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INC" sheetId="4" r:id="rId4"/>
    <sheet name="CONSOLIDATED_STATEMENT_OF_INCO" sheetId="5" r:id="rId5"/>
    <sheet name="CONSOLIDATED_STATEMENTS_OF_COM" sheetId="6" r:id="rId6"/>
    <sheet name="CONSOLIDATED_STATEMENTS_OF_CHA" sheetId="63" r:id="rId7"/>
    <sheet name="CONSOLIDATED_STATEMENTS_OF_CHA1" sheetId="8" r:id="rId8"/>
    <sheet name="CONSOLIDATED_STATEMENTS_OF_CAS" sheetId="9" r:id="rId9"/>
    <sheet name="BASIS_OF_FINANCIAL_STATEMENT_P" sheetId="64" r:id="rId10"/>
    <sheet name="ADJUSTMENTS_TO_FINANCIAL_STATE" sheetId="65" r:id="rId11"/>
    <sheet name="EARNINGS_PER_COMMON_SHARE" sheetId="66" r:id="rId12"/>
    <sheet name="SECURITIES" sheetId="67" r:id="rId13"/>
    <sheet name="LOANS" sheetId="68" r:id="rId14"/>
    <sheet name="FAIR_VALUE" sheetId="69" r:id="rId15"/>
    <sheet name="DERIVATIVE_FINANCIAL_INSTRUMEN" sheetId="70" r:id="rId16"/>
    <sheet name="SHAREBASED_COMPENSATION" sheetId="71" r:id="rId17"/>
    <sheet name="INCOME_TAXES" sheetId="72" r:id="rId18"/>
    <sheet name="COMMITMENTS_AND_CONTINGENT_LIA" sheetId="73" r:id="rId19"/>
    <sheet name="RECENT_ACCOUNTING_DEVELOPMENTS" sheetId="74" r:id="rId20"/>
    <sheet name="SUBSEQUENT_EVENTS" sheetId="75" r:id="rId21"/>
    <sheet name="BASIS_OF_FINANCIAL_STATEMENT_P1" sheetId="76" r:id="rId22"/>
    <sheet name="ADJUSTMENTS_TO_FINANCIAL_STATE1" sheetId="77" r:id="rId23"/>
    <sheet name="EARNINGS_PER_COMMON_SHARE_Tabl" sheetId="78" r:id="rId24"/>
    <sheet name="SECURITIES_Tables" sheetId="79" r:id="rId25"/>
    <sheet name="LOANS_Tables" sheetId="80" r:id="rId26"/>
    <sheet name="FAIR_VALUE_Tables" sheetId="81" r:id="rId27"/>
    <sheet name="DERIVATIVE_FINANCIAL_INSTRUMEN1" sheetId="82" r:id="rId28"/>
    <sheet name="SHAREBASED_COMPENSATION_Tables" sheetId="83" r:id="rId29"/>
    <sheet name="INCOME_TAXES_TABLES" sheetId="84" r:id="rId30"/>
    <sheet name="COMMITMENTS_AND_CONTINGENT_LIA1" sheetId="85" r:id="rId31"/>
    <sheet name="ADJUSTMENTS_TO_FINANCIAL_STATE2" sheetId="32" r:id="rId32"/>
    <sheet name="EARNINGS_PER_COMMON_SHARE_Deta" sheetId="33" r:id="rId33"/>
    <sheet name="SECURITIES_Fair_Value_of_Avail" sheetId="86" r:id="rId34"/>
    <sheet name="SECURITIES_Carrying_Amount_Unr" sheetId="87" r:id="rId35"/>
    <sheet name="SECURITIES_Carrying_Amount_and" sheetId="88" r:id="rId36"/>
    <sheet name="SECURITIES_Summarized_Informat" sheetId="89" r:id="rId37"/>
    <sheet name="SECURITIES_Summarized_Sales_Ac" sheetId="38" r:id="rId38"/>
    <sheet name="SECURITIES_Securities_with_Unr" sheetId="90" r:id="rId39"/>
    <sheet name="LOANS_Details" sheetId="91" r:id="rId40"/>
    <sheet name="LOANS_Allowance_for_loan_losse" sheetId="41" r:id="rId41"/>
    <sheet name="LOANS_Impaired_Loans_Details" sheetId="42" r:id="rId42"/>
    <sheet name="LOANS_Narrative_Details" sheetId="92" r:id="rId43"/>
    <sheet name="LOANS_NonPerforming_nonaccrual" sheetId="93" r:id="rId44"/>
    <sheet name="LOANS_Summary_of_Outstanding_B" sheetId="45" r:id="rId45"/>
    <sheet name="LOANS_Information_on_Loans_Mod" sheetId="46" r:id="rId46"/>
    <sheet name="LOANS_Analysis_of_Age_of_Recor" sheetId="94" r:id="rId47"/>
    <sheet name="LOANS_Real_Estate_and_Commerci" sheetId="95" r:id="rId48"/>
    <sheet name="LOANS_Consumer_Credit_Exposure" sheetId="96" r:id="rId49"/>
    <sheet name="FAIR_VALUE_Narrative_Details" sheetId="50" r:id="rId50"/>
    <sheet name="FAIR_VALUE_Summary_of_Fair_Val" sheetId="97" r:id="rId51"/>
    <sheet name="FAIR_VALUE_Summary_of_Fair_Val1" sheetId="98" r:id="rId52"/>
    <sheet name="FAIR_VALUE_Carrying_Amount_and" sheetId="99" r:id="rId53"/>
    <sheet name="DERIVATIVE_FINANCIAL_INSTRUMEN2" sheetId="100" r:id="rId54"/>
    <sheet name="SHAREBASED_COMPENSATION_Compen" sheetId="55" r:id="rId55"/>
    <sheet name="SHAREBASED_COMPENSATION_Change" sheetId="56" r:id="rId56"/>
    <sheet name="SHAREBASED_COMPENSATION_Summar" sheetId="57" r:id="rId57"/>
    <sheet name="SHAREBASED_COMPENSATION_Narrat" sheetId="58" r:id="rId58"/>
    <sheet name="INCOME_TAXES_Details" sheetId="59" r:id="rId59"/>
    <sheet name="COMMITMENTS_AND_CONTINGENT_LIA2" sheetId="101" r:id="rId60"/>
  </sheets>
  <calcPr calcId="0"/>
</workbook>
</file>

<file path=xl/sharedStrings.xml><?xml version="1.0" encoding="utf-8"?>
<sst xmlns="http://schemas.openxmlformats.org/spreadsheetml/2006/main" count="5553" uniqueCount="905">
  <si>
    <t>DOCUMENT AND ENTITY INFORMATION</t>
  </si>
  <si>
    <t>9 Months Ended</t>
  </si>
  <si>
    <t>Sep. 30, 2014</t>
  </si>
  <si>
    <t>Oct. 27, 2014</t>
  </si>
  <si>
    <t>Document and Entity Information [Abstract]</t>
  </si>
  <si>
    <t>'</t>
  </si>
  <si>
    <t>Entity Registrant Name</t>
  </si>
  <si>
    <t>'ViewPoint Financial Group Inc.</t>
  </si>
  <si>
    <t>Entity Central Index Key</t>
  </si>
  <si>
    <t>'0001487052</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ASSETS</t>
  </si>
  <si>
    <t>Cash and due from financial institutions</t>
  </si>
  <si>
    <t>Short-term interest-bearing deposits in other financial institutions</t>
  </si>
  <si>
    <t>Total cash and cash equivalents</t>
  </si>
  <si>
    <t>Securities available for sale, at fair value</t>
  </si>
  <si>
    <t>Securities held to maturity (fair value: September 30, 2014 â€” $264,105, December 31, 2013â€” $301,739)</t>
  </si>
  <si>
    <t>Loans held for investment (net of allowance for loan losses of $22,585 at September 30, 2014 and $19,358 at December 31, 2013)</t>
  </si>
  <si>
    <t>Loans held for investment - Warehouse Purchase Program</t>
  </si>
  <si>
    <t>Total loans held for investment</t>
  </si>
  <si>
    <t>FHLB and Federal Reserve Bank stock, at cost</t>
  </si>
  <si>
    <t>Bank-owned life insurance</t>
  </si>
  <si>
    <t>Premises and equipment, net</t>
  </si>
  <si>
    <t>Goodwill</t>
  </si>
  <si>
    <t>Other assets</t>
  </si>
  <si>
    <t>Total assets</t>
  </si>
  <si>
    <t>Deposits</t>
  </si>
  <si>
    <t>Non-interest-bearing demand</t>
  </si>
  <si>
    <t>Interest-bearing demand</t>
  </si>
  <si>
    <t>Savings and money market</t>
  </si>
  <si>
    <t>Time</t>
  </si>
  <si>
    <t>Total deposits</t>
  </si>
  <si>
    <t>FHLB advances</t>
  </si>
  <si>
    <t>Repurchase agreement</t>
  </si>
  <si>
    <t>Other liabilities</t>
  </si>
  <si>
    <t>Total liabilities</t>
  </si>
  <si>
    <t>Commitments and contingent liabilities</t>
  </si>
  <si>
    <t>Shareholdersâ€™ equity</t>
  </si>
  <si>
    <t>Preferred stock, $.01 par value; 10,000,000 shares authorized; 0 shares issued â€” September 30, 2014 and December 31, 2013</t>
  </si>
  <si>
    <t>'  </t>
  </si>
  <si>
    <t>Common stock, $.01 par value; 90,000,000 shares authorized; 40,006,941 shares issued â€” September 30, 2014 and 39,938,816 shares issued â€” December 31, 2013</t>
  </si>
  <si>
    <t>Additional paid-in capital</t>
  </si>
  <si>
    <t>Retained earnings</t>
  </si>
  <si>
    <t>Accumulated other comprehensive income (loss), net</t>
  </si>
  <si>
    <t>Unearned Employee Stock Ownership Plan (ESOP) shares; 1,595,699 shares at September 30, 2014 and 1,733,845 shares at December 31, 2013</t>
  </si>
  <si>
    <t>Total shareholdersâ€™ equity</t>
  </si>
  <si>
    <t>Total liabilities and shareholdersâ€™ equity</t>
  </si>
  <si>
    <t>CONSOLIDATED BALANCE SHEETS (PARENTHETICAL) (USD $)</t>
  </si>
  <si>
    <t>In Thousands, except Share data, unless otherwise specified</t>
  </si>
  <si>
    <t>Statement of Financial Position [Abstract]</t>
  </si>
  <si>
    <t>Fair value of securities held to maturity</t>
  </si>
  <si>
    <t>Allowance for loan losses on loans held for investment</t>
  </si>
  <si>
    <t>Preferred stock, par value (in dollars per share)</t>
  </si>
  <si>
    <t>Preferred stock, shares authorized</t>
  </si>
  <si>
    <t>Preferred stock, shares issued</t>
  </si>
  <si>
    <t>Common Stock, par value (in dollars per share)</t>
  </si>
  <si>
    <t>Common Stock, shares authorized</t>
  </si>
  <si>
    <t>Common Stock, shares issued</t>
  </si>
  <si>
    <t>Unearned Employee Stock Ownership Plan, shares</t>
  </si>
  <si>
    <t>CONSOLIDATED STATEMENTS OF INCOME (USD $)</t>
  </si>
  <si>
    <t>In Thousands, except Per Share data, unless otherwise specified</t>
  </si>
  <si>
    <t>3 Months Ended</t>
  </si>
  <si>
    <t>Sep. 30, 2013</t>
  </si>
  <si>
    <t>Interest and dividend income</t>
  </si>
  <si>
    <t>Loans, including fees</t>
  </si>
  <si>
    <t>Taxable securities</t>
  </si>
  <si>
    <t>Nontaxable securities</t>
  </si>
  <si>
    <t>Interest-bearing deposits in other financial institutions</t>
  </si>
  <si>
    <t>FHLB and Federal Reserve Bank stock</t>
  </si>
  <si>
    <t>Total interest and dividend income</t>
  </si>
  <si>
    <t>Interest expense</t>
  </si>
  <si>
    <t>Other borrowings</t>
  </si>
  <si>
    <t>Total interest expense</t>
  </si>
  <si>
    <t>Net interest income</t>
  </si>
  <si>
    <t>Provision (benefit) for loan losses</t>
  </si>
  <si>
    <t>Net interest income after provision (benefit) for loan losses</t>
  </si>
  <si>
    <t>Non-interest income</t>
  </si>
  <si>
    <t>Service charges and fees</t>
  </si>
  <si>
    <t>Other charges and fees</t>
  </si>
  <si>
    <t>Bank-owned life insurance income</t>
  </si>
  <si>
    <t>Loss on sale of available-for-sale securities (reclassified from accumulated other comprehensive income for unrealized losses on available-for-sale securities)</t>
  </si>
  <si>
    <t>Gain (loss) on sale and disposition of assets</t>
  </si>
  <si>
    <t>Other</t>
  </si>
  <si>
    <t>Total non-interest income</t>
  </si>
  <si>
    <t>Non-interest expense</t>
  </si>
  <si>
    <t>Salaries and employee benefits</t>
  </si>
  <si>
    <t>Merger and acquisition costs</t>
  </si>
  <si>
    <t>Advertising</t>
  </si>
  <si>
    <t>Occupancy and equipment</t>
  </si>
  <si>
    <t>Outside professional services</t>
  </si>
  <si>
    <t>Regulatory assessments</t>
  </si>
  <si>
    <t>Data processing</t>
  </si>
  <si>
    <t>Office operations</t>
  </si>
  <si>
    <t>Total non-interest expense</t>
  </si>
  <si>
    <t>Income before income tax expense</t>
  </si>
  <si>
    <t>Income tax expense (items reclassified from accumulated other comprehensive income include an income tax benefit of $62 for the nine months ended September 30, 2013)</t>
  </si>
  <si>
    <t>Net income</t>
  </si>
  <si>
    <t>Earnings per share:</t>
  </si>
  <si>
    <t>Basic (in dollars per share)</t>
  </si>
  <si>
    <t>Diluted (in dollars per share)</t>
  </si>
  <si>
    <t>Dividends declared (in dollars per share)</t>
  </si>
  <si>
    <t>[1]</t>
  </si>
  <si>
    <t>In 2012, the Company prepaid the quarterly dividend for the first quarter of 2013 in December 2012, distributing an additional $0.10 per common share.</t>
  </si>
  <si>
    <t>CONSOLIDATED STATEMENT OF INCOME (PARENTHETICAL) (USD $)</t>
  </si>
  <si>
    <t>Reclassification out of Accumulated Other Comprehensive Income [Line Items]</t>
  </si>
  <si>
    <t>Income tax benefit reclassified from AOCI</t>
  </si>
  <si>
    <t>Accumulated Net Unrealized Investment Gain (Loss) [Member] | Reclassification out of Accumulated Other Comprehensive Income [Member]</t>
  </si>
  <si>
    <t>CONSOLIDATED STATEMENTS OF COMPREHENSIVE INCOME (USD $)</t>
  </si>
  <si>
    <t>Statement of Comprehensive Income [Abstract]</t>
  </si>
  <si>
    <t>Change in unrealized gains (losses) on securities available for sale</t>
  </si>
  <si>
    <t>Reclassification of amount realized through sale of securities</t>
  </si>
  <si>
    <t>Tax effect</t>
  </si>
  <si>
    <t>Other comprehensive income (loss), net of tax</t>
  </si>
  <si>
    <t>Comprehensive income</t>
  </si>
  <si>
    <t>CONSOLIDATED STATEMENTS OF CHANGES IN SHAREHOLDERS' EQUITY (USD $)</t>
  </si>
  <si>
    <t>Total</t>
  </si>
  <si>
    <t>Common Stock [Member]</t>
  </si>
  <si>
    <t>Additional Paid-In Capital [Member]</t>
  </si>
  <si>
    <t>Retained Earnings [Member]</t>
  </si>
  <si>
    <t>Accumulated Other Comprehensive Income, Net [Member]</t>
  </si>
  <si>
    <t>Unearned ESOP Shares [Member]</t>
  </si>
  <si>
    <t>Beginning Balance at Dec. 31, 2012</t>
  </si>
  <si>
    <t>Increase (Decrease) in Stockholders' Equity [Roll Forward]</t>
  </si>
  <si>
    <t>Share repurchase</t>
  </si>
  <si>
    <t>Dividends declared</t>
  </si>
  <si>
    <t>ESOP shares earned</t>
  </si>
  <si>
    <t>Share-based compensation expense</t>
  </si>
  <si>
    <t>Net issuance of common stock under employee stock plans</t>
  </si>
  <si>
    <t>Ending Balance at Sep. 30, 2013</t>
  </si>
  <si>
    <t>Beginning Balance at Dec. 31, 2013</t>
  </si>
  <si>
    <t>Ending Balance at Sep. 30, 2014</t>
  </si>
  <si>
    <t>CONSOLIDATED STATEMENTS OF CHANGES IN SHAREHOLDERS' EQUITY (PARENTHETICAL) (USD $)</t>
  </si>
  <si>
    <t>Statement of Stockholders' Equity [Abstract]</t>
  </si>
  <si>
    <t>Share repurchase (in shares)</t>
  </si>
  <si>
    <t>ESOP shares earned (in shares)</t>
  </si>
  <si>
    <t>Net issuance of common stock under employee stock plans (in shares)</t>
  </si>
  <si>
    <t>CONSOLIDATED STATEMENTS OF CASH FLOWS (USD $)</t>
  </si>
  <si>
    <t>Cash flows from operating activities</t>
  </si>
  <si>
    <t>Adjustments to reconcile net income to net cash provided by operating activities:</t>
  </si>
  <si>
    <t>Provision for loan losses</t>
  </si>
  <si>
    <t>Depreciation and amortization</t>
  </si>
  <si>
    <t>Deferred tax expense</t>
  </si>
  <si>
    <t>Premium amortization and accretion of securities, net</t>
  </si>
  <si>
    <t>Accretion related to acquired loans</t>
  </si>
  <si>
    <t>Loss on sale of available for sale securities</t>
  </si>
  <si>
    <t>ESOP compensation expense</t>
  </si>
  <si>
    <t>FHLB stock dividends</t>
  </si>
  <si>
    <t>Net change in deferred loan fees</t>
  </si>
  <si>
    <t>Net change in accrued interest receivable</t>
  </si>
  <si>
    <t>Net change in other assets</t>
  </si>
  <si>
    <t>Net change in other liabilities</t>
  </si>
  <si>
    <t>Net cash provided by operating activities</t>
  </si>
  <si>
    <t>Available-for-sale securities:</t>
  </si>
  <si>
    <t>Maturities, prepayments and calls</t>
  </si>
  <si>
    <t>Purchases</t>
  </si>
  <si>
    <t>Proceeds from sale of AFS securities</t>
  </si>
  <si>
    <t>Held-to-maturity securities:</t>
  </si>
  <si>
    <t>Originations of Warehouse Purchase Program loans</t>
  </si>
  <si>
    <t>Proceeds from pay-offs of Warehouse Purchase Program loans</t>
  </si>
  <si>
    <t>Net change in loans held for investment, excluding Warehouse Purchase Program loans</t>
  </si>
  <si>
    <t>Redemption (purchase) of FHLB and Federal Reserve Bank stock</t>
  </si>
  <si>
    <t>Purchases of premises and equipment</t>
  </si>
  <si>
    <t>Proceeds from sale of assets</t>
  </si>
  <si>
    <t>Net cash provided by (used in) investing activities</t>
  </si>
  <si>
    <t>Cash flows from financing activities</t>
  </si>
  <si>
    <t>Net change in deposits</t>
  </si>
  <si>
    <t>Proceeds from FHLB advances</t>
  </si>
  <si>
    <t>Repayments on FHLB advances</t>
  </si>
  <si>
    <t>Payment of dividends</t>
  </si>
  <si>
    <t>Proceeds from stock option exercises</t>
  </si>
  <si>
    <t>Net cash provided by (used in) financing activities</t>
  </si>
  <si>
    <t>Net change in cash and cash equivalents</t>
  </si>
  <si>
    <t>Beginning cash and cash equivalents</t>
  </si>
  <si>
    <t>Ending cash and cash equivalents</t>
  </si>
  <si>
    <t>Supplemental noncash disclosures:</t>
  </si>
  <si>
    <t>Real Estate Owned, Transfer to Real Estate Owned</t>
  </si>
  <si>
    <t>BASIS OF FINANCIAL STATEMENT PRESENTATION</t>
  </si>
  <si>
    <t>Accounting Policies [Abstract]</t>
  </si>
  <si>
    <t>The accompanying consolidated financial statements of ViewPoint Financial Group, Inc. (the “Company”) have been prepared in accordance with U.S. generally accepted accounting principles ("US GAAP") and with the rules and regulations of the Securities and Exchange Commission for interim financial reporting. Accordingly, they do not include all of the information and footnotes required for complete financial statements. In the opinion of management, all normal and recurring adjustments which are considered necessary to fairly present the results for the interim periods presented have been included. Certain items in prior periods were reclassified to conform to the current presentation. These statements should be read in conjunction with the consolidated financial statements and notes thereto included in the Company's Annual Report on Form 10-K for the year ended December 31, 2013 (“2013 Form 10-K”). Interim results are not necessarily indicative of results for a full year.</t>
  </si>
  <si>
    <t xml:space="preserve">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3 Form 10-K. </t>
  </si>
  <si>
    <t>The accompanying Unaudited Consolidated Interim Financial Statements include the accounts of the Company, whose business primarily consists of the operations of its wholly owned subsidiary, ViewPoint Bank, N.A. (the “Bank”). All significant intercompany transactions and balances are eliminated in consolidation.</t>
  </si>
  <si>
    <t>ADJUSTMENTS TO FINANCIAL STATEMENTS</t>
  </si>
  <si>
    <t>Adjustment to Financial Statements [Abstract]</t>
  </si>
  <si>
    <t>The Company previously reported Warehouse Purchase Program loans as held for sale as we believed that was the most meaningful presentation to our financial statement users given that the collection of the loan was based upon the sale of the loan. Effective December 31, 2013, the Company concluded that, under US GAAP, these loans should be accounted for as held for investment. This correction changed the accounting for Warehouse Purchase Program loans from a lower-of-cost-or-market accounting method to accounting for the loans under Accounting Standards Codification ("ASC") 310, with any credit losses incurred as of the balance sheet date recognized in the allowance for loan losses. As we had not reported any valuation decreases below cost in prior periods, and we have experienced no credit losses on these loans, this correction had no impact on net income, comprehensive income, earnings per share or income taxes. Additionally, total assets and shareholders' equity remained unchanged. However, this correction did impact the statement of cash flows by moving cash flows associated with the Warehouse Purchase Program from operating cash flows to investing cash flows.</t>
  </si>
  <si>
    <t>The table below illustrates the impact of this change on the Company's Consolidated Statement of Cash Flows for the nine months ended September 30, 2013. There was no impact to the Company's Consolidated Statements of Income for the three or nine months ended September 30, 2013.</t>
  </si>
  <si>
    <t>Impact to the Consolidated Statement of Cash Flows</t>
  </si>
  <si>
    <t>Nine Months Ended September 30, 2013</t>
  </si>
  <si>
    <t>As Originally Presented</t>
  </si>
  <si>
    <t>As Adjusted</t>
  </si>
  <si>
    <t>Loans originated or purchased for sale</t>
  </si>
  <si>
    <t>$</t>
  </si>
  <si>
    <t>(11,249,770</t>
  </si>
  <si>
    <t>)</t>
  </si>
  <si>
    <t>—</t>
  </si>
  <si>
    <t>Proceeds from sale of loans held for sale</t>
  </si>
  <si>
    <t>Cash flows from investing activities</t>
  </si>
  <si>
    <t>N/A</t>
  </si>
  <si>
    <r>
      <t>1</t>
    </r>
    <r>
      <rPr>
        <sz val="10"/>
        <color theme="1"/>
        <rFont val="Inherit"/>
      </rPr>
      <t> </t>
    </r>
  </si>
  <si>
    <t>(243,776</t>
  </si>
  <si>
    <t>(159,993</t>
  </si>
  <si>
    <t>Net cash used in financing activities</t>
  </si>
  <si>
    <t>(319,538</t>
  </si>
  <si>
    <r>
      <t xml:space="preserve">1 </t>
    </r>
    <r>
      <rPr>
        <sz val="10"/>
        <color theme="1"/>
        <rFont val="Inherit"/>
      </rPr>
      <t>Not applicable</t>
    </r>
  </si>
  <si>
    <t>EARNINGS PER COMMON SHARE</t>
  </si>
  <si>
    <t>Earnings Per Share [Abstract]</t>
  </si>
  <si>
    <r>
      <t xml:space="preserve">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A reconciliation of the numerator and denominator of the basic and diluted earnings per common share computat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as follows:</t>
    </r>
  </si>
  <si>
    <t>Three Months Ended September 30,</t>
  </si>
  <si>
    <t>Nine Months Ended September 30,</t>
  </si>
  <si>
    <t>Basic earnings per share:</t>
  </si>
  <si>
    <t>Numerator:</t>
  </si>
  <si>
    <t>Distributed and undistributed earnings to participating securities</t>
  </si>
  <si>
    <t>(97</t>
  </si>
  <si>
    <t>(116</t>
  </si>
  <si>
    <t>(285</t>
  </si>
  <si>
    <t>(296</t>
  </si>
  <si>
    <t>Income available to common shareholders</t>
  </si>
  <si>
    <t>Denominator:</t>
  </si>
  <si>
    <t>Weighted average common shares outstanding</t>
  </si>
  <si>
    <t>Less: Average unallocated ESOP shares</t>
  </si>
  <si>
    <t>(1,626,065</t>
  </si>
  <si>
    <t>(1,810,259</t>
  </si>
  <si>
    <t>(1,671,660</t>
  </si>
  <si>
    <t>(1,855,854</t>
  </si>
  <si>
    <t>  Average unvested restricted stock awards</t>
  </si>
  <si>
    <t>(400,350</t>
  </si>
  <si>
    <t>(538,595</t>
  </si>
  <si>
    <t>(423,144</t>
  </si>
  <si>
    <t>(460,309</t>
  </si>
  <si>
    <t>Average shares for basic earnings per share</t>
  </si>
  <si>
    <t>Basic earnings per common share</t>
  </si>
  <si>
    <t>Diluted earnings per share:</t>
  </si>
  <si>
    <t>Dilutive effect of share-based compensation plan</t>
  </si>
  <si>
    <t>Average shares for diluted earnings per share</t>
  </si>
  <si>
    <t>Diluted earnings per common share</t>
  </si>
  <si>
    <t>Share awards excluded in the computation of diluted earnings per share because the exercise price was greater than the common stock average market price and were therefore antidilutive</t>
  </si>
  <si>
    <t>SECURITIES</t>
  </si>
  <si>
    <t>Investments, Debt and Equity Securities [Abstract]</t>
  </si>
  <si>
    <t>The fair value of available-for-sale securities and the related gross unrealized gains and losses recognized in accumulated other comprehensive income (loss) were as follows:</t>
  </si>
  <si>
    <t>September 30, 2014</t>
  </si>
  <si>
    <t>Amortized Cost</t>
  </si>
  <si>
    <t>Gross Unrealized Gains</t>
  </si>
  <si>
    <t>Gross</t>
  </si>
  <si>
    <t>Unrealized</t>
  </si>
  <si>
    <t>Losses</t>
  </si>
  <si>
    <t>Fair Value</t>
  </si>
  <si>
    <r>
      <t xml:space="preserve">Agency residential mortgage-backed securities </t>
    </r>
    <r>
      <rPr>
        <sz val="5"/>
        <color theme="1"/>
        <rFont val="Inherit"/>
      </rPr>
      <t>1</t>
    </r>
  </si>
  <si>
    <r>
      <t xml:space="preserve">Agency residential collateralized mortgage obligations </t>
    </r>
    <r>
      <rPr>
        <sz val="5"/>
        <color theme="1"/>
        <rFont val="Inherit"/>
      </rPr>
      <t>2</t>
    </r>
  </si>
  <si>
    <t>US government and agency securities</t>
  </si>
  <si>
    <t>Total securities</t>
  </si>
  <si>
    <t>December 31, 2013</t>
  </si>
  <si>
    <r>
      <t xml:space="preserve">1 </t>
    </r>
    <r>
      <rPr>
        <sz val="8"/>
        <color theme="1"/>
        <rFont val="Inherit"/>
      </rPr>
      <t>Residential mortgage-backed securities issued and/or guaranteed by U.S. government agencies or U.S. government-sponsored enterprises.</t>
    </r>
  </si>
  <si>
    <r>
      <t xml:space="preserve">2 </t>
    </r>
    <r>
      <rPr>
        <sz val="8"/>
        <color theme="1"/>
        <rFont val="Inherit"/>
      </rPr>
      <t>Collateralized mortgage obligations issued and/or guaranteed by U.S. government agencies or U.S. government-sponsored enterprises.</t>
    </r>
  </si>
  <si>
    <t>The carrying amount, unrecognized gains and losses, and fair value of securities held to maturity were as follows:</t>
  </si>
  <si>
    <r>
      <t xml:space="preserve">Agency commercial mortgage-backed securities </t>
    </r>
    <r>
      <rPr>
        <sz val="5"/>
        <color theme="1"/>
        <rFont val="Inherit"/>
      </rPr>
      <t>2</t>
    </r>
  </si>
  <si>
    <r>
      <t xml:space="preserve">Agency residential collateralized mortgage obligations </t>
    </r>
    <r>
      <rPr>
        <sz val="5"/>
        <color theme="1"/>
        <rFont val="Inherit"/>
      </rPr>
      <t>3</t>
    </r>
  </si>
  <si>
    <t>Municipal bonds</t>
  </si>
  <si>
    <r>
      <t xml:space="preserve">2 </t>
    </r>
    <r>
      <rPr>
        <sz val="8"/>
        <color theme="1"/>
        <rFont val="Inherit"/>
      </rPr>
      <t>Commercial mortgage-backed securities issued and /or guaranteed by U.S. government agencies or government-sponsored enterprises.</t>
    </r>
  </si>
  <si>
    <r>
      <t xml:space="preserve">3 </t>
    </r>
    <r>
      <rPr>
        <sz val="8"/>
        <color theme="1"/>
        <rFont val="Inherit"/>
      </rPr>
      <t>Collateralized mortgage obligations issued and/or guaranteed by U.S. government agencies or U.S. government-sponsored enterprises.</t>
    </r>
  </si>
  <si>
    <r>
      <t xml:space="preserve">The carrying amount and fair value of held to maturity debt securities and the fair value of available for sale debt securities at </t>
    </r>
    <r>
      <rPr>
        <sz val="10"/>
        <color rgb="FF000000"/>
        <rFont val="Inherit"/>
      </rPr>
      <t>September 30, 2014</t>
    </r>
    <r>
      <rPr>
        <sz val="10"/>
        <color theme="1"/>
        <rFont val="Inherit"/>
      </rPr>
      <t xml:space="preserve"> by contractual maturity are set forth in the table below. Securities with contractual payments not due at a single maturity date, including mortgage backed securities and collateralized mortgage obligations, are shown separately.</t>
    </r>
  </si>
  <si>
    <t>Held to maturity</t>
  </si>
  <si>
    <t>Available for sale</t>
  </si>
  <si>
    <t>Carrying</t>
  </si>
  <si>
    <t>Amount</t>
  </si>
  <si>
    <t>Due in one year or less</t>
  </si>
  <si>
    <t>Due after one to five years</t>
  </si>
  <si>
    <t>Due after five to ten years</t>
  </si>
  <si>
    <t>Due after ten years</t>
  </si>
  <si>
    <t>Information regarding pledged securities is summarized below:</t>
  </si>
  <si>
    <t>Public fund certificates of deposit</t>
  </si>
  <si>
    <t>Public fund demand deposit accounts</t>
  </si>
  <si>
    <t>Commercial demand deposit accounts</t>
  </si>
  <si>
    <t>Repurchase agreements</t>
  </si>
  <si>
    <t>Federal Reserve Bank primary credit - collateral value</t>
  </si>
  <si>
    <t>Carrying value of securities pledged on above funds</t>
  </si>
  <si>
    <t>Sales activity of securities for the three and nine months ended September 30, 2014 and 2013, was as follows. All securities sold were classified as available for sale.</t>
  </si>
  <si>
    <t>    </t>
  </si>
  <si>
    <t>Proceeds</t>
  </si>
  <si>
    <t>Gross losses</t>
  </si>
  <si>
    <t>Gains and losses on the sale of securities classified as available for sale are recorded on the trade date using the specific-identification method.</t>
  </si>
  <si>
    <r>
      <t xml:space="preserve">Securities with unrealized loss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ggregated by investment category and length of time that individual securities have been in a continuous unrealized loss position, were as follows:</t>
    </r>
  </si>
  <si>
    <t>AFS</t>
  </si>
  <si>
    <t>Less than 12 Months</t>
  </si>
  <si>
    <t>12 Months or More</t>
  </si>
  <si>
    <t>Unrealized Loss</t>
  </si>
  <si>
    <t>Number</t>
  </si>
  <si>
    <t>Total temporarily impaired</t>
  </si>
  <si>
    <t>HTM</t>
  </si>
  <si>
    <r>
      <t>Agency commercial mortgage-backed securities</t>
    </r>
    <r>
      <rPr>
        <sz val="5"/>
        <color theme="1"/>
        <rFont val="Inherit"/>
      </rPr>
      <t> 2</t>
    </r>
  </si>
  <si>
    <t>Other-than-Temporary Impairment</t>
  </si>
  <si>
    <t>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 The Company does not believe these unrealized losses are other-than-temporary. All principal and interest payments are being received on time and in full.</t>
  </si>
  <si>
    <t>LOANS</t>
  </si>
  <si>
    <t>Receivables [Abstract]</t>
  </si>
  <si>
    <t>Loans consist of the following:</t>
  </si>
  <si>
    <t>Commercial real estate</t>
  </si>
  <si>
    <t>Commercial and industrial loans:</t>
  </si>
  <si>
    <t>Commercial</t>
  </si>
  <si>
    <t>Warehouse lines of credit</t>
  </si>
  <si>
    <t>Total commercial and industrial loans</t>
  </si>
  <si>
    <t>Construction and land loans</t>
  </si>
  <si>
    <t>Commercial construction and land</t>
  </si>
  <si>
    <t>Consumer construction and land</t>
  </si>
  <si>
    <t>Total construction and land loans</t>
  </si>
  <si>
    <t>Consumer:</t>
  </si>
  <si>
    <t>Consumer real estate</t>
  </si>
  <si>
    <t>Other consumer loans</t>
  </si>
  <si>
    <t>Total consumer</t>
  </si>
  <si>
    <t>Gross loans held for investment, excluding Warehouse Purchase Program</t>
  </si>
  <si>
    <t>Net of:</t>
  </si>
  <si>
    <t>Deferred fees and discounts, net</t>
  </si>
  <si>
    <t>(2,188</t>
  </si>
  <si>
    <t>(1,267</t>
  </si>
  <si>
    <t>Allowance for loan losses</t>
  </si>
  <si>
    <t>(22,585</t>
  </si>
  <si>
    <t>(19,358</t>
  </si>
  <si>
    <t>Net loans held for investment, excluding Warehouse Purchase Program</t>
  </si>
  <si>
    <t>Warehouse Purchase Program</t>
  </si>
  <si>
    <r>
      <t xml:space="preserve">Activity in the allowance for loan losse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segregated by portfolio segment and evaluation for impairment, is set forth below. All Warehouse Purchase Program loans are collectively evaluated for impairment and are purchased under several contractual requirements, providing safeguards to the Company. These safeguards include the requirement that our mortgage company customers have a takeout commitment for each loan and multiple investors identified for purchases. To date, the Company has never experienced a loss on these loans and no allowance for loan losses has been allocated to them. At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t>
    </r>
    <r>
      <rPr>
        <sz val="10"/>
        <color rgb="FF000000"/>
        <rFont val="Times New Roman"/>
        <family val="1"/>
      </rPr>
      <t>$182</t>
    </r>
    <r>
      <rPr>
        <sz val="10"/>
        <color theme="1"/>
        <rFont val="Inherit"/>
      </rPr>
      <t xml:space="preserve"> and </t>
    </r>
    <r>
      <rPr>
        <sz val="10"/>
        <color rgb="FF000000"/>
        <rFont val="Inherit"/>
      </rPr>
      <t>$239</t>
    </r>
    <r>
      <rPr>
        <sz val="10"/>
        <color theme="1"/>
        <rFont val="Inherit"/>
      </rPr>
      <t xml:space="preserve">, respectively, of the allowance for loan losses individually evaluated for impairment was allocated to purchased credit impaired ("PCI") loans. </t>
    </r>
  </si>
  <si>
    <t>For the three months ended September 30, 2014</t>
  </si>
  <si>
    <t>Commercial Real Estate</t>
  </si>
  <si>
    <t>Commercial and Industrial</t>
  </si>
  <si>
    <t>Construction and Land</t>
  </si>
  <si>
    <t>Consumer Real Estate</t>
  </si>
  <si>
    <t>Other Consumer</t>
  </si>
  <si>
    <t>Allowance for loan losses:</t>
  </si>
  <si>
    <t>Beginning balance - July 1, 2014</t>
  </si>
  <si>
    <t>Charge-offs</t>
  </si>
  <si>
    <t>(171</t>
  </si>
  <si>
    <t>(51</t>
  </si>
  <si>
    <t>(81</t>
  </si>
  <si>
    <t>(190</t>
  </si>
  <si>
    <t>(493</t>
  </si>
  <si>
    <t>Recoveries</t>
  </si>
  <si>
    <t>Provision expense (benefit)</t>
  </si>
  <si>
    <t>(59</t>
  </si>
  <si>
    <t>Ending balance - September 30, 2014</t>
  </si>
  <si>
    <t>For the nine months ended September 30, 2014</t>
  </si>
  <si>
    <t>Beginning balance - January 1, 2014</t>
  </si>
  <si>
    <t>(473</t>
  </si>
  <si>
    <t>(237</t>
  </si>
  <si>
    <t>(497</t>
  </si>
  <si>
    <t>(1,258</t>
  </si>
  <si>
    <t>(19</t>
  </si>
  <si>
    <t>Allowance ending balance:</t>
  </si>
  <si>
    <t>Individually evaluated for impairment</t>
  </si>
  <si>
    <t>Collectively evaluated for impairment</t>
  </si>
  <si>
    <t>Loans:</t>
  </si>
  <si>
    <t>PCI loans</t>
  </si>
  <si>
    <t>Ending balance</t>
  </si>
  <si>
    <t>For the three months ended September 30, 2013</t>
  </si>
  <si>
    <t>Beginning balance - July 1, 2013</t>
  </si>
  <si>
    <t>(34</t>
  </si>
  <si>
    <t>(221</t>
  </si>
  <si>
    <t>(101</t>
  </si>
  <si>
    <t>(356</t>
  </si>
  <si>
    <t>(21</t>
  </si>
  <si>
    <t>(72</t>
  </si>
  <si>
    <t>(28</t>
  </si>
  <si>
    <t>(48</t>
  </si>
  <si>
    <t>(158</t>
  </si>
  <si>
    <t>Ending balance - September 30, 2013</t>
  </si>
  <si>
    <t>For the nine months ended September 30, 2013</t>
  </si>
  <si>
    <t>Beginning balance - January 1, 2013</t>
  </si>
  <si>
    <t>(806</t>
  </si>
  <si>
    <t>(555</t>
  </si>
  <si>
    <t>(31</t>
  </si>
  <si>
    <t>(355</t>
  </si>
  <si>
    <t>(479</t>
  </si>
  <si>
    <t>(2,226</t>
  </si>
  <si>
    <t>(27</t>
  </si>
  <si>
    <t>(102</t>
  </si>
  <si>
    <t xml:space="preserve">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
  </si>
  <si>
    <t>The allowance for loan losses is maintained to cover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may not yet be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or classified loans and bankruptcy within the Company's loan portfolio when evaluating qualitative loss factors. Additionally, the Allowance for Loan Loss Committee adjusts qualitative factors to account for the potential impact of external economic factors, including the unemployment rate, housing prices, vacancy rates and inventory levels specific to our primary market area.</t>
  </si>
  <si>
    <t>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t>
  </si>
  <si>
    <t>For the specific component, the allowance for loan losses includes loans where management has concerns about the borrower's ability to repay and on individually analyzed loans found to be impaired (as that term is defined.) For example, all troubled debt restructurings are considered to be impaired. Loss estimates include the negative difference, if any, between the estimated discounted cash flows of the loan, or, if the loan is collateral dependent, the current fair value of the collateral and the loan amount due.</t>
  </si>
  <si>
    <r>
      <t xml:space="preserve">Impaired loa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 </t>
    </r>
    <r>
      <rPr>
        <sz val="7"/>
        <color theme="1"/>
        <rFont val="Inherit"/>
      </rPr>
      <t>1</t>
    </r>
    <r>
      <rPr>
        <sz val="10"/>
        <color theme="1"/>
        <rFont val="Inherit"/>
      </rPr>
      <t>:</t>
    </r>
  </si>
  <si>
    <t>Unpaid</t>
  </si>
  <si>
    <t>Contractual Principal</t>
  </si>
  <si>
    <t>Balance</t>
  </si>
  <si>
    <t>Recorded</t>
  </si>
  <si>
    <t>Investment With No Allowance</t>
  </si>
  <si>
    <t>Investment With Allowance</t>
  </si>
  <si>
    <t>Total Recorded Investment</t>
  </si>
  <si>
    <t>Related</t>
  </si>
  <si>
    <t>Allowance</t>
  </si>
  <si>
    <t>Commercial and industrial</t>
  </si>
  <si>
    <t>Construction and land</t>
  </si>
  <si>
    <t>Other consumer</t>
  </si>
  <si>
    <r>
      <t>1</t>
    </r>
    <r>
      <rPr>
        <sz val="10"/>
        <color theme="1"/>
        <rFont val="Inherit"/>
      </rPr>
      <t xml:space="preserve"> No Warehouse Purchase Program loans were impaired at September 30, 2014 or December 31, 2013. Loans reported do not include PCI loans.</t>
    </r>
  </si>
  <si>
    <r>
      <t xml:space="preserve">Income on impaired loan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t>
    </r>
    <r>
      <rPr>
        <sz val="7"/>
        <color theme="1"/>
        <rFont val="Inherit"/>
      </rPr>
      <t>1</t>
    </r>
    <r>
      <rPr>
        <sz val="10"/>
        <color theme="1"/>
        <rFont val="Inherit"/>
      </rPr>
      <t>:</t>
    </r>
  </si>
  <si>
    <t>Current Quarter Average</t>
  </si>
  <si>
    <t>Investment</t>
  </si>
  <si>
    <t>Year-to-Date Average</t>
  </si>
  <si>
    <t>Current Quarter Interest</t>
  </si>
  <si>
    <t>Income</t>
  </si>
  <si>
    <t>Recognized</t>
  </si>
  <si>
    <t>Year-to-Date Interest</t>
  </si>
  <si>
    <t>September 30, 2013</t>
  </si>
  <si>
    <r>
      <t>1</t>
    </r>
    <r>
      <rPr>
        <sz val="8"/>
        <color theme="1"/>
        <rFont val="Inherit"/>
      </rPr>
      <t xml:space="preserve"> Loans reported do not include PCI loans.</t>
    </r>
  </si>
  <si>
    <r>
      <t xml:space="preserve">Past due status is based on the contractual terms of the loan. Loans that are past due 30 days are considered delinquent. A loan is moved to nonaccrual status in accordance with the Company's policy, typically after </t>
    </r>
    <r>
      <rPr>
        <sz val="10"/>
        <color rgb="FF000000"/>
        <rFont val="Inherit"/>
      </rPr>
      <t>90</t>
    </r>
    <r>
      <rPr>
        <sz val="10"/>
        <color theme="1"/>
        <rFont val="Inherit"/>
      </rPr>
      <t xml:space="preserve"> days of non-payment. Interest income on loans is discontinued at the time the loan is </t>
    </r>
    <r>
      <rPr>
        <sz val="10"/>
        <color rgb="FF000000"/>
        <rFont val="Inherit"/>
      </rPr>
      <t>90</t>
    </r>
    <r>
      <rPr>
        <sz val="10"/>
        <color theme="1"/>
        <rFont val="Inherit"/>
      </rPr>
      <t xml:space="preserve"> days delinquent unless the loan is well-secured and in process of collection. Non-mortgage consumer loans are typically charged off no later than </t>
    </r>
    <r>
      <rPr>
        <sz val="10"/>
        <color rgb="FF000000"/>
        <rFont val="Inherit"/>
      </rPr>
      <t>120</t>
    </r>
    <r>
      <rPr>
        <sz val="10"/>
        <color theme="1"/>
        <rFont val="Inherit"/>
      </rPr>
      <t xml:space="preserve"> days past due. In all cases, loans are placed on nonaccrual or charged-off at an earlier date if collection of principal or interest is considered doubtful. Nonaccrual loans include both smaller balance homogeneous loans that are collectively evaluated for impairment and larger individually classified impaired loans.</t>
    </r>
  </si>
  <si>
    <t>All interest accrued but not received for loans placed on nonaccrual status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r>
      <t xml:space="preserve">Loans past due over 90 days that were still accruing interest totaled </t>
    </r>
    <r>
      <rPr>
        <sz val="10"/>
        <color rgb="FF000000"/>
        <rFont val="Inherit"/>
      </rPr>
      <t>$593</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66</t>
    </r>
    <r>
      <rPr>
        <sz val="10"/>
        <color theme="1"/>
        <rFont val="Inherit"/>
      </rPr>
      <t xml:space="preserve"> at </t>
    </r>
    <r>
      <rPr>
        <sz val="10"/>
        <color rgb="FF000000"/>
        <rFont val="Inherit"/>
      </rPr>
      <t>December 31, 2013</t>
    </r>
    <r>
      <rPr>
        <sz val="10"/>
        <color theme="1"/>
        <rFont val="Inherit"/>
      </rPr>
      <t xml:space="preserve">, which consisted entirely of PCI loa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PCI loans were considered non-performing loans. Purchased performing loans that were non-perform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otaled </t>
    </r>
    <r>
      <rPr>
        <sz val="10"/>
        <color rgb="FF000000"/>
        <rFont val="Inherit"/>
      </rPr>
      <t>$3,519</t>
    </r>
    <r>
      <rPr>
        <sz val="10"/>
        <color theme="1"/>
        <rFont val="Inherit"/>
      </rPr>
      <t xml:space="preserve"> and </t>
    </r>
    <r>
      <rPr>
        <sz val="10"/>
        <color rgb="FF000000"/>
        <rFont val="Inherit"/>
      </rPr>
      <t>$4,201</t>
    </r>
    <r>
      <rPr>
        <sz val="10"/>
        <color theme="1"/>
        <rFont val="Inherit"/>
      </rPr>
      <t xml:space="preserve">, respectively. Those loans included </t>
    </r>
    <r>
      <rPr>
        <sz val="10"/>
        <color rgb="FF000000"/>
        <rFont val="Inherit"/>
      </rPr>
      <t>$1,334</t>
    </r>
    <r>
      <rPr>
        <sz val="10"/>
        <color theme="1"/>
        <rFont val="Inherit"/>
      </rPr>
      <t xml:space="preserve"> and </t>
    </r>
    <r>
      <rPr>
        <sz val="10"/>
        <color rgb="FF000000"/>
        <rFont val="Inherit"/>
      </rPr>
      <t>$1,698</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of commercial lines of credit that did not qualify for PCI accounting due to their revolving nature. No Warehouse Purchase Program loans were non-performing at September 30, 2014 or December 31, 2013. Non-performing (nonaccrual) loans were as follows: </t>
    </r>
  </si>
  <si>
    <r>
      <t xml:space="preserve">A modified loan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t>
    </r>
    <r>
      <rPr>
        <sz val="10"/>
        <color rgb="FF000000"/>
        <rFont val="Inherit"/>
      </rPr>
      <t>six months</t>
    </r>
    <r>
      <rPr>
        <sz val="10"/>
        <color theme="1"/>
        <rFont val="Inherit"/>
      </rPr>
      <t xml:space="preserve">. Loans qualify for return to accrual status once they have demonstrated performance with the restructured terms of the loan agreement for a minimum of </t>
    </r>
    <r>
      <rPr>
        <sz val="10"/>
        <color rgb="FF000000"/>
        <rFont val="Inherit"/>
      </rPr>
      <t>six months</t>
    </r>
    <r>
      <rPr>
        <sz val="10"/>
        <color theme="1"/>
        <rFont val="Inherit"/>
      </rPr>
      <t xml:space="preserve"> and the collection of principal and interest under the revised terms is deemed probable. All TDRs are considered to be impaired loans. </t>
    </r>
  </si>
  <si>
    <t xml:space="preserve">Large groups of smaller-balance homogeneous loans are collectively evaluated for impairment. As a result, the Company does not separately identify consumer real estate loans less than $417 or individual consumer non-real estate secured loans for impairment disclosures. </t>
  </si>
  <si>
    <t>The outstanding balances of TDRs are shown below:</t>
  </si>
  <si>
    <r>
      <t>Nonaccrual TDRs</t>
    </r>
    <r>
      <rPr>
        <sz val="7"/>
        <color theme="1"/>
        <rFont val="Inherit"/>
      </rPr>
      <t>(1)</t>
    </r>
  </si>
  <si>
    <r>
      <t xml:space="preserve">Performing TDRs </t>
    </r>
    <r>
      <rPr>
        <sz val="7"/>
        <color theme="1"/>
        <rFont val="Inherit"/>
      </rPr>
      <t>(2)</t>
    </r>
  </si>
  <si>
    <t>Specific reserves on TDRs</t>
  </si>
  <si>
    <t>Outstanding commitments to lend additional funds to borrowers with TDR loans</t>
  </si>
  <si>
    <r>
      <t>1</t>
    </r>
    <r>
      <rPr>
        <sz val="8"/>
        <color theme="1"/>
        <rFont val="Inherit"/>
      </rPr>
      <t xml:space="preserve"> Nonaccrual TDR loans are included in the nonaccrual loan totals.</t>
    </r>
  </si>
  <si>
    <r>
      <t xml:space="preserve">2 </t>
    </r>
    <r>
      <rPr>
        <sz val="8"/>
        <color theme="1"/>
        <rFont val="Inherit"/>
      </rPr>
      <t xml:space="preserve">Performing TDR loans are loans that have been performing under the restructured terms for at least </t>
    </r>
    <r>
      <rPr>
        <sz val="8"/>
        <color rgb="FF000000"/>
        <rFont val="Inherit"/>
      </rPr>
      <t>six months</t>
    </r>
    <r>
      <rPr>
        <sz val="8"/>
        <color theme="1"/>
        <rFont val="Inherit"/>
      </rPr>
      <t xml:space="preserve"> and the Company is accruing interest on these loans.</t>
    </r>
  </si>
  <si>
    <r>
      <t xml:space="preserve">The following tables provide the recorded balances of loans modified as a TDR during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t>
    </r>
  </si>
  <si>
    <t>Three Months Ended September 30, 2014</t>
  </si>
  <si>
    <t>Nine Months Ended September 30, 2014</t>
  </si>
  <si>
    <r>
      <t xml:space="preserve">Principal Deferrals </t>
    </r>
    <r>
      <rPr>
        <sz val="6"/>
        <color theme="1"/>
        <rFont val="Inherit"/>
      </rPr>
      <t>(1)</t>
    </r>
  </si>
  <si>
    <t xml:space="preserve">Combination of Rate Reduction and Principal Deferral </t>
  </si>
  <si>
    <t>Combination of Rate Reduction and Principal Deferral</t>
  </si>
  <si>
    <t>Three Months Ended September 30, 2013</t>
  </si>
  <si>
    <t>Nine months ended September 30, 2013</t>
  </si>
  <si>
    <r>
      <t>1</t>
    </r>
    <r>
      <rPr>
        <sz val="8"/>
        <color theme="1"/>
        <rFont val="Inherit"/>
      </rPr>
      <t xml:space="preserve"> Principal deferrals include Chapter 7 bankruptcy loans for which the court has discharged the borrower's obligation and the borrower has not reaffirmed the debt. Such loans are placed on non-accrual status.</t>
    </r>
  </si>
  <si>
    <r>
      <t xml:space="preserve">TDRs modified during the previous 12 months which experienced a subsequent default during the three and nine months ended </t>
    </r>
    <r>
      <rPr>
        <sz val="10"/>
        <color rgb="FF000000"/>
        <rFont val="Inherit"/>
      </rPr>
      <t>September 30, 2014</t>
    </r>
    <r>
      <rPr>
        <sz val="10"/>
        <color theme="1"/>
        <rFont val="Inherit"/>
      </rPr>
      <t xml:space="preserve"> and 2013 are shown below. A payment default is defined as a loan that was </t>
    </r>
    <r>
      <rPr>
        <sz val="10"/>
        <color rgb="FF000000"/>
        <rFont val="Inherit"/>
      </rPr>
      <t>90 days</t>
    </r>
    <r>
      <rPr>
        <sz val="10"/>
        <color theme="1"/>
        <rFont val="Inherit"/>
      </rPr>
      <t xml:space="preserve"> or more past due.</t>
    </r>
  </si>
  <si>
    <r>
      <t xml:space="preserve">Below is an analysis of the age of recorded investment in loans that were past du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No Warehouse Purchase Program loans were delinquent at September 30, 2014 or December 31, 2013.</t>
    </r>
  </si>
  <si>
    <t>30-59 Days Past Due</t>
  </si>
  <si>
    <t>60-89 Days Past Due</t>
  </si>
  <si>
    <t>90 Days and Greater Past Due</t>
  </si>
  <si>
    <t>Total Loans Past Due</t>
  </si>
  <si>
    <r>
      <t xml:space="preserve">Current Loans </t>
    </r>
    <r>
      <rPr>
        <sz val="7"/>
        <color theme="1"/>
        <rFont val="Inherit"/>
      </rPr>
      <t>1</t>
    </r>
  </si>
  <si>
    <t>Total Loans</t>
  </si>
  <si>
    <t>Consumer loans:</t>
  </si>
  <si>
    <r>
      <t>1</t>
    </r>
    <r>
      <rPr>
        <sz val="8"/>
        <color theme="1"/>
        <rFont val="Inherit"/>
      </rPr>
      <t xml:space="preserve"> Includes acquired PCI loans with a total carrying value of </t>
    </r>
    <r>
      <rPr>
        <sz val="8"/>
        <color rgb="FF000000"/>
        <rFont val="Inherit"/>
      </rPr>
      <t>$5,951</t>
    </r>
    <r>
      <rPr>
        <sz val="8"/>
        <color theme="1"/>
        <rFont val="Inherit"/>
      </rPr>
      <t xml:space="preserve"> and </t>
    </r>
    <r>
      <rPr>
        <sz val="8"/>
        <color rgb="FF000000"/>
        <rFont val="Inherit"/>
      </rPr>
      <t>$5,218</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pectively.</t>
    </r>
  </si>
  <si>
    <t>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t>
  </si>
  <si>
    <r>
      <t xml:space="preserve">For consumer loans, credit exposure is monitored by payment history of the loans. Non-performing consumer loans are on nonaccrual status and are generally greater than </t>
    </r>
    <r>
      <rPr>
        <sz val="10"/>
        <color rgb="FF000000"/>
        <rFont val="Inherit"/>
      </rPr>
      <t>90</t>
    </r>
    <r>
      <rPr>
        <sz val="10"/>
        <color theme="1"/>
        <rFont val="Inherit"/>
      </rPr>
      <t xml:space="preserve"> days past due.</t>
    </r>
  </si>
  <si>
    <r>
      <t xml:space="preserve">The recorded investment in loans by credit quality indicato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 </t>
    </r>
  </si>
  <si>
    <t>Real Estate and Commercial and Industrial Credit Exposure</t>
  </si>
  <si>
    <t>Credit Risk Profile by Internally Assigned Grade</t>
  </si>
  <si>
    <r>
      <t xml:space="preserve">Grade: </t>
    </r>
    <r>
      <rPr>
        <sz val="7"/>
        <color theme="1"/>
        <rFont val="Inherit"/>
      </rPr>
      <t>1</t>
    </r>
  </si>
  <si>
    <t>Pass</t>
  </si>
  <si>
    <t>Special Mention</t>
  </si>
  <si>
    <t>Substandard</t>
  </si>
  <si>
    <t>Doubtful</t>
  </si>
  <si>
    <r>
      <t>1</t>
    </r>
    <r>
      <rPr>
        <sz val="8"/>
        <color theme="1"/>
        <rFont val="Inherit"/>
      </rPr>
      <t xml:space="preserve"> PCI loans are included in the substandard or doubtful categories. These categories are consistent with the "substandard" and "doubtful" categories as defined by regulatory authorities.</t>
    </r>
  </si>
  <si>
    <t>Warehouse Purchase Program Credit Exposure</t>
  </si>
  <si>
    <t>All Warehouse Purchase Program loans were graded pass as of September 30, 2014 and December 31, 2013.</t>
  </si>
  <si>
    <t>Consumer Other Credit Exposure</t>
  </si>
  <si>
    <t>Credit Risk Profile Based on Payment Activity</t>
  </si>
  <si>
    <t>Performing</t>
  </si>
  <si>
    <t>Non-performing</t>
  </si>
  <si>
    <t>FAIR VALUE</t>
  </si>
  <si>
    <t>Fair Value Disclosures [Abstract]</t>
  </si>
  <si>
    <r>
      <t>FAIR VALUE</t>
    </r>
    <r>
      <rPr>
        <sz val="10"/>
        <color theme="1"/>
        <rFont val="Inherit"/>
      </rPr>
      <t>    </t>
    </r>
  </si>
  <si>
    <t>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t>
  </si>
  <si>
    <t>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estimated fair value of interest rate swaps are obtained from a pricing service that provides the swaps' unwind value (Level 2 inputs). In September 2013, we entered into certain interest rate derivative positions that are not designated as hedging instruments. The fair value of these derivative positions outstanding are included in other assets and other liabilities in the accompanying consolidated balance sheets. Please see Note 7 - Derivative Financial Instruments for more information.</t>
  </si>
  <si>
    <t>Assets and Liabilities Measured on a Recurring Basis</t>
  </si>
  <si>
    <t>Assets and liabilities measured at fair value on a recurring basis are summarized below.</t>
  </si>
  <si>
    <t>Fair Value Measurements Using Significant Other Observable Inputs (Level 2)</t>
  </si>
  <si>
    <t>Assets:</t>
  </si>
  <si>
    <t>Agency residential mortgage-backed securities</t>
  </si>
  <si>
    <t>Agency residential collateralized mortgage obligations</t>
  </si>
  <si>
    <t>Total securities available for sale</t>
  </si>
  <si>
    <r>
      <t xml:space="preserve">Derivative asset </t>
    </r>
    <r>
      <rPr>
        <sz val="7"/>
        <color theme="1"/>
        <rFont val="Inherit"/>
      </rPr>
      <t>1</t>
    </r>
  </si>
  <si>
    <r>
      <t xml:space="preserve">Derivative liability </t>
    </r>
    <r>
      <rPr>
        <sz val="7"/>
        <color theme="1"/>
        <rFont val="Inherit"/>
      </rPr>
      <t>1</t>
    </r>
  </si>
  <si>
    <r>
      <t>1</t>
    </r>
    <r>
      <rPr>
        <sz val="9"/>
        <color theme="1"/>
        <rFont val="Inherit"/>
      </rPr>
      <t xml:space="preserve"> Derivative assets and liabilities are measured at fair value on a recurring basis, generally quarterly. Please see Note 7 - Derivative Financial Instruments for more information.</t>
    </r>
  </si>
  <si>
    <t>Assets and Liabilities Measured on a Non-Recurring Basis</t>
  </si>
  <si>
    <r>
      <t xml:space="preserve">Assets measured at fair value on a non-recurring basis are summarized below. There were </t>
    </r>
    <r>
      <rPr>
        <sz val="10"/>
        <color rgb="FF000000"/>
        <rFont val="Inherit"/>
      </rPr>
      <t>no</t>
    </r>
    <r>
      <rPr>
        <sz val="10"/>
        <color theme="1"/>
        <rFont val="Inherit"/>
      </rPr>
      <t xml:space="preserve"> liabilities measured at fair value on a non-recurring basis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Fair Value Measurements Using Significant Unobservable</t>
  </si>
  <si>
    <t>Inputs (Level 3)</t>
  </si>
  <si>
    <t>Impaired loans</t>
  </si>
  <si>
    <t>Foreclosed assets</t>
  </si>
  <si>
    <r>
      <t>Impaired loans that are collateral dependent are measured for impairment using the fair value of the collateral adjusted by additional Level 3 inputs, such as discounts of market value, estimated marketing costs and estimated legal expenses. At September 30, 2014, impaired loans secured by real estate had an average discount of 5% applied to the appraised value of the collateral, and impaired loans secured by receivables or inventory had discounts determined by management on an individual loan basis. Impaired loans that are not collateral dependent are measured for impairment</t>
    </r>
    <r>
      <rPr>
        <b/>
        <sz val="10"/>
        <color theme="1"/>
        <rFont val="Inherit"/>
      </rPr>
      <t xml:space="preserve"> </t>
    </r>
    <r>
      <rPr>
        <sz val="10"/>
        <color theme="1"/>
        <rFont val="Inherit"/>
      </rPr>
      <t>by a discounted cash flow analysis using a net present value calculation that utilizes data from the loan file before and after the modification.</t>
    </r>
  </si>
  <si>
    <t xml:space="preserve">Foreclosed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t>
  </si>
  <si>
    <t xml:space="preserve">The Credit Administration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t>
  </si>
  <si>
    <r>
      <t xml:space="preserve">The carrying amount and fair value information of financial instruments not recorded at fair value in their entirety on a recurring basis on the Company's consolidated balance sheets at </t>
    </r>
    <r>
      <rPr>
        <sz val="10"/>
        <color rgb="FF000000"/>
        <rFont val="Inherit"/>
      </rPr>
      <t>September 30, 2014</t>
    </r>
    <r>
      <rPr>
        <sz val="10"/>
        <color theme="1"/>
        <rFont val="Inherit"/>
      </rPr>
      <t xml:space="preserve"> and at </t>
    </r>
    <r>
      <rPr>
        <sz val="10"/>
        <color rgb="FF000000"/>
        <rFont val="Inherit"/>
      </rPr>
      <t>December 31, 2013</t>
    </r>
    <r>
      <rPr>
        <sz val="10"/>
        <color theme="1"/>
        <rFont val="Inherit"/>
      </rPr>
      <t>, were as follows:</t>
    </r>
  </si>
  <si>
    <t xml:space="preserve">Quoted Prices in Active Markets for Identical Assets </t>
  </si>
  <si>
    <t>(Level 1)</t>
  </si>
  <si>
    <t xml:space="preserve">Significant Other Observable Inputs </t>
  </si>
  <si>
    <t>(Level 2)</t>
  </si>
  <si>
    <t xml:space="preserve">Significant Unobservable Inputs </t>
  </si>
  <si>
    <t>(Level 3)</t>
  </si>
  <si>
    <t>Financial assets</t>
  </si>
  <si>
    <t>Cash and cash equivalents</t>
  </si>
  <si>
    <t>Securities held to maturity</t>
  </si>
  <si>
    <t>Loans held for investment, net</t>
  </si>
  <si>
    <t>Accrued interest receivable</t>
  </si>
  <si>
    <t>Financial liabilities</t>
  </si>
  <si>
    <t>Accrued interest payable</t>
  </si>
  <si>
    <t>The methods and assumptions used to estimate fair value are described as follows:</t>
  </si>
  <si>
    <t>Estimated fair value is the carrying amount for cash and cash equivalents and accrued interest receivable and payable. The fair values of securities held to maturity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loans held for investment (including Warehouse Purchase Program loans), fair value is based on discounted cash flows using current market offering rates, estimated life, and applicable credit risk. For deposits and FHLB advances, fair value is calculated using the FHLB advance curve to discount cash flows for the estimated life for deposits and according to the contractual repayment schedule for FHLB advances. Fair value of the repurchase agreement is based on discounting the estimated cash flows using the current rate at which similar borrowings would be made with similar terms and remaining maturities. It is not practicable to determine the fair value of FHLB and Federal Reserve Bank stock due to restrictions on its transferability. The fair value of off-balance sheet items is based on the current fees or costs that would be charged to enter into or terminate such arrangements and are not considered significant to this presentation.</t>
  </si>
  <si>
    <t>DERIVATIVE FINANCIAL INSTRUMENTS</t>
  </si>
  <si>
    <t>Derivative Instruments and Hedging Activities Disclosure [Abstract]</t>
  </si>
  <si>
    <t>In September 2013, we entered into certain interest rate derivative positions that are not designated as hedging instruments. These derivative positions related to transactions in which we entered into an interest rate swap with a customer, while at the same time entering into an offsetting interest rate sw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The Company presents derivative instruments at fair value in other assets and other liabilities in the accompanying consolidated balance sheets.</t>
  </si>
  <si>
    <t>The notional amounts and estimated fair values of interest rate derivative positions outstanding and weighted-average receive and pay interest rates at September 30, 2014 and December 31, 2013 are presented in the following table.</t>
  </si>
  <si>
    <t>Non-hedging interest rate contracts - commercial loan interest rate swaps:</t>
  </si>
  <si>
    <t>Outstanding</t>
  </si>
  <si>
    <t>Notional Amount</t>
  </si>
  <si>
    <t>Estimated Fair Value</t>
  </si>
  <si>
    <t>Weighted-Average Interest Rate</t>
  </si>
  <si>
    <t>Received</t>
  </si>
  <si>
    <t>Paid</t>
  </si>
  <si>
    <t>Loan customer counterparty</t>
  </si>
  <si>
    <t>%</t>
  </si>
  <si>
    <t>Financial institution counterparty</t>
  </si>
  <si>
    <t>(6,252</t>
  </si>
  <si>
    <t>(6,406</t>
  </si>
  <si>
    <t>(33</t>
  </si>
  <si>
    <r>
      <t xml:space="preserve">Our credit exposure on interest rate swaps is limited to the net favorable value of all swaps by each counterparty. In some cases, collateral may be required from the counterparties involved if the net value of the swaps exceed a nominal amount considered to be immaterial. Collateral levels are monitored and adjusted on a regular basis for changes in interest rate swap values. At September 30, 2014, our cash collateral pledged for these derivatives totaled </t>
    </r>
    <r>
      <rPr>
        <sz val="10"/>
        <color rgb="FF000000"/>
        <rFont val="Inherit"/>
      </rPr>
      <t>$150</t>
    </r>
    <r>
      <rPr>
        <sz val="10"/>
        <color theme="1"/>
        <rFont val="Inherit"/>
      </rPr>
      <t>, which was in excess of our credit exposure. This collateral is reported in our interest-bearing deposits in other financial institutions in the accompanying consolidated balance sheets.</t>
    </r>
  </si>
  <si>
    <t>SHARE-BASED COMPENSATION</t>
  </si>
  <si>
    <t>Disclosure of Compensation Related Costs, Share-based Payments [Abstract]</t>
  </si>
  <si>
    <t>Compensation cost charged to income for share-based compensation is presented below:</t>
  </si>
  <si>
    <t>Restricted stock</t>
  </si>
  <si>
    <t>Stock options</t>
  </si>
  <si>
    <t>Income tax benefit</t>
  </si>
  <si>
    <t>A summary of activity in the restricted stock portion of the Company's stock plans is presented below:</t>
  </si>
  <si>
    <t>Time-Vested Shares</t>
  </si>
  <si>
    <t>Performance-Based Shares</t>
  </si>
  <si>
    <t>Shares</t>
  </si>
  <si>
    <r>
      <t xml:space="preserve">Weighted-Average Grant Date Fair Value </t>
    </r>
    <r>
      <rPr>
        <sz val="7"/>
        <color theme="1"/>
        <rFont val="Inherit"/>
      </rPr>
      <t>1</t>
    </r>
  </si>
  <si>
    <r>
      <t xml:space="preserve">Weighted-Average Grant Date Fair Value </t>
    </r>
    <r>
      <rPr>
        <sz val="7"/>
        <color theme="1"/>
        <rFont val="Inherit"/>
      </rPr>
      <t>2</t>
    </r>
  </si>
  <si>
    <t>Non-vested at December 31, 2013</t>
  </si>
  <si>
    <t>Granted</t>
  </si>
  <si>
    <t>Vested</t>
  </si>
  <si>
    <t>(103,799</t>
  </si>
  <si>
    <t>Non-vested at September 30, 2014</t>
  </si>
  <si>
    <r>
      <t>1</t>
    </r>
    <r>
      <rPr>
        <sz val="10"/>
        <color theme="1"/>
        <rFont val="Inherit"/>
      </rPr>
      <t xml:space="preserve"> </t>
    </r>
    <r>
      <rPr>
        <sz val="9"/>
        <color theme="1"/>
        <rFont val="Inherit"/>
      </rPr>
      <t xml:space="preserve">For restricted stock awards with time-based vesting conditions, the grant date fair value is based on the closing stock price as quoted on the NASDAQ Stock Market on the grant date. </t>
    </r>
  </si>
  <si>
    <r>
      <t>2</t>
    </r>
    <r>
      <rPr>
        <sz val="9"/>
        <color theme="1"/>
        <rFont val="Inherit"/>
      </rPr>
      <t xml:space="preserve">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t>
    </r>
  </si>
  <si>
    <r>
      <t xml:space="preserve">As of </t>
    </r>
    <r>
      <rPr>
        <sz val="10"/>
        <color rgb="FF000000"/>
        <rFont val="Times New Roman"/>
        <family val="1"/>
      </rPr>
      <t>September 30, 2014</t>
    </r>
    <r>
      <rPr>
        <sz val="10"/>
        <color theme="1"/>
        <rFont val="Inherit"/>
      </rPr>
      <t xml:space="preserve">, there was </t>
    </r>
    <r>
      <rPr>
        <sz val="10"/>
        <color rgb="FF000000"/>
        <rFont val="Times New Roman"/>
        <family val="1"/>
      </rPr>
      <t>$6,909</t>
    </r>
    <r>
      <rPr>
        <sz val="10"/>
        <color theme="1"/>
        <rFont val="Inherit"/>
      </rPr>
      <t xml:space="preserve"> of total unrecognized compensation expense related to non-vested shares awarded under the restricted stock plans. That expense is expected to be recognized over a weighted-average period of </t>
    </r>
    <r>
      <rPr>
        <sz val="10"/>
        <color rgb="FF000000"/>
        <rFont val="Times New Roman"/>
        <family val="1"/>
      </rPr>
      <t>2.67 years</t>
    </r>
    <r>
      <rPr>
        <sz val="10"/>
        <color theme="1"/>
        <rFont val="Inherit"/>
      </rPr>
      <t>.</t>
    </r>
  </si>
  <si>
    <r>
      <t xml:space="preserve">A summary of activity in the stock option portion of the Company's stock plans as of </t>
    </r>
    <r>
      <rPr>
        <sz val="10"/>
        <color rgb="FF000000"/>
        <rFont val="Inherit"/>
      </rPr>
      <t>September 30, 2014</t>
    </r>
    <r>
      <rPr>
        <sz val="10"/>
        <color theme="1"/>
        <rFont val="Inherit"/>
      </rPr>
      <t xml:space="preserve"> is presented below:</t>
    </r>
  </si>
  <si>
    <t>Weighted-</t>
  </si>
  <si>
    <t>Average</t>
  </si>
  <si>
    <t>Exercise Price</t>
  </si>
  <si>
    <t>Remaining</t>
  </si>
  <si>
    <t>Contractual Term</t>
  </si>
  <si>
    <t>Aggregate</t>
  </si>
  <si>
    <t>Intrinsic Value</t>
  </si>
  <si>
    <t>Outstanding at December 31, 2013</t>
  </si>
  <si>
    <t>Exercised</t>
  </si>
  <si>
    <t>(48,125</t>
  </si>
  <si>
    <t>Forfeited</t>
  </si>
  <si>
    <t>(44,480</t>
  </si>
  <si>
    <t>Outstanding at September 30, 2014</t>
  </si>
  <si>
    <t>Fully vested and expected to vest</t>
  </si>
  <si>
    <t>Exercisable at September 30, 2014</t>
  </si>
  <si>
    <r>
      <t xml:space="preserve">As of </t>
    </r>
    <r>
      <rPr>
        <sz val="10"/>
        <color rgb="FF000000"/>
        <rFont val="Inherit"/>
      </rPr>
      <t>September 30, 2014</t>
    </r>
    <r>
      <rPr>
        <sz val="10"/>
        <color theme="1"/>
        <rFont val="Inherit"/>
      </rPr>
      <t xml:space="preserve">, there was </t>
    </r>
    <r>
      <rPr>
        <sz val="10"/>
        <color rgb="FF000000"/>
        <rFont val="Inherit"/>
      </rPr>
      <t>$5,794</t>
    </r>
    <r>
      <rPr>
        <sz val="10"/>
        <color theme="1"/>
        <rFont val="Inherit"/>
      </rPr>
      <t xml:space="preserve"> of total unrecognized compensation expense related to non-vested stock options. That expense is expected to be recognized over a weighted-average period of </t>
    </r>
    <r>
      <rPr>
        <sz val="10"/>
        <color rgb="FF000000"/>
        <rFont val="Inherit"/>
      </rPr>
      <t>3.77 years</t>
    </r>
    <r>
      <rPr>
        <sz val="10"/>
        <color theme="1"/>
        <rFont val="Inherit"/>
      </rPr>
      <t>.</t>
    </r>
  </si>
  <si>
    <t>INCOME TAXES</t>
  </si>
  <si>
    <t>Income Tax Disclosure [Abstract]</t>
  </si>
  <si>
    <t>INCOME TAXES    </t>
  </si>
  <si>
    <r>
      <t xml:space="preserve">A summary of the net deferred tax asse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is presented below:</t>
    </r>
  </si>
  <si>
    <t>Net deferred tax assets</t>
  </si>
  <si>
    <t>Estimated annual effective tax rate</t>
  </si>
  <si>
    <t>COMMITMENTS AND CONTINGENT LIABILITIES</t>
  </si>
  <si>
    <t>Commitments and Contingencies Disclosure [Abstract]</t>
  </si>
  <si>
    <t>In the normal course of business, the Company enters into various transactions which, in accordance with US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and interest rate risk. Credit losses up to the face amount of these instruments could occur, although material losses are not anticipated. The Company's credit policies applied to loan originations are also applied to these commitment requests, including obtaining collateral at the exercise of the commitment.</t>
  </si>
  <si>
    <t>The Company enters into contractual commitments to extend credit, normally with fixed expiration dates or termination clauses, at specified rates and for specific purposes. Since many commitments expire without being drawn upon, the total contractual amount of commitments does not necessarily represent future cash requirements of the Company. Substantially all of the Company's commitments to extend credit are contingent upon customers maintaining specific credit standards at the time of future loan funding.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seek payment from the customer under pre-arranged terms. The Company's policies generally require that standby letter of credit arrangements contain security and debt covenants similar to those contained in loan agreements.</t>
  </si>
  <si>
    <t>The contractual amounts of financial instruments with off‑balance sheet risk at September 30, 2014 and December 31, 2013, are summarized below. Please see Part I-Item 2-"Off-Balance Sheet Arrangements, Contractual Obligation and Commitments" of this Form 10-Q for information related to commitment maturities.</t>
  </si>
  <si>
    <t>Unused commitments to extend credit</t>
  </si>
  <si>
    <t>Unused capacity on Warehouse Purchase Program loans</t>
  </si>
  <si>
    <t>Standby letters of credit</t>
  </si>
  <si>
    <t>Total unused commitments/capacity</t>
  </si>
  <si>
    <t>In addition to the commitments above, the Company guarantees the credit card debt of certain customers to the merchant bank that issues the credit cards. These guarantees are in place for as long as the guaranteed credit card is open. At September 30, 2014 and December 31, 2013, these credit card guarantees totaled $382 and $1,307, respectively. This amount represents the maximum potential amount of future payments under the guarantee. At September 30, 2014, the Company had set aside a reserve of $6 for its credit card guarantees.</t>
  </si>
  <si>
    <t>    Also, the Company had overdraft protection available in the amounts of $71,483 and $87,772 at September 30, 2014 and December 31, 2013, respectively.</t>
  </si>
  <si>
    <t>In regards to unused capacity on Warehouse Purchase Program loans, the Company has established maximum purchase facility amounts, but reserves the right, at any time, to refuse to buy any mortgage loans offered for sale with each customer, for any reason in the Company's sole and absolute discretion.</t>
  </si>
  <si>
    <t>At September 30, 2014, the Company had $3,480 of unfunded commitments recorded in other liabilities in its consolidated balance sheet related to investments in community development -oriented private equity funds used for Community Reinvestment Act purposes.</t>
  </si>
  <si>
    <t>RECENT ACCOUNTING DEVELOPMENTS</t>
  </si>
  <si>
    <t>New Accounting Pronouncements and Changes in Accounting Principles [Abstract]</t>
  </si>
  <si>
    <t>RECENT ACCOUNTING DEVELOPMENTS    </t>
  </si>
  <si>
    <r>
      <t xml:space="preserve">In January 2014, the FASB issued ASU 2014-01, </t>
    </r>
    <r>
      <rPr>
        <i/>
        <sz val="10"/>
        <color theme="1"/>
        <rFont val="Inherit"/>
      </rPr>
      <t xml:space="preserve">Accounting for Investments in Qualified Affordable Housing Projects. </t>
    </r>
    <r>
      <rPr>
        <sz val="10"/>
        <color theme="1"/>
        <rFont val="Inherit"/>
      </rPr>
      <t>This ASU permits reporting entities to make an accounting policy election to account for their investments in qualified affordable housing projects using the proportional amortization method if certain conditions are met. For public entities, the amendments are effective, with retrospective application, for annual periods, and interim periods within those years, beginning after December 15, 2014. Early adoption is permitted. The adoption of this ASU is not expected to have a significant impact on the Company's financial statements.</t>
    </r>
  </si>
  <si>
    <r>
      <t xml:space="preserve">In January 2014, the FASB issued ASU 2014-04, </t>
    </r>
    <r>
      <rPr>
        <i/>
        <sz val="10"/>
        <color theme="1"/>
        <rFont val="Inherit"/>
      </rPr>
      <t xml:space="preserve">Reclassification of Residential Real Estate Collateralized Consumer Mortgage Loans upon Foreclosure. </t>
    </r>
    <r>
      <rPr>
        <sz val="10"/>
        <color theme="1"/>
        <rFont val="Inherit"/>
      </rPr>
      <t>This ASU is intended to clarify when a creditor should be considered to have received physical possession of residential real estate property collateralizing a consumer mortgage loan such that the loan should be derecognized and the real estate recognized. For public entities, the amendments are effective for annual periods, and interim periods within those years, beginning after December 15, 2014. An entity can elect to adopt the amendments in this update using either a modified retrospective transition method or a prospective transition method. Early adoption is permitted. The adoption of this ASU is not expected to have a significant impact on the Company's financial statements.    </t>
    </r>
  </si>
  <si>
    <r>
      <t xml:space="preserve">In April 2014, the FASB issued ASU 2014-08, </t>
    </r>
    <r>
      <rPr>
        <i/>
        <sz val="10"/>
        <color theme="1"/>
        <rFont val="Inherit"/>
      </rPr>
      <t>Reporting Discontinued Operations and Disclosures of Disposals of Components of an Entity</t>
    </r>
    <r>
      <rPr>
        <sz val="10"/>
        <color theme="1"/>
        <rFont val="Inherit"/>
      </rPr>
      <t>. This ASU states that only disposals representing a strategic shift in operations should be presented as discontinued operations. Those strategic shifts should have a major effect on the organization's operations and financial results. In addition, this ASU requires expanded disclosures about discontinued operations and disclosure of the pre-tax income attributable to a disposal of a significant part of an organization that does not qualify for discontinued operations reporting. For public entities, the amendments are effective prospectively for annual periods, and interim periods within those years, beginning on or after December 15, 2014. Early adoption is permitted, but only for disposals that have not been reported in financial statements previously issued. The adoption of this ASU is not expected to have a significant impact on the Company's financial statements.    </t>
    </r>
  </si>
  <si>
    <r>
      <t xml:space="preserve">In May 2014, the FASB issued ASU 2014-09, </t>
    </r>
    <r>
      <rPr>
        <i/>
        <sz val="10"/>
        <color theme="1"/>
        <rFont val="Inherit"/>
      </rPr>
      <t>Revenue from Contracts with Customers</t>
    </r>
    <r>
      <rPr>
        <sz val="10"/>
        <color theme="1"/>
        <rFont val="Inherit"/>
      </rPr>
      <t>. This ASU states that an entity should recognize revenue to depict the transfer of promised goods or services to customers in an amount that reflects the consideration to which the entity expects to be entitled in exchange for those goods or services. This ASU affects entities that enter into contracts with customers to transfer goods or services or enter into contracts for the transfer of nonfinancial assets, unless those contracts are within the scope of other standards. For public entities, the amendments are effective for annual reporting periods, and interim periods within those years, beginning after December 15, 2016. Early adoption is not permitted. The adoption of this ASU is not expected to have a significant impact on the Company's financial statements.</t>
    </r>
  </si>
  <si>
    <r>
      <t xml:space="preserve">In June 2014, the FASB issued ASU 2014-11, </t>
    </r>
    <r>
      <rPr>
        <i/>
        <sz val="10"/>
        <color theme="1"/>
        <rFont val="Inherit"/>
      </rPr>
      <t>Repurchase-to-Maturity Transactions, Repurchase Financings, and Disclosures</t>
    </r>
    <r>
      <rPr>
        <sz val="10"/>
        <color theme="1"/>
        <rFont val="Inherit"/>
      </rPr>
      <t>. This ASU aligns the accounting for repurchase-to-maturity transactions and repurchase agreements executed as a repurchase financing with the accounting for other typical repurchase agreements by accounting for these transactions as secured borrowings. This ASU also requires a new disclosure for transactions economically similar to repurchase agreements in which the transferor retains substantially all of the exposure to the economic return of the transferred financial assets throughout the term of the transaction. For public entities, the amendments are effective for annual periods, and interim periods within those years, beginning after December 15, 2014. Early adoption is not permitted. The adoption of this ASU is not expected to have a significant impact on the Company's financial statements.</t>
    </r>
  </si>
  <si>
    <r>
      <t>In June 2014, the FASB issued ASU 2014-12, A</t>
    </r>
    <r>
      <rPr>
        <i/>
        <sz val="10"/>
        <color theme="1"/>
        <rFont val="Inherit"/>
      </rPr>
      <t>ccounting for Share-Based Payments When the Terms of an Award Provide that a Performance Target Could Be Achieved after the Requisite Service Period</t>
    </r>
    <r>
      <rPr>
        <sz val="10"/>
        <color theme="1"/>
        <rFont val="Inherit"/>
      </rPr>
      <t>. This ASU requires that a performance target that affects vesting and that could be achieved after the requisite service period be treated as a performance condition. The amendments are effective for annual periods, and interim periods within those years, beginning after December 15, 2015. Early adoption is permitted. The adoption of this ASU is not expected to have a significant impact on the Company's financial statements.</t>
    </r>
  </si>
  <si>
    <r>
      <t xml:space="preserve">In August 2014, the FASB issued ASU 2014-14, </t>
    </r>
    <r>
      <rPr>
        <i/>
        <sz val="10"/>
        <color theme="1"/>
        <rFont val="Inherit"/>
      </rPr>
      <t>Classification of Certain Government-Guaranteed Mortgage Loans upon Foreclosure</t>
    </r>
    <r>
      <rPr>
        <sz val="10"/>
        <color theme="1"/>
        <rFont val="Inherit"/>
      </rPr>
      <t>. This ASU requires that a mortgage loan be derecognized and that a separate other receivable be recognized if certain conditions are met in the case of government guarantees. The amendments are effective for annual periods, and interim periods within those years, beginning after December 15, 2014. The adoption of this ASU is not expected to have a significant impact on the Company's financial statements.</t>
    </r>
  </si>
  <si>
    <r>
      <t xml:space="preserve">In August 2014, the FASB issued ASU 2014-15, </t>
    </r>
    <r>
      <rPr>
        <i/>
        <sz val="10"/>
        <color theme="1"/>
        <rFont val="Inherit"/>
      </rPr>
      <t>Disclosure of Uncertainties about an Entity's Ability to Continue as a Going Concern</t>
    </r>
    <r>
      <rPr>
        <sz val="10"/>
        <color theme="1"/>
        <rFont val="Inherit"/>
      </rPr>
      <t>. This ASU requires management to assess an entity’s ability to continue as a going concern by incorporating and expanding upon certain principles that are currently in U.S. auditing standards. The amendments are effective for annual periods, and interim periods within those years, beginning after December 15, 2016. The adoption of this ASU does not impact the Company's financial statements, as management does not have any concerns about the Company's ability to continue as a going concern.</t>
    </r>
  </si>
  <si>
    <t>SUBSEQUENT EVENTS</t>
  </si>
  <si>
    <t>Subsequent Events [Abstract]</t>
  </si>
  <si>
    <r>
      <t xml:space="preserve">The Company evaluated events from the date of the consolidated financial statements on </t>
    </r>
    <r>
      <rPr>
        <sz val="10"/>
        <color rgb="FF000000"/>
        <rFont val="Inherit"/>
      </rPr>
      <t>September 30, 2014</t>
    </r>
    <r>
      <rPr>
        <sz val="10"/>
        <color theme="1"/>
        <rFont val="Inherit"/>
      </rPr>
      <t xml:space="preserve"> through the issuance of those consolidated financial statements included in this Quarterly Report on Form 10-Q dated October 28, 2014. No additional events were identified requiring recognition in and/or disclosures in the consolidated financial statements.</t>
    </r>
  </si>
  <si>
    <t>BASIS OF FINANCIAL STATEMENT PRESENTATION - (Policies)</t>
  </si>
  <si>
    <t>Use of Estimates</t>
  </si>
  <si>
    <t>Gross and Net Revenue Recognition</t>
  </si>
  <si>
    <t>Allowance for Loan Losses</t>
  </si>
  <si>
    <t>Large groups of smaller-balance homogeneous loans are collectively evaluated for impairment. As a result, the Company does not separately identify consumer real estate loans less than $417 or individual consumer non-real estate secured loans for impairment disclosures.</t>
  </si>
  <si>
    <t>Loans and Leases Receivable, Troubled Debt Restructuring Policy</t>
  </si>
  <si>
    <t>Loans</t>
  </si>
  <si>
    <t>ADJUSTMENTS TO FINANCIAL STATEMENTS (Tables)</t>
  </si>
  <si>
    <t>Schedule of Adjustment to Financial Statements</t>
  </si>
  <si>
    <t>EARNINGS PER COMMON SHARE - (Tables)</t>
  </si>
  <si>
    <t>Reconciliation of Numerator and Denominator of Basic and Diluted Earnings per Common Share</t>
  </si>
  <si>
    <r>
      <t xml:space="preserve">A reconciliation of the numerator and denominator of the basic and diluted earnings per common share computat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as follows:</t>
    </r>
  </si>
  <si>
    <t>SECURITIES - (Tables)</t>
  </si>
  <si>
    <t>Fair Value of Available-for-Sale Securities and Related Gross Unrealized Gains and Losses</t>
  </si>
  <si>
    <t>Carrying Amount, Unrecognized Gains and Losses, and Fair Value of Securities Held to Maturity</t>
  </si>
  <si>
    <t>Carrying Amount and Fair Value of Held to Maturity Debt Securities and Fair Value of Available-for-Sale Debt Securities</t>
  </si>
  <si>
    <t>Summarized Information Regarding Pledged Securities</t>
  </si>
  <si>
    <t>Summarized Sales Activity</t>
  </si>
  <si>
    <t>Securities with Unrealized Losses Aggregated by Investment and Length of Time that Individual Securities have been in Continuous Unrealized Loss Position Category</t>
  </si>
  <si>
    <t>LOANS - (Tables)</t>
  </si>
  <si>
    <t>Impaired Loans</t>
  </si>
  <si>
    <t>Non-Performing (Nonaccrual) Loans</t>
  </si>
  <si>
    <t xml:space="preserve">Non-performing (nonaccrual) loans were as follows: </t>
  </si>
  <si>
    <t>Summary of Outstanding Balances of Troubled Debt Restructuring</t>
  </si>
  <si>
    <t>Analysis of Age of Recorded Investment in Loans</t>
  </si>
  <si>
    <t>Real Estate and Commercial and Industrial Credit Exposure Credit Risk Profile by Internally Assigned Grade</t>
  </si>
  <si>
    <t>Consumer Credit Exposure Credit Risk Profile Based on Payment Activity</t>
  </si>
  <si>
    <t>FAIR VALUE - (Tables)</t>
  </si>
  <si>
    <t>Summary of Fair Value Measured on Recurring Basis</t>
  </si>
  <si>
    <t>Summary of Fair Value Measured on Nonrecurring Basis</t>
  </si>
  <si>
    <t>Fair Value, by Balance Sheet Grouping</t>
  </si>
  <si>
    <t>DERIVATIVE FINANCIAL INSTRUMENTS (Tables)</t>
  </si>
  <si>
    <t>Schedule of Derivative Instruments</t>
  </si>
  <si>
    <t>SHARE-BASED COMPENSATION - (Tables)</t>
  </si>
  <si>
    <t>Schedule of Employee Service Share-based Compensation, Allocation of Recognized Period Costs</t>
  </si>
  <si>
    <t>Nonvested Shares for the Company's Stock Plans</t>
  </si>
  <si>
    <t>Schedule of Stock Option Activity</t>
  </si>
  <si>
    <t>INCOME TAXES (TABLES)</t>
  </si>
  <si>
    <t>Summary of Net Deferred Tax Assets</t>
  </si>
  <si>
    <t>COMMITMENTS AND CONTINGENT LIABILITIES (Tables)</t>
  </si>
  <si>
    <t>Financial Instruments Contractual Amounts with off Balance Sheet Risk</t>
  </si>
  <si>
    <t>ADJUSTMENTS TO FINANCIAL STATEMENTS (Details) (USD $)</t>
  </si>
  <si>
    <t>Adjustment to Financial Statements [Line Items]</t>
  </si>
  <si>
    <t>Scenario, Previously Reported [Member]</t>
  </si>
  <si>
    <t>Restatement Adjustment [Member]</t>
  </si>
  <si>
    <t>EARNINGS PER COMMON SHARE - (Details) (USD $)</t>
  </si>
  <si>
    <t>Average unvested restricted stock awards (in shares)</t>
  </si>
  <si>
    <t>Basic earnings per common share (in dollars per share)</t>
  </si>
  <si>
    <t>Dilutive effect of share-based compensation plan (in shares)</t>
  </si>
  <si>
    <t>Diluted earnings per common share (in dollars per share)</t>
  </si>
  <si>
    <t>SECURITIES - Fair Value of Available-for-Sale Securities and Related Gross Unrealized Gains and Losses (Details) (USD $)</t>
  </si>
  <si>
    <t>Schedule of Available-for-sale Securities [Line Items]</t>
  </si>
  <si>
    <t>Gross Unrealized Losses</t>
  </si>
  <si>
    <t>Agency residential mortgage-backed securities [Member]</t>
  </si>
  <si>
    <t>Agency residential collateralized mortgage securities [Member]</t>
  </si>
  <si>
    <t>[2]</t>
  </si>
  <si>
    <t>US government and agency securities [Member]</t>
  </si>
  <si>
    <t>Residential mortgage-backed securities issued and/or guaranteed by U.S. government agencies or U.S. government-sponsored enterprises.</t>
  </si>
  <si>
    <t>Collateralized mortgage obligations issued and/or guaranteed by U.S. government agencies or U.S. government-sponsored enterprises.</t>
  </si>
  <si>
    <t>SECURITIES - Carrying Amount, Unrecognized Gains and Losses, and Fair Value of Securities Held to Maturity (Details) (USD $)</t>
  </si>
  <si>
    <t>Schedule of Held-to-maturity Securities [Line Items]</t>
  </si>
  <si>
    <t>Agency commercial mortgage backed securities [Member]</t>
  </si>
  <si>
    <t>[3]</t>
  </si>
  <si>
    <t>Municipal bonds [Member]</t>
  </si>
  <si>
    <t>Commercial mortgage-backed securities issued and /or guaranteed by U.S. government agencies or government-sponsored enterprises.</t>
  </si>
  <si>
    <t>SECURITIES - Carrying Amount and Fair Value of Held to Maturity Debt Securities and Fair Value of Available-for-Sale Debt Securities (Details) (USD $)</t>
  </si>
  <si>
    <t>Available For Sale And Held To Maturity Securities [Line Items]</t>
  </si>
  <si>
    <t>Held to maturity, Carrying Amount, Due in one year or less</t>
  </si>
  <si>
    <t>Held to maturity, Carrying Amount, Due from one to five years</t>
  </si>
  <si>
    <t>Held to maturity, Carrying Amount, Due from five to ten years</t>
  </si>
  <si>
    <t>Held to maturity, Carrying Amount, Due after ten years</t>
  </si>
  <si>
    <t>Securities held to maturity, at Carrying Value</t>
  </si>
  <si>
    <t>Held to maturity, Fair Value, Due in one year or less</t>
  </si>
  <si>
    <t>Held to maturity, Fair Value, Due from one to five years</t>
  </si>
  <si>
    <t>Held to maturity, Fair Value, Due from five to ten years</t>
  </si>
  <si>
    <t>Held to maturity, Fair Value, Due after ten years</t>
  </si>
  <si>
    <t>Securities held to maturity, at Fair Value</t>
  </si>
  <si>
    <t>Available for sale, Fair Value, Due in one year or less</t>
  </si>
  <si>
    <t>Available for sale, Fair Value, Due from one to five years</t>
  </si>
  <si>
    <t>Available for sale, Fair Value, Due from five to ten years</t>
  </si>
  <si>
    <t>Available for sale, Fair Value, Due after ten years</t>
  </si>
  <si>
    <t>SECURITIES - Summarized Information Regarding Pledged Securities (Details) (USD $)</t>
  </si>
  <si>
    <t>Federal Reserve Bank primary credit - collateral value [Member]</t>
  </si>
  <si>
    <t>Liabilities Secured By Pledged Securities</t>
  </si>
  <si>
    <t>Demand Deposits [Member]</t>
  </si>
  <si>
    <t>Certificates of Deposit [Member]</t>
  </si>
  <si>
    <t>SECURITIES - Summarized Sales Activity (Details) (USD $)</t>
  </si>
  <si>
    <t>SECURITIES - Securities with Unrealized Losses Aggregated by Investment and Length of Time that Individual Securities Have Been in Continuous Unrealized Loss Position Category (Details) (USD $)</t>
  </si>
  <si>
    <t>Positions</t>
  </si>
  <si>
    <t>Fair Value, Less than 12 Months</t>
  </si>
  <si>
    <t>Unrealized Loss, Less than 12 Months</t>
  </si>
  <si>
    <t>Number, Less than 12 Months (number of securities)</t>
  </si>
  <si>
    <t>Fair Value, 12 Months or More</t>
  </si>
  <si>
    <t>Unrealized Loss, 12 Months or More</t>
  </si>
  <si>
    <t>Number, 12 Months or More (number of securities)</t>
  </si>
  <si>
    <t>Fair Value, Total</t>
  </si>
  <si>
    <t>Unrealized Loss, Total</t>
  </si>
  <si>
    <t>Number, Total (number of securities)</t>
  </si>
  <si>
    <t>LOANS - (Details) (USD $)</t>
  </si>
  <si>
    <t>Jun. 30, 2014</t>
  </si>
  <si>
    <t>Jun. 30, 2013</t>
  </si>
  <si>
    <t>Dec. 31, 2012</t>
  </si>
  <si>
    <t>Accounts, Notes, Loans and Financing Receivable [Line Items]</t>
  </si>
  <si>
    <t>Commercial [Member]</t>
  </si>
  <si>
    <t>Warehouse lines of credit [Member]</t>
  </si>
  <si>
    <t>Commercial Construction and Land [Member]</t>
  </si>
  <si>
    <t>Consumer Construction and Land [Member]</t>
  </si>
  <si>
    <t>PCI loans are included in the substandard or doubtful categories. These categories are consistent with the "substandard" and "doubtful" categories as defined by regulatory authorities.</t>
  </si>
  <si>
    <t>LOANS - Allowance for loan losses (Details) (USD $)</t>
  </si>
  <si>
    <t>Financing Receivable, Allowance for Credit Losses [Roll Forward]</t>
  </si>
  <si>
    <t>Beginning balance</t>
  </si>
  <si>
    <t>Loans Evaluated for Impairment [Abstract]</t>
  </si>
  <si>
    <t>Commercial Real Estate [Member]</t>
  </si>
  <si>
    <t>Commercial and Industrial [Member]</t>
  </si>
  <si>
    <t>Consumer Real Estate [Member]</t>
  </si>
  <si>
    <t>Other Consumer [Member]</t>
  </si>
  <si>
    <t>LOANS - Impaired Loans (Details) (USD $)</t>
  </si>
  <si>
    <t>Financing Receivable, Impaired [Line Items]</t>
  </si>
  <si>
    <t>Unpaid Contractual Principal Balance</t>
  </si>
  <si>
    <t>Recorded Investment With No Allowance</t>
  </si>
  <si>
    <t>Recorded Investment With Allowance</t>
  </si>
  <si>
    <t>Related Allowance</t>
  </si>
  <si>
    <t>Average Recorded Investment</t>
  </si>
  <si>
    <t>Interest Income Recognized</t>
  </si>
  <si>
    <t>No Warehouse Purchase Program loans were impaired at SeptemberÂ 30, 2014 or DecemberÂ 31, 2013. Loans reported do not include PCI loans.</t>
  </si>
  <si>
    <t>Loans reported do not include PCI loans.</t>
  </si>
  <si>
    <t>LOANS - Narrative (Details) (USD $)</t>
  </si>
  <si>
    <t>Contract</t>
  </si>
  <si>
    <t>Portion of allowance for loan losses allocated to PCI loans</t>
  </si>
  <si>
    <t>Loans That Are Past Due Or Greater Are Considered Delinquent</t>
  </si>
  <si>
    <t>'30 days</t>
  </si>
  <si>
    <t>Loans Receivable, Nonperforming, Period Before Being Placed Into Nonaccrual Status</t>
  </si>
  <si>
    <t>'90 days</t>
  </si>
  <si>
    <t>Delinquent Period of Loan to Discontinued Interest Income for Consumer Loan</t>
  </si>
  <si>
    <t>Consumer Loans Are Typically Charged Off</t>
  </si>
  <si>
    <t>'120 days</t>
  </si>
  <si>
    <t>Loans past due over 90 days and still accruing</t>
  </si>
  <si>
    <t>PCI loans that are considered non-performing</t>
  </si>
  <si>
    <t>Purchased performing loans that were non-performing</t>
  </si>
  <si>
    <t>Purchased performing nonaccruing commercial lines of credit</t>
  </si>
  <si>
    <t>Troubled Debt Restructuring Non Accrual Period</t>
  </si>
  <si>
    <t>'6 months</t>
  </si>
  <si>
    <t>Troubled Debt Restructuring Performance Period</t>
  </si>
  <si>
    <t>Threshold at which large consumer real estate loans are individually evaluated for impairment</t>
  </si>
  <si>
    <t>Number Of Days To Define Payment Default</t>
  </si>
  <si>
    <t>Period of time for Consumer Loans to be Past Due to be Classified as Non-Performing</t>
  </si>
  <si>
    <t>LOANS - Non-Performing (nonaccrual) loans (Details) (USD $)</t>
  </si>
  <si>
    <t>Commercial real estate [Member]</t>
  </si>
  <si>
    <t>LOANS - Summary of Outstanding Balances of Troubled Debt Restructuring (Details) (USD $)</t>
  </si>
  <si>
    <t>Troubled Debt Restructuring, Debtor, Current Period [Line Items]</t>
  </si>
  <si>
    <t>Recorded investment</t>
  </si>
  <si>
    <t>Nonperforming Financing Receivable [Member]</t>
  </si>
  <si>
    <t>Performing Financing Receivable [Member]</t>
  </si>
  <si>
    <t>Nonaccrual TDR loans are included in the nonaccrual loan totals.</t>
  </si>
  <si>
    <t>Performing TDR loans are loans that have been performing under the restructured terms for at least six months and the Company is accruing interest on these loans.</t>
  </si>
  <si>
    <t>LOANS - Information on Loans Modified as Troubled Debt Restructuring by Category (Details) (USD $)</t>
  </si>
  <si>
    <t>Financing Receivable, Modifications [Line Items]</t>
  </si>
  <si>
    <t>Financing Receivable, Modifications, Post-Modification Recorded Investment</t>
  </si>
  <si>
    <t>Financing Receivable, Modifications, Subsequent Default, Recorded Investment</t>
  </si>
  <si>
    <t>Principal Deferrals [Member]</t>
  </si>
  <si>
    <t>Principal Deferrals [Member] | Commercial Real Estate [Member]</t>
  </si>
  <si>
    <t>Principal Deferrals [Member] | Commercial and Industrial [Member]</t>
  </si>
  <si>
    <t>Principal Deferrals [Member] | Commercial Construction and Land [Member]</t>
  </si>
  <si>
    <t>Principal Deferrals [Member] | Consumer Real Estate [Member]</t>
  </si>
  <si>
    <t>Principal Deferrals [Member] | Other Consumer [Member]</t>
  </si>
  <si>
    <t>Combination Of Rate And Maturity [Member]</t>
  </si>
  <si>
    <t>Combination Of Rate And Maturity [Member] | Commercial Real Estate [Member]</t>
  </si>
  <si>
    <t>Combination Of Rate And Maturity [Member] | Commercial and Industrial [Member]</t>
  </si>
  <si>
    <t>Combination Of Rate And Maturity [Member] | Commercial Construction and Land [Member]</t>
  </si>
  <si>
    <t>Combination Of Rate And Maturity [Member] | Consumer Real Estate [Member]</t>
  </si>
  <si>
    <t>Combination Of Rate And Maturity [Member] | Other Consumer [Member]</t>
  </si>
  <si>
    <t>Other [Member]</t>
  </si>
  <si>
    <t>Other [Member] | Commercial Real Estate [Member]</t>
  </si>
  <si>
    <t>Other [Member] | Commercial and Industrial [Member]</t>
  </si>
  <si>
    <t>Other [Member] | Commercial Construction and Land [Member]</t>
  </si>
  <si>
    <t>Other [Member] | Consumer Real Estate [Member]</t>
  </si>
  <si>
    <t>Other [Member] | Other Consumer [Member]</t>
  </si>
  <si>
    <t>Principal deferrals include Chapter 7 bankruptcy loans for which the court has discharged the borrower's obligation and the borrower has not reaffirmed the debt. Such loans are placed on non-accrual status.</t>
  </si>
  <si>
    <t>LOANS - Analysis of Age of Recorded Investment in Loans (Details) (USD $)</t>
  </si>
  <si>
    <t>Financing Receivable, Past Due [Line Items]</t>
  </si>
  <si>
    <t>Current Loans</t>
  </si>
  <si>
    <t>Purchase Credit Impaired Loans Recorded Investment Current Balance</t>
  </si>
  <si>
    <t>Includes acquired PCI loans with a total carrying value of $5,951 and $5,218 at SeptemberÂ 30, 2014 and DecemberÂ 31, 2013, respectively.</t>
  </si>
  <si>
    <t>LOANS - Real Estate and Commercial and Industrial Credit Exposure Credit Risk Profile by Internally Assigned Grade (Details) (USD $)</t>
  </si>
  <si>
    <t>Financing Receivable, Recorded Investment [Line Items]</t>
  </si>
  <si>
    <t>Pass [Member]</t>
  </si>
  <si>
    <t>Special Mention [Member]</t>
  </si>
  <si>
    <t>Substandard [Member]</t>
  </si>
  <si>
    <t>Doubtful [Member]</t>
  </si>
  <si>
    <t>LOANS - Consumer Credit Exposure Credit Risk Profile Based on Payment Activity (Details) (USD $)</t>
  </si>
  <si>
    <t>Other Consumer [Member] | Performing Financing Receivable [Member]</t>
  </si>
  <si>
    <t>Other Consumer [Member] | Nonperforming Financing Receivable [Member]</t>
  </si>
  <si>
    <t>FAIR VALUE - Narrative (Details) (USD $)</t>
  </si>
  <si>
    <t>Third Party Appraisal [Member] | Impaired Loans [Member] | Weighted Average [Member] | Significant Unobservable Inputs (Level 3) [Member]</t>
  </si>
  <si>
    <t>Fair Value, Assets and Liabilities Measured on Recurring and Nonrecurring Basis [Line Items]</t>
  </si>
  <si>
    <t>Fair Value Inputs Discount Of Market Value Rate</t>
  </si>
  <si>
    <t>Fair Value, Measurements, Nonrecurring [Member]</t>
  </si>
  <si>
    <t>Financial and Nonfinancial Liabilities, Fair Value Disclosure</t>
  </si>
  <si>
    <t>FAIR VALUE - Summary of Fair Value Measured on Recurring Basis (Details) (USD $)</t>
  </si>
  <si>
    <t>Fair Value, Measurements, Recurring [Member] | Significant Other Observable Inputs (Level 2) [Member]</t>
  </si>
  <si>
    <t>Derivative liability</t>
  </si>
  <si>
    <t>Fair Value, Measurements, Recurring [Member] | Significant Other Observable Inputs (Level 2) [Member] | Agency residential mortgage-backed securities [Member]</t>
  </si>
  <si>
    <t>Fair Value, Measurements, Recurring [Member] | Significant Other Observable Inputs (Level 2) [Member] | Agency residential collateralized mortgage obligations [Member]</t>
  </si>
  <si>
    <t>Fair Value, Measurements, Recurring [Member] | Significant Other Observable Inputs (Level 2) [Member] | US government and agency securities [Member]</t>
  </si>
  <si>
    <t>Interest Rate Swap [Member] | Not Designated as Hedging Instrument [Member] | Commercial Loan [Member]</t>
  </si>
  <si>
    <t>Derivative asset</t>
  </si>
  <si>
    <t>Interest Rate Swap [Member] | Not Designated as Hedging Instrument [Member] | Commercial Loan [Member] | Fair Value, Measurements, Recurring [Member] | Significant Other Observable Inputs (Level 2) [Member]</t>
  </si>
  <si>
    <t>Derivative assets and liabilities are measured at fair value on a recurring basis, generally quarterly. Please see Note 7 - Derivative Financial Instruments for more information.</t>
  </si>
  <si>
    <t>FAIR VALUE - Summary of Fair Value Measured on Nonrecurring Basis (Details) (Significant Unobservable Inputs (Level 3) [Member], Fair Value, Measurements, Nonrecurring [Member], USD $)</t>
  </si>
  <si>
    <t>Significant Unobservable Inputs (Level 3) [Member] | Fair Value, Measurements, Nonrecurring [Member]</t>
  </si>
  <si>
    <t>FAIR VALUE - Carrying Amount and Estimated Fair Values of Financial Instruments (Details) (USD $)</t>
  </si>
  <si>
    <t>Fair Value, Balance Sheet Grouping, Financial Statement Captions [Line Items]</t>
  </si>
  <si>
    <t>Cash and cash equivalents, at Carrying Value</t>
  </si>
  <si>
    <t>Loans held for investment, net, at Carrying Value</t>
  </si>
  <si>
    <t>Loans held for investment - Warehouse Purchase Program, at Carrying Value</t>
  </si>
  <si>
    <t>FHLB and Federal Reserve Bank stock, Carrying Amount and Fair Value</t>
  </si>
  <si>
    <t>Accrued interest receivable, Carrying Amount and Fair Value</t>
  </si>
  <si>
    <t>Deposits, at Carrying Value</t>
  </si>
  <si>
    <t>FHLB advances, at Carrying Value</t>
  </si>
  <si>
    <t>Repurchase agreement, at Carrying Value</t>
  </si>
  <si>
    <t>Accrued interest payable, at Carrying Value</t>
  </si>
  <si>
    <t>Quoted Prices in Active Markets for Identical Assets (Level 1) [Member]</t>
  </si>
  <si>
    <t>Cash and cash equivalents, at Fair Value</t>
  </si>
  <si>
    <t>Accrued interest payable, at Fair Value</t>
  </si>
  <si>
    <t>Significant Other Observable Inputs (Level 2) [Member]</t>
  </si>
  <si>
    <t>Significant Unobservable Inputs (Level 3) [Member]</t>
  </si>
  <si>
    <t>Loans held for investment, net, at Fair Value</t>
  </si>
  <si>
    <t>Loans held for investment - Warehouse Purchase Program, at Fair Value</t>
  </si>
  <si>
    <t>Deposits, at Fair Value</t>
  </si>
  <si>
    <t>FHLB advances, at Fair Value</t>
  </si>
  <si>
    <t>Repurchase agreement, at Fair Value</t>
  </si>
  <si>
    <t>DERIVATIVE FINANCIAL INSTRUMENTS (Details) (USD $)</t>
  </si>
  <si>
    <t>Derivative [Line Items]</t>
  </si>
  <si>
    <t>Derivative, Collateral, Obligation to Return Cash</t>
  </si>
  <si>
    <t>Commercial Loan [Member] | Not Designated as Hedging Instrument [Member] | Interest Rate Swap [Member]</t>
  </si>
  <si>
    <t>Commercial loan/lease interest rate swaps, Outstanding Notional Amount, Asset</t>
  </si>
  <si>
    <t>Commercial loan/lease interest rate swaps, Outstanding Notional Amount, Liability</t>
  </si>
  <si>
    <t>Commercial loan/lease interest rate swaps, Estimated Fair Value, Asset</t>
  </si>
  <si>
    <t>Commercial loan/lease interest rate swaps, , Estimated Fair Value, Liability</t>
  </si>
  <si>
    <t>Loan Customer Counterparty [Member] | Commercial Loan [Member] | Not Designated as Hedging Instrument [Member] | Interest Rate Swap [Member]</t>
  </si>
  <si>
    <t>Derivative, Fixed Interest Rate, Received</t>
  </si>
  <si>
    <t>Derivative, Fixed Interest Rate, Paid</t>
  </si>
  <si>
    <t>Financial Institution Counterparty [Member] | Commercial Loan [Member] | Not Designated as Hedging Instrument [Member] | Interest Rate Swap [Member]</t>
  </si>
  <si>
    <t>Derivative, Average Variable Interest Rate, Received</t>
  </si>
  <si>
    <t>Derivative, Average Variable Interest Rate, Paid</t>
  </si>
  <si>
    <t>SHARE-BASED COMPENSATION - Compensation Cost Charged to Income (Details) (USD $)</t>
  </si>
  <si>
    <t>Compensation cost charged to income for:</t>
  </si>
  <si>
    <t>Restricted stock [Member]</t>
  </si>
  <si>
    <t>Compensation cost</t>
  </si>
  <si>
    <t>Stock options [Member]</t>
  </si>
  <si>
    <t>SHARE-BASED COMPENSATION - Changes in the Nonvested Shares for the Company's Stock Plans (Details) (USD $)</t>
  </si>
  <si>
    <t>Time-vested restricted stock [Member]</t>
  </si>
  <si>
    <t>Share-based Compensation Arrangement by Share-based Payment Award [Line Items]</t>
  </si>
  <si>
    <t>Beginning Balance (in shares)</t>
  </si>
  <si>
    <t>Granted (in shares)</t>
  </si>
  <si>
    <t>Vested (in shares)</t>
  </si>
  <si>
    <t>Ending Balance (in shares)</t>
  </si>
  <si>
    <t>Beginning Balance, Weighted-Average Grant Date Fair Value (usd per share)</t>
  </si>
  <si>
    <t>Granted, Weighted-Average Grant Date Fair Value (usd per share)</t>
  </si>
  <si>
    <t>Vested, Weighted-Average Grant Date Fair Value (usd per share)</t>
  </si>
  <si>
    <t>Ending Balance, Weighted-Average Grant Date Fair Value (usd per share)</t>
  </si>
  <si>
    <t>Performance-Based Restricted Stock [Member]</t>
  </si>
  <si>
    <t>For restricted stock awards with time-based vesting conditions, the grant date fair value is based on the closing stock price as quoted on the NASDAQ Stock Market on the grant date.</t>
  </si>
  <si>
    <t>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t>
  </si>
  <si>
    <t>SHARE-BASED COMPENSATION - Summary of Activity in the Stock Option Portion of the Plans (Details) (USD $)</t>
  </si>
  <si>
    <t>12 Months Ended</t>
  </si>
  <si>
    <t>Share-based Compensation Arrangement by Share-based Payment Award, Options, Outstanding [Roll Forward]</t>
  </si>
  <si>
    <t>Shares Outstanding, Beginning Balance (in shares)</t>
  </si>
  <si>
    <t>Shares, Granted (in shares)</t>
  </si>
  <si>
    <t>Shares, Exercised (in shares)</t>
  </si>
  <si>
    <t>Shares, Forfeited (in shares)</t>
  </si>
  <si>
    <t>Shares Outstanding, Ending Balance (in shares)</t>
  </si>
  <si>
    <t>Shares, Fully vested and expected to vest (in shares)</t>
  </si>
  <si>
    <t>Shares Exercisable (in shares)</t>
  </si>
  <si>
    <t>Weighted-Average Exercise Price, Outstanding, Beginning Balance (usd per share)</t>
  </si>
  <si>
    <t>Weighted-Average Exercise Price, Granted (usd per share)</t>
  </si>
  <si>
    <t>Weighted-Average Exercise Price, Exercised (usd per share)</t>
  </si>
  <si>
    <t>Weighted-Average Exercise Price, Forfeited (usd per share)</t>
  </si>
  <si>
    <t>Weighted-Average Exercise Price, Outstanding, Ending Balance (usd per share)</t>
  </si>
  <si>
    <t>Weighted-Average Exercise Price, Fully vested and expected to vest (usd per share)</t>
  </si>
  <si>
    <t>Weighted-Average Exercise Price, Exercisable, Ending Balance (usd per share)</t>
  </si>
  <si>
    <t>Weighted-Average Remaining Contractual Term, Outstanding - Beginning Balance</t>
  </si>
  <si>
    <t>'8 years 3 months 18 days</t>
  </si>
  <si>
    <t>'8 years 5 months 1 day</t>
  </si>
  <si>
    <t>Weighted-Average Remaining Contractual Term, Granted</t>
  </si>
  <si>
    <t>'10 years</t>
  </si>
  <si>
    <t>Weighted-Average Remaining Contractual Term, Outstanding - Ending Balance</t>
  </si>
  <si>
    <t>Weighted-Average Remaining Contractual Term, Fully vested and expected to vest</t>
  </si>
  <si>
    <t>Weighted-Average Remaining Contractual Term, Exercisable</t>
  </si>
  <si>
    <t>'6 years 9 months 18 days</t>
  </si>
  <si>
    <t>Aggregate Intrinsic Value, Outstanding, Beginning Balance</t>
  </si>
  <si>
    <t>Aggregate Intrinsic Value, Exercised</t>
  </si>
  <si>
    <t>Aggregate Intrinsic Value, Outstanding, Ending Balance</t>
  </si>
  <si>
    <t>Aggregate Intrinsic Value, Fully vested and expected to vest</t>
  </si>
  <si>
    <t>Aggregate Intrinsic Value, Exercisable</t>
  </si>
  <si>
    <t>SHARE-BASED COMPENSATION - Narrative (Details) (USD $)</t>
  </si>
  <si>
    <t>Total unrecognized compensation expense related to non-vested shares</t>
  </si>
  <si>
    <t>Weighted-average period</t>
  </si>
  <si>
    <t>'2 years 8 months 3 days</t>
  </si>
  <si>
    <t>'3 years 9 months 7 days</t>
  </si>
  <si>
    <t>INCOME TAXES - (Details) (USD $)</t>
  </si>
  <si>
    <t>COMMITMENTS AND CONTINGENT LIABILITIES (Details) (USD $)</t>
  </si>
  <si>
    <t>Fair Value, Off-balance Sheet Risks, Disclosure Information [Line Items]</t>
  </si>
  <si>
    <t>Bank Overdrafts, Overdraft Protection</t>
  </si>
  <si>
    <t>Commitment to Fund Private Equity Fund for Specific Purposes, Unfunded Portion</t>
  </si>
  <si>
    <t>Unused commitments to extend credit [Member]</t>
  </si>
  <si>
    <t>Unused lines of Credit [Member] | Unused Capacity on Warehouse Purchase Program Loans [Member]</t>
  </si>
  <si>
    <t>Unused lines of Credit [Member] | Standby Letters of Credit [Member]</t>
  </si>
  <si>
    <t>Financial Guarantee [Member]</t>
  </si>
  <si>
    <t>Guarantor Obligations, Current Carrying Value</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8"/>
      <color theme="1"/>
      <name val="Inherit"/>
    </font>
    <font>
      <sz val="5"/>
      <color theme="1"/>
      <name val="Inherit"/>
    </font>
    <font>
      <b/>
      <sz val="8"/>
      <color theme="1"/>
      <name val="Inherit"/>
    </font>
    <font>
      <sz val="8.5"/>
      <color theme="1"/>
      <name val="Inherit"/>
    </font>
    <font>
      <sz val="10"/>
      <color rgb="FF000000"/>
      <name val="Times New Roman"/>
      <family val="1"/>
    </font>
    <font>
      <sz val="9"/>
      <color theme="1"/>
      <name val="Inherit"/>
    </font>
    <font>
      <b/>
      <sz val="9"/>
      <color theme="1"/>
      <name val="Inherit"/>
    </font>
    <font>
      <sz val="8"/>
      <color rgb="FF000000"/>
      <name val="Inherit"/>
    </font>
    <font>
      <sz val="6"/>
      <color theme="1"/>
      <name val="Inherit"/>
    </font>
    <font>
      <b/>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10"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0" fontId="21" fillId="0" borderId="14" xfId="0" applyFont="1" applyBorder="1" applyAlignment="1">
      <alignment wrapText="1"/>
    </xf>
    <xf numFmtId="0" fontId="21" fillId="0" borderId="14" xfId="0" applyFont="1" applyBorder="1" applyAlignment="1">
      <alignment horizontal="lef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0" fontId="21" fillId="0" borderId="12" xfId="0" applyFont="1" applyBorder="1" applyAlignment="1">
      <alignment horizontal="left" wrapText="1"/>
    </xf>
    <xf numFmtId="0" fontId="21" fillId="0" borderId="0" xfId="0" applyFont="1" applyAlignment="1">
      <alignment horizontal="left" wrapText="1" indent="2"/>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left" wrapText="1"/>
    </xf>
    <xf numFmtId="0" fontId="21" fillId="0" borderId="15" xfId="0" applyFont="1" applyBorder="1" applyAlignment="1">
      <alignmen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15" fontId="21" fillId="0" borderId="10" xfId="0" applyNumberFormat="1"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15" fontId="21" fillId="0" borderId="10" xfId="0" applyNumberFormat="1" applyFont="1" applyBorder="1" applyAlignment="1">
      <alignment horizontal="center" wrapText="1"/>
    </xf>
    <xf numFmtId="0" fontId="26" fillId="0" borderId="10" xfId="0" applyFont="1" applyBorder="1" applyAlignment="1">
      <alignment horizontal="left" wrapText="1"/>
    </xf>
    <xf numFmtId="0" fontId="24" fillId="0" borderId="13" xfId="0" applyFont="1" applyBorder="1" applyAlignment="1">
      <alignment horizontal="left" wrapText="1"/>
    </xf>
    <xf numFmtId="0" fontId="27" fillId="0" borderId="10" xfId="0" applyFont="1" applyBorder="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4" fillId="33" borderId="0" xfId="0" applyFont="1" applyFill="1" applyAlignment="1">
      <alignment wrapText="1"/>
    </xf>
    <xf numFmtId="0" fontId="24" fillId="0" borderId="0" xfId="0" applyFont="1" applyAlignment="1">
      <alignment horizontal="left" wrapText="1"/>
    </xf>
    <xf numFmtId="0" fontId="25" fillId="0" borderId="0" xfId="0" applyFont="1" applyAlignment="1">
      <alignment wrapText="1"/>
    </xf>
    <xf numFmtId="0" fontId="21" fillId="33" borderId="0" xfId="0" applyFont="1" applyFill="1" applyAlignment="1">
      <alignment horizontal="left" wrapText="1" indent="4"/>
    </xf>
    <xf numFmtId="0" fontId="29" fillId="0" borderId="10" xfId="0" applyFont="1" applyBorder="1" applyAlignment="1">
      <alignment horizontal="left" wrapText="1"/>
    </xf>
    <xf numFmtId="0" fontId="30" fillId="33" borderId="0" xfId="0" applyFont="1" applyFill="1" applyAlignment="1">
      <alignment horizontal="left" wrapText="1" indent="1"/>
    </xf>
    <xf numFmtId="0" fontId="29" fillId="33" borderId="0" xfId="0" applyFont="1" applyFill="1" applyAlignment="1">
      <alignment horizontal="left" wrapText="1"/>
    </xf>
    <xf numFmtId="0" fontId="29" fillId="0" borderId="10"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3"/>
    </xf>
    <xf numFmtId="0" fontId="29" fillId="33" borderId="0" xfId="0" applyFont="1" applyFill="1" applyAlignment="1">
      <alignment horizontal="right" wrapText="1"/>
    </xf>
    <xf numFmtId="0" fontId="29" fillId="0" borderId="0" xfId="0" applyFont="1" applyAlignment="1">
      <alignment horizontal="left" wrapText="1" indent="3"/>
    </xf>
    <xf numFmtId="0" fontId="29" fillId="33" borderId="10"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30" fillId="33" borderId="0" xfId="0" applyFont="1" applyFill="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horizontal="left" wrapText="1" indent="2"/>
    </xf>
    <xf numFmtId="0" fontId="30" fillId="0" borderId="0" xfId="0" applyFont="1" applyAlignment="1">
      <alignment horizontal="lef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14" xfId="0" applyFont="1" applyFill="1" applyBorder="1" applyAlignment="1">
      <alignment wrapText="1"/>
    </xf>
    <xf numFmtId="0" fontId="30" fillId="0" borderId="0" xfId="0" applyFont="1" applyAlignment="1">
      <alignment horizontal="left" wrapText="1"/>
    </xf>
    <xf numFmtId="0" fontId="29" fillId="0" borderId="0" xfId="0" applyFont="1" applyAlignment="1">
      <alignment wrapText="1"/>
    </xf>
    <xf numFmtId="0" fontId="0" fillId="0" borderId="10" xfId="0" applyBorder="1" applyAlignment="1">
      <alignment wrapText="1"/>
    </xf>
    <xf numFmtId="0" fontId="21" fillId="33" borderId="11" xfId="0" applyFont="1" applyFill="1" applyBorder="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9" fillId="0" borderId="13" xfId="0" applyFont="1" applyBorder="1" applyAlignment="1">
      <alignment horizontal="center" wrapText="1"/>
    </xf>
    <xf numFmtId="0" fontId="29" fillId="0" borderId="0" xfId="0" applyFont="1" applyAlignment="1">
      <alignment horizontal="left" vertical="top" wrapText="1"/>
    </xf>
    <xf numFmtId="0" fontId="29" fillId="0" borderId="11" xfId="0" applyFont="1" applyBorder="1" applyAlignment="1">
      <alignment horizontal="left" vertical="top" wrapText="1"/>
    </xf>
    <xf numFmtId="0" fontId="29" fillId="33" borderId="0" xfId="0" applyFont="1" applyFill="1" applyAlignment="1">
      <alignment horizontal="left" vertical="top" wrapText="1"/>
    </xf>
    <xf numFmtId="0" fontId="29" fillId="33" borderId="11" xfId="0" applyFont="1" applyFill="1" applyBorder="1" applyAlignment="1">
      <alignment horizontal="left" vertical="top"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10" xfId="0" applyFont="1" applyBorder="1" applyAlignment="1">
      <alignment horizontal="righ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1"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justify" wrapText="1"/>
    </xf>
    <xf numFmtId="0" fontId="33" fillId="0" borderId="0" xfId="0" applyFont="1" applyAlignment="1">
      <alignment horizontal="left" wrapText="1"/>
    </xf>
    <xf numFmtId="0" fontId="21" fillId="0" borderId="14" xfId="0" applyFont="1" applyBorder="1" applyAlignment="1">
      <alignment horizontal="right" wrapText="1"/>
    </xf>
    <xf numFmtId="0" fontId="20" fillId="0" borderId="0" xfId="0" applyFont="1" applyAlignment="1">
      <alignment horizontal="justify" wrapText="1"/>
    </xf>
    <xf numFmtId="0" fontId="32" fillId="0" borderId="0" xfId="0" applyFont="1" applyAlignment="1">
      <alignment wrapText="1"/>
    </xf>
    <xf numFmtId="15" fontId="21" fillId="33" borderId="0" xfId="0" applyNumberFormat="1" applyFont="1" applyFill="1" applyAlignment="1">
      <alignment horizontal="left" wrapText="1"/>
    </xf>
    <xf numFmtId="0" fontId="20" fillId="0" borderId="0" xfId="0" applyFont="1" applyAlignment="1">
      <alignment wrapText="1"/>
    </xf>
    <xf numFmtId="0" fontId="21" fillId="33" borderId="10" xfId="0" applyFont="1" applyFill="1" applyBorder="1" applyAlignment="1">
      <alignment horizontal="left" wrapText="1"/>
    </xf>
    <xf numFmtId="3" fontId="21"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00069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c r="A3" s="3" t="s">
        <v>193</v>
      </c>
      <c r="B3" s="4" t="s">
        <v>5</v>
      </c>
    </row>
    <row r="4" spans="1:2">
      <c r="A4" s="12" t="s">
        <v>192</v>
      </c>
      <c r="B4" s="4" t="s">
        <v>5</v>
      </c>
    </row>
    <row r="5" spans="1:2" ht="26.25">
      <c r="A5" s="12"/>
      <c r="B5" s="13" t="s">
        <v>192</v>
      </c>
    </row>
    <row r="6" spans="1:2">
      <c r="A6" s="12"/>
      <c r="B6" s="4"/>
    </row>
    <row r="7" spans="1:2" ht="332.25">
      <c r="A7" s="12"/>
      <c r="B7" s="14" t="s">
        <v>194</v>
      </c>
    </row>
    <row r="8" spans="1:2" ht="179.25">
      <c r="A8" s="12"/>
      <c r="B8" s="14" t="s">
        <v>195</v>
      </c>
    </row>
    <row r="9" spans="1:2" ht="115.5">
      <c r="A9" s="12"/>
      <c r="B9" s="14" t="s">
        <v>19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33.85546875" customWidth="1"/>
    <col min="4" max="4" width="7.28515625" customWidth="1"/>
    <col min="5" max="5" width="36.5703125" customWidth="1"/>
    <col min="6" max="6" width="5.7109375" customWidth="1"/>
    <col min="7" max="8" width="7.28515625" customWidth="1"/>
    <col min="9" max="9" width="24.28515625" customWidth="1"/>
    <col min="10" max="10" width="5.7109375" customWidth="1"/>
  </cols>
  <sheetData>
    <row r="1" spans="1:10" ht="15" customHeight="1">
      <c r="A1" s="7" t="s">
        <v>197</v>
      </c>
      <c r="B1" s="7" t="s">
        <v>1</v>
      </c>
      <c r="C1" s="7"/>
      <c r="D1" s="7"/>
      <c r="E1" s="7"/>
      <c r="F1" s="7"/>
      <c r="G1" s="7"/>
      <c r="H1" s="7"/>
      <c r="I1" s="7"/>
      <c r="J1" s="7"/>
    </row>
    <row r="2" spans="1:10" ht="15" customHeight="1">
      <c r="A2" s="7"/>
      <c r="B2" s="7" t="s">
        <v>2</v>
      </c>
      <c r="C2" s="7"/>
      <c r="D2" s="7"/>
      <c r="E2" s="7"/>
      <c r="F2" s="7"/>
      <c r="G2" s="7"/>
      <c r="H2" s="7"/>
      <c r="I2" s="7"/>
      <c r="J2" s="7"/>
    </row>
    <row r="3" spans="1:10" ht="30">
      <c r="A3" s="3" t="s">
        <v>198</v>
      </c>
      <c r="B3" s="11" t="s">
        <v>5</v>
      </c>
      <c r="C3" s="11"/>
      <c r="D3" s="11"/>
      <c r="E3" s="11"/>
      <c r="F3" s="11"/>
      <c r="G3" s="11"/>
      <c r="H3" s="11"/>
      <c r="I3" s="11"/>
      <c r="J3" s="11"/>
    </row>
    <row r="4" spans="1:10" ht="15" customHeight="1">
      <c r="A4" s="12" t="s">
        <v>197</v>
      </c>
      <c r="B4" s="11" t="s">
        <v>5</v>
      </c>
      <c r="C4" s="11"/>
      <c r="D4" s="11"/>
      <c r="E4" s="11"/>
      <c r="F4" s="11"/>
      <c r="G4" s="11"/>
      <c r="H4" s="11"/>
      <c r="I4" s="11"/>
      <c r="J4" s="11"/>
    </row>
    <row r="5" spans="1:10">
      <c r="A5" s="12"/>
      <c r="B5" s="52" t="s">
        <v>197</v>
      </c>
      <c r="C5" s="52"/>
      <c r="D5" s="52"/>
      <c r="E5" s="52"/>
      <c r="F5" s="52"/>
      <c r="G5" s="52"/>
      <c r="H5" s="52"/>
      <c r="I5" s="52"/>
      <c r="J5" s="52"/>
    </row>
    <row r="6" spans="1:10" ht="89.25" customHeight="1">
      <c r="A6" s="12"/>
      <c r="B6" s="43" t="s">
        <v>199</v>
      </c>
      <c r="C6" s="43"/>
      <c r="D6" s="43"/>
      <c r="E6" s="43"/>
      <c r="F6" s="43"/>
      <c r="G6" s="43"/>
      <c r="H6" s="43"/>
      <c r="I6" s="43"/>
      <c r="J6" s="43"/>
    </row>
    <row r="7" spans="1:10">
      <c r="A7" s="12"/>
      <c r="B7" s="11"/>
      <c r="C7" s="11"/>
      <c r="D7" s="11"/>
      <c r="E7" s="11"/>
      <c r="F7" s="11"/>
      <c r="G7" s="11"/>
      <c r="H7" s="11"/>
      <c r="I7" s="11"/>
      <c r="J7" s="11"/>
    </row>
    <row r="8" spans="1:10" ht="25.5" customHeight="1">
      <c r="A8" s="12"/>
      <c r="B8" s="29" t="s">
        <v>200</v>
      </c>
      <c r="C8" s="29"/>
      <c r="D8" s="29"/>
      <c r="E8" s="29"/>
      <c r="F8" s="29"/>
      <c r="G8" s="29"/>
      <c r="H8" s="29"/>
      <c r="I8" s="29"/>
      <c r="J8" s="29"/>
    </row>
    <row r="9" spans="1:10">
      <c r="A9" s="12"/>
      <c r="B9" s="53"/>
      <c r="C9" s="53"/>
      <c r="D9" s="53"/>
      <c r="E9" s="53"/>
      <c r="F9" s="53"/>
      <c r="G9" s="53"/>
      <c r="H9" s="53"/>
      <c r="I9" s="53"/>
      <c r="J9" s="53"/>
    </row>
    <row r="10" spans="1:10">
      <c r="A10" s="12"/>
      <c r="B10" s="24"/>
      <c r="C10" s="24"/>
      <c r="D10" s="24"/>
      <c r="E10" s="24"/>
      <c r="F10" s="24"/>
      <c r="G10" s="24"/>
      <c r="H10" s="24"/>
      <c r="I10" s="24"/>
      <c r="J10" s="24"/>
    </row>
    <row r="11" spans="1:10">
      <c r="A11" s="12"/>
      <c r="B11" s="16"/>
      <c r="C11" s="16"/>
      <c r="D11" s="16"/>
      <c r="E11" s="16"/>
      <c r="F11" s="16"/>
      <c r="G11" s="16"/>
      <c r="H11" s="16"/>
      <c r="I11" s="16"/>
      <c r="J11" s="16"/>
    </row>
    <row r="12" spans="1:10" ht="15.75" thickBot="1">
      <c r="A12" s="12"/>
      <c r="B12" s="25" t="s">
        <v>201</v>
      </c>
      <c r="C12" s="25"/>
      <c r="D12" s="25"/>
      <c r="E12" s="25"/>
      <c r="F12" s="25"/>
      <c r="G12" s="25"/>
      <c r="H12" s="25"/>
      <c r="I12" s="25"/>
      <c r="J12" s="25"/>
    </row>
    <row r="13" spans="1:10" ht="15.75" thickBot="1">
      <c r="A13" s="12"/>
      <c r="B13" s="15"/>
      <c r="C13" s="15"/>
      <c r="D13" s="26" t="s">
        <v>202</v>
      </c>
      <c r="E13" s="26"/>
      <c r="F13" s="26"/>
      <c r="G13" s="26"/>
      <c r="H13" s="26"/>
      <c r="I13" s="26"/>
      <c r="J13" s="26"/>
    </row>
    <row r="14" spans="1:10" ht="15.75" thickBot="1">
      <c r="A14" s="12"/>
      <c r="B14" s="15"/>
      <c r="C14" s="15"/>
      <c r="D14" s="26" t="s">
        <v>203</v>
      </c>
      <c r="E14" s="26"/>
      <c r="F14" s="26"/>
      <c r="G14" s="15"/>
      <c r="H14" s="26" t="s">
        <v>204</v>
      </c>
      <c r="I14" s="26"/>
      <c r="J14" s="26"/>
    </row>
    <row r="15" spans="1:10">
      <c r="A15" s="12"/>
      <c r="B15" s="18" t="s">
        <v>153</v>
      </c>
      <c r="C15" s="19"/>
      <c r="D15" s="28"/>
      <c r="E15" s="28"/>
      <c r="F15" s="28"/>
      <c r="G15" s="19"/>
      <c r="H15" s="28"/>
      <c r="I15" s="28"/>
      <c r="J15" s="28"/>
    </row>
    <row r="16" spans="1:10" ht="26.25">
      <c r="A16" s="12"/>
      <c r="B16" s="14" t="s">
        <v>154</v>
      </c>
      <c r="C16" s="15"/>
      <c r="D16" s="29"/>
      <c r="E16" s="29"/>
      <c r="F16" s="29"/>
      <c r="G16" s="15"/>
      <c r="H16" s="29"/>
      <c r="I16" s="29"/>
      <c r="J16" s="29"/>
    </row>
    <row r="17" spans="1:10">
      <c r="A17" s="12"/>
      <c r="B17" s="30" t="s">
        <v>205</v>
      </c>
      <c r="C17" s="27"/>
      <c r="D17" s="31" t="s">
        <v>206</v>
      </c>
      <c r="E17" s="32" t="s">
        <v>207</v>
      </c>
      <c r="F17" s="31" t="s">
        <v>208</v>
      </c>
      <c r="G17" s="27"/>
      <c r="H17" s="31" t="s">
        <v>206</v>
      </c>
      <c r="I17" s="32" t="s">
        <v>209</v>
      </c>
      <c r="J17" s="27"/>
    </row>
    <row r="18" spans="1:10">
      <c r="A18" s="12"/>
      <c r="B18" s="30"/>
      <c r="C18" s="27"/>
      <c r="D18" s="31"/>
      <c r="E18" s="32"/>
      <c r="F18" s="31"/>
      <c r="G18" s="27"/>
      <c r="H18" s="31"/>
      <c r="I18" s="32"/>
      <c r="J18" s="27"/>
    </row>
    <row r="19" spans="1:10">
      <c r="A19" s="12"/>
      <c r="B19" s="33" t="s">
        <v>210</v>
      </c>
      <c r="C19" s="29"/>
      <c r="D19" s="34">
        <v>11670462</v>
      </c>
      <c r="E19" s="34"/>
      <c r="F19" s="29"/>
      <c r="G19" s="29"/>
      <c r="H19" s="35" t="s">
        <v>209</v>
      </c>
      <c r="I19" s="35"/>
      <c r="J19" s="29"/>
    </row>
    <row r="20" spans="1:10">
      <c r="A20" s="12"/>
      <c r="B20" s="33"/>
      <c r="C20" s="29"/>
      <c r="D20" s="34"/>
      <c r="E20" s="34"/>
      <c r="F20" s="29"/>
      <c r="G20" s="29"/>
      <c r="H20" s="35"/>
      <c r="I20" s="35"/>
      <c r="J20" s="29"/>
    </row>
    <row r="21" spans="1:10">
      <c r="A21" s="12"/>
      <c r="B21" s="30" t="s">
        <v>167</v>
      </c>
      <c r="C21" s="27"/>
      <c r="D21" s="36">
        <v>484861</v>
      </c>
      <c r="E21" s="36"/>
      <c r="F21" s="27"/>
      <c r="G21" s="27"/>
      <c r="H21" s="36">
        <v>64169</v>
      </c>
      <c r="I21" s="36"/>
      <c r="J21" s="27"/>
    </row>
    <row r="22" spans="1:10" ht="15.75" thickBot="1">
      <c r="A22" s="12"/>
      <c r="B22" s="30"/>
      <c r="C22" s="27"/>
      <c r="D22" s="37"/>
      <c r="E22" s="37"/>
      <c r="F22" s="38"/>
      <c r="G22" s="27"/>
      <c r="H22" s="37"/>
      <c r="I22" s="37"/>
      <c r="J22" s="38"/>
    </row>
    <row r="23" spans="1:10">
      <c r="A23" s="12"/>
      <c r="B23" s="13" t="s">
        <v>211</v>
      </c>
      <c r="C23" s="15"/>
      <c r="D23" s="39"/>
      <c r="E23" s="39"/>
      <c r="F23" s="39"/>
      <c r="G23" s="15"/>
      <c r="H23" s="39"/>
      <c r="I23" s="39"/>
      <c r="J23" s="39"/>
    </row>
    <row r="24" spans="1:10">
      <c r="A24" s="12"/>
      <c r="B24" s="30" t="s">
        <v>173</v>
      </c>
      <c r="C24" s="27"/>
      <c r="D24" s="32" t="s">
        <v>212</v>
      </c>
      <c r="E24" s="32"/>
      <c r="F24" s="27"/>
      <c r="G24" s="40" t="s">
        <v>213</v>
      </c>
      <c r="H24" s="32" t="s">
        <v>207</v>
      </c>
      <c r="I24" s="32"/>
      <c r="J24" s="31" t="s">
        <v>208</v>
      </c>
    </row>
    <row r="25" spans="1:10">
      <c r="A25" s="12"/>
      <c r="B25" s="30"/>
      <c r="C25" s="27"/>
      <c r="D25" s="32"/>
      <c r="E25" s="32"/>
      <c r="F25" s="27"/>
      <c r="G25" s="40"/>
      <c r="H25" s="32"/>
      <c r="I25" s="32"/>
      <c r="J25" s="31"/>
    </row>
    <row r="26" spans="1:10">
      <c r="A26" s="12"/>
      <c r="B26" s="33" t="s">
        <v>174</v>
      </c>
      <c r="C26" s="29"/>
      <c r="D26" s="35" t="s">
        <v>212</v>
      </c>
      <c r="E26" s="35"/>
      <c r="F26" s="29"/>
      <c r="G26" s="41" t="s">
        <v>213</v>
      </c>
      <c r="H26" s="34">
        <v>11670462</v>
      </c>
      <c r="I26" s="34"/>
      <c r="J26" s="29"/>
    </row>
    <row r="27" spans="1:10">
      <c r="A27" s="12"/>
      <c r="B27" s="33"/>
      <c r="C27" s="29"/>
      <c r="D27" s="35"/>
      <c r="E27" s="35"/>
      <c r="F27" s="29"/>
      <c r="G27" s="41"/>
      <c r="H27" s="34"/>
      <c r="I27" s="34"/>
      <c r="J27" s="29"/>
    </row>
    <row r="28" spans="1:10" ht="39">
      <c r="A28" s="12"/>
      <c r="B28" s="20" t="s">
        <v>175</v>
      </c>
      <c r="C28" s="19"/>
      <c r="D28" s="32" t="s">
        <v>214</v>
      </c>
      <c r="E28" s="32"/>
      <c r="F28" s="21" t="s">
        <v>208</v>
      </c>
      <c r="G28" s="19"/>
      <c r="H28" s="32" t="s">
        <v>214</v>
      </c>
      <c r="I28" s="32"/>
      <c r="J28" s="21" t="s">
        <v>208</v>
      </c>
    </row>
    <row r="29" spans="1:10">
      <c r="A29" s="12"/>
      <c r="B29" s="33" t="s">
        <v>179</v>
      </c>
      <c r="C29" s="29"/>
      <c r="D29" s="35" t="s">
        <v>215</v>
      </c>
      <c r="E29" s="35"/>
      <c r="F29" s="43" t="s">
        <v>208</v>
      </c>
      <c r="G29" s="29"/>
      <c r="H29" s="34">
        <v>260699</v>
      </c>
      <c r="I29" s="34"/>
      <c r="J29" s="29"/>
    </row>
    <row r="30" spans="1:10" ht="15.75" thickBot="1">
      <c r="A30" s="12"/>
      <c r="B30" s="33"/>
      <c r="C30" s="29"/>
      <c r="D30" s="42"/>
      <c r="E30" s="42"/>
      <c r="F30" s="44"/>
      <c r="G30" s="29"/>
      <c r="H30" s="45"/>
      <c r="I30" s="45"/>
      <c r="J30" s="46"/>
    </row>
    <row r="31" spans="1:10">
      <c r="A31" s="12"/>
      <c r="B31" s="18" t="s">
        <v>180</v>
      </c>
      <c r="C31" s="19"/>
      <c r="D31" s="28"/>
      <c r="E31" s="28"/>
      <c r="F31" s="28"/>
      <c r="G31" s="19"/>
      <c r="H31" s="28"/>
      <c r="I31" s="28"/>
      <c r="J31" s="28"/>
    </row>
    <row r="32" spans="1:10">
      <c r="A32" s="12"/>
      <c r="B32" s="22" t="s">
        <v>216</v>
      </c>
      <c r="C32" s="15"/>
      <c r="D32" s="35" t="s">
        <v>217</v>
      </c>
      <c r="E32" s="35"/>
      <c r="F32" s="14" t="s">
        <v>208</v>
      </c>
      <c r="G32" s="15"/>
      <c r="H32" s="35" t="s">
        <v>217</v>
      </c>
      <c r="I32" s="35"/>
      <c r="J32" s="14" t="s">
        <v>208</v>
      </c>
    </row>
    <row r="33" spans="1:10">
      <c r="A33" s="12"/>
      <c r="B33" s="31" t="s">
        <v>187</v>
      </c>
      <c r="C33" s="27"/>
      <c r="D33" s="36">
        <v>5330</v>
      </c>
      <c r="E33" s="36"/>
      <c r="F33" s="27"/>
      <c r="G33" s="27"/>
      <c r="H33" s="36">
        <v>5330</v>
      </c>
      <c r="I33" s="36"/>
      <c r="J33" s="27"/>
    </row>
    <row r="34" spans="1:10">
      <c r="A34" s="12"/>
      <c r="B34" s="31"/>
      <c r="C34" s="27"/>
      <c r="D34" s="36"/>
      <c r="E34" s="36"/>
      <c r="F34" s="27"/>
      <c r="G34" s="27"/>
      <c r="H34" s="36"/>
      <c r="I34" s="36"/>
      <c r="J34" s="27"/>
    </row>
    <row r="35" spans="1:10">
      <c r="A35" s="12"/>
      <c r="B35" s="43" t="s">
        <v>188</v>
      </c>
      <c r="C35" s="29"/>
      <c r="D35" s="34">
        <v>68696</v>
      </c>
      <c r="E35" s="34"/>
      <c r="F35" s="29"/>
      <c r="G35" s="29"/>
      <c r="H35" s="34">
        <v>68696</v>
      </c>
      <c r="I35" s="34"/>
      <c r="J35" s="29"/>
    </row>
    <row r="36" spans="1:10" ht="15.75" thickBot="1">
      <c r="A36" s="12"/>
      <c r="B36" s="43"/>
      <c r="C36" s="46"/>
      <c r="D36" s="45"/>
      <c r="E36" s="45"/>
      <c r="F36" s="46"/>
      <c r="G36" s="29"/>
      <c r="H36" s="45"/>
      <c r="I36" s="45"/>
      <c r="J36" s="46"/>
    </row>
    <row r="37" spans="1:10">
      <c r="A37" s="12"/>
      <c r="B37" s="31" t="s">
        <v>189</v>
      </c>
      <c r="C37" s="28"/>
      <c r="D37" s="48" t="s">
        <v>206</v>
      </c>
      <c r="E37" s="50">
        <v>74026</v>
      </c>
      <c r="F37" s="28"/>
      <c r="G37" s="27"/>
      <c r="H37" s="48" t="s">
        <v>206</v>
      </c>
      <c r="I37" s="50">
        <v>74026</v>
      </c>
      <c r="J37" s="28"/>
    </row>
    <row r="38" spans="1:10" ht="15.75" thickBot="1">
      <c r="A38" s="12"/>
      <c r="B38" s="31"/>
      <c r="C38" s="47"/>
      <c r="D38" s="49"/>
      <c r="E38" s="51"/>
      <c r="F38" s="47"/>
      <c r="G38" s="27"/>
      <c r="H38" s="49"/>
      <c r="I38" s="51"/>
      <c r="J38" s="47"/>
    </row>
    <row r="39" spans="1:10" ht="15.75" thickTop="1">
      <c r="A39" s="12"/>
      <c r="B39" s="54" t="s">
        <v>218</v>
      </c>
      <c r="C39" s="54"/>
      <c r="D39" s="54"/>
      <c r="E39" s="54"/>
      <c r="F39" s="54"/>
      <c r="G39" s="54"/>
      <c r="H39" s="54"/>
      <c r="I39" s="54"/>
      <c r="J39" s="54"/>
    </row>
  </sheetData>
  <mergeCells count="96">
    <mergeCell ref="B6:J6"/>
    <mergeCell ref="B7:J7"/>
    <mergeCell ref="B8:J8"/>
    <mergeCell ref="B9:J9"/>
    <mergeCell ref="B39:J39"/>
    <mergeCell ref="H37:H38"/>
    <mergeCell ref="I37:I38"/>
    <mergeCell ref="J37:J38"/>
    <mergeCell ref="A1:A2"/>
    <mergeCell ref="B1:J1"/>
    <mergeCell ref="B2:J2"/>
    <mergeCell ref="B3:J3"/>
    <mergeCell ref="A4:A39"/>
    <mergeCell ref="B4:J4"/>
    <mergeCell ref="B5:J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D31:F31"/>
    <mergeCell ref="H31:J31"/>
    <mergeCell ref="D32:E32"/>
    <mergeCell ref="H32:I32"/>
    <mergeCell ref="B33:B34"/>
    <mergeCell ref="C33:C34"/>
    <mergeCell ref="D33:E34"/>
    <mergeCell ref="F33:F34"/>
    <mergeCell ref="G33:G34"/>
    <mergeCell ref="H33:I34"/>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B10:J10"/>
    <mergeCell ref="B12:J12"/>
    <mergeCell ref="D13:J13"/>
    <mergeCell ref="D14:F14"/>
    <mergeCell ref="H14:J14"/>
    <mergeCell ref="D15:F15"/>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42578125" bestFit="1" customWidth="1"/>
    <col min="2" max="2" width="36.5703125" bestFit="1" customWidth="1"/>
    <col min="3" max="3" width="9.28515625" customWidth="1"/>
    <col min="4" max="4" width="26.140625" customWidth="1"/>
    <col min="5" max="5" width="7.28515625" customWidth="1"/>
    <col min="6" max="6" width="36.5703125" customWidth="1"/>
    <col min="7" max="7" width="9.28515625" customWidth="1"/>
    <col min="8" max="8" width="26.140625" customWidth="1"/>
    <col min="9" max="9" width="7.28515625" customWidth="1"/>
    <col min="10" max="10" width="36.5703125" customWidth="1"/>
    <col min="11" max="11" width="9.28515625" customWidth="1"/>
    <col min="12" max="12" width="30.85546875" customWidth="1"/>
    <col min="13" max="13" width="7.28515625" customWidth="1"/>
    <col min="14" max="14" width="36.5703125" customWidth="1"/>
    <col min="15" max="15" width="9.28515625" customWidth="1"/>
    <col min="16" max="16" width="30.85546875" customWidth="1"/>
    <col min="17" max="17" width="7.285156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11" t="s">
        <v>5</v>
      </c>
      <c r="C3" s="11"/>
      <c r="D3" s="11"/>
      <c r="E3" s="11"/>
      <c r="F3" s="11"/>
      <c r="G3" s="11"/>
      <c r="H3" s="11"/>
      <c r="I3" s="11"/>
      <c r="J3" s="11"/>
      <c r="K3" s="11"/>
      <c r="L3" s="11"/>
      <c r="M3" s="11"/>
      <c r="N3" s="11"/>
      <c r="O3" s="11"/>
      <c r="P3" s="11"/>
      <c r="Q3" s="11"/>
    </row>
    <row r="4" spans="1:17" ht="15" customHeight="1">
      <c r="A4" s="12" t="s">
        <v>219</v>
      </c>
      <c r="B4" s="11" t="s">
        <v>5</v>
      </c>
      <c r="C4" s="11"/>
      <c r="D4" s="11"/>
      <c r="E4" s="11"/>
      <c r="F4" s="11"/>
      <c r="G4" s="11"/>
      <c r="H4" s="11"/>
      <c r="I4" s="11"/>
      <c r="J4" s="11"/>
      <c r="K4" s="11"/>
      <c r="L4" s="11"/>
      <c r="M4" s="11"/>
      <c r="N4" s="11"/>
      <c r="O4" s="11"/>
      <c r="P4" s="11"/>
      <c r="Q4" s="11"/>
    </row>
    <row r="5" spans="1:17">
      <c r="A5" s="12"/>
      <c r="B5" s="52" t="s">
        <v>219</v>
      </c>
      <c r="C5" s="52"/>
      <c r="D5" s="52"/>
      <c r="E5" s="52"/>
      <c r="F5" s="52"/>
      <c r="G5" s="52"/>
      <c r="H5" s="52"/>
      <c r="I5" s="52"/>
      <c r="J5" s="52"/>
      <c r="K5" s="52"/>
      <c r="L5" s="52"/>
      <c r="M5" s="52"/>
      <c r="N5" s="52"/>
      <c r="O5" s="52"/>
      <c r="P5" s="52"/>
      <c r="Q5" s="52"/>
    </row>
    <row r="6" spans="1:17" ht="63.75" customHeight="1">
      <c r="A6" s="12"/>
      <c r="B6" s="43" t="s">
        <v>221</v>
      </c>
      <c r="C6" s="43"/>
      <c r="D6" s="43"/>
      <c r="E6" s="43"/>
      <c r="F6" s="43"/>
      <c r="G6" s="43"/>
      <c r="H6" s="43"/>
      <c r="I6" s="43"/>
      <c r="J6" s="43"/>
      <c r="K6" s="43"/>
      <c r="L6" s="43"/>
      <c r="M6" s="43"/>
      <c r="N6" s="43"/>
      <c r="O6" s="43"/>
      <c r="P6" s="43"/>
      <c r="Q6" s="43"/>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14"/>
      <c r="C9" s="25" t="s">
        <v>222</v>
      </c>
      <c r="D9" s="25"/>
      <c r="E9" s="25"/>
      <c r="F9" s="25"/>
      <c r="G9" s="25"/>
      <c r="H9" s="25"/>
      <c r="I9" s="25"/>
      <c r="J9" s="15"/>
      <c r="K9" s="25" t="s">
        <v>223</v>
      </c>
      <c r="L9" s="25"/>
      <c r="M9" s="25"/>
      <c r="N9" s="25"/>
      <c r="O9" s="25"/>
      <c r="P9" s="25"/>
      <c r="Q9" s="25"/>
    </row>
    <row r="10" spans="1:17" ht="15.75" thickBot="1">
      <c r="A10" s="12"/>
      <c r="B10" s="14"/>
      <c r="C10" s="26">
        <v>2014</v>
      </c>
      <c r="D10" s="26"/>
      <c r="E10" s="26"/>
      <c r="F10" s="15"/>
      <c r="G10" s="26">
        <v>2013</v>
      </c>
      <c r="H10" s="26"/>
      <c r="I10" s="26"/>
      <c r="J10" s="15"/>
      <c r="K10" s="26">
        <v>2014</v>
      </c>
      <c r="L10" s="26"/>
      <c r="M10" s="26"/>
      <c r="N10" s="15"/>
      <c r="O10" s="26">
        <v>2013</v>
      </c>
      <c r="P10" s="26"/>
      <c r="Q10" s="26"/>
    </row>
    <row r="11" spans="1:17">
      <c r="A11" s="12"/>
      <c r="B11" s="18" t="s">
        <v>224</v>
      </c>
      <c r="C11" s="28"/>
      <c r="D11" s="28"/>
      <c r="E11" s="28"/>
      <c r="F11" s="19"/>
      <c r="G11" s="28"/>
      <c r="H11" s="28"/>
      <c r="I11" s="28"/>
      <c r="J11" s="19"/>
      <c r="K11" s="28"/>
      <c r="L11" s="28"/>
      <c r="M11" s="28"/>
      <c r="N11" s="19"/>
      <c r="O11" s="48"/>
      <c r="P11" s="48"/>
      <c r="Q11" s="48"/>
    </row>
    <row r="12" spans="1:17">
      <c r="A12" s="12"/>
      <c r="B12" s="14" t="s">
        <v>225</v>
      </c>
      <c r="C12" s="29"/>
      <c r="D12" s="29"/>
      <c r="E12" s="29"/>
      <c r="F12" s="15"/>
      <c r="G12" s="29"/>
      <c r="H12" s="29"/>
      <c r="I12" s="29"/>
      <c r="J12" s="15"/>
      <c r="K12" s="29"/>
      <c r="L12" s="29"/>
      <c r="M12" s="29"/>
      <c r="N12" s="15"/>
      <c r="O12" s="43"/>
      <c r="P12" s="43"/>
      <c r="Q12" s="43"/>
    </row>
    <row r="13" spans="1:17">
      <c r="A13" s="12"/>
      <c r="B13" s="60" t="s">
        <v>112</v>
      </c>
      <c r="C13" s="31" t="s">
        <v>206</v>
      </c>
      <c r="D13" s="36">
        <v>9312</v>
      </c>
      <c r="E13" s="27"/>
      <c r="F13" s="27"/>
      <c r="G13" s="31" t="s">
        <v>206</v>
      </c>
      <c r="H13" s="36">
        <v>8212</v>
      </c>
      <c r="I13" s="27"/>
      <c r="J13" s="27"/>
      <c r="K13" s="31" t="s">
        <v>206</v>
      </c>
      <c r="L13" s="36">
        <v>25812</v>
      </c>
      <c r="M13" s="27"/>
      <c r="N13" s="27"/>
      <c r="O13" s="31" t="s">
        <v>206</v>
      </c>
      <c r="P13" s="36">
        <v>24444</v>
      </c>
      <c r="Q13" s="27"/>
    </row>
    <row r="14" spans="1:17">
      <c r="A14" s="12"/>
      <c r="B14" s="60"/>
      <c r="C14" s="31"/>
      <c r="D14" s="36"/>
      <c r="E14" s="27"/>
      <c r="F14" s="27"/>
      <c r="G14" s="31"/>
      <c r="H14" s="36"/>
      <c r="I14" s="27"/>
      <c r="J14" s="27"/>
      <c r="K14" s="31"/>
      <c r="L14" s="36"/>
      <c r="M14" s="27"/>
      <c r="N14" s="27"/>
      <c r="O14" s="31"/>
      <c r="P14" s="36"/>
      <c r="Q14" s="27"/>
    </row>
    <row r="15" spans="1:17" ht="27" thickBot="1">
      <c r="A15" s="12"/>
      <c r="B15" s="56" t="s">
        <v>226</v>
      </c>
      <c r="C15" s="42" t="s">
        <v>227</v>
      </c>
      <c r="D15" s="42"/>
      <c r="E15" s="57" t="s">
        <v>208</v>
      </c>
      <c r="F15" s="15"/>
      <c r="G15" s="42" t="s">
        <v>228</v>
      </c>
      <c r="H15" s="42"/>
      <c r="I15" s="57" t="s">
        <v>208</v>
      </c>
      <c r="J15" s="15"/>
      <c r="K15" s="42" t="s">
        <v>229</v>
      </c>
      <c r="L15" s="42"/>
      <c r="M15" s="57" t="s">
        <v>208</v>
      </c>
      <c r="N15" s="15"/>
      <c r="O15" s="42" t="s">
        <v>230</v>
      </c>
      <c r="P15" s="42"/>
      <c r="Q15" s="57" t="s">
        <v>208</v>
      </c>
    </row>
    <row r="16" spans="1:17">
      <c r="A16" s="12"/>
      <c r="B16" s="30" t="s">
        <v>231</v>
      </c>
      <c r="C16" s="48" t="s">
        <v>206</v>
      </c>
      <c r="D16" s="50">
        <v>9215</v>
      </c>
      <c r="E16" s="28"/>
      <c r="F16" s="27"/>
      <c r="G16" s="48" t="s">
        <v>206</v>
      </c>
      <c r="H16" s="50">
        <v>8096</v>
      </c>
      <c r="I16" s="28"/>
      <c r="J16" s="27"/>
      <c r="K16" s="48" t="s">
        <v>206</v>
      </c>
      <c r="L16" s="50">
        <v>25527</v>
      </c>
      <c r="M16" s="28"/>
      <c r="N16" s="27"/>
      <c r="O16" s="48" t="s">
        <v>206</v>
      </c>
      <c r="P16" s="50">
        <v>24148</v>
      </c>
      <c r="Q16" s="28"/>
    </row>
    <row r="17" spans="1:17" ht="15.75" thickBot="1">
      <c r="A17" s="12"/>
      <c r="B17" s="30"/>
      <c r="C17" s="49"/>
      <c r="D17" s="51"/>
      <c r="E17" s="47"/>
      <c r="F17" s="27"/>
      <c r="G17" s="49"/>
      <c r="H17" s="51"/>
      <c r="I17" s="47"/>
      <c r="J17" s="27"/>
      <c r="K17" s="49"/>
      <c r="L17" s="51"/>
      <c r="M17" s="47"/>
      <c r="N17" s="27"/>
      <c r="O17" s="49"/>
      <c r="P17" s="51"/>
      <c r="Q17" s="47"/>
    </row>
    <row r="18" spans="1:17" ht="15.75" thickTop="1">
      <c r="A18" s="12"/>
      <c r="B18" s="14" t="s">
        <v>232</v>
      </c>
      <c r="C18" s="61"/>
      <c r="D18" s="61"/>
      <c r="E18" s="61"/>
      <c r="F18" s="15"/>
      <c r="G18" s="61"/>
      <c r="H18" s="61"/>
      <c r="I18" s="61"/>
      <c r="J18" s="15"/>
      <c r="K18" s="61"/>
      <c r="L18" s="61"/>
      <c r="M18" s="61"/>
      <c r="N18" s="15"/>
      <c r="O18" s="62"/>
      <c r="P18" s="62"/>
      <c r="Q18" s="62"/>
    </row>
    <row r="19" spans="1:17">
      <c r="A19" s="12"/>
      <c r="B19" s="30" t="s">
        <v>233</v>
      </c>
      <c r="C19" s="36">
        <v>39998205</v>
      </c>
      <c r="D19" s="36"/>
      <c r="E19" s="27"/>
      <c r="F19" s="27"/>
      <c r="G19" s="36">
        <v>39943555</v>
      </c>
      <c r="H19" s="36"/>
      <c r="I19" s="27"/>
      <c r="J19" s="27"/>
      <c r="K19" s="36">
        <v>39969234</v>
      </c>
      <c r="L19" s="36"/>
      <c r="M19" s="27"/>
      <c r="N19" s="27"/>
      <c r="O19" s="36">
        <v>39872915</v>
      </c>
      <c r="P19" s="36"/>
      <c r="Q19" s="27"/>
    </row>
    <row r="20" spans="1:17">
      <c r="A20" s="12"/>
      <c r="B20" s="30"/>
      <c r="C20" s="36"/>
      <c r="D20" s="36"/>
      <c r="E20" s="27"/>
      <c r="F20" s="27"/>
      <c r="G20" s="36"/>
      <c r="H20" s="36"/>
      <c r="I20" s="27"/>
      <c r="J20" s="27"/>
      <c r="K20" s="36"/>
      <c r="L20" s="36"/>
      <c r="M20" s="27"/>
      <c r="N20" s="27"/>
      <c r="O20" s="36"/>
      <c r="P20" s="36"/>
      <c r="Q20" s="27"/>
    </row>
    <row r="21" spans="1:17" ht="26.25">
      <c r="A21" s="12"/>
      <c r="B21" s="22" t="s">
        <v>234</v>
      </c>
      <c r="C21" s="35" t="s">
        <v>235</v>
      </c>
      <c r="D21" s="35"/>
      <c r="E21" s="14" t="s">
        <v>208</v>
      </c>
      <c r="F21" s="15"/>
      <c r="G21" s="35" t="s">
        <v>236</v>
      </c>
      <c r="H21" s="35"/>
      <c r="I21" s="14" t="s">
        <v>208</v>
      </c>
      <c r="J21" s="15"/>
      <c r="K21" s="35" t="s">
        <v>237</v>
      </c>
      <c r="L21" s="35"/>
      <c r="M21" s="14" t="s">
        <v>208</v>
      </c>
      <c r="N21" s="15"/>
      <c r="O21" s="35" t="s">
        <v>238</v>
      </c>
      <c r="P21" s="35"/>
      <c r="Q21" s="14" t="s">
        <v>208</v>
      </c>
    </row>
    <row r="22" spans="1:17" ht="27" thickBot="1">
      <c r="A22" s="12"/>
      <c r="B22" s="58" t="s">
        <v>239</v>
      </c>
      <c r="C22" s="63" t="s">
        <v>240</v>
      </c>
      <c r="D22" s="63"/>
      <c r="E22" s="59" t="s">
        <v>208</v>
      </c>
      <c r="F22" s="19"/>
      <c r="G22" s="63" t="s">
        <v>241</v>
      </c>
      <c r="H22" s="63"/>
      <c r="I22" s="59" t="s">
        <v>208</v>
      </c>
      <c r="J22" s="19"/>
      <c r="K22" s="63" t="s">
        <v>242</v>
      </c>
      <c r="L22" s="63"/>
      <c r="M22" s="59" t="s">
        <v>208</v>
      </c>
      <c r="N22" s="19"/>
      <c r="O22" s="63" t="s">
        <v>243</v>
      </c>
      <c r="P22" s="63"/>
      <c r="Q22" s="59" t="s">
        <v>208</v>
      </c>
    </row>
    <row r="23" spans="1:17">
      <c r="A23" s="12"/>
      <c r="B23" s="33" t="s">
        <v>244</v>
      </c>
      <c r="C23" s="64">
        <v>37971790</v>
      </c>
      <c r="D23" s="64"/>
      <c r="E23" s="39"/>
      <c r="F23" s="29"/>
      <c r="G23" s="64">
        <v>37594701</v>
      </c>
      <c r="H23" s="64"/>
      <c r="I23" s="39"/>
      <c r="J23" s="29"/>
      <c r="K23" s="64">
        <v>37874430</v>
      </c>
      <c r="L23" s="64"/>
      <c r="M23" s="39"/>
      <c r="N23" s="29"/>
      <c r="O23" s="64">
        <v>37556752</v>
      </c>
      <c r="P23" s="64"/>
      <c r="Q23" s="39"/>
    </row>
    <row r="24" spans="1:17" ht="15.75" thickBot="1">
      <c r="A24" s="12"/>
      <c r="B24" s="33"/>
      <c r="C24" s="65"/>
      <c r="D24" s="65"/>
      <c r="E24" s="66"/>
      <c r="F24" s="29"/>
      <c r="G24" s="65"/>
      <c r="H24" s="65"/>
      <c r="I24" s="66"/>
      <c r="J24" s="29"/>
      <c r="K24" s="65"/>
      <c r="L24" s="65"/>
      <c r="M24" s="66"/>
      <c r="N24" s="29"/>
      <c r="O24" s="65"/>
      <c r="P24" s="65"/>
      <c r="Q24" s="66"/>
    </row>
    <row r="25" spans="1:17" ht="15.75" thickTop="1">
      <c r="A25" s="12"/>
      <c r="B25" s="31" t="s">
        <v>245</v>
      </c>
      <c r="C25" s="67" t="s">
        <v>206</v>
      </c>
      <c r="D25" s="68">
        <v>0.24</v>
      </c>
      <c r="E25" s="70"/>
      <c r="F25" s="27"/>
      <c r="G25" s="67" t="s">
        <v>206</v>
      </c>
      <c r="H25" s="68">
        <v>0.22</v>
      </c>
      <c r="I25" s="70"/>
      <c r="J25" s="27"/>
      <c r="K25" s="67" t="s">
        <v>206</v>
      </c>
      <c r="L25" s="68">
        <v>0.67</v>
      </c>
      <c r="M25" s="70"/>
      <c r="N25" s="27"/>
      <c r="O25" s="67" t="s">
        <v>206</v>
      </c>
      <c r="P25" s="68">
        <v>0.64</v>
      </c>
      <c r="Q25" s="70"/>
    </row>
    <row r="26" spans="1:17" ht="15.75" thickBot="1">
      <c r="A26" s="12"/>
      <c r="B26" s="31"/>
      <c r="C26" s="49"/>
      <c r="D26" s="69"/>
      <c r="E26" s="47"/>
      <c r="F26" s="27"/>
      <c r="G26" s="49"/>
      <c r="H26" s="69"/>
      <c r="I26" s="47"/>
      <c r="J26" s="27"/>
      <c r="K26" s="49"/>
      <c r="L26" s="69"/>
      <c r="M26" s="47"/>
      <c r="N26" s="27"/>
      <c r="O26" s="49"/>
      <c r="P26" s="69"/>
      <c r="Q26" s="47"/>
    </row>
    <row r="27" spans="1:17" ht="15.75" thickTop="1">
      <c r="A27" s="12"/>
      <c r="B27" s="13" t="s">
        <v>246</v>
      </c>
      <c r="C27" s="61"/>
      <c r="D27" s="61"/>
      <c r="E27" s="61"/>
      <c r="F27" s="15"/>
      <c r="G27" s="61"/>
      <c r="H27" s="61"/>
      <c r="I27" s="61"/>
      <c r="J27" s="15"/>
      <c r="K27" s="61"/>
      <c r="L27" s="61"/>
      <c r="M27" s="61"/>
      <c r="N27" s="15"/>
      <c r="O27" s="62"/>
      <c r="P27" s="62"/>
      <c r="Q27" s="62"/>
    </row>
    <row r="28" spans="1:17">
      <c r="A28" s="12"/>
      <c r="B28" s="21" t="s">
        <v>225</v>
      </c>
      <c r="C28" s="27"/>
      <c r="D28" s="27"/>
      <c r="E28" s="27"/>
      <c r="F28" s="19"/>
      <c r="G28" s="27"/>
      <c r="H28" s="27"/>
      <c r="I28" s="27"/>
      <c r="J28" s="19"/>
      <c r="K28" s="27"/>
      <c r="L28" s="27"/>
      <c r="M28" s="27"/>
      <c r="N28" s="19"/>
      <c r="O28" s="31"/>
      <c r="P28" s="31"/>
      <c r="Q28" s="31"/>
    </row>
    <row r="29" spans="1:17">
      <c r="A29" s="12"/>
      <c r="B29" s="33" t="s">
        <v>231</v>
      </c>
      <c r="C29" s="43" t="s">
        <v>206</v>
      </c>
      <c r="D29" s="34">
        <v>9215</v>
      </c>
      <c r="E29" s="29"/>
      <c r="F29" s="29"/>
      <c r="G29" s="43" t="s">
        <v>206</v>
      </c>
      <c r="H29" s="34">
        <v>8096</v>
      </c>
      <c r="I29" s="29"/>
      <c r="J29" s="29"/>
      <c r="K29" s="43" t="s">
        <v>206</v>
      </c>
      <c r="L29" s="34">
        <v>25527</v>
      </c>
      <c r="M29" s="29"/>
      <c r="N29" s="29"/>
      <c r="O29" s="43" t="s">
        <v>206</v>
      </c>
      <c r="P29" s="34">
        <v>24148</v>
      </c>
      <c r="Q29" s="29"/>
    </row>
    <row r="30" spans="1:17" ht="15.75" thickBot="1">
      <c r="A30" s="12"/>
      <c r="B30" s="33"/>
      <c r="C30" s="71"/>
      <c r="D30" s="65"/>
      <c r="E30" s="66"/>
      <c r="F30" s="29"/>
      <c r="G30" s="71"/>
      <c r="H30" s="65"/>
      <c r="I30" s="66"/>
      <c r="J30" s="29"/>
      <c r="K30" s="71"/>
      <c r="L30" s="65"/>
      <c r="M30" s="66"/>
      <c r="N30" s="29"/>
      <c r="O30" s="71"/>
      <c r="P30" s="65"/>
      <c r="Q30" s="66"/>
    </row>
    <row r="31" spans="1:17" ht="15.75" thickTop="1">
      <c r="A31" s="12"/>
      <c r="B31" s="21" t="s">
        <v>232</v>
      </c>
      <c r="C31" s="70"/>
      <c r="D31" s="70"/>
      <c r="E31" s="70"/>
      <c r="F31" s="19"/>
      <c r="G31" s="70"/>
      <c r="H31" s="70"/>
      <c r="I31" s="70"/>
      <c r="J31" s="19"/>
      <c r="K31" s="70"/>
      <c r="L31" s="70"/>
      <c r="M31" s="70"/>
      <c r="N31" s="19"/>
      <c r="O31" s="67"/>
      <c r="P31" s="67"/>
      <c r="Q31" s="67"/>
    </row>
    <row r="32" spans="1:17">
      <c r="A32" s="12"/>
      <c r="B32" s="72" t="s">
        <v>244</v>
      </c>
      <c r="C32" s="34">
        <v>37971790</v>
      </c>
      <c r="D32" s="34"/>
      <c r="E32" s="29"/>
      <c r="F32" s="29"/>
      <c r="G32" s="34">
        <v>37594701</v>
      </c>
      <c r="H32" s="34"/>
      <c r="I32" s="29"/>
      <c r="J32" s="29"/>
      <c r="K32" s="34">
        <v>37874430</v>
      </c>
      <c r="L32" s="34"/>
      <c r="M32" s="29"/>
      <c r="N32" s="29"/>
      <c r="O32" s="34">
        <v>37556752</v>
      </c>
      <c r="P32" s="34"/>
      <c r="Q32" s="29"/>
    </row>
    <row r="33" spans="1:17">
      <c r="A33" s="12"/>
      <c r="B33" s="72"/>
      <c r="C33" s="34"/>
      <c r="D33" s="34"/>
      <c r="E33" s="29"/>
      <c r="F33" s="29"/>
      <c r="G33" s="34"/>
      <c r="H33" s="34"/>
      <c r="I33" s="29"/>
      <c r="J33" s="29"/>
      <c r="K33" s="34"/>
      <c r="L33" s="34"/>
      <c r="M33" s="29"/>
      <c r="N33" s="29"/>
      <c r="O33" s="34"/>
      <c r="P33" s="34"/>
      <c r="Q33" s="29"/>
    </row>
    <row r="34" spans="1:17">
      <c r="A34" s="12"/>
      <c r="B34" s="60" t="s">
        <v>247</v>
      </c>
      <c r="C34" s="36">
        <v>231718</v>
      </c>
      <c r="D34" s="36"/>
      <c r="E34" s="27"/>
      <c r="F34" s="27"/>
      <c r="G34" s="36">
        <v>179699</v>
      </c>
      <c r="H34" s="36"/>
      <c r="I34" s="27"/>
      <c r="J34" s="27"/>
      <c r="K34" s="36">
        <v>246667</v>
      </c>
      <c r="L34" s="36"/>
      <c r="M34" s="27"/>
      <c r="N34" s="27"/>
      <c r="O34" s="36">
        <v>149709</v>
      </c>
      <c r="P34" s="36"/>
      <c r="Q34" s="27"/>
    </row>
    <row r="35" spans="1:17" ht="15.75" thickBot="1">
      <c r="A35" s="12"/>
      <c r="B35" s="60"/>
      <c r="C35" s="37"/>
      <c r="D35" s="37"/>
      <c r="E35" s="38"/>
      <c r="F35" s="27"/>
      <c r="G35" s="37"/>
      <c r="H35" s="37"/>
      <c r="I35" s="38"/>
      <c r="J35" s="27"/>
      <c r="K35" s="37"/>
      <c r="L35" s="37"/>
      <c r="M35" s="38"/>
      <c r="N35" s="27"/>
      <c r="O35" s="37"/>
      <c r="P35" s="37"/>
      <c r="Q35" s="38"/>
    </row>
    <row r="36" spans="1:17">
      <c r="A36" s="12"/>
      <c r="B36" s="33" t="s">
        <v>248</v>
      </c>
      <c r="C36" s="64">
        <v>38203508</v>
      </c>
      <c r="D36" s="64"/>
      <c r="E36" s="39"/>
      <c r="F36" s="29"/>
      <c r="G36" s="64">
        <v>37774400</v>
      </c>
      <c r="H36" s="64"/>
      <c r="I36" s="39"/>
      <c r="J36" s="29"/>
      <c r="K36" s="64">
        <v>38121097</v>
      </c>
      <c r="L36" s="64"/>
      <c r="M36" s="39"/>
      <c r="N36" s="29"/>
      <c r="O36" s="64">
        <v>37706461</v>
      </c>
      <c r="P36" s="64"/>
      <c r="Q36" s="39"/>
    </row>
    <row r="37" spans="1:17" ht="15.75" thickBot="1">
      <c r="A37" s="12"/>
      <c r="B37" s="33"/>
      <c r="C37" s="65"/>
      <c r="D37" s="65"/>
      <c r="E37" s="66"/>
      <c r="F37" s="29"/>
      <c r="G37" s="65"/>
      <c r="H37" s="65"/>
      <c r="I37" s="66"/>
      <c r="J37" s="29"/>
      <c r="K37" s="65"/>
      <c r="L37" s="65"/>
      <c r="M37" s="66"/>
      <c r="N37" s="29"/>
      <c r="O37" s="65"/>
      <c r="P37" s="65"/>
      <c r="Q37" s="66"/>
    </row>
    <row r="38" spans="1:17" ht="15.75" thickTop="1">
      <c r="A38" s="12"/>
      <c r="B38" s="31" t="s">
        <v>249</v>
      </c>
      <c r="C38" s="67" t="s">
        <v>206</v>
      </c>
      <c r="D38" s="68">
        <v>0.24</v>
      </c>
      <c r="E38" s="70"/>
      <c r="F38" s="27"/>
      <c r="G38" s="67" t="s">
        <v>206</v>
      </c>
      <c r="H38" s="68">
        <v>0.21</v>
      </c>
      <c r="I38" s="70"/>
      <c r="J38" s="27"/>
      <c r="K38" s="67" t="s">
        <v>206</v>
      </c>
      <c r="L38" s="68">
        <v>0.67</v>
      </c>
      <c r="M38" s="70"/>
      <c r="N38" s="27"/>
      <c r="O38" s="67" t="s">
        <v>206</v>
      </c>
      <c r="P38" s="68">
        <v>0.64</v>
      </c>
      <c r="Q38" s="70"/>
    </row>
    <row r="39" spans="1:17" ht="15.75" thickBot="1">
      <c r="A39" s="12"/>
      <c r="B39" s="31"/>
      <c r="C39" s="49"/>
      <c r="D39" s="69"/>
      <c r="E39" s="47"/>
      <c r="F39" s="27"/>
      <c r="G39" s="49"/>
      <c r="H39" s="69"/>
      <c r="I39" s="47"/>
      <c r="J39" s="27"/>
      <c r="K39" s="49"/>
      <c r="L39" s="69"/>
      <c r="M39" s="47"/>
      <c r="N39" s="27"/>
      <c r="O39" s="49"/>
      <c r="P39" s="69"/>
      <c r="Q39" s="47"/>
    </row>
    <row r="40" spans="1:17" ht="48.75" customHeight="1" thickTop="1">
      <c r="A40" s="12"/>
      <c r="B40" s="43" t="s">
        <v>250</v>
      </c>
      <c r="C40" s="73">
        <v>367780</v>
      </c>
      <c r="D40" s="73"/>
      <c r="E40" s="61"/>
      <c r="F40" s="29"/>
      <c r="G40" s="73">
        <v>870130</v>
      </c>
      <c r="H40" s="73"/>
      <c r="I40" s="61"/>
      <c r="J40" s="29"/>
      <c r="K40" s="73">
        <v>416890</v>
      </c>
      <c r="L40" s="73"/>
      <c r="M40" s="61"/>
      <c r="N40" s="29"/>
      <c r="O40" s="73">
        <v>1203050</v>
      </c>
      <c r="P40" s="73"/>
      <c r="Q40" s="61"/>
    </row>
    <row r="41" spans="1:17">
      <c r="A41" s="12"/>
      <c r="B41" s="43"/>
      <c r="C41" s="74"/>
      <c r="D41" s="74"/>
      <c r="E41" s="75"/>
      <c r="F41" s="29"/>
      <c r="G41" s="74"/>
      <c r="H41" s="74"/>
      <c r="I41" s="75"/>
      <c r="J41" s="29"/>
      <c r="K41" s="74"/>
      <c r="L41" s="74"/>
      <c r="M41" s="75"/>
      <c r="N41" s="29"/>
      <c r="O41" s="74"/>
      <c r="P41" s="74"/>
      <c r="Q41" s="75"/>
    </row>
  </sheetData>
  <mergeCells count="203">
    <mergeCell ref="A1:A2"/>
    <mergeCell ref="B1:Q1"/>
    <mergeCell ref="B2:Q2"/>
    <mergeCell ref="B3:Q3"/>
    <mergeCell ref="A4:A41"/>
    <mergeCell ref="B4:Q4"/>
    <mergeCell ref="B5:Q5"/>
    <mergeCell ref="B6:Q6"/>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8"/>
  <sheetViews>
    <sheetView showGridLines="0" workbookViewId="0"/>
  </sheetViews>
  <sheetFormatPr defaultRowHeight="15"/>
  <cols>
    <col min="1" max="2" width="36.5703125" bestFit="1" customWidth="1"/>
    <col min="3" max="3" width="4.85546875" customWidth="1"/>
    <col min="4" max="4" width="18.28515625" customWidth="1"/>
    <col min="5" max="6" width="22.140625" customWidth="1"/>
    <col min="7" max="7" width="4.85546875" customWidth="1"/>
    <col min="8" max="8" width="18.28515625" customWidth="1"/>
    <col min="9" max="10" width="22.140625" customWidth="1"/>
    <col min="11" max="11" width="6.42578125" customWidth="1"/>
    <col min="12" max="12" width="18.28515625" customWidth="1"/>
    <col min="13" max="13" width="22.140625" customWidth="1"/>
    <col min="14" max="14" width="4.28515625" customWidth="1"/>
    <col min="15" max="15" width="13.7109375" customWidth="1"/>
    <col min="16" max="16" width="18.28515625" customWidth="1"/>
    <col min="17" max="17" width="22.140625" customWidth="1"/>
    <col min="18" max="18" width="4.28515625" customWidth="1"/>
    <col min="19" max="19" width="11.85546875" customWidth="1"/>
    <col min="20" max="21" width="22.140625" customWidth="1"/>
    <col min="22" max="22" width="6.42578125" customWidth="1"/>
    <col min="23" max="24" width="22.140625" customWidth="1"/>
    <col min="25" max="25" width="4.28515625" customWidth="1"/>
    <col min="26" max="26" width="15.85546875" customWidth="1"/>
    <col min="27" max="28" width="22.140625" customWidth="1"/>
    <col min="29" max="29" width="4.28515625" customWidth="1"/>
    <col min="30" max="30" width="11.85546875" customWidth="1"/>
    <col min="31" max="32" width="22.140625" customWidth="1"/>
    <col min="33" max="33" width="6.42578125" customWidth="1"/>
    <col min="34" max="34" width="22.140625" customWidth="1"/>
  </cols>
  <sheetData>
    <row r="1" spans="1:34" ht="15" customHeight="1">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5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25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2" t="s">
        <v>25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c r="A6" s="12"/>
      <c r="B6" s="43" t="s">
        <v>253</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c r="A7" s="12"/>
      <c r="B7" s="24"/>
      <c r="C7" s="24"/>
      <c r="D7" s="24"/>
      <c r="E7" s="24"/>
      <c r="F7" s="24"/>
      <c r="G7" s="24"/>
      <c r="H7" s="24"/>
      <c r="I7" s="24"/>
      <c r="J7" s="24"/>
      <c r="K7" s="24"/>
      <c r="L7" s="24"/>
      <c r="M7" s="24"/>
      <c r="N7" s="24"/>
      <c r="O7" s="24"/>
      <c r="P7" s="24"/>
      <c r="Q7" s="24"/>
    </row>
    <row r="8" spans="1:34">
      <c r="A8" s="12"/>
      <c r="B8" s="16"/>
      <c r="C8" s="16"/>
      <c r="D8" s="16"/>
      <c r="E8" s="16"/>
      <c r="F8" s="16"/>
      <c r="G8" s="16"/>
      <c r="H8" s="16"/>
      <c r="I8" s="16"/>
      <c r="J8" s="16"/>
      <c r="K8" s="16"/>
      <c r="L8" s="16"/>
      <c r="M8" s="16"/>
      <c r="N8" s="16"/>
      <c r="O8" s="16"/>
      <c r="P8" s="16"/>
      <c r="Q8" s="16"/>
    </row>
    <row r="9" spans="1:34">
      <c r="A9" s="12"/>
      <c r="B9" s="43" t="s">
        <v>254</v>
      </c>
      <c r="C9" s="77" t="s">
        <v>255</v>
      </c>
      <c r="D9" s="77"/>
      <c r="E9" s="77"/>
      <c r="F9" s="29"/>
      <c r="G9" s="77" t="s">
        <v>256</v>
      </c>
      <c r="H9" s="77"/>
      <c r="I9" s="77"/>
      <c r="J9" s="29"/>
      <c r="K9" s="77" t="s">
        <v>257</v>
      </c>
      <c r="L9" s="77"/>
      <c r="M9" s="77"/>
      <c r="N9" s="29"/>
      <c r="O9" s="77" t="s">
        <v>260</v>
      </c>
      <c r="P9" s="77"/>
      <c r="Q9" s="77"/>
    </row>
    <row r="10" spans="1:34">
      <c r="A10" s="12"/>
      <c r="B10" s="43"/>
      <c r="C10" s="77"/>
      <c r="D10" s="77"/>
      <c r="E10" s="77"/>
      <c r="F10" s="29"/>
      <c r="G10" s="77"/>
      <c r="H10" s="77"/>
      <c r="I10" s="77"/>
      <c r="J10" s="29"/>
      <c r="K10" s="77" t="s">
        <v>258</v>
      </c>
      <c r="L10" s="77"/>
      <c r="M10" s="77"/>
      <c r="N10" s="29"/>
      <c r="O10" s="77"/>
      <c r="P10" s="77"/>
      <c r="Q10" s="77"/>
    </row>
    <row r="11" spans="1:34" ht="15.75" thickBot="1">
      <c r="A11" s="12"/>
      <c r="B11" s="44"/>
      <c r="C11" s="25"/>
      <c r="D11" s="25"/>
      <c r="E11" s="25"/>
      <c r="F11" s="29"/>
      <c r="G11" s="25"/>
      <c r="H11" s="25"/>
      <c r="I11" s="25"/>
      <c r="J11" s="29"/>
      <c r="K11" s="25" t="s">
        <v>259</v>
      </c>
      <c r="L11" s="25"/>
      <c r="M11" s="25"/>
      <c r="N11" s="29"/>
      <c r="O11" s="25"/>
      <c r="P11" s="25"/>
      <c r="Q11" s="25"/>
    </row>
    <row r="12" spans="1:34">
      <c r="A12" s="12"/>
      <c r="B12" s="28" t="s">
        <v>261</v>
      </c>
      <c r="C12" s="48" t="s">
        <v>206</v>
      </c>
      <c r="D12" s="50">
        <v>151524</v>
      </c>
      <c r="E12" s="28"/>
      <c r="F12" s="27"/>
      <c r="G12" s="48" t="s">
        <v>206</v>
      </c>
      <c r="H12" s="50">
        <v>1591</v>
      </c>
      <c r="I12" s="28"/>
      <c r="J12" s="27"/>
      <c r="K12" s="48" t="s">
        <v>206</v>
      </c>
      <c r="L12" s="50">
        <v>1020</v>
      </c>
      <c r="M12" s="28"/>
      <c r="N12" s="27"/>
      <c r="O12" s="48" t="s">
        <v>206</v>
      </c>
      <c r="P12" s="50">
        <v>152095</v>
      </c>
      <c r="Q12" s="28"/>
    </row>
    <row r="13" spans="1:34">
      <c r="A13" s="12"/>
      <c r="B13" s="27"/>
      <c r="C13" s="31"/>
      <c r="D13" s="36"/>
      <c r="E13" s="27"/>
      <c r="F13" s="27"/>
      <c r="G13" s="31"/>
      <c r="H13" s="36"/>
      <c r="I13" s="27"/>
      <c r="J13" s="27"/>
      <c r="K13" s="31"/>
      <c r="L13" s="36"/>
      <c r="M13" s="27"/>
      <c r="N13" s="27"/>
      <c r="O13" s="31"/>
      <c r="P13" s="36"/>
      <c r="Q13" s="27"/>
    </row>
    <row r="14" spans="1:34">
      <c r="A14" s="12"/>
      <c r="B14" s="29" t="s">
        <v>262</v>
      </c>
      <c r="C14" s="34">
        <v>55209</v>
      </c>
      <c r="D14" s="34"/>
      <c r="E14" s="29"/>
      <c r="F14" s="29"/>
      <c r="G14" s="35">
        <v>320</v>
      </c>
      <c r="H14" s="35"/>
      <c r="I14" s="29"/>
      <c r="J14" s="29"/>
      <c r="K14" s="35">
        <v>46</v>
      </c>
      <c r="L14" s="35"/>
      <c r="M14" s="29"/>
      <c r="N14" s="29"/>
      <c r="O14" s="34">
        <v>55483</v>
      </c>
      <c r="P14" s="34"/>
      <c r="Q14" s="29"/>
    </row>
    <row r="15" spans="1:34">
      <c r="A15" s="12"/>
      <c r="B15" s="29"/>
      <c r="C15" s="34"/>
      <c r="D15" s="34"/>
      <c r="E15" s="29"/>
      <c r="F15" s="29"/>
      <c r="G15" s="35"/>
      <c r="H15" s="35"/>
      <c r="I15" s="29"/>
      <c r="J15" s="29"/>
      <c r="K15" s="35"/>
      <c r="L15" s="35"/>
      <c r="M15" s="29"/>
      <c r="N15" s="29"/>
      <c r="O15" s="34"/>
      <c r="P15" s="34"/>
      <c r="Q15" s="29"/>
    </row>
    <row r="16" spans="1:34">
      <c r="A16" s="12"/>
      <c r="B16" s="31" t="s">
        <v>263</v>
      </c>
      <c r="C16" s="36">
        <v>3652</v>
      </c>
      <c r="D16" s="36"/>
      <c r="E16" s="27"/>
      <c r="F16" s="27"/>
      <c r="G16" s="32">
        <v>134</v>
      </c>
      <c r="H16" s="32"/>
      <c r="I16" s="27"/>
      <c r="J16" s="27"/>
      <c r="K16" s="32" t="s">
        <v>209</v>
      </c>
      <c r="L16" s="32"/>
      <c r="M16" s="27"/>
      <c r="N16" s="27"/>
      <c r="O16" s="36">
        <v>3786</v>
      </c>
      <c r="P16" s="36"/>
      <c r="Q16" s="27"/>
    </row>
    <row r="17" spans="1:34" ht="15.75" thickBot="1">
      <c r="A17" s="12"/>
      <c r="B17" s="31"/>
      <c r="C17" s="37"/>
      <c r="D17" s="37"/>
      <c r="E17" s="38"/>
      <c r="F17" s="27"/>
      <c r="G17" s="63"/>
      <c r="H17" s="63"/>
      <c r="I17" s="38"/>
      <c r="J17" s="27"/>
      <c r="K17" s="63"/>
      <c r="L17" s="63"/>
      <c r="M17" s="38"/>
      <c r="N17" s="27"/>
      <c r="O17" s="37"/>
      <c r="P17" s="37"/>
      <c r="Q17" s="38"/>
    </row>
    <row r="18" spans="1:34">
      <c r="A18" s="12"/>
      <c r="B18" s="33" t="s">
        <v>264</v>
      </c>
      <c r="C18" s="78" t="s">
        <v>206</v>
      </c>
      <c r="D18" s="64">
        <v>210385</v>
      </c>
      <c r="E18" s="39"/>
      <c r="F18" s="29"/>
      <c r="G18" s="78" t="s">
        <v>206</v>
      </c>
      <c r="H18" s="64">
        <v>2045</v>
      </c>
      <c r="I18" s="39"/>
      <c r="J18" s="29"/>
      <c r="K18" s="78" t="s">
        <v>206</v>
      </c>
      <c r="L18" s="64">
        <v>1066</v>
      </c>
      <c r="M18" s="39"/>
      <c r="N18" s="29"/>
      <c r="O18" s="78" t="s">
        <v>206</v>
      </c>
      <c r="P18" s="64">
        <v>211364</v>
      </c>
      <c r="Q18" s="39"/>
    </row>
    <row r="19" spans="1:34" ht="15.75" thickBot="1">
      <c r="A19" s="12"/>
      <c r="B19" s="33"/>
      <c r="C19" s="71"/>
      <c r="D19" s="65"/>
      <c r="E19" s="66"/>
      <c r="F19" s="29"/>
      <c r="G19" s="71"/>
      <c r="H19" s="65"/>
      <c r="I19" s="66"/>
      <c r="J19" s="29"/>
      <c r="K19" s="71"/>
      <c r="L19" s="65"/>
      <c r="M19" s="66"/>
      <c r="N19" s="29"/>
      <c r="O19" s="71"/>
      <c r="P19" s="65"/>
      <c r="Q19" s="66"/>
    </row>
    <row r="20" spans="1:34" ht="16.5" thickTop="1" thickBot="1">
      <c r="A20" s="12"/>
      <c r="B20" s="57" t="s">
        <v>265</v>
      </c>
      <c r="C20" s="79"/>
      <c r="D20" s="79"/>
      <c r="E20" s="79"/>
      <c r="F20" s="15"/>
      <c r="G20" s="79"/>
      <c r="H20" s="79"/>
      <c r="I20" s="79"/>
      <c r="J20" s="15"/>
      <c r="K20" s="79"/>
      <c r="L20" s="79"/>
      <c r="M20" s="79"/>
      <c r="N20" s="15"/>
      <c r="O20" s="79"/>
      <c r="P20" s="79"/>
      <c r="Q20" s="79"/>
    </row>
    <row r="21" spans="1:34">
      <c r="A21" s="12"/>
      <c r="B21" s="28" t="s">
        <v>261</v>
      </c>
      <c r="C21" s="48" t="s">
        <v>206</v>
      </c>
      <c r="D21" s="50">
        <v>175693</v>
      </c>
      <c r="E21" s="28"/>
      <c r="F21" s="27"/>
      <c r="G21" s="48" t="s">
        <v>206</v>
      </c>
      <c r="H21" s="50">
        <v>1322</v>
      </c>
      <c r="I21" s="28"/>
      <c r="J21" s="27"/>
      <c r="K21" s="48" t="s">
        <v>206</v>
      </c>
      <c r="L21" s="50">
        <v>2306</v>
      </c>
      <c r="M21" s="28"/>
      <c r="N21" s="27"/>
      <c r="O21" s="48" t="s">
        <v>206</v>
      </c>
      <c r="P21" s="50">
        <v>174709</v>
      </c>
      <c r="Q21" s="28"/>
    </row>
    <row r="22" spans="1:34">
      <c r="A22" s="12"/>
      <c r="B22" s="80"/>
      <c r="C22" s="81"/>
      <c r="D22" s="82"/>
      <c r="E22" s="80"/>
      <c r="F22" s="27"/>
      <c r="G22" s="81"/>
      <c r="H22" s="82"/>
      <c r="I22" s="80"/>
      <c r="J22" s="27"/>
      <c r="K22" s="81"/>
      <c r="L22" s="82"/>
      <c r="M22" s="80"/>
      <c r="N22" s="27"/>
      <c r="O22" s="81"/>
      <c r="P22" s="82"/>
      <c r="Q22" s="80"/>
    </row>
    <row r="23" spans="1:34">
      <c r="A23" s="12"/>
      <c r="B23" s="29" t="s">
        <v>262</v>
      </c>
      <c r="C23" s="34">
        <v>70257</v>
      </c>
      <c r="D23" s="34"/>
      <c r="E23" s="29"/>
      <c r="F23" s="29"/>
      <c r="G23" s="35">
        <v>423</v>
      </c>
      <c r="H23" s="35"/>
      <c r="I23" s="29"/>
      <c r="J23" s="29"/>
      <c r="K23" s="35">
        <v>105</v>
      </c>
      <c r="L23" s="35"/>
      <c r="M23" s="29"/>
      <c r="N23" s="29"/>
      <c r="O23" s="34">
        <v>70575</v>
      </c>
      <c r="P23" s="34"/>
      <c r="Q23" s="29"/>
    </row>
    <row r="24" spans="1:34">
      <c r="A24" s="12"/>
      <c r="B24" s="29"/>
      <c r="C24" s="34"/>
      <c r="D24" s="34"/>
      <c r="E24" s="29"/>
      <c r="F24" s="29"/>
      <c r="G24" s="35"/>
      <c r="H24" s="35"/>
      <c r="I24" s="29"/>
      <c r="J24" s="29"/>
      <c r="K24" s="35"/>
      <c r="L24" s="35"/>
      <c r="M24" s="29"/>
      <c r="N24" s="29"/>
      <c r="O24" s="34"/>
      <c r="P24" s="34"/>
      <c r="Q24" s="29"/>
    </row>
    <row r="25" spans="1:34">
      <c r="A25" s="12"/>
      <c r="B25" s="31" t="s">
        <v>263</v>
      </c>
      <c r="C25" s="36">
        <v>2652</v>
      </c>
      <c r="D25" s="36"/>
      <c r="E25" s="27"/>
      <c r="F25" s="27"/>
      <c r="G25" s="32">
        <v>76</v>
      </c>
      <c r="H25" s="32"/>
      <c r="I25" s="27"/>
      <c r="J25" s="27"/>
      <c r="K25" s="32" t="s">
        <v>209</v>
      </c>
      <c r="L25" s="32"/>
      <c r="M25" s="27"/>
      <c r="N25" s="27"/>
      <c r="O25" s="36">
        <v>2728</v>
      </c>
      <c r="P25" s="36"/>
      <c r="Q25" s="27"/>
    </row>
    <row r="26" spans="1:34" ht="15.75" thickBot="1">
      <c r="A26" s="12"/>
      <c r="B26" s="31"/>
      <c r="C26" s="37"/>
      <c r="D26" s="37"/>
      <c r="E26" s="38"/>
      <c r="F26" s="27"/>
      <c r="G26" s="63"/>
      <c r="H26" s="63"/>
      <c r="I26" s="38"/>
      <c r="J26" s="27"/>
      <c r="K26" s="63"/>
      <c r="L26" s="63"/>
      <c r="M26" s="38"/>
      <c r="N26" s="27"/>
      <c r="O26" s="37"/>
      <c r="P26" s="37"/>
      <c r="Q26" s="38"/>
    </row>
    <row r="27" spans="1:34">
      <c r="A27" s="12"/>
      <c r="B27" s="33" t="s">
        <v>264</v>
      </c>
      <c r="C27" s="78" t="s">
        <v>206</v>
      </c>
      <c r="D27" s="64">
        <v>248602</v>
      </c>
      <c r="E27" s="39"/>
      <c r="F27" s="29"/>
      <c r="G27" s="78" t="s">
        <v>206</v>
      </c>
      <c r="H27" s="64">
        <v>1821</v>
      </c>
      <c r="I27" s="39"/>
      <c r="J27" s="29"/>
      <c r="K27" s="78" t="s">
        <v>206</v>
      </c>
      <c r="L27" s="64">
        <v>2411</v>
      </c>
      <c r="M27" s="39"/>
      <c r="N27" s="29"/>
      <c r="O27" s="78" t="s">
        <v>206</v>
      </c>
      <c r="P27" s="64">
        <v>248012</v>
      </c>
      <c r="Q27" s="39"/>
    </row>
    <row r="28" spans="1:34" ht="15.75" thickBot="1">
      <c r="A28" s="12"/>
      <c r="B28" s="33"/>
      <c r="C28" s="71"/>
      <c r="D28" s="65"/>
      <c r="E28" s="66"/>
      <c r="F28" s="29"/>
      <c r="G28" s="71"/>
      <c r="H28" s="65"/>
      <c r="I28" s="66"/>
      <c r="J28" s="29"/>
      <c r="K28" s="71"/>
      <c r="L28" s="65"/>
      <c r="M28" s="66"/>
      <c r="N28" s="29"/>
      <c r="O28" s="71"/>
      <c r="P28" s="65"/>
      <c r="Q28" s="66"/>
    </row>
    <row r="29" spans="1:34" ht="15.75" thickTop="1">
      <c r="A29" s="12"/>
      <c r="B29" s="132" t="s">
        <v>266</v>
      </c>
      <c r="C29" s="132"/>
      <c r="D29" s="132"/>
      <c r="E29" s="132"/>
      <c r="F29" s="132"/>
      <c r="G29" s="132"/>
      <c r="H29" s="132"/>
      <c r="I29" s="132"/>
      <c r="J29" s="132"/>
      <c r="K29" s="132"/>
      <c r="L29" s="132"/>
      <c r="M29" s="132"/>
      <c r="N29" s="132"/>
      <c r="O29" s="132"/>
      <c r="P29" s="132"/>
      <c r="Q29" s="132"/>
      <c r="R29" s="132"/>
      <c r="S29" s="132"/>
      <c r="T29" s="132"/>
      <c r="U29" s="132"/>
      <c r="V29" s="132"/>
      <c r="W29" s="132"/>
      <c r="X29" s="132"/>
      <c r="Y29" s="132"/>
      <c r="Z29" s="132"/>
      <c r="AA29" s="132"/>
      <c r="AB29" s="132"/>
      <c r="AC29" s="132"/>
      <c r="AD29" s="132"/>
      <c r="AE29" s="132"/>
      <c r="AF29" s="132"/>
      <c r="AG29" s="132"/>
      <c r="AH29" s="132"/>
    </row>
    <row r="30" spans="1:34">
      <c r="A30" s="12"/>
      <c r="B30" s="132" t="s">
        <v>267</v>
      </c>
      <c r="C30" s="132"/>
      <c r="D30" s="132"/>
      <c r="E30" s="132"/>
      <c r="F30" s="132"/>
      <c r="G30" s="132"/>
      <c r="H30" s="132"/>
      <c r="I30" s="132"/>
      <c r="J30" s="132"/>
      <c r="K30" s="132"/>
      <c r="L30" s="132"/>
      <c r="M30" s="132"/>
      <c r="N30" s="132"/>
      <c r="O30" s="132"/>
      <c r="P30" s="132"/>
      <c r="Q30" s="132"/>
      <c r="R30" s="132"/>
      <c r="S30" s="132"/>
      <c r="T30" s="132"/>
      <c r="U30" s="132"/>
      <c r="V30" s="132"/>
      <c r="W30" s="132"/>
      <c r="X30" s="132"/>
      <c r="Y30" s="132"/>
      <c r="Z30" s="132"/>
      <c r="AA30" s="132"/>
      <c r="AB30" s="132"/>
      <c r="AC30" s="132"/>
      <c r="AD30" s="132"/>
      <c r="AE30" s="132"/>
      <c r="AF30" s="132"/>
      <c r="AG30" s="132"/>
      <c r="AH30" s="132"/>
    </row>
    <row r="31" spans="1:34">
      <c r="A31" s="12"/>
      <c r="B31" s="43" t="s">
        <v>268</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row>
    <row r="32" spans="1:34">
      <c r="A32" s="12"/>
      <c r="B32" s="24"/>
      <c r="C32" s="24"/>
      <c r="D32" s="24"/>
      <c r="E32" s="24"/>
      <c r="F32" s="24"/>
      <c r="G32" s="24"/>
      <c r="H32" s="24"/>
      <c r="I32" s="24"/>
      <c r="J32" s="24"/>
      <c r="K32" s="24"/>
      <c r="L32" s="24"/>
      <c r="M32" s="24"/>
      <c r="N32" s="24"/>
      <c r="O32" s="24"/>
      <c r="P32" s="24"/>
      <c r="Q32" s="24"/>
    </row>
    <row r="33" spans="1:17">
      <c r="A33" s="12"/>
      <c r="B33" s="16"/>
      <c r="C33" s="16"/>
      <c r="D33" s="16"/>
      <c r="E33" s="16"/>
      <c r="F33" s="16"/>
      <c r="G33" s="16"/>
      <c r="H33" s="16"/>
      <c r="I33" s="16"/>
      <c r="J33" s="16"/>
      <c r="K33" s="16"/>
      <c r="L33" s="16"/>
      <c r="M33" s="16"/>
      <c r="N33" s="16"/>
      <c r="O33" s="16"/>
      <c r="P33" s="16"/>
      <c r="Q33" s="16"/>
    </row>
    <row r="34" spans="1:17">
      <c r="A34" s="12"/>
      <c r="B34" s="43" t="s">
        <v>254</v>
      </c>
      <c r="C34" s="77" t="s">
        <v>255</v>
      </c>
      <c r="D34" s="77"/>
      <c r="E34" s="77"/>
      <c r="F34" s="29"/>
      <c r="G34" s="77" t="s">
        <v>256</v>
      </c>
      <c r="H34" s="77"/>
      <c r="I34" s="77"/>
      <c r="J34" s="29"/>
      <c r="K34" s="77" t="s">
        <v>257</v>
      </c>
      <c r="L34" s="77"/>
      <c r="M34" s="77"/>
      <c r="N34" s="29"/>
      <c r="O34" s="77" t="s">
        <v>260</v>
      </c>
      <c r="P34" s="77"/>
      <c r="Q34" s="77"/>
    </row>
    <row r="35" spans="1:17">
      <c r="A35" s="12"/>
      <c r="B35" s="43"/>
      <c r="C35" s="77"/>
      <c r="D35" s="77"/>
      <c r="E35" s="77"/>
      <c r="F35" s="29"/>
      <c r="G35" s="77"/>
      <c r="H35" s="77"/>
      <c r="I35" s="77"/>
      <c r="J35" s="29"/>
      <c r="K35" s="77" t="s">
        <v>258</v>
      </c>
      <c r="L35" s="77"/>
      <c r="M35" s="77"/>
      <c r="N35" s="29"/>
      <c r="O35" s="77"/>
      <c r="P35" s="77"/>
      <c r="Q35" s="77"/>
    </row>
    <row r="36" spans="1:17" ht="15.75" thickBot="1">
      <c r="A36" s="12"/>
      <c r="B36" s="44"/>
      <c r="C36" s="25"/>
      <c r="D36" s="25"/>
      <c r="E36" s="25"/>
      <c r="F36" s="29"/>
      <c r="G36" s="25"/>
      <c r="H36" s="25"/>
      <c r="I36" s="25"/>
      <c r="J36" s="29"/>
      <c r="K36" s="25" t="s">
        <v>259</v>
      </c>
      <c r="L36" s="25"/>
      <c r="M36" s="25"/>
      <c r="N36" s="29"/>
      <c r="O36" s="25"/>
      <c r="P36" s="25"/>
      <c r="Q36" s="25"/>
    </row>
    <row r="37" spans="1:17">
      <c r="A37" s="12"/>
      <c r="B37" s="39" t="s">
        <v>261</v>
      </c>
      <c r="C37" s="78" t="s">
        <v>206</v>
      </c>
      <c r="D37" s="64">
        <v>67547</v>
      </c>
      <c r="E37" s="39"/>
      <c r="F37" s="29"/>
      <c r="G37" s="78" t="s">
        <v>206</v>
      </c>
      <c r="H37" s="64">
        <v>3198</v>
      </c>
      <c r="I37" s="39"/>
      <c r="J37" s="29"/>
      <c r="K37" s="78" t="s">
        <v>206</v>
      </c>
      <c r="L37" s="85">
        <v>40</v>
      </c>
      <c r="M37" s="39"/>
      <c r="N37" s="29"/>
      <c r="O37" s="78" t="s">
        <v>206</v>
      </c>
      <c r="P37" s="64">
        <v>70705</v>
      </c>
      <c r="Q37" s="39"/>
    </row>
    <row r="38" spans="1:17">
      <c r="A38" s="12"/>
      <c r="B38" s="29"/>
      <c r="C38" s="84"/>
      <c r="D38" s="74"/>
      <c r="E38" s="75"/>
      <c r="F38" s="29"/>
      <c r="G38" s="84"/>
      <c r="H38" s="74"/>
      <c r="I38" s="75"/>
      <c r="J38" s="29"/>
      <c r="K38" s="84"/>
      <c r="L38" s="86"/>
      <c r="M38" s="75"/>
      <c r="N38" s="29"/>
      <c r="O38" s="84"/>
      <c r="P38" s="74"/>
      <c r="Q38" s="75"/>
    </row>
    <row r="39" spans="1:17">
      <c r="A39" s="12"/>
      <c r="B39" s="27" t="s">
        <v>269</v>
      </c>
      <c r="C39" s="36">
        <v>25412</v>
      </c>
      <c r="D39" s="36"/>
      <c r="E39" s="27"/>
      <c r="F39" s="27"/>
      <c r="G39" s="32">
        <v>900</v>
      </c>
      <c r="H39" s="32"/>
      <c r="I39" s="27"/>
      <c r="J39" s="27"/>
      <c r="K39" s="32">
        <v>129</v>
      </c>
      <c r="L39" s="32"/>
      <c r="M39" s="27"/>
      <c r="N39" s="27"/>
      <c r="O39" s="36">
        <v>26183</v>
      </c>
      <c r="P39" s="36"/>
      <c r="Q39" s="27"/>
    </row>
    <row r="40" spans="1:17">
      <c r="A40" s="12"/>
      <c r="B40" s="27"/>
      <c r="C40" s="36"/>
      <c r="D40" s="36"/>
      <c r="E40" s="27"/>
      <c r="F40" s="27"/>
      <c r="G40" s="32"/>
      <c r="H40" s="32"/>
      <c r="I40" s="27"/>
      <c r="J40" s="27"/>
      <c r="K40" s="32"/>
      <c r="L40" s="32"/>
      <c r="M40" s="27"/>
      <c r="N40" s="27"/>
      <c r="O40" s="36"/>
      <c r="P40" s="36"/>
      <c r="Q40" s="27"/>
    </row>
    <row r="41" spans="1:17">
      <c r="A41" s="12"/>
      <c r="B41" s="29" t="s">
        <v>270</v>
      </c>
      <c r="C41" s="34">
        <v>94682</v>
      </c>
      <c r="D41" s="34"/>
      <c r="E41" s="29"/>
      <c r="F41" s="29"/>
      <c r="G41" s="34">
        <v>2134</v>
      </c>
      <c r="H41" s="34"/>
      <c r="I41" s="29"/>
      <c r="J41" s="29"/>
      <c r="K41" s="35">
        <v>43</v>
      </c>
      <c r="L41" s="35"/>
      <c r="M41" s="29"/>
      <c r="N41" s="29"/>
      <c r="O41" s="34">
        <v>96773</v>
      </c>
      <c r="P41" s="34"/>
      <c r="Q41" s="29"/>
    </row>
    <row r="42" spans="1:17">
      <c r="A42" s="12"/>
      <c r="B42" s="29"/>
      <c r="C42" s="34"/>
      <c r="D42" s="34"/>
      <c r="E42" s="29"/>
      <c r="F42" s="29"/>
      <c r="G42" s="34"/>
      <c r="H42" s="34"/>
      <c r="I42" s="29"/>
      <c r="J42" s="29"/>
      <c r="K42" s="35"/>
      <c r="L42" s="35"/>
      <c r="M42" s="29"/>
      <c r="N42" s="29"/>
      <c r="O42" s="34"/>
      <c r="P42" s="34"/>
      <c r="Q42" s="29"/>
    </row>
    <row r="43" spans="1:17">
      <c r="A43" s="12"/>
      <c r="B43" s="31" t="s">
        <v>271</v>
      </c>
      <c r="C43" s="36">
        <v>67024</v>
      </c>
      <c r="D43" s="36"/>
      <c r="E43" s="27"/>
      <c r="F43" s="27"/>
      <c r="G43" s="36">
        <v>3676</v>
      </c>
      <c r="H43" s="36"/>
      <c r="I43" s="27"/>
      <c r="J43" s="27"/>
      <c r="K43" s="32">
        <v>256</v>
      </c>
      <c r="L43" s="32"/>
      <c r="M43" s="27"/>
      <c r="N43" s="27"/>
      <c r="O43" s="36">
        <v>70444</v>
      </c>
      <c r="P43" s="36"/>
      <c r="Q43" s="27"/>
    </row>
    <row r="44" spans="1:17" ht="15.75" thickBot="1">
      <c r="A44" s="12"/>
      <c r="B44" s="31"/>
      <c r="C44" s="37"/>
      <c r="D44" s="37"/>
      <c r="E44" s="38"/>
      <c r="F44" s="27"/>
      <c r="G44" s="37"/>
      <c r="H44" s="37"/>
      <c r="I44" s="38"/>
      <c r="J44" s="27"/>
      <c r="K44" s="63"/>
      <c r="L44" s="63"/>
      <c r="M44" s="38"/>
      <c r="N44" s="27"/>
      <c r="O44" s="37"/>
      <c r="P44" s="37"/>
      <c r="Q44" s="38"/>
    </row>
    <row r="45" spans="1:17">
      <c r="A45" s="12"/>
      <c r="B45" s="33" t="s">
        <v>264</v>
      </c>
      <c r="C45" s="78" t="s">
        <v>206</v>
      </c>
      <c r="D45" s="64">
        <v>254665</v>
      </c>
      <c r="E45" s="39"/>
      <c r="F45" s="29"/>
      <c r="G45" s="78" t="s">
        <v>206</v>
      </c>
      <c r="H45" s="64">
        <v>9908</v>
      </c>
      <c r="I45" s="39"/>
      <c r="J45" s="29"/>
      <c r="K45" s="78" t="s">
        <v>206</v>
      </c>
      <c r="L45" s="85">
        <v>468</v>
      </c>
      <c r="M45" s="39"/>
      <c r="N45" s="29"/>
      <c r="O45" s="78" t="s">
        <v>206</v>
      </c>
      <c r="P45" s="64">
        <v>264105</v>
      </c>
      <c r="Q45" s="39"/>
    </row>
    <row r="46" spans="1:17" ht="15.75" thickBot="1">
      <c r="A46" s="12"/>
      <c r="B46" s="33"/>
      <c r="C46" s="71"/>
      <c r="D46" s="65"/>
      <c r="E46" s="66"/>
      <c r="F46" s="29"/>
      <c r="G46" s="71"/>
      <c r="H46" s="65"/>
      <c r="I46" s="66"/>
      <c r="J46" s="29"/>
      <c r="K46" s="71"/>
      <c r="L46" s="87"/>
      <c r="M46" s="66"/>
      <c r="N46" s="29"/>
      <c r="O46" s="71"/>
      <c r="P46" s="65"/>
      <c r="Q46" s="66"/>
    </row>
    <row r="47" spans="1:17" ht="15.75" thickTop="1">
      <c r="A47" s="12"/>
      <c r="B47" s="19"/>
      <c r="C47" s="70"/>
      <c r="D47" s="70"/>
      <c r="E47" s="70"/>
      <c r="F47" s="19"/>
      <c r="G47" s="70"/>
      <c r="H47" s="70"/>
      <c r="I47" s="70"/>
      <c r="J47" s="19"/>
      <c r="K47" s="70"/>
      <c r="L47" s="70"/>
      <c r="M47" s="70"/>
      <c r="N47" s="19"/>
      <c r="O47" s="70"/>
      <c r="P47" s="70"/>
      <c r="Q47" s="70"/>
    </row>
    <row r="48" spans="1:17" ht="15.75" thickBot="1">
      <c r="A48" s="12"/>
      <c r="B48" s="83">
        <v>41639</v>
      </c>
      <c r="C48" s="46"/>
      <c r="D48" s="46"/>
      <c r="E48" s="46"/>
      <c r="F48" s="15"/>
      <c r="G48" s="46"/>
      <c r="H48" s="46"/>
      <c r="I48" s="46"/>
      <c r="J48" s="15"/>
      <c r="K48" s="46"/>
      <c r="L48" s="46"/>
      <c r="M48" s="46"/>
      <c r="N48" s="15"/>
      <c r="O48" s="46"/>
      <c r="P48" s="46"/>
      <c r="Q48" s="46"/>
    </row>
    <row r="49" spans="1:34">
      <c r="A49" s="12"/>
      <c r="B49" s="39" t="s">
        <v>261</v>
      </c>
      <c r="C49" s="78" t="s">
        <v>206</v>
      </c>
      <c r="D49" s="64">
        <v>83177</v>
      </c>
      <c r="E49" s="39"/>
      <c r="F49" s="29"/>
      <c r="G49" s="78" t="s">
        <v>206</v>
      </c>
      <c r="H49" s="64">
        <v>3523</v>
      </c>
      <c r="I49" s="39"/>
      <c r="J49" s="29"/>
      <c r="K49" s="78" t="s">
        <v>206</v>
      </c>
      <c r="L49" s="85">
        <v>130</v>
      </c>
      <c r="M49" s="39"/>
      <c r="N49" s="29"/>
      <c r="O49" s="78" t="s">
        <v>206</v>
      </c>
      <c r="P49" s="64">
        <v>86570</v>
      </c>
      <c r="Q49" s="39"/>
    </row>
    <row r="50" spans="1:34">
      <c r="A50" s="12"/>
      <c r="B50" s="75"/>
      <c r="C50" s="84"/>
      <c r="D50" s="74"/>
      <c r="E50" s="75"/>
      <c r="F50" s="29"/>
      <c r="G50" s="84"/>
      <c r="H50" s="74"/>
      <c r="I50" s="75"/>
      <c r="J50" s="29"/>
      <c r="K50" s="84"/>
      <c r="L50" s="86"/>
      <c r="M50" s="75"/>
      <c r="N50" s="29"/>
      <c r="O50" s="84"/>
      <c r="P50" s="74"/>
      <c r="Q50" s="75"/>
    </row>
    <row r="51" spans="1:34">
      <c r="A51" s="12"/>
      <c r="B51" s="27" t="s">
        <v>269</v>
      </c>
      <c r="C51" s="36">
        <v>24828</v>
      </c>
      <c r="D51" s="36"/>
      <c r="E51" s="27"/>
      <c r="F51" s="27"/>
      <c r="G51" s="32">
        <v>523</v>
      </c>
      <c r="H51" s="32"/>
      <c r="I51" s="27"/>
      <c r="J51" s="27"/>
      <c r="K51" s="32">
        <v>310</v>
      </c>
      <c r="L51" s="32"/>
      <c r="M51" s="27"/>
      <c r="N51" s="27"/>
      <c r="O51" s="36">
        <v>25041</v>
      </c>
      <c r="P51" s="36"/>
      <c r="Q51" s="27"/>
    </row>
    <row r="52" spans="1:34">
      <c r="A52" s="12"/>
      <c r="B52" s="27"/>
      <c r="C52" s="36"/>
      <c r="D52" s="36"/>
      <c r="E52" s="27"/>
      <c r="F52" s="27"/>
      <c r="G52" s="32"/>
      <c r="H52" s="32"/>
      <c r="I52" s="27"/>
      <c r="J52" s="27"/>
      <c r="K52" s="32"/>
      <c r="L52" s="32"/>
      <c r="M52" s="27"/>
      <c r="N52" s="27"/>
      <c r="O52" s="36"/>
      <c r="P52" s="36"/>
      <c r="Q52" s="27"/>
    </row>
    <row r="53" spans="1:34">
      <c r="A53" s="12"/>
      <c r="B53" s="29" t="s">
        <v>270</v>
      </c>
      <c r="C53" s="34">
        <v>118757</v>
      </c>
      <c r="D53" s="34"/>
      <c r="E53" s="29"/>
      <c r="F53" s="29"/>
      <c r="G53" s="34">
        <v>2772</v>
      </c>
      <c r="H53" s="34"/>
      <c r="I53" s="29"/>
      <c r="J53" s="29"/>
      <c r="K53" s="35">
        <v>107</v>
      </c>
      <c r="L53" s="35"/>
      <c r="M53" s="29"/>
      <c r="N53" s="29"/>
      <c r="O53" s="34">
        <v>121422</v>
      </c>
      <c r="P53" s="34"/>
      <c r="Q53" s="29"/>
    </row>
    <row r="54" spans="1:34">
      <c r="A54" s="12"/>
      <c r="B54" s="29"/>
      <c r="C54" s="34"/>
      <c r="D54" s="34"/>
      <c r="E54" s="29"/>
      <c r="F54" s="29"/>
      <c r="G54" s="34"/>
      <c r="H54" s="34"/>
      <c r="I54" s="29"/>
      <c r="J54" s="29"/>
      <c r="K54" s="35"/>
      <c r="L54" s="35"/>
      <c r="M54" s="29"/>
      <c r="N54" s="29"/>
      <c r="O54" s="34"/>
      <c r="P54" s="34"/>
      <c r="Q54" s="29"/>
    </row>
    <row r="55" spans="1:34">
      <c r="A55" s="12"/>
      <c r="B55" s="31" t="s">
        <v>271</v>
      </c>
      <c r="C55" s="36">
        <v>67821</v>
      </c>
      <c r="D55" s="36"/>
      <c r="E55" s="27"/>
      <c r="F55" s="27"/>
      <c r="G55" s="36">
        <v>2292</v>
      </c>
      <c r="H55" s="36"/>
      <c r="I55" s="27"/>
      <c r="J55" s="27"/>
      <c r="K55" s="36">
        <v>1407</v>
      </c>
      <c r="L55" s="36"/>
      <c r="M55" s="27"/>
      <c r="N55" s="27"/>
      <c r="O55" s="36">
        <v>68706</v>
      </c>
      <c r="P55" s="36"/>
      <c r="Q55" s="27"/>
    </row>
    <row r="56" spans="1:34" ht="15.75" thickBot="1">
      <c r="A56" s="12"/>
      <c r="B56" s="31"/>
      <c r="C56" s="37"/>
      <c r="D56" s="37"/>
      <c r="E56" s="38"/>
      <c r="F56" s="27"/>
      <c r="G56" s="37"/>
      <c r="H56" s="37"/>
      <c r="I56" s="38"/>
      <c r="J56" s="27"/>
      <c r="K56" s="37"/>
      <c r="L56" s="37"/>
      <c r="M56" s="38"/>
      <c r="N56" s="27"/>
      <c r="O56" s="37"/>
      <c r="P56" s="37"/>
      <c r="Q56" s="38"/>
    </row>
    <row r="57" spans="1:34">
      <c r="A57" s="12"/>
      <c r="B57" s="33" t="s">
        <v>264</v>
      </c>
      <c r="C57" s="78" t="s">
        <v>206</v>
      </c>
      <c r="D57" s="64">
        <v>294583</v>
      </c>
      <c r="E57" s="39"/>
      <c r="F57" s="29"/>
      <c r="G57" s="78" t="s">
        <v>206</v>
      </c>
      <c r="H57" s="64">
        <v>9110</v>
      </c>
      <c r="I57" s="39"/>
      <c r="J57" s="29"/>
      <c r="K57" s="78" t="s">
        <v>206</v>
      </c>
      <c r="L57" s="64">
        <v>1954</v>
      </c>
      <c r="M57" s="39"/>
      <c r="N57" s="29"/>
      <c r="O57" s="78" t="s">
        <v>206</v>
      </c>
      <c r="P57" s="64">
        <v>301739</v>
      </c>
      <c r="Q57" s="39"/>
    </row>
    <row r="58" spans="1:34" ht="15.75" thickBot="1">
      <c r="A58" s="12"/>
      <c r="B58" s="33"/>
      <c r="C58" s="71"/>
      <c r="D58" s="65"/>
      <c r="E58" s="66"/>
      <c r="F58" s="29"/>
      <c r="G58" s="71"/>
      <c r="H58" s="65"/>
      <c r="I58" s="66"/>
      <c r="J58" s="29"/>
      <c r="K58" s="71"/>
      <c r="L58" s="65"/>
      <c r="M58" s="66"/>
      <c r="N58" s="29"/>
      <c r="O58" s="71"/>
      <c r="P58" s="65"/>
      <c r="Q58" s="66"/>
    </row>
    <row r="59" spans="1:34" ht="15.75" thickTop="1">
      <c r="A59" s="12"/>
      <c r="B59" s="132" t="s">
        <v>266</v>
      </c>
      <c r="C59" s="132"/>
      <c r="D59" s="132"/>
      <c r="E59" s="132"/>
      <c r="F59" s="132"/>
      <c r="G59" s="132"/>
      <c r="H59" s="132"/>
      <c r="I59" s="132"/>
      <c r="J59" s="132"/>
      <c r="K59" s="132"/>
      <c r="L59" s="132"/>
      <c r="M59" s="132"/>
      <c r="N59" s="132"/>
      <c r="O59" s="132"/>
      <c r="P59" s="132"/>
      <c r="Q59" s="132"/>
      <c r="R59" s="132"/>
      <c r="S59" s="132"/>
      <c r="T59" s="132"/>
      <c r="U59" s="132"/>
      <c r="V59" s="132"/>
      <c r="W59" s="132"/>
      <c r="X59" s="132"/>
      <c r="Y59" s="132"/>
      <c r="Z59" s="132"/>
      <c r="AA59" s="132"/>
      <c r="AB59" s="132"/>
      <c r="AC59" s="132"/>
      <c r="AD59" s="132"/>
      <c r="AE59" s="132"/>
      <c r="AF59" s="132"/>
      <c r="AG59" s="132"/>
      <c r="AH59" s="132"/>
    </row>
    <row r="60" spans="1:34">
      <c r="A60" s="12"/>
      <c r="B60" s="132" t="s">
        <v>272</v>
      </c>
      <c r="C60" s="132"/>
      <c r="D60" s="132"/>
      <c r="E60" s="132"/>
      <c r="F60" s="132"/>
      <c r="G60" s="132"/>
      <c r="H60" s="132"/>
      <c r="I60" s="132"/>
      <c r="J60" s="132"/>
      <c r="K60" s="132"/>
      <c r="L60" s="132"/>
      <c r="M60" s="132"/>
      <c r="N60" s="132"/>
      <c r="O60" s="132"/>
      <c r="P60" s="132"/>
      <c r="Q60" s="132"/>
      <c r="R60" s="132"/>
      <c r="S60" s="132"/>
      <c r="T60" s="132"/>
      <c r="U60" s="132"/>
      <c r="V60" s="132"/>
      <c r="W60" s="132"/>
      <c r="X60" s="132"/>
      <c r="Y60" s="132"/>
      <c r="Z60" s="132"/>
      <c r="AA60" s="132"/>
      <c r="AB60" s="132"/>
      <c r="AC60" s="132"/>
      <c r="AD60" s="132"/>
      <c r="AE60" s="132"/>
      <c r="AF60" s="132"/>
      <c r="AG60" s="132"/>
      <c r="AH60" s="132"/>
    </row>
    <row r="61" spans="1:34">
      <c r="A61" s="12"/>
      <c r="B61" s="132" t="s">
        <v>273</v>
      </c>
      <c r="C61" s="132"/>
      <c r="D61" s="132"/>
      <c r="E61" s="132"/>
      <c r="F61" s="132"/>
      <c r="G61" s="132"/>
      <c r="H61" s="132"/>
      <c r="I61" s="132"/>
      <c r="J61" s="132"/>
      <c r="K61" s="132"/>
      <c r="L61" s="132"/>
      <c r="M61" s="132"/>
      <c r="N61" s="132"/>
      <c r="O61" s="132"/>
      <c r="P61" s="132"/>
      <c r="Q61" s="132"/>
      <c r="R61" s="132"/>
      <c r="S61" s="132"/>
      <c r="T61" s="132"/>
      <c r="U61" s="132"/>
      <c r="V61" s="132"/>
      <c r="W61" s="132"/>
      <c r="X61" s="132"/>
      <c r="Y61" s="132"/>
      <c r="Z61" s="132"/>
      <c r="AA61" s="132"/>
      <c r="AB61" s="132"/>
      <c r="AC61" s="132"/>
      <c r="AD61" s="132"/>
      <c r="AE61" s="132"/>
      <c r="AF61" s="132"/>
      <c r="AG61" s="132"/>
      <c r="AH61" s="132"/>
    </row>
    <row r="62" spans="1:34">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c r="A63" s="12"/>
      <c r="B63" s="29" t="s">
        <v>274</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row>
    <row r="64" spans="1:34">
      <c r="A64" s="12"/>
      <c r="B64" s="24"/>
      <c r="C64" s="24"/>
      <c r="D64" s="24"/>
      <c r="E64" s="24"/>
      <c r="F64" s="24"/>
      <c r="G64" s="24"/>
      <c r="H64" s="24"/>
      <c r="I64" s="24"/>
      <c r="J64" s="24"/>
      <c r="K64" s="24"/>
      <c r="L64" s="24"/>
      <c r="M64" s="24"/>
    </row>
    <row r="65" spans="1:13">
      <c r="A65" s="12"/>
      <c r="B65" s="16"/>
      <c r="C65" s="16"/>
      <c r="D65" s="16"/>
      <c r="E65" s="16"/>
      <c r="F65" s="16"/>
      <c r="G65" s="16"/>
      <c r="H65" s="16"/>
      <c r="I65" s="16"/>
      <c r="J65" s="16"/>
      <c r="K65" s="16"/>
      <c r="L65" s="16"/>
      <c r="M65" s="16"/>
    </row>
    <row r="66" spans="1:13" ht="15.75" thickBot="1">
      <c r="A66" s="12"/>
      <c r="B66" s="14"/>
      <c r="C66" s="25" t="s">
        <v>275</v>
      </c>
      <c r="D66" s="25"/>
      <c r="E66" s="25"/>
      <c r="F66" s="25"/>
      <c r="G66" s="25"/>
      <c r="H66" s="25"/>
      <c r="I66" s="25"/>
      <c r="J66" s="15"/>
      <c r="K66" s="25" t="s">
        <v>276</v>
      </c>
      <c r="L66" s="25"/>
      <c r="M66" s="25"/>
    </row>
    <row r="67" spans="1:13">
      <c r="A67" s="12"/>
      <c r="B67" s="29"/>
      <c r="C67" s="88" t="s">
        <v>277</v>
      </c>
      <c r="D67" s="88"/>
      <c r="E67" s="88"/>
      <c r="F67" s="39"/>
      <c r="G67" s="88" t="s">
        <v>260</v>
      </c>
      <c r="H67" s="88"/>
      <c r="I67" s="88"/>
      <c r="J67" s="29"/>
      <c r="K67" s="88" t="s">
        <v>260</v>
      </c>
      <c r="L67" s="88"/>
      <c r="M67" s="88"/>
    </row>
    <row r="68" spans="1:13" ht="15.75" thickBot="1">
      <c r="A68" s="12"/>
      <c r="B68" s="29"/>
      <c r="C68" s="25" t="s">
        <v>278</v>
      </c>
      <c r="D68" s="25"/>
      <c r="E68" s="25"/>
      <c r="F68" s="29"/>
      <c r="G68" s="25"/>
      <c r="H68" s="25"/>
      <c r="I68" s="25"/>
      <c r="J68" s="29"/>
      <c r="K68" s="25"/>
      <c r="L68" s="25"/>
      <c r="M68" s="25"/>
    </row>
    <row r="69" spans="1:13">
      <c r="A69" s="12"/>
      <c r="B69" s="31" t="s">
        <v>279</v>
      </c>
      <c r="C69" s="48" t="s">
        <v>206</v>
      </c>
      <c r="D69" s="89">
        <v>145</v>
      </c>
      <c r="E69" s="28"/>
      <c r="F69" s="27"/>
      <c r="G69" s="48" t="s">
        <v>206</v>
      </c>
      <c r="H69" s="89">
        <v>146</v>
      </c>
      <c r="I69" s="28"/>
      <c r="J69" s="27"/>
      <c r="K69" s="48" t="s">
        <v>206</v>
      </c>
      <c r="L69" s="89" t="s">
        <v>209</v>
      </c>
      <c r="M69" s="28"/>
    </row>
    <row r="70" spans="1:13">
      <c r="A70" s="12"/>
      <c r="B70" s="31"/>
      <c r="C70" s="81"/>
      <c r="D70" s="90"/>
      <c r="E70" s="80"/>
      <c r="F70" s="27"/>
      <c r="G70" s="81"/>
      <c r="H70" s="90"/>
      <c r="I70" s="80"/>
      <c r="J70" s="27"/>
      <c r="K70" s="81"/>
      <c r="L70" s="90"/>
      <c r="M70" s="80"/>
    </row>
    <row r="71" spans="1:13">
      <c r="A71" s="12"/>
      <c r="B71" s="43" t="s">
        <v>280</v>
      </c>
      <c r="C71" s="34">
        <v>7913</v>
      </c>
      <c r="D71" s="34"/>
      <c r="E71" s="29"/>
      <c r="F71" s="29"/>
      <c r="G71" s="34">
        <v>8461</v>
      </c>
      <c r="H71" s="34"/>
      <c r="I71" s="29"/>
      <c r="J71" s="29"/>
      <c r="K71" s="34">
        <v>2214</v>
      </c>
      <c r="L71" s="34"/>
      <c r="M71" s="29"/>
    </row>
    <row r="72" spans="1:13">
      <c r="A72" s="12"/>
      <c r="B72" s="43"/>
      <c r="C72" s="34"/>
      <c r="D72" s="34"/>
      <c r="E72" s="29"/>
      <c r="F72" s="29"/>
      <c r="G72" s="34"/>
      <c r="H72" s="34"/>
      <c r="I72" s="29"/>
      <c r="J72" s="29"/>
      <c r="K72" s="34"/>
      <c r="L72" s="34"/>
      <c r="M72" s="29"/>
    </row>
    <row r="73" spans="1:13">
      <c r="A73" s="12"/>
      <c r="B73" s="31" t="s">
        <v>281</v>
      </c>
      <c r="C73" s="36">
        <v>34835</v>
      </c>
      <c r="D73" s="36"/>
      <c r="E73" s="27"/>
      <c r="F73" s="27"/>
      <c r="G73" s="36">
        <v>37510</v>
      </c>
      <c r="H73" s="36"/>
      <c r="I73" s="27"/>
      <c r="J73" s="27"/>
      <c r="K73" s="36">
        <v>1572</v>
      </c>
      <c r="L73" s="36"/>
      <c r="M73" s="27"/>
    </row>
    <row r="74" spans="1:13">
      <c r="A74" s="12"/>
      <c r="B74" s="31"/>
      <c r="C74" s="36"/>
      <c r="D74" s="36"/>
      <c r="E74" s="27"/>
      <c r="F74" s="27"/>
      <c r="G74" s="36"/>
      <c r="H74" s="36"/>
      <c r="I74" s="27"/>
      <c r="J74" s="27"/>
      <c r="K74" s="36"/>
      <c r="L74" s="36"/>
      <c r="M74" s="27"/>
    </row>
    <row r="75" spans="1:13">
      <c r="A75" s="12"/>
      <c r="B75" s="43" t="s">
        <v>282</v>
      </c>
      <c r="C75" s="34">
        <v>24131</v>
      </c>
      <c r="D75" s="34"/>
      <c r="E75" s="29"/>
      <c r="F75" s="29"/>
      <c r="G75" s="34">
        <v>24327</v>
      </c>
      <c r="H75" s="34"/>
      <c r="I75" s="29"/>
      <c r="J75" s="29"/>
      <c r="K75" s="35" t="s">
        <v>209</v>
      </c>
      <c r="L75" s="35"/>
      <c r="M75" s="29"/>
    </row>
    <row r="76" spans="1:13">
      <c r="A76" s="12"/>
      <c r="B76" s="43"/>
      <c r="C76" s="34"/>
      <c r="D76" s="34"/>
      <c r="E76" s="29"/>
      <c r="F76" s="29"/>
      <c r="G76" s="34"/>
      <c r="H76" s="34"/>
      <c r="I76" s="29"/>
      <c r="J76" s="29"/>
      <c r="K76" s="35"/>
      <c r="L76" s="35"/>
      <c r="M76" s="29"/>
    </row>
    <row r="77" spans="1:13">
      <c r="A77" s="12"/>
      <c r="B77" s="27" t="s">
        <v>261</v>
      </c>
      <c r="C77" s="36">
        <v>67547</v>
      </c>
      <c r="D77" s="36"/>
      <c r="E77" s="27"/>
      <c r="F77" s="27"/>
      <c r="G77" s="36">
        <v>70705</v>
      </c>
      <c r="H77" s="36"/>
      <c r="I77" s="27"/>
      <c r="J77" s="27"/>
      <c r="K77" s="36">
        <v>152095</v>
      </c>
      <c r="L77" s="36"/>
      <c r="M77" s="27"/>
    </row>
    <row r="78" spans="1:13">
      <c r="A78" s="12"/>
      <c r="B78" s="27"/>
      <c r="C78" s="36"/>
      <c r="D78" s="36"/>
      <c r="E78" s="27"/>
      <c r="F78" s="27"/>
      <c r="G78" s="36"/>
      <c r="H78" s="36"/>
      <c r="I78" s="27"/>
      <c r="J78" s="27"/>
      <c r="K78" s="36"/>
      <c r="L78" s="36"/>
      <c r="M78" s="27"/>
    </row>
    <row r="79" spans="1:13">
      <c r="A79" s="12"/>
      <c r="B79" s="29" t="s">
        <v>269</v>
      </c>
      <c r="C79" s="34">
        <v>25412</v>
      </c>
      <c r="D79" s="34"/>
      <c r="E79" s="29"/>
      <c r="F79" s="29"/>
      <c r="G79" s="34">
        <v>26183</v>
      </c>
      <c r="H79" s="34"/>
      <c r="I79" s="29"/>
      <c r="J79" s="29"/>
      <c r="K79" s="35" t="s">
        <v>209</v>
      </c>
      <c r="L79" s="35"/>
      <c r="M79" s="29"/>
    </row>
    <row r="80" spans="1:13">
      <c r="A80" s="12"/>
      <c r="B80" s="29"/>
      <c r="C80" s="34"/>
      <c r="D80" s="34"/>
      <c r="E80" s="29"/>
      <c r="F80" s="29"/>
      <c r="G80" s="34"/>
      <c r="H80" s="34"/>
      <c r="I80" s="29"/>
      <c r="J80" s="29"/>
      <c r="K80" s="35"/>
      <c r="L80" s="35"/>
      <c r="M80" s="29"/>
    </row>
    <row r="81" spans="1:34">
      <c r="A81" s="12"/>
      <c r="B81" s="27" t="s">
        <v>270</v>
      </c>
      <c r="C81" s="36">
        <v>94682</v>
      </c>
      <c r="D81" s="36"/>
      <c r="E81" s="27"/>
      <c r="F81" s="27"/>
      <c r="G81" s="36">
        <v>96773</v>
      </c>
      <c r="H81" s="36"/>
      <c r="I81" s="27"/>
      <c r="J81" s="27"/>
      <c r="K81" s="36">
        <v>55483</v>
      </c>
      <c r="L81" s="36"/>
      <c r="M81" s="27"/>
    </row>
    <row r="82" spans="1:34" ht="15.75" thickBot="1">
      <c r="A82" s="12"/>
      <c r="B82" s="27"/>
      <c r="C82" s="37"/>
      <c r="D82" s="37"/>
      <c r="E82" s="38"/>
      <c r="F82" s="27"/>
      <c r="G82" s="37"/>
      <c r="H82" s="37"/>
      <c r="I82" s="38"/>
      <c r="J82" s="27"/>
      <c r="K82" s="37"/>
      <c r="L82" s="37"/>
      <c r="M82" s="38"/>
    </row>
    <row r="83" spans="1:34">
      <c r="A83" s="12"/>
      <c r="B83" s="33" t="s">
        <v>131</v>
      </c>
      <c r="C83" s="78" t="s">
        <v>206</v>
      </c>
      <c r="D83" s="64">
        <v>254665</v>
      </c>
      <c r="E83" s="39"/>
      <c r="F83" s="29"/>
      <c r="G83" s="78" t="s">
        <v>206</v>
      </c>
      <c r="H83" s="64">
        <v>264105</v>
      </c>
      <c r="I83" s="39"/>
      <c r="J83" s="29"/>
      <c r="K83" s="78" t="s">
        <v>206</v>
      </c>
      <c r="L83" s="64">
        <v>211364</v>
      </c>
      <c r="M83" s="39"/>
    </row>
    <row r="84" spans="1:34" ht="15.75" thickBot="1">
      <c r="A84" s="12"/>
      <c r="B84" s="33"/>
      <c r="C84" s="71"/>
      <c r="D84" s="65"/>
      <c r="E84" s="66"/>
      <c r="F84" s="29"/>
      <c r="G84" s="71"/>
      <c r="H84" s="65"/>
      <c r="I84" s="66"/>
      <c r="J84" s="29"/>
      <c r="K84" s="71"/>
      <c r="L84" s="65"/>
      <c r="M84" s="66"/>
    </row>
    <row r="85" spans="1:34" ht="15.75" thickTop="1">
      <c r="A85" s="12"/>
      <c r="B85" s="132" t="s">
        <v>266</v>
      </c>
      <c r="C85" s="132"/>
      <c r="D85" s="132"/>
      <c r="E85" s="132"/>
      <c r="F85" s="132"/>
      <c r="G85" s="132"/>
      <c r="H85" s="132"/>
      <c r="I85" s="132"/>
      <c r="J85" s="132"/>
      <c r="K85" s="132"/>
      <c r="L85" s="132"/>
      <c r="M85" s="132"/>
      <c r="N85" s="132"/>
      <c r="O85" s="132"/>
      <c r="P85" s="132"/>
      <c r="Q85" s="132"/>
      <c r="R85" s="132"/>
      <c r="S85" s="132"/>
      <c r="T85" s="132"/>
      <c r="U85" s="132"/>
      <c r="V85" s="132"/>
      <c r="W85" s="132"/>
      <c r="X85" s="132"/>
      <c r="Y85" s="132"/>
      <c r="Z85" s="132"/>
      <c r="AA85" s="132"/>
      <c r="AB85" s="132"/>
      <c r="AC85" s="132"/>
      <c r="AD85" s="132"/>
      <c r="AE85" s="132"/>
      <c r="AF85" s="132"/>
      <c r="AG85" s="132"/>
      <c r="AH85" s="132"/>
    </row>
    <row r="86" spans="1:34">
      <c r="A86" s="12"/>
      <c r="B86" s="132" t="s">
        <v>272</v>
      </c>
      <c r="C86" s="132"/>
      <c r="D86" s="132"/>
      <c r="E86" s="132"/>
      <c r="F86" s="132"/>
      <c r="G86" s="132"/>
      <c r="H86" s="132"/>
      <c r="I86" s="132"/>
      <c r="J86" s="132"/>
      <c r="K86" s="132"/>
      <c r="L86" s="132"/>
      <c r="M86" s="132"/>
      <c r="N86" s="132"/>
      <c r="O86" s="132"/>
      <c r="P86" s="132"/>
      <c r="Q86" s="132"/>
      <c r="R86" s="132"/>
      <c r="S86" s="132"/>
      <c r="T86" s="132"/>
      <c r="U86" s="132"/>
      <c r="V86" s="132"/>
      <c r="W86" s="132"/>
      <c r="X86" s="132"/>
      <c r="Y86" s="132"/>
      <c r="Z86" s="132"/>
      <c r="AA86" s="132"/>
      <c r="AB86" s="132"/>
      <c r="AC86" s="132"/>
      <c r="AD86" s="132"/>
      <c r="AE86" s="132"/>
      <c r="AF86" s="132"/>
      <c r="AG86" s="132"/>
      <c r="AH86" s="132"/>
    </row>
    <row r="87" spans="1:34">
      <c r="A87" s="12"/>
      <c r="B87" s="132" t="s">
        <v>273</v>
      </c>
      <c r="C87" s="132"/>
      <c r="D87" s="132"/>
      <c r="E87" s="132"/>
      <c r="F87" s="132"/>
      <c r="G87" s="132"/>
      <c r="H87" s="132"/>
      <c r="I87" s="132"/>
      <c r="J87" s="132"/>
      <c r="K87" s="132"/>
      <c r="L87" s="132"/>
      <c r="M87" s="132"/>
      <c r="N87" s="132"/>
      <c r="O87" s="132"/>
      <c r="P87" s="132"/>
      <c r="Q87" s="132"/>
      <c r="R87" s="132"/>
      <c r="S87" s="132"/>
      <c r="T87" s="132"/>
      <c r="U87" s="132"/>
      <c r="V87" s="132"/>
      <c r="W87" s="132"/>
      <c r="X87" s="132"/>
      <c r="Y87" s="132"/>
      <c r="Z87" s="132"/>
      <c r="AA87" s="132"/>
      <c r="AB87" s="132"/>
      <c r="AC87" s="132"/>
      <c r="AD87" s="132"/>
      <c r="AE87" s="132"/>
      <c r="AF87" s="132"/>
      <c r="AG87" s="132"/>
      <c r="AH87" s="132"/>
    </row>
    <row r="88" spans="1:34">
      <c r="A88" s="12"/>
      <c r="B88" s="43" t="s">
        <v>283</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row>
    <row r="89" spans="1:34">
      <c r="A89" s="12"/>
      <c r="B89" s="24"/>
      <c r="C89" s="24"/>
      <c r="D89" s="24"/>
      <c r="E89" s="24"/>
      <c r="F89" s="24"/>
      <c r="G89" s="24"/>
      <c r="H89" s="24"/>
      <c r="I89" s="24"/>
    </row>
    <row r="90" spans="1:34">
      <c r="A90" s="12"/>
      <c r="B90" s="16"/>
      <c r="C90" s="16"/>
      <c r="D90" s="16"/>
      <c r="E90" s="16"/>
      <c r="F90" s="16"/>
      <c r="G90" s="16"/>
      <c r="H90" s="16"/>
      <c r="I90" s="16"/>
    </row>
    <row r="91" spans="1:34" ht="15.75" thickBot="1">
      <c r="A91" s="12"/>
      <c r="B91" s="15"/>
      <c r="C91" s="91">
        <v>41912</v>
      </c>
      <c r="D91" s="91"/>
      <c r="E91" s="91"/>
      <c r="F91" s="15"/>
      <c r="G91" s="91">
        <v>41639</v>
      </c>
      <c r="H91" s="91"/>
      <c r="I91" s="91"/>
    </row>
    <row r="92" spans="1:34">
      <c r="A92" s="12"/>
      <c r="B92" s="31" t="s">
        <v>284</v>
      </c>
      <c r="C92" s="48" t="s">
        <v>206</v>
      </c>
      <c r="D92" s="50">
        <v>139923</v>
      </c>
      <c r="E92" s="28"/>
      <c r="F92" s="27"/>
      <c r="G92" s="48" t="s">
        <v>206</v>
      </c>
      <c r="H92" s="50">
        <v>156731</v>
      </c>
      <c r="I92" s="28"/>
    </row>
    <row r="93" spans="1:34">
      <c r="A93" s="12"/>
      <c r="B93" s="31"/>
      <c r="C93" s="31"/>
      <c r="D93" s="36"/>
      <c r="E93" s="27"/>
      <c r="F93" s="27"/>
      <c r="G93" s="31"/>
      <c r="H93" s="36"/>
      <c r="I93" s="27"/>
    </row>
    <row r="94" spans="1:34">
      <c r="A94" s="12"/>
      <c r="B94" s="43" t="s">
        <v>285</v>
      </c>
      <c r="C94" s="34">
        <v>6387</v>
      </c>
      <c r="D94" s="34"/>
      <c r="E94" s="29"/>
      <c r="F94" s="29"/>
      <c r="G94" s="34">
        <v>15068</v>
      </c>
      <c r="H94" s="34"/>
      <c r="I94" s="29"/>
    </row>
    <row r="95" spans="1:34">
      <c r="A95" s="12"/>
      <c r="B95" s="43"/>
      <c r="C95" s="34"/>
      <c r="D95" s="34"/>
      <c r="E95" s="29"/>
      <c r="F95" s="29"/>
      <c r="G95" s="34"/>
      <c r="H95" s="34"/>
      <c r="I95" s="29"/>
    </row>
    <row r="96" spans="1:34">
      <c r="A96" s="12"/>
      <c r="B96" s="31" t="s">
        <v>286</v>
      </c>
      <c r="C96" s="36">
        <v>2579</v>
      </c>
      <c r="D96" s="36"/>
      <c r="E96" s="27"/>
      <c r="F96" s="27"/>
      <c r="G96" s="36">
        <v>4439</v>
      </c>
      <c r="H96" s="36"/>
      <c r="I96" s="27"/>
    </row>
    <row r="97" spans="1:34">
      <c r="A97" s="12"/>
      <c r="B97" s="31"/>
      <c r="C97" s="36"/>
      <c r="D97" s="36"/>
      <c r="E97" s="27"/>
      <c r="F97" s="27"/>
      <c r="G97" s="36"/>
      <c r="H97" s="36"/>
      <c r="I97" s="27"/>
    </row>
    <row r="98" spans="1:34">
      <c r="A98" s="12"/>
      <c r="B98" s="43" t="s">
        <v>287</v>
      </c>
      <c r="C98" s="34">
        <v>25000</v>
      </c>
      <c r="D98" s="34"/>
      <c r="E98" s="29"/>
      <c r="F98" s="29"/>
      <c r="G98" s="34">
        <v>25000</v>
      </c>
      <c r="H98" s="34"/>
      <c r="I98" s="29"/>
    </row>
    <row r="99" spans="1:34">
      <c r="A99" s="12"/>
      <c r="B99" s="43"/>
      <c r="C99" s="34"/>
      <c r="D99" s="34"/>
      <c r="E99" s="29"/>
      <c r="F99" s="29"/>
      <c r="G99" s="34"/>
      <c r="H99" s="34"/>
      <c r="I99" s="29"/>
    </row>
    <row r="100" spans="1:34">
      <c r="A100" s="12"/>
      <c r="B100" s="31" t="s">
        <v>288</v>
      </c>
      <c r="C100" s="36">
        <v>55292</v>
      </c>
      <c r="D100" s="36"/>
      <c r="E100" s="27"/>
      <c r="F100" s="27"/>
      <c r="G100" s="36">
        <v>68686</v>
      </c>
      <c r="H100" s="36"/>
      <c r="I100" s="27"/>
    </row>
    <row r="101" spans="1:34">
      <c r="A101" s="12"/>
      <c r="B101" s="31"/>
      <c r="C101" s="36"/>
      <c r="D101" s="36"/>
      <c r="E101" s="27"/>
      <c r="F101" s="27"/>
      <c r="G101" s="36"/>
      <c r="H101" s="36"/>
      <c r="I101" s="27"/>
    </row>
    <row r="102" spans="1:34">
      <c r="A102" s="12"/>
      <c r="B102" s="43" t="s">
        <v>289</v>
      </c>
      <c r="C102" s="34">
        <v>265989</v>
      </c>
      <c r="D102" s="34"/>
      <c r="E102" s="29"/>
      <c r="F102" s="29"/>
      <c r="G102" s="34">
        <v>308652</v>
      </c>
      <c r="H102" s="34"/>
      <c r="I102" s="29"/>
    </row>
    <row r="103" spans="1:34">
      <c r="A103" s="12"/>
      <c r="B103" s="43"/>
      <c r="C103" s="34"/>
      <c r="D103" s="34"/>
      <c r="E103" s="29"/>
      <c r="F103" s="29"/>
      <c r="G103" s="34"/>
      <c r="H103" s="34"/>
      <c r="I103" s="29"/>
    </row>
    <row r="104" spans="1:34">
      <c r="A104" s="12"/>
      <c r="B104" s="43" t="s">
        <v>290</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c r="AH104" s="43"/>
    </row>
    <row r="105" spans="1:34">
      <c r="A105" s="12"/>
      <c r="B105" s="29" t="s">
        <v>291</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c r="AE105" s="29"/>
      <c r="AF105" s="29"/>
      <c r="AG105" s="29"/>
      <c r="AH105" s="29"/>
    </row>
    <row r="106" spans="1:34">
      <c r="A106" s="12"/>
      <c r="B106" s="24"/>
      <c r="C106" s="24"/>
      <c r="D106" s="24"/>
      <c r="E106" s="24"/>
      <c r="F106" s="24"/>
      <c r="G106" s="24"/>
      <c r="H106" s="24"/>
      <c r="I106" s="24"/>
      <c r="J106" s="24"/>
      <c r="K106" s="24"/>
      <c r="L106" s="24"/>
      <c r="M106" s="24"/>
      <c r="N106" s="24"/>
      <c r="O106" s="24"/>
      <c r="P106" s="24"/>
      <c r="Q106" s="24"/>
    </row>
    <row r="107" spans="1:34">
      <c r="A107" s="12"/>
      <c r="B107" s="16"/>
      <c r="C107" s="16"/>
      <c r="D107" s="16"/>
      <c r="E107" s="16"/>
      <c r="F107" s="16"/>
      <c r="G107" s="16"/>
      <c r="H107" s="16"/>
      <c r="I107" s="16"/>
      <c r="J107" s="16"/>
      <c r="K107" s="16"/>
      <c r="L107" s="16"/>
      <c r="M107" s="16"/>
      <c r="N107" s="16"/>
      <c r="O107" s="16"/>
      <c r="P107" s="16"/>
      <c r="Q107" s="16"/>
    </row>
    <row r="108" spans="1:34" ht="15.75" thickBot="1">
      <c r="A108" s="12"/>
      <c r="B108" s="15"/>
      <c r="C108" s="25" t="s">
        <v>222</v>
      </c>
      <c r="D108" s="25"/>
      <c r="E108" s="25"/>
      <c r="F108" s="25"/>
      <c r="G108" s="25"/>
      <c r="H108" s="25"/>
      <c r="I108" s="25"/>
      <c r="J108" s="15"/>
      <c r="K108" s="25" t="s">
        <v>223</v>
      </c>
      <c r="L108" s="25"/>
      <c r="M108" s="25"/>
      <c r="N108" s="25"/>
      <c r="O108" s="25"/>
      <c r="P108" s="25"/>
      <c r="Q108" s="25"/>
    </row>
    <row r="109" spans="1:34" ht="15.75" thickBot="1">
      <c r="A109" s="12"/>
      <c r="B109" s="15"/>
      <c r="C109" s="26">
        <v>2014</v>
      </c>
      <c r="D109" s="26"/>
      <c r="E109" s="26"/>
      <c r="F109" s="15"/>
      <c r="G109" s="26">
        <v>2013</v>
      </c>
      <c r="H109" s="26"/>
      <c r="I109" s="26"/>
      <c r="J109" s="15"/>
      <c r="K109" s="26">
        <v>2014</v>
      </c>
      <c r="L109" s="26"/>
      <c r="M109" s="26"/>
      <c r="N109" s="15"/>
      <c r="O109" s="26">
        <v>2013</v>
      </c>
      <c r="P109" s="26"/>
      <c r="Q109" s="26"/>
    </row>
    <row r="110" spans="1:34">
      <c r="A110" s="12"/>
      <c r="B110" s="31" t="s">
        <v>292</v>
      </c>
      <c r="C110" s="48" t="s">
        <v>206</v>
      </c>
      <c r="D110" s="89" t="s">
        <v>209</v>
      </c>
      <c r="E110" s="28"/>
      <c r="F110" s="27"/>
      <c r="G110" s="48" t="s">
        <v>206</v>
      </c>
      <c r="H110" s="89" t="s">
        <v>209</v>
      </c>
      <c r="I110" s="28"/>
      <c r="J110" s="27"/>
      <c r="K110" s="48" t="s">
        <v>206</v>
      </c>
      <c r="L110" s="89" t="s">
        <v>209</v>
      </c>
      <c r="M110" s="28"/>
      <c r="N110" s="27"/>
      <c r="O110" s="48" t="s">
        <v>206</v>
      </c>
      <c r="P110" s="50">
        <v>10614</v>
      </c>
      <c r="Q110" s="28"/>
    </row>
    <row r="111" spans="1:34">
      <c r="A111" s="12"/>
      <c r="B111" s="31"/>
      <c r="C111" s="81"/>
      <c r="D111" s="90"/>
      <c r="E111" s="80"/>
      <c r="F111" s="27"/>
      <c r="G111" s="81"/>
      <c r="H111" s="90"/>
      <c r="I111" s="80"/>
      <c r="J111" s="27"/>
      <c r="K111" s="81"/>
      <c r="L111" s="90"/>
      <c r="M111" s="80"/>
      <c r="N111" s="27"/>
      <c r="O111" s="81"/>
      <c r="P111" s="82"/>
      <c r="Q111" s="80"/>
    </row>
    <row r="112" spans="1:34">
      <c r="A112" s="12"/>
      <c r="B112" s="43" t="s">
        <v>293</v>
      </c>
      <c r="C112" s="35" t="s">
        <v>209</v>
      </c>
      <c r="D112" s="35"/>
      <c r="E112" s="29"/>
      <c r="F112" s="29"/>
      <c r="G112" s="35" t="s">
        <v>209</v>
      </c>
      <c r="H112" s="35"/>
      <c r="I112" s="29"/>
      <c r="J112" s="29"/>
      <c r="K112" s="35" t="s">
        <v>209</v>
      </c>
      <c r="L112" s="35"/>
      <c r="M112" s="29"/>
      <c r="N112" s="29"/>
      <c r="O112" s="35">
        <v>177</v>
      </c>
      <c r="P112" s="35"/>
      <c r="Q112" s="29"/>
    </row>
    <row r="113" spans="1:34">
      <c r="A113" s="12"/>
      <c r="B113" s="43"/>
      <c r="C113" s="35"/>
      <c r="D113" s="35"/>
      <c r="E113" s="29"/>
      <c r="F113" s="29"/>
      <c r="G113" s="35"/>
      <c r="H113" s="35"/>
      <c r="I113" s="29"/>
      <c r="J113" s="29"/>
      <c r="K113" s="35"/>
      <c r="L113" s="35"/>
      <c r="M113" s="29"/>
      <c r="N113" s="29"/>
      <c r="O113" s="35"/>
      <c r="P113" s="35"/>
      <c r="Q113" s="29"/>
    </row>
    <row r="114" spans="1:34">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c r="A115" s="12"/>
      <c r="B115" s="29" t="s">
        <v>294</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c r="AH115" s="29"/>
    </row>
    <row r="116" spans="1:34">
      <c r="A116" s="12"/>
      <c r="B116" s="29" t="s">
        <v>291</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row>
    <row r="117" spans="1:34">
      <c r="A117" s="12"/>
      <c r="B117" s="29" t="s">
        <v>295</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row>
    <row r="118" spans="1:34">
      <c r="A118" s="12"/>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c r="AH118" s="24"/>
    </row>
    <row r="119" spans="1:34">
      <c r="A119" s="12"/>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c r="AH119" s="16"/>
    </row>
    <row r="120" spans="1:34" ht="15.75" thickBot="1">
      <c r="A120" s="12"/>
      <c r="B120" s="92" t="s">
        <v>296</v>
      </c>
      <c r="C120" s="95" t="s">
        <v>297</v>
      </c>
      <c r="D120" s="95"/>
      <c r="E120" s="95"/>
      <c r="F120" s="95"/>
      <c r="G120" s="95"/>
      <c r="H120" s="95"/>
      <c r="I120" s="95"/>
      <c r="J120" s="95"/>
      <c r="K120" s="95"/>
      <c r="L120" s="95"/>
      <c r="M120" s="15"/>
      <c r="N120" s="95" t="s">
        <v>298</v>
      </c>
      <c r="O120" s="95"/>
      <c r="P120" s="95"/>
      <c r="Q120" s="95"/>
      <c r="R120" s="95"/>
      <c r="S120" s="95"/>
      <c r="T120" s="95"/>
      <c r="U120" s="95"/>
      <c r="V120" s="95"/>
      <c r="W120" s="95"/>
      <c r="X120" s="15"/>
      <c r="Y120" s="95" t="s">
        <v>131</v>
      </c>
      <c r="Z120" s="95"/>
      <c r="AA120" s="95"/>
      <c r="AB120" s="95"/>
      <c r="AC120" s="95"/>
      <c r="AD120" s="95"/>
      <c r="AE120" s="95"/>
      <c r="AF120" s="95"/>
      <c r="AG120" s="95"/>
      <c r="AH120" s="95"/>
    </row>
    <row r="121" spans="1:34" ht="15.75" thickBot="1">
      <c r="A121" s="12"/>
      <c r="B121" s="93" t="s">
        <v>254</v>
      </c>
      <c r="C121" s="96" t="s">
        <v>260</v>
      </c>
      <c r="D121" s="96"/>
      <c r="E121" s="96"/>
      <c r="F121" s="15"/>
      <c r="G121" s="96" t="s">
        <v>299</v>
      </c>
      <c r="H121" s="96"/>
      <c r="I121" s="96"/>
      <c r="J121" s="15"/>
      <c r="K121" s="96" t="s">
        <v>300</v>
      </c>
      <c r="L121" s="96"/>
      <c r="M121" s="15"/>
      <c r="N121" s="96" t="s">
        <v>260</v>
      </c>
      <c r="O121" s="96"/>
      <c r="P121" s="96"/>
      <c r="Q121" s="15"/>
      <c r="R121" s="96" t="s">
        <v>299</v>
      </c>
      <c r="S121" s="96"/>
      <c r="T121" s="96"/>
      <c r="U121" s="15"/>
      <c r="V121" s="96" t="s">
        <v>300</v>
      </c>
      <c r="W121" s="96"/>
      <c r="X121" s="15"/>
      <c r="Y121" s="96" t="s">
        <v>260</v>
      </c>
      <c r="Z121" s="96"/>
      <c r="AA121" s="96"/>
      <c r="AB121" s="15"/>
      <c r="AC121" s="96" t="s">
        <v>299</v>
      </c>
      <c r="AD121" s="96"/>
      <c r="AE121" s="96"/>
      <c r="AF121" s="15"/>
      <c r="AG121" s="96" t="s">
        <v>300</v>
      </c>
      <c r="AH121" s="96"/>
    </row>
    <row r="122" spans="1:34">
      <c r="A122" s="12"/>
      <c r="B122" s="97" t="s">
        <v>261</v>
      </c>
      <c r="C122" s="99" t="s">
        <v>206</v>
      </c>
      <c r="D122" s="101">
        <v>6717</v>
      </c>
      <c r="E122" s="28"/>
      <c r="F122" s="27"/>
      <c r="G122" s="99" t="s">
        <v>206</v>
      </c>
      <c r="H122" s="103">
        <v>18</v>
      </c>
      <c r="I122" s="28"/>
      <c r="J122" s="27"/>
      <c r="K122" s="103">
        <v>6</v>
      </c>
      <c r="L122" s="28"/>
      <c r="M122" s="27"/>
      <c r="N122" s="99" t="s">
        <v>206</v>
      </c>
      <c r="O122" s="101">
        <v>55642</v>
      </c>
      <c r="P122" s="28"/>
      <c r="Q122" s="27"/>
      <c r="R122" s="99" t="s">
        <v>206</v>
      </c>
      <c r="S122" s="101">
        <v>1002</v>
      </c>
      <c r="T122" s="28"/>
      <c r="U122" s="27"/>
      <c r="V122" s="103">
        <v>10</v>
      </c>
      <c r="W122" s="28"/>
      <c r="X122" s="27"/>
      <c r="Y122" s="99" t="s">
        <v>206</v>
      </c>
      <c r="Z122" s="101">
        <v>62359</v>
      </c>
      <c r="AA122" s="28"/>
      <c r="AB122" s="27"/>
      <c r="AC122" s="99" t="s">
        <v>206</v>
      </c>
      <c r="AD122" s="101">
        <v>1020</v>
      </c>
      <c r="AE122" s="28"/>
      <c r="AF122" s="27"/>
      <c r="AG122" s="103">
        <v>16</v>
      </c>
      <c r="AH122" s="28"/>
    </row>
    <row r="123" spans="1:34">
      <c r="A123" s="12"/>
      <c r="B123" s="98"/>
      <c r="C123" s="100"/>
      <c r="D123" s="102"/>
      <c r="E123" s="80"/>
      <c r="F123" s="27"/>
      <c r="G123" s="100"/>
      <c r="H123" s="104"/>
      <c r="I123" s="80"/>
      <c r="J123" s="27"/>
      <c r="K123" s="104"/>
      <c r="L123" s="80"/>
      <c r="M123" s="27"/>
      <c r="N123" s="100"/>
      <c r="O123" s="102"/>
      <c r="P123" s="80"/>
      <c r="Q123" s="27"/>
      <c r="R123" s="100"/>
      <c r="S123" s="102"/>
      <c r="T123" s="80"/>
      <c r="U123" s="27"/>
      <c r="V123" s="104"/>
      <c r="W123" s="80"/>
      <c r="X123" s="27"/>
      <c r="Y123" s="100"/>
      <c r="Z123" s="102"/>
      <c r="AA123" s="80"/>
      <c r="AB123" s="27"/>
      <c r="AC123" s="100"/>
      <c r="AD123" s="102"/>
      <c r="AE123" s="80"/>
      <c r="AF123" s="27"/>
      <c r="AG123" s="104"/>
      <c r="AH123" s="80"/>
    </row>
    <row r="124" spans="1:34">
      <c r="A124" s="12"/>
      <c r="B124" s="105" t="s">
        <v>262</v>
      </c>
      <c r="C124" s="106">
        <v>3999</v>
      </c>
      <c r="D124" s="106"/>
      <c r="E124" s="29"/>
      <c r="F124" s="29"/>
      <c r="G124" s="108">
        <v>5</v>
      </c>
      <c r="H124" s="108"/>
      <c r="I124" s="29"/>
      <c r="J124" s="29"/>
      <c r="K124" s="108">
        <v>1</v>
      </c>
      <c r="L124" s="29"/>
      <c r="M124" s="29"/>
      <c r="N124" s="106">
        <v>5203</v>
      </c>
      <c r="O124" s="106"/>
      <c r="P124" s="29"/>
      <c r="Q124" s="29"/>
      <c r="R124" s="108">
        <v>41</v>
      </c>
      <c r="S124" s="108"/>
      <c r="T124" s="29"/>
      <c r="U124" s="29"/>
      <c r="V124" s="108">
        <v>4</v>
      </c>
      <c r="W124" s="29"/>
      <c r="X124" s="29"/>
      <c r="Y124" s="106">
        <v>9202</v>
      </c>
      <c r="Z124" s="106"/>
      <c r="AA124" s="29"/>
      <c r="AB124" s="29"/>
      <c r="AC124" s="108">
        <v>46</v>
      </c>
      <c r="AD124" s="108"/>
      <c r="AE124" s="29"/>
      <c r="AF124" s="29"/>
      <c r="AG124" s="108">
        <v>5</v>
      </c>
      <c r="AH124" s="29"/>
    </row>
    <row r="125" spans="1:34" ht="15.75" thickBot="1">
      <c r="A125" s="12"/>
      <c r="B125" s="105"/>
      <c r="C125" s="107"/>
      <c r="D125" s="107"/>
      <c r="E125" s="46"/>
      <c r="F125" s="29"/>
      <c r="G125" s="109"/>
      <c r="H125" s="109"/>
      <c r="I125" s="46"/>
      <c r="J125" s="29"/>
      <c r="K125" s="109"/>
      <c r="L125" s="46"/>
      <c r="M125" s="29"/>
      <c r="N125" s="107"/>
      <c r="O125" s="107"/>
      <c r="P125" s="46"/>
      <c r="Q125" s="29"/>
      <c r="R125" s="109"/>
      <c r="S125" s="109"/>
      <c r="T125" s="46"/>
      <c r="U125" s="29"/>
      <c r="V125" s="109"/>
      <c r="W125" s="46"/>
      <c r="X125" s="29"/>
      <c r="Y125" s="107"/>
      <c r="Z125" s="107"/>
      <c r="AA125" s="46"/>
      <c r="AB125" s="29"/>
      <c r="AC125" s="109"/>
      <c r="AD125" s="109"/>
      <c r="AE125" s="46"/>
      <c r="AF125" s="29"/>
      <c r="AG125" s="109"/>
      <c r="AH125" s="46"/>
    </row>
    <row r="126" spans="1:34">
      <c r="A126" s="12"/>
      <c r="B126" s="110" t="s">
        <v>301</v>
      </c>
      <c r="C126" s="99" t="s">
        <v>206</v>
      </c>
      <c r="D126" s="101">
        <v>10716</v>
      </c>
      <c r="E126" s="28"/>
      <c r="F126" s="27"/>
      <c r="G126" s="99" t="s">
        <v>206</v>
      </c>
      <c r="H126" s="103">
        <v>23</v>
      </c>
      <c r="I126" s="28"/>
      <c r="J126" s="27"/>
      <c r="K126" s="103">
        <v>7</v>
      </c>
      <c r="L126" s="28"/>
      <c r="M126" s="27"/>
      <c r="N126" s="99" t="s">
        <v>206</v>
      </c>
      <c r="O126" s="101">
        <v>60845</v>
      </c>
      <c r="P126" s="28"/>
      <c r="Q126" s="27"/>
      <c r="R126" s="99" t="s">
        <v>206</v>
      </c>
      <c r="S126" s="101">
        <v>1043</v>
      </c>
      <c r="T126" s="28"/>
      <c r="U126" s="27"/>
      <c r="V126" s="103">
        <v>14</v>
      </c>
      <c r="W126" s="28"/>
      <c r="X126" s="27"/>
      <c r="Y126" s="99" t="s">
        <v>206</v>
      </c>
      <c r="Z126" s="101">
        <v>71561</v>
      </c>
      <c r="AA126" s="28"/>
      <c r="AB126" s="27"/>
      <c r="AC126" s="99" t="s">
        <v>206</v>
      </c>
      <c r="AD126" s="101">
        <v>1066</v>
      </c>
      <c r="AE126" s="28"/>
      <c r="AF126" s="27"/>
      <c r="AG126" s="103">
        <v>21</v>
      </c>
      <c r="AH126" s="28"/>
    </row>
    <row r="127" spans="1:34" ht="15.75" thickBot="1">
      <c r="A127" s="12"/>
      <c r="B127" s="110"/>
      <c r="C127" s="112"/>
      <c r="D127" s="114"/>
      <c r="E127" s="47"/>
      <c r="F127" s="27"/>
      <c r="G127" s="112"/>
      <c r="H127" s="116"/>
      <c r="I127" s="47"/>
      <c r="J127" s="27"/>
      <c r="K127" s="116"/>
      <c r="L127" s="47"/>
      <c r="M127" s="27"/>
      <c r="N127" s="112"/>
      <c r="O127" s="114"/>
      <c r="P127" s="47"/>
      <c r="Q127" s="27"/>
      <c r="R127" s="112"/>
      <c r="S127" s="114"/>
      <c r="T127" s="47"/>
      <c r="U127" s="27"/>
      <c r="V127" s="116"/>
      <c r="W127" s="47"/>
      <c r="X127" s="27"/>
      <c r="Y127" s="112"/>
      <c r="Z127" s="114"/>
      <c r="AA127" s="47"/>
      <c r="AB127" s="27"/>
      <c r="AC127" s="112"/>
      <c r="AD127" s="114"/>
      <c r="AE127" s="47"/>
      <c r="AF127" s="27"/>
      <c r="AG127" s="116"/>
      <c r="AH127" s="47"/>
    </row>
    <row r="128" spans="1:34" ht="15.75" thickTop="1">
      <c r="A128" s="12"/>
      <c r="B128" s="15"/>
      <c r="C128" s="61"/>
      <c r="D128" s="61"/>
      <c r="E128" s="61"/>
      <c r="F128" s="15"/>
      <c r="G128" s="61"/>
      <c r="H128" s="61"/>
      <c r="I128" s="61"/>
      <c r="J128" s="15"/>
      <c r="K128" s="61"/>
      <c r="L128" s="61"/>
      <c r="M128" s="15"/>
      <c r="N128" s="61"/>
      <c r="O128" s="61"/>
      <c r="P128" s="61"/>
      <c r="Q128" s="15"/>
      <c r="R128" s="61"/>
      <c r="S128" s="61"/>
      <c r="T128" s="61"/>
      <c r="U128" s="15"/>
      <c r="V128" s="61"/>
      <c r="W128" s="61"/>
      <c r="X128" s="15"/>
      <c r="Y128" s="61"/>
      <c r="Z128" s="61"/>
      <c r="AA128" s="61"/>
      <c r="AB128" s="15"/>
      <c r="AC128" s="61"/>
      <c r="AD128" s="61"/>
      <c r="AE128" s="61"/>
      <c r="AF128" s="15"/>
      <c r="AG128" s="61"/>
      <c r="AH128" s="61"/>
    </row>
    <row r="129" spans="1:34" ht="15.75" thickBot="1">
      <c r="A129" s="12"/>
      <c r="B129" s="94" t="s">
        <v>265</v>
      </c>
      <c r="C129" s="29"/>
      <c r="D129" s="29"/>
      <c r="E129" s="29"/>
      <c r="F129" s="15"/>
      <c r="G129" s="29"/>
      <c r="H129" s="29"/>
      <c r="I129" s="29"/>
      <c r="J129" s="15"/>
      <c r="K129" s="29"/>
      <c r="L129" s="29"/>
      <c r="M129" s="15"/>
      <c r="N129" s="29"/>
      <c r="O129" s="29"/>
      <c r="P129" s="29"/>
      <c r="Q129" s="15"/>
      <c r="R129" s="29"/>
      <c r="S129" s="29"/>
      <c r="T129" s="29"/>
      <c r="U129" s="15"/>
      <c r="V129" s="29"/>
      <c r="W129" s="29"/>
      <c r="X129" s="15"/>
      <c r="Y129" s="29"/>
      <c r="Z129" s="29"/>
      <c r="AA129" s="29"/>
      <c r="AB129" s="15"/>
      <c r="AC129" s="29"/>
      <c r="AD129" s="29"/>
      <c r="AE129" s="29"/>
      <c r="AF129" s="15"/>
      <c r="AG129" s="29"/>
      <c r="AH129" s="29"/>
    </row>
    <row r="130" spans="1:34">
      <c r="A130" s="12"/>
      <c r="B130" s="97" t="s">
        <v>261</v>
      </c>
      <c r="C130" s="117" t="s">
        <v>206</v>
      </c>
      <c r="D130" s="118">
        <v>83461</v>
      </c>
      <c r="E130" s="27"/>
      <c r="F130" s="27"/>
      <c r="G130" s="117" t="s">
        <v>206</v>
      </c>
      <c r="H130" s="118">
        <v>2306</v>
      </c>
      <c r="I130" s="27"/>
      <c r="J130" s="27"/>
      <c r="K130" s="119">
        <v>19</v>
      </c>
      <c r="L130" s="27"/>
      <c r="M130" s="27"/>
      <c r="N130" s="117" t="s">
        <v>206</v>
      </c>
      <c r="O130" s="119" t="s">
        <v>209</v>
      </c>
      <c r="P130" s="27"/>
      <c r="Q130" s="27"/>
      <c r="R130" s="117" t="s">
        <v>206</v>
      </c>
      <c r="S130" s="119" t="s">
        <v>209</v>
      </c>
      <c r="T130" s="27"/>
      <c r="U130" s="27"/>
      <c r="V130" s="119" t="s">
        <v>209</v>
      </c>
      <c r="W130" s="27"/>
      <c r="X130" s="27"/>
      <c r="Y130" s="117" t="s">
        <v>206</v>
      </c>
      <c r="Z130" s="118">
        <v>83461</v>
      </c>
      <c r="AA130" s="27"/>
      <c r="AB130" s="27"/>
      <c r="AC130" s="117" t="s">
        <v>206</v>
      </c>
      <c r="AD130" s="118">
        <v>2306</v>
      </c>
      <c r="AE130" s="27"/>
      <c r="AF130" s="27"/>
      <c r="AG130" s="119">
        <v>19</v>
      </c>
      <c r="AH130" s="27"/>
    </row>
    <row r="131" spans="1:34">
      <c r="A131" s="12"/>
      <c r="B131" s="98"/>
      <c r="C131" s="117"/>
      <c r="D131" s="118"/>
      <c r="E131" s="27"/>
      <c r="F131" s="27"/>
      <c r="G131" s="117"/>
      <c r="H131" s="118"/>
      <c r="I131" s="27"/>
      <c r="J131" s="27"/>
      <c r="K131" s="119"/>
      <c r="L131" s="27"/>
      <c r="M131" s="27"/>
      <c r="N131" s="117"/>
      <c r="O131" s="119"/>
      <c r="P131" s="27"/>
      <c r="Q131" s="27"/>
      <c r="R131" s="117"/>
      <c r="S131" s="119"/>
      <c r="T131" s="27"/>
      <c r="U131" s="27"/>
      <c r="V131" s="119"/>
      <c r="W131" s="27"/>
      <c r="X131" s="27"/>
      <c r="Y131" s="117"/>
      <c r="Z131" s="118"/>
      <c r="AA131" s="27"/>
      <c r="AB131" s="27"/>
      <c r="AC131" s="117"/>
      <c r="AD131" s="118"/>
      <c r="AE131" s="27"/>
      <c r="AF131" s="27"/>
      <c r="AG131" s="119"/>
      <c r="AH131" s="27"/>
    </row>
    <row r="132" spans="1:34">
      <c r="A132" s="12"/>
      <c r="B132" s="105" t="s">
        <v>262</v>
      </c>
      <c r="C132" s="120">
        <v>13975</v>
      </c>
      <c r="D132" s="120"/>
      <c r="E132" s="29"/>
      <c r="F132" s="29"/>
      <c r="G132" s="122">
        <v>50</v>
      </c>
      <c r="H132" s="122"/>
      <c r="I132" s="29"/>
      <c r="J132" s="29"/>
      <c r="K132" s="122">
        <v>6</v>
      </c>
      <c r="L132" s="29"/>
      <c r="M132" s="29"/>
      <c r="N132" s="120">
        <v>6780</v>
      </c>
      <c r="O132" s="120"/>
      <c r="P132" s="29"/>
      <c r="Q132" s="29"/>
      <c r="R132" s="122">
        <v>55</v>
      </c>
      <c r="S132" s="122"/>
      <c r="T132" s="29"/>
      <c r="U132" s="29"/>
      <c r="V132" s="122">
        <v>5</v>
      </c>
      <c r="W132" s="29"/>
      <c r="X132" s="29"/>
      <c r="Y132" s="120">
        <v>20755</v>
      </c>
      <c r="Z132" s="120"/>
      <c r="AA132" s="29"/>
      <c r="AB132" s="29"/>
      <c r="AC132" s="122">
        <v>105</v>
      </c>
      <c r="AD132" s="122"/>
      <c r="AE132" s="29"/>
      <c r="AF132" s="29"/>
      <c r="AG132" s="122">
        <v>11</v>
      </c>
      <c r="AH132" s="29"/>
    </row>
    <row r="133" spans="1:34" ht="15.75" thickBot="1">
      <c r="A133" s="12"/>
      <c r="B133" s="105"/>
      <c r="C133" s="121"/>
      <c r="D133" s="121"/>
      <c r="E133" s="46"/>
      <c r="F133" s="29"/>
      <c r="G133" s="123"/>
      <c r="H133" s="123"/>
      <c r="I133" s="46"/>
      <c r="J133" s="29"/>
      <c r="K133" s="123"/>
      <c r="L133" s="46"/>
      <c r="M133" s="29"/>
      <c r="N133" s="121"/>
      <c r="O133" s="121"/>
      <c r="P133" s="46"/>
      <c r="Q133" s="29"/>
      <c r="R133" s="123"/>
      <c r="S133" s="123"/>
      <c r="T133" s="46"/>
      <c r="U133" s="29"/>
      <c r="V133" s="123"/>
      <c r="W133" s="46"/>
      <c r="X133" s="29"/>
      <c r="Y133" s="121"/>
      <c r="Z133" s="121"/>
      <c r="AA133" s="46"/>
      <c r="AB133" s="29"/>
      <c r="AC133" s="123"/>
      <c r="AD133" s="123"/>
      <c r="AE133" s="46"/>
      <c r="AF133" s="29"/>
      <c r="AG133" s="123"/>
      <c r="AH133" s="46"/>
    </row>
    <row r="134" spans="1:34">
      <c r="A134" s="12"/>
      <c r="B134" s="110" t="s">
        <v>301</v>
      </c>
      <c r="C134" s="124" t="s">
        <v>206</v>
      </c>
      <c r="D134" s="126">
        <v>97436</v>
      </c>
      <c r="E134" s="28"/>
      <c r="F134" s="27"/>
      <c r="G134" s="124" t="s">
        <v>206</v>
      </c>
      <c r="H134" s="126">
        <v>2356</v>
      </c>
      <c r="I134" s="28"/>
      <c r="J134" s="27"/>
      <c r="K134" s="128">
        <v>25</v>
      </c>
      <c r="L134" s="28"/>
      <c r="M134" s="27"/>
      <c r="N134" s="124" t="s">
        <v>206</v>
      </c>
      <c r="O134" s="126">
        <v>6780</v>
      </c>
      <c r="P134" s="28"/>
      <c r="Q134" s="27"/>
      <c r="R134" s="124" t="s">
        <v>206</v>
      </c>
      <c r="S134" s="128">
        <v>55</v>
      </c>
      <c r="T134" s="28"/>
      <c r="U134" s="27"/>
      <c r="V134" s="128">
        <v>5</v>
      </c>
      <c r="W134" s="28"/>
      <c r="X134" s="27"/>
      <c r="Y134" s="124" t="s">
        <v>206</v>
      </c>
      <c r="Z134" s="126">
        <v>104216</v>
      </c>
      <c r="AA134" s="28"/>
      <c r="AB134" s="27"/>
      <c r="AC134" s="124" t="s">
        <v>206</v>
      </c>
      <c r="AD134" s="126">
        <v>2411</v>
      </c>
      <c r="AE134" s="28"/>
      <c r="AF134" s="27"/>
      <c r="AG134" s="128">
        <v>30</v>
      </c>
      <c r="AH134" s="28"/>
    </row>
    <row r="135" spans="1:34" ht="15.75" thickBot="1">
      <c r="A135" s="12"/>
      <c r="B135" s="110"/>
      <c r="C135" s="125"/>
      <c r="D135" s="127"/>
      <c r="E135" s="47"/>
      <c r="F135" s="27"/>
      <c r="G135" s="125"/>
      <c r="H135" s="127"/>
      <c r="I135" s="47"/>
      <c r="J135" s="27"/>
      <c r="K135" s="129"/>
      <c r="L135" s="47"/>
      <c r="M135" s="27"/>
      <c r="N135" s="125"/>
      <c r="O135" s="127"/>
      <c r="P135" s="47"/>
      <c r="Q135" s="27"/>
      <c r="R135" s="125"/>
      <c r="S135" s="129"/>
      <c r="T135" s="47"/>
      <c r="U135" s="27"/>
      <c r="V135" s="129"/>
      <c r="W135" s="47"/>
      <c r="X135" s="27"/>
      <c r="Y135" s="125"/>
      <c r="Z135" s="127"/>
      <c r="AA135" s="47"/>
      <c r="AB135" s="27"/>
      <c r="AC135" s="125"/>
      <c r="AD135" s="127"/>
      <c r="AE135" s="47"/>
      <c r="AF135" s="27"/>
      <c r="AG135" s="129"/>
      <c r="AH135" s="47"/>
    </row>
    <row r="136" spans="1:34" ht="15.75" thickTop="1">
      <c r="A136" s="12"/>
      <c r="B136" s="132" t="s">
        <v>266</v>
      </c>
      <c r="C136" s="132"/>
      <c r="D136" s="132"/>
      <c r="E136" s="132"/>
      <c r="F136" s="132"/>
      <c r="G136" s="132"/>
      <c r="H136" s="132"/>
      <c r="I136" s="132"/>
      <c r="J136" s="132"/>
      <c r="K136" s="132"/>
      <c r="L136" s="132"/>
      <c r="M136" s="132"/>
      <c r="N136" s="132"/>
      <c r="O136" s="132"/>
      <c r="P136" s="132"/>
      <c r="Q136" s="132"/>
      <c r="R136" s="132"/>
      <c r="S136" s="132"/>
      <c r="T136" s="132"/>
      <c r="U136" s="132"/>
      <c r="V136" s="132"/>
      <c r="W136" s="132"/>
      <c r="X136" s="132"/>
      <c r="Y136" s="132"/>
      <c r="Z136" s="132"/>
      <c r="AA136" s="132"/>
      <c r="AB136" s="132"/>
      <c r="AC136" s="132"/>
      <c r="AD136" s="132"/>
      <c r="AE136" s="132"/>
      <c r="AF136" s="132"/>
      <c r="AG136" s="132"/>
      <c r="AH136" s="132"/>
    </row>
    <row r="137" spans="1:34">
      <c r="A137" s="12"/>
      <c r="B137" s="132" t="s">
        <v>267</v>
      </c>
      <c r="C137" s="132"/>
      <c r="D137" s="132"/>
      <c r="E137" s="132"/>
      <c r="F137" s="132"/>
      <c r="G137" s="132"/>
      <c r="H137" s="132"/>
      <c r="I137" s="132"/>
      <c r="J137" s="132"/>
      <c r="K137" s="132"/>
      <c r="L137" s="132"/>
      <c r="M137" s="132"/>
      <c r="N137" s="132"/>
      <c r="O137" s="132"/>
      <c r="P137" s="132"/>
      <c r="Q137" s="132"/>
      <c r="R137" s="132"/>
      <c r="S137" s="132"/>
      <c r="T137" s="132"/>
      <c r="U137" s="132"/>
      <c r="V137" s="132"/>
      <c r="W137" s="132"/>
      <c r="X137" s="132"/>
      <c r="Y137" s="132"/>
      <c r="Z137" s="132"/>
      <c r="AA137" s="132"/>
      <c r="AB137" s="132"/>
      <c r="AC137" s="132"/>
      <c r="AD137" s="132"/>
      <c r="AE137" s="132"/>
      <c r="AF137" s="132"/>
      <c r="AG137" s="132"/>
      <c r="AH137" s="132"/>
    </row>
    <row r="138" spans="1:34">
      <c r="A138" s="12"/>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c r="AD138" s="24"/>
      <c r="AE138" s="24"/>
      <c r="AF138" s="24"/>
      <c r="AG138" s="24"/>
      <c r="AH138" s="24"/>
    </row>
    <row r="139" spans="1:34">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row>
    <row r="140" spans="1:34" ht="15.75" thickBot="1">
      <c r="A140" s="12"/>
      <c r="B140" s="92" t="s">
        <v>302</v>
      </c>
      <c r="C140" s="95" t="s">
        <v>297</v>
      </c>
      <c r="D140" s="95"/>
      <c r="E140" s="95"/>
      <c r="F140" s="95"/>
      <c r="G140" s="95"/>
      <c r="H140" s="95"/>
      <c r="I140" s="95"/>
      <c r="J140" s="95"/>
      <c r="K140" s="95"/>
      <c r="L140" s="95"/>
      <c r="M140" s="15"/>
      <c r="N140" s="95" t="s">
        <v>298</v>
      </c>
      <c r="O140" s="95"/>
      <c r="P140" s="95"/>
      <c r="Q140" s="95"/>
      <c r="R140" s="95"/>
      <c r="S140" s="95"/>
      <c r="T140" s="95"/>
      <c r="U140" s="95"/>
      <c r="V140" s="95"/>
      <c r="W140" s="95"/>
      <c r="X140" s="15"/>
      <c r="Y140" s="95" t="s">
        <v>131</v>
      </c>
      <c r="Z140" s="95"/>
      <c r="AA140" s="95"/>
      <c r="AB140" s="95"/>
      <c r="AC140" s="95"/>
      <c r="AD140" s="95"/>
      <c r="AE140" s="95"/>
      <c r="AF140" s="95"/>
      <c r="AG140" s="95"/>
      <c r="AH140" s="95"/>
    </row>
    <row r="141" spans="1:34" ht="15.75" thickBot="1">
      <c r="A141" s="12"/>
      <c r="B141" s="93" t="s">
        <v>254</v>
      </c>
      <c r="C141" s="96" t="s">
        <v>260</v>
      </c>
      <c r="D141" s="96"/>
      <c r="E141" s="96"/>
      <c r="F141" s="15"/>
      <c r="G141" s="96" t="s">
        <v>299</v>
      </c>
      <c r="H141" s="96"/>
      <c r="I141" s="96"/>
      <c r="J141" s="15"/>
      <c r="K141" s="96" t="s">
        <v>300</v>
      </c>
      <c r="L141" s="96"/>
      <c r="M141" s="15"/>
      <c r="N141" s="96" t="s">
        <v>260</v>
      </c>
      <c r="O141" s="96"/>
      <c r="P141" s="96"/>
      <c r="Q141" s="15"/>
      <c r="R141" s="96" t="s">
        <v>299</v>
      </c>
      <c r="S141" s="96"/>
      <c r="T141" s="96"/>
      <c r="U141" s="15"/>
      <c r="V141" s="96" t="s">
        <v>300</v>
      </c>
      <c r="W141" s="96"/>
      <c r="X141" s="15"/>
      <c r="Y141" s="96" t="s">
        <v>260</v>
      </c>
      <c r="Z141" s="96"/>
      <c r="AA141" s="96"/>
      <c r="AB141" s="15"/>
      <c r="AC141" s="96" t="s">
        <v>299</v>
      </c>
      <c r="AD141" s="96"/>
      <c r="AE141" s="96"/>
      <c r="AF141" s="15"/>
      <c r="AG141" s="96" t="s">
        <v>300</v>
      </c>
      <c r="AH141" s="96"/>
    </row>
    <row r="142" spans="1:34">
      <c r="A142" s="12"/>
      <c r="B142" s="97" t="s">
        <v>261</v>
      </c>
      <c r="C142" s="99" t="s">
        <v>206</v>
      </c>
      <c r="D142" s="103" t="s">
        <v>209</v>
      </c>
      <c r="E142" s="28"/>
      <c r="F142" s="27"/>
      <c r="G142" s="99" t="s">
        <v>206</v>
      </c>
      <c r="H142" s="103" t="s">
        <v>209</v>
      </c>
      <c r="I142" s="28"/>
      <c r="J142" s="27"/>
      <c r="K142" s="103" t="s">
        <v>209</v>
      </c>
      <c r="L142" s="28"/>
      <c r="M142" s="27"/>
      <c r="N142" s="99" t="s">
        <v>206</v>
      </c>
      <c r="O142" s="101">
        <v>3471</v>
      </c>
      <c r="P142" s="28"/>
      <c r="Q142" s="27"/>
      <c r="R142" s="99" t="s">
        <v>206</v>
      </c>
      <c r="S142" s="103">
        <v>40</v>
      </c>
      <c r="T142" s="28"/>
      <c r="U142" s="27"/>
      <c r="V142" s="103">
        <v>1</v>
      </c>
      <c r="W142" s="28"/>
      <c r="X142" s="27"/>
      <c r="Y142" s="99" t="s">
        <v>206</v>
      </c>
      <c r="Z142" s="101">
        <v>3471</v>
      </c>
      <c r="AA142" s="28"/>
      <c r="AB142" s="27"/>
      <c r="AC142" s="99" t="s">
        <v>206</v>
      </c>
      <c r="AD142" s="103">
        <v>40</v>
      </c>
      <c r="AE142" s="28"/>
      <c r="AF142" s="27"/>
      <c r="AG142" s="103">
        <v>1</v>
      </c>
      <c r="AH142" s="28"/>
    </row>
    <row r="143" spans="1:34">
      <c r="A143" s="12"/>
      <c r="B143" s="98"/>
      <c r="C143" s="100"/>
      <c r="D143" s="104"/>
      <c r="E143" s="80"/>
      <c r="F143" s="27"/>
      <c r="G143" s="100"/>
      <c r="H143" s="104"/>
      <c r="I143" s="80"/>
      <c r="J143" s="27"/>
      <c r="K143" s="104"/>
      <c r="L143" s="80"/>
      <c r="M143" s="27"/>
      <c r="N143" s="100"/>
      <c r="O143" s="102"/>
      <c r="P143" s="80"/>
      <c r="Q143" s="27"/>
      <c r="R143" s="100"/>
      <c r="S143" s="104"/>
      <c r="T143" s="80"/>
      <c r="U143" s="27"/>
      <c r="V143" s="104"/>
      <c r="W143" s="80"/>
      <c r="X143" s="27"/>
      <c r="Y143" s="111"/>
      <c r="Z143" s="113"/>
      <c r="AA143" s="27"/>
      <c r="AB143" s="27"/>
      <c r="AC143" s="111"/>
      <c r="AD143" s="115"/>
      <c r="AE143" s="27"/>
      <c r="AF143" s="27"/>
      <c r="AG143" s="115"/>
      <c r="AH143" s="27"/>
    </row>
    <row r="144" spans="1:34">
      <c r="A144" s="12"/>
      <c r="B144" s="105" t="s">
        <v>303</v>
      </c>
      <c r="C144" s="108" t="s">
        <v>209</v>
      </c>
      <c r="D144" s="108"/>
      <c r="E144" s="29"/>
      <c r="F144" s="29"/>
      <c r="G144" s="108" t="s">
        <v>209</v>
      </c>
      <c r="H144" s="108"/>
      <c r="I144" s="29"/>
      <c r="J144" s="29"/>
      <c r="K144" s="108" t="s">
        <v>209</v>
      </c>
      <c r="L144" s="29"/>
      <c r="M144" s="29"/>
      <c r="N144" s="106">
        <v>3833</v>
      </c>
      <c r="O144" s="106"/>
      <c r="P144" s="29"/>
      <c r="Q144" s="29"/>
      <c r="R144" s="108">
        <v>129</v>
      </c>
      <c r="S144" s="108"/>
      <c r="T144" s="29"/>
      <c r="U144" s="29"/>
      <c r="V144" s="108">
        <v>1</v>
      </c>
      <c r="W144" s="29"/>
      <c r="X144" s="29"/>
      <c r="Y144" s="106">
        <v>3833</v>
      </c>
      <c r="Z144" s="106"/>
      <c r="AA144" s="29"/>
      <c r="AB144" s="29"/>
      <c r="AC144" s="108">
        <v>129</v>
      </c>
      <c r="AD144" s="108"/>
      <c r="AE144" s="29"/>
      <c r="AF144" s="29"/>
      <c r="AG144" s="108">
        <v>1</v>
      </c>
      <c r="AH144" s="29"/>
    </row>
    <row r="145" spans="1:34">
      <c r="A145" s="12"/>
      <c r="B145" s="105"/>
      <c r="C145" s="108"/>
      <c r="D145" s="108"/>
      <c r="E145" s="29"/>
      <c r="F145" s="29"/>
      <c r="G145" s="108"/>
      <c r="H145" s="108"/>
      <c r="I145" s="29"/>
      <c r="J145" s="29"/>
      <c r="K145" s="108"/>
      <c r="L145" s="29"/>
      <c r="M145" s="29"/>
      <c r="N145" s="106"/>
      <c r="O145" s="106"/>
      <c r="P145" s="29"/>
      <c r="Q145" s="29"/>
      <c r="R145" s="108"/>
      <c r="S145" s="108"/>
      <c r="T145" s="29"/>
      <c r="U145" s="29"/>
      <c r="V145" s="108"/>
      <c r="W145" s="29"/>
      <c r="X145" s="29"/>
      <c r="Y145" s="106"/>
      <c r="Z145" s="106"/>
      <c r="AA145" s="29"/>
      <c r="AB145" s="29"/>
      <c r="AC145" s="108"/>
      <c r="AD145" s="108"/>
      <c r="AE145" s="29"/>
      <c r="AF145" s="29"/>
      <c r="AG145" s="108"/>
      <c r="AH145" s="29"/>
    </row>
    <row r="146" spans="1:34">
      <c r="A146" s="12"/>
      <c r="B146" s="130" t="s">
        <v>270</v>
      </c>
      <c r="C146" s="113">
        <v>4635</v>
      </c>
      <c r="D146" s="113"/>
      <c r="E146" s="27"/>
      <c r="F146" s="27"/>
      <c r="G146" s="115">
        <v>21</v>
      </c>
      <c r="H146" s="115"/>
      <c r="I146" s="27"/>
      <c r="J146" s="27"/>
      <c r="K146" s="115">
        <v>2</v>
      </c>
      <c r="L146" s="27"/>
      <c r="M146" s="27"/>
      <c r="N146" s="113">
        <v>5306</v>
      </c>
      <c r="O146" s="113"/>
      <c r="P146" s="27"/>
      <c r="Q146" s="27"/>
      <c r="R146" s="115">
        <v>22</v>
      </c>
      <c r="S146" s="115"/>
      <c r="T146" s="27"/>
      <c r="U146" s="27"/>
      <c r="V146" s="115">
        <v>3</v>
      </c>
      <c r="W146" s="27"/>
      <c r="X146" s="27"/>
      <c r="Y146" s="113">
        <v>9941</v>
      </c>
      <c r="Z146" s="113"/>
      <c r="AA146" s="27"/>
      <c r="AB146" s="27"/>
      <c r="AC146" s="115">
        <v>43</v>
      </c>
      <c r="AD146" s="115"/>
      <c r="AE146" s="27"/>
      <c r="AF146" s="27"/>
      <c r="AG146" s="115">
        <v>5</v>
      </c>
      <c r="AH146" s="27"/>
    </row>
    <row r="147" spans="1:34">
      <c r="A147" s="12"/>
      <c r="B147" s="130"/>
      <c r="C147" s="113"/>
      <c r="D147" s="113"/>
      <c r="E147" s="27"/>
      <c r="F147" s="27"/>
      <c r="G147" s="115"/>
      <c r="H147" s="115"/>
      <c r="I147" s="27"/>
      <c r="J147" s="27"/>
      <c r="K147" s="115"/>
      <c r="L147" s="27"/>
      <c r="M147" s="27"/>
      <c r="N147" s="113"/>
      <c r="O147" s="113"/>
      <c r="P147" s="27"/>
      <c r="Q147" s="27"/>
      <c r="R147" s="115"/>
      <c r="S147" s="115"/>
      <c r="T147" s="27"/>
      <c r="U147" s="27"/>
      <c r="V147" s="115"/>
      <c r="W147" s="27"/>
      <c r="X147" s="27"/>
      <c r="Y147" s="113"/>
      <c r="Z147" s="113"/>
      <c r="AA147" s="27"/>
      <c r="AB147" s="27"/>
      <c r="AC147" s="115"/>
      <c r="AD147" s="115"/>
      <c r="AE147" s="27"/>
      <c r="AF147" s="27"/>
      <c r="AG147" s="115"/>
      <c r="AH147" s="27"/>
    </row>
    <row r="148" spans="1:34">
      <c r="A148" s="12"/>
      <c r="B148" s="131" t="s">
        <v>271</v>
      </c>
      <c r="C148" s="106">
        <v>3710</v>
      </c>
      <c r="D148" s="106"/>
      <c r="E148" s="29"/>
      <c r="F148" s="29"/>
      <c r="G148" s="108">
        <v>5</v>
      </c>
      <c r="H148" s="108"/>
      <c r="I148" s="29"/>
      <c r="J148" s="29"/>
      <c r="K148" s="108">
        <v>4</v>
      </c>
      <c r="L148" s="29"/>
      <c r="M148" s="29"/>
      <c r="N148" s="106">
        <v>11982</v>
      </c>
      <c r="O148" s="106"/>
      <c r="P148" s="29"/>
      <c r="Q148" s="29"/>
      <c r="R148" s="108">
        <v>251</v>
      </c>
      <c r="S148" s="108"/>
      <c r="T148" s="29"/>
      <c r="U148" s="29"/>
      <c r="V148" s="108">
        <v>17</v>
      </c>
      <c r="W148" s="29"/>
      <c r="X148" s="29"/>
      <c r="Y148" s="106">
        <v>15692</v>
      </c>
      <c r="Z148" s="106"/>
      <c r="AA148" s="29"/>
      <c r="AB148" s="29"/>
      <c r="AC148" s="108">
        <v>256</v>
      </c>
      <c r="AD148" s="108"/>
      <c r="AE148" s="29"/>
      <c r="AF148" s="29"/>
      <c r="AG148" s="108">
        <v>21</v>
      </c>
      <c r="AH148" s="29"/>
    </row>
    <row r="149" spans="1:34" ht="15.75" thickBot="1">
      <c r="A149" s="12"/>
      <c r="B149" s="131"/>
      <c r="C149" s="107"/>
      <c r="D149" s="107"/>
      <c r="E149" s="46"/>
      <c r="F149" s="29"/>
      <c r="G149" s="109"/>
      <c r="H149" s="109"/>
      <c r="I149" s="46"/>
      <c r="J149" s="29"/>
      <c r="K149" s="109"/>
      <c r="L149" s="46"/>
      <c r="M149" s="29"/>
      <c r="N149" s="107"/>
      <c r="O149" s="107"/>
      <c r="P149" s="46"/>
      <c r="Q149" s="29"/>
      <c r="R149" s="109"/>
      <c r="S149" s="109"/>
      <c r="T149" s="46"/>
      <c r="U149" s="29"/>
      <c r="V149" s="109"/>
      <c r="W149" s="46"/>
      <c r="X149" s="29"/>
      <c r="Y149" s="107"/>
      <c r="Z149" s="107"/>
      <c r="AA149" s="46"/>
      <c r="AB149" s="29"/>
      <c r="AC149" s="109"/>
      <c r="AD149" s="109"/>
      <c r="AE149" s="46"/>
      <c r="AF149" s="29"/>
      <c r="AG149" s="109"/>
      <c r="AH149" s="46"/>
    </row>
    <row r="150" spans="1:34">
      <c r="A150" s="12"/>
      <c r="B150" s="110" t="s">
        <v>301</v>
      </c>
      <c r="C150" s="99" t="s">
        <v>206</v>
      </c>
      <c r="D150" s="101">
        <v>8345</v>
      </c>
      <c r="E150" s="28"/>
      <c r="F150" s="130"/>
      <c r="G150" s="99" t="s">
        <v>206</v>
      </c>
      <c r="H150" s="103">
        <v>26</v>
      </c>
      <c r="I150" s="28"/>
      <c r="J150" s="130"/>
      <c r="K150" s="103">
        <v>6</v>
      </c>
      <c r="L150" s="28"/>
      <c r="M150" s="27"/>
      <c r="N150" s="99" t="s">
        <v>206</v>
      </c>
      <c r="O150" s="101">
        <v>24592</v>
      </c>
      <c r="P150" s="28"/>
      <c r="Q150" s="27"/>
      <c r="R150" s="99" t="s">
        <v>206</v>
      </c>
      <c r="S150" s="103">
        <v>442</v>
      </c>
      <c r="T150" s="28"/>
      <c r="U150" s="27"/>
      <c r="V150" s="103">
        <v>22</v>
      </c>
      <c r="W150" s="28"/>
      <c r="X150" s="27"/>
      <c r="Y150" s="99" t="s">
        <v>206</v>
      </c>
      <c r="Z150" s="101">
        <v>32937</v>
      </c>
      <c r="AA150" s="28"/>
      <c r="AB150" s="130"/>
      <c r="AC150" s="99" t="s">
        <v>206</v>
      </c>
      <c r="AD150" s="103">
        <v>468</v>
      </c>
      <c r="AE150" s="28"/>
      <c r="AF150" s="27"/>
      <c r="AG150" s="103">
        <v>28</v>
      </c>
      <c r="AH150" s="28"/>
    </row>
    <row r="151" spans="1:34" ht="15.75" thickBot="1">
      <c r="A151" s="12"/>
      <c r="B151" s="110"/>
      <c r="C151" s="112"/>
      <c r="D151" s="114"/>
      <c r="E151" s="47"/>
      <c r="F151" s="130"/>
      <c r="G151" s="112"/>
      <c r="H151" s="116"/>
      <c r="I151" s="47"/>
      <c r="J151" s="130"/>
      <c r="K151" s="116"/>
      <c r="L151" s="47"/>
      <c r="M151" s="27"/>
      <c r="N151" s="112"/>
      <c r="O151" s="114"/>
      <c r="P151" s="47"/>
      <c r="Q151" s="27"/>
      <c r="R151" s="112"/>
      <c r="S151" s="116"/>
      <c r="T151" s="47"/>
      <c r="U151" s="27"/>
      <c r="V151" s="116"/>
      <c r="W151" s="47"/>
      <c r="X151" s="27"/>
      <c r="Y151" s="112"/>
      <c r="Z151" s="114"/>
      <c r="AA151" s="47"/>
      <c r="AB151" s="130"/>
      <c r="AC151" s="112"/>
      <c r="AD151" s="116"/>
      <c r="AE151" s="47"/>
      <c r="AF151" s="27"/>
      <c r="AG151" s="116"/>
      <c r="AH151" s="47"/>
    </row>
    <row r="152" spans="1:34" ht="15.75" thickTop="1">
      <c r="A152" s="12"/>
      <c r="B152" s="15"/>
      <c r="C152" s="61"/>
      <c r="D152" s="61"/>
      <c r="E152" s="61"/>
      <c r="F152" s="15"/>
      <c r="G152" s="61"/>
      <c r="H152" s="61"/>
      <c r="I152" s="61"/>
      <c r="J152" s="15"/>
      <c r="K152" s="61"/>
      <c r="L152" s="61"/>
      <c r="M152" s="15"/>
      <c r="N152" s="61"/>
      <c r="O152" s="61"/>
      <c r="P152" s="61"/>
      <c r="Q152" s="15"/>
      <c r="R152" s="61"/>
      <c r="S152" s="61"/>
      <c r="T152" s="61"/>
      <c r="U152" s="15"/>
      <c r="V152" s="61"/>
      <c r="W152" s="61"/>
      <c r="X152" s="15"/>
      <c r="Y152" s="61"/>
      <c r="Z152" s="61"/>
      <c r="AA152" s="61"/>
      <c r="AB152" s="15"/>
      <c r="AC152" s="61"/>
      <c r="AD152" s="61"/>
      <c r="AE152" s="61"/>
      <c r="AF152" s="15"/>
      <c r="AG152" s="61"/>
      <c r="AH152" s="61"/>
    </row>
    <row r="153" spans="1:34" ht="15.75" thickBot="1">
      <c r="A153" s="12"/>
      <c r="B153" s="94" t="s">
        <v>265</v>
      </c>
      <c r="C153" s="29"/>
      <c r="D153" s="29"/>
      <c r="E153" s="29"/>
      <c r="F153" s="15"/>
      <c r="G153" s="29"/>
      <c r="H153" s="29"/>
      <c r="I153" s="29"/>
      <c r="J153" s="15"/>
      <c r="K153" s="29"/>
      <c r="L153" s="29"/>
      <c r="M153" s="15"/>
      <c r="N153" s="29"/>
      <c r="O153" s="29"/>
      <c r="P153" s="29"/>
      <c r="Q153" s="15"/>
      <c r="R153" s="29"/>
      <c r="S153" s="29"/>
      <c r="T153" s="29"/>
      <c r="U153" s="15"/>
      <c r="V153" s="29"/>
      <c r="W153" s="29"/>
      <c r="X153" s="15"/>
      <c r="Y153" s="29"/>
      <c r="Z153" s="29"/>
      <c r="AA153" s="29"/>
      <c r="AB153" s="15"/>
      <c r="AC153" s="29"/>
      <c r="AD153" s="29"/>
      <c r="AE153" s="29"/>
      <c r="AF153" s="15"/>
      <c r="AG153" s="29"/>
      <c r="AH153" s="29"/>
    </row>
    <row r="154" spans="1:34">
      <c r="A154" s="12"/>
      <c r="B154" s="97" t="s">
        <v>261</v>
      </c>
      <c r="C154" s="117" t="s">
        <v>206</v>
      </c>
      <c r="D154" s="118">
        <v>5779</v>
      </c>
      <c r="E154" s="27"/>
      <c r="F154" s="27"/>
      <c r="G154" s="117" t="s">
        <v>206</v>
      </c>
      <c r="H154" s="119">
        <v>130</v>
      </c>
      <c r="I154" s="27"/>
      <c r="J154" s="27"/>
      <c r="K154" s="119">
        <v>2</v>
      </c>
      <c r="L154" s="27"/>
      <c r="M154" s="27"/>
      <c r="N154" s="117" t="s">
        <v>206</v>
      </c>
      <c r="O154" s="119" t="s">
        <v>209</v>
      </c>
      <c r="P154" s="27"/>
      <c r="Q154" s="27"/>
      <c r="R154" s="117" t="s">
        <v>206</v>
      </c>
      <c r="S154" s="119" t="s">
        <v>209</v>
      </c>
      <c r="T154" s="27"/>
      <c r="U154" s="27"/>
      <c r="V154" s="119" t="s">
        <v>209</v>
      </c>
      <c r="W154" s="27"/>
      <c r="X154" s="27"/>
      <c r="Y154" s="117" t="s">
        <v>206</v>
      </c>
      <c r="Z154" s="118">
        <v>5779</v>
      </c>
      <c r="AA154" s="27"/>
      <c r="AB154" s="27"/>
      <c r="AC154" s="117" t="s">
        <v>206</v>
      </c>
      <c r="AD154" s="119">
        <v>130</v>
      </c>
      <c r="AE154" s="27"/>
      <c r="AF154" s="27"/>
      <c r="AG154" s="119">
        <v>2</v>
      </c>
      <c r="AH154" s="27"/>
    </row>
    <row r="155" spans="1:34">
      <c r="A155" s="12"/>
      <c r="B155" s="98"/>
      <c r="C155" s="117"/>
      <c r="D155" s="118"/>
      <c r="E155" s="27"/>
      <c r="F155" s="27"/>
      <c r="G155" s="117"/>
      <c r="H155" s="119"/>
      <c r="I155" s="27"/>
      <c r="J155" s="27"/>
      <c r="K155" s="119"/>
      <c r="L155" s="27"/>
      <c r="M155" s="27"/>
      <c r="N155" s="117"/>
      <c r="O155" s="119"/>
      <c r="P155" s="27"/>
      <c r="Q155" s="27"/>
      <c r="R155" s="117"/>
      <c r="S155" s="119"/>
      <c r="T155" s="27"/>
      <c r="U155" s="27"/>
      <c r="V155" s="119"/>
      <c r="W155" s="27"/>
      <c r="X155" s="27"/>
      <c r="Y155" s="117"/>
      <c r="Z155" s="118"/>
      <c r="AA155" s="27"/>
      <c r="AB155" s="27"/>
      <c r="AC155" s="117"/>
      <c r="AD155" s="119"/>
      <c r="AE155" s="27"/>
      <c r="AF155" s="27"/>
      <c r="AG155" s="119"/>
      <c r="AH155" s="27"/>
    </row>
    <row r="156" spans="1:34">
      <c r="A156" s="12"/>
      <c r="B156" s="105" t="s">
        <v>303</v>
      </c>
      <c r="C156" s="120">
        <v>4940</v>
      </c>
      <c r="D156" s="120"/>
      <c r="E156" s="29"/>
      <c r="F156" s="29"/>
      <c r="G156" s="122">
        <v>310</v>
      </c>
      <c r="H156" s="122"/>
      <c r="I156" s="29"/>
      <c r="J156" s="29"/>
      <c r="K156" s="122">
        <v>2</v>
      </c>
      <c r="L156" s="29"/>
      <c r="M156" s="29"/>
      <c r="N156" s="122" t="s">
        <v>209</v>
      </c>
      <c r="O156" s="122"/>
      <c r="P156" s="29"/>
      <c r="Q156" s="29"/>
      <c r="R156" s="122" t="s">
        <v>209</v>
      </c>
      <c r="S156" s="122"/>
      <c r="T156" s="29"/>
      <c r="U156" s="29"/>
      <c r="V156" s="122" t="s">
        <v>209</v>
      </c>
      <c r="W156" s="29"/>
      <c r="X156" s="29"/>
      <c r="Y156" s="120">
        <v>4940</v>
      </c>
      <c r="Z156" s="120"/>
      <c r="AA156" s="29"/>
      <c r="AB156" s="29"/>
      <c r="AC156" s="122">
        <v>310</v>
      </c>
      <c r="AD156" s="122"/>
      <c r="AE156" s="29"/>
      <c r="AF156" s="29"/>
      <c r="AG156" s="122">
        <v>2</v>
      </c>
      <c r="AH156" s="29"/>
    </row>
    <row r="157" spans="1:34">
      <c r="A157" s="12"/>
      <c r="B157" s="105"/>
      <c r="C157" s="120"/>
      <c r="D157" s="120"/>
      <c r="E157" s="29"/>
      <c r="F157" s="29"/>
      <c r="G157" s="122"/>
      <c r="H157" s="122"/>
      <c r="I157" s="29"/>
      <c r="J157" s="29"/>
      <c r="K157" s="122"/>
      <c r="L157" s="29"/>
      <c r="M157" s="29"/>
      <c r="N157" s="122"/>
      <c r="O157" s="122"/>
      <c r="P157" s="29"/>
      <c r="Q157" s="29"/>
      <c r="R157" s="122"/>
      <c r="S157" s="122"/>
      <c r="T157" s="29"/>
      <c r="U157" s="29"/>
      <c r="V157" s="122"/>
      <c r="W157" s="29"/>
      <c r="X157" s="29"/>
      <c r="Y157" s="120"/>
      <c r="Z157" s="120"/>
      <c r="AA157" s="29"/>
      <c r="AB157" s="29"/>
      <c r="AC157" s="122"/>
      <c r="AD157" s="122"/>
      <c r="AE157" s="29"/>
      <c r="AF157" s="29"/>
      <c r="AG157" s="122"/>
      <c r="AH157" s="29"/>
    </row>
    <row r="158" spans="1:34">
      <c r="A158" s="12"/>
      <c r="B158" s="130" t="s">
        <v>270</v>
      </c>
      <c r="C158" s="118">
        <v>10453</v>
      </c>
      <c r="D158" s="118"/>
      <c r="E158" s="27"/>
      <c r="F158" s="27"/>
      <c r="G158" s="119">
        <v>91</v>
      </c>
      <c r="H158" s="119"/>
      <c r="I158" s="27"/>
      <c r="J158" s="27"/>
      <c r="K158" s="119">
        <v>2</v>
      </c>
      <c r="L158" s="27"/>
      <c r="M158" s="27"/>
      <c r="N158" s="118">
        <v>1679</v>
      </c>
      <c r="O158" s="118"/>
      <c r="P158" s="27"/>
      <c r="Q158" s="27"/>
      <c r="R158" s="119">
        <v>16</v>
      </c>
      <c r="S158" s="119"/>
      <c r="T158" s="27"/>
      <c r="U158" s="27"/>
      <c r="V158" s="119">
        <v>3</v>
      </c>
      <c r="W158" s="27"/>
      <c r="X158" s="27"/>
      <c r="Y158" s="118">
        <v>12132</v>
      </c>
      <c r="Z158" s="118"/>
      <c r="AA158" s="27"/>
      <c r="AB158" s="27"/>
      <c r="AC158" s="119">
        <v>107</v>
      </c>
      <c r="AD158" s="119"/>
      <c r="AE158" s="27"/>
      <c r="AF158" s="27"/>
      <c r="AG158" s="119">
        <v>5</v>
      </c>
      <c r="AH158" s="27"/>
    </row>
    <row r="159" spans="1:34">
      <c r="A159" s="12"/>
      <c r="B159" s="130"/>
      <c r="C159" s="118"/>
      <c r="D159" s="118"/>
      <c r="E159" s="27"/>
      <c r="F159" s="27"/>
      <c r="G159" s="119"/>
      <c r="H159" s="119"/>
      <c r="I159" s="27"/>
      <c r="J159" s="27"/>
      <c r="K159" s="119"/>
      <c r="L159" s="27"/>
      <c r="M159" s="27"/>
      <c r="N159" s="118"/>
      <c r="O159" s="118"/>
      <c r="P159" s="27"/>
      <c r="Q159" s="27"/>
      <c r="R159" s="119"/>
      <c r="S159" s="119"/>
      <c r="T159" s="27"/>
      <c r="U159" s="27"/>
      <c r="V159" s="119"/>
      <c r="W159" s="27"/>
      <c r="X159" s="27"/>
      <c r="Y159" s="118"/>
      <c r="Z159" s="118"/>
      <c r="AA159" s="27"/>
      <c r="AB159" s="27"/>
      <c r="AC159" s="119"/>
      <c r="AD159" s="119"/>
      <c r="AE159" s="27"/>
      <c r="AF159" s="27"/>
      <c r="AG159" s="119"/>
      <c r="AH159" s="27"/>
    </row>
    <row r="160" spans="1:34">
      <c r="A160" s="12"/>
      <c r="B160" s="131" t="s">
        <v>271</v>
      </c>
      <c r="C160" s="120">
        <v>17784</v>
      </c>
      <c r="D160" s="120"/>
      <c r="E160" s="29"/>
      <c r="F160" s="29"/>
      <c r="G160" s="120">
        <v>1406</v>
      </c>
      <c r="H160" s="120"/>
      <c r="I160" s="29"/>
      <c r="J160" s="29"/>
      <c r="K160" s="122">
        <v>29</v>
      </c>
      <c r="L160" s="29"/>
      <c r="M160" s="29"/>
      <c r="N160" s="122">
        <v>280</v>
      </c>
      <c r="O160" s="122"/>
      <c r="P160" s="29"/>
      <c r="Q160" s="29"/>
      <c r="R160" s="122">
        <v>1</v>
      </c>
      <c r="S160" s="122"/>
      <c r="T160" s="29"/>
      <c r="U160" s="29"/>
      <c r="V160" s="122">
        <v>1</v>
      </c>
      <c r="W160" s="29"/>
      <c r="X160" s="29"/>
      <c r="Y160" s="120">
        <v>18064</v>
      </c>
      <c r="Z160" s="120"/>
      <c r="AA160" s="29"/>
      <c r="AB160" s="29"/>
      <c r="AC160" s="120">
        <v>1407</v>
      </c>
      <c r="AD160" s="120"/>
      <c r="AE160" s="29"/>
      <c r="AF160" s="29"/>
      <c r="AG160" s="122">
        <v>30</v>
      </c>
      <c r="AH160" s="29"/>
    </row>
    <row r="161" spans="1:34" ht="15.75" thickBot="1">
      <c r="A161" s="12"/>
      <c r="B161" s="131"/>
      <c r="C161" s="121"/>
      <c r="D161" s="121"/>
      <c r="E161" s="46"/>
      <c r="F161" s="29"/>
      <c r="G161" s="121"/>
      <c r="H161" s="121"/>
      <c r="I161" s="46"/>
      <c r="J161" s="29"/>
      <c r="K161" s="123"/>
      <c r="L161" s="46"/>
      <c r="M161" s="29"/>
      <c r="N161" s="123"/>
      <c r="O161" s="123"/>
      <c r="P161" s="46"/>
      <c r="Q161" s="29"/>
      <c r="R161" s="123"/>
      <c r="S161" s="123"/>
      <c r="T161" s="46"/>
      <c r="U161" s="29"/>
      <c r="V161" s="123"/>
      <c r="W161" s="46"/>
      <c r="X161" s="29"/>
      <c r="Y161" s="121"/>
      <c r="Z161" s="121"/>
      <c r="AA161" s="46"/>
      <c r="AB161" s="29"/>
      <c r="AC161" s="121"/>
      <c r="AD161" s="121"/>
      <c r="AE161" s="46"/>
      <c r="AF161" s="29"/>
      <c r="AG161" s="123"/>
      <c r="AH161" s="46"/>
    </row>
    <row r="162" spans="1:34">
      <c r="A162" s="12"/>
      <c r="B162" s="110" t="s">
        <v>301</v>
      </c>
      <c r="C162" s="124" t="s">
        <v>206</v>
      </c>
      <c r="D162" s="126">
        <v>38956</v>
      </c>
      <c r="E162" s="28"/>
      <c r="F162" s="27"/>
      <c r="G162" s="124" t="s">
        <v>206</v>
      </c>
      <c r="H162" s="126">
        <v>1937</v>
      </c>
      <c r="I162" s="28"/>
      <c r="J162" s="27"/>
      <c r="K162" s="128">
        <v>35</v>
      </c>
      <c r="L162" s="28"/>
      <c r="M162" s="27"/>
      <c r="N162" s="124" t="s">
        <v>206</v>
      </c>
      <c r="O162" s="126">
        <v>1959</v>
      </c>
      <c r="P162" s="28"/>
      <c r="Q162" s="27"/>
      <c r="R162" s="124" t="s">
        <v>206</v>
      </c>
      <c r="S162" s="128">
        <v>17</v>
      </c>
      <c r="T162" s="28"/>
      <c r="U162" s="27"/>
      <c r="V162" s="128">
        <v>4</v>
      </c>
      <c r="W162" s="28"/>
      <c r="X162" s="27"/>
      <c r="Y162" s="124" t="s">
        <v>206</v>
      </c>
      <c r="Z162" s="126">
        <v>40915</v>
      </c>
      <c r="AA162" s="28"/>
      <c r="AB162" s="27"/>
      <c r="AC162" s="124" t="s">
        <v>206</v>
      </c>
      <c r="AD162" s="126">
        <v>1954</v>
      </c>
      <c r="AE162" s="28"/>
      <c r="AF162" s="27"/>
      <c r="AG162" s="128">
        <v>39</v>
      </c>
      <c r="AH162" s="28"/>
    </row>
    <row r="163" spans="1:34" ht="15.75" thickBot="1">
      <c r="A163" s="12"/>
      <c r="B163" s="110"/>
      <c r="C163" s="125"/>
      <c r="D163" s="127"/>
      <c r="E163" s="47"/>
      <c r="F163" s="27"/>
      <c r="G163" s="125"/>
      <c r="H163" s="127"/>
      <c r="I163" s="47"/>
      <c r="J163" s="27"/>
      <c r="K163" s="129"/>
      <c r="L163" s="47"/>
      <c r="M163" s="27"/>
      <c r="N163" s="125"/>
      <c r="O163" s="127"/>
      <c r="P163" s="47"/>
      <c r="Q163" s="27"/>
      <c r="R163" s="125"/>
      <c r="S163" s="129"/>
      <c r="T163" s="47"/>
      <c r="U163" s="27"/>
      <c r="V163" s="129"/>
      <c r="W163" s="47"/>
      <c r="X163" s="27"/>
      <c r="Y163" s="125"/>
      <c r="Z163" s="127"/>
      <c r="AA163" s="47"/>
      <c r="AB163" s="27"/>
      <c r="AC163" s="125"/>
      <c r="AD163" s="127"/>
      <c r="AE163" s="47"/>
      <c r="AF163" s="27"/>
      <c r="AG163" s="129"/>
      <c r="AH163" s="47"/>
    </row>
    <row r="164" spans="1:34" ht="15.75" thickTop="1">
      <c r="A164" s="12"/>
      <c r="B164" s="132" t="s">
        <v>266</v>
      </c>
      <c r="C164" s="132"/>
      <c r="D164" s="132"/>
      <c r="E164" s="132"/>
      <c r="F164" s="132"/>
      <c r="G164" s="132"/>
      <c r="H164" s="132"/>
      <c r="I164" s="132"/>
      <c r="J164" s="132"/>
      <c r="K164" s="132"/>
      <c r="L164" s="132"/>
      <c r="M164" s="132"/>
      <c r="N164" s="132"/>
      <c r="O164" s="132"/>
      <c r="P164" s="132"/>
      <c r="Q164" s="132"/>
      <c r="R164" s="132"/>
      <c r="S164" s="132"/>
      <c r="T164" s="132"/>
      <c r="U164" s="132"/>
      <c r="V164" s="132"/>
      <c r="W164" s="132"/>
      <c r="X164" s="132"/>
      <c r="Y164" s="132"/>
      <c r="Z164" s="132"/>
      <c r="AA164" s="132"/>
      <c r="AB164" s="132"/>
      <c r="AC164" s="132"/>
      <c r="AD164" s="132"/>
      <c r="AE164" s="132"/>
      <c r="AF164" s="132"/>
      <c r="AG164" s="132"/>
      <c r="AH164" s="132"/>
    </row>
    <row r="165" spans="1:34">
      <c r="A165" s="12"/>
      <c r="B165" s="132" t="s">
        <v>272</v>
      </c>
      <c r="C165" s="132"/>
      <c r="D165" s="132"/>
      <c r="E165" s="132"/>
      <c r="F165" s="132"/>
      <c r="G165" s="132"/>
      <c r="H165" s="132"/>
      <c r="I165" s="132"/>
      <c r="J165" s="132"/>
      <c r="K165" s="132"/>
      <c r="L165" s="132"/>
      <c r="M165" s="132"/>
      <c r="N165" s="132"/>
      <c r="O165" s="132"/>
      <c r="P165" s="132"/>
      <c r="Q165" s="132"/>
      <c r="R165" s="132"/>
      <c r="S165" s="132"/>
      <c r="T165" s="132"/>
      <c r="U165" s="132"/>
      <c r="V165" s="132"/>
      <c r="W165" s="132"/>
      <c r="X165" s="132"/>
      <c r="Y165" s="132"/>
      <c r="Z165" s="132"/>
      <c r="AA165" s="132"/>
      <c r="AB165" s="132"/>
      <c r="AC165" s="132"/>
      <c r="AD165" s="132"/>
      <c r="AE165" s="132"/>
      <c r="AF165" s="132"/>
      <c r="AG165" s="132"/>
      <c r="AH165" s="132"/>
    </row>
    <row r="166" spans="1:34">
      <c r="A166" s="12"/>
      <c r="B166" s="132" t="s">
        <v>273</v>
      </c>
      <c r="C166" s="132"/>
      <c r="D166" s="132"/>
      <c r="E166" s="132"/>
      <c r="F166" s="132"/>
      <c r="G166" s="132"/>
      <c r="H166" s="132"/>
      <c r="I166" s="132"/>
      <c r="J166" s="132"/>
      <c r="K166" s="132"/>
      <c r="L166" s="132"/>
      <c r="M166" s="132"/>
      <c r="N166" s="132"/>
      <c r="O166" s="132"/>
      <c r="P166" s="132"/>
      <c r="Q166" s="132"/>
      <c r="R166" s="132"/>
      <c r="S166" s="132"/>
      <c r="T166" s="132"/>
      <c r="U166" s="132"/>
      <c r="V166" s="132"/>
      <c r="W166" s="132"/>
      <c r="X166" s="132"/>
      <c r="Y166" s="132"/>
      <c r="Z166" s="132"/>
      <c r="AA166" s="132"/>
      <c r="AB166" s="132"/>
      <c r="AC166" s="132"/>
      <c r="AD166" s="132"/>
      <c r="AE166" s="132"/>
      <c r="AF166" s="132"/>
      <c r="AG166" s="132"/>
      <c r="AH166" s="132"/>
    </row>
    <row r="167" spans="1:34">
      <c r="A167" s="12"/>
      <c r="B167" s="52" t="s">
        <v>304</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c r="AE167" s="52"/>
      <c r="AF167" s="52"/>
      <c r="AG167" s="52"/>
      <c r="AH167" s="52"/>
    </row>
    <row r="168" spans="1:34" ht="25.5" customHeight="1">
      <c r="A168" s="12"/>
      <c r="B168" s="43" t="s">
        <v>305</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c r="AD168" s="43"/>
      <c r="AE168" s="43"/>
      <c r="AF168" s="43"/>
      <c r="AG168" s="43"/>
      <c r="AH168" s="43"/>
    </row>
  </sheetData>
  <mergeCells count="1021">
    <mergeCell ref="B164:AH164"/>
    <mergeCell ref="B165:AH165"/>
    <mergeCell ref="B166:AH166"/>
    <mergeCell ref="B167:AH167"/>
    <mergeCell ref="B168:AH168"/>
    <mergeCell ref="B104:AH104"/>
    <mergeCell ref="B105:AH105"/>
    <mergeCell ref="B114:AH114"/>
    <mergeCell ref="B115:AH115"/>
    <mergeCell ref="B116:AH116"/>
    <mergeCell ref="B117:AH117"/>
    <mergeCell ref="B6:AH6"/>
    <mergeCell ref="B29:AH29"/>
    <mergeCell ref="B30:AH30"/>
    <mergeCell ref="B31:AH31"/>
    <mergeCell ref="B59:AH59"/>
    <mergeCell ref="B60:AH60"/>
    <mergeCell ref="AF162:AF163"/>
    <mergeCell ref="AG162:AG163"/>
    <mergeCell ref="AH162:AH163"/>
    <mergeCell ref="A1:A2"/>
    <mergeCell ref="B1:AH1"/>
    <mergeCell ref="B2:AH2"/>
    <mergeCell ref="B3:AH3"/>
    <mergeCell ref="A4:A168"/>
    <mergeCell ref="B4:AH4"/>
    <mergeCell ref="B5:AH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B160:AB161"/>
    <mergeCell ref="AC160:AD161"/>
    <mergeCell ref="AE160:AE161"/>
    <mergeCell ref="AF160:AF161"/>
    <mergeCell ref="AG160:AG161"/>
    <mergeCell ref="AH160:AH161"/>
    <mergeCell ref="U160:U161"/>
    <mergeCell ref="V160:V161"/>
    <mergeCell ref="W160:W161"/>
    <mergeCell ref="X160:X161"/>
    <mergeCell ref="Y160:Z161"/>
    <mergeCell ref="AA160:AA161"/>
    <mergeCell ref="M160:M161"/>
    <mergeCell ref="N160:O161"/>
    <mergeCell ref="P160:P161"/>
    <mergeCell ref="Q160:Q161"/>
    <mergeCell ref="R160:S161"/>
    <mergeCell ref="T160:T161"/>
    <mergeCell ref="AH158:AH159"/>
    <mergeCell ref="B160:B161"/>
    <mergeCell ref="C160:D161"/>
    <mergeCell ref="E160:E161"/>
    <mergeCell ref="F160:F161"/>
    <mergeCell ref="G160:H161"/>
    <mergeCell ref="I160:I161"/>
    <mergeCell ref="J160:J161"/>
    <mergeCell ref="K160:K161"/>
    <mergeCell ref="L160:L161"/>
    <mergeCell ref="AA158:AA159"/>
    <mergeCell ref="AB158:AB159"/>
    <mergeCell ref="AC158:AD159"/>
    <mergeCell ref="AE158:AE159"/>
    <mergeCell ref="AF158:AF159"/>
    <mergeCell ref="AG158:AG159"/>
    <mergeCell ref="T158:T159"/>
    <mergeCell ref="U158:U159"/>
    <mergeCell ref="V158:V159"/>
    <mergeCell ref="W158:W159"/>
    <mergeCell ref="X158:X159"/>
    <mergeCell ref="Y158:Z159"/>
    <mergeCell ref="L158:L159"/>
    <mergeCell ref="M158:M159"/>
    <mergeCell ref="N158:O159"/>
    <mergeCell ref="P158:P159"/>
    <mergeCell ref="Q158:Q159"/>
    <mergeCell ref="R158:S159"/>
    <mergeCell ref="AG156:AG157"/>
    <mergeCell ref="AH156:AH157"/>
    <mergeCell ref="B158:B159"/>
    <mergeCell ref="C158:D159"/>
    <mergeCell ref="E158:E159"/>
    <mergeCell ref="F158:F159"/>
    <mergeCell ref="G158:H159"/>
    <mergeCell ref="I158:I159"/>
    <mergeCell ref="J158:J159"/>
    <mergeCell ref="K158:K159"/>
    <mergeCell ref="Y156:Z157"/>
    <mergeCell ref="AA156:AA157"/>
    <mergeCell ref="AB156:AB157"/>
    <mergeCell ref="AC156:AD157"/>
    <mergeCell ref="AE156:AE157"/>
    <mergeCell ref="AF156:AF157"/>
    <mergeCell ref="R156:S157"/>
    <mergeCell ref="T156:T157"/>
    <mergeCell ref="U156:U157"/>
    <mergeCell ref="V156:V157"/>
    <mergeCell ref="W156:W157"/>
    <mergeCell ref="X156:X157"/>
    <mergeCell ref="K156:K157"/>
    <mergeCell ref="L156:L157"/>
    <mergeCell ref="M156:M157"/>
    <mergeCell ref="N156:O157"/>
    <mergeCell ref="P156:P157"/>
    <mergeCell ref="Q156:Q157"/>
    <mergeCell ref="AF154:AF155"/>
    <mergeCell ref="AG154:AG155"/>
    <mergeCell ref="AH154:AH155"/>
    <mergeCell ref="B156:B157"/>
    <mergeCell ref="C156:D157"/>
    <mergeCell ref="E156:E157"/>
    <mergeCell ref="F156:F157"/>
    <mergeCell ref="G156:H157"/>
    <mergeCell ref="I156:I157"/>
    <mergeCell ref="J156:J157"/>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AG152:AH152"/>
    <mergeCell ref="C153:E153"/>
    <mergeCell ref="G153:I153"/>
    <mergeCell ref="K153:L153"/>
    <mergeCell ref="N153:P153"/>
    <mergeCell ref="R153:T153"/>
    <mergeCell ref="V153:W153"/>
    <mergeCell ref="Y153:AA153"/>
    <mergeCell ref="AC153:AE153"/>
    <mergeCell ref="AG153:AH153"/>
    <mergeCell ref="AG150:AG151"/>
    <mergeCell ref="AH150:AH151"/>
    <mergeCell ref="C152:E152"/>
    <mergeCell ref="G152:I152"/>
    <mergeCell ref="K152:L152"/>
    <mergeCell ref="N152:P152"/>
    <mergeCell ref="R152:T152"/>
    <mergeCell ref="V152:W152"/>
    <mergeCell ref="Y152:AA152"/>
    <mergeCell ref="AC152:AE152"/>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F148:AF149"/>
    <mergeCell ref="AG148:AG149"/>
    <mergeCell ref="AH148:AH149"/>
    <mergeCell ref="B150:B151"/>
    <mergeCell ref="C150:C151"/>
    <mergeCell ref="D150:D151"/>
    <mergeCell ref="E150:E151"/>
    <mergeCell ref="F150:F151"/>
    <mergeCell ref="G150:G151"/>
    <mergeCell ref="H150:H151"/>
    <mergeCell ref="X148:X149"/>
    <mergeCell ref="Y148:Z149"/>
    <mergeCell ref="AA148:AA149"/>
    <mergeCell ref="AB148:AB149"/>
    <mergeCell ref="AC148:AD149"/>
    <mergeCell ref="AE148:AE149"/>
    <mergeCell ref="Q148:Q149"/>
    <mergeCell ref="R148:S149"/>
    <mergeCell ref="T148:T149"/>
    <mergeCell ref="U148:U149"/>
    <mergeCell ref="V148:V149"/>
    <mergeCell ref="W148:W149"/>
    <mergeCell ref="J148:J149"/>
    <mergeCell ref="K148:K149"/>
    <mergeCell ref="L148:L149"/>
    <mergeCell ref="M148:M149"/>
    <mergeCell ref="N148:O149"/>
    <mergeCell ref="P148:P149"/>
    <mergeCell ref="B148:B149"/>
    <mergeCell ref="C148:D149"/>
    <mergeCell ref="E148:E149"/>
    <mergeCell ref="F148:F149"/>
    <mergeCell ref="G148:H149"/>
    <mergeCell ref="I148:I149"/>
    <mergeCell ref="AB146:AB147"/>
    <mergeCell ref="AC146:AD147"/>
    <mergeCell ref="AE146:AE147"/>
    <mergeCell ref="AF146:AF147"/>
    <mergeCell ref="AG146:AG147"/>
    <mergeCell ref="AH146:AH147"/>
    <mergeCell ref="U146:U147"/>
    <mergeCell ref="V146:V147"/>
    <mergeCell ref="W146:W147"/>
    <mergeCell ref="X146:X147"/>
    <mergeCell ref="Y146:Z147"/>
    <mergeCell ref="AA146:AA147"/>
    <mergeCell ref="M146:M147"/>
    <mergeCell ref="N146:O147"/>
    <mergeCell ref="P146:P147"/>
    <mergeCell ref="Q146:Q147"/>
    <mergeCell ref="R146:S147"/>
    <mergeCell ref="T146:T147"/>
    <mergeCell ref="AH144:AH145"/>
    <mergeCell ref="B146:B147"/>
    <mergeCell ref="C146:D147"/>
    <mergeCell ref="E146:E147"/>
    <mergeCell ref="F146:F147"/>
    <mergeCell ref="G146:H147"/>
    <mergeCell ref="I146:I147"/>
    <mergeCell ref="J146:J147"/>
    <mergeCell ref="K146:K147"/>
    <mergeCell ref="L146:L147"/>
    <mergeCell ref="AA144:AA145"/>
    <mergeCell ref="AB144:AB145"/>
    <mergeCell ref="AC144:AD145"/>
    <mergeCell ref="AE144:AE145"/>
    <mergeCell ref="AF144:AF145"/>
    <mergeCell ref="AG144:AG145"/>
    <mergeCell ref="T144:T145"/>
    <mergeCell ref="U144:U145"/>
    <mergeCell ref="V144:V145"/>
    <mergeCell ref="W144:W145"/>
    <mergeCell ref="X144:X145"/>
    <mergeCell ref="Y144:Z145"/>
    <mergeCell ref="L144:L145"/>
    <mergeCell ref="M144:M145"/>
    <mergeCell ref="N144:O145"/>
    <mergeCell ref="P144:P145"/>
    <mergeCell ref="Q144:Q145"/>
    <mergeCell ref="R144:S145"/>
    <mergeCell ref="AG142:AG143"/>
    <mergeCell ref="AH142:AH143"/>
    <mergeCell ref="B144:B145"/>
    <mergeCell ref="C144:D145"/>
    <mergeCell ref="E144:E145"/>
    <mergeCell ref="F144:F145"/>
    <mergeCell ref="G144:H145"/>
    <mergeCell ref="I144:I145"/>
    <mergeCell ref="J144:J145"/>
    <mergeCell ref="K144:K145"/>
    <mergeCell ref="AA142:AA143"/>
    <mergeCell ref="AB142:AB143"/>
    <mergeCell ref="AC142:AC143"/>
    <mergeCell ref="AD142:AD143"/>
    <mergeCell ref="AE142:AE143"/>
    <mergeCell ref="AF142:AF143"/>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Y141:AA141"/>
    <mergeCell ref="AC141:AE141"/>
    <mergeCell ref="AG141:AH141"/>
    <mergeCell ref="B142:B143"/>
    <mergeCell ref="C142:C143"/>
    <mergeCell ref="D142:D143"/>
    <mergeCell ref="E142:E143"/>
    <mergeCell ref="F142:F143"/>
    <mergeCell ref="G142:G143"/>
    <mergeCell ref="H142:H143"/>
    <mergeCell ref="C141:E141"/>
    <mergeCell ref="G141:I141"/>
    <mergeCell ref="K141:L141"/>
    <mergeCell ref="N141:P141"/>
    <mergeCell ref="R141:T141"/>
    <mergeCell ref="V141:W141"/>
    <mergeCell ref="AF134:AF135"/>
    <mergeCell ref="AG134:AG135"/>
    <mergeCell ref="AH134:AH135"/>
    <mergeCell ref="B138:AH138"/>
    <mergeCell ref="C140:L140"/>
    <mergeCell ref="N140:W140"/>
    <mergeCell ref="Y140:AH140"/>
    <mergeCell ref="B136:AH136"/>
    <mergeCell ref="B137:AH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B132:AB133"/>
    <mergeCell ref="AC132:AD133"/>
    <mergeCell ref="AE132:AE133"/>
    <mergeCell ref="AF132:AF133"/>
    <mergeCell ref="AG132:AG133"/>
    <mergeCell ref="AH132:AH133"/>
    <mergeCell ref="U132:U133"/>
    <mergeCell ref="V132:V133"/>
    <mergeCell ref="W132:W133"/>
    <mergeCell ref="X132:X133"/>
    <mergeCell ref="Y132:Z133"/>
    <mergeCell ref="AA132:AA133"/>
    <mergeCell ref="M132:M133"/>
    <mergeCell ref="N132:O133"/>
    <mergeCell ref="P132:P133"/>
    <mergeCell ref="Q132:Q133"/>
    <mergeCell ref="R132:S133"/>
    <mergeCell ref="T132:T133"/>
    <mergeCell ref="AH130:AH131"/>
    <mergeCell ref="B132:B133"/>
    <mergeCell ref="C132:D133"/>
    <mergeCell ref="E132:E133"/>
    <mergeCell ref="F132:F133"/>
    <mergeCell ref="G132:H133"/>
    <mergeCell ref="I132:I133"/>
    <mergeCell ref="J132:J133"/>
    <mergeCell ref="K132:K133"/>
    <mergeCell ref="L132:L133"/>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C129:AE129"/>
    <mergeCell ref="AG129:AH129"/>
    <mergeCell ref="B130:B131"/>
    <mergeCell ref="C130:C131"/>
    <mergeCell ref="D130:D131"/>
    <mergeCell ref="E130:E131"/>
    <mergeCell ref="F130:F131"/>
    <mergeCell ref="G130:G131"/>
    <mergeCell ref="H130:H131"/>
    <mergeCell ref="I130:I131"/>
    <mergeCell ref="Y128:AA128"/>
    <mergeCell ref="AC128:AE128"/>
    <mergeCell ref="AG128:AH128"/>
    <mergeCell ref="C129:E129"/>
    <mergeCell ref="G129:I129"/>
    <mergeCell ref="K129:L129"/>
    <mergeCell ref="N129:P129"/>
    <mergeCell ref="R129:T129"/>
    <mergeCell ref="V129:W129"/>
    <mergeCell ref="Y129:AA129"/>
    <mergeCell ref="C128:E128"/>
    <mergeCell ref="G128:I128"/>
    <mergeCell ref="K128:L128"/>
    <mergeCell ref="N128:P128"/>
    <mergeCell ref="R128:T128"/>
    <mergeCell ref="V128:W128"/>
    <mergeCell ref="AC126:AC127"/>
    <mergeCell ref="AD126:AD127"/>
    <mergeCell ref="AE126:AE127"/>
    <mergeCell ref="AF126:AF127"/>
    <mergeCell ref="AG126:AG127"/>
    <mergeCell ref="AH126:AH127"/>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H124:AH125"/>
    <mergeCell ref="B126:B127"/>
    <mergeCell ref="C126:C127"/>
    <mergeCell ref="D126:D127"/>
    <mergeCell ref="E126:E127"/>
    <mergeCell ref="F126:F127"/>
    <mergeCell ref="G126:G127"/>
    <mergeCell ref="H126:H127"/>
    <mergeCell ref="I126:I127"/>
    <mergeCell ref="J126:J127"/>
    <mergeCell ref="AA124:AA125"/>
    <mergeCell ref="AB124:AB125"/>
    <mergeCell ref="AC124:AD125"/>
    <mergeCell ref="AE124:AE125"/>
    <mergeCell ref="AF124:AF125"/>
    <mergeCell ref="AG124:AG125"/>
    <mergeCell ref="T124:T125"/>
    <mergeCell ref="U124:U125"/>
    <mergeCell ref="V124:V125"/>
    <mergeCell ref="W124:W125"/>
    <mergeCell ref="X124:X125"/>
    <mergeCell ref="Y124:Z125"/>
    <mergeCell ref="L124:L125"/>
    <mergeCell ref="M124:M125"/>
    <mergeCell ref="N124:O125"/>
    <mergeCell ref="P124:P125"/>
    <mergeCell ref="Q124:Q125"/>
    <mergeCell ref="R124:S125"/>
    <mergeCell ref="AG122:AG123"/>
    <mergeCell ref="AH122:AH123"/>
    <mergeCell ref="B124:B125"/>
    <mergeCell ref="C124:D125"/>
    <mergeCell ref="E124:E125"/>
    <mergeCell ref="F124:F125"/>
    <mergeCell ref="G124:H125"/>
    <mergeCell ref="I124:I125"/>
    <mergeCell ref="J124:J125"/>
    <mergeCell ref="K124:K125"/>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Y121:AA121"/>
    <mergeCell ref="AC121:AE121"/>
    <mergeCell ref="AG121:AH121"/>
    <mergeCell ref="B122:B123"/>
    <mergeCell ref="C122:C123"/>
    <mergeCell ref="D122:D123"/>
    <mergeCell ref="E122:E123"/>
    <mergeCell ref="F122:F123"/>
    <mergeCell ref="G122:G123"/>
    <mergeCell ref="H122:H123"/>
    <mergeCell ref="B118:AH118"/>
    <mergeCell ref="C120:L120"/>
    <mergeCell ref="N120:W120"/>
    <mergeCell ref="Y120:AH120"/>
    <mergeCell ref="C121:E121"/>
    <mergeCell ref="G121:I121"/>
    <mergeCell ref="K121:L121"/>
    <mergeCell ref="N121:P121"/>
    <mergeCell ref="R121:T121"/>
    <mergeCell ref="V121:W121"/>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Q106"/>
    <mergeCell ref="C108:I108"/>
    <mergeCell ref="K108:Q108"/>
    <mergeCell ref="C109:E109"/>
    <mergeCell ref="G109:I109"/>
    <mergeCell ref="K109:M109"/>
    <mergeCell ref="O109:Q109"/>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K83:K84"/>
    <mergeCell ref="L83:L84"/>
    <mergeCell ref="M83:M84"/>
    <mergeCell ref="B89:I89"/>
    <mergeCell ref="C91:E91"/>
    <mergeCell ref="G91:I91"/>
    <mergeCell ref="B85:AH85"/>
    <mergeCell ref="B86:AH86"/>
    <mergeCell ref="B87:AH87"/>
    <mergeCell ref="B88:AH88"/>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K69:K70"/>
    <mergeCell ref="L69:L70"/>
    <mergeCell ref="M69:M70"/>
    <mergeCell ref="B71:B72"/>
    <mergeCell ref="C71:D72"/>
    <mergeCell ref="E71:E72"/>
    <mergeCell ref="F71:F72"/>
    <mergeCell ref="G71:H72"/>
    <mergeCell ref="I71:I72"/>
    <mergeCell ref="J71:J72"/>
    <mergeCell ref="K67:M68"/>
    <mergeCell ref="B69:B70"/>
    <mergeCell ref="C69:C70"/>
    <mergeCell ref="D69:D70"/>
    <mergeCell ref="E69:E70"/>
    <mergeCell ref="F69:F70"/>
    <mergeCell ref="G69:G70"/>
    <mergeCell ref="H69:H70"/>
    <mergeCell ref="I69:I70"/>
    <mergeCell ref="J69:J70"/>
    <mergeCell ref="B67:B68"/>
    <mergeCell ref="C67:E67"/>
    <mergeCell ref="C68:E68"/>
    <mergeCell ref="F67:F68"/>
    <mergeCell ref="G67:I68"/>
    <mergeCell ref="J67:J68"/>
    <mergeCell ref="N57:N58"/>
    <mergeCell ref="O57:O58"/>
    <mergeCell ref="P57:P58"/>
    <mergeCell ref="Q57:Q58"/>
    <mergeCell ref="B64:M64"/>
    <mergeCell ref="C66:I66"/>
    <mergeCell ref="K66:M66"/>
    <mergeCell ref="B61:AH61"/>
    <mergeCell ref="B62:AH62"/>
    <mergeCell ref="B63:AH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M45:M46"/>
    <mergeCell ref="N45:N46"/>
    <mergeCell ref="O45:O46"/>
    <mergeCell ref="P45:P46"/>
    <mergeCell ref="Q45:Q46"/>
    <mergeCell ref="C47:E47"/>
    <mergeCell ref="G47:I47"/>
    <mergeCell ref="K47:M47"/>
    <mergeCell ref="O47:Q47"/>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K34:M34"/>
    <mergeCell ref="K35:M35"/>
    <mergeCell ref="K36:M36"/>
    <mergeCell ref="N34:N36"/>
    <mergeCell ref="O34:Q36"/>
    <mergeCell ref="B37:B38"/>
    <mergeCell ref="C37:C38"/>
    <mergeCell ref="D37:D38"/>
    <mergeCell ref="E37:E38"/>
    <mergeCell ref="F37:F38"/>
    <mergeCell ref="N27:N28"/>
    <mergeCell ref="O27:O28"/>
    <mergeCell ref="P27:P28"/>
    <mergeCell ref="Q27:Q28"/>
    <mergeCell ref="B32:Q32"/>
    <mergeCell ref="B34:B36"/>
    <mergeCell ref="C34:E36"/>
    <mergeCell ref="F34:F36"/>
    <mergeCell ref="G34:I36"/>
    <mergeCell ref="J34:J36"/>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9:Q11"/>
    <mergeCell ref="B12:B13"/>
    <mergeCell ref="C12:C13"/>
    <mergeCell ref="D12:D13"/>
    <mergeCell ref="E12:E13"/>
    <mergeCell ref="F12:F13"/>
    <mergeCell ref="G12:G13"/>
    <mergeCell ref="H12:H13"/>
    <mergeCell ref="I12:I13"/>
    <mergeCell ref="J12:J13"/>
    <mergeCell ref="B7:Q7"/>
    <mergeCell ref="B9:B11"/>
    <mergeCell ref="C9:E11"/>
    <mergeCell ref="F9:F11"/>
    <mergeCell ref="G9:I11"/>
    <mergeCell ref="J9:J11"/>
    <mergeCell ref="K9:M9"/>
    <mergeCell ref="K10:M10"/>
    <mergeCell ref="K11:M11"/>
    <mergeCell ref="N9: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4"/>
  <sheetViews>
    <sheetView showGridLines="0" workbookViewId="0"/>
  </sheetViews>
  <sheetFormatPr defaultRowHeight="15"/>
  <cols>
    <col min="1" max="1" width="21" bestFit="1" customWidth="1"/>
    <col min="2" max="2" width="36.5703125" bestFit="1" customWidth="1"/>
    <col min="3" max="3" width="5.7109375" customWidth="1"/>
    <col min="4" max="6" width="26.42578125" customWidth="1"/>
    <col min="7" max="7" width="5.7109375" customWidth="1"/>
    <col min="8" max="8" width="26.42578125" customWidth="1"/>
    <col min="9" max="9" width="21.85546875" customWidth="1"/>
    <col min="10" max="10" width="26.42578125" customWidth="1"/>
    <col min="11" max="11" width="5.7109375" customWidth="1"/>
    <col min="12" max="12" width="18.5703125" customWidth="1"/>
    <col min="13" max="13" width="18.85546875" customWidth="1"/>
    <col min="14" max="14" width="26.42578125" customWidth="1"/>
    <col min="15" max="15" width="5.7109375" customWidth="1"/>
    <col min="16" max="16" width="21.42578125" customWidth="1"/>
    <col min="17" max="17" width="21.85546875" customWidth="1"/>
    <col min="18" max="18" width="26.42578125" customWidth="1"/>
    <col min="19" max="19" width="5.7109375" customWidth="1"/>
    <col min="20" max="20" width="18.5703125" customWidth="1"/>
    <col min="21" max="22" width="26.42578125" customWidth="1"/>
    <col min="23" max="23" width="5.7109375" customWidth="1"/>
    <col min="24" max="24" width="25.5703125" customWidth="1"/>
    <col min="25" max="27" width="26.42578125" customWidth="1"/>
    <col min="28" max="28" width="5.7109375" customWidth="1"/>
    <col min="29" max="29" width="15.5703125" customWidth="1"/>
    <col min="30" max="31" width="26.42578125" customWidth="1"/>
    <col min="32" max="32" width="5.7109375" customWidth="1"/>
    <col min="33" max="33" width="15.5703125" customWidth="1"/>
    <col min="34" max="34" width="26.42578125" customWidth="1"/>
  </cols>
  <sheetData>
    <row r="1" spans="1:34" ht="15" customHeight="1">
      <c r="A1" s="7" t="s">
        <v>3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0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0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2" t="s">
        <v>30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c r="A6" s="12"/>
      <c r="B6" s="43" t="s">
        <v>308</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c r="A7" s="12"/>
      <c r="B7" s="24"/>
      <c r="C7" s="24"/>
      <c r="D7" s="24"/>
      <c r="E7" s="24"/>
      <c r="F7" s="24"/>
      <c r="G7" s="24"/>
      <c r="H7" s="24"/>
      <c r="I7" s="24"/>
    </row>
    <row r="8" spans="1:34">
      <c r="A8" s="12"/>
      <c r="B8" s="16"/>
      <c r="C8" s="16"/>
      <c r="D8" s="16"/>
      <c r="E8" s="16"/>
      <c r="F8" s="16"/>
      <c r="G8" s="16"/>
      <c r="H8" s="16"/>
      <c r="I8" s="16"/>
    </row>
    <row r="9" spans="1:34" ht="15.75" thickBot="1">
      <c r="A9" s="12"/>
      <c r="B9" s="15"/>
      <c r="C9" s="91">
        <v>41912</v>
      </c>
      <c r="D9" s="91"/>
      <c r="E9" s="91"/>
      <c r="F9" s="15"/>
      <c r="G9" s="91">
        <v>41639</v>
      </c>
      <c r="H9" s="91"/>
      <c r="I9" s="91"/>
    </row>
    <row r="10" spans="1:34">
      <c r="A10" s="12"/>
      <c r="B10" s="31" t="s">
        <v>309</v>
      </c>
      <c r="C10" s="48" t="s">
        <v>206</v>
      </c>
      <c r="D10" s="50">
        <v>1219436</v>
      </c>
      <c r="E10" s="28"/>
      <c r="F10" s="27"/>
      <c r="G10" s="48" t="s">
        <v>206</v>
      </c>
      <c r="H10" s="50">
        <v>1091200</v>
      </c>
      <c r="I10" s="28"/>
    </row>
    <row r="11" spans="1:34">
      <c r="A11" s="12"/>
      <c r="B11" s="31"/>
      <c r="C11" s="81"/>
      <c r="D11" s="82"/>
      <c r="E11" s="80"/>
      <c r="F11" s="27"/>
      <c r="G11" s="81"/>
      <c r="H11" s="82"/>
      <c r="I11" s="80"/>
    </row>
    <row r="12" spans="1:34">
      <c r="A12" s="12"/>
      <c r="B12" s="14" t="s">
        <v>310</v>
      </c>
      <c r="C12" s="29"/>
      <c r="D12" s="29"/>
      <c r="E12" s="29"/>
      <c r="F12" s="15"/>
      <c r="G12" s="29"/>
      <c r="H12" s="29"/>
      <c r="I12" s="29"/>
    </row>
    <row r="13" spans="1:34">
      <c r="A13" s="12"/>
      <c r="B13" s="60" t="s">
        <v>311</v>
      </c>
      <c r="C13" s="36">
        <v>668421</v>
      </c>
      <c r="D13" s="36"/>
      <c r="E13" s="27"/>
      <c r="F13" s="27"/>
      <c r="G13" s="36">
        <v>425030</v>
      </c>
      <c r="H13" s="36"/>
      <c r="I13" s="27"/>
    </row>
    <row r="14" spans="1:34">
      <c r="A14" s="12"/>
      <c r="B14" s="60"/>
      <c r="C14" s="36"/>
      <c r="D14" s="36"/>
      <c r="E14" s="27"/>
      <c r="F14" s="27"/>
      <c r="G14" s="36"/>
      <c r="H14" s="36"/>
      <c r="I14" s="27"/>
    </row>
    <row r="15" spans="1:34">
      <c r="A15" s="12"/>
      <c r="B15" s="72" t="s">
        <v>312</v>
      </c>
      <c r="C15" s="34">
        <v>27122</v>
      </c>
      <c r="D15" s="34"/>
      <c r="E15" s="29"/>
      <c r="F15" s="29"/>
      <c r="G15" s="34">
        <v>14400</v>
      </c>
      <c r="H15" s="34"/>
      <c r="I15" s="29"/>
    </row>
    <row r="16" spans="1:34" ht="15.75" thickBot="1">
      <c r="A16" s="12"/>
      <c r="B16" s="72"/>
      <c r="C16" s="45"/>
      <c r="D16" s="45"/>
      <c r="E16" s="46"/>
      <c r="F16" s="29"/>
      <c r="G16" s="45"/>
      <c r="H16" s="45"/>
      <c r="I16" s="46"/>
    </row>
    <row r="17" spans="1:9">
      <c r="A17" s="12"/>
      <c r="B17" s="133" t="s">
        <v>313</v>
      </c>
      <c r="C17" s="50">
        <v>695543</v>
      </c>
      <c r="D17" s="50"/>
      <c r="E17" s="28"/>
      <c r="F17" s="27"/>
      <c r="G17" s="50">
        <v>439430</v>
      </c>
      <c r="H17" s="50"/>
      <c r="I17" s="28"/>
    </row>
    <row r="18" spans="1:9">
      <c r="A18" s="12"/>
      <c r="B18" s="133"/>
      <c r="C18" s="82"/>
      <c r="D18" s="82"/>
      <c r="E18" s="80"/>
      <c r="F18" s="27"/>
      <c r="G18" s="82"/>
      <c r="H18" s="82"/>
      <c r="I18" s="80"/>
    </row>
    <row r="19" spans="1:9">
      <c r="A19" s="12"/>
      <c r="B19" s="14" t="s">
        <v>314</v>
      </c>
      <c r="C19" s="29"/>
      <c r="D19" s="29"/>
      <c r="E19" s="29"/>
      <c r="F19" s="15"/>
      <c r="G19" s="29"/>
      <c r="H19" s="29"/>
      <c r="I19" s="29"/>
    </row>
    <row r="20" spans="1:9">
      <c r="A20" s="12"/>
      <c r="B20" s="60" t="s">
        <v>315</v>
      </c>
      <c r="C20" s="36">
        <v>13206</v>
      </c>
      <c r="D20" s="36"/>
      <c r="E20" s="27"/>
      <c r="F20" s="27"/>
      <c r="G20" s="36">
        <v>27619</v>
      </c>
      <c r="H20" s="36"/>
      <c r="I20" s="27"/>
    </row>
    <row r="21" spans="1:9">
      <c r="A21" s="12"/>
      <c r="B21" s="60"/>
      <c r="C21" s="36"/>
      <c r="D21" s="36"/>
      <c r="E21" s="27"/>
      <c r="F21" s="27"/>
      <c r="G21" s="36"/>
      <c r="H21" s="36"/>
      <c r="I21" s="27"/>
    </row>
    <row r="22" spans="1:9">
      <c r="A22" s="12"/>
      <c r="B22" s="72" t="s">
        <v>316</v>
      </c>
      <c r="C22" s="34">
        <v>3694</v>
      </c>
      <c r="D22" s="34"/>
      <c r="E22" s="29"/>
      <c r="F22" s="29"/>
      <c r="G22" s="34">
        <v>2628</v>
      </c>
      <c r="H22" s="34"/>
      <c r="I22" s="29"/>
    </row>
    <row r="23" spans="1:9" ht="15.75" thickBot="1">
      <c r="A23" s="12"/>
      <c r="B23" s="72"/>
      <c r="C23" s="45"/>
      <c r="D23" s="45"/>
      <c r="E23" s="46"/>
      <c r="F23" s="29"/>
      <c r="G23" s="45"/>
      <c r="H23" s="45"/>
      <c r="I23" s="46"/>
    </row>
    <row r="24" spans="1:9">
      <c r="A24" s="12"/>
      <c r="B24" s="133" t="s">
        <v>317</v>
      </c>
      <c r="C24" s="50">
        <v>16900</v>
      </c>
      <c r="D24" s="50"/>
      <c r="E24" s="28"/>
      <c r="F24" s="27"/>
      <c r="G24" s="50">
        <v>30247</v>
      </c>
      <c r="H24" s="50"/>
      <c r="I24" s="28"/>
    </row>
    <row r="25" spans="1:9">
      <c r="A25" s="12"/>
      <c r="B25" s="133"/>
      <c r="C25" s="82"/>
      <c r="D25" s="82"/>
      <c r="E25" s="80"/>
      <c r="F25" s="27"/>
      <c r="G25" s="82"/>
      <c r="H25" s="82"/>
      <c r="I25" s="80"/>
    </row>
    <row r="26" spans="1:9">
      <c r="A26" s="12"/>
      <c r="B26" s="14" t="s">
        <v>318</v>
      </c>
      <c r="C26" s="43"/>
      <c r="D26" s="43"/>
      <c r="E26" s="43"/>
      <c r="F26" s="15"/>
      <c r="G26" s="43"/>
      <c r="H26" s="43"/>
      <c r="I26" s="43"/>
    </row>
    <row r="27" spans="1:9">
      <c r="A27" s="12"/>
      <c r="B27" s="60" t="s">
        <v>319</v>
      </c>
      <c r="C27" s="36">
        <v>515706</v>
      </c>
      <c r="D27" s="36"/>
      <c r="E27" s="27"/>
      <c r="F27" s="27"/>
      <c r="G27" s="36">
        <v>441226</v>
      </c>
      <c r="H27" s="36"/>
      <c r="I27" s="27"/>
    </row>
    <row r="28" spans="1:9">
      <c r="A28" s="12"/>
      <c r="B28" s="60"/>
      <c r="C28" s="36"/>
      <c r="D28" s="36"/>
      <c r="E28" s="27"/>
      <c r="F28" s="27"/>
      <c r="G28" s="36"/>
      <c r="H28" s="36"/>
      <c r="I28" s="27"/>
    </row>
    <row r="29" spans="1:9">
      <c r="A29" s="12"/>
      <c r="B29" s="72" t="s">
        <v>320</v>
      </c>
      <c r="C29" s="34">
        <v>41478</v>
      </c>
      <c r="D29" s="34"/>
      <c r="E29" s="29"/>
      <c r="F29" s="29"/>
      <c r="G29" s="34">
        <v>47799</v>
      </c>
      <c r="H29" s="34"/>
      <c r="I29" s="29"/>
    </row>
    <row r="30" spans="1:9" ht="15.75" thickBot="1">
      <c r="A30" s="12"/>
      <c r="B30" s="72"/>
      <c r="C30" s="45"/>
      <c r="D30" s="45"/>
      <c r="E30" s="46"/>
      <c r="F30" s="29"/>
      <c r="G30" s="45"/>
      <c r="H30" s="45"/>
      <c r="I30" s="46"/>
    </row>
    <row r="31" spans="1:9">
      <c r="A31" s="12"/>
      <c r="B31" s="133" t="s">
        <v>321</v>
      </c>
      <c r="C31" s="50">
        <v>557184</v>
      </c>
      <c r="D31" s="50"/>
      <c r="E31" s="28"/>
      <c r="F31" s="27"/>
      <c r="G31" s="50">
        <v>489025</v>
      </c>
      <c r="H31" s="50"/>
      <c r="I31" s="28"/>
    </row>
    <row r="32" spans="1:9" ht="15.75" thickBot="1">
      <c r="A32" s="12"/>
      <c r="B32" s="133"/>
      <c r="C32" s="37"/>
      <c r="D32" s="37"/>
      <c r="E32" s="38"/>
      <c r="F32" s="27"/>
      <c r="G32" s="37"/>
      <c r="H32" s="37"/>
      <c r="I32" s="38"/>
    </row>
    <row r="33" spans="1:34">
      <c r="A33" s="12"/>
      <c r="B33" s="43" t="s">
        <v>322</v>
      </c>
      <c r="C33" s="64">
        <v>2489063</v>
      </c>
      <c r="D33" s="64"/>
      <c r="E33" s="39"/>
      <c r="F33" s="29"/>
      <c r="G33" s="64">
        <v>2049902</v>
      </c>
      <c r="H33" s="64"/>
      <c r="I33" s="39"/>
    </row>
    <row r="34" spans="1:34">
      <c r="A34" s="12"/>
      <c r="B34" s="43"/>
      <c r="C34" s="34"/>
      <c r="D34" s="34"/>
      <c r="E34" s="29"/>
      <c r="F34" s="29"/>
      <c r="G34" s="74"/>
      <c r="H34" s="74"/>
      <c r="I34" s="75"/>
    </row>
    <row r="35" spans="1:34">
      <c r="A35" s="12"/>
      <c r="B35" s="21" t="s">
        <v>323</v>
      </c>
      <c r="C35" s="27"/>
      <c r="D35" s="27"/>
      <c r="E35" s="27"/>
      <c r="F35" s="19"/>
      <c r="G35" s="27"/>
      <c r="H35" s="27"/>
      <c r="I35" s="27"/>
    </row>
    <row r="36" spans="1:34">
      <c r="A36" s="12"/>
      <c r="B36" s="56" t="s">
        <v>324</v>
      </c>
      <c r="C36" s="35" t="s">
        <v>325</v>
      </c>
      <c r="D36" s="35"/>
      <c r="E36" s="14" t="s">
        <v>208</v>
      </c>
      <c r="F36" s="15"/>
      <c r="G36" s="35" t="s">
        <v>326</v>
      </c>
      <c r="H36" s="35"/>
      <c r="I36" s="14" t="s">
        <v>208</v>
      </c>
    </row>
    <row r="37" spans="1:34" ht="15.75" thickBot="1">
      <c r="A37" s="12"/>
      <c r="B37" s="55" t="s">
        <v>327</v>
      </c>
      <c r="C37" s="63" t="s">
        <v>328</v>
      </c>
      <c r="D37" s="63"/>
      <c r="E37" s="59" t="s">
        <v>208</v>
      </c>
      <c r="F37" s="19"/>
      <c r="G37" s="63" t="s">
        <v>329</v>
      </c>
      <c r="H37" s="63"/>
      <c r="I37" s="59" t="s">
        <v>208</v>
      </c>
    </row>
    <row r="38" spans="1:34">
      <c r="A38" s="12"/>
      <c r="B38" s="43" t="s">
        <v>330</v>
      </c>
      <c r="C38" s="64">
        <v>2464290</v>
      </c>
      <c r="D38" s="64"/>
      <c r="E38" s="39"/>
      <c r="F38" s="29"/>
      <c r="G38" s="64">
        <v>2029277</v>
      </c>
      <c r="H38" s="64"/>
      <c r="I38" s="39"/>
    </row>
    <row r="39" spans="1:34">
      <c r="A39" s="12"/>
      <c r="B39" s="43"/>
      <c r="C39" s="74"/>
      <c r="D39" s="74"/>
      <c r="E39" s="75"/>
      <c r="F39" s="29"/>
      <c r="G39" s="74"/>
      <c r="H39" s="74"/>
      <c r="I39" s="75"/>
    </row>
    <row r="40" spans="1:34">
      <c r="A40" s="12"/>
      <c r="B40" s="31" t="s">
        <v>331</v>
      </c>
      <c r="C40" s="36">
        <v>736624</v>
      </c>
      <c r="D40" s="36"/>
      <c r="E40" s="27"/>
      <c r="F40" s="27"/>
      <c r="G40" s="36">
        <v>673470</v>
      </c>
      <c r="H40" s="36"/>
      <c r="I40" s="27"/>
    </row>
    <row r="41" spans="1:34" ht="15.75" thickBot="1">
      <c r="A41" s="12"/>
      <c r="B41" s="31"/>
      <c r="C41" s="37"/>
      <c r="D41" s="37"/>
      <c r="E41" s="38"/>
      <c r="F41" s="27"/>
      <c r="G41" s="37"/>
      <c r="H41" s="37"/>
      <c r="I41" s="38"/>
    </row>
    <row r="42" spans="1:34">
      <c r="A42" s="12"/>
      <c r="B42" s="43" t="s">
        <v>35</v>
      </c>
      <c r="C42" s="78" t="s">
        <v>206</v>
      </c>
      <c r="D42" s="64">
        <v>3200914</v>
      </c>
      <c r="E42" s="39"/>
      <c r="F42" s="29"/>
      <c r="G42" s="78" t="s">
        <v>206</v>
      </c>
      <c r="H42" s="64">
        <v>2702747</v>
      </c>
      <c r="I42" s="39"/>
    </row>
    <row r="43" spans="1:34" ht="15.75" thickBot="1">
      <c r="A43" s="12"/>
      <c r="B43" s="43"/>
      <c r="C43" s="71"/>
      <c r="D43" s="65"/>
      <c r="E43" s="66"/>
      <c r="F43" s="29"/>
      <c r="G43" s="71"/>
      <c r="H43" s="65"/>
      <c r="I43" s="66"/>
    </row>
    <row r="44" spans="1:34"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ht="25.5" customHeight="1">
      <c r="A46" s="12"/>
      <c r="B46" s="185" t="s">
        <v>332</v>
      </c>
      <c r="C46" s="185"/>
      <c r="D46" s="185"/>
      <c r="E46" s="185"/>
      <c r="F46" s="185"/>
      <c r="G46" s="185"/>
      <c r="H46" s="185"/>
      <c r="I46" s="185"/>
      <c r="J46" s="185"/>
      <c r="K46" s="185"/>
      <c r="L46" s="185"/>
      <c r="M46" s="185"/>
      <c r="N46" s="185"/>
      <c r="O46" s="185"/>
      <c r="P46" s="185"/>
      <c r="Q46" s="185"/>
      <c r="R46" s="185"/>
      <c r="S46" s="185"/>
      <c r="T46" s="185"/>
      <c r="U46" s="185"/>
      <c r="V46" s="185"/>
      <c r="W46" s="185"/>
      <c r="X46" s="185"/>
      <c r="Y46" s="185"/>
      <c r="Z46" s="185"/>
      <c r="AA46" s="185"/>
      <c r="AB46" s="185"/>
      <c r="AC46" s="185"/>
      <c r="AD46" s="185"/>
      <c r="AE46" s="185"/>
      <c r="AF46" s="185"/>
      <c r="AG46" s="185"/>
      <c r="AH46" s="185"/>
    </row>
    <row r="47" spans="1:34">
      <c r="A47" s="12"/>
      <c r="B47" s="24"/>
      <c r="C47" s="24"/>
      <c r="D47" s="24"/>
      <c r="E47" s="24"/>
      <c r="F47" s="24"/>
      <c r="G47" s="24"/>
      <c r="H47" s="24"/>
      <c r="I47" s="24"/>
      <c r="J47" s="24"/>
      <c r="K47" s="24"/>
      <c r="L47" s="24"/>
      <c r="M47" s="24"/>
      <c r="N47" s="24"/>
      <c r="O47" s="24"/>
      <c r="P47" s="24"/>
      <c r="Q47" s="24"/>
      <c r="R47" s="24"/>
      <c r="S47" s="24"/>
      <c r="T47" s="24"/>
      <c r="U47" s="24"/>
      <c r="V47" s="24"/>
      <c r="W47" s="24"/>
      <c r="X47" s="24"/>
      <c r="Y47" s="24"/>
    </row>
    <row r="48" spans="1:34">
      <c r="A48" s="12"/>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ht="25.5" thickBot="1">
      <c r="A49" s="12"/>
      <c r="B49" s="134" t="s">
        <v>333</v>
      </c>
      <c r="C49" s="137" t="s">
        <v>334</v>
      </c>
      <c r="D49" s="137"/>
      <c r="E49" s="137"/>
      <c r="F49" s="15"/>
      <c r="G49" s="137" t="s">
        <v>335</v>
      </c>
      <c r="H49" s="137"/>
      <c r="I49" s="137"/>
      <c r="J49" s="15"/>
      <c r="K49" s="137" t="s">
        <v>336</v>
      </c>
      <c r="L49" s="137"/>
      <c r="M49" s="137"/>
      <c r="N49" s="15"/>
      <c r="O49" s="137" t="s">
        <v>337</v>
      </c>
      <c r="P49" s="137"/>
      <c r="Q49" s="137"/>
      <c r="R49" s="15"/>
      <c r="S49" s="137" t="s">
        <v>338</v>
      </c>
      <c r="T49" s="137"/>
      <c r="U49" s="137"/>
      <c r="V49" s="15"/>
      <c r="W49" s="137" t="s">
        <v>131</v>
      </c>
      <c r="X49" s="137"/>
      <c r="Y49" s="137"/>
    </row>
    <row r="50" spans="1:25">
      <c r="A50" s="12"/>
      <c r="B50" s="135" t="s">
        <v>339</v>
      </c>
      <c r="C50" s="139"/>
      <c r="D50" s="139"/>
      <c r="E50" s="139"/>
      <c r="F50" s="19"/>
      <c r="G50" s="139"/>
      <c r="H50" s="139"/>
      <c r="I50" s="139"/>
      <c r="J50" s="19"/>
      <c r="K50" s="28"/>
      <c r="L50" s="28"/>
      <c r="M50" s="28"/>
      <c r="N50" s="19"/>
      <c r="O50" s="139"/>
      <c r="P50" s="139"/>
      <c r="Q50" s="139"/>
      <c r="R50" s="19"/>
      <c r="S50" s="139"/>
      <c r="T50" s="139"/>
      <c r="U50" s="139"/>
      <c r="V50" s="19"/>
      <c r="W50" s="139"/>
      <c r="X50" s="139"/>
      <c r="Y50" s="139"/>
    </row>
    <row r="51" spans="1:25">
      <c r="A51" s="12"/>
      <c r="B51" s="140" t="s">
        <v>340</v>
      </c>
      <c r="C51" s="141" t="s">
        <v>206</v>
      </c>
      <c r="D51" s="142">
        <v>11186</v>
      </c>
      <c r="E51" s="29"/>
      <c r="F51" s="29"/>
      <c r="G51" s="141" t="s">
        <v>206</v>
      </c>
      <c r="H51" s="142">
        <v>5285</v>
      </c>
      <c r="I51" s="29"/>
      <c r="J51" s="29"/>
      <c r="K51" s="141" t="s">
        <v>206</v>
      </c>
      <c r="L51" s="143">
        <v>252</v>
      </c>
      <c r="M51" s="29"/>
      <c r="N51" s="29"/>
      <c r="O51" s="141" t="s">
        <v>206</v>
      </c>
      <c r="P51" s="142">
        <v>3339</v>
      </c>
      <c r="Q51" s="29"/>
      <c r="R51" s="29"/>
      <c r="S51" s="141" t="s">
        <v>206</v>
      </c>
      <c r="T51" s="143">
        <v>378</v>
      </c>
      <c r="U51" s="29"/>
      <c r="V51" s="29"/>
      <c r="W51" s="141" t="s">
        <v>206</v>
      </c>
      <c r="X51" s="142">
        <v>20440</v>
      </c>
      <c r="Y51" s="29"/>
    </row>
    <row r="52" spans="1:25">
      <c r="A52" s="12"/>
      <c r="B52" s="140"/>
      <c r="C52" s="141"/>
      <c r="D52" s="142"/>
      <c r="E52" s="29"/>
      <c r="F52" s="29"/>
      <c r="G52" s="141"/>
      <c r="H52" s="142"/>
      <c r="I52" s="29"/>
      <c r="J52" s="29"/>
      <c r="K52" s="141"/>
      <c r="L52" s="143"/>
      <c r="M52" s="29"/>
      <c r="N52" s="29"/>
      <c r="O52" s="141"/>
      <c r="P52" s="142"/>
      <c r="Q52" s="29"/>
      <c r="R52" s="29"/>
      <c r="S52" s="141"/>
      <c r="T52" s="143"/>
      <c r="U52" s="29"/>
      <c r="V52" s="29"/>
      <c r="W52" s="141"/>
      <c r="X52" s="142"/>
      <c r="Y52" s="29"/>
    </row>
    <row r="53" spans="1:25">
      <c r="A53" s="12"/>
      <c r="B53" s="144" t="s">
        <v>341</v>
      </c>
      <c r="C53" s="145" t="s">
        <v>209</v>
      </c>
      <c r="D53" s="145"/>
      <c r="E53" s="27"/>
      <c r="F53" s="27"/>
      <c r="G53" s="145" t="s">
        <v>342</v>
      </c>
      <c r="H53" s="145"/>
      <c r="I53" s="138" t="s">
        <v>208</v>
      </c>
      <c r="J53" s="27"/>
      <c r="K53" s="145" t="s">
        <v>343</v>
      </c>
      <c r="L53" s="145"/>
      <c r="M53" s="138" t="s">
        <v>208</v>
      </c>
      <c r="N53" s="27"/>
      <c r="O53" s="145" t="s">
        <v>344</v>
      </c>
      <c r="P53" s="145"/>
      <c r="Q53" s="138" t="s">
        <v>208</v>
      </c>
      <c r="R53" s="27"/>
      <c r="S53" s="145" t="s">
        <v>345</v>
      </c>
      <c r="T53" s="145"/>
      <c r="U53" s="138" t="s">
        <v>208</v>
      </c>
      <c r="V53" s="27"/>
      <c r="W53" s="145" t="s">
        <v>346</v>
      </c>
      <c r="X53" s="145"/>
      <c r="Y53" s="138" t="s">
        <v>208</v>
      </c>
    </row>
    <row r="54" spans="1:25">
      <c r="A54" s="12"/>
      <c r="B54" s="144"/>
      <c r="C54" s="145"/>
      <c r="D54" s="145"/>
      <c r="E54" s="27"/>
      <c r="F54" s="27"/>
      <c r="G54" s="145"/>
      <c r="H54" s="145"/>
      <c r="I54" s="138"/>
      <c r="J54" s="27"/>
      <c r="K54" s="145"/>
      <c r="L54" s="145"/>
      <c r="M54" s="138"/>
      <c r="N54" s="27"/>
      <c r="O54" s="145"/>
      <c r="P54" s="145"/>
      <c r="Q54" s="138"/>
      <c r="R54" s="27"/>
      <c r="S54" s="145"/>
      <c r="T54" s="145"/>
      <c r="U54" s="138"/>
      <c r="V54" s="27"/>
      <c r="W54" s="145"/>
      <c r="X54" s="145"/>
      <c r="Y54" s="138"/>
    </row>
    <row r="55" spans="1:25">
      <c r="A55" s="12"/>
      <c r="B55" s="146" t="s">
        <v>347</v>
      </c>
      <c r="C55" s="143" t="s">
        <v>209</v>
      </c>
      <c r="D55" s="143"/>
      <c r="E55" s="29"/>
      <c r="F55" s="29"/>
      <c r="G55" s="143">
        <v>19</v>
      </c>
      <c r="H55" s="143"/>
      <c r="I55" s="29"/>
      <c r="J55" s="29"/>
      <c r="K55" s="143">
        <v>1</v>
      </c>
      <c r="L55" s="143"/>
      <c r="M55" s="29"/>
      <c r="N55" s="29"/>
      <c r="O55" s="143">
        <v>12</v>
      </c>
      <c r="P55" s="143"/>
      <c r="Q55" s="29"/>
      <c r="R55" s="29"/>
      <c r="S55" s="143">
        <v>95</v>
      </c>
      <c r="T55" s="143"/>
      <c r="U55" s="29"/>
      <c r="V55" s="29"/>
      <c r="W55" s="143">
        <v>127</v>
      </c>
      <c r="X55" s="143"/>
      <c r="Y55" s="29"/>
    </row>
    <row r="56" spans="1:25">
      <c r="A56" s="12"/>
      <c r="B56" s="146"/>
      <c r="C56" s="143"/>
      <c r="D56" s="143"/>
      <c r="E56" s="29"/>
      <c r="F56" s="29"/>
      <c r="G56" s="143"/>
      <c r="H56" s="143"/>
      <c r="I56" s="29"/>
      <c r="J56" s="29"/>
      <c r="K56" s="143"/>
      <c r="L56" s="143"/>
      <c r="M56" s="29"/>
      <c r="N56" s="29"/>
      <c r="O56" s="143"/>
      <c r="P56" s="143"/>
      <c r="Q56" s="29"/>
      <c r="R56" s="29"/>
      <c r="S56" s="143"/>
      <c r="T56" s="143"/>
      <c r="U56" s="29"/>
      <c r="V56" s="29"/>
      <c r="W56" s="143"/>
      <c r="X56" s="143"/>
      <c r="Y56" s="29"/>
    </row>
    <row r="57" spans="1:25">
      <c r="A57" s="12"/>
      <c r="B57" s="144" t="s">
        <v>348</v>
      </c>
      <c r="C57" s="145">
        <v>488</v>
      </c>
      <c r="D57" s="145"/>
      <c r="E57" s="27"/>
      <c r="F57" s="27"/>
      <c r="G57" s="148">
        <v>1058</v>
      </c>
      <c r="H57" s="148"/>
      <c r="I57" s="27"/>
      <c r="J57" s="27"/>
      <c r="K57" s="145" t="s">
        <v>349</v>
      </c>
      <c r="L57" s="145"/>
      <c r="M57" s="138" t="s">
        <v>208</v>
      </c>
      <c r="N57" s="27"/>
      <c r="O57" s="145">
        <v>910</v>
      </c>
      <c r="P57" s="145"/>
      <c r="Q57" s="27"/>
      <c r="R57" s="27"/>
      <c r="S57" s="145">
        <v>114</v>
      </c>
      <c r="T57" s="145"/>
      <c r="U57" s="27"/>
      <c r="V57" s="27"/>
      <c r="W57" s="148">
        <v>2511</v>
      </c>
      <c r="X57" s="148"/>
      <c r="Y57" s="27"/>
    </row>
    <row r="58" spans="1:25" ht="15.75" thickBot="1">
      <c r="A58" s="12"/>
      <c r="B58" s="144"/>
      <c r="C58" s="147"/>
      <c r="D58" s="147"/>
      <c r="E58" s="38"/>
      <c r="F58" s="27"/>
      <c r="G58" s="149"/>
      <c r="H58" s="149"/>
      <c r="I58" s="38"/>
      <c r="J58" s="27"/>
      <c r="K58" s="147"/>
      <c r="L58" s="147"/>
      <c r="M58" s="150"/>
      <c r="N58" s="27"/>
      <c r="O58" s="147"/>
      <c r="P58" s="147"/>
      <c r="Q58" s="38"/>
      <c r="R58" s="27"/>
      <c r="S58" s="147"/>
      <c r="T58" s="147"/>
      <c r="U58" s="38"/>
      <c r="V58" s="27"/>
      <c r="W58" s="149"/>
      <c r="X58" s="149"/>
      <c r="Y58" s="38"/>
    </row>
    <row r="59" spans="1:25">
      <c r="A59" s="12"/>
      <c r="B59" s="140" t="s">
        <v>350</v>
      </c>
      <c r="C59" s="151" t="s">
        <v>206</v>
      </c>
      <c r="D59" s="153">
        <v>11674</v>
      </c>
      <c r="E59" s="39"/>
      <c r="F59" s="29"/>
      <c r="G59" s="151" t="s">
        <v>206</v>
      </c>
      <c r="H59" s="153">
        <v>6191</v>
      </c>
      <c r="I59" s="39"/>
      <c r="J59" s="29"/>
      <c r="K59" s="151" t="s">
        <v>206</v>
      </c>
      <c r="L59" s="155">
        <v>143</v>
      </c>
      <c r="M59" s="39"/>
      <c r="N59" s="29"/>
      <c r="O59" s="151" t="s">
        <v>206</v>
      </c>
      <c r="P59" s="153">
        <v>4180</v>
      </c>
      <c r="Q59" s="39"/>
      <c r="R59" s="29"/>
      <c r="S59" s="151" t="s">
        <v>206</v>
      </c>
      <c r="T59" s="155">
        <v>397</v>
      </c>
      <c r="U59" s="39"/>
      <c r="V59" s="29"/>
      <c r="W59" s="151" t="s">
        <v>206</v>
      </c>
      <c r="X59" s="153">
        <v>22585</v>
      </c>
      <c r="Y59" s="39"/>
    </row>
    <row r="60" spans="1:25" ht="15.75" thickBot="1">
      <c r="A60" s="12"/>
      <c r="B60" s="140"/>
      <c r="C60" s="152"/>
      <c r="D60" s="154"/>
      <c r="E60" s="66"/>
      <c r="F60" s="29"/>
      <c r="G60" s="152"/>
      <c r="H60" s="154"/>
      <c r="I60" s="66"/>
      <c r="J60" s="29"/>
      <c r="K60" s="152"/>
      <c r="L60" s="156"/>
      <c r="M60" s="66"/>
      <c r="N60" s="29"/>
      <c r="O60" s="152"/>
      <c r="P60" s="154"/>
      <c r="Q60" s="66"/>
      <c r="R60" s="29"/>
      <c r="S60" s="152"/>
      <c r="T60" s="156"/>
      <c r="U60" s="66"/>
      <c r="V60" s="29"/>
      <c r="W60" s="152"/>
      <c r="X60" s="154"/>
      <c r="Y60" s="66"/>
    </row>
    <row r="61" spans="1:25" ht="15.75" thickTop="1">
      <c r="A61" s="12"/>
      <c r="B61" s="24"/>
      <c r="C61" s="24"/>
      <c r="D61" s="24"/>
      <c r="E61" s="24"/>
      <c r="F61" s="24"/>
      <c r="G61" s="24"/>
      <c r="H61" s="24"/>
      <c r="I61" s="24"/>
      <c r="J61" s="24"/>
      <c r="K61" s="24"/>
      <c r="L61" s="24"/>
      <c r="M61" s="24"/>
      <c r="N61" s="24"/>
      <c r="O61" s="24"/>
      <c r="P61" s="24"/>
      <c r="Q61" s="24"/>
      <c r="R61" s="24"/>
      <c r="S61" s="24"/>
      <c r="T61" s="24"/>
      <c r="U61" s="24"/>
      <c r="V61" s="24"/>
      <c r="W61" s="24"/>
      <c r="X61" s="24"/>
      <c r="Y61" s="24"/>
    </row>
    <row r="62" spans="1:25">
      <c r="A62" s="12"/>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ht="25.5" thickBot="1">
      <c r="A63" s="12"/>
      <c r="B63" s="134" t="s">
        <v>351</v>
      </c>
      <c r="C63" s="137" t="s">
        <v>334</v>
      </c>
      <c r="D63" s="137"/>
      <c r="E63" s="137"/>
      <c r="F63" s="15"/>
      <c r="G63" s="137" t="s">
        <v>335</v>
      </c>
      <c r="H63" s="137"/>
      <c r="I63" s="137"/>
      <c r="J63" s="15"/>
      <c r="K63" s="137" t="s">
        <v>336</v>
      </c>
      <c r="L63" s="137"/>
      <c r="M63" s="137"/>
      <c r="N63" s="15"/>
      <c r="O63" s="137" t="s">
        <v>337</v>
      </c>
      <c r="P63" s="137"/>
      <c r="Q63" s="137"/>
      <c r="R63" s="15"/>
      <c r="S63" s="137" t="s">
        <v>338</v>
      </c>
      <c r="T63" s="137"/>
      <c r="U63" s="137"/>
      <c r="V63" s="15"/>
      <c r="W63" s="137" t="s">
        <v>131</v>
      </c>
      <c r="X63" s="137"/>
      <c r="Y63" s="137"/>
    </row>
    <row r="64" spans="1:25">
      <c r="A64" s="12"/>
      <c r="B64" s="157" t="s">
        <v>339</v>
      </c>
      <c r="C64" s="139"/>
      <c r="D64" s="139"/>
      <c r="E64" s="139"/>
      <c r="F64" s="19"/>
      <c r="G64" s="139"/>
      <c r="H64" s="139"/>
      <c r="I64" s="139"/>
      <c r="J64" s="19"/>
      <c r="K64" s="28"/>
      <c r="L64" s="28"/>
      <c r="M64" s="28"/>
      <c r="N64" s="19"/>
      <c r="O64" s="139"/>
      <c r="P64" s="139"/>
      <c r="Q64" s="139"/>
      <c r="R64" s="19"/>
      <c r="S64" s="139"/>
      <c r="T64" s="139"/>
      <c r="U64" s="139"/>
      <c r="V64" s="19"/>
      <c r="W64" s="139"/>
      <c r="X64" s="139"/>
      <c r="Y64" s="139"/>
    </row>
    <row r="65" spans="1:25">
      <c r="A65" s="12"/>
      <c r="B65" s="141" t="s">
        <v>352</v>
      </c>
      <c r="C65" s="141" t="s">
        <v>206</v>
      </c>
      <c r="D65" s="142">
        <v>10944</v>
      </c>
      <c r="E65" s="29"/>
      <c r="F65" s="29"/>
      <c r="G65" s="141" t="s">
        <v>206</v>
      </c>
      <c r="H65" s="142">
        <v>4536</v>
      </c>
      <c r="I65" s="29"/>
      <c r="J65" s="29"/>
      <c r="K65" s="141" t="s">
        <v>206</v>
      </c>
      <c r="L65" s="143">
        <v>212</v>
      </c>
      <c r="M65" s="29"/>
      <c r="N65" s="29"/>
      <c r="O65" s="141" t="s">
        <v>206</v>
      </c>
      <c r="P65" s="142">
        <v>3280</v>
      </c>
      <c r="Q65" s="29"/>
      <c r="R65" s="29"/>
      <c r="S65" s="141" t="s">
        <v>206</v>
      </c>
      <c r="T65" s="143">
        <v>386</v>
      </c>
      <c r="U65" s="29"/>
      <c r="V65" s="29"/>
      <c r="W65" s="141" t="s">
        <v>206</v>
      </c>
      <c r="X65" s="142">
        <v>19358</v>
      </c>
      <c r="Y65" s="29"/>
    </row>
    <row r="66" spans="1:25">
      <c r="A66" s="12"/>
      <c r="B66" s="141"/>
      <c r="C66" s="141"/>
      <c r="D66" s="142"/>
      <c r="E66" s="29"/>
      <c r="F66" s="29"/>
      <c r="G66" s="141"/>
      <c r="H66" s="142"/>
      <c r="I66" s="29"/>
      <c r="J66" s="29"/>
      <c r="K66" s="141"/>
      <c r="L66" s="143"/>
      <c r="M66" s="29"/>
      <c r="N66" s="29"/>
      <c r="O66" s="141"/>
      <c r="P66" s="142"/>
      <c r="Q66" s="29"/>
      <c r="R66" s="29"/>
      <c r="S66" s="141"/>
      <c r="T66" s="143"/>
      <c r="U66" s="29"/>
      <c r="V66" s="29"/>
      <c r="W66" s="141"/>
      <c r="X66" s="142"/>
      <c r="Y66" s="29"/>
    </row>
    <row r="67" spans="1:25">
      <c r="A67" s="12"/>
      <c r="B67" s="144" t="s">
        <v>341</v>
      </c>
      <c r="C67" s="145" t="s">
        <v>209</v>
      </c>
      <c r="D67" s="145"/>
      <c r="E67" s="27"/>
      <c r="F67" s="27"/>
      <c r="G67" s="145" t="s">
        <v>353</v>
      </c>
      <c r="H67" s="145"/>
      <c r="I67" s="138" t="s">
        <v>208</v>
      </c>
      <c r="J67" s="27"/>
      <c r="K67" s="145" t="s">
        <v>343</v>
      </c>
      <c r="L67" s="145"/>
      <c r="M67" s="138" t="s">
        <v>208</v>
      </c>
      <c r="N67" s="27"/>
      <c r="O67" s="145" t="s">
        <v>354</v>
      </c>
      <c r="P67" s="145"/>
      <c r="Q67" s="138" t="s">
        <v>208</v>
      </c>
      <c r="R67" s="27"/>
      <c r="S67" s="145" t="s">
        <v>355</v>
      </c>
      <c r="T67" s="145"/>
      <c r="U67" s="138" t="s">
        <v>208</v>
      </c>
      <c r="V67" s="27"/>
      <c r="W67" s="145" t="s">
        <v>356</v>
      </c>
      <c r="X67" s="145"/>
      <c r="Y67" s="138" t="s">
        <v>208</v>
      </c>
    </row>
    <row r="68" spans="1:25">
      <c r="A68" s="12"/>
      <c r="B68" s="144"/>
      <c r="C68" s="145"/>
      <c r="D68" s="145"/>
      <c r="E68" s="27"/>
      <c r="F68" s="27"/>
      <c r="G68" s="145"/>
      <c r="H68" s="145"/>
      <c r="I68" s="138"/>
      <c r="J68" s="27"/>
      <c r="K68" s="145"/>
      <c r="L68" s="145"/>
      <c r="M68" s="138"/>
      <c r="N68" s="27"/>
      <c r="O68" s="145"/>
      <c r="P68" s="145"/>
      <c r="Q68" s="138"/>
      <c r="R68" s="27"/>
      <c r="S68" s="145"/>
      <c r="T68" s="145"/>
      <c r="U68" s="138"/>
      <c r="V68" s="27"/>
      <c r="W68" s="145"/>
      <c r="X68" s="145"/>
      <c r="Y68" s="138"/>
    </row>
    <row r="69" spans="1:25">
      <c r="A69" s="12"/>
      <c r="B69" s="146" t="s">
        <v>347</v>
      </c>
      <c r="C69" s="143" t="s">
        <v>209</v>
      </c>
      <c r="D69" s="143"/>
      <c r="E69" s="29"/>
      <c r="F69" s="29"/>
      <c r="G69" s="143">
        <v>76</v>
      </c>
      <c r="H69" s="143"/>
      <c r="I69" s="29"/>
      <c r="J69" s="29"/>
      <c r="K69" s="143">
        <v>1</v>
      </c>
      <c r="L69" s="143"/>
      <c r="M69" s="29"/>
      <c r="N69" s="29"/>
      <c r="O69" s="143">
        <v>37</v>
      </c>
      <c r="P69" s="143"/>
      <c r="Q69" s="29"/>
      <c r="R69" s="29"/>
      <c r="S69" s="143">
        <v>287</v>
      </c>
      <c r="T69" s="143"/>
      <c r="U69" s="29"/>
      <c r="V69" s="29"/>
      <c r="W69" s="143">
        <v>401</v>
      </c>
      <c r="X69" s="143"/>
      <c r="Y69" s="29"/>
    </row>
    <row r="70" spans="1:25">
      <c r="A70" s="12"/>
      <c r="B70" s="146"/>
      <c r="C70" s="143"/>
      <c r="D70" s="143"/>
      <c r="E70" s="29"/>
      <c r="F70" s="29"/>
      <c r="G70" s="143"/>
      <c r="H70" s="143"/>
      <c r="I70" s="29"/>
      <c r="J70" s="29"/>
      <c r="K70" s="143"/>
      <c r="L70" s="143"/>
      <c r="M70" s="29"/>
      <c r="N70" s="29"/>
      <c r="O70" s="143"/>
      <c r="P70" s="143"/>
      <c r="Q70" s="29"/>
      <c r="R70" s="29"/>
      <c r="S70" s="143"/>
      <c r="T70" s="143"/>
      <c r="U70" s="29"/>
      <c r="V70" s="29"/>
      <c r="W70" s="143"/>
      <c r="X70" s="143"/>
      <c r="Y70" s="29"/>
    </row>
    <row r="71" spans="1:25">
      <c r="A71" s="12"/>
      <c r="B71" s="144" t="s">
        <v>348</v>
      </c>
      <c r="C71" s="145">
        <v>730</v>
      </c>
      <c r="D71" s="145"/>
      <c r="E71" s="27"/>
      <c r="F71" s="27"/>
      <c r="G71" s="148">
        <v>2052</v>
      </c>
      <c r="H71" s="148"/>
      <c r="I71" s="27"/>
      <c r="J71" s="27"/>
      <c r="K71" s="145" t="s">
        <v>357</v>
      </c>
      <c r="L71" s="145"/>
      <c r="M71" s="138" t="s">
        <v>208</v>
      </c>
      <c r="N71" s="27"/>
      <c r="O71" s="148">
        <v>1100</v>
      </c>
      <c r="P71" s="148"/>
      <c r="Q71" s="27"/>
      <c r="R71" s="27"/>
      <c r="S71" s="145">
        <v>221</v>
      </c>
      <c r="T71" s="145"/>
      <c r="U71" s="27"/>
      <c r="V71" s="27"/>
      <c r="W71" s="148">
        <v>4084</v>
      </c>
      <c r="X71" s="148"/>
      <c r="Y71" s="27"/>
    </row>
    <row r="72" spans="1:25" ht="15.75" thickBot="1">
      <c r="A72" s="12"/>
      <c r="B72" s="144"/>
      <c r="C72" s="147"/>
      <c r="D72" s="147"/>
      <c r="E72" s="38"/>
      <c r="F72" s="27"/>
      <c r="G72" s="149"/>
      <c r="H72" s="149"/>
      <c r="I72" s="38"/>
      <c r="J72" s="27"/>
      <c r="K72" s="147"/>
      <c r="L72" s="147"/>
      <c r="M72" s="150"/>
      <c r="N72" s="27"/>
      <c r="O72" s="149"/>
      <c r="P72" s="149"/>
      <c r="Q72" s="38"/>
      <c r="R72" s="27"/>
      <c r="S72" s="147"/>
      <c r="T72" s="147"/>
      <c r="U72" s="38"/>
      <c r="V72" s="27"/>
      <c r="W72" s="149"/>
      <c r="X72" s="149"/>
      <c r="Y72" s="38"/>
    </row>
    <row r="73" spans="1:25">
      <c r="A73" s="12"/>
      <c r="B73" s="141" t="s">
        <v>350</v>
      </c>
      <c r="C73" s="151" t="s">
        <v>206</v>
      </c>
      <c r="D73" s="153">
        <v>11674</v>
      </c>
      <c r="E73" s="39"/>
      <c r="F73" s="29"/>
      <c r="G73" s="151" t="s">
        <v>206</v>
      </c>
      <c r="H73" s="153">
        <v>6191</v>
      </c>
      <c r="I73" s="39"/>
      <c r="J73" s="29"/>
      <c r="K73" s="151" t="s">
        <v>206</v>
      </c>
      <c r="L73" s="155">
        <v>143</v>
      </c>
      <c r="M73" s="39"/>
      <c r="N73" s="29"/>
      <c r="O73" s="151" t="s">
        <v>206</v>
      </c>
      <c r="P73" s="153">
        <v>4180</v>
      </c>
      <c r="Q73" s="39"/>
      <c r="R73" s="29"/>
      <c r="S73" s="151" t="s">
        <v>206</v>
      </c>
      <c r="T73" s="155">
        <v>397</v>
      </c>
      <c r="U73" s="39"/>
      <c r="V73" s="29"/>
      <c r="W73" s="151" t="s">
        <v>206</v>
      </c>
      <c r="X73" s="153">
        <v>22585</v>
      </c>
      <c r="Y73" s="39"/>
    </row>
    <row r="74" spans="1:25" ht="15.75" thickBot="1">
      <c r="A74" s="12"/>
      <c r="B74" s="141"/>
      <c r="C74" s="152"/>
      <c r="D74" s="154"/>
      <c r="E74" s="66"/>
      <c r="F74" s="29"/>
      <c r="G74" s="152"/>
      <c r="H74" s="154"/>
      <c r="I74" s="66"/>
      <c r="J74" s="29"/>
      <c r="K74" s="152"/>
      <c r="L74" s="156"/>
      <c r="M74" s="66"/>
      <c r="N74" s="29"/>
      <c r="O74" s="152"/>
      <c r="P74" s="154"/>
      <c r="Q74" s="66"/>
      <c r="R74" s="29"/>
      <c r="S74" s="152"/>
      <c r="T74" s="156"/>
      <c r="U74" s="66"/>
      <c r="V74" s="29"/>
      <c r="W74" s="152"/>
      <c r="X74" s="154"/>
      <c r="Y74" s="66"/>
    </row>
    <row r="75" spans="1:25" ht="15.75" thickTop="1">
      <c r="A75" s="12"/>
      <c r="B75" s="158" t="s">
        <v>358</v>
      </c>
      <c r="C75" s="70"/>
      <c r="D75" s="70"/>
      <c r="E75" s="70"/>
      <c r="F75" s="19"/>
      <c r="G75" s="70"/>
      <c r="H75" s="70"/>
      <c r="I75" s="70"/>
      <c r="J75" s="19"/>
      <c r="K75" s="70"/>
      <c r="L75" s="70"/>
      <c r="M75" s="70"/>
      <c r="N75" s="19"/>
      <c r="O75" s="70"/>
      <c r="P75" s="70"/>
      <c r="Q75" s="70"/>
      <c r="R75" s="19"/>
      <c r="S75" s="70"/>
      <c r="T75" s="70"/>
      <c r="U75" s="70"/>
      <c r="V75" s="19"/>
      <c r="W75" s="70"/>
      <c r="X75" s="70"/>
      <c r="Y75" s="70"/>
    </row>
    <row r="76" spans="1:25">
      <c r="A76" s="12"/>
      <c r="B76" s="161" t="s">
        <v>359</v>
      </c>
      <c r="C76" s="141" t="s">
        <v>206</v>
      </c>
      <c r="D76" s="143">
        <v>835</v>
      </c>
      <c r="E76" s="29"/>
      <c r="F76" s="29"/>
      <c r="G76" s="141" t="s">
        <v>206</v>
      </c>
      <c r="H76" s="142">
        <v>1595</v>
      </c>
      <c r="I76" s="29"/>
      <c r="J76" s="29"/>
      <c r="K76" s="141" t="s">
        <v>206</v>
      </c>
      <c r="L76" s="143" t="s">
        <v>209</v>
      </c>
      <c r="M76" s="29"/>
      <c r="N76" s="29"/>
      <c r="O76" s="141" t="s">
        <v>206</v>
      </c>
      <c r="P76" s="143">
        <v>416</v>
      </c>
      <c r="Q76" s="29"/>
      <c r="R76" s="29"/>
      <c r="S76" s="141" t="s">
        <v>206</v>
      </c>
      <c r="T76" s="143">
        <v>4</v>
      </c>
      <c r="U76" s="29"/>
      <c r="V76" s="29"/>
      <c r="W76" s="141" t="s">
        <v>206</v>
      </c>
      <c r="X76" s="142">
        <v>2850</v>
      </c>
      <c r="Y76" s="29"/>
    </row>
    <row r="77" spans="1:25">
      <c r="A77" s="12"/>
      <c r="B77" s="161"/>
      <c r="C77" s="141"/>
      <c r="D77" s="143"/>
      <c r="E77" s="29"/>
      <c r="F77" s="29"/>
      <c r="G77" s="141"/>
      <c r="H77" s="142"/>
      <c r="I77" s="29"/>
      <c r="J77" s="29"/>
      <c r="K77" s="141"/>
      <c r="L77" s="143"/>
      <c r="M77" s="29"/>
      <c r="N77" s="29"/>
      <c r="O77" s="141"/>
      <c r="P77" s="143"/>
      <c r="Q77" s="29"/>
      <c r="R77" s="29"/>
      <c r="S77" s="141"/>
      <c r="T77" s="143"/>
      <c r="U77" s="29"/>
      <c r="V77" s="29"/>
      <c r="W77" s="141"/>
      <c r="X77" s="142"/>
      <c r="Y77" s="29"/>
    </row>
    <row r="78" spans="1:25">
      <c r="A78" s="12"/>
      <c r="B78" s="162" t="s">
        <v>360</v>
      </c>
      <c r="C78" s="148">
        <v>10839</v>
      </c>
      <c r="D78" s="148"/>
      <c r="E78" s="27"/>
      <c r="F78" s="27"/>
      <c r="G78" s="148">
        <v>4596</v>
      </c>
      <c r="H78" s="148"/>
      <c r="I78" s="27"/>
      <c r="J78" s="27"/>
      <c r="K78" s="145">
        <v>143</v>
      </c>
      <c r="L78" s="145"/>
      <c r="M78" s="27"/>
      <c r="N78" s="27"/>
      <c r="O78" s="148">
        <v>3764</v>
      </c>
      <c r="P78" s="148"/>
      <c r="Q78" s="27"/>
      <c r="R78" s="27"/>
      <c r="S78" s="145">
        <v>393</v>
      </c>
      <c r="T78" s="145"/>
      <c r="U78" s="27"/>
      <c r="V78" s="27"/>
      <c r="W78" s="148">
        <v>19735</v>
      </c>
      <c r="X78" s="148"/>
      <c r="Y78" s="27"/>
    </row>
    <row r="79" spans="1:25">
      <c r="A79" s="12"/>
      <c r="B79" s="162"/>
      <c r="C79" s="148"/>
      <c r="D79" s="148"/>
      <c r="E79" s="27"/>
      <c r="F79" s="27"/>
      <c r="G79" s="148"/>
      <c r="H79" s="148"/>
      <c r="I79" s="27"/>
      <c r="J79" s="27"/>
      <c r="K79" s="145"/>
      <c r="L79" s="145"/>
      <c r="M79" s="27"/>
      <c r="N79" s="27"/>
      <c r="O79" s="148"/>
      <c r="P79" s="148"/>
      <c r="Q79" s="27"/>
      <c r="R79" s="27"/>
      <c r="S79" s="145"/>
      <c r="T79" s="145"/>
      <c r="U79" s="27"/>
      <c r="V79" s="27"/>
      <c r="W79" s="148"/>
      <c r="X79" s="148"/>
      <c r="Y79" s="27"/>
    </row>
    <row r="80" spans="1:25">
      <c r="A80" s="12"/>
      <c r="B80" s="160" t="s">
        <v>361</v>
      </c>
      <c r="C80" s="29"/>
      <c r="D80" s="29"/>
      <c r="E80" s="29"/>
      <c r="F80" s="15"/>
      <c r="G80" s="29"/>
      <c r="H80" s="29"/>
      <c r="I80" s="29"/>
      <c r="J80" s="15"/>
      <c r="K80" s="29"/>
      <c r="L80" s="29"/>
      <c r="M80" s="29"/>
      <c r="N80" s="15"/>
      <c r="O80" s="29"/>
      <c r="P80" s="29"/>
      <c r="Q80" s="29"/>
      <c r="R80" s="15"/>
      <c r="S80" s="29"/>
      <c r="T80" s="29"/>
      <c r="U80" s="29"/>
      <c r="V80" s="15"/>
      <c r="W80" s="29"/>
      <c r="X80" s="29"/>
      <c r="Y80" s="29"/>
    </row>
    <row r="81" spans="1:25">
      <c r="A81" s="12"/>
      <c r="B81" s="163" t="s">
        <v>359</v>
      </c>
      <c r="C81" s="148">
        <v>8158</v>
      </c>
      <c r="D81" s="148"/>
      <c r="E81" s="27"/>
      <c r="F81" s="27"/>
      <c r="G81" s="148">
        <v>6485</v>
      </c>
      <c r="H81" s="148"/>
      <c r="I81" s="27"/>
      <c r="J81" s="27"/>
      <c r="K81" s="145">
        <v>104</v>
      </c>
      <c r="L81" s="145"/>
      <c r="M81" s="27"/>
      <c r="N81" s="27"/>
      <c r="O81" s="148">
        <v>5393</v>
      </c>
      <c r="P81" s="148"/>
      <c r="Q81" s="27"/>
      <c r="R81" s="27"/>
      <c r="S81" s="145">
        <v>340</v>
      </c>
      <c r="T81" s="145"/>
      <c r="U81" s="27"/>
      <c r="V81" s="27"/>
      <c r="W81" s="148">
        <v>20480</v>
      </c>
      <c r="X81" s="148"/>
      <c r="Y81" s="27"/>
    </row>
    <row r="82" spans="1:25">
      <c r="A82" s="12"/>
      <c r="B82" s="163"/>
      <c r="C82" s="148"/>
      <c r="D82" s="148"/>
      <c r="E82" s="27"/>
      <c r="F82" s="27"/>
      <c r="G82" s="148"/>
      <c r="H82" s="148"/>
      <c r="I82" s="27"/>
      <c r="J82" s="27"/>
      <c r="K82" s="145"/>
      <c r="L82" s="145"/>
      <c r="M82" s="27"/>
      <c r="N82" s="27"/>
      <c r="O82" s="148"/>
      <c r="P82" s="148"/>
      <c r="Q82" s="27"/>
      <c r="R82" s="27"/>
      <c r="S82" s="145"/>
      <c r="T82" s="145"/>
      <c r="U82" s="27"/>
      <c r="V82" s="27"/>
      <c r="W82" s="148"/>
      <c r="X82" s="148"/>
      <c r="Y82" s="27"/>
    </row>
    <row r="83" spans="1:25">
      <c r="A83" s="12"/>
      <c r="B83" s="140" t="s">
        <v>360</v>
      </c>
      <c r="C83" s="142">
        <v>1206151</v>
      </c>
      <c r="D83" s="142"/>
      <c r="E83" s="29"/>
      <c r="F83" s="29"/>
      <c r="G83" s="142">
        <v>688868</v>
      </c>
      <c r="H83" s="142"/>
      <c r="I83" s="29"/>
      <c r="J83" s="29"/>
      <c r="K83" s="142">
        <v>16796</v>
      </c>
      <c r="L83" s="142"/>
      <c r="M83" s="29"/>
      <c r="N83" s="29"/>
      <c r="O83" s="142">
        <v>509206</v>
      </c>
      <c r="P83" s="142"/>
      <c r="Q83" s="29"/>
      <c r="R83" s="29"/>
      <c r="S83" s="142">
        <v>40973</v>
      </c>
      <c r="T83" s="142"/>
      <c r="U83" s="29"/>
      <c r="V83" s="29"/>
      <c r="W83" s="142">
        <v>2461994</v>
      </c>
      <c r="X83" s="142"/>
      <c r="Y83" s="29"/>
    </row>
    <row r="84" spans="1:25">
      <c r="A84" s="12"/>
      <c r="B84" s="140"/>
      <c r="C84" s="142"/>
      <c r="D84" s="142"/>
      <c r="E84" s="29"/>
      <c r="F84" s="29"/>
      <c r="G84" s="142"/>
      <c r="H84" s="142"/>
      <c r="I84" s="29"/>
      <c r="J84" s="29"/>
      <c r="K84" s="142"/>
      <c r="L84" s="142"/>
      <c r="M84" s="29"/>
      <c r="N84" s="29"/>
      <c r="O84" s="142"/>
      <c r="P84" s="142"/>
      <c r="Q84" s="29"/>
      <c r="R84" s="29"/>
      <c r="S84" s="142"/>
      <c r="T84" s="142"/>
      <c r="U84" s="29"/>
      <c r="V84" s="29"/>
      <c r="W84" s="142"/>
      <c r="X84" s="142"/>
      <c r="Y84" s="29"/>
    </row>
    <row r="85" spans="1:25">
      <c r="A85" s="12"/>
      <c r="B85" s="163" t="s">
        <v>362</v>
      </c>
      <c r="C85" s="148">
        <v>5127</v>
      </c>
      <c r="D85" s="148"/>
      <c r="E85" s="27"/>
      <c r="F85" s="27"/>
      <c r="G85" s="145">
        <v>190</v>
      </c>
      <c r="H85" s="145"/>
      <c r="I85" s="27"/>
      <c r="J85" s="27"/>
      <c r="K85" s="145" t="s">
        <v>209</v>
      </c>
      <c r="L85" s="145"/>
      <c r="M85" s="27"/>
      <c r="N85" s="27"/>
      <c r="O85" s="148">
        <v>1107</v>
      </c>
      <c r="P85" s="148"/>
      <c r="Q85" s="27"/>
      <c r="R85" s="27"/>
      <c r="S85" s="145">
        <v>165</v>
      </c>
      <c r="T85" s="145"/>
      <c r="U85" s="27"/>
      <c r="V85" s="27"/>
      <c r="W85" s="148">
        <v>6589</v>
      </c>
      <c r="X85" s="148"/>
      <c r="Y85" s="27"/>
    </row>
    <row r="86" spans="1:25" ht="15.75" thickBot="1">
      <c r="A86" s="12"/>
      <c r="B86" s="163"/>
      <c r="C86" s="149"/>
      <c r="D86" s="149"/>
      <c r="E86" s="38"/>
      <c r="F86" s="27"/>
      <c r="G86" s="147"/>
      <c r="H86" s="147"/>
      <c r="I86" s="38"/>
      <c r="J86" s="27"/>
      <c r="K86" s="147"/>
      <c r="L86" s="147"/>
      <c r="M86" s="38"/>
      <c r="N86" s="27"/>
      <c r="O86" s="149"/>
      <c r="P86" s="149"/>
      <c r="Q86" s="38"/>
      <c r="R86" s="27"/>
      <c r="S86" s="147"/>
      <c r="T86" s="147"/>
      <c r="U86" s="38"/>
      <c r="V86" s="27"/>
      <c r="W86" s="149"/>
      <c r="X86" s="149"/>
      <c r="Y86" s="38"/>
    </row>
    <row r="87" spans="1:25">
      <c r="A87" s="12"/>
      <c r="B87" s="140" t="s">
        <v>363</v>
      </c>
      <c r="C87" s="151" t="s">
        <v>206</v>
      </c>
      <c r="D87" s="153">
        <v>1219436</v>
      </c>
      <c r="E87" s="39"/>
      <c r="F87" s="29"/>
      <c r="G87" s="151" t="s">
        <v>206</v>
      </c>
      <c r="H87" s="153">
        <v>695543</v>
      </c>
      <c r="I87" s="39"/>
      <c r="J87" s="29"/>
      <c r="K87" s="151" t="s">
        <v>206</v>
      </c>
      <c r="L87" s="153">
        <v>16900</v>
      </c>
      <c r="M87" s="39"/>
      <c r="N87" s="29"/>
      <c r="O87" s="151" t="s">
        <v>206</v>
      </c>
      <c r="P87" s="153">
        <v>515706</v>
      </c>
      <c r="Q87" s="39"/>
      <c r="R87" s="29"/>
      <c r="S87" s="151" t="s">
        <v>206</v>
      </c>
      <c r="T87" s="153">
        <v>41478</v>
      </c>
      <c r="U87" s="39"/>
      <c r="V87" s="29"/>
      <c r="W87" s="151" t="s">
        <v>206</v>
      </c>
      <c r="X87" s="153">
        <v>2489063</v>
      </c>
      <c r="Y87" s="39"/>
    </row>
    <row r="88" spans="1:25" ht="15.75" thickBot="1">
      <c r="A88" s="12"/>
      <c r="B88" s="140"/>
      <c r="C88" s="152"/>
      <c r="D88" s="154"/>
      <c r="E88" s="66"/>
      <c r="F88" s="29"/>
      <c r="G88" s="152"/>
      <c r="H88" s="154"/>
      <c r="I88" s="66"/>
      <c r="J88" s="29"/>
      <c r="K88" s="152"/>
      <c r="L88" s="154"/>
      <c r="M88" s="66"/>
      <c r="N88" s="29"/>
      <c r="O88" s="152"/>
      <c r="P88" s="154"/>
      <c r="Q88" s="66"/>
      <c r="R88" s="29"/>
      <c r="S88" s="152"/>
      <c r="T88" s="154"/>
      <c r="U88" s="66"/>
      <c r="V88" s="29"/>
      <c r="W88" s="152"/>
      <c r="X88" s="154"/>
      <c r="Y88" s="66"/>
    </row>
    <row r="89" spans="1:25" ht="15.75" thickTop="1">
      <c r="A89" s="12"/>
      <c r="B89" s="24"/>
      <c r="C89" s="24"/>
      <c r="D89" s="24"/>
      <c r="E89" s="24"/>
      <c r="F89" s="24"/>
      <c r="G89" s="24"/>
      <c r="H89" s="24"/>
      <c r="I89" s="24"/>
      <c r="J89" s="24"/>
      <c r="K89" s="24"/>
      <c r="L89" s="24"/>
      <c r="M89" s="24"/>
      <c r="N89" s="24"/>
      <c r="O89" s="24"/>
      <c r="P89" s="24"/>
      <c r="Q89" s="24"/>
      <c r="R89" s="24"/>
      <c r="S89" s="24"/>
      <c r="T89" s="24"/>
      <c r="U89" s="24"/>
      <c r="V89" s="24"/>
      <c r="W89" s="24"/>
      <c r="X89" s="24"/>
      <c r="Y89" s="24"/>
    </row>
    <row r="90" spans="1:25">
      <c r="A90" s="12"/>
      <c r="B90" s="16"/>
      <c r="C90" s="16"/>
      <c r="D90" s="16"/>
      <c r="E90" s="16"/>
      <c r="F90" s="16"/>
      <c r="G90" s="16"/>
      <c r="H90" s="16"/>
      <c r="I90" s="16"/>
      <c r="J90" s="16"/>
      <c r="K90" s="16"/>
      <c r="L90" s="16"/>
      <c r="M90" s="16"/>
      <c r="N90" s="16"/>
      <c r="O90" s="16"/>
      <c r="P90" s="16"/>
      <c r="Q90" s="16"/>
      <c r="R90" s="16"/>
      <c r="S90" s="16"/>
      <c r="T90" s="16"/>
      <c r="U90" s="16"/>
      <c r="V90" s="16"/>
      <c r="W90" s="16"/>
      <c r="X90" s="16"/>
      <c r="Y90" s="16"/>
    </row>
    <row r="91" spans="1:25" ht="25.5" thickBot="1">
      <c r="A91" s="12"/>
      <c r="B91" s="134" t="s">
        <v>364</v>
      </c>
      <c r="C91" s="137" t="s">
        <v>334</v>
      </c>
      <c r="D91" s="137"/>
      <c r="E91" s="137"/>
      <c r="F91" s="15"/>
      <c r="G91" s="137" t="s">
        <v>335</v>
      </c>
      <c r="H91" s="137"/>
      <c r="I91" s="137"/>
      <c r="J91" s="15"/>
      <c r="K91" s="137" t="s">
        <v>336</v>
      </c>
      <c r="L91" s="137"/>
      <c r="M91" s="137"/>
      <c r="N91" s="15"/>
      <c r="O91" s="137" t="s">
        <v>337</v>
      </c>
      <c r="P91" s="137"/>
      <c r="Q91" s="137"/>
      <c r="R91" s="15"/>
      <c r="S91" s="137" t="s">
        <v>338</v>
      </c>
      <c r="T91" s="137"/>
      <c r="U91" s="137"/>
      <c r="V91" s="15"/>
      <c r="W91" s="137" t="s">
        <v>131</v>
      </c>
      <c r="X91" s="137"/>
      <c r="Y91" s="137"/>
    </row>
    <row r="92" spans="1:25">
      <c r="A92" s="12"/>
      <c r="B92" s="157" t="s">
        <v>339</v>
      </c>
      <c r="C92" s="139"/>
      <c r="D92" s="139"/>
      <c r="E92" s="139"/>
      <c r="F92" s="19"/>
      <c r="G92" s="139"/>
      <c r="H92" s="139"/>
      <c r="I92" s="139"/>
      <c r="J92" s="19"/>
      <c r="K92" s="28"/>
      <c r="L92" s="28"/>
      <c r="M92" s="28"/>
      <c r="N92" s="19"/>
      <c r="O92" s="139"/>
      <c r="P92" s="139"/>
      <c r="Q92" s="139"/>
      <c r="R92" s="19"/>
      <c r="S92" s="139"/>
      <c r="T92" s="139"/>
      <c r="U92" s="139"/>
      <c r="V92" s="19"/>
      <c r="W92" s="139"/>
      <c r="X92" s="139"/>
      <c r="Y92" s="139"/>
    </row>
    <row r="93" spans="1:25">
      <c r="A93" s="12"/>
      <c r="B93" s="141" t="s">
        <v>365</v>
      </c>
      <c r="C93" s="141" t="s">
        <v>206</v>
      </c>
      <c r="D93" s="142">
        <v>10525</v>
      </c>
      <c r="E93" s="29"/>
      <c r="F93" s="29"/>
      <c r="G93" s="141" t="s">
        <v>206</v>
      </c>
      <c r="H93" s="142">
        <v>4739</v>
      </c>
      <c r="I93" s="29"/>
      <c r="J93" s="29"/>
      <c r="K93" s="141" t="s">
        <v>206</v>
      </c>
      <c r="L93" s="143">
        <v>119</v>
      </c>
      <c r="M93" s="29"/>
      <c r="N93" s="29"/>
      <c r="O93" s="141" t="s">
        <v>206</v>
      </c>
      <c r="P93" s="142">
        <v>3463</v>
      </c>
      <c r="Q93" s="29"/>
      <c r="R93" s="29"/>
      <c r="S93" s="141" t="s">
        <v>206</v>
      </c>
      <c r="T93" s="143">
        <v>431</v>
      </c>
      <c r="U93" s="29"/>
      <c r="V93" s="29"/>
      <c r="W93" s="141" t="s">
        <v>206</v>
      </c>
      <c r="X93" s="142">
        <v>19277</v>
      </c>
      <c r="Y93" s="29"/>
    </row>
    <row r="94" spans="1:25">
      <c r="A94" s="12"/>
      <c r="B94" s="141"/>
      <c r="C94" s="141"/>
      <c r="D94" s="142"/>
      <c r="E94" s="29"/>
      <c r="F94" s="29"/>
      <c r="G94" s="141"/>
      <c r="H94" s="142"/>
      <c r="I94" s="29"/>
      <c r="J94" s="29"/>
      <c r="K94" s="141"/>
      <c r="L94" s="143"/>
      <c r="M94" s="29"/>
      <c r="N94" s="29"/>
      <c r="O94" s="141"/>
      <c r="P94" s="142"/>
      <c r="Q94" s="29"/>
      <c r="R94" s="29"/>
      <c r="S94" s="141"/>
      <c r="T94" s="143"/>
      <c r="U94" s="29"/>
      <c r="V94" s="29"/>
      <c r="W94" s="141"/>
      <c r="X94" s="142"/>
      <c r="Y94" s="29"/>
    </row>
    <row r="95" spans="1:25">
      <c r="A95" s="12"/>
      <c r="B95" s="144" t="s">
        <v>341</v>
      </c>
      <c r="C95" s="145" t="s">
        <v>366</v>
      </c>
      <c r="D95" s="145"/>
      <c r="E95" s="138" t="s">
        <v>208</v>
      </c>
      <c r="F95" s="27"/>
      <c r="G95" s="145" t="s">
        <v>367</v>
      </c>
      <c r="H95" s="145"/>
      <c r="I95" s="138" t="s">
        <v>208</v>
      </c>
      <c r="J95" s="27"/>
      <c r="K95" s="145" t="s">
        <v>209</v>
      </c>
      <c r="L95" s="145"/>
      <c r="M95" s="27"/>
      <c r="N95" s="27"/>
      <c r="O95" s="145" t="s">
        <v>209</v>
      </c>
      <c r="P95" s="145"/>
      <c r="Q95" s="27"/>
      <c r="R95" s="27"/>
      <c r="S95" s="145" t="s">
        <v>368</v>
      </c>
      <c r="T95" s="145"/>
      <c r="U95" s="138" t="s">
        <v>208</v>
      </c>
      <c r="V95" s="27"/>
      <c r="W95" s="145" t="s">
        <v>369</v>
      </c>
      <c r="X95" s="145"/>
      <c r="Y95" s="138" t="s">
        <v>208</v>
      </c>
    </row>
    <row r="96" spans="1:25">
      <c r="A96" s="12"/>
      <c r="B96" s="144"/>
      <c r="C96" s="145"/>
      <c r="D96" s="145"/>
      <c r="E96" s="138"/>
      <c r="F96" s="27"/>
      <c r="G96" s="145"/>
      <c r="H96" s="145"/>
      <c r="I96" s="138"/>
      <c r="J96" s="27"/>
      <c r="K96" s="145"/>
      <c r="L96" s="145"/>
      <c r="M96" s="27"/>
      <c r="N96" s="27"/>
      <c r="O96" s="145"/>
      <c r="P96" s="145"/>
      <c r="Q96" s="27"/>
      <c r="R96" s="27"/>
      <c r="S96" s="145"/>
      <c r="T96" s="145"/>
      <c r="U96" s="138"/>
      <c r="V96" s="27"/>
      <c r="W96" s="145"/>
      <c r="X96" s="145"/>
      <c r="Y96" s="138"/>
    </row>
    <row r="97" spans="1:25">
      <c r="A97" s="12"/>
      <c r="B97" s="146" t="s">
        <v>347</v>
      </c>
      <c r="C97" s="143" t="s">
        <v>209</v>
      </c>
      <c r="D97" s="143"/>
      <c r="E97" s="29"/>
      <c r="F97" s="29"/>
      <c r="G97" s="143">
        <v>17</v>
      </c>
      <c r="H97" s="143"/>
      <c r="I97" s="29"/>
      <c r="J97" s="29"/>
      <c r="K97" s="143" t="s">
        <v>209</v>
      </c>
      <c r="L97" s="143"/>
      <c r="M97" s="29"/>
      <c r="N97" s="29"/>
      <c r="O97" s="143">
        <v>18</v>
      </c>
      <c r="P97" s="143"/>
      <c r="Q97" s="29"/>
      <c r="R97" s="29"/>
      <c r="S97" s="143">
        <v>71</v>
      </c>
      <c r="T97" s="143"/>
      <c r="U97" s="29"/>
      <c r="V97" s="29"/>
      <c r="W97" s="143">
        <v>106</v>
      </c>
      <c r="X97" s="143"/>
      <c r="Y97" s="29"/>
    </row>
    <row r="98" spans="1:25">
      <c r="A98" s="12"/>
      <c r="B98" s="146"/>
      <c r="C98" s="143"/>
      <c r="D98" s="143"/>
      <c r="E98" s="29"/>
      <c r="F98" s="29"/>
      <c r="G98" s="143"/>
      <c r="H98" s="143"/>
      <c r="I98" s="29"/>
      <c r="J98" s="29"/>
      <c r="K98" s="143"/>
      <c r="L98" s="143"/>
      <c r="M98" s="29"/>
      <c r="N98" s="29"/>
      <c r="O98" s="143"/>
      <c r="P98" s="143"/>
      <c r="Q98" s="29"/>
      <c r="R98" s="29"/>
      <c r="S98" s="143"/>
      <c r="T98" s="143"/>
      <c r="U98" s="29"/>
      <c r="V98" s="29"/>
      <c r="W98" s="143"/>
      <c r="X98" s="143"/>
      <c r="Y98" s="29"/>
    </row>
    <row r="99" spans="1:25">
      <c r="A99" s="12"/>
      <c r="B99" s="144" t="s">
        <v>348</v>
      </c>
      <c r="C99" s="145" t="s">
        <v>370</v>
      </c>
      <c r="D99" s="145"/>
      <c r="E99" s="138" t="s">
        <v>208</v>
      </c>
      <c r="F99" s="27"/>
      <c r="G99" s="145" t="s">
        <v>371</v>
      </c>
      <c r="H99" s="145"/>
      <c r="I99" s="138" t="s">
        <v>208</v>
      </c>
      <c r="J99" s="27"/>
      <c r="K99" s="145" t="s">
        <v>372</v>
      </c>
      <c r="L99" s="145"/>
      <c r="M99" s="138" t="s">
        <v>208</v>
      </c>
      <c r="N99" s="27"/>
      <c r="O99" s="145">
        <v>11</v>
      </c>
      <c r="P99" s="145"/>
      <c r="Q99" s="27"/>
      <c r="R99" s="27"/>
      <c r="S99" s="145" t="s">
        <v>373</v>
      </c>
      <c r="T99" s="145"/>
      <c r="U99" s="138" t="s">
        <v>208</v>
      </c>
      <c r="V99" s="27"/>
      <c r="W99" s="145" t="s">
        <v>374</v>
      </c>
      <c r="X99" s="145"/>
      <c r="Y99" s="138" t="s">
        <v>208</v>
      </c>
    </row>
    <row r="100" spans="1:25" ht="15.75" thickBot="1">
      <c r="A100" s="12"/>
      <c r="B100" s="144"/>
      <c r="C100" s="147"/>
      <c r="D100" s="147"/>
      <c r="E100" s="150"/>
      <c r="F100" s="27"/>
      <c r="G100" s="147"/>
      <c r="H100" s="147"/>
      <c r="I100" s="150"/>
      <c r="J100" s="27"/>
      <c r="K100" s="147"/>
      <c r="L100" s="147"/>
      <c r="M100" s="150"/>
      <c r="N100" s="27"/>
      <c r="O100" s="147"/>
      <c r="P100" s="147"/>
      <c r="Q100" s="38"/>
      <c r="R100" s="27"/>
      <c r="S100" s="147"/>
      <c r="T100" s="147"/>
      <c r="U100" s="150"/>
      <c r="V100" s="27"/>
      <c r="W100" s="147"/>
      <c r="X100" s="147"/>
      <c r="Y100" s="150"/>
    </row>
    <row r="101" spans="1:25">
      <c r="A101" s="12"/>
      <c r="B101" s="141" t="s">
        <v>375</v>
      </c>
      <c r="C101" s="151" t="s">
        <v>206</v>
      </c>
      <c r="D101" s="153">
        <v>10470</v>
      </c>
      <c r="E101" s="39"/>
      <c r="F101" s="29"/>
      <c r="G101" s="151" t="s">
        <v>206</v>
      </c>
      <c r="H101" s="153">
        <v>4463</v>
      </c>
      <c r="I101" s="39"/>
      <c r="J101" s="29"/>
      <c r="K101" s="151" t="s">
        <v>206</v>
      </c>
      <c r="L101" s="155">
        <v>91</v>
      </c>
      <c r="M101" s="39"/>
      <c r="N101" s="29"/>
      <c r="O101" s="151" t="s">
        <v>206</v>
      </c>
      <c r="P101" s="153">
        <v>3492</v>
      </c>
      <c r="Q101" s="39"/>
      <c r="R101" s="29"/>
      <c r="S101" s="151" t="s">
        <v>206</v>
      </c>
      <c r="T101" s="155">
        <v>353</v>
      </c>
      <c r="U101" s="39"/>
      <c r="V101" s="29"/>
      <c r="W101" s="151" t="s">
        <v>206</v>
      </c>
      <c r="X101" s="153">
        <v>18869</v>
      </c>
      <c r="Y101" s="39"/>
    </row>
    <row r="102" spans="1:25" ht="15.75" thickBot="1">
      <c r="A102" s="12"/>
      <c r="B102" s="141"/>
      <c r="C102" s="152"/>
      <c r="D102" s="154"/>
      <c r="E102" s="66"/>
      <c r="F102" s="29"/>
      <c r="G102" s="152"/>
      <c r="H102" s="154"/>
      <c r="I102" s="66"/>
      <c r="J102" s="29"/>
      <c r="K102" s="152"/>
      <c r="L102" s="156"/>
      <c r="M102" s="66"/>
      <c r="N102" s="29"/>
      <c r="O102" s="152"/>
      <c r="P102" s="154"/>
      <c r="Q102" s="66"/>
      <c r="R102" s="29"/>
      <c r="S102" s="152"/>
      <c r="T102" s="156"/>
      <c r="U102" s="66"/>
      <c r="V102" s="29"/>
      <c r="W102" s="152"/>
      <c r="X102" s="154"/>
      <c r="Y102" s="66"/>
    </row>
    <row r="103" spans="1:25" ht="15.75" thickTop="1">
      <c r="A103" s="12"/>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row>
    <row r="104" spans="1:25">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ht="25.5" thickBot="1">
      <c r="A105" s="12"/>
      <c r="B105" s="134" t="s">
        <v>376</v>
      </c>
      <c r="C105" s="137" t="s">
        <v>334</v>
      </c>
      <c r="D105" s="137"/>
      <c r="E105" s="137"/>
      <c r="F105" s="15"/>
      <c r="G105" s="137" t="s">
        <v>335</v>
      </c>
      <c r="H105" s="137"/>
      <c r="I105" s="137"/>
      <c r="J105" s="15"/>
      <c r="K105" s="137" t="s">
        <v>336</v>
      </c>
      <c r="L105" s="137"/>
      <c r="M105" s="137"/>
      <c r="N105" s="15"/>
      <c r="O105" s="137" t="s">
        <v>337</v>
      </c>
      <c r="P105" s="137"/>
      <c r="Q105" s="137"/>
      <c r="R105" s="15"/>
      <c r="S105" s="137" t="s">
        <v>338</v>
      </c>
      <c r="T105" s="137"/>
      <c r="U105" s="137"/>
      <c r="V105" s="15"/>
      <c r="W105" s="137" t="s">
        <v>131</v>
      </c>
      <c r="X105" s="137"/>
      <c r="Y105" s="137"/>
    </row>
    <row r="106" spans="1:25">
      <c r="A106" s="12"/>
      <c r="B106" s="157" t="s">
        <v>339</v>
      </c>
      <c r="C106" s="139"/>
      <c r="D106" s="139"/>
      <c r="E106" s="139"/>
      <c r="F106" s="19"/>
      <c r="G106" s="139"/>
      <c r="H106" s="139"/>
      <c r="I106" s="139"/>
      <c r="J106" s="19"/>
      <c r="K106" s="28"/>
      <c r="L106" s="28"/>
      <c r="M106" s="28"/>
      <c r="N106" s="19"/>
      <c r="O106" s="139"/>
      <c r="P106" s="139"/>
      <c r="Q106" s="139"/>
      <c r="R106" s="19"/>
      <c r="S106" s="139"/>
      <c r="T106" s="139"/>
      <c r="U106" s="139"/>
      <c r="V106" s="19"/>
      <c r="W106" s="139"/>
      <c r="X106" s="139"/>
      <c r="Y106" s="139"/>
    </row>
    <row r="107" spans="1:25">
      <c r="A107" s="12"/>
      <c r="B107" s="141" t="s">
        <v>377</v>
      </c>
      <c r="C107" s="141" t="s">
        <v>206</v>
      </c>
      <c r="D107" s="142">
        <v>11182</v>
      </c>
      <c r="E107" s="29"/>
      <c r="F107" s="29"/>
      <c r="G107" s="141" t="s">
        <v>206</v>
      </c>
      <c r="H107" s="142">
        <v>2574</v>
      </c>
      <c r="I107" s="29"/>
      <c r="J107" s="29"/>
      <c r="K107" s="141" t="s">
        <v>206</v>
      </c>
      <c r="L107" s="143">
        <v>149</v>
      </c>
      <c r="M107" s="29"/>
      <c r="N107" s="29"/>
      <c r="O107" s="141" t="s">
        <v>206</v>
      </c>
      <c r="P107" s="142">
        <v>3528</v>
      </c>
      <c r="Q107" s="29"/>
      <c r="R107" s="29"/>
      <c r="S107" s="141" t="s">
        <v>206</v>
      </c>
      <c r="T107" s="143">
        <v>618</v>
      </c>
      <c r="U107" s="29"/>
      <c r="V107" s="29"/>
      <c r="W107" s="141" t="s">
        <v>206</v>
      </c>
      <c r="X107" s="142">
        <v>18051</v>
      </c>
      <c r="Y107" s="29"/>
    </row>
    <row r="108" spans="1:25">
      <c r="A108" s="12"/>
      <c r="B108" s="141"/>
      <c r="C108" s="141"/>
      <c r="D108" s="142"/>
      <c r="E108" s="29"/>
      <c r="F108" s="29"/>
      <c r="G108" s="141"/>
      <c r="H108" s="142"/>
      <c r="I108" s="29"/>
      <c r="J108" s="29"/>
      <c r="K108" s="141"/>
      <c r="L108" s="143"/>
      <c r="M108" s="29"/>
      <c r="N108" s="29"/>
      <c r="O108" s="141"/>
      <c r="P108" s="142"/>
      <c r="Q108" s="29"/>
      <c r="R108" s="29"/>
      <c r="S108" s="141"/>
      <c r="T108" s="143"/>
      <c r="U108" s="29"/>
      <c r="V108" s="29"/>
      <c r="W108" s="141"/>
      <c r="X108" s="142"/>
      <c r="Y108" s="29"/>
    </row>
    <row r="109" spans="1:25">
      <c r="A109" s="12"/>
      <c r="B109" s="159" t="s">
        <v>341</v>
      </c>
      <c r="C109" s="145" t="s">
        <v>378</v>
      </c>
      <c r="D109" s="145"/>
      <c r="E109" s="136" t="s">
        <v>208</v>
      </c>
      <c r="F109" s="19"/>
      <c r="G109" s="145" t="s">
        <v>379</v>
      </c>
      <c r="H109" s="145"/>
      <c r="I109" s="136" t="s">
        <v>208</v>
      </c>
      <c r="J109" s="19"/>
      <c r="K109" s="145" t="s">
        <v>380</v>
      </c>
      <c r="L109" s="145"/>
      <c r="M109" s="136" t="s">
        <v>208</v>
      </c>
      <c r="N109" s="19"/>
      <c r="O109" s="145" t="s">
        <v>381</v>
      </c>
      <c r="P109" s="145"/>
      <c r="Q109" s="136" t="s">
        <v>208</v>
      </c>
      <c r="R109" s="19"/>
      <c r="S109" s="145" t="s">
        <v>382</v>
      </c>
      <c r="T109" s="145"/>
      <c r="U109" s="136" t="s">
        <v>208</v>
      </c>
      <c r="V109" s="19"/>
      <c r="W109" s="145" t="s">
        <v>383</v>
      </c>
      <c r="X109" s="145"/>
      <c r="Y109" s="136" t="s">
        <v>208</v>
      </c>
    </row>
    <row r="110" spans="1:25">
      <c r="A110" s="12"/>
      <c r="B110" s="161" t="s">
        <v>347</v>
      </c>
      <c r="C110" s="143" t="s">
        <v>209</v>
      </c>
      <c r="D110" s="143"/>
      <c r="E110" s="29"/>
      <c r="F110" s="29"/>
      <c r="G110" s="143">
        <v>115</v>
      </c>
      <c r="H110" s="143"/>
      <c r="I110" s="29"/>
      <c r="J110" s="29"/>
      <c r="K110" s="143" t="s">
        <v>209</v>
      </c>
      <c r="L110" s="143"/>
      <c r="M110" s="29"/>
      <c r="N110" s="29"/>
      <c r="O110" s="143">
        <v>30</v>
      </c>
      <c r="P110" s="143"/>
      <c r="Q110" s="29"/>
      <c r="R110" s="29"/>
      <c r="S110" s="143">
        <v>316</v>
      </c>
      <c r="T110" s="143"/>
      <c r="U110" s="29"/>
      <c r="V110" s="29"/>
      <c r="W110" s="143">
        <v>461</v>
      </c>
      <c r="X110" s="143"/>
      <c r="Y110" s="29"/>
    </row>
    <row r="111" spans="1:25">
      <c r="A111" s="12"/>
      <c r="B111" s="161"/>
      <c r="C111" s="143"/>
      <c r="D111" s="143"/>
      <c r="E111" s="29"/>
      <c r="F111" s="29"/>
      <c r="G111" s="143"/>
      <c r="H111" s="143"/>
      <c r="I111" s="29"/>
      <c r="J111" s="29"/>
      <c r="K111" s="143"/>
      <c r="L111" s="143"/>
      <c r="M111" s="29"/>
      <c r="N111" s="29"/>
      <c r="O111" s="143"/>
      <c r="P111" s="143"/>
      <c r="Q111" s="29"/>
      <c r="R111" s="29"/>
      <c r="S111" s="143"/>
      <c r="T111" s="143"/>
      <c r="U111" s="29"/>
      <c r="V111" s="29"/>
      <c r="W111" s="143"/>
      <c r="X111" s="143"/>
      <c r="Y111" s="29"/>
    </row>
    <row r="112" spans="1:25">
      <c r="A112" s="12"/>
      <c r="B112" s="162" t="s">
        <v>348</v>
      </c>
      <c r="C112" s="145">
        <v>94</v>
      </c>
      <c r="D112" s="145"/>
      <c r="E112" s="27"/>
      <c r="F112" s="27"/>
      <c r="G112" s="148">
        <v>2329</v>
      </c>
      <c r="H112" s="148"/>
      <c r="I112" s="27"/>
      <c r="J112" s="27"/>
      <c r="K112" s="145" t="s">
        <v>384</v>
      </c>
      <c r="L112" s="145"/>
      <c r="M112" s="138" t="s">
        <v>208</v>
      </c>
      <c r="N112" s="27"/>
      <c r="O112" s="145">
        <v>289</v>
      </c>
      <c r="P112" s="145"/>
      <c r="Q112" s="27"/>
      <c r="R112" s="27"/>
      <c r="S112" s="145" t="s">
        <v>385</v>
      </c>
      <c r="T112" s="145"/>
      <c r="U112" s="138" t="s">
        <v>208</v>
      </c>
      <c r="V112" s="27"/>
      <c r="W112" s="148">
        <v>2583</v>
      </c>
      <c r="X112" s="148"/>
      <c r="Y112" s="27"/>
    </row>
    <row r="113" spans="1:25" ht="15.75" thickBot="1">
      <c r="A113" s="12"/>
      <c r="B113" s="162"/>
      <c r="C113" s="147"/>
      <c r="D113" s="147"/>
      <c r="E113" s="38"/>
      <c r="F113" s="27"/>
      <c r="G113" s="149"/>
      <c r="H113" s="149"/>
      <c r="I113" s="38"/>
      <c r="J113" s="27"/>
      <c r="K113" s="147"/>
      <c r="L113" s="147"/>
      <c r="M113" s="150"/>
      <c r="N113" s="27"/>
      <c r="O113" s="147"/>
      <c r="P113" s="147"/>
      <c r="Q113" s="38"/>
      <c r="R113" s="27"/>
      <c r="S113" s="147"/>
      <c r="T113" s="147"/>
      <c r="U113" s="150"/>
      <c r="V113" s="27"/>
      <c r="W113" s="149"/>
      <c r="X113" s="149"/>
      <c r="Y113" s="38"/>
    </row>
    <row r="114" spans="1:25">
      <c r="A114" s="12"/>
      <c r="B114" s="141" t="s">
        <v>375</v>
      </c>
      <c r="C114" s="151" t="s">
        <v>206</v>
      </c>
      <c r="D114" s="153">
        <v>10470</v>
      </c>
      <c r="E114" s="39"/>
      <c r="F114" s="29"/>
      <c r="G114" s="151" t="s">
        <v>206</v>
      </c>
      <c r="H114" s="153">
        <v>4463</v>
      </c>
      <c r="I114" s="39"/>
      <c r="J114" s="29"/>
      <c r="K114" s="151" t="s">
        <v>206</v>
      </c>
      <c r="L114" s="155">
        <v>91</v>
      </c>
      <c r="M114" s="39"/>
      <c r="N114" s="29"/>
      <c r="O114" s="151" t="s">
        <v>206</v>
      </c>
      <c r="P114" s="153">
        <v>3492</v>
      </c>
      <c r="Q114" s="39"/>
      <c r="R114" s="29"/>
      <c r="S114" s="151" t="s">
        <v>206</v>
      </c>
      <c r="T114" s="155">
        <v>353</v>
      </c>
      <c r="U114" s="39"/>
      <c r="V114" s="29"/>
      <c r="W114" s="151" t="s">
        <v>206</v>
      </c>
      <c r="X114" s="153">
        <v>18869</v>
      </c>
      <c r="Y114" s="39"/>
    </row>
    <row r="115" spans="1:25" ht="15.75" thickBot="1">
      <c r="A115" s="12"/>
      <c r="B115" s="141"/>
      <c r="C115" s="152"/>
      <c r="D115" s="154"/>
      <c r="E115" s="66"/>
      <c r="F115" s="29"/>
      <c r="G115" s="152"/>
      <c r="H115" s="154"/>
      <c r="I115" s="66"/>
      <c r="J115" s="29"/>
      <c r="K115" s="152"/>
      <c r="L115" s="156"/>
      <c r="M115" s="66"/>
      <c r="N115" s="29"/>
      <c r="O115" s="152"/>
      <c r="P115" s="154"/>
      <c r="Q115" s="66"/>
      <c r="R115" s="29"/>
      <c r="S115" s="152"/>
      <c r="T115" s="156"/>
      <c r="U115" s="66"/>
      <c r="V115" s="29"/>
      <c r="W115" s="152"/>
      <c r="X115" s="154"/>
      <c r="Y115" s="66"/>
    </row>
    <row r="116" spans="1:25" ht="15.75" thickTop="1">
      <c r="A116" s="12"/>
      <c r="B116" s="163" t="s">
        <v>358</v>
      </c>
      <c r="C116" s="70"/>
      <c r="D116" s="70"/>
      <c r="E116" s="70"/>
      <c r="F116" s="27"/>
      <c r="G116" s="70"/>
      <c r="H116" s="70"/>
      <c r="I116" s="70"/>
      <c r="J116" s="27"/>
      <c r="K116" s="70"/>
      <c r="L116" s="70"/>
      <c r="M116" s="70"/>
      <c r="N116" s="27"/>
      <c r="O116" s="70"/>
      <c r="P116" s="70"/>
      <c r="Q116" s="70"/>
      <c r="R116" s="27"/>
      <c r="S116" s="70"/>
      <c r="T116" s="70"/>
      <c r="U116" s="70"/>
      <c r="V116" s="27"/>
      <c r="W116" s="165"/>
      <c r="X116" s="165"/>
      <c r="Y116" s="165"/>
    </row>
    <row r="117" spans="1:25">
      <c r="A117" s="12"/>
      <c r="B117" s="163"/>
      <c r="C117" s="27"/>
      <c r="D117" s="27"/>
      <c r="E117" s="27"/>
      <c r="F117" s="27"/>
      <c r="G117" s="27"/>
      <c r="H117" s="27"/>
      <c r="I117" s="27"/>
      <c r="J117" s="27"/>
      <c r="K117" s="27"/>
      <c r="L117" s="27"/>
      <c r="M117" s="27"/>
      <c r="N117" s="27"/>
      <c r="O117" s="27"/>
      <c r="P117" s="27"/>
      <c r="Q117" s="27"/>
      <c r="R117" s="27"/>
      <c r="S117" s="27"/>
      <c r="T117" s="27"/>
      <c r="U117" s="27"/>
      <c r="V117" s="27"/>
      <c r="W117" s="164"/>
      <c r="X117" s="164"/>
      <c r="Y117" s="164"/>
    </row>
    <row r="118" spans="1:25">
      <c r="A118" s="12"/>
      <c r="B118" s="161" t="s">
        <v>359</v>
      </c>
      <c r="C118" s="141" t="s">
        <v>206</v>
      </c>
      <c r="D118" s="142">
        <v>1030</v>
      </c>
      <c r="E118" s="29"/>
      <c r="F118" s="29"/>
      <c r="G118" s="141" t="s">
        <v>206</v>
      </c>
      <c r="H118" s="142">
        <v>1877</v>
      </c>
      <c r="I118" s="29"/>
      <c r="J118" s="29"/>
      <c r="K118" s="141" t="s">
        <v>206</v>
      </c>
      <c r="L118" s="143" t="s">
        <v>209</v>
      </c>
      <c r="M118" s="29"/>
      <c r="N118" s="29"/>
      <c r="O118" s="141" t="s">
        <v>206</v>
      </c>
      <c r="P118" s="143">
        <v>289</v>
      </c>
      <c r="Q118" s="29"/>
      <c r="R118" s="29"/>
      <c r="S118" s="141" t="s">
        <v>206</v>
      </c>
      <c r="T118" s="143">
        <v>1</v>
      </c>
      <c r="U118" s="29"/>
      <c r="V118" s="29"/>
      <c r="W118" s="141" t="s">
        <v>206</v>
      </c>
      <c r="X118" s="142">
        <v>3197</v>
      </c>
      <c r="Y118" s="29"/>
    </row>
    <row r="119" spans="1:25">
      <c r="A119" s="12"/>
      <c r="B119" s="161"/>
      <c r="C119" s="141"/>
      <c r="D119" s="142"/>
      <c r="E119" s="29"/>
      <c r="F119" s="29"/>
      <c r="G119" s="141"/>
      <c r="H119" s="142"/>
      <c r="I119" s="29"/>
      <c r="J119" s="29"/>
      <c r="K119" s="141"/>
      <c r="L119" s="143"/>
      <c r="M119" s="29"/>
      <c r="N119" s="29"/>
      <c r="O119" s="141"/>
      <c r="P119" s="143"/>
      <c r="Q119" s="29"/>
      <c r="R119" s="29"/>
      <c r="S119" s="141"/>
      <c r="T119" s="143"/>
      <c r="U119" s="29"/>
      <c r="V119" s="29"/>
      <c r="W119" s="141"/>
      <c r="X119" s="142"/>
      <c r="Y119" s="29"/>
    </row>
    <row r="120" spans="1:25">
      <c r="A120" s="12"/>
      <c r="B120" s="162" t="s">
        <v>360</v>
      </c>
      <c r="C120" s="148">
        <v>9440</v>
      </c>
      <c r="D120" s="148"/>
      <c r="E120" s="27"/>
      <c r="F120" s="27"/>
      <c r="G120" s="148">
        <v>2586</v>
      </c>
      <c r="H120" s="148"/>
      <c r="I120" s="27"/>
      <c r="J120" s="27"/>
      <c r="K120" s="145">
        <v>91</v>
      </c>
      <c r="L120" s="145"/>
      <c r="M120" s="27"/>
      <c r="N120" s="27"/>
      <c r="O120" s="148">
        <v>3203</v>
      </c>
      <c r="P120" s="148"/>
      <c r="Q120" s="27"/>
      <c r="R120" s="27"/>
      <c r="S120" s="145">
        <v>352</v>
      </c>
      <c r="T120" s="145"/>
      <c r="U120" s="27"/>
      <c r="V120" s="27"/>
      <c r="W120" s="148">
        <v>15672</v>
      </c>
      <c r="X120" s="148"/>
      <c r="Y120" s="27"/>
    </row>
    <row r="121" spans="1:25">
      <c r="A121" s="12"/>
      <c r="B121" s="162"/>
      <c r="C121" s="148"/>
      <c r="D121" s="148"/>
      <c r="E121" s="27"/>
      <c r="F121" s="27"/>
      <c r="G121" s="148"/>
      <c r="H121" s="148"/>
      <c r="I121" s="27"/>
      <c r="J121" s="27"/>
      <c r="K121" s="145"/>
      <c r="L121" s="145"/>
      <c r="M121" s="27"/>
      <c r="N121" s="27"/>
      <c r="O121" s="148"/>
      <c r="P121" s="148"/>
      <c r="Q121" s="27"/>
      <c r="R121" s="27"/>
      <c r="S121" s="145"/>
      <c r="T121" s="145"/>
      <c r="U121" s="27"/>
      <c r="V121" s="27"/>
      <c r="W121" s="148"/>
      <c r="X121" s="148"/>
      <c r="Y121" s="27"/>
    </row>
    <row r="122" spans="1:25">
      <c r="A122" s="12"/>
      <c r="B122" s="166" t="s">
        <v>361</v>
      </c>
      <c r="C122" s="29"/>
      <c r="D122" s="29"/>
      <c r="E122" s="29"/>
      <c r="F122" s="29"/>
      <c r="G122" s="29"/>
      <c r="H122" s="29"/>
      <c r="I122" s="29"/>
      <c r="J122" s="29"/>
      <c r="K122" s="29"/>
      <c r="L122" s="29"/>
      <c r="M122" s="29"/>
      <c r="N122" s="29"/>
      <c r="O122" s="29"/>
      <c r="P122" s="29"/>
      <c r="Q122" s="29"/>
      <c r="R122" s="29"/>
      <c r="S122" s="29"/>
      <c r="T122" s="29"/>
      <c r="U122" s="29"/>
      <c r="V122" s="29"/>
      <c r="W122" s="167"/>
      <c r="X122" s="167"/>
      <c r="Y122" s="167"/>
    </row>
    <row r="123" spans="1:25">
      <c r="A123" s="12"/>
      <c r="B123" s="166"/>
      <c r="C123" s="29"/>
      <c r="D123" s="29"/>
      <c r="E123" s="29"/>
      <c r="F123" s="29"/>
      <c r="G123" s="29"/>
      <c r="H123" s="29"/>
      <c r="I123" s="29"/>
      <c r="J123" s="29"/>
      <c r="K123" s="29"/>
      <c r="L123" s="29"/>
      <c r="M123" s="29"/>
      <c r="N123" s="29"/>
      <c r="O123" s="29"/>
      <c r="P123" s="29"/>
      <c r="Q123" s="29"/>
      <c r="R123" s="29"/>
      <c r="S123" s="29"/>
      <c r="T123" s="29"/>
      <c r="U123" s="29"/>
      <c r="V123" s="29"/>
      <c r="W123" s="167"/>
      <c r="X123" s="167"/>
      <c r="Y123" s="167"/>
    </row>
    <row r="124" spans="1:25">
      <c r="A124" s="12"/>
      <c r="B124" s="163" t="s">
        <v>359</v>
      </c>
      <c r="C124" s="148">
        <v>7770</v>
      </c>
      <c r="D124" s="148"/>
      <c r="E124" s="27"/>
      <c r="F124" s="27"/>
      <c r="G124" s="148">
        <v>5979</v>
      </c>
      <c r="H124" s="148"/>
      <c r="I124" s="27"/>
      <c r="J124" s="27"/>
      <c r="K124" s="145">
        <v>3</v>
      </c>
      <c r="L124" s="145"/>
      <c r="M124" s="27"/>
      <c r="N124" s="27"/>
      <c r="O124" s="148">
        <v>4401</v>
      </c>
      <c r="P124" s="148"/>
      <c r="Q124" s="27"/>
      <c r="R124" s="27"/>
      <c r="S124" s="145">
        <v>521</v>
      </c>
      <c r="T124" s="145"/>
      <c r="U124" s="27"/>
      <c r="V124" s="27"/>
      <c r="W124" s="148">
        <v>18674</v>
      </c>
      <c r="X124" s="148"/>
      <c r="Y124" s="27"/>
    </row>
    <row r="125" spans="1:25">
      <c r="A125" s="12"/>
      <c r="B125" s="163"/>
      <c r="C125" s="148"/>
      <c r="D125" s="148"/>
      <c r="E125" s="27"/>
      <c r="F125" s="27"/>
      <c r="G125" s="148"/>
      <c r="H125" s="148"/>
      <c r="I125" s="27"/>
      <c r="J125" s="27"/>
      <c r="K125" s="145"/>
      <c r="L125" s="145"/>
      <c r="M125" s="27"/>
      <c r="N125" s="27"/>
      <c r="O125" s="148"/>
      <c r="P125" s="148"/>
      <c r="Q125" s="27"/>
      <c r="R125" s="27"/>
      <c r="S125" s="145"/>
      <c r="T125" s="145"/>
      <c r="U125" s="27"/>
      <c r="V125" s="27"/>
      <c r="W125" s="148"/>
      <c r="X125" s="148"/>
      <c r="Y125" s="27"/>
    </row>
    <row r="126" spans="1:25">
      <c r="A126" s="12"/>
      <c r="B126" s="140" t="s">
        <v>360</v>
      </c>
      <c r="C126" s="142">
        <v>1023373</v>
      </c>
      <c r="D126" s="142"/>
      <c r="E126" s="29"/>
      <c r="F126" s="29"/>
      <c r="G126" s="142">
        <v>384088</v>
      </c>
      <c r="H126" s="142"/>
      <c r="I126" s="29"/>
      <c r="J126" s="29"/>
      <c r="K126" s="142">
        <v>13724</v>
      </c>
      <c r="L126" s="142"/>
      <c r="M126" s="29"/>
      <c r="N126" s="29"/>
      <c r="O126" s="142">
        <v>436521</v>
      </c>
      <c r="P126" s="142"/>
      <c r="Q126" s="29"/>
      <c r="R126" s="29"/>
      <c r="S126" s="142">
        <v>49418</v>
      </c>
      <c r="T126" s="142"/>
      <c r="U126" s="29"/>
      <c r="V126" s="29"/>
      <c r="W126" s="142">
        <v>1907124</v>
      </c>
      <c r="X126" s="142"/>
      <c r="Y126" s="29"/>
    </row>
    <row r="127" spans="1:25">
      <c r="A127" s="12"/>
      <c r="B127" s="140"/>
      <c r="C127" s="142"/>
      <c r="D127" s="142"/>
      <c r="E127" s="29"/>
      <c r="F127" s="29"/>
      <c r="G127" s="142"/>
      <c r="H127" s="142"/>
      <c r="I127" s="29"/>
      <c r="J127" s="29"/>
      <c r="K127" s="142"/>
      <c r="L127" s="142"/>
      <c r="M127" s="29"/>
      <c r="N127" s="29"/>
      <c r="O127" s="142"/>
      <c r="P127" s="142"/>
      <c r="Q127" s="29"/>
      <c r="R127" s="29"/>
      <c r="S127" s="142"/>
      <c r="T127" s="142"/>
      <c r="U127" s="29"/>
      <c r="V127" s="29"/>
      <c r="W127" s="142"/>
      <c r="X127" s="142"/>
      <c r="Y127" s="29"/>
    </row>
    <row r="128" spans="1:25">
      <c r="A128" s="12"/>
      <c r="B128" s="163" t="s">
        <v>362</v>
      </c>
      <c r="C128" s="148">
        <v>4240</v>
      </c>
      <c r="D128" s="148"/>
      <c r="E128" s="27"/>
      <c r="F128" s="27"/>
      <c r="G128" s="145">
        <v>679</v>
      </c>
      <c r="H128" s="145"/>
      <c r="I128" s="27"/>
      <c r="J128" s="27"/>
      <c r="K128" s="148">
        <v>1625</v>
      </c>
      <c r="L128" s="148"/>
      <c r="M128" s="27"/>
      <c r="N128" s="27"/>
      <c r="O128" s="148">
        <v>1151</v>
      </c>
      <c r="P128" s="148"/>
      <c r="Q128" s="27"/>
      <c r="R128" s="27"/>
      <c r="S128" s="145">
        <v>176</v>
      </c>
      <c r="T128" s="145"/>
      <c r="U128" s="27"/>
      <c r="V128" s="27"/>
      <c r="W128" s="148">
        <v>7871</v>
      </c>
      <c r="X128" s="148"/>
      <c r="Y128" s="27"/>
    </row>
    <row r="129" spans="1:34" ht="15.75" thickBot="1">
      <c r="A129" s="12"/>
      <c r="B129" s="163"/>
      <c r="C129" s="149"/>
      <c r="D129" s="149"/>
      <c r="E129" s="38"/>
      <c r="F129" s="27"/>
      <c r="G129" s="147"/>
      <c r="H129" s="147"/>
      <c r="I129" s="38"/>
      <c r="J129" s="27"/>
      <c r="K129" s="149"/>
      <c r="L129" s="149"/>
      <c r="M129" s="38"/>
      <c r="N129" s="27"/>
      <c r="O129" s="149"/>
      <c r="P129" s="149"/>
      <c r="Q129" s="38"/>
      <c r="R129" s="27"/>
      <c r="S129" s="147"/>
      <c r="T129" s="147"/>
      <c r="U129" s="38"/>
      <c r="V129" s="27"/>
      <c r="W129" s="149"/>
      <c r="X129" s="149"/>
      <c r="Y129" s="38"/>
    </row>
    <row r="130" spans="1:34">
      <c r="A130" s="12"/>
      <c r="B130" s="140" t="s">
        <v>363</v>
      </c>
      <c r="C130" s="151" t="s">
        <v>206</v>
      </c>
      <c r="D130" s="153">
        <v>1035383</v>
      </c>
      <c r="E130" s="39"/>
      <c r="F130" s="29"/>
      <c r="G130" s="151" t="s">
        <v>206</v>
      </c>
      <c r="H130" s="153">
        <v>390746</v>
      </c>
      <c r="I130" s="39"/>
      <c r="J130" s="29"/>
      <c r="K130" s="151" t="s">
        <v>206</v>
      </c>
      <c r="L130" s="153">
        <v>15352</v>
      </c>
      <c r="M130" s="39"/>
      <c r="N130" s="29"/>
      <c r="O130" s="151" t="s">
        <v>206</v>
      </c>
      <c r="P130" s="153">
        <v>442073</v>
      </c>
      <c r="Q130" s="39"/>
      <c r="R130" s="29"/>
      <c r="S130" s="151" t="s">
        <v>206</v>
      </c>
      <c r="T130" s="153">
        <v>50115</v>
      </c>
      <c r="U130" s="39"/>
      <c r="V130" s="29"/>
      <c r="W130" s="151" t="s">
        <v>206</v>
      </c>
      <c r="X130" s="153">
        <v>1933669</v>
      </c>
      <c r="Y130" s="39"/>
    </row>
    <row r="131" spans="1:34" ht="15.75" thickBot="1">
      <c r="A131" s="12"/>
      <c r="B131" s="140"/>
      <c r="C131" s="152"/>
      <c r="D131" s="154"/>
      <c r="E131" s="66"/>
      <c r="F131" s="29"/>
      <c r="G131" s="152"/>
      <c r="H131" s="154"/>
      <c r="I131" s="66"/>
      <c r="J131" s="29"/>
      <c r="K131" s="152"/>
      <c r="L131" s="154"/>
      <c r="M131" s="66"/>
      <c r="N131" s="29"/>
      <c r="O131" s="152"/>
      <c r="P131" s="154"/>
      <c r="Q131" s="66"/>
      <c r="R131" s="29"/>
      <c r="S131" s="152"/>
      <c r="T131" s="154"/>
      <c r="U131" s="66"/>
      <c r="V131" s="29"/>
      <c r="W131" s="152"/>
      <c r="X131" s="154"/>
      <c r="Y131" s="66"/>
    </row>
    <row r="132" spans="1:34" ht="15.75" thickTop="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row>
    <row r="133" spans="1:34">
      <c r="A133" s="12"/>
      <c r="B133" s="43" t="s">
        <v>386</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row>
    <row r="134" spans="1:34" ht="38.25" customHeight="1">
      <c r="A134" s="12"/>
      <c r="B134" s="43" t="s">
        <v>387</v>
      </c>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43"/>
      <c r="AH134" s="43"/>
    </row>
    <row r="135" spans="1:34" ht="25.5" customHeight="1">
      <c r="A135" s="12"/>
      <c r="B135" s="43" t="s">
        <v>388</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c r="AH135" s="43"/>
    </row>
    <row r="136" spans="1:34">
      <c r="A136" s="12"/>
      <c r="B136" s="43" t="s">
        <v>389</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row>
    <row r="137" spans="1:34">
      <c r="A137" s="12"/>
      <c r="B137" s="43" t="s">
        <v>390</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c r="AE137" s="43"/>
      <c r="AF137" s="43"/>
      <c r="AG137" s="43"/>
      <c r="AH137" s="43"/>
    </row>
    <row r="138" spans="1:34">
      <c r="A138" s="12"/>
      <c r="B138" s="24"/>
      <c r="C138" s="24"/>
      <c r="D138" s="24"/>
      <c r="E138" s="24"/>
      <c r="F138" s="24"/>
      <c r="G138" s="24"/>
      <c r="H138" s="24"/>
      <c r="I138" s="24"/>
      <c r="J138" s="24"/>
      <c r="K138" s="24"/>
      <c r="L138" s="24"/>
      <c r="M138" s="24"/>
      <c r="N138" s="24"/>
      <c r="O138" s="24"/>
      <c r="P138" s="24"/>
      <c r="Q138" s="24"/>
      <c r="R138" s="24"/>
      <c r="S138" s="24"/>
      <c r="T138" s="24"/>
      <c r="U138" s="24"/>
      <c r="V138" s="24"/>
    </row>
    <row r="139" spans="1:34">
      <c r="A139" s="12"/>
      <c r="B139" s="16"/>
      <c r="C139" s="16"/>
      <c r="D139" s="16"/>
      <c r="E139" s="16"/>
      <c r="F139" s="16"/>
      <c r="G139" s="16"/>
      <c r="H139" s="16"/>
      <c r="I139" s="16"/>
      <c r="J139" s="16"/>
      <c r="K139" s="16"/>
      <c r="L139" s="16"/>
      <c r="M139" s="16"/>
      <c r="N139" s="16"/>
      <c r="O139" s="16"/>
      <c r="P139" s="16"/>
      <c r="Q139" s="16"/>
      <c r="R139" s="16"/>
      <c r="S139" s="16"/>
      <c r="T139" s="16"/>
      <c r="U139" s="16"/>
      <c r="V139" s="16"/>
    </row>
    <row r="140" spans="1:34">
      <c r="A140" s="12"/>
      <c r="B140" s="43" t="s">
        <v>254</v>
      </c>
      <c r="C140" s="29"/>
      <c r="D140" s="77" t="s">
        <v>391</v>
      </c>
      <c r="E140" s="77"/>
      <c r="F140" s="77"/>
      <c r="G140" s="29"/>
      <c r="H140" s="77" t="s">
        <v>394</v>
      </c>
      <c r="I140" s="77"/>
      <c r="J140" s="77"/>
      <c r="K140" s="29"/>
      <c r="L140" s="77" t="s">
        <v>394</v>
      </c>
      <c r="M140" s="77"/>
      <c r="N140" s="77"/>
      <c r="O140" s="29"/>
      <c r="P140" s="77" t="s">
        <v>397</v>
      </c>
      <c r="Q140" s="77"/>
      <c r="R140" s="77"/>
      <c r="S140" s="29"/>
      <c r="T140" s="77" t="s">
        <v>398</v>
      </c>
      <c r="U140" s="77"/>
      <c r="V140" s="77"/>
    </row>
    <row r="141" spans="1:34">
      <c r="A141" s="12"/>
      <c r="B141" s="43"/>
      <c r="C141" s="29"/>
      <c r="D141" s="77" t="s">
        <v>392</v>
      </c>
      <c r="E141" s="77"/>
      <c r="F141" s="77"/>
      <c r="G141" s="29"/>
      <c r="H141" s="77" t="s">
        <v>395</v>
      </c>
      <c r="I141" s="77"/>
      <c r="J141" s="77"/>
      <c r="K141" s="29"/>
      <c r="L141" s="77" t="s">
        <v>396</v>
      </c>
      <c r="M141" s="77"/>
      <c r="N141" s="77"/>
      <c r="O141" s="29"/>
      <c r="P141" s="77"/>
      <c r="Q141" s="77"/>
      <c r="R141" s="77"/>
      <c r="S141" s="29"/>
      <c r="T141" s="77" t="s">
        <v>399</v>
      </c>
      <c r="U141" s="77"/>
      <c r="V141" s="77"/>
    </row>
    <row r="142" spans="1:34" ht="15.75" thickBot="1">
      <c r="A142" s="12"/>
      <c r="B142" s="44"/>
      <c r="C142" s="29"/>
      <c r="D142" s="25" t="s">
        <v>393</v>
      </c>
      <c r="E142" s="25"/>
      <c r="F142" s="25"/>
      <c r="G142" s="29"/>
      <c r="H142" s="168"/>
      <c r="I142" s="168"/>
      <c r="J142" s="168"/>
      <c r="K142" s="29"/>
      <c r="L142" s="168"/>
      <c r="M142" s="168"/>
      <c r="N142" s="168"/>
      <c r="O142" s="29"/>
      <c r="P142" s="25"/>
      <c r="Q142" s="25"/>
      <c r="R142" s="25"/>
      <c r="S142" s="29"/>
      <c r="T142" s="168"/>
      <c r="U142" s="168"/>
      <c r="V142" s="168"/>
    </row>
    <row r="143" spans="1:34">
      <c r="A143" s="12"/>
      <c r="B143" s="169" t="s">
        <v>309</v>
      </c>
      <c r="C143" s="27"/>
      <c r="D143" s="48" t="s">
        <v>206</v>
      </c>
      <c r="E143" s="50">
        <v>9083</v>
      </c>
      <c r="F143" s="28"/>
      <c r="G143" s="27"/>
      <c r="H143" s="48" t="s">
        <v>206</v>
      </c>
      <c r="I143" s="50">
        <v>4882</v>
      </c>
      <c r="J143" s="28"/>
      <c r="K143" s="27"/>
      <c r="L143" s="48" t="s">
        <v>206</v>
      </c>
      <c r="M143" s="50">
        <v>3276</v>
      </c>
      <c r="N143" s="28"/>
      <c r="O143" s="27"/>
      <c r="P143" s="48" t="s">
        <v>206</v>
      </c>
      <c r="Q143" s="50">
        <v>8158</v>
      </c>
      <c r="R143" s="28"/>
      <c r="S143" s="27"/>
      <c r="T143" s="48" t="s">
        <v>206</v>
      </c>
      <c r="U143" s="89">
        <v>793</v>
      </c>
      <c r="V143" s="28"/>
    </row>
    <row r="144" spans="1:34">
      <c r="A144" s="12"/>
      <c r="B144" s="30"/>
      <c r="C144" s="27"/>
      <c r="D144" s="31"/>
      <c r="E144" s="36"/>
      <c r="F144" s="27"/>
      <c r="G144" s="27"/>
      <c r="H144" s="31"/>
      <c r="I144" s="36"/>
      <c r="J144" s="27"/>
      <c r="K144" s="27"/>
      <c r="L144" s="31"/>
      <c r="M144" s="36"/>
      <c r="N144" s="27"/>
      <c r="O144" s="27"/>
      <c r="P144" s="31"/>
      <c r="Q144" s="36"/>
      <c r="R144" s="27"/>
      <c r="S144" s="27"/>
      <c r="T144" s="31"/>
      <c r="U144" s="32"/>
      <c r="V144" s="27"/>
    </row>
    <row r="145" spans="1:22">
      <c r="A145" s="12"/>
      <c r="B145" s="33" t="s">
        <v>400</v>
      </c>
      <c r="C145" s="29"/>
      <c r="D145" s="34">
        <v>7514</v>
      </c>
      <c r="E145" s="34"/>
      <c r="F145" s="29"/>
      <c r="G145" s="29"/>
      <c r="H145" s="34">
        <v>2824</v>
      </c>
      <c r="I145" s="34"/>
      <c r="J145" s="29"/>
      <c r="K145" s="29"/>
      <c r="L145" s="34">
        <v>3661</v>
      </c>
      <c r="M145" s="34"/>
      <c r="N145" s="29"/>
      <c r="O145" s="29"/>
      <c r="P145" s="34">
        <v>6485</v>
      </c>
      <c r="Q145" s="34"/>
      <c r="R145" s="29"/>
      <c r="S145" s="29"/>
      <c r="T145" s="34">
        <v>1529</v>
      </c>
      <c r="U145" s="34"/>
      <c r="V145" s="29"/>
    </row>
    <row r="146" spans="1:22">
      <c r="A146" s="12"/>
      <c r="B146" s="33"/>
      <c r="C146" s="29"/>
      <c r="D146" s="34"/>
      <c r="E146" s="34"/>
      <c r="F146" s="29"/>
      <c r="G146" s="29"/>
      <c r="H146" s="34"/>
      <c r="I146" s="34"/>
      <c r="J146" s="29"/>
      <c r="K146" s="29"/>
      <c r="L146" s="34"/>
      <c r="M146" s="34"/>
      <c r="N146" s="29"/>
      <c r="O146" s="29"/>
      <c r="P146" s="34"/>
      <c r="Q146" s="34"/>
      <c r="R146" s="29"/>
      <c r="S146" s="29"/>
      <c r="T146" s="34"/>
      <c r="U146" s="34"/>
      <c r="V146" s="29"/>
    </row>
    <row r="147" spans="1:22">
      <c r="A147" s="12"/>
      <c r="B147" s="30" t="s">
        <v>401</v>
      </c>
      <c r="C147" s="27"/>
      <c r="D147" s="32">
        <v>109</v>
      </c>
      <c r="E147" s="32"/>
      <c r="F147" s="27"/>
      <c r="G147" s="27"/>
      <c r="H147" s="32">
        <v>104</v>
      </c>
      <c r="I147" s="32"/>
      <c r="J147" s="27"/>
      <c r="K147" s="27"/>
      <c r="L147" s="32" t="s">
        <v>209</v>
      </c>
      <c r="M147" s="32"/>
      <c r="N147" s="27"/>
      <c r="O147" s="27"/>
      <c r="P147" s="32">
        <v>104</v>
      </c>
      <c r="Q147" s="32"/>
      <c r="R147" s="27"/>
      <c r="S147" s="27"/>
      <c r="T147" s="32" t="s">
        <v>209</v>
      </c>
      <c r="U147" s="32"/>
      <c r="V147" s="27"/>
    </row>
    <row r="148" spans="1:22">
      <c r="A148" s="12"/>
      <c r="B148" s="30"/>
      <c r="C148" s="27"/>
      <c r="D148" s="32"/>
      <c r="E148" s="32"/>
      <c r="F148" s="27"/>
      <c r="G148" s="27"/>
      <c r="H148" s="32"/>
      <c r="I148" s="32"/>
      <c r="J148" s="27"/>
      <c r="K148" s="27"/>
      <c r="L148" s="32"/>
      <c r="M148" s="32"/>
      <c r="N148" s="27"/>
      <c r="O148" s="27"/>
      <c r="P148" s="32"/>
      <c r="Q148" s="32"/>
      <c r="R148" s="27"/>
      <c r="S148" s="27"/>
      <c r="T148" s="32"/>
      <c r="U148" s="32"/>
      <c r="V148" s="27"/>
    </row>
    <row r="149" spans="1:22">
      <c r="A149" s="12"/>
      <c r="B149" s="22" t="s">
        <v>318</v>
      </c>
      <c r="C149" s="15"/>
      <c r="D149" s="43"/>
      <c r="E149" s="43"/>
      <c r="F149" s="43"/>
      <c r="G149" s="15"/>
      <c r="H149" s="43"/>
      <c r="I149" s="43"/>
      <c r="J149" s="43"/>
      <c r="K149" s="15"/>
      <c r="L149" s="29"/>
      <c r="M149" s="29"/>
      <c r="N149" s="29"/>
      <c r="O149" s="15"/>
      <c r="P149" s="29"/>
      <c r="Q149" s="29"/>
      <c r="R149" s="29"/>
      <c r="S149" s="15"/>
      <c r="T149" s="29"/>
      <c r="U149" s="29"/>
      <c r="V149" s="29"/>
    </row>
    <row r="150" spans="1:22">
      <c r="A150" s="12"/>
      <c r="B150" s="170" t="s">
        <v>319</v>
      </c>
      <c r="C150" s="27"/>
      <c r="D150" s="36">
        <v>5746</v>
      </c>
      <c r="E150" s="36"/>
      <c r="F150" s="27"/>
      <c r="G150" s="27"/>
      <c r="H150" s="36">
        <v>4337</v>
      </c>
      <c r="I150" s="36"/>
      <c r="J150" s="27"/>
      <c r="K150" s="27"/>
      <c r="L150" s="36">
        <v>1056</v>
      </c>
      <c r="M150" s="36"/>
      <c r="N150" s="27"/>
      <c r="O150" s="27"/>
      <c r="P150" s="36">
        <v>5393</v>
      </c>
      <c r="Q150" s="36"/>
      <c r="R150" s="27"/>
      <c r="S150" s="27"/>
      <c r="T150" s="32">
        <v>344</v>
      </c>
      <c r="U150" s="32"/>
      <c r="V150" s="27"/>
    </row>
    <row r="151" spans="1:22">
      <c r="A151" s="12"/>
      <c r="B151" s="170"/>
      <c r="C151" s="27"/>
      <c r="D151" s="36"/>
      <c r="E151" s="36"/>
      <c r="F151" s="27"/>
      <c r="G151" s="27"/>
      <c r="H151" s="36"/>
      <c r="I151" s="36"/>
      <c r="J151" s="27"/>
      <c r="K151" s="27"/>
      <c r="L151" s="36"/>
      <c r="M151" s="36"/>
      <c r="N151" s="27"/>
      <c r="O151" s="27"/>
      <c r="P151" s="36"/>
      <c r="Q151" s="36"/>
      <c r="R151" s="27"/>
      <c r="S151" s="27"/>
      <c r="T151" s="32"/>
      <c r="U151" s="32"/>
      <c r="V151" s="27"/>
    </row>
    <row r="152" spans="1:22">
      <c r="A152" s="12"/>
      <c r="B152" s="171" t="s">
        <v>402</v>
      </c>
      <c r="C152" s="29"/>
      <c r="D152" s="35">
        <v>389</v>
      </c>
      <c r="E152" s="35"/>
      <c r="F152" s="29"/>
      <c r="G152" s="29"/>
      <c r="H152" s="35">
        <v>338</v>
      </c>
      <c r="I152" s="35"/>
      <c r="J152" s="29"/>
      <c r="K152" s="29"/>
      <c r="L152" s="35">
        <v>2</v>
      </c>
      <c r="M152" s="35"/>
      <c r="N152" s="29"/>
      <c r="O152" s="29"/>
      <c r="P152" s="35">
        <v>340</v>
      </c>
      <c r="Q152" s="35"/>
      <c r="R152" s="29"/>
      <c r="S152" s="29"/>
      <c r="T152" s="35">
        <v>2</v>
      </c>
      <c r="U152" s="35"/>
      <c r="V152" s="29"/>
    </row>
    <row r="153" spans="1:22" ht="15.75" thickBot="1">
      <c r="A153" s="12"/>
      <c r="B153" s="171"/>
      <c r="C153" s="29"/>
      <c r="D153" s="42"/>
      <c r="E153" s="42"/>
      <c r="F153" s="46"/>
      <c r="G153" s="29"/>
      <c r="H153" s="42"/>
      <c r="I153" s="42"/>
      <c r="J153" s="46"/>
      <c r="K153" s="29"/>
      <c r="L153" s="42"/>
      <c r="M153" s="42"/>
      <c r="N153" s="46"/>
      <c r="O153" s="29"/>
      <c r="P153" s="42"/>
      <c r="Q153" s="42"/>
      <c r="R153" s="46"/>
      <c r="S153" s="29"/>
      <c r="T153" s="42"/>
      <c r="U153" s="42"/>
      <c r="V153" s="46"/>
    </row>
    <row r="154" spans="1:22">
      <c r="A154" s="12"/>
      <c r="B154" s="30" t="s">
        <v>131</v>
      </c>
      <c r="C154" s="27"/>
      <c r="D154" s="48" t="s">
        <v>206</v>
      </c>
      <c r="E154" s="50">
        <v>22841</v>
      </c>
      <c r="F154" s="28"/>
      <c r="G154" s="27"/>
      <c r="H154" s="48" t="s">
        <v>206</v>
      </c>
      <c r="I154" s="50">
        <v>12485</v>
      </c>
      <c r="J154" s="28"/>
      <c r="K154" s="27"/>
      <c r="L154" s="48" t="s">
        <v>206</v>
      </c>
      <c r="M154" s="50">
        <v>7995</v>
      </c>
      <c r="N154" s="28"/>
      <c r="O154" s="27"/>
      <c r="P154" s="48" t="s">
        <v>206</v>
      </c>
      <c r="Q154" s="50">
        <v>20480</v>
      </c>
      <c r="R154" s="28"/>
      <c r="S154" s="27"/>
      <c r="T154" s="48" t="s">
        <v>206</v>
      </c>
      <c r="U154" s="50">
        <v>2668</v>
      </c>
      <c r="V154" s="28"/>
    </row>
    <row r="155" spans="1:22" ht="15.75" thickBot="1">
      <c r="A155" s="12"/>
      <c r="B155" s="30"/>
      <c r="C155" s="27"/>
      <c r="D155" s="49"/>
      <c r="E155" s="51"/>
      <c r="F155" s="47"/>
      <c r="G155" s="27"/>
      <c r="H155" s="49"/>
      <c r="I155" s="51"/>
      <c r="J155" s="47"/>
      <c r="K155" s="27"/>
      <c r="L155" s="49"/>
      <c r="M155" s="51"/>
      <c r="N155" s="47"/>
      <c r="O155" s="27"/>
      <c r="P155" s="49"/>
      <c r="Q155" s="51"/>
      <c r="R155" s="47"/>
      <c r="S155" s="27"/>
      <c r="T155" s="49"/>
      <c r="U155" s="51"/>
      <c r="V155" s="47"/>
    </row>
    <row r="156" spans="1:22" ht="16.5" thickTop="1" thickBot="1">
      <c r="A156" s="12"/>
      <c r="B156" s="57" t="s">
        <v>265</v>
      </c>
      <c r="C156" s="15"/>
      <c r="D156" s="79"/>
      <c r="E156" s="79"/>
      <c r="F156" s="79"/>
      <c r="G156" s="15"/>
      <c r="H156" s="79"/>
      <c r="I156" s="79"/>
      <c r="J156" s="79"/>
      <c r="K156" s="15"/>
      <c r="L156" s="79"/>
      <c r="M156" s="79"/>
      <c r="N156" s="79"/>
      <c r="O156" s="15"/>
      <c r="P156" s="79"/>
      <c r="Q156" s="79"/>
      <c r="R156" s="79"/>
      <c r="S156" s="15"/>
      <c r="T156" s="79"/>
      <c r="U156" s="79"/>
      <c r="V156" s="79"/>
    </row>
    <row r="157" spans="1:22">
      <c r="A157" s="12"/>
      <c r="B157" s="169" t="s">
        <v>309</v>
      </c>
      <c r="C157" s="27"/>
      <c r="D157" s="48" t="s">
        <v>206</v>
      </c>
      <c r="E157" s="50">
        <v>8328</v>
      </c>
      <c r="F157" s="28"/>
      <c r="G157" s="27"/>
      <c r="H157" s="48" t="s">
        <v>206</v>
      </c>
      <c r="I157" s="50">
        <v>3619</v>
      </c>
      <c r="J157" s="28"/>
      <c r="K157" s="27"/>
      <c r="L157" s="48" t="s">
        <v>206</v>
      </c>
      <c r="M157" s="50">
        <v>3986</v>
      </c>
      <c r="N157" s="28"/>
      <c r="O157" s="27"/>
      <c r="P157" s="48" t="s">
        <v>206</v>
      </c>
      <c r="Q157" s="50">
        <v>7605</v>
      </c>
      <c r="R157" s="28"/>
      <c r="S157" s="27"/>
      <c r="T157" s="48" t="s">
        <v>206</v>
      </c>
      <c r="U157" s="89">
        <v>897</v>
      </c>
      <c r="V157" s="28"/>
    </row>
    <row r="158" spans="1:22">
      <c r="A158" s="12"/>
      <c r="B158" s="30"/>
      <c r="C158" s="27"/>
      <c r="D158" s="81"/>
      <c r="E158" s="82"/>
      <c r="F158" s="80"/>
      <c r="G158" s="27"/>
      <c r="H158" s="81"/>
      <c r="I158" s="82"/>
      <c r="J158" s="80"/>
      <c r="K158" s="27"/>
      <c r="L158" s="81"/>
      <c r="M158" s="82"/>
      <c r="N158" s="80"/>
      <c r="O158" s="27"/>
      <c r="P158" s="81"/>
      <c r="Q158" s="82"/>
      <c r="R158" s="80"/>
      <c r="S158" s="27"/>
      <c r="T158" s="81"/>
      <c r="U158" s="90"/>
      <c r="V158" s="80"/>
    </row>
    <row r="159" spans="1:22">
      <c r="A159" s="12"/>
      <c r="B159" s="33" t="s">
        <v>400</v>
      </c>
      <c r="C159" s="29"/>
      <c r="D159" s="34">
        <v>6058</v>
      </c>
      <c r="E159" s="34"/>
      <c r="F159" s="29"/>
      <c r="G159" s="29"/>
      <c r="H159" s="35">
        <v>539</v>
      </c>
      <c r="I159" s="35"/>
      <c r="J159" s="29"/>
      <c r="K159" s="29"/>
      <c r="L159" s="34">
        <v>4786</v>
      </c>
      <c r="M159" s="34"/>
      <c r="N159" s="29"/>
      <c r="O159" s="29"/>
      <c r="P159" s="34">
        <v>5325</v>
      </c>
      <c r="Q159" s="34"/>
      <c r="R159" s="29"/>
      <c r="S159" s="29"/>
      <c r="T159" s="34">
        <v>1669</v>
      </c>
      <c r="U159" s="34"/>
      <c r="V159" s="29"/>
    </row>
    <row r="160" spans="1:22">
      <c r="A160" s="12"/>
      <c r="B160" s="33"/>
      <c r="C160" s="29"/>
      <c r="D160" s="34"/>
      <c r="E160" s="34"/>
      <c r="F160" s="29"/>
      <c r="G160" s="29"/>
      <c r="H160" s="35"/>
      <c r="I160" s="35"/>
      <c r="J160" s="29"/>
      <c r="K160" s="29"/>
      <c r="L160" s="34"/>
      <c r="M160" s="34"/>
      <c r="N160" s="29"/>
      <c r="O160" s="29"/>
      <c r="P160" s="34"/>
      <c r="Q160" s="34"/>
      <c r="R160" s="29"/>
      <c r="S160" s="29"/>
      <c r="T160" s="34"/>
      <c r="U160" s="34"/>
      <c r="V160" s="29"/>
    </row>
    <row r="161" spans="1:34">
      <c r="A161" s="12"/>
      <c r="B161" s="30" t="s">
        <v>401</v>
      </c>
      <c r="C161" s="27"/>
      <c r="D161" s="32">
        <v>2</v>
      </c>
      <c r="E161" s="32"/>
      <c r="F161" s="27"/>
      <c r="G161" s="27"/>
      <c r="H161" s="32">
        <v>2</v>
      </c>
      <c r="I161" s="32"/>
      <c r="J161" s="27"/>
      <c r="K161" s="27"/>
      <c r="L161" s="32" t="s">
        <v>209</v>
      </c>
      <c r="M161" s="32"/>
      <c r="N161" s="27"/>
      <c r="O161" s="27"/>
      <c r="P161" s="32">
        <v>2</v>
      </c>
      <c r="Q161" s="32"/>
      <c r="R161" s="27"/>
      <c r="S161" s="27"/>
      <c r="T161" s="32" t="s">
        <v>209</v>
      </c>
      <c r="U161" s="32"/>
      <c r="V161" s="27"/>
    </row>
    <row r="162" spans="1:34">
      <c r="A162" s="12"/>
      <c r="B162" s="30"/>
      <c r="C162" s="27"/>
      <c r="D162" s="32"/>
      <c r="E162" s="32"/>
      <c r="F162" s="27"/>
      <c r="G162" s="27"/>
      <c r="H162" s="32"/>
      <c r="I162" s="32"/>
      <c r="J162" s="27"/>
      <c r="K162" s="27"/>
      <c r="L162" s="32"/>
      <c r="M162" s="32"/>
      <c r="N162" s="27"/>
      <c r="O162" s="27"/>
      <c r="P162" s="32"/>
      <c r="Q162" s="32"/>
      <c r="R162" s="27"/>
      <c r="S162" s="27"/>
      <c r="T162" s="32"/>
      <c r="U162" s="32"/>
      <c r="V162" s="27"/>
    </row>
    <row r="163" spans="1:34">
      <c r="A163" s="12"/>
      <c r="B163" s="22" t="s">
        <v>318</v>
      </c>
      <c r="C163" s="15"/>
      <c r="D163" s="29"/>
      <c r="E163" s="29"/>
      <c r="F163" s="29"/>
      <c r="G163" s="15"/>
      <c r="H163" s="29"/>
      <c r="I163" s="29"/>
      <c r="J163" s="29"/>
      <c r="K163" s="15"/>
      <c r="L163" s="29"/>
      <c r="M163" s="29"/>
      <c r="N163" s="29"/>
      <c r="O163" s="15"/>
      <c r="P163" s="29"/>
      <c r="Q163" s="29"/>
      <c r="R163" s="29"/>
      <c r="S163" s="15"/>
      <c r="T163" s="29"/>
      <c r="U163" s="29"/>
      <c r="V163" s="29"/>
    </row>
    <row r="164" spans="1:34">
      <c r="A164" s="12"/>
      <c r="B164" s="170" t="s">
        <v>319</v>
      </c>
      <c r="C164" s="27"/>
      <c r="D164" s="36">
        <v>5050</v>
      </c>
      <c r="E164" s="36"/>
      <c r="F164" s="27"/>
      <c r="G164" s="27"/>
      <c r="H164" s="36">
        <v>3725</v>
      </c>
      <c r="I164" s="36"/>
      <c r="J164" s="27"/>
      <c r="K164" s="27"/>
      <c r="L164" s="36">
        <v>1087</v>
      </c>
      <c r="M164" s="36"/>
      <c r="N164" s="27"/>
      <c r="O164" s="27"/>
      <c r="P164" s="36">
        <v>4812</v>
      </c>
      <c r="Q164" s="36"/>
      <c r="R164" s="27"/>
      <c r="S164" s="27"/>
      <c r="T164" s="32">
        <v>155</v>
      </c>
      <c r="U164" s="32"/>
      <c r="V164" s="27"/>
    </row>
    <row r="165" spans="1:34">
      <c r="A165" s="12"/>
      <c r="B165" s="170"/>
      <c r="C165" s="27"/>
      <c r="D165" s="36"/>
      <c r="E165" s="36"/>
      <c r="F165" s="27"/>
      <c r="G165" s="27"/>
      <c r="H165" s="36"/>
      <c r="I165" s="36"/>
      <c r="J165" s="27"/>
      <c r="K165" s="27"/>
      <c r="L165" s="36"/>
      <c r="M165" s="36"/>
      <c r="N165" s="27"/>
      <c r="O165" s="27"/>
      <c r="P165" s="36"/>
      <c r="Q165" s="36"/>
      <c r="R165" s="27"/>
      <c r="S165" s="27"/>
      <c r="T165" s="32"/>
      <c r="U165" s="32"/>
      <c r="V165" s="27"/>
    </row>
    <row r="166" spans="1:34">
      <c r="A166" s="12"/>
      <c r="B166" s="171" t="s">
        <v>402</v>
      </c>
      <c r="C166" s="29"/>
      <c r="D166" s="35">
        <v>579</v>
      </c>
      <c r="E166" s="35"/>
      <c r="F166" s="29"/>
      <c r="G166" s="29"/>
      <c r="H166" s="35">
        <v>550</v>
      </c>
      <c r="I166" s="35"/>
      <c r="J166" s="29"/>
      <c r="K166" s="29"/>
      <c r="L166" s="35" t="s">
        <v>209</v>
      </c>
      <c r="M166" s="35"/>
      <c r="N166" s="29"/>
      <c r="O166" s="29"/>
      <c r="P166" s="35">
        <v>550</v>
      </c>
      <c r="Q166" s="35"/>
      <c r="R166" s="29"/>
      <c r="S166" s="29"/>
      <c r="T166" s="35" t="s">
        <v>209</v>
      </c>
      <c r="U166" s="35"/>
      <c r="V166" s="29"/>
    </row>
    <row r="167" spans="1:34" ht="15.75" thickBot="1">
      <c r="A167" s="12"/>
      <c r="B167" s="171"/>
      <c r="C167" s="29"/>
      <c r="D167" s="42"/>
      <c r="E167" s="42"/>
      <c r="F167" s="46"/>
      <c r="G167" s="29"/>
      <c r="H167" s="42"/>
      <c r="I167" s="42"/>
      <c r="J167" s="46"/>
      <c r="K167" s="29"/>
      <c r="L167" s="42"/>
      <c r="M167" s="42"/>
      <c r="N167" s="46"/>
      <c r="O167" s="29"/>
      <c r="P167" s="42"/>
      <c r="Q167" s="42"/>
      <c r="R167" s="46"/>
      <c r="S167" s="29"/>
      <c r="T167" s="42"/>
      <c r="U167" s="42"/>
      <c r="V167" s="46"/>
    </row>
    <row r="168" spans="1:34">
      <c r="A168" s="12"/>
      <c r="B168" s="30" t="s">
        <v>131</v>
      </c>
      <c r="C168" s="27"/>
      <c r="D168" s="48" t="s">
        <v>206</v>
      </c>
      <c r="E168" s="50">
        <v>20017</v>
      </c>
      <c r="F168" s="28"/>
      <c r="G168" s="27"/>
      <c r="H168" s="48" t="s">
        <v>206</v>
      </c>
      <c r="I168" s="50">
        <v>8435</v>
      </c>
      <c r="J168" s="28"/>
      <c r="K168" s="27"/>
      <c r="L168" s="48" t="s">
        <v>206</v>
      </c>
      <c r="M168" s="50">
        <v>9859</v>
      </c>
      <c r="N168" s="28"/>
      <c r="O168" s="27"/>
      <c r="P168" s="48" t="s">
        <v>206</v>
      </c>
      <c r="Q168" s="50">
        <v>18294</v>
      </c>
      <c r="R168" s="28"/>
      <c r="S168" s="27"/>
      <c r="T168" s="48" t="s">
        <v>206</v>
      </c>
      <c r="U168" s="50">
        <v>2721</v>
      </c>
      <c r="V168" s="28"/>
    </row>
    <row r="169" spans="1:34" ht="15.75" thickBot="1">
      <c r="A169" s="12"/>
      <c r="B169" s="30"/>
      <c r="C169" s="27"/>
      <c r="D169" s="49"/>
      <c r="E169" s="51"/>
      <c r="F169" s="47"/>
      <c r="G169" s="27"/>
      <c r="H169" s="49"/>
      <c r="I169" s="51"/>
      <c r="J169" s="47"/>
      <c r="K169" s="27"/>
      <c r="L169" s="49"/>
      <c r="M169" s="51"/>
      <c r="N169" s="47"/>
      <c r="O169" s="27"/>
      <c r="P169" s="49"/>
      <c r="Q169" s="51"/>
      <c r="R169" s="47"/>
      <c r="S169" s="27"/>
      <c r="T169" s="49"/>
      <c r="U169" s="51"/>
      <c r="V169" s="47"/>
    </row>
    <row r="170" spans="1:34" ht="15.75" thickTop="1">
      <c r="A170" s="12"/>
      <c r="B170" s="54" t="s">
        <v>403</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c r="AA170" s="54"/>
      <c r="AB170" s="54"/>
      <c r="AC170" s="54"/>
      <c r="AD170" s="54"/>
      <c r="AE170" s="54"/>
      <c r="AF170" s="54"/>
      <c r="AG170" s="54"/>
      <c r="AH170" s="54"/>
    </row>
    <row r="171" spans="1:34">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c r="A172" s="12"/>
      <c r="B172" s="29" t="s">
        <v>404</v>
      </c>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c r="AH172" s="29"/>
    </row>
    <row r="173" spans="1:34">
      <c r="A173" s="12"/>
      <c r="B173" s="24"/>
      <c r="C173" s="24"/>
      <c r="D173" s="24"/>
      <c r="E173" s="24"/>
      <c r="F173" s="24"/>
      <c r="G173" s="24"/>
      <c r="H173" s="24"/>
      <c r="I173" s="24"/>
      <c r="J173" s="24"/>
      <c r="K173" s="24"/>
      <c r="L173" s="24"/>
      <c r="M173" s="24"/>
      <c r="N173" s="24"/>
      <c r="O173" s="24"/>
      <c r="P173" s="24"/>
      <c r="Q173" s="24"/>
      <c r="R173" s="24"/>
    </row>
    <row r="174" spans="1:34">
      <c r="A174" s="12"/>
      <c r="B174" s="16"/>
      <c r="C174" s="16"/>
      <c r="D174" s="16"/>
      <c r="E174" s="16"/>
      <c r="F174" s="16"/>
      <c r="G174" s="16"/>
      <c r="H174" s="16"/>
      <c r="I174" s="16"/>
      <c r="J174" s="16"/>
      <c r="K174" s="16"/>
      <c r="L174" s="16"/>
      <c r="M174" s="16"/>
      <c r="N174" s="16"/>
      <c r="O174" s="16"/>
      <c r="P174" s="16"/>
      <c r="Q174" s="16"/>
      <c r="R174" s="16"/>
    </row>
    <row r="175" spans="1:34">
      <c r="A175" s="12"/>
      <c r="B175" s="43" t="s">
        <v>254</v>
      </c>
      <c r="C175" s="29"/>
      <c r="D175" s="77" t="s">
        <v>405</v>
      </c>
      <c r="E175" s="77"/>
      <c r="F175" s="77"/>
      <c r="G175" s="29"/>
      <c r="H175" s="77" t="s">
        <v>407</v>
      </c>
      <c r="I175" s="77"/>
      <c r="J175" s="77"/>
      <c r="K175" s="29"/>
      <c r="L175" s="77" t="s">
        <v>408</v>
      </c>
      <c r="M175" s="77"/>
      <c r="N175" s="77"/>
      <c r="O175" s="29"/>
      <c r="P175" s="77" t="s">
        <v>411</v>
      </c>
      <c r="Q175" s="77"/>
      <c r="R175" s="77"/>
    </row>
    <row r="176" spans="1:34">
      <c r="A176" s="12"/>
      <c r="B176" s="43"/>
      <c r="C176" s="29"/>
      <c r="D176" s="77" t="s">
        <v>394</v>
      </c>
      <c r="E176" s="77"/>
      <c r="F176" s="77"/>
      <c r="G176" s="29"/>
      <c r="H176" s="77" t="s">
        <v>394</v>
      </c>
      <c r="I176" s="77"/>
      <c r="J176" s="77"/>
      <c r="K176" s="29"/>
      <c r="L176" s="77" t="s">
        <v>409</v>
      </c>
      <c r="M176" s="77"/>
      <c r="N176" s="77"/>
      <c r="O176" s="29"/>
      <c r="P176" s="77" t="s">
        <v>409</v>
      </c>
      <c r="Q176" s="77"/>
      <c r="R176" s="77"/>
    </row>
    <row r="177" spans="1:18" ht="15.75" thickBot="1">
      <c r="A177" s="12"/>
      <c r="B177" s="44"/>
      <c r="C177" s="29"/>
      <c r="D177" s="25" t="s">
        <v>406</v>
      </c>
      <c r="E177" s="25"/>
      <c r="F177" s="25"/>
      <c r="G177" s="29"/>
      <c r="H177" s="25" t="s">
        <v>406</v>
      </c>
      <c r="I177" s="25"/>
      <c r="J177" s="25"/>
      <c r="K177" s="29"/>
      <c r="L177" s="25" t="s">
        <v>410</v>
      </c>
      <c r="M177" s="25"/>
      <c r="N177" s="25"/>
      <c r="O177" s="29"/>
      <c r="P177" s="25" t="s">
        <v>410</v>
      </c>
      <c r="Q177" s="25"/>
      <c r="R177" s="25"/>
    </row>
    <row r="178" spans="1:18">
      <c r="A178" s="12"/>
      <c r="B178" s="48" t="s">
        <v>309</v>
      </c>
      <c r="C178" s="27"/>
      <c r="D178" s="48" t="s">
        <v>206</v>
      </c>
      <c r="E178" s="50">
        <v>8114</v>
      </c>
      <c r="F178" s="28"/>
      <c r="G178" s="27"/>
      <c r="H178" s="48" t="s">
        <v>206</v>
      </c>
      <c r="I178" s="50">
        <v>8043</v>
      </c>
      <c r="J178" s="28"/>
      <c r="K178" s="27"/>
      <c r="L178" s="48" t="s">
        <v>206</v>
      </c>
      <c r="M178" s="89">
        <v>9</v>
      </c>
      <c r="N178" s="28"/>
      <c r="O178" s="27"/>
      <c r="P178" s="48" t="s">
        <v>206</v>
      </c>
      <c r="Q178" s="89">
        <v>12</v>
      </c>
      <c r="R178" s="28"/>
    </row>
    <row r="179" spans="1:18">
      <c r="A179" s="12"/>
      <c r="B179" s="31"/>
      <c r="C179" s="27"/>
      <c r="D179" s="81"/>
      <c r="E179" s="82"/>
      <c r="F179" s="80"/>
      <c r="G179" s="27"/>
      <c r="H179" s="31"/>
      <c r="I179" s="36"/>
      <c r="J179" s="27"/>
      <c r="K179" s="27"/>
      <c r="L179" s="81"/>
      <c r="M179" s="90"/>
      <c r="N179" s="80"/>
      <c r="O179" s="27"/>
      <c r="P179" s="31"/>
      <c r="Q179" s="32"/>
      <c r="R179" s="27"/>
    </row>
    <row r="180" spans="1:18">
      <c r="A180" s="12"/>
      <c r="B180" s="43" t="s">
        <v>400</v>
      </c>
      <c r="C180" s="29"/>
      <c r="D180" s="34">
        <v>6209</v>
      </c>
      <c r="E180" s="34"/>
      <c r="F180" s="29"/>
      <c r="G180" s="29"/>
      <c r="H180" s="34">
        <v>6018</v>
      </c>
      <c r="I180" s="34"/>
      <c r="J180" s="29"/>
      <c r="K180" s="29"/>
      <c r="L180" s="35">
        <v>3</v>
      </c>
      <c r="M180" s="35"/>
      <c r="N180" s="29"/>
      <c r="O180" s="29"/>
      <c r="P180" s="35">
        <v>9</v>
      </c>
      <c r="Q180" s="35"/>
      <c r="R180" s="29"/>
    </row>
    <row r="181" spans="1:18">
      <c r="A181" s="12"/>
      <c r="B181" s="43"/>
      <c r="C181" s="29"/>
      <c r="D181" s="34"/>
      <c r="E181" s="34"/>
      <c r="F181" s="29"/>
      <c r="G181" s="29"/>
      <c r="H181" s="34"/>
      <c r="I181" s="34"/>
      <c r="J181" s="29"/>
      <c r="K181" s="29"/>
      <c r="L181" s="35"/>
      <c r="M181" s="35"/>
      <c r="N181" s="29"/>
      <c r="O181" s="29"/>
      <c r="P181" s="35"/>
      <c r="Q181" s="35"/>
      <c r="R181" s="29"/>
    </row>
    <row r="182" spans="1:18">
      <c r="A182" s="12"/>
      <c r="B182" s="31" t="s">
        <v>401</v>
      </c>
      <c r="C182" s="27"/>
      <c r="D182" s="32">
        <v>94</v>
      </c>
      <c r="E182" s="32"/>
      <c r="F182" s="27"/>
      <c r="G182" s="27"/>
      <c r="H182" s="32">
        <v>31</v>
      </c>
      <c r="I182" s="32"/>
      <c r="J182" s="27"/>
      <c r="K182" s="27"/>
      <c r="L182" s="32" t="s">
        <v>209</v>
      </c>
      <c r="M182" s="32"/>
      <c r="N182" s="27"/>
      <c r="O182" s="27"/>
      <c r="P182" s="32" t="s">
        <v>209</v>
      </c>
      <c r="Q182" s="32"/>
      <c r="R182" s="27"/>
    </row>
    <row r="183" spans="1:18">
      <c r="A183" s="12"/>
      <c r="B183" s="31"/>
      <c r="C183" s="27"/>
      <c r="D183" s="32"/>
      <c r="E183" s="32"/>
      <c r="F183" s="27"/>
      <c r="G183" s="27"/>
      <c r="H183" s="32"/>
      <c r="I183" s="32"/>
      <c r="J183" s="27"/>
      <c r="K183" s="27"/>
      <c r="L183" s="32"/>
      <c r="M183" s="32"/>
      <c r="N183" s="27"/>
      <c r="O183" s="27"/>
      <c r="P183" s="32"/>
      <c r="Q183" s="32"/>
      <c r="R183" s="27"/>
    </row>
    <row r="184" spans="1:18">
      <c r="A184" s="12"/>
      <c r="B184" s="43" t="s">
        <v>318</v>
      </c>
      <c r="C184" s="29"/>
      <c r="D184" s="29"/>
      <c r="E184" s="29"/>
      <c r="F184" s="29"/>
      <c r="G184" s="29"/>
      <c r="H184" s="29"/>
      <c r="I184" s="29"/>
      <c r="J184" s="29"/>
      <c r="K184" s="29"/>
      <c r="L184" s="35"/>
      <c r="M184" s="35"/>
      <c r="N184" s="29"/>
      <c r="O184" s="29"/>
      <c r="P184" s="35"/>
      <c r="Q184" s="35"/>
      <c r="R184" s="29"/>
    </row>
    <row r="185" spans="1:18">
      <c r="A185" s="12"/>
      <c r="B185" s="43"/>
      <c r="C185" s="29"/>
      <c r="D185" s="29"/>
      <c r="E185" s="29"/>
      <c r="F185" s="29"/>
      <c r="G185" s="29"/>
      <c r="H185" s="29"/>
      <c r="I185" s="29"/>
      <c r="J185" s="29"/>
      <c r="K185" s="29"/>
      <c r="L185" s="35"/>
      <c r="M185" s="35"/>
      <c r="N185" s="29"/>
      <c r="O185" s="29"/>
      <c r="P185" s="35"/>
      <c r="Q185" s="35"/>
      <c r="R185" s="29"/>
    </row>
    <row r="186" spans="1:18">
      <c r="A186" s="12"/>
      <c r="B186" s="60" t="s">
        <v>319</v>
      </c>
      <c r="C186" s="27"/>
      <c r="D186" s="36">
        <v>5252</v>
      </c>
      <c r="E186" s="36"/>
      <c r="F186" s="27"/>
      <c r="G186" s="27"/>
      <c r="H186" s="36">
        <v>4802</v>
      </c>
      <c r="I186" s="36"/>
      <c r="J186" s="27"/>
      <c r="K186" s="27"/>
      <c r="L186" s="32">
        <v>8</v>
      </c>
      <c r="M186" s="32"/>
      <c r="N186" s="27"/>
      <c r="O186" s="27"/>
      <c r="P186" s="32">
        <v>31</v>
      </c>
      <c r="Q186" s="32"/>
      <c r="R186" s="27"/>
    </row>
    <row r="187" spans="1:18">
      <c r="A187" s="12"/>
      <c r="B187" s="60"/>
      <c r="C187" s="27"/>
      <c r="D187" s="36"/>
      <c r="E187" s="36"/>
      <c r="F187" s="27"/>
      <c r="G187" s="27"/>
      <c r="H187" s="36"/>
      <c r="I187" s="36"/>
      <c r="J187" s="27"/>
      <c r="K187" s="27"/>
      <c r="L187" s="32"/>
      <c r="M187" s="32"/>
      <c r="N187" s="27"/>
      <c r="O187" s="27"/>
      <c r="P187" s="32"/>
      <c r="Q187" s="32"/>
      <c r="R187" s="27"/>
    </row>
    <row r="188" spans="1:18">
      <c r="A188" s="12"/>
      <c r="B188" s="72" t="s">
        <v>402</v>
      </c>
      <c r="C188" s="29"/>
      <c r="D188" s="35">
        <v>396</v>
      </c>
      <c r="E188" s="35"/>
      <c r="F188" s="29"/>
      <c r="G188" s="29"/>
      <c r="H188" s="35">
        <v>482</v>
      </c>
      <c r="I188" s="35"/>
      <c r="J188" s="29"/>
      <c r="K188" s="29"/>
      <c r="L188" s="35">
        <v>2</v>
      </c>
      <c r="M188" s="35"/>
      <c r="N188" s="29"/>
      <c r="O188" s="29"/>
      <c r="P188" s="35">
        <v>4</v>
      </c>
      <c r="Q188" s="35"/>
      <c r="R188" s="29"/>
    </row>
    <row r="189" spans="1:18" ht="15.75" thickBot="1">
      <c r="A189" s="12"/>
      <c r="B189" s="72"/>
      <c r="C189" s="29"/>
      <c r="D189" s="42"/>
      <c r="E189" s="42"/>
      <c r="F189" s="46"/>
      <c r="G189" s="29"/>
      <c r="H189" s="42"/>
      <c r="I189" s="42"/>
      <c r="J189" s="46"/>
      <c r="K189" s="29"/>
      <c r="L189" s="42"/>
      <c r="M189" s="42"/>
      <c r="N189" s="46"/>
      <c r="O189" s="29"/>
      <c r="P189" s="42"/>
      <c r="Q189" s="42"/>
      <c r="R189" s="46"/>
    </row>
    <row r="190" spans="1:18">
      <c r="A190" s="12"/>
      <c r="B190" s="31" t="s">
        <v>131</v>
      </c>
      <c r="C190" s="27"/>
      <c r="D190" s="48" t="s">
        <v>206</v>
      </c>
      <c r="E190" s="50">
        <v>20065</v>
      </c>
      <c r="F190" s="28"/>
      <c r="G190" s="27"/>
      <c r="H190" s="48" t="s">
        <v>206</v>
      </c>
      <c r="I190" s="50">
        <v>19376</v>
      </c>
      <c r="J190" s="28"/>
      <c r="K190" s="27"/>
      <c r="L190" s="48" t="s">
        <v>206</v>
      </c>
      <c r="M190" s="89">
        <v>22</v>
      </c>
      <c r="N190" s="28"/>
      <c r="O190" s="27"/>
      <c r="P190" s="48" t="s">
        <v>206</v>
      </c>
      <c r="Q190" s="89">
        <v>56</v>
      </c>
      <c r="R190" s="28"/>
    </row>
    <row r="191" spans="1:18" ht="15.75" thickBot="1">
      <c r="A191" s="12"/>
      <c r="B191" s="31"/>
      <c r="C191" s="27"/>
      <c r="D191" s="49"/>
      <c r="E191" s="51"/>
      <c r="F191" s="47"/>
      <c r="G191" s="27"/>
      <c r="H191" s="49"/>
      <c r="I191" s="51"/>
      <c r="J191" s="47"/>
      <c r="K191" s="27"/>
      <c r="L191" s="49"/>
      <c r="M191" s="69"/>
      <c r="N191" s="47"/>
      <c r="O191" s="27"/>
      <c r="P191" s="49"/>
      <c r="Q191" s="69"/>
      <c r="R191" s="47"/>
    </row>
    <row r="192" spans="1:18" ht="16.5" thickTop="1" thickBot="1">
      <c r="A192" s="12"/>
      <c r="B192" s="57" t="s">
        <v>412</v>
      </c>
      <c r="C192" s="15"/>
      <c r="D192" s="79"/>
      <c r="E192" s="79"/>
      <c r="F192" s="79"/>
      <c r="G192" s="15"/>
      <c r="H192" s="79"/>
      <c r="I192" s="79"/>
      <c r="J192" s="79"/>
      <c r="K192" s="15"/>
      <c r="L192" s="79"/>
      <c r="M192" s="79"/>
      <c r="N192" s="79"/>
      <c r="O192" s="15"/>
      <c r="P192" s="79"/>
      <c r="Q192" s="79"/>
      <c r="R192" s="79"/>
    </row>
    <row r="193" spans="1:34">
      <c r="A193" s="12"/>
      <c r="B193" s="48" t="s">
        <v>309</v>
      </c>
      <c r="C193" s="27"/>
      <c r="D193" s="48" t="s">
        <v>206</v>
      </c>
      <c r="E193" s="50">
        <v>8317</v>
      </c>
      <c r="F193" s="28"/>
      <c r="G193" s="27"/>
      <c r="H193" s="48" t="s">
        <v>206</v>
      </c>
      <c r="I193" s="50">
        <v>12599</v>
      </c>
      <c r="J193" s="28"/>
      <c r="K193" s="27"/>
      <c r="L193" s="48" t="s">
        <v>206</v>
      </c>
      <c r="M193" s="89" t="s">
        <v>209</v>
      </c>
      <c r="N193" s="28"/>
      <c r="O193" s="27"/>
      <c r="P193" s="48" t="s">
        <v>206</v>
      </c>
      <c r="Q193" s="89">
        <v>124</v>
      </c>
      <c r="R193" s="28"/>
    </row>
    <row r="194" spans="1:34">
      <c r="A194" s="12"/>
      <c r="B194" s="81"/>
      <c r="C194" s="27"/>
      <c r="D194" s="81"/>
      <c r="E194" s="82"/>
      <c r="F194" s="80"/>
      <c r="G194" s="27"/>
      <c r="H194" s="81"/>
      <c r="I194" s="82"/>
      <c r="J194" s="80"/>
      <c r="K194" s="27"/>
      <c r="L194" s="81"/>
      <c r="M194" s="90"/>
      <c r="N194" s="80"/>
      <c r="O194" s="27"/>
      <c r="P194" s="81"/>
      <c r="Q194" s="90"/>
      <c r="R194" s="80"/>
    </row>
    <row r="195" spans="1:34">
      <c r="A195" s="12"/>
      <c r="B195" s="43" t="s">
        <v>400</v>
      </c>
      <c r="C195" s="29"/>
      <c r="D195" s="34">
        <v>6023</v>
      </c>
      <c r="E195" s="34"/>
      <c r="F195" s="29"/>
      <c r="G195" s="29"/>
      <c r="H195" s="34">
        <v>6252</v>
      </c>
      <c r="I195" s="34"/>
      <c r="J195" s="29"/>
      <c r="K195" s="29"/>
      <c r="L195" s="35">
        <v>3</v>
      </c>
      <c r="M195" s="35"/>
      <c r="N195" s="29"/>
      <c r="O195" s="29"/>
      <c r="P195" s="35">
        <v>9</v>
      </c>
      <c r="Q195" s="35"/>
      <c r="R195" s="29"/>
    </row>
    <row r="196" spans="1:34">
      <c r="A196" s="12"/>
      <c r="B196" s="43"/>
      <c r="C196" s="29"/>
      <c r="D196" s="34"/>
      <c r="E196" s="34"/>
      <c r="F196" s="29"/>
      <c r="G196" s="29"/>
      <c r="H196" s="34"/>
      <c r="I196" s="34"/>
      <c r="J196" s="29"/>
      <c r="K196" s="29"/>
      <c r="L196" s="35"/>
      <c r="M196" s="35"/>
      <c r="N196" s="29"/>
      <c r="O196" s="29"/>
      <c r="P196" s="35"/>
      <c r="Q196" s="35"/>
      <c r="R196" s="29"/>
    </row>
    <row r="197" spans="1:34">
      <c r="A197" s="12"/>
      <c r="B197" s="31" t="s">
        <v>401</v>
      </c>
      <c r="C197" s="27"/>
      <c r="D197" s="32">
        <v>3</v>
      </c>
      <c r="E197" s="32"/>
      <c r="F197" s="27"/>
      <c r="G197" s="27"/>
      <c r="H197" s="32">
        <v>54</v>
      </c>
      <c r="I197" s="32"/>
      <c r="J197" s="27"/>
      <c r="K197" s="27"/>
      <c r="L197" s="32" t="s">
        <v>209</v>
      </c>
      <c r="M197" s="32"/>
      <c r="N197" s="27"/>
      <c r="O197" s="27"/>
      <c r="P197" s="32" t="s">
        <v>209</v>
      </c>
      <c r="Q197" s="32"/>
      <c r="R197" s="27"/>
    </row>
    <row r="198" spans="1:34">
      <c r="A198" s="12"/>
      <c r="B198" s="31"/>
      <c r="C198" s="27"/>
      <c r="D198" s="32"/>
      <c r="E198" s="32"/>
      <c r="F198" s="27"/>
      <c r="G198" s="27"/>
      <c r="H198" s="32"/>
      <c r="I198" s="32"/>
      <c r="J198" s="27"/>
      <c r="K198" s="27"/>
      <c r="L198" s="32"/>
      <c r="M198" s="32"/>
      <c r="N198" s="27"/>
      <c r="O198" s="27"/>
      <c r="P198" s="32"/>
      <c r="Q198" s="32"/>
      <c r="R198" s="27"/>
    </row>
    <row r="199" spans="1:34">
      <c r="A199" s="12"/>
      <c r="B199" s="43" t="s">
        <v>318</v>
      </c>
      <c r="C199" s="29"/>
      <c r="D199" s="35"/>
      <c r="E199" s="35"/>
      <c r="F199" s="29"/>
      <c r="G199" s="29"/>
      <c r="H199" s="29"/>
      <c r="I199" s="29"/>
      <c r="J199" s="29"/>
      <c r="K199" s="29"/>
      <c r="L199" s="35"/>
      <c r="M199" s="35"/>
      <c r="N199" s="29"/>
      <c r="O199" s="29"/>
      <c r="P199" s="43"/>
      <c r="Q199" s="43"/>
      <c r="R199" s="43"/>
    </row>
    <row r="200" spans="1:34">
      <c r="A200" s="12"/>
      <c r="B200" s="43"/>
      <c r="C200" s="29"/>
      <c r="D200" s="35"/>
      <c r="E200" s="35"/>
      <c r="F200" s="29"/>
      <c r="G200" s="29"/>
      <c r="H200" s="29"/>
      <c r="I200" s="29"/>
      <c r="J200" s="29"/>
      <c r="K200" s="29"/>
      <c r="L200" s="35"/>
      <c r="M200" s="35"/>
      <c r="N200" s="29"/>
      <c r="O200" s="29"/>
      <c r="P200" s="43"/>
      <c r="Q200" s="43"/>
      <c r="R200" s="43"/>
    </row>
    <row r="201" spans="1:34">
      <c r="A201" s="12"/>
      <c r="B201" s="60" t="s">
        <v>319</v>
      </c>
      <c r="C201" s="27"/>
      <c r="D201" s="36">
        <v>5691</v>
      </c>
      <c r="E201" s="36"/>
      <c r="F201" s="27"/>
      <c r="G201" s="27"/>
      <c r="H201" s="36">
        <v>7565</v>
      </c>
      <c r="I201" s="36"/>
      <c r="J201" s="27"/>
      <c r="K201" s="27"/>
      <c r="L201" s="32">
        <v>12</v>
      </c>
      <c r="M201" s="32"/>
      <c r="N201" s="27"/>
      <c r="O201" s="27"/>
      <c r="P201" s="32">
        <v>45</v>
      </c>
      <c r="Q201" s="32"/>
      <c r="R201" s="27"/>
    </row>
    <row r="202" spans="1:34">
      <c r="A202" s="12"/>
      <c r="B202" s="60"/>
      <c r="C202" s="27"/>
      <c r="D202" s="36"/>
      <c r="E202" s="36"/>
      <c r="F202" s="27"/>
      <c r="G202" s="27"/>
      <c r="H202" s="36"/>
      <c r="I202" s="36"/>
      <c r="J202" s="27"/>
      <c r="K202" s="27"/>
      <c r="L202" s="32"/>
      <c r="M202" s="32"/>
      <c r="N202" s="27"/>
      <c r="O202" s="27"/>
      <c r="P202" s="32"/>
      <c r="Q202" s="32"/>
      <c r="R202" s="27"/>
    </row>
    <row r="203" spans="1:34">
      <c r="A203" s="12"/>
      <c r="B203" s="72" t="s">
        <v>402</v>
      </c>
      <c r="C203" s="29"/>
      <c r="D203" s="35">
        <v>519</v>
      </c>
      <c r="E203" s="35"/>
      <c r="F203" s="29"/>
      <c r="G203" s="29"/>
      <c r="H203" s="35">
        <v>444</v>
      </c>
      <c r="I203" s="35"/>
      <c r="J203" s="29"/>
      <c r="K203" s="29"/>
      <c r="L203" s="35" t="s">
        <v>209</v>
      </c>
      <c r="M203" s="35"/>
      <c r="N203" s="29"/>
      <c r="O203" s="29"/>
      <c r="P203" s="35" t="s">
        <v>209</v>
      </c>
      <c r="Q203" s="35"/>
      <c r="R203" s="29"/>
    </row>
    <row r="204" spans="1:34" ht="15.75" thickBot="1">
      <c r="A204" s="12"/>
      <c r="B204" s="72"/>
      <c r="C204" s="29"/>
      <c r="D204" s="42"/>
      <c r="E204" s="42"/>
      <c r="F204" s="46"/>
      <c r="G204" s="29"/>
      <c r="H204" s="42"/>
      <c r="I204" s="42"/>
      <c r="J204" s="46"/>
      <c r="K204" s="29"/>
      <c r="L204" s="42"/>
      <c r="M204" s="42"/>
      <c r="N204" s="46"/>
      <c r="O204" s="29"/>
      <c r="P204" s="42"/>
      <c r="Q204" s="42"/>
      <c r="R204" s="46"/>
    </row>
    <row r="205" spans="1:34">
      <c r="A205" s="12"/>
      <c r="B205" s="31" t="s">
        <v>131</v>
      </c>
      <c r="C205" s="27"/>
      <c r="D205" s="48" t="s">
        <v>206</v>
      </c>
      <c r="E205" s="50">
        <v>20553</v>
      </c>
      <c r="F205" s="28"/>
      <c r="G205" s="27"/>
      <c r="H205" s="48" t="s">
        <v>206</v>
      </c>
      <c r="I205" s="50">
        <v>26914</v>
      </c>
      <c r="J205" s="28"/>
      <c r="K205" s="27"/>
      <c r="L205" s="48" t="s">
        <v>206</v>
      </c>
      <c r="M205" s="89">
        <v>15</v>
      </c>
      <c r="N205" s="28"/>
      <c r="O205" s="27"/>
      <c r="P205" s="48" t="s">
        <v>206</v>
      </c>
      <c r="Q205" s="89">
        <v>178</v>
      </c>
      <c r="R205" s="28"/>
    </row>
    <row r="206" spans="1:34" ht="15.75" thickBot="1">
      <c r="A206" s="12"/>
      <c r="B206" s="31"/>
      <c r="C206" s="27"/>
      <c r="D206" s="49"/>
      <c r="E206" s="51"/>
      <c r="F206" s="47"/>
      <c r="G206" s="27"/>
      <c r="H206" s="49"/>
      <c r="I206" s="51"/>
      <c r="J206" s="47"/>
      <c r="K206" s="27"/>
      <c r="L206" s="49"/>
      <c r="M206" s="69"/>
      <c r="N206" s="47"/>
      <c r="O206" s="27"/>
      <c r="P206" s="49"/>
      <c r="Q206" s="69"/>
      <c r="R206" s="47"/>
    </row>
    <row r="207" spans="1:34" ht="15.75" thickTop="1">
      <c r="A207" s="12"/>
      <c r="B207" s="132" t="s">
        <v>413</v>
      </c>
      <c r="C207" s="132"/>
      <c r="D207" s="132"/>
      <c r="E207" s="132"/>
      <c r="F207" s="132"/>
      <c r="G207" s="132"/>
      <c r="H207" s="132"/>
      <c r="I207" s="132"/>
      <c r="J207" s="132"/>
      <c r="K207" s="132"/>
      <c r="L207" s="132"/>
      <c r="M207" s="132"/>
      <c r="N207" s="132"/>
      <c r="O207" s="132"/>
      <c r="P207" s="132"/>
      <c r="Q207" s="132"/>
      <c r="R207" s="132"/>
      <c r="S207" s="132"/>
      <c r="T207" s="132"/>
      <c r="U207" s="132"/>
      <c r="V207" s="132"/>
      <c r="W207" s="132"/>
      <c r="X207" s="132"/>
      <c r="Y207" s="132"/>
      <c r="Z207" s="132"/>
      <c r="AA207" s="132"/>
      <c r="AB207" s="132"/>
      <c r="AC207" s="132"/>
      <c r="AD207" s="132"/>
      <c r="AE207" s="132"/>
      <c r="AF207" s="132"/>
      <c r="AG207" s="132"/>
      <c r="AH207" s="132"/>
    </row>
    <row r="208" spans="1:34">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row>
    <row r="209" spans="1:34">
      <c r="A209" s="12"/>
      <c r="B209" s="43" t="s">
        <v>414</v>
      </c>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c r="AE209" s="43"/>
      <c r="AF209" s="43"/>
      <c r="AG209" s="43"/>
      <c r="AH209" s="43"/>
    </row>
    <row r="210" spans="1:34">
      <c r="A210" s="12"/>
      <c r="B210" s="43" t="s">
        <v>415</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c r="AE210" s="43"/>
      <c r="AF210" s="43"/>
      <c r="AG210" s="43"/>
      <c r="AH210" s="43"/>
    </row>
    <row r="211" spans="1:34">
      <c r="A211" s="12"/>
      <c r="B211" s="43" t="s">
        <v>416</v>
      </c>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c r="AA211" s="43"/>
      <c r="AB211" s="43"/>
      <c r="AC211" s="43"/>
      <c r="AD211" s="43"/>
      <c r="AE211" s="43"/>
      <c r="AF211" s="43"/>
      <c r="AG211" s="43"/>
      <c r="AH211" s="43"/>
    </row>
    <row r="212" spans="1:34">
      <c r="A212" s="12"/>
      <c r="B212" s="24"/>
      <c r="C212" s="24"/>
      <c r="D212" s="24"/>
      <c r="E212" s="24"/>
      <c r="F212" s="24"/>
      <c r="G212" s="24"/>
      <c r="H212" s="24"/>
      <c r="I212" s="24"/>
    </row>
    <row r="213" spans="1:34">
      <c r="A213" s="12"/>
      <c r="B213" s="16"/>
      <c r="C213" s="16"/>
      <c r="D213" s="16"/>
      <c r="E213" s="16"/>
      <c r="F213" s="16"/>
      <c r="G213" s="16"/>
      <c r="H213" s="16"/>
      <c r="I213" s="16"/>
    </row>
    <row r="214" spans="1:34" ht="15.75" thickBot="1">
      <c r="A214" s="12"/>
      <c r="B214" s="14"/>
      <c r="C214" s="91">
        <v>41912</v>
      </c>
      <c r="D214" s="91"/>
      <c r="E214" s="91"/>
      <c r="F214" s="15"/>
      <c r="G214" s="25" t="s">
        <v>265</v>
      </c>
      <c r="H214" s="25"/>
      <c r="I214" s="25"/>
    </row>
    <row r="215" spans="1:34">
      <c r="A215" s="12"/>
      <c r="B215" s="31" t="s">
        <v>309</v>
      </c>
      <c r="C215" s="48" t="s">
        <v>206</v>
      </c>
      <c r="D215" s="50">
        <v>7452</v>
      </c>
      <c r="E215" s="28"/>
      <c r="F215" s="27"/>
      <c r="G215" s="48" t="s">
        <v>206</v>
      </c>
      <c r="H215" s="50">
        <v>7604</v>
      </c>
      <c r="I215" s="28"/>
    </row>
    <row r="216" spans="1:34">
      <c r="A216" s="12"/>
      <c r="B216" s="31"/>
      <c r="C216" s="81"/>
      <c r="D216" s="82"/>
      <c r="E216" s="80"/>
      <c r="F216" s="27"/>
      <c r="G216" s="81"/>
      <c r="H216" s="82"/>
      <c r="I216" s="80"/>
    </row>
    <row r="217" spans="1:34">
      <c r="A217" s="12"/>
      <c r="B217" s="43" t="s">
        <v>400</v>
      </c>
      <c r="C217" s="34">
        <v>6328</v>
      </c>
      <c r="D217" s="34"/>
      <c r="E217" s="29"/>
      <c r="F217" s="29"/>
      <c r="G217" s="34">
        <v>5141</v>
      </c>
      <c r="H217" s="34"/>
      <c r="I217" s="29"/>
    </row>
    <row r="218" spans="1:34">
      <c r="A218" s="12"/>
      <c r="B218" s="43"/>
      <c r="C218" s="34"/>
      <c r="D218" s="34"/>
      <c r="E218" s="29"/>
      <c r="F218" s="29"/>
      <c r="G218" s="34"/>
      <c r="H218" s="34"/>
      <c r="I218" s="29"/>
    </row>
    <row r="219" spans="1:34">
      <c r="A219" s="12"/>
      <c r="B219" s="31" t="s">
        <v>401</v>
      </c>
      <c r="C219" s="32">
        <v>150</v>
      </c>
      <c r="D219" s="32"/>
      <c r="E219" s="27"/>
      <c r="F219" s="27"/>
      <c r="G219" s="32" t="s">
        <v>209</v>
      </c>
      <c r="H219" s="32"/>
      <c r="I219" s="27"/>
    </row>
    <row r="220" spans="1:34">
      <c r="A220" s="12"/>
      <c r="B220" s="31"/>
      <c r="C220" s="32"/>
      <c r="D220" s="32"/>
      <c r="E220" s="27"/>
      <c r="F220" s="27"/>
      <c r="G220" s="32"/>
      <c r="H220" s="32"/>
      <c r="I220" s="27"/>
    </row>
    <row r="221" spans="1:34">
      <c r="A221" s="12"/>
      <c r="B221" s="14" t="s">
        <v>318</v>
      </c>
      <c r="C221" s="43"/>
      <c r="D221" s="43"/>
      <c r="E221" s="43"/>
      <c r="F221" s="15"/>
      <c r="G221" s="43"/>
      <c r="H221" s="43"/>
      <c r="I221" s="43"/>
    </row>
    <row r="222" spans="1:34">
      <c r="A222" s="12"/>
      <c r="B222" s="60" t="s">
        <v>319</v>
      </c>
      <c r="C222" s="36">
        <v>10106</v>
      </c>
      <c r="D222" s="36"/>
      <c r="E222" s="27"/>
      <c r="F222" s="27"/>
      <c r="G222" s="36">
        <v>8812</v>
      </c>
      <c r="H222" s="36"/>
      <c r="I222" s="27"/>
    </row>
    <row r="223" spans="1:34">
      <c r="A223" s="12"/>
      <c r="B223" s="60"/>
      <c r="C223" s="36"/>
      <c r="D223" s="36"/>
      <c r="E223" s="27"/>
      <c r="F223" s="27"/>
      <c r="G223" s="36"/>
      <c r="H223" s="36"/>
      <c r="I223" s="27"/>
    </row>
    <row r="224" spans="1:34">
      <c r="A224" s="12"/>
      <c r="B224" s="72" t="s">
        <v>402</v>
      </c>
      <c r="C224" s="35">
        <v>346</v>
      </c>
      <c r="D224" s="35"/>
      <c r="E224" s="29"/>
      <c r="F224" s="29"/>
      <c r="G224" s="35">
        <v>567</v>
      </c>
      <c r="H224" s="35"/>
      <c r="I224" s="29"/>
    </row>
    <row r="225" spans="1:34" ht="15.75" thickBot="1">
      <c r="A225" s="12"/>
      <c r="B225" s="72"/>
      <c r="C225" s="42"/>
      <c r="D225" s="42"/>
      <c r="E225" s="46"/>
      <c r="F225" s="29"/>
      <c r="G225" s="42"/>
      <c r="H225" s="42"/>
      <c r="I225" s="46"/>
    </row>
    <row r="226" spans="1:34">
      <c r="A226" s="12"/>
      <c r="B226" s="133" t="s">
        <v>131</v>
      </c>
      <c r="C226" s="48" t="s">
        <v>206</v>
      </c>
      <c r="D226" s="50">
        <v>24382</v>
      </c>
      <c r="E226" s="28"/>
      <c r="F226" s="27"/>
      <c r="G226" s="48" t="s">
        <v>206</v>
      </c>
      <c r="H226" s="50">
        <v>22124</v>
      </c>
      <c r="I226" s="28"/>
    </row>
    <row r="227" spans="1:34" ht="15.75" thickBot="1">
      <c r="A227" s="12"/>
      <c r="B227" s="133"/>
      <c r="C227" s="49"/>
      <c r="D227" s="51"/>
      <c r="E227" s="47"/>
      <c r="F227" s="27"/>
      <c r="G227" s="49"/>
      <c r="H227" s="51"/>
      <c r="I227" s="47"/>
    </row>
    <row r="228" spans="1:34" ht="15.75" thickTop="1">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row>
    <row r="229" spans="1:34" ht="25.5" customHeight="1">
      <c r="A229" s="12"/>
      <c r="B229" s="43" t="s">
        <v>417</v>
      </c>
      <c r="C229" s="43"/>
      <c r="D229" s="43"/>
      <c r="E229" s="43"/>
      <c r="F229" s="43"/>
      <c r="G229" s="43"/>
      <c r="H229" s="43"/>
      <c r="I229" s="43"/>
      <c r="J229" s="43"/>
      <c r="K229" s="43"/>
      <c r="L229" s="43"/>
      <c r="M229" s="43"/>
      <c r="N229" s="43"/>
      <c r="O229" s="43"/>
      <c r="P229" s="43"/>
      <c r="Q229" s="43"/>
      <c r="R229" s="43"/>
      <c r="S229" s="43"/>
      <c r="T229" s="43"/>
      <c r="U229" s="43"/>
      <c r="V229" s="43"/>
      <c r="W229" s="43"/>
      <c r="X229" s="43"/>
      <c r="Y229" s="43"/>
      <c r="Z229" s="43"/>
      <c r="AA229" s="43"/>
      <c r="AB229" s="43"/>
      <c r="AC229" s="43"/>
      <c r="AD229" s="43"/>
      <c r="AE229" s="43"/>
      <c r="AF229" s="43"/>
      <c r="AG229" s="43"/>
      <c r="AH229" s="43"/>
    </row>
    <row r="230" spans="1:34">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row>
    <row r="231" spans="1:34">
      <c r="A231" s="12"/>
      <c r="B231" s="43" t="s">
        <v>418</v>
      </c>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c r="AA231" s="43"/>
      <c r="AB231" s="43"/>
      <c r="AC231" s="43"/>
      <c r="AD231" s="43"/>
      <c r="AE231" s="43"/>
      <c r="AF231" s="43"/>
      <c r="AG231" s="43"/>
      <c r="AH231" s="43"/>
    </row>
    <row r="232" spans="1:34">
      <c r="A232" s="12"/>
      <c r="B232" s="43" t="s">
        <v>419</v>
      </c>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c r="AA232" s="43"/>
      <c r="AB232" s="43"/>
      <c r="AC232" s="43"/>
      <c r="AD232" s="43"/>
      <c r="AE232" s="43"/>
      <c r="AF232" s="43"/>
      <c r="AG232" s="43"/>
      <c r="AH232" s="43"/>
    </row>
    <row r="233" spans="1:34">
      <c r="A233" s="12"/>
      <c r="B233" s="24"/>
      <c r="C233" s="24"/>
      <c r="D233" s="24"/>
      <c r="E233" s="24"/>
      <c r="F233" s="24"/>
      <c r="G233" s="24"/>
      <c r="H233" s="24"/>
      <c r="I233" s="24"/>
    </row>
    <row r="234" spans="1:34">
      <c r="A234" s="12"/>
      <c r="B234" s="16"/>
      <c r="C234" s="16"/>
      <c r="D234" s="16"/>
      <c r="E234" s="16"/>
      <c r="F234" s="16"/>
      <c r="G234" s="16"/>
      <c r="H234" s="16"/>
      <c r="I234" s="16"/>
    </row>
    <row r="235" spans="1:34" ht="15.75" thickBot="1">
      <c r="A235" s="12"/>
      <c r="B235" s="15"/>
      <c r="C235" s="91">
        <v>41912</v>
      </c>
      <c r="D235" s="91"/>
      <c r="E235" s="91"/>
      <c r="F235" s="15"/>
      <c r="G235" s="25" t="s">
        <v>265</v>
      </c>
      <c r="H235" s="25"/>
      <c r="I235" s="25"/>
    </row>
    <row r="236" spans="1:34">
      <c r="A236" s="12"/>
      <c r="B236" s="31" t="s">
        <v>420</v>
      </c>
      <c r="C236" s="48" t="s">
        <v>206</v>
      </c>
      <c r="D236" s="50">
        <v>12781</v>
      </c>
      <c r="E236" s="28"/>
      <c r="F236" s="27"/>
      <c r="G236" s="48" t="s">
        <v>206</v>
      </c>
      <c r="H236" s="50">
        <v>11368</v>
      </c>
      <c r="I236" s="28"/>
    </row>
    <row r="237" spans="1:34">
      <c r="A237" s="12"/>
      <c r="B237" s="31"/>
      <c r="C237" s="81"/>
      <c r="D237" s="82"/>
      <c r="E237" s="80"/>
      <c r="F237" s="27"/>
      <c r="G237" s="31"/>
      <c r="H237" s="36"/>
      <c r="I237" s="27"/>
    </row>
    <row r="238" spans="1:34">
      <c r="A238" s="12"/>
      <c r="B238" s="43" t="s">
        <v>421</v>
      </c>
      <c r="C238" s="34">
        <v>1312</v>
      </c>
      <c r="D238" s="34"/>
      <c r="E238" s="29"/>
      <c r="F238" s="29"/>
      <c r="G238" s="35">
        <v>971</v>
      </c>
      <c r="H238" s="35"/>
      <c r="I238" s="29"/>
    </row>
    <row r="239" spans="1:34" ht="15.75" thickBot="1">
      <c r="A239" s="12"/>
      <c r="B239" s="43"/>
      <c r="C239" s="45"/>
      <c r="D239" s="45"/>
      <c r="E239" s="46"/>
      <c r="F239" s="29"/>
      <c r="G239" s="42"/>
      <c r="H239" s="42"/>
      <c r="I239" s="46"/>
    </row>
    <row r="240" spans="1:34">
      <c r="A240" s="12"/>
      <c r="B240" s="30" t="s">
        <v>131</v>
      </c>
      <c r="C240" s="48" t="s">
        <v>206</v>
      </c>
      <c r="D240" s="50">
        <v>14093</v>
      </c>
      <c r="E240" s="28"/>
      <c r="F240" s="27"/>
      <c r="G240" s="48" t="s">
        <v>206</v>
      </c>
      <c r="H240" s="50">
        <v>12339</v>
      </c>
      <c r="I240" s="28"/>
    </row>
    <row r="241" spans="1:34" ht="15.75" thickBot="1">
      <c r="A241" s="12"/>
      <c r="B241" s="30"/>
      <c r="C241" s="49"/>
      <c r="D241" s="51"/>
      <c r="E241" s="47"/>
      <c r="F241" s="27"/>
      <c r="G241" s="49"/>
      <c r="H241" s="51"/>
      <c r="I241" s="47"/>
    </row>
    <row r="242" spans="1:34" ht="15.75" thickTop="1">
      <c r="A242" s="12"/>
      <c r="B242" s="43" t="s">
        <v>422</v>
      </c>
      <c r="C242" s="62" t="s">
        <v>206</v>
      </c>
      <c r="D242" s="73">
        <v>1204</v>
      </c>
      <c r="E242" s="61"/>
      <c r="F242" s="29"/>
      <c r="G242" s="62" t="s">
        <v>206</v>
      </c>
      <c r="H242" s="73">
        <v>1191</v>
      </c>
      <c r="I242" s="61"/>
    </row>
    <row r="243" spans="1:34">
      <c r="A243" s="12"/>
      <c r="B243" s="43"/>
      <c r="C243" s="84"/>
      <c r="D243" s="74"/>
      <c r="E243" s="75"/>
      <c r="F243" s="29"/>
      <c r="G243" s="84"/>
      <c r="H243" s="74"/>
      <c r="I243" s="75"/>
    </row>
    <row r="244" spans="1:34" ht="23.25" customHeight="1">
      <c r="A244" s="12"/>
      <c r="B244" s="31" t="s">
        <v>423</v>
      </c>
      <c r="C244" s="32" t="s">
        <v>209</v>
      </c>
      <c r="D244" s="32"/>
      <c r="E244" s="27"/>
      <c r="F244" s="27"/>
      <c r="G244" s="32" t="s">
        <v>209</v>
      </c>
      <c r="H244" s="32"/>
      <c r="I244" s="27"/>
    </row>
    <row r="245" spans="1:34">
      <c r="A245" s="12"/>
      <c r="B245" s="31"/>
      <c r="C245" s="32"/>
      <c r="D245" s="32"/>
      <c r="E245" s="27"/>
      <c r="F245" s="27"/>
      <c r="G245" s="32"/>
      <c r="H245" s="32"/>
      <c r="I245" s="27"/>
    </row>
    <row r="246" spans="1:34">
      <c r="A246" s="12"/>
      <c r="B246" s="186" t="s">
        <v>424</v>
      </c>
      <c r="C246" s="186"/>
      <c r="D246" s="186"/>
      <c r="E246" s="186"/>
      <c r="F246" s="186"/>
      <c r="G246" s="186"/>
      <c r="H246" s="186"/>
      <c r="I246" s="186"/>
      <c r="J246" s="186"/>
      <c r="K246" s="186"/>
      <c r="L246" s="186"/>
      <c r="M246" s="186"/>
      <c r="N246" s="186"/>
      <c r="O246" s="186"/>
      <c r="P246" s="186"/>
      <c r="Q246" s="186"/>
      <c r="R246" s="186"/>
      <c r="S246" s="186"/>
      <c r="T246" s="186"/>
      <c r="U246" s="186"/>
      <c r="V246" s="186"/>
      <c r="W246" s="186"/>
      <c r="X246" s="186"/>
      <c r="Y246" s="186"/>
      <c r="Z246" s="186"/>
      <c r="AA246" s="186"/>
      <c r="AB246" s="186"/>
      <c r="AC246" s="186"/>
      <c r="AD246" s="186"/>
      <c r="AE246" s="186"/>
      <c r="AF246" s="186"/>
      <c r="AG246" s="186"/>
      <c r="AH246" s="186"/>
    </row>
    <row r="247" spans="1:34">
      <c r="A247" s="12"/>
      <c r="B247" s="186" t="s">
        <v>425</v>
      </c>
      <c r="C247" s="186"/>
      <c r="D247" s="186"/>
      <c r="E247" s="186"/>
      <c r="F247" s="186"/>
      <c r="G247" s="186"/>
      <c r="H247" s="186"/>
      <c r="I247" s="186"/>
      <c r="J247" s="186"/>
      <c r="K247" s="186"/>
      <c r="L247" s="186"/>
      <c r="M247" s="186"/>
      <c r="N247" s="186"/>
      <c r="O247" s="186"/>
      <c r="P247" s="186"/>
      <c r="Q247" s="186"/>
      <c r="R247" s="186"/>
      <c r="S247" s="186"/>
      <c r="T247" s="186"/>
      <c r="U247" s="186"/>
      <c r="V247" s="186"/>
      <c r="W247" s="186"/>
      <c r="X247" s="186"/>
      <c r="Y247" s="186"/>
      <c r="Z247" s="186"/>
      <c r="AA247" s="186"/>
      <c r="AB247" s="186"/>
      <c r="AC247" s="186"/>
      <c r="AD247" s="186"/>
      <c r="AE247" s="186"/>
      <c r="AF247" s="186"/>
      <c r="AG247" s="186"/>
      <c r="AH247" s="186"/>
    </row>
    <row r="248" spans="1:34">
      <c r="A248" s="12"/>
      <c r="B248" s="43" t="s">
        <v>426</v>
      </c>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c r="AA248" s="43"/>
      <c r="AB248" s="43"/>
      <c r="AC248" s="43"/>
      <c r="AD248" s="43"/>
      <c r="AE248" s="43"/>
      <c r="AF248" s="43"/>
      <c r="AG248" s="43"/>
      <c r="AH248" s="43"/>
    </row>
    <row r="249" spans="1:34">
      <c r="A249" s="12"/>
      <c r="B249" s="24"/>
      <c r="C249" s="24"/>
      <c r="D249" s="24"/>
      <c r="E249" s="24"/>
      <c r="F249" s="24"/>
      <c r="G249" s="24"/>
      <c r="H249" s="24"/>
      <c r="I249" s="24"/>
      <c r="J249" s="24"/>
      <c r="K249" s="24"/>
      <c r="L249" s="24"/>
      <c r="M249" s="24"/>
      <c r="N249" s="24"/>
      <c r="O249" s="24"/>
      <c r="P249" s="24"/>
      <c r="Q249" s="24"/>
      <c r="R249" s="24"/>
      <c r="S249" s="24"/>
      <c r="T249" s="24"/>
      <c r="U249" s="24"/>
      <c r="V249" s="24"/>
      <c r="W249" s="24"/>
      <c r="X249" s="24"/>
      <c r="Y249" s="24"/>
      <c r="Z249" s="24"/>
      <c r="AA249" s="24"/>
      <c r="AB249" s="24"/>
      <c r="AC249" s="24"/>
      <c r="AD249" s="24"/>
      <c r="AE249" s="24"/>
      <c r="AF249" s="24"/>
      <c r="AG249" s="24"/>
      <c r="AH249" s="24"/>
    </row>
    <row r="250" spans="1:34">
      <c r="A250" s="12"/>
      <c r="B250" s="16"/>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c r="AA250" s="16"/>
      <c r="AB250" s="16"/>
      <c r="AC250" s="16"/>
      <c r="AD250" s="16"/>
      <c r="AE250" s="16"/>
      <c r="AF250" s="16"/>
      <c r="AG250" s="16"/>
      <c r="AH250" s="16"/>
    </row>
    <row r="251" spans="1:34" ht="15.75" thickBot="1">
      <c r="A251" s="12"/>
      <c r="B251" s="15"/>
      <c r="C251" s="15"/>
      <c r="D251" s="137" t="s">
        <v>427</v>
      </c>
      <c r="E251" s="137"/>
      <c r="F251" s="137"/>
      <c r="G251" s="137"/>
      <c r="H251" s="137"/>
      <c r="I251" s="137"/>
      <c r="J251" s="137"/>
      <c r="K251" s="137"/>
      <c r="L251" s="137"/>
      <c r="M251" s="137"/>
      <c r="N251" s="137"/>
      <c r="O251" s="137"/>
      <c r="P251" s="137"/>
      <c r="Q251" s="137"/>
      <c r="R251" s="137"/>
      <c r="S251" s="15"/>
      <c r="T251" s="137" t="s">
        <v>428</v>
      </c>
      <c r="U251" s="137"/>
      <c r="V251" s="137"/>
      <c r="W251" s="137"/>
      <c r="X251" s="137"/>
      <c r="Y251" s="137"/>
      <c r="Z251" s="137"/>
      <c r="AA251" s="137"/>
      <c r="AB251" s="137"/>
      <c r="AC251" s="137"/>
      <c r="AD251" s="137"/>
      <c r="AE251" s="137"/>
      <c r="AF251" s="137"/>
      <c r="AG251" s="137"/>
      <c r="AH251" s="137"/>
    </row>
    <row r="252" spans="1:34" ht="15.75" thickBot="1">
      <c r="A252" s="12"/>
      <c r="B252" s="23"/>
      <c r="C252" s="15"/>
      <c r="D252" s="172" t="s">
        <v>429</v>
      </c>
      <c r="E252" s="172"/>
      <c r="F252" s="172"/>
      <c r="G252" s="15"/>
      <c r="H252" s="172" t="s">
        <v>430</v>
      </c>
      <c r="I252" s="172"/>
      <c r="J252" s="172"/>
      <c r="K252" s="15"/>
      <c r="L252" s="172" t="s">
        <v>98</v>
      </c>
      <c r="M252" s="172"/>
      <c r="N252" s="172"/>
      <c r="O252" s="15"/>
      <c r="P252" s="172" t="s">
        <v>131</v>
      </c>
      <c r="Q252" s="172"/>
      <c r="R252" s="172"/>
      <c r="S252" s="15"/>
      <c r="T252" s="172" t="s">
        <v>429</v>
      </c>
      <c r="U252" s="172"/>
      <c r="V252" s="172"/>
      <c r="W252" s="15"/>
      <c r="X252" s="172" t="s">
        <v>431</v>
      </c>
      <c r="Y252" s="172"/>
      <c r="Z252" s="172"/>
      <c r="AA252" s="15"/>
      <c r="AB252" s="172" t="s">
        <v>98</v>
      </c>
      <c r="AC252" s="172"/>
      <c r="AD252" s="172"/>
      <c r="AE252" s="15"/>
      <c r="AF252" s="172" t="s">
        <v>131</v>
      </c>
      <c r="AG252" s="172"/>
      <c r="AH252" s="172"/>
    </row>
    <row r="253" spans="1:34">
      <c r="A253" s="12"/>
      <c r="B253" s="174" t="s">
        <v>400</v>
      </c>
      <c r="C253" s="29"/>
      <c r="D253" s="151" t="s">
        <v>206</v>
      </c>
      <c r="E253" s="155" t="s">
        <v>209</v>
      </c>
      <c r="F253" s="39"/>
      <c r="G253" s="29"/>
      <c r="H253" s="151" t="s">
        <v>206</v>
      </c>
      <c r="I253" s="155">
        <v>29</v>
      </c>
      <c r="J253" s="39"/>
      <c r="K253" s="29"/>
      <c r="L253" s="151" t="s">
        <v>206</v>
      </c>
      <c r="M253" s="155" t="s">
        <v>209</v>
      </c>
      <c r="N253" s="39"/>
      <c r="O253" s="29"/>
      <c r="P253" s="151" t="s">
        <v>206</v>
      </c>
      <c r="Q253" s="155">
        <v>29</v>
      </c>
      <c r="R253" s="39"/>
      <c r="S253" s="29"/>
      <c r="T253" s="151" t="s">
        <v>206</v>
      </c>
      <c r="U253" s="155" t="s">
        <v>209</v>
      </c>
      <c r="V253" s="39"/>
      <c r="W253" s="29"/>
      <c r="X253" s="151" t="s">
        <v>206</v>
      </c>
      <c r="Y253" s="155">
        <v>29</v>
      </c>
      <c r="Z253" s="39"/>
      <c r="AA253" s="29"/>
      <c r="AB253" s="151" t="s">
        <v>206</v>
      </c>
      <c r="AC253" s="153">
        <v>1831</v>
      </c>
      <c r="AD253" s="39"/>
      <c r="AE253" s="29"/>
      <c r="AF253" s="151" t="s">
        <v>206</v>
      </c>
      <c r="AG253" s="153">
        <v>1860</v>
      </c>
      <c r="AH253" s="39"/>
    </row>
    <row r="254" spans="1:34">
      <c r="A254" s="12"/>
      <c r="B254" s="173"/>
      <c r="C254" s="29"/>
      <c r="D254" s="141"/>
      <c r="E254" s="143"/>
      <c r="F254" s="29"/>
      <c r="G254" s="29"/>
      <c r="H254" s="141"/>
      <c r="I254" s="143"/>
      <c r="J254" s="29"/>
      <c r="K254" s="29"/>
      <c r="L254" s="141"/>
      <c r="M254" s="143"/>
      <c r="N254" s="29"/>
      <c r="O254" s="29"/>
      <c r="P254" s="141"/>
      <c r="Q254" s="143"/>
      <c r="R254" s="29"/>
      <c r="S254" s="29"/>
      <c r="T254" s="141"/>
      <c r="U254" s="143"/>
      <c r="V254" s="29"/>
      <c r="W254" s="29"/>
      <c r="X254" s="141"/>
      <c r="Y254" s="143"/>
      <c r="Z254" s="29"/>
      <c r="AA254" s="29"/>
      <c r="AB254" s="141"/>
      <c r="AC254" s="142"/>
      <c r="AD254" s="29"/>
      <c r="AE254" s="29"/>
      <c r="AF254" s="141"/>
      <c r="AG254" s="142"/>
      <c r="AH254" s="29"/>
    </row>
    <row r="255" spans="1:34">
      <c r="A255" s="12"/>
      <c r="B255" s="175" t="s">
        <v>401</v>
      </c>
      <c r="C255" s="27"/>
      <c r="D255" s="145" t="s">
        <v>209</v>
      </c>
      <c r="E255" s="145"/>
      <c r="F255" s="27"/>
      <c r="G255" s="27"/>
      <c r="H255" s="145" t="s">
        <v>209</v>
      </c>
      <c r="I255" s="145"/>
      <c r="J255" s="27"/>
      <c r="K255" s="27"/>
      <c r="L255" s="145" t="s">
        <v>209</v>
      </c>
      <c r="M255" s="145"/>
      <c r="N255" s="27"/>
      <c r="O255" s="27"/>
      <c r="P255" s="145" t="s">
        <v>209</v>
      </c>
      <c r="Q255" s="145"/>
      <c r="R255" s="27"/>
      <c r="S255" s="27"/>
      <c r="T255" s="145" t="s">
        <v>209</v>
      </c>
      <c r="U255" s="145"/>
      <c r="V255" s="27"/>
      <c r="W255" s="27"/>
      <c r="X255" s="145" t="s">
        <v>209</v>
      </c>
      <c r="Y255" s="145"/>
      <c r="Z255" s="27"/>
      <c r="AA255" s="27"/>
      <c r="AB255" s="145">
        <v>104</v>
      </c>
      <c r="AC255" s="145"/>
      <c r="AD255" s="27"/>
      <c r="AE255" s="27"/>
      <c r="AF255" s="145">
        <v>104</v>
      </c>
      <c r="AG255" s="145"/>
      <c r="AH255" s="27"/>
    </row>
    <row r="256" spans="1:34">
      <c r="A256" s="12"/>
      <c r="B256" s="175"/>
      <c r="C256" s="27"/>
      <c r="D256" s="145"/>
      <c r="E256" s="145"/>
      <c r="F256" s="27"/>
      <c r="G256" s="27"/>
      <c r="H256" s="145"/>
      <c r="I256" s="145"/>
      <c r="J256" s="27"/>
      <c r="K256" s="27"/>
      <c r="L256" s="145"/>
      <c r="M256" s="145"/>
      <c r="N256" s="27"/>
      <c r="O256" s="27"/>
      <c r="P256" s="145"/>
      <c r="Q256" s="145"/>
      <c r="R256" s="27"/>
      <c r="S256" s="27"/>
      <c r="T256" s="145"/>
      <c r="U256" s="145"/>
      <c r="V256" s="27"/>
      <c r="W256" s="27"/>
      <c r="X256" s="145"/>
      <c r="Y256" s="145"/>
      <c r="Z256" s="27"/>
      <c r="AA256" s="27"/>
      <c r="AB256" s="145"/>
      <c r="AC256" s="145"/>
      <c r="AD256" s="27"/>
      <c r="AE256" s="27"/>
      <c r="AF256" s="145"/>
      <c r="AG256" s="145"/>
      <c r="AH256" s="27"/>
    </row>
    <row r="257" spans="1:34">
      <c r="A257" s="12"/>
      <c r="B257" s="173" t="s">
        <v>319</v>
      </c>
      <c r="C257" s="29"/>
      <c r="D257" s="143">
        <v>38</v>
      </c>
      <c r="E257" s="143"/>
      <c r="F257" s="29"/>
      <c r="G257" s="29"/>
      <c r="H257" s="143">
        <v>67</v>
      </c>
      <c r="I257" s="143"/>
      <c r="J257" s="29"/>
      <c r="K257" s="29"/>
      <c r="L257" s="143" t="s">
        <v>209</v>
      </c>
      <c r="M257" s="143"/>
      <c r="N257" s="29"/>
      <c r="O257" s="29"/>
      <c r="P257" s="143">
        <v>105</v>
      </c>
      <c r="Q257" s="143"/>
      <c r="R257" s="29"/>
      <c r="S257" s="29"/>
      <c r="T257" s="143">
        <v>164</v>
      </c>
      <c r="U257" s="143"/>
      <c r="V257" s="29"/>
      <c r="W257" s="29"/>
      <c r="X257" s="143">
        <v>332</v>
      </c>
      <c r="Y257" s="143"/>
      <c r="Z257" s="29"/>
      <c r="AA257" s="29"/>
      <c r="AB257" s="143">
        <v>112</v>
      </c>
      <c r="AC257" s="143"/>
      <c r="AD257" s="29"/>
      <c r="AE257" s="29"/>
      <c r="AF257" s="143">
        <v>608</v>
      </c>
      <c r="AG257" s="143"/>
      <c r="AH257" s="29"/>
    </row>
    <row r="258" spans="1:34">
      <c r="A258" s="12"/>
      <c r="B258" s="173"/>
      <c r="C258" s="29"/>
      <c r="D258" s="143"/>
      <c r="E258" s="143"/>
      <c r="F258" s="29"/>
      <c r="G258" s="29"/>
      <c r="H258" s="143"/>
      <c r="I258" s="143"/>
      <c r="J258" s="29"/>
      <c r="K258" s="29"/>
      <c r="L258" s="143"/>
      <c r="M258" s="143"/>
      <c r="N258" s="29"/>
      <c r="O258" s="29"/>
      <c r="P258" s="143"/>
      <c r="Q258" s="143"/>
      <c r="R258" s="29"/>
      <c r="S258" s="29"/>
      <c r="T258" s="143"/>
      <c r="U258" s="143"/>
      <c r="V258" s="29"/>
      <c r="W258" s="29"/>
      <c r="X258" s="143"/>
      <c r="Y258" s="143"/>
      <c r="Z258" s="29"/>
      <c r="AA258" s="29"/>
      <c r="AB258" s="143"/>
      <c r="AC258" s="143"/>
      <c r="AD258" s="29"/>
      <c r="AE258" s="29"/>
      <c r="AF258" s="143"/>
      <c r="AG258" s="143"/>
      <c r="AH258" s="29"/>
    </row>
    <row r="259" spans="1:34">
      <c r="A259" s="12"/>
      <c r="B259" s="138" t="s">
        <v>402</v>
      </c>
      <c r="C259" s="27"/>
      <c r="D259" s="145">
        <v>2</v>
      </c>
      <c r="E259" s="145"/>
      <c r="F259" s="27"/>
      <c r="G259" s="27"/>
      <c r="H259" s="145" t="s">
        <v>209</v>
      </c>
      <c r="I259" s="145"/>
      <c r="J259" s="27"/>
      <c r="K259" s="27"/>
      <c r="L259" s="145" t="s">
        <v>209</v>
      </c>
      <c r="M259" s="145"/>
      <c r="N259" s="27"/>
      <c r="O259" s="27"/>
      <c r="P259" s="145">
        <v>2</v>
      </c>
      <c r="Q259" s="145"/>
      <c r="R259" s="27"/>
      <c r="S259" s="27"/>
      <c r="T259" s="145">
        <v>13</v>
      </c>
      <c r="U259" s="145"/>
      <c r="V259" s="27"/>
      <c r="W259" s="27"/>
      <c r="X259" s="145">
        <v>6</v>
      </c>
      <c r="Y259" s="145"/>
      <c r="Z259" s="27"/>
      <c r="AA259" s="27"/>
      <c r="AB259" s="145" t="s">
        <v>209</v>
      </c>
      <c r="AC259" s="145"/>
      <c r="AD259" s="27"/>
      <c r="AE259" s="27"/>
      <c r="AF259" s="145">
        <v>19</v>
      </c>
      <c r="AG259" s="145"/>
      <c r="AH259" s="27"/>
    </row>
    <row r="260" spans="1:34" ht="15.75" thickBot="1">
      <c r="A260" s="12"/>
      <c r="B260" s="138"/>
      <c r="C260" s="27"/>
      <c r="D260" s="147"/>
      <c r="E260" s="147"/>
      <c r="F260" s="38"/>
      <c r="G260" s="27"/>
      <c r="H260" s="147"/>
      <c r="I260" s="147"/>
      <c r="J260" s="38"/>
      <c r="K260" s="27"/>
      <c r="L260" s="147"/>
      <c r="M260" s="147"/>
      <c r="N260" s="38"/>
      <c r="O260" s="27"/>
      <c r="P260" s="147"/>
      <c r="Q260" s="147"/>
      <c r="R260" s="38"/>
      <c r="S260" s="27"/>
      <c r="T260" s="147"/>
      <c r="U260" s="147"/>
      <c r="V260" s="38"/>
      <c r="W260" s="27"/>
      <c r="X260" s="147"/>
      <c r="Y260" s="147"/>
      <c r="Z260" s="38"/>
      <c r="AA260" s="27"/>
      <c r="AB260" s="147"/>
      <c r="AC260" s="147"/>
      <c r="AD260" s="38"/>
      <c r="AE260" s="27"/>
      <c r="AF260" s="147"/>
      <c r="AG260" s="147"/>
      <c r="AH260" s="38"/>
    </row>
    <row r="261" spans="1:34">
      <c r="A261" s="12"/>
      <c r="B261" s="146" t="s">
        <v>131</v>
      </c>
      <c r="C261" s="29"/>
      <c r="D261" s="151" t="s">
        <v>206</v>
      </c>
      <c r="E261" s="155">
        <v>40</v>
      </c>
      <c r="F261" s="39"/>
      <c r="G261" s="29"/>
      <c r="H261" s="151" t="s">
        <v>206</v>
      </c>
      <c r="I261" s="155">
        <v>96</v>
      </c>
      <c r="J261" s="39"/>
      <c r="K261" s="29"/>
      <c r="L261" s="151" t="s">
        <v>206</v>
      </c>
      <c r="M261" s="155" t="s">
        <v>209</v>
      </c>
      <c r="N261" s="39"/>
      <c r="O261" s="29"/>
      <c r="P261" s="151" t="s">
        <v>206</v>
      </c>
      <c r="Q261" s="155">
        <v>136</v>
      </c>
      <c r="R261" s="39"/>
      <c r="S261" s="29"/>
      <c r="T261" s="151" t="s">
        <v>206</v>
      </c>
      <c r="U261" s="155">
        <v>177</v>
      </c>
      <c r="V261" s="39"/>
      <c r="W261" s="29"/>
      <c r="X261" s="151" t="s">
        <v>206</v>
      </c>
      <c r="Y261" s="155">
        <v>367</v>
      </c>
      <c r="Z261" s="39"/>
      <c r="AA261" s="29"/>
      <c r="AB261" s="151" t="s">
        <v>206</v>
      </c>
      <c r="AC261" s="153">
        <v>2047</v>
      </c>
      <c r="AD261" s="39"/>
      <c r="AE261" s="29"/>
      <c r="AF261" s="151" t="s">
        <v>206</v>
      </c>
      <c r="AG261" s="153">
        <v>2591</v>
      </c>
      <c r="AH261" s="39"/>
    </row>
    <row r="262" spans="1:34" ht="15.75" thickBot="1">
      <c r="A262" s="12"/>
      <c r="B262" s="146"/>
      <c r="C262" s="29"/>
      <c r="D262" s="152"/>
      <c r="E262" s="156"/>
      <c r="F262" s="66"/>
      <c r="G262" s="29"/>
      <c r="H262" s="152"/>
      <c r="I262" s="156"/>
      <c r="J262" s="66"/>
      <c r="K262" s="29"/>
      <c r="L262" s="152"/>
      <c r="M262" s="156"/>
      <c r="N262" s="66"/>
      <c r="O262" s="29"/>
      <c r="P262" s="152"/>
      <c r="Q262" s="156"/>
      <c r="R262" s="66"/>
      <c r="S262" s="29"/>
      <c r="T262" s="152"/>
      <c r="U262" s="156"/>
      <c r="V262" s="66"/>
      <c r="W262" s="29"/>
      <c r="X262" s="152"/>
      <c r="Y262" s="156"/>
      <c r="Z262" s="66"/>
      <c r="AA262" s="29"/>
      <c r="AB262" s="152"/>
      <c r="AC262" s="154"/>
      <c r="AD262" s="66"/>
      <c r="AE262" s="29"/>
      <c r="AF262" s="152"/>
      <c r="AG262" s="154"/>
      <c r="AH262" s="66"/>
    </row>
    <row r="263" spans="1:34" ht="15.75" thickTop="1">
      <c r="A263" s="12"/>
      <c r="B263" s="24"/>
      <c r="C263" s="24"/>
      <c r="D263" s="24"/>
      <c r="E263" s="24"/>
      <c r="F263" s="24"/>
      <c r="G263" s="24"/>
      <c r="H263" s="24"/>
      <c r="I263" s="24"/>
      <c r="J263" s="24"/>
      <c r="K263" s="24"/>
      <c r="L263" s="24"/>
      <c r="M263" s="24"/>
      <c r="N263" s="24"/>
      <c r="O263" s="24"/>
      <c r="P263" s="24"/>
      <c r="Q263" s="24"/>
      <c r="R263" s="24"/>
      <c r="S263" s="24"/>
      <c r="T263" s="24"/>
      <c r="U263" s="24"/>
      <c r="V263" s="24"/>
      <c r="W263" s="24"/>
      <c r="X263" s="24"/>
      <c r="Y263" s="24"/>
      <c r="Z263" s="24"/>
      <c r="AA263" s="24"/>
      <c r="AB263" s="24"/>
      <c r="AC263" s="24"/>
      <c r="AD263" s="24"/>
      <c r="AE263" s="24"/>
      <c r="AF263" s="24"/>
      <c r="AG263" s="24"/>
      <c r="AH263" s="24"/>
    </row>
    <row r="264" spans="1:34">
      <c r="A264" s="12"/>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c r="AA264" s="16"/>
      <c r="AB264" s="16"/>
      <c r="AC264" s="16"/>
      <c r="AD264" s="16"/>
      <c r="AE264" s="16"/>
      <c r="AF264" s="16"/>
      <c r="AG264" s="16"/>
      <c r="AH264" s="16"/>
    </row>
    <row r="265" spans="1:34" ht="15.75" thickBot="1">
      <c r="A265" s="12"/>
      <c r="B265" s="15"/>
      <c r="C265" s="15"/>
      <c r="D265" s="137" t="s">
        <v>432</v>
      </c>
      <c r="E265" s="137"/>
      <c r="F265" s="137"/>
      <c r="G265" s="137"/>
      <c r="H265" s="137"/>
      <c r="I265" s="137"/>
      <c r="J265" s="137"/>
      <c r="K265" s="137"/>
      <c r="L265" s="137"/>
      <c r="M265" s="137"/>
      <c r="N265" s="137"/>
      <c r="O265" s="137"/>
      <c r="P265" s="137"/>
      <c r="Q265" s="137"/>
      <c r="R265" s="137"/>
      <c r="S265" s="15"/>
      <c r="T265" s="137" t="s">
        <v>433</v>
      </c>
      <c r="U265" s="137"/>
      <c r="V265" s="137"/>
      <c r="W265" s="137"/>
      <c r="X265" s="137"/>
      <c r="Y265" s="137"/>
      <c r="Z265" s="137"/>
      <c r="AA265" s="137"/>
      <c r="AB265" s="137"/>
      <c r="AC265" s="137"/>
      <c r="AD265" s="137"/>
      <c r="AE265" s="137"/>
      <c r="AF265" s="137"/>
      <c r="AG265" s="137"/>
      <c r="AH265" s="137"/>
    </row>
    <row r="266" spans="1:34" ht="15.75" thickBot="1">
      <c r="A266" s="12"/>
      <c r="B266" s="23"/>
      <c r="C266" s="15"/>
      <c r="D266" s="172" t="s">
        <v>429</v>
      </c>
      <c r="E266" s="172"/>
      <c r="F266" s="172"/>
      <c r="G266" s="15"/>
      <c r="H266" s="172" t="s">
        <v>431</v>
      </c>
      <c r="I266" s="172"/>
      <c r="J266" s="172"/>
      <c r="K266" s="15"/>
      <c r="L266" s="172" t="s">
        <v>98</v>
      </c>
      <c r="M266" s="172"/>
      <c r="N266" s="172"/>
      <c r="O266" s="15"/>
      <c r="P266" s="172" t="s">
        <v>131</v>
      </c>
      <c r="Q266" s="172"/>
      <c r="R266" s="172"/>
      <c r="S266" s="15"/>
      <c r="T266" s="172" t="s">
        <v>429</v>
      </c>
      <c r="U266" s="172"/>
      <c r="V266" s="172"/>
      <c r="W266" s="15"/>
      <c r="X266" s="172" t="s">
        <v>431</v>
      </c>
      <c r="Y266" s="172"/>
      <c r="Z266" s="172"/>
      <c r="AA266" s="15"/>
      <c r="AB266" s="172" t="s">
        <v>98</v>
      </c>
      <c r="AC266" s="172"/>
      <c r="AD266" s="172"/>
      <c r="AE266" s="15"/>
      <c r="AF266" s="172" t="s">
        <v>131</v>
      </c>
      <c r="AG266" s="172"/>
      <c r="AH266" s="172"/>
    </row>
    <row r="267" spans="1:34">
      <c r="A267" s="12"/>
      <c r="B267" s="176" t="s">
        <v>309</v>
      </c>
      <c r="C267" s="27"/>
      <c r="D267" s="139" t="s">
        <v>206</v>
      </c>
      <c r="E267" s="178" t="s">
        <v>209</v>
      </c>
      <c r="F267" s="28"/>
      <c r="G267" s="27"/>
      <c r="H267" s="139" t="s">
        <v>206</v>
      </c>
      <c r="I267" s="178" t="s">
        <v>209</v>
      </c>
      <c r="J267" s="28"/>
      <c r="K267" s="27"/>
      <c r="L267" s="139" t="s">
        <v>206</v>
      </c>
      <c r="M267" s="178" t="s">
        <v>209</v>
      </c>
      <c r="N267" s="28"/>
      <c r="O267" s="27"/>
      <c r="P267" s="139" t="s">
        <v>206</v>
      </c>
      <c r="Q267" s="178" t="s">
        <v>209</v>
      </c>
      <c r="R267" s="28"/>
      <c r="S267" s="27"/>
      <c r="T267" s="139" t="s">
        <v>206</v>
      </c>
      <c r="U267" s="178">
        <v>61</v>
      </c>
      <c r="V267" s="28"/>
      <c r="W267" s="27"/>
      <c r="X267" s="139" t="s">
        <v>206</v>
      </c>
      <c r="Y267" s="178" t="s">
        <v>209</v>
      </c>
      <c r="Z267" s="28"/>
      <c r="AA267" s="27"/>
      <c r="AB267" s="139" t="s">
        <v>206</v>
      </c>
      <c r="AC267" s="178" t="s">
        <v>209</v>
      </c>
      <c r="AD267" s="28"/>
      <c r="AE267" s="27"/>
      <c r="AF267" s="139" t="s">
        <v>206</v>
      </c>
      <c r="AG267" s="178">
        <v>61</v>
      </c>
      <c r="AH267" s="28"/>
    </row>
    <row r="268" spans="1:34">
      <c r="A268" s="12"/>
      <c r="B268" s="175"/>
      <c r="C268" s="27"/>
      <c r="D268" s="177"/>
      <c r="E268" s="179"/>
      <c r="F268" s="80"/>
      <c r="G268" s="27"/>
      <c r="H268" s="177"/>
      <c r="I268" s="179"/>
      <c r="J268" s="80"/>
      <c r="K268" s="27"/>
      <c r="L268" s="177"/>
      <c r="M268" s="179"/>
      <c r="N268" s="80"/>
      <c r="O268" s="27"/>
      <c r="P268" s="177"/>
      <c r="Q268" s="179"/>
      <c r="R268" s="80"/>
      <c r="S268" s="27"/>
      <c r="T268" s="177"/>
      <c r="U268" s="179"/>
      <c r="V268" s="80"/>
      <c r="W268" s="27"/>
      <c r="X268" s="177"/>
      <c r="Y268" s="179"/>
      <c r="Z268" s="80"/>
      <c r="AA268" s="27"/>
      <c r="AB268" s="177"/>
      <c r="AC268" s="179"/>
      <c r="AD268" s="80"/>
      <c r="AE268" s="27"/>
      <c r="AF268" s="177"/>
      <c r="AG268" s="179"/>
      <c r="AH268" s="80"/>
    </row>
    <row r="269" spans="1:34">
      <c r="A269" s="12"/>
      <c r="B269" s="173" t="s">
        <v>400</v>
      </c>
      <c r="C269" s="29"/>
      <c r="D269" s="143">
        <v>159</v>
      </c>
      <c r="E269" s="143"/>
      <c r="F269" s="29"/>
      <c r="G269" s="29"/>
      <c r="H269" s="143">
        <v>45</v>
      </c>
      <c r="I269" s="143"/>
      <c r="J269" s="29"/>
      <c r="K269" s="29"/>
      <c r="L269" s="143">
        <v>3</v>
      </c>
      <c r="M269" s="143"/>
      <c r="N269" s="29"/>
      <c r="O269" s="29"/>
      <c r="P269" s="143">
        <v>207</v>
      </c>
      <c r="Q269" s="143"/>
      <c r="R269" s="29"/>
      <c r="S269" s="29"/>
      <c r="T269" s="143">
        <v>166</v>
      </c>
      <c r="U269" s="143"/>
      <c r="V269" s="29"/>
      <c r="W269" s="29"/>
      <c r="X269" s="143">
        <v>74</v>
      </c>
      <c r="Y269" s="143"/>
      <c r="Z269" s="29"/>
      <c r="AA269" s="29"/>
      <c r="AB269" s="143">
        <v>3</v>
      </c>
      <c r="AC269" s="143"/>
      <c r="AD269" s="29"/>
      <c r="AE269" s="29"/>
      <c r="AF269" s="143">
        <v>243</v>
      </c>
      <c r="AG269" s="143"/>
      <c r="AH269" s="29"/>
    </row>
    <row r="270" spans="1:34">
      <c r="A270" s="12"/>
      <c r="B270" s="173"/>
      <c r="C270" s="29"/>
      <c r="D270" s="143"/>
      <c r="E270" s="143"/>
      <c r="F270" s="29"/>
      <c r="G270" s="29"/>
      <c r="H270" s="143"/>
      <c r="I270" s="143"/>
      <c r="J270" s="29"/>
      <c r="K270" s="29"/>
      <c r="L270" s="143"/>
      <c r="M270" s="143"/>
      <c r="N270" s="29"/>
      <c r="O270" s="29"/>
      <c r="P270" s="143"/>
      <c r="Q270" s="143"/>
      <c r="R270" s="29"/>
      <c r="S270" s="29"/>
      <c r="T270" s="143"/>
      <c r="U270" s="143"/>
      <c r="V270" s="29"/>
      <c r="W270" s="29"/>
      <c r="X270" s="143"/>
      <c r="Y270" s="143"/>
      <c r="Z270" s="29"/>
      <c r="AA270" s="29"/>
      <c r="AB270" s="143"/>
      <c r="AC270" s="143"/>
      <c r="AD270" s="29"/>
      <c r="AE270" s="29"/>
      <c r="AF270" s="143"/>
      <c r="AG270" s="143"/>
      <c r="AH270" s="29"/>
    </row>
    <row r="271" spans="1:34">
      <c r="A271" s="12"/>
      <c r="B271" s="175" t="s">
        <v>319</v>
      </c>
      <c r="C271" s="27"/>
      <c r="D271" s="145" t="s">
        <v>209</v>
      </c>
      <c r="E271" s="145"/>
      <c r="F271" s="27"/>
      <c r="G271" s="27"/>
      <c r="H271" s="145">
        <v>116</v>
      </c>
      <c r="I271" s="145"/>
      <c r="J271" s="27"/>
      <c r="K271" s="27"/>
      <c r="L271" s="145">
        <v>250</v>
      </c>
      <c r="M271" s="145"/>
      <c r="N271" s="27"/>
      <c r="O271" s="27"/>
      <c r="P271" s="145">
        <v>366</v>
      </c>
      <c r="Q271" s="145"/>
      <c r="R271" s="27"/>
      <c r="S271" s="27"/>
      <c r="T271" s="145" t="s">
        <v>209</v>
      </c>
      <c r="U271" s="145"/>
      <c r="V271" s="27"/>
      <c r="W271" s="27"/>
      <c r="X271" s="145">
        <v>234</v>
      </c>
      <c r="Y271" s="145"/>
      <c r="Z271" s="27"/>
      <c r="AA271" s="27"/>
      <c r="AB271" s="145">
        <v>506</v>
      </c>
      <c r="AC271" s="145"/>
      <c r="AD271" s="27"/>
      <c r="AE271" s="27"/>
      <c r="AF271" s="145">
        <v>740</v>
      </c>
      <c r="AG271" s="145"/>
      <c r="AH271" s="27"/>
    </row>
    <row r="272" spans="1:34">
      <c r="A272" s="12"/>
      <c r="B272" s="175"/>
      <c r="C272" s="27"/>
      <c r="D272" s="145"/>
      <c r="E272" s="145"/>
      <c r="F272" s="27"/>
      <c r="G272" s="27"/>
      <c r="H272" s="145"/>
      <c r="I272" s="145"/>
      <c r="J272" s="27"/>
      <c r="K272" s="27"/>
      <c r="L272" s="145"/>
      <c r="M272" s="145"/>
      <c r="N272" s="27"/>
      <c r="O272" s="27"/>
      <c r="P272" s="145"/>
      <c r="Q272" s="145"/>
      <c r="R272" s="27"/>
      <c r="S272" s="27"/>
      <c r="T272" s="145"/>
      <c r="U272" s="145"/>
      <c r="V272" s="27"/>
      <c r="W272" s="27"/>
      <c r="X272" s="145"/>
      <c r="Y272" s="145"/>
      <c r="Z272" s="27"/>
      <c r="AA272" s="27"/>
      <c r="AB272" s="145"/>
      <c r="AC272" s="145"/>
      <c r="AD272" s="27"/>
      <c r="AE272" s="27"/>
      <c r="AF272" s="145"/>
      <c r="AG272" s="145"/>
      <c r="AH272" s="27"/>
    </row>
    <row r="273" spans="1:34">
      <c r="A273" s="12"/>
      <c r="B273" s="141" t="s">
        <v>402</v>
      </c>
      <c r="C273" s="29"/>
      <c r="D273" s="143">
        <v>108</v>
      </c>
      <c r="E273" s="143"/>
      <c r="F273" s="29"/>
      <c r="G273" s="29"/>
      <c r="H273" s="143">
        <v>98</v>
      </c>
      <c r="I273" s="143"/>
      <c r="J273" s="29"/>
      <c r="K273" s="29"/>
      <c r="L273" s="143" t="s">
        <v>209</v>
      </c>
      <c r="M273" s="143"/>
      <c r="N273" s="29"/>
      <c r="O273" s="29"/>
      <c r="P273" s="143">
        <v>206</v>
      </c>
      <c r="Q273" s="143"/>
      <c r="R273" s="29"/>
      <c r="S273" s="29"/>
      <c r="T273" s="143">
        <v>222</v>
      </c>
      <c r="U273" s="143"/>
      <c r="V273" s="29"/>
      <c r="W273" s="29"/>
      <c r="X273" s="143">
        <v>171</v>
      </c>
      <c r="Y273" s="143"/>
      <c r="Z273" s="29"/>
      <c r="AA273" s="29"/>
      <c r="AB273" s="143">
        <v>2</v>
      </c>
      <c r="AC273" s="143"/>
      <c r="AD273" s="29"/>
      <c r="AE273" s="29"/>
      <c r="AF273" s="143">
        <v>395</v>
      </c>
      <c r="AG273" s="143"/>
      <c r="AH273" s="29"/>
    </row>
    <row r="274" spans="1:34" ht="15.75" thickBot="1">
      <c r="A274" s="12"/>
      <c r="B274" s="141"/>
      <c r="C274" s="29"/>
      <c r="D274" s="180"/>
      <c r="E274" s="180"/>
      <c r="F274" s="46"/>
      <c r="G274" s="29"/>
      <c r="H274" s="180"/>
      <c r="I274" s="180"/>
      <c r="J274" s="46"/>
      <c r="K274" s="29"/>
      <c r="L274" s="180"/>
      <c r="M274" s="180"/>
      <c r="N274" s="46"/>
      <c r="O274" s="29"/>
      <c r="P274" s="180"/>
      <c r="Q274" s="180"/>
      <c r="R274" s="46"/>
      <c r="S274" s="29"/>
      <c r="T274" s="180"/>
      <c r="U274" s="180"/>
      <c r="V274" s="46"/>
      <c r="W274" s="29"/>
      <c r="X274" s="180"/>
      <c r="Y274" s="180"/>
      <c r="Z274" s="46"/>
      <c r="AA274" s="29"/>
      <c r="AB274" s="180"/>
      <c r="AC274" s="180"/>
      <c r="AD274" s="46"/>
      <c r="AE274" s="29"/>
      <c r="AF274" s="180"/>
      <c r="AG274" s="180"/>
      <c r="AH274" s="46"/>
    </row>
    <row r="275" spans="1:34">
      <c r="A275" s="12"/>
      <c r="B275" s="144" t="s">
        <v>131</v>
      </c>
      <c r="C275" s="27"/>
      <c r="D275" s="139" t="s">
        <v>206</v>
      </c>
      <c r="E275" s="178">
        <v>267</v>
      </c>
      <c r="F275" s="28"/>
      <c r="G275" s="27"/>
      <c r="H275" s="139" t="s">
        <v>206</v>
      </c>
      <c r="I275" s="178">
        <v>259</v>
      </c>
      <c r="J275" s="28"/>
      <c r="K275" s="27"/>
      <c r="L275" s="139" t="s">
        <v>206</v>
      </c>
      <c r="M275" s="178">
        <v>253</v>
      </c>
      <c r="N275" s="28"/>
      <c r="O275" s="27"/>
      <c r="P275" s="139" t="s">
        <v>206</v>
      </c>
      <c r="Q275" s="178">
        <v>779</v>
      </c>
      <c r="R275" s="28"/>
      <c r="S275" s="27"/>
      <c r="T275" s="139" t="s">
        <v>206</v>
      </c>
      <c r="U275" s="178">
        <v>449</v>
      </c>
      <c r="V275" s="28"/>
      <c r="W275" s="27"/>
      <c r="X275" s="139" t="s">
        <v>206</v>
      </c>
      <c r="Y275" s="178">
        <v>479</v>
      </c>
      <c r="Z275" s="28"/>
      <c r="AA275" s="27"/>
      <c r="AB275" s="139" t="s">
        <v>206</v>
      </c>
      <c r="AC275" s="178">
        <v>511</v>
      </c>
      <c r="AD275" s="28"/>
      <c r="AE275" s="27"/>
      <c r="AF275" s="139" t="s">
        <v>206</v>
      </c>
      <c r="AG275" s="183">
        <v>1439</v>
      </c>
      <c r="AH275" s="28"/>
    </row>
    <row r="276" spans="1:34" ht="15.75" thickBot="1">
      <c r="A276" s="12"/>
      <c r="B276" s="144"/>
      <c r="C276" s="27"/>
      <c r="D276" s="181"/>
      <c r="E276" s="182"/>
      <c r="F276" s="47"/>
      <c r="G276" s="27"/>
      <c r="H276" s="181"/>
      <c r="I276" s="182"/>
      <c r="J276" s="47"/>
      <c r="K276" s="27"/>
      <c r="L276" s="181"/>
      <c r="M276" s="182"/>
      <c r="N276" s="47"/>
      <c r="O276" s="27"/>
      <c r="P276" s="181"/>
      <c r="Q276" s="182"/>
      <c r="R276" s="47"/>
      <c r="S276" s="27"/>
      <c r="T276" s="181"/>
      <c r="U276" s="182"/>
      <c r="V276" s="47"/>
      <c r="W276" s="27"/>
      <c r="X276" s="181"/>
      <c r="Y276" s="182"/>
      <c r="Z276" s="47"/>
      <c r="AA276" s="27"/>
      <c r="AB276" s="181"/>
      <c r="AC276" s="182"/>
      <c r="AD276" s="47"/>
      <c r="AE276" s="27"/>
      <c r="AF276" s="181"/>
      <c r="AG276" s="184"/>
      <c r="AH276" s="47"/>
    </row>
    <row r="277" spans="1:34" ht="15.75" thickTop="1">
      <c r="A277" s="12"/>
      <c r="B277" s="132" t="s">
        <v>434</v>
      </c>
      <c r="C277" s="132"/>
      <c r="D277" s="132"/>
      <c r="E277" s="132"/>
      <c r="F277" s="132"/>
      <c r="G277" s="132"/>
      <c r="H277" s="132"/>
      <c r="I277" s="132"/>
      <c r="J277" s="132"/>
      <c r="K277" s="132"/>
      <c r="L277" s="132"/>
      <c r="M277" s="132"/>
      <c r="N277" s="132"/>
      <c r="O277" s="132"/>
      <c r="P277" s="132"/>
      <c r="Q277" s="132"/>
      <c r="R277" s="132"/>
      <c r="S277" s="132"/>
      <c r="T277" s="132"/>
      <c r="U277" s="132"/>
      <c r="V277" s="132"/>
      <c r="W277" s="132"/>
      <c r="X277" s="132"/>
      <c r="Y277" s="132"/>
      <c r="Z277" s="132"/>
      <c r="AA277" s="132"/>
      <c r="AB277" s="132"/>
      <c r="AC277" s="132"/>
      <c r="AD277" s="132"/>
      <c r="AE277" s="132"/>
      <c r="AF277" s="132"/>
      <c r="AG277" s="132"/>
      <c r="AH277" s="132"/>
    </row>
    <row r="278" spans="1:34">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row>
    <row r="279" spans="1:34">
      <c r="A279" s="12"/>
      <c r="B279" s="43" t="s">
        <v>435</v>
      </c>
      <c r="C279" s="43"/>
      <c r="D279" s="43"/>
      <c r="E279" s="43"/>
      <c r="F279" s="43"/>
      <c r="G279" s="43"/>
      <c r="H279" s="43"/>
      <c r="I279" s="43"/>
      <c r="J279" s="43"/>
      <c r="K279" s="43"/>
      <c r="L279" s="43"/>
      <c r="M279" s="43"/>
      <c r="N279" s="43"/>
      <c r="O279" s="43"/>
      <c r="P279" s="43"/>
      <c r="Q279" s="43"/>
      <c r="R279" s="43"/>
      <c r="S279" s="43"/>
      <c r="T279" s="43"/>
      <c r="U279" s="43"/>
      <c r="V279" s="43"/>
      <c r="W279" s="43"/>
      <c r="X279" s="43"/>
      <c r="Y279" s="43"/>
      <c r="Z279" s="43"/>
      <c r="AA279" s="43"/>
      <c r="AB279" s="43"/>
      <c r="AC279" s="43"/>
      <c r="AD279" s="43"/>
      <c r="AE279" s="43"/>
      <c r="AF279" s="43"/>
      <c r="AG279" s="43"/>
      <c r="AH279" s="43"/>
    </row>
    <row r="280" spans="1:34">
      <c r="A280" s="12"/>
      <c r="B280" s="24"/>
      <c r="C280" s="24"/>
      <c r="D280" s="24"/>
      <c r="E280" s="24"/>
      <c r="F280" s="24"/>
      <c r="G280" s="24"/>
      <c r="H280" s="24"/>
      <c r="I280" s="24"/>
      <c r="J280" s="24"/>
      <c r="K280" s="24"/>
      <c r="L280" s="24"/>
      <c r="M280" s="24"/>
      <c r="N280" s="24"/>
      <c r="O280" s="24"/>
      <c r="P280" s="24"/>
      <c r="Q280" s="24"/>
      <c r="R280" s="24"/>
    </row>
    <row r="281" spans="1:34">
      <c r="A281" s="12"/>
      <c r="B281" s="16"/>
      <c r="C281" s="16"/>
      <c r="D281" s="16"/>
      <c r="E281" s="16"/>
      <c r="F281" s="16"/>
      <c r="G281" s="16"/>
      <c r="H281" s="16"/>
      <c r="I281" s="16"/>
      <c r="J281" s="16"/>
      <c r="K281" s="16"/>
      <c r="L281" s="16"/>
      <c r="M281" s="16"/>
      <c r="N281" s="16"/>
      <c r="O281" s="16"/>
      <c r="P281" s="16"/>
      <c r="Q281" s="16"/>
      <c r="R281" s="16"/>
    </row>
    <row r="282" spans="1:34" ht="15.75" thickBot="1">
      <c r="A282" s="12"/>
      <c r="B282" s="15"/>
      <c r="C282" s="15"/>
      <c r="D282" s="25" t="s">
        <v>222</v>
      </c>
      <c r="E282" s="25"/>
      <c r="F282" s="25"/>
      <c r="G282" s="25"/>
      <c r="H282" s="25"/>
      <c r="I282" s="25"/>
      <c r="J282" s="25"/>
      <c r="K282" s="23"/>
      <c r="L282" s="25" t="s">
        <v>223</v>
      </c>
      <c r="M282" s="25"/>
      <c r="N282" s="25"/>
      <c r="O282" s="25"/>
      <c r="P282" s="25"/>
      <c r="Q282" s="25"/>
      <c r="R282" s="25"/>
    </row>
    <row r="283" spans="1:34" ht="15.75" thickBot="1">
      <c r="A283" s="12"/>
      <c r="B283" s="15"/>
      <c r="C283" s="15"/>
      <c r="D283" s="172">
        <v>2014</v>
      </c>
      <c r="E283" s="172"/>
      <c r="F283" s="172"/>
      <c r="G283" s="15"/>
      <c r="H283" s="172">
        <v>2013</v>
      </c>
      <c r="I283" s="172"/>
      <c r="J283" s="172"/>
      <c r="K283" s="15"/>
      <c r="L283" s="172">
        <v>2014</v>
      </c>
      <c r="M283" s="172"/>
      <c r="N283" s="172"/>
      <c r="O283" s="15"/>
      <c r="P283" s="172">
        <v>2013</v>
      </c>
      <c r="Q283" s="172"/>
      <c r="R283" s="172"/>
    </row>
    <row r="284" spans="1:34">
      <c r="A284" s="12"/>
      <c r="B284" s="31" t="s">
        <v>400</v>
      </c>
      <c r="C284" s="27"/>
      <c r="D284" s="48" t="s">
        <v>206</v>
      </c>
      <c r="E284" s="89" t="s">
        <v>209</v>
      </c>
      <c r="F284" s="28"/>
      <c r="G284" s="27"/>
      <c r="H284" s="48" t="s">
        <v>206</v>
      </c>
      <c r="I284" s="89" t="s">
        <v>209</v>
      </c>
      <c r="J284" s="28"/>
      <c r="K284" s="27"/>
      <c r="L284" s="48" t="s">
        <v>206</v>
      </c>
      <c r="M284" s="89">
        <v>61</v>
      </c>
      <c r="N284" s="28"/>
      <c r="O284" s="27"/>
      <c r="P284" s="48" t="s">
        <v>206</v>
      </c>
      <c r="Q284" s="89" t="s">
        <v>209</v>
      </c>
      <c r="R284" s="28"/>
    </row>
    <row r="285" spans="1:34">
      <c r="A285" s="12"/>
      <c r="B285" s="31"/>
      <c r="C285" s="27"/>
      <c r="D285" s="31"/>
      <c r="E285" s="32"/>
      <c r="F285" s="27"/>
      <c r="G285" s="27"/>
      <c r="H285" s="31"/>
      <c r="I285" s="32"/>
      <c r="J285" s="27"/>
      <c r="K285" s="27"/>
      <c r="L285" s="81"/>
      <c r="M285" s="90"/>
      <c r="N285" s="80"/>
      <c r="O285" s="27"/>
      <c r="P285" s="81"/>
      <c r="Q285" s="90"/>
      <c r="R285" s="80"/>
    </row>
    <row r="286" spans="1:34">
      <c r="A286" s="12"/>
      <c r="B286" s="43" t="s">
        <v>319</v>
      </c>
      <c r="C286" s="29"/>
      <c r="D286" s="35">
        <v>108</v>
      </c>
      <c r="E286" s="35"/>
      <c r="F286" s="29"/>
      <c r="G286" s="29"/>
      <c r="H286" s="35">
        <v>225</v>
      </c>
      <c r="I286" s="35"/>
      <c r="J286" s="29"/>
      <c r="K286" s="29"/>
      <c r="L286" s="35">
        <v>108</v>
      </c>
      <c r="M286" s="35"/>
      <c r="N286" s="29"/>
      <c r="O286" s="29"/>
      <c r="P286" s="35">
        <v>579</v>
      </c>
      <c r="Q286" s="35"/>
      <c r="R286" s="29"/>
    </row>
    <row r="287" spans="1:34" ht="15.75" thickBot="1">
      <c r="A287" s="12"/>
      <c r="B287" s="43"/>
      <c r="C287" s="29"/>
      <c r="D287" s="42"/>
      <c r="E287" s="42"/>
      <c r="F287" s="46"/>
      <c r="G287" s="29"/>
      <c r="H287" s="42"/>
      <c r="I287" s="42"/>
      <c r="J287" s="46"/>
      <c r="K287" s="29"/>
      <c r="L287" s="42"/>
      <c r="M287" s="42"/>
      <c r="N287" s="46"/>
      <c r="O287" s="29"/>
      <c r="P287" s="42"/>
      <c r="Q287" s="42"/>
      <c r="R287" s="46"/>
    </row>
    <row r="288" spans="1:34">
      <c r="A288" s="12"/>
      <c r="B288" s="170" t="s">
        <v>131</v>
      </c>
      <c r="C288" s="27"/>
      <c r="D288" s="48" t="s">
        <v>206</v>
      </c>
      <c r="E288" s="89">
        <v>108</v>
      </c>
      <c r="F288" s="28"/>
      <c r="G288" s="27"/>
      <c r="H288" s="48" t="s">
        <v>206</v>
      </c>
      <c r="I288" s="89">
        <v>225</v>
      </c>
      <c r="J288" s="28"/>
      <c r="K288" s="27"/>
      <c r="L288" s="48" t="s">
        <v>206</v>
      </c>
      <c r="M288" s="89">
        <v>169</v>
      </c>
      <c r="N288" s="28"/>
      <c r="O288" s="27"/>
      <c r="P288" s="48" t="s">
        <v>206</v>
      </c>
      <c r="Q288" s="89">
        <v>579</v>
      </c>
      <c r="R288" s="28"/>
    </row>
    <row r="289" spans="1:34" ht="15.75" thickBot="1">
      <c r="A289" s="12"/>
      <c r="B289" s="170"/>
      <c r="C289" s="27"/>
      <c r="D289" s="49"/>
      <c r="E289" s="69"/>
      <c r="F289" s="47"/>
      <c r="G289" s="27"/>
      <c r="H289" s="49"/>
      <c r="I289" s="69"/>
      <c r="J289" s="47"/>
      <c r="K289" s="27"/>
      <c r="L289" s="49"/>
      <c r="M289" s="69"/>
      <c r="N289" s="47"/>
      <c r="O289" s="27"/>
      <c r="P289" s="49"/>
      <c r="Q289" s="69"/>
      <c r="R289" s="47"/>
    </row>
    <row r="290" spans="1:34" ht="15.75" thickTop="1">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row>
    <row r="291" spans="1:34">
      <c r="A291" s="12"/>
      <c r="B291" s="29" t="s">
        <v>291</v>
      </c>
      <c r="C291" s="29"/>
      <c r="D291" s="29"/>
      <c r="E291" s="29"/>
      <c r="F291" s="29"/>
      <c r="G291" s="29"/>
      <c r="H291" s="29"/>
      <c r="I291" s="29"/>
      <c r="J291" s="29"/>
      <c r="K291" s="29"/>
      <c r="L291" s="29"/>
      <c r="M291" s="29"/>
      <c r="N291" s="29"/>
      <c r="O291" s="29"/>
      <c r="P291" s="29"/>
      <c r="Q291" s="29"/>
      <c r="R291" s="29"/>
      <c r="S291" s="29"/>
      <c r="T291" s="29"/>
      <c r="U291" s="29"/>
      <c r="V291" s="29"/>
      <c r="W291" s="29"/>
      <c r="X291" s="29"/>
      <c r="Y291" s="29"/>
      <c r="Z291" s="29"/>
      <c r="AA291" s="29"/>
      <c r="AB291" s="29"/>
      <c r="AC291" s="29"/>
      <c r="AD291" s="29"/>
      <c r="AE291" s="29"/>
      <c r="AF291" s="29"/>
      <c r="AG291" s="29"/>
      <c r="AH291" s="29"/>
    </row>
    <row r="292" spans="1:34">
      <c r="A292" s="12"/>
      <c r="B292" s="29" t="s">
        <v>436</v>
      </c>
      <c r="C292" s="29"/>
      <c r="D292" s="29"/>
      <c r="E292" s="29"/>
      <c r="F292" s="29"/>
      <c r="G292" s="29"/>
      <c r="H292" s="29"/>
      <c r="I292" s="29"/>
      <c r="J292" s="29"/>
      <c r="K292" s="29"/>
      <c r="L292" s="29"/>
      <c r="M292" s="29"/>
      <c r="N292" s="29"/>
      <c r="O292" s="29"/>
      <c r="P292" s="29"/>
      <c r="Q292" s="29"/>
      <c r="R292" s="29"/>
      <c r="S292" s="29"/>
      <c r="T292" s="29"/>
      <c r="U292" s="29"/>
      <c r="V292" s="29"/>
      <c r="W292" s="29"/>
      <c r="X292" s="29"/>
      <c r="Y292" s="29"/>
      <c r="Z292" s="29"/>
      <c r="AA292" s="29"/>
      <c r="AB292" s="29"/>
      <c r="AC292" s="29"/>
      <c r="AD292" s="29"/>
      <c r="AE292" s="29"/>
      <c r="AF292" s="29"/>
      <c r="AG292" s="29"/>
      <c r="AH292" s="29"/>
    </row>
    <row r="293" spans="1:34">
      <c r="A293" s="12"/>
      <c r="B293" s="24"/>
      <c r="C293" s="24"/>
      <c r="D293" s="24"/>
      <c r="E293" s="24"/>
      <c r="F293" s="24"/>
      <c r="G293" s="24"/>
      <c r="H293" s="24"/>
      <c r="I293" s="24"/>
      <c r="J293" s="24"/>
      <c r="K293" s="24"/>
      <c r="L293" s="24"/>
      <c r="M293" s="24"/>
      <c r="N293" s="24"/>
      <c r="O293" s="24"/>
      <c r="P293" s="24"/>
      <c r="Q293" s="24"/>
      <c r="R293" s="24"/>
      <c r="S293" s="24"/>
      <c r="T293" s="24"/>
      <c r="U293" s="24"/>
      <c r="V293" s="24"/>
      <c r="W293" s="24"/>
      <c r="X293" s="24"/>
      <c r="Y293" s="24"/>
      <c r="Z293" s="24"/>
    </row>
    <row r="294" spans="1:34">
      <c r="A294" s="12"/>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row>
    <row r="295" spans="1:34" ht="15.75" thickBot="1">
      <c r="A295" s="12"/>
      <c r="B295" s="57" t="s">
        <v>254</v>
      </c>
      <c r="C295" s="15"/>
      <c r="D295" s="25" t="s">
        <v>437</v>
      </c>
      <c r="E295" s="25"/>
      <c r="F295" s="25"/>
      <c r="G295" s="15"/>
      <c r="H295" s="25" t="s">
        <v>438</v>
      </c>
      <c r="I295" s="25"/>
      <c r="J295" s="25"/>
      <c r="K295" s="15"/>
      <c r="L295" s="25" t="s">
        <v>439</v>
      </c>
      <c r="M295" s="25"/>
      <c r="N295" s="25"/>
      <c r="O295" s="15"/>
      <c r="P295" s="25" t="s">
        <v>440</v>
      </c>
      <c r="Q295" s="25"/>
      <c r="R295" s="25"/>
      <c r="S295" s="15"/>
      <c r="T295" s="25" t="s">
        <v>441</v>
      </c>
      <c r="U295" s="25"/>
      <c r="V295" s="25"/>
      <c r="W295" s="15"/>
      <c r="X295" s="25" t="s">
        <v>442</v>
      </c>
      <c r="Y295" s="25"/>
      <c r="Z295" s="25"/>
    </row>
    <row r="296" spans="1:34">
      <c r="A296" s="12"/>
      <c r="B296" s="48" t="s">
        <v>309</v>
      </c>
      <c r="C296" s="27"/>
      <c r="D296" s="48" t="s">
        <v>206</v>
      </c>
      <c r="E296" s="89">
        <v>915</v>
      </c>
      <c r="F296" s="28"/>
      <c r="G296" s="27"/>
      <c r="H296" s="48" t="s">
        <v>206</v>
      </c>
      <c r="I296" s="89" t="s">
        <v>209</v>
      </c>
      <c r="J296" s="28"/>
      <c r="K296" s="27"/>
      <c r="L296" s="48" t="s">
        <v>206</v>
      </c>
      <c r="M296" s="89">
        <v>667</v>
      </c>
      <c r="N296" s="28"/>
      <c r="O296" s="27"/>
      <c r="P296" s="48" t="s">
        <v>206</v>
      </c>
      <c r="Q296" s="50">
        <v>1582</v>
      </c>
      <c r="R296" s="28"/>
      <c r="S296" s="27"/>
      <c r="T296" s="48" t="s">
        <v>206</v>
      </c>
      <c r="U296" s="50">
        <v>1217854</v>
      </c>
      <c r="V296" s="28"/>
      <c r="W296" s="27"/>
      <c r="X296" s="48" t="s">
        <v>206</v>
      </c>
      <c r="Y296" s="50">
        <v>1219436</v>
      </c>
      <c r="Z296" s="28"/>
    </row>
    <row r="297" spans="1:34">
      <c r="A297" s="12"/>
      <c r="B297" s="81"/>
      <c r="C297" s="27"/>
      <c r="D297" s="81"/>
      <c r="E297" s="90"/>
      <c r="F297" s="80"/>
      <c r="G297" s="27"/>
      <c r="H297" s="81"/>
      <c r="I297" s="90"/>
      <c r="J297" s="80"/>
      <c r="K297" s="27"/>
      <c r="L297" s="81"/>
      <c r="M297" s="90"/>
      <c r="N297" s="80"/>
      <c r="O297" s="27"/>
      <c r="P297" s="81"/>
      <c r="Q297" s="82"/>
      <c r="R297" s="80"/>
      <c r="S297" s="27"/>
      <c r="T297" s="81"/>
      <c r="U297" s="82"/>
      <c r="V297" s="80"/>
      <c r="W297" s="27"/>
      <c r="X297" s="81"/>
      <c r="Y297" s="82"/>
      <c r="Z297" s="80"/>
    </row>
    <row r="298" spans="1:34">
      <c r="A298" s="12"/>
      <c r="B298" s="43" t="s">
        <v>400</v>
      </c>
      <c r="C298" s="29"/>
      <c r="D298" s="34">
        <v>2254</v>
      </c>
      <c r="E298" s="34"/>
      <c r="F298" s="29"/>
      <c r="G298" s="29"/>
      <c r="H298" s="35">
        <v>4</v>
      </c>
      <c r="I298" s="35"/>
      <c r="J298" s="29"/>
      <c r="K298" s="29"/>
      <c r="L298" s="35">
        <v>486</v>
      </c>
      <c r="M298" s="35"/>
      <c r="N298" s="29"/>
      <c r="O298" s="29"/>
      <c r="P298" s="34">
        <v>2744</v>
      </c>
      <c r="Q298" s="34"/>
      <c r="R298" s="29"/>
      <c r="S298" s="29"/>
      <c r="T298" s="34">
        <v>692799</v>
      </c>
      <c r="U298" s="34"/>
      <c r="V298" s="29"/>
      <c r="W298" s="29"/>
      <c r="X298" s="34">
        <v>695543</v>
      </c>
      <c r="Y298" s="34"/>
      <c r="Z298" s="29"/>
    </row>
    <row r="299" spans="1:34">
      <c r="A299" s="12"/>
      <c r="B299" s="43"/>
      <c r="C299" s="29"/>
      <c r="D299" s="34"/>
      <c r="E299" s="34"/>
      <c r="F299" s="29"/>
      <c r="G299" s="29"/>
      <c r="H299" s="35"/>
      <c r="I299" s="35"/>
      <c r="J299" s="29"/>
      <c r="K299" s="29"/>
      <c r="L299" s="35"/>
      <c r="M299" s="35"/>
      <c r="N299" s="29"/>
      <c r="O299" s="29"/>
      <c r="P299" s="34"/>
      <c r="Q299" s="34"/>
      <c r="R299" s="29"/>
      <c r="S299" s="29"/>
      <c r="T299" s="34"/>
      <c r="U299" s="34"/>
      <c r="V299" s="29"/>
      <c r="W299" s="29"/>
      <c r="X299" s="34"/>
      <c r="Y299" s="34"/>
      <c r="Z299" s="29"/>
    </row>
    <row r="300" spans="1:34">
      <c r="A300" s="12"/>
      <c r="B300" s="31" t="s">
        <v>401</v>
      </c>
      <c r="C300" s="27"/>
      <c r="D300" s="32">
        <v>89</v>
      </c>
      <c r="E300" s="32"/>
      <c r="F300" s="27"/>
      <c r="G300" s="27"/>
      <c r="H300" s="32" t="s">
        <v>209</v>
      </c>
      <c r="I300" s="32"/>
      <c r="J300" s="27"/>
      <c r="K300" s="27"/>
      <c r="L300" s="32" t="s">
        <v>209</v>
      </c>
      <c r="M300" s="32"/>
      <c r="N300" s="27"/>
      <c r="O300" s="27"/>
      <c r="P300" s="32">
        <v>89</v>
      </c>
      <c r="Q300" s="32"/>
      <c r="R300" s="27"/>
      <c r="S300" s="27"/>
      <c r="T300" s="36">
        <v>16811</v>
      </c>
      <c r="U300" s="36"/>
      <c r="V300" s="27"/>
      <c r="W300" s="27"/>
      <c r="X300" s="36">
        <v>16900</v>
      </c>
      <c r="Y300" s="36"/>
      <c r="Z300" s="27"/>
    </row>
    <row r="301" spans="1:34">
      <c r="A301" s="12"/>
      <c r="B301" s="31"/>
      <c r="C301" s="27"/>
      <c r="D301" s="32"/>
      <c r="E301" s="32"/>
      <c r="F301" s="27"/>
      <c r="G301" s="27"/>
      <c r="H301" s="32"/>
      <c r="I301" s="32"/>
      <c r="J301" s="27"/>
      <c r="K301" s="27"/>
      <c r="L301" s="32"/>
      <c r="M301" s="32"/>
      <c r="N301" s="27"/>
      <c r="O301" s="27"/>
      <c r="P301" s="32"/>
      <c r="Q301" s="32"/>
      <c r="R301" s="27"/>
      <c r="S301" s="27"/>
      <c r="T301" s="36"/>
      <c r="U301" s="36"/>
      <c r="V301" s="27"/>
      <c r="W301" s="27"/>
      <c r="X301" s="36"/>
      <c r="Y301" s="36"/>
      <c r="Z301" s="27"/>
    </row>
    <row r="302" spans="1:34">
      <c r="A302" s="12"/>
      <c r="B302" s="14" t="s">
        <v>443</v>
      </c>
      <c r="C302" s="15"/>
      <c r="D302" s="43"/>
      <c r="E302" s="43"/>
      <c r="F302" s="43"/>
      <c r="G302" s="15"/>
      <c r="H302" s="43"/>
      <c r="I302" s="43"/>
      <c r="J302" s="43"/>
      <c r="K302" s="15"/>
      <c r="L302" s="43"/>
      <c r="M302" s="43"/>
      <c r="N302" s="43"/>
      <c r="O302" s="15"/>
      <c r="P302" s="43"/>
      <c r="Q302" s="43"/>
      <c r="R302" s="43"/>
      <c r="S302" s="15"/>
      <c r="T302" s="43"/>
      <c r="U302" s="43"/>
      <c r="V302" s="43"/>
      <c r="W302" s="15"/>
      <c r="X302" s="43"/>
      <c r="Y302" s="43"/>
      <c r="Z302" s="43"/>
    </row>
    <row r="303" spans="1:34">
      <c r="A303" s="12"/>
      <c r="B303" s="30" t="s">
        <v>319</v>
      </c>
      <c r="C303" s="27"/>
      <c r="D303" s="32">
        <v>255</v>
      </c>
      <c r="E303" s="32"/>
      <c r="F303" s="27"/>
      <c r="G303" s="27"/>
      <c r="H303" s="36">
        <v>2578</v>
      </c>
      <c r="I303" s="36"/>
      <c r="J303" s="27"/>
      <c r="K303" s="27"/>
      <c r="L303" s="36">
        <v>3997</v>
      </c>
      <c r="M303" s="36"/>
      <c r="N303" s="27"/>
      <c r="O303" s="27"/>
      <c r="P303" s="36">
        <v>6830</v>
      </c>
      <c r="Q303" s="36"/>
      <c r="R303" s="27"/>
      <c r="S303" s="27"/>
      <c r="T303" s="36">
        <v>508876</v>
      </c>
      <c r="U303" s="36"/>
      <c r="V303" s="27"/>
      <c r="W303" s="27"/>
      <c r="X303" s="36">
        <v>515706</v>
      </c>
      <c r="Y303" s="36"/>
      <c r="Z303" s="27"/>
    </row>
    <row r="304" spans="1:34">
      <c r="A304" s="12"/>
      <c r="B304" s="30"/>
      <c r="C304" s="27"/>
      <c r="D304" s="32"/>
      <c r="E304" s="32"/>
      <c r="F304" s="27"/>
      <c r="G304" s="27"/>
      <c r="H304" s="36"/>
      <c r="I304" s="36"/>
      <c r="J304" s="27"/>
      <c r="K304" s="27"/>
      <c r="L304" s="36"/>
      <c r="M304" s="36"/>
      <c r="N304" s="27"/>
      <c r="O304" s="27"/>
      <c r="P304" s="36"/>
      <c r="Q304" s="36"/>
      <c r="R304" s="27"/>
      <c r="S304" s="27"/>
      <c r="T304" s="36"/>
      <c r="U304" s="36"/>
      <c r="V304" s="27"/>
      <c r="W304" s="27"/>
      <c r="X304" s="36"/>
      <c r="Y304" s="36"/>
      <c r="Z304" s="27"/>
    </row>
    <row r="305" spans="1:26">
      <c r="A305" s="12"/>
      <c r="B305" s="33" t="s">
        <v>402</v>
      </c>
      <c r="C305" s="29"/>
      <c r="D305" s="35">
        <v>157</v>
      </c>
      <c r="E305" s="35"/>
      <c r="F305" s="29"/>
      <c r="G305" s="29"/>
      <c r="H305" s="35">
        <v>33</v>
      </c>
      <c r="I305" s="35"/>
      <c r="J305" s="29"/>
      <c r="K305" s="29"/>
      <c r="L305" s="35">
        <v>11</v>
      </c>
      <c r="M305" s="35"/>
      <c r="N305" s="29"/>
      <c r="O305" s="29"/>
      <c r="P305" s="35">
        <v>201</v>
      </c>
      <c r="Q305" s="35"/>
      <c r="R305" s="29"/>
      <c r="S305" s="29"/>
      <c r="T305" s="34">
        <v>41277</v>
      </c>
      <c r="U305" s="34"/>
      <c r="V305" s="29"/>
      <c r="W305" s="29"/>
      <c r="X305" s="34">
        <v>41478</v>
      </c>
      <c r="Y305" s="34"/>
      <c r="Z305" s="29"/>
    </row>
    <row r="306" spans="1:26" ht="15.75" thickBot="1">
      <c r="A306" s="12"/>
      <c r="B306" s="33"/>
      <c r="C306" s="29"/>
      <c r="D306" s="42"/>
      <c r="E306" s="42"/>
      <c r="F306" s="46"/>
      <c r="G306" s="29"/>
      <c r="H306" s="42"/>
      <c r="I306" s="42"/>
      <c r="J306" s="46"/>
      <c r="K306" s="29"/>
      <c r="L306" s="42"/>
      <c r="M306" s="42"/>
      <c r="N306" s="46"/>
      <c r="O306" s="29"/>
      <c r="P306" s="42"/>
      <c r="Q306" s="42"/>
      <c r="R306" s="46"/>
      <c r="S306" s="29"/>
      <c r="T306" s="45"/>
      <c r="U306" s="45"/>
      <c r="V306" s="46"/>
      <c r="W306" s="29"/>
      <c r="X306" s="45"/>
      <c r="Y306" s="45"/>
      <c r="Z306" s="46"/>
    </row>
    <row r="307" spans="1:26">
      <c r="A307" s="12"/>
      <c r="B307" s="133" t="s">
        <v>131</v>
      </c>
      <c r="C307" s="27"/>
      <c r="D307" s="48" t="s">
        <v>206</v>
      </c>
      <c r="E307" s="50">
        <v>3670</v>
      </c>
      <c r="F307" s="28"/>
      <c r="G307" s="27"/>
      <c r="H307" s="48" t="s">
        <v>206</v>
      </c>
      <c r="I307" s="50">
        <v>2615</v>
      </c>
      <c r="J307" s="28"/>
      <c r="K307" s="27"/>
      <c r="L307" s="48" t="s">
        <v>206</v>
      </c>
      <c r="M307" s="50">
        <v>5161</v>
      </c>
      <c r="N307" s="28"/>
      <c r="O307" s="27"/>
      <c r="P307" s="48" t="s">
        <v>206</v>
      </c>
      <c r="Q307" s="50">
        <v>11446</v>
      </c>
      <c r="R307" s="28"/>
      <c r="S307" s="27"/>
      <c r="T307" s="48" t="s">
        <v>206</v>
      </c>
      <c r="U307" s="50">
        <v>2477617</v>
      </c>
      <c r="V307" s="28"/>
      <c r="W307" s="27"/>
      <c r="X307" s="48" t="s">
        <v>206</v>
      </c>
      <c r="Y307" s="50">
        <v>2489063</v>
      </c>
      <c r="Z307" s="28"/>
    </row>
    <row r="308" spans="1:26" ht="15.75" thickBot="1">
      <c r="A308" s="12"/>
      <c r="B308" s="133"/>
      <c r="C308" s="27"/>
      <c r="D308" s="49"/>
      <c r="E308" s="51"/>
      <c r="F308" s="47"/>
      <c r="G308" s="27"/>
      <c r="H308" s="49"/>
      <c r="I308" s="51"/>
      <c r="J308" s="47"/>
      <c r="K308" s="27"/>
      <c r="L308" s="49"/>
      <c r="M308" s="51"/>
      <c r="N308" s="47"/>
      <c r="O308" s="27"/>
      <c r="P308" s="49"/>
      <c r="Q308" s="51"/>
      <c r="R308" s="47"/>
      <c r="S308" s="27"/>
      <c r="T308" s="49"/>
      <c r="U308" s="51"/>
      <c r="V308" s="47"/>
      <c r="W308" s="27"/>
      <c r="X308" s="49"/>
      <c r="Y308" s="51"/>
      <c r="Z308" s="47"/>
    </row>
    <row r="309" spans="1:26" ht="15.75" thickTop="1">
      <c r="A309" s="12"/>
      <c r="B309" s="24"/>
      <c r="C309" s="24"/>
      <c r="D309" s="24"/>
      <c r="E309" s="24"/>
      <c r="F309" s="24"/>
      <c r="G309" s="24"/>
      <c r="H309" s="24"/>
      <c r="I309" s="24"/>
      <c r="J309" s="24"/>
      <c r="K309" s="24"/>
      <c r="L309" s="24"/>
      <c r="M309" s="24"/>
      <c r="N309" s="24"/>
      <c r="O309" s="24"/>
      <c r="P309" s="24"/>
      <c r="Q309" s="24"/>
      <c r="R309" s="24"/>
      <c r="S309" s="24"/>
      <c r="T309" s="24"/>
      <c r="U309" s="24"/>
      <c r="V309" s="24"/>
      <c r="W309" s="24"/>
      <c r="X309" s="24"/>
      <c r="Y309" s="24"/>
      <c r="Z309" s="24"/>
    </row>
    <row r="310" spans="1:26">
      <c r="A310" s="12"/>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16"/>
    </row>
    <row r="311" spans="1:26" ht="15.75" thickBot="1">
      <c r="A311" s="12"/>
      <c r="B311" s="57" t="s">
        <v>265</v>
      </c>
      <c r="C311" s="15"/>
      <c r="D311" s="25" t="s">
        <v>437</v>
      </c>
      <c r="E311" s="25"/>
      <c r="F311" s="25"/>
      <c r="G311" s="15"/>
      <c r="H311" s="25" t="s">
        <v>438</v>
      </c>
      <c r="I311" s="25"/>
      <c r="J311" s="25"/>
      <c r="K311" s="15"/>
      <c r="L311" s="25" t="s">
        <v>439</v>
      </c>
      <c r="M311" s="25"/>
      <c r="N311" s="25"/>
      <c r="O311" s="15"/>
      <c r="P311" s="25" t="s">
        <v>440</v>
      </c>
      <c r="Q311" s="25"/>
      <c r="R311" s="25"/>
      <c r="S311" s="15"/>
      <c r="T311" s="25" t="s">
        <v>441</v>
      </c>
      <c r="U311" s="25"/>
      <c r="V311" s="25"/>
      <c r="W311" s="15"/>
      <c r="X311" s="25" t="s">
        <v>442</v>
      </c>
      <c r="Y311" s="25"/>
      <c r="Z311" s="25"/>
    </row>
    <row r="312" spans="1:26">
      <c r="A312" s="12"/>
      <c r="B312" s="48" t="s">
        <v>309</v>
      </c>
      <c r="C312" s="27"/>
      <c r="D312" s="48" t="s">
        <v>206</v>
      </c>
      <c r="E312" s="89">
        <v>552</v>
      </c>
      <c r="F312" s="28"/>
      <c r="G312" s="27"/>
      <c r="H312" s="48" t="s">
        <v>206</v>
      </c>
      <c r="I312" s="50">
        <v>1315</v>
      </c>
      <c r="J312" s="28"/>
      <c r="K312" s="27"/>
      <c r="L312" s="48" t="s">
        <v>206</v>
      </c>
      <c r="M312" s="89">
        <v>57</v>
      </c>
      <c r="N312" s="28"/>
      <c r="O312" s="27"/>
      <c r="P312" s="48" t="s">
        <v>206</v>
      </c>
      <c r="Q312" s="50">
        <v>1924</v>
      </c>
      <c r="R312" s="28"/>
      <c r="S312" s="27"/>
      <c r="T312" s="48" t="s">
        <v>206</v>
      </c>
      <c r="U312" s="50">
        <v>1089276</v>
      </c>
      <c r="V312" s="28"/>
      <c r="W312" s="27"/>
      <c r="X312" s="48" t="s">
        <v>206</v>
      </c>
      <c r="Y312" s="50">
        <v>1091200</v>
      </c>
      <c r="Z312" s="28"/>
    </row>
    <row r="313" spans="1:26">
      <c r="A313" s="12"/>
      <c r="B313" s="81"/>
      <c r="C313" s="27"/>
      <c r="D313" s="81"/>
      <c r="E313" s="90"/>
      <c r="F313" s="80"/>
      <c r="G313" s="27"/>
      <c r="H313" s="81"/>
      <c r="I313" s="82"/>
      <c r="J313" s="80"/>
      <c r="K313" s="27"/>
      <c r="L313" s="81"/>
      <c r="M313" s="90"/>
      <c r="N313" s="80"/>
      <c r="O313" s="27"/>
      <c r="P313" s="81"/>
      <c r="Q313" s="82"/>
      <c r="R313" s="80"/>
      <c r="S313" s="27"/>
      <c r="T313" s="81"/>
      <c r="U313" s="82"/>
      <c r="V313" s="80"/>
      <c r="W313" s="27"/>
      <c r="X313" s="81"/>
      <c r="Y313" s="82"/>
      <c r="Z313" s="80"/>
    </row>
    <row r="314" spans="1:26">
      <c r="A314" s="12"/>
      <c r="B314" s="43" t="s">
        <v>400</v>
      </c>
      <c r="C314" s="29"/>
      <c r="D314" s="34">
        <v>4518</v>
      </c>
      <c r="E314" s="34"/>
      <c r="F314" s="29"/>
      <c r="G314" s="29"/>
      <c r="H314" s="35">
        <v>129</v>
      </c>
      <c r="I314" s="35"/>
      <c r="J314" s="29"/>
      <c r="K314" s="29"/>
      <c r="L314" s="34">
        <v>2835</v>
      </c>
      <c r="M314" s="34"/>
      <c r="N314" s="29"/>
      <c r="O314" s="29"/>
      <c r="P314" s="34">
        <v>7482</v>
      </c>
      <c r="Q314" s="34"/>
      <c r="R314" s="29"/>
      <c r="S314" s="29"/>
      <c r="T314" s="34">
        <v>431948</v>
      </c>
      <c r="U314" s="34"/>
      <c r="V314" s="29"/>
      <c r="W314" s="29"/>
      <c r="X314" s="34">
        <v>439430</v>
      </c>
      <c r="Y314" s="34"/>
      <c r="Z314" s="29"/>
    </row>
    <row r="315" spans="1:26">
      <c r="A315" s="12"/>
      <c r="B315" s="43"/>
      <c r="C315" s="29"/>
      <c r="D315" s="34"/>
      <c r="E315" s="34"/>
      <c r="F315" s="29"/>
      <c r="G315" s="29"/>
      <c r="H315" s="35"/>
      <c r="I315" s="35"/>
      <c r="J315" s="29"/>
      <c r="K315" s="29"/>
      <c r="L315" s="34"/>
      <c r="M315" s="34"/>
      <c r="N315" s="29"/>
      <c r="O315" s="29"/>
      <c r="P315" s="34"/>
      <c r="Q315" s="34"/>
      <c r="R315" s="29"/>
      <c r="S315" s="29"/>
      <c r="T315" s="34"/>
      <c r="U315" s="34"/>
      <c r="V315" s="29"/>
      <c r="W315" s="29"/>
      <c r="X315" s="34"/>
      <c r="Y315" s="34"/>
      <c r="Z315" s="29"/>
    </row>
    <row r="316" spans="1:26">
      <c r="A316" s="12"/>
      <c r="B316" s="31" t="s">
        <v>401</v>
      </c>
      <c r="C316" s="27"/>
      <c r="D316" s="32">
        <v>152</v>
      </c>
      <c r="E316" s="32"/>
      <c r="F316" s="27"/>
      <c r="G316" s="27"/>
      <c r="H316" s="32" t="s">
        <v>209</v>
      </c>
      <c r="I316" s="32"/>
      <c r="J316" s="27"/>
      <c r="K316" s="27"/>
      <c r="L316" s="32" t="s">
        <v>209</v>
      </c>
      <c r="M316" s="32"/>
      <c r="N316" s="27"/>
      <c r="O316" s="27"/>
      <c r="P316" s="32">
        <v>152</v>
      </c>
      <c r="Q316" s="32"/>
      <c r="R316" s="27"/>
      <c r="S316" s="27"/>
      <c r="T316" s="36">
        <v>30095</v>
      </c>
      <c r="U316" s="36"/>
      <c r="V316" s="27"/>
      <c r="W316" s="27"/>
      <c r="X316" s="36">
        <v>30247</v>
      </c>
      <c r="Y316" s="36"/>
      <c r="Z316" s="27"/>
    </row>
    <row r="317" spans="1:26">
      <c r="A317" s="12"/>
      <c r="B317" s="31"/>
      <c r="C317" s="27"/>
      <c r="D317" s="32"/>
      <c r="E317" s="32"/>
      <c r="F317" s="27"/>
      <c r="G317" s="27"/>
      <c r="H317" s="32"/>
      <c r="I317" s="32"/>
      <c r="J317" s="27"/>
      <c r="K317" s="27"/>
      <c r="L317" s="32"/>
      <c r="M317" s="32"/>
      <c r="N317" s="27"/>
      <c r="O317" s="27"/>
      <c r="P317" s="32"/>
      <c r="Q317" s="32"/>
      <c r="R317" s="27"/>
      <c r="S317" s="27"/>
      <c r="T317" s="36"/>
      <c r="U317" s="36"/>
      <c r="V317" s="27"/>
      <c r="W317" s="27"/>
      <c r="X317" s="36"/>
      <c r="Y317" s="36"/>
      <c r="Z317" s="27"/>
    </row>
    <row r="318" spans="1:26">
      <c r="A318" s="12"/>
      <c r="B318" s="14" t="s">
        <v>443</v>
      </c>
      <c r="C318" s="15"/>
      <c r="D318" s="43"/>
      <c r="E318" s="43"/>
      <c r="F318" s="43"/>
      <c r="G318" s="15"/>
      <c r="H318" s="43"/>
      <c r="I318" s="43"/>
      <c r="J318" s="43"/>
      <c r="K318" s="15"/>
      <c r="L318" s="43"/>
      <c r="M318" s="43"/>
      <c r="N318" s="43"/>
      <c r="O318" s="15"/>
      <c r="P318" s="43"/>
      <c r="Q318" s="43"/>
      <c r="R318" s="43"/>
      <c r="S318" s="15"/>
      <c r="T318" s="43"/>
      <c r="U318" s="43"/>
      <c r="V318" s="43"/>
      <c r="W318" s="15"/>
      <c r="X318" s="43"/>
      <c r="Y318" s="43"/>
      <c r="Z318" s="43"/>
    </row>
    <row r="319" spans="1:26">
      <c r="A319" s="12"/>
      <c r="B319" s="30" t="s">
        <v>319</v>
      </c>
      <c r="C319" s="27"/>
      <c r="D319" s="36">
        <v>6579</v>
      </c>
      <c r="E319" s="36"/>
      <c r="F319" s="27"/>
      <c r="G319" s="27"/>
      <c r="H319" s="36">
        <v>3295</v>
      </c>
      <c r="I319" s="36"/>
      <c r="J319" s="27"/>
      <c r="K319" s="27"/>
      <c r="L319" s="36">
        <v>3651</v>
      </c>
      <c r="M319" s="36"/>
      <c r="N319" s="27"/>
      <c r="O319" s="27"/>
      <c r="P319" s="36">
        <v>13525</v>
      </c>
      <c r="Q319" s="36"/>
      <c r="R319" s="27"/>
      <c r="S319" s="27"/>
      <c r="T319" s="36">
        <v>427701</v>
      </c>
      <c r="U319" s="36"/>
      <c r="V319" s="27"/>
      <c r="W319" s="27"/>
      <c r="X319" s="36">
        <v>441226</v>
      </c>
      <c r="Y319" s="36"/>
      <c r="Z319" s="27"/>
    </row>
    <row r="320" spans="1:26">
      <c r="A320" s="12"/>
      <c r="B320" s="30"/>
      <c r="C320" s="27"/>
      <c r="D320" s="36"/>
      <c r="E320" s="36"/>
      <c r="F320" s="27"/>
      <c r="G320" s="27"/>
      <c r="H320" s="36"/>
      <c r="I320" s="36"/>
      <c r="J320" s="27"/>
      <c r="K320" s="27"/>
      <c r="L320" s="36"/>
      <c r="M320" s="36"/>
      <c r="N320" s="27"/>
      <c r="O320" s="27"/>
      <c r="P320" s="36"/>
      <c r="Q320" s="36"/>
      <c r="R320" s="27"/>
      <c r="S320" s="27"/>
      <c r="T320" s="36"/>
      <c r="U320" s="36"/>
      <c r="V320" s="27"/>
      <c r="W320" s="27"/>
      <c r="X320" s="36"/>
      <c r="Y320" s="36"/>
      <c r="Z320" s="27"/>
    </row>
    <row r="321" spans="1:34">
      <c r="A321" s="12"/>
      <c r="B321" s="33" t="s">
        <v>402</v>
      </c>
      <c r="C321" s="29"/>
      <c r="D321" s="35">
        <v>460</v>
      </c>
      <c r="E321" s="35"/>
      <c r="F321" s="29"/>
      <c r="G321" s="29"/>
      <c r="H321" s="35">
        <v>106</v>
      </c>
      <c r="I321" s="35"/>
      <c r="J321" s="29"/>
      <c r="K321" s="29"/>
      <c r="L321" s="35">
        <v>53</v>
      </c>
      <c r="M321" s="35"/>
      <c r="N321" s="29"/>
      <c r="O321" s="29"/>
      <c r="P321" s="35">
        <v>619</v>
      </c>
      <c r="Q321" s="35"/>
      <c r="R321" s="29"/>
      <c r="S321" s="29"/>
      <c r="T321" s="34">
        <v>47180</v>
      </c>
      <c r="U321" s="34"/>
      <c r="V321" s="29"/>
      <c r="W321" s="29"/>
      <c r="X321" s="34">
        <v>47799</v>
      </c>
      <c r="Y321" s="34"/>
      <c r="Z321" s="29"/>
    </row>
    <row r="322" spans="1:34" ht="15.75" thickBot="1">
      <c r="A322" s="12"/>
      <c r="B322" s="33"/>
      <c r="C322" s="29"/>
      <c r="D322" s="42"/>
      <c r="E322" s="42"/>
      <c r="F322" s="46"/>
      <c r="G322" s="29"/>
      <c r="H322" s="42"/>
      <c r="I322" s="42"/>
      <c r="J322" s="46"/>
      <c r="K322" s="29"/>
      <c r="L322" s="42"/>
      <c r="M322" s="42"/>
      <c r="N322" s="46"/>
      <c r="O322" s="29"/>
      <c r="P322" s="42"/>
      <c r="Q322" s="42"/>
      <c r="R322" s="46"/>
      <c r="S322" s="29"/>
      <c r="T322" s="45"/>
      <c r="U322" s="45"/>
      <c r="V322" s="46"/>
      <c r="W322" s="29"/>
      <c r="X322" s="45"/>
      <c r="Y322" s="45"/>
      <c r="Z322" s="46"/>
    </row>
    <row r="323" spans="1:34">
      <c r="A323" s="12"/>
      <c r="B323" s="133" t="s">
        <v>131</v>
      </c>
      <c r="C323" s="27"/>
      <c r="D323" s="48" t="s">
        <v>206</v>
      </c>
      <c r="E323" s="50">
        <v>12261</v>
      </c>
      <c r="F323" s="28"/>
      <c r="G323" s="27"/>
      <c r="H323" s="48" t="s">
        <v>206</v>
      </c>
      <c r="I323" s="50">
        <v>4845</v>
      </c>
      <c r="J323" s="28"/>
      <c r="K323" s="27"/>
      <c r="L323" s="48" t="s">
        <v>206</v>
      </c>
      <c r="M323" s="50">
        <v>6596</v>
      </c>
      <c r="N323" s="28"/>
      <c r="O323" s="27"/>
      <c r="P323" s="48" t="s">
        <v>206</v>
      </c>
      <c r="Q323" s="50">
        <v>23702</v>
      </c>
      <c r="R323" s="28"/>
      <c r="S323" s="27"/>
      <c r="T323" s="48" t="s">
        <v>206</v>
      </c>
      <c r="U323" s="50">
        <v>2026200</v>
      </c>
      <c r="V323" s="28"/>
      <c r="W323" s="27"/>
      <c r="X323" s="48" t="s">
        <v>206</v>
      </c>
      <c r="Y323" s="50">
        <v>2049902</v>
      </c>
      <c r="Z323" s="28"/>
    </row>
    <row r="324" spans="1:34" ht="15.75" thickBot="1">
      <c r="A324" s="12"/>
      <c r="B324" s="133"/>
      <c r="C324" s="27"/>
      <c r="D324" s="49"/>
      <c r="E324" s="51"/>
      <c r="F324" s="47"/>
      <c r="G324" s="27"/>
      <c r="H324" s="49"/>
      <c r="I324" s="51"/>
      <c r="J324" s="47"/>
      <c r="K324" s="27"/>
      <c r="L324" s="49"/>
      <c r="M324" s="51"/>
      <c r="N324" s="47"/>
      <c r="O324" s="27"/>
      <c r="P324" s="49"/>
      <c r="Q324" s="51"/>
      <c r="R324" s="47"/>
      <c r="S324" s="27"/>
      <c r="T324" s="49"/>
      <c r="U324" s="51"/>
      <c r="V324" s="47"/>
      <c r="W324" s="27"/>
      <c r="X324" s="49"/>
      <c r="Y324" s="51"/>
      <c r="Z324" s="47"/>
    </row>
    <row r="325" spans="1:34" ht="15.75" thickTop="1">
      <c r="A325" s="12"/>
      <c r="B325" s="187" t="s">
        <v>444</v>
      </c>
      <c r="C325" s="187"/>
      <c r="D325" s="187"/>
      <c r="E325" s="187"/>
      <c r="F325" s="187"/>
      <c r="G325" s="187"/>
      <c r="H325" s="187"/>
      <c r="I325" s="187"/>
      <c r="J325" s="187"/>
      <c r="K325" s="187"/>
      <c r="L325" s="187"/>
      <c r="M325" s="187"/>
      <c r="N325" s="187"/>
      <c r="O325" s="187"/>
      <c r="P325" s="187"/>
      <c r="Q325" s="187"/>
      <c r="R325" s="187"/>
      <c r="S325" s="187"/>
      <c r="T325" s="187"/>
      <c r="U325" s="187"/>
      <c r="V325" s="187"/>
      <c r="W325" s="187"/>
      <c r="X325" s="187"/>
      <c r="Y325" s="187"/>
      <c r="Z325" s="187"/>
      <c r="AA325" s="187"/>
      <c r="AB325" s="187"/>
      <c r="AC325" s="187"/>
      <c r="AD325" s="187"/>
      <c r="AE325" s="187"/>
      <c r="AF325" s="187"/>
      <c r="AG325" s="187"/>
      <c r="AH325" s="187"/>
    </row>
    <row r="326" spans="1:34" ht="25.5" customHeight="1">
      <c r="A326" s="12"/>
      <c r="B326" s="43" t="s">
        <v>445</v>
      </c>
      <c r="C326" s="43"/>
      <c r="D326" s="43"/>
      <c r="E326" s="43"/>
      <c r="F326" s="43"/>
      <c r="G326" s="43"/>
      <c r="H326" s="43"/>
      <c r="I326" s="43"/>
      <c r="J326" s="43"/>
      <c r="K326" s="43"/>
      <c r="L326" s="43"/>
      <c r="M326" s="43"/>
      <c r="N326" s="43"/>
      <c r="O326" s="43"/>
      <c r="P326" s="43"/>
      <c r="Q326" s="43"/>
      <c r="R326" s="43"/>
      <c r="S326" s="43"/>
      <c r="T326" s="43"/>
      <c r="U326" s="43"/>
      <c r="V326" s="43"/>
      <c r="W326" s="43"/>
      <c r="X326" s="43"/>
      <c r="Y326" s="43"/>
      <c r="Z326" s="43"/>
      <c r="AA326" s="43"/>
      <c r="AB326" s="43"/>
      <c r="AC326" s="43"/>
      <c r="AD326" s="43"/>
      <c r="AE326" s="43"/>
      <c r="AF326" s="43"/>
      <c r="AG326" s="43"/>
      <c r="AH326" s="43"/>
    </row>
    <row r="327" spans="1:34">
      <c r="A327" s="12"/>
      <c r="B327" s="43" t="s">
        <v>446</v>
      </c>
      <c r="C327" s="43"/>
      <c r="D327" s="43"/>
      <c r="E327" s="43"/>
      <c r="F327" s="43"/>
      <c r="G327" s="43"/>
      <c r="H327" s="43"/>
      <c r="I327" s="43"/>
      <c r="J327" s="43"/>
      <c r="K327" s="43"/>
      <c r="L327" s="43"/>
      <c r="M327" s="43"/>
      <c r="N327" s="43"/>
      <c r="O327" s="43"/>
      <c r="P327" s="43"/>
      <c r="Q327" s="43"/>
      <c r="R327" s="43"/>
      <c r="S327" s="43"/>
      <c r="T327" s="43"/>
      <c r="U327" s="43"/>
      <c r="V327" s="43"/>
      <c r="W327" s="43"/>
      <c r="X327" s="43"/>
      <c r="Y327" s="43"/>
      <c r="Z327" s="43"/>
      <c r="AA327" s="43"/>
      <c r="AB327" s="43"/>
      <c r="AC327" s="43"/>
      <c r="AD327" s="43"/>
      <c r="AE327" s="43"/>
      <c r="AF327" s="43"/>
      <c r="AG327" s="43"/>
      <c r="AH327" s="43"/>
    </row>
    <row r="328" spans="1:34">
      <c r="A328" s="12"/>
      <c r="B328" s="185" t="s">
        <v>447</v>
      </c>
      <c r="C328" s="185"/>
      <c r="D328" s="185"/>
      <c r="E328" s="185"/>
      <c r="F328" s="185"/>
      <c r="G328" s="185"/>
      <c r="H328" s="185"/>
      <c r="I328" s="185"/>
      <c r="J328" s="185"/>
      <c r="K328" s="185"/>
      <c r="L328" s="185"/>
      <c r="M328" s="185"/>
      <c r="N328" s="185"/>
      <c r="O328" s="185"/>
      <c r="P328" s="185"/>
      <c r="Q328" s="185"/>
      <c r="R328" s="185"/>
      <c r="S328" s="185"/>
      <c r="T328" s="185"/>
      <c r="U328" s="185"/>
      <c r="V328" s="185"/>
      <c r="W328" s="185"/>
      <c r="X328" s="185"/>
      <c r="Y328" s="185"/>
      <c r="Z328" s="185"/>
      <c r="AA328" s="185"/>
      <c r="AB328" s="185"/>
      <c r="AC328" s="185"/>
      <c r="AD328" s="185"/>
      <c r="AE328" s="185"/>
      <c r="AF328" s="185"/>
      <c r="AG328" s="185"/>
      <c r="AH328" s="185"/>
    </row>
    <row r="329" spans="1:34">
      <c r="A329" s="12"/>
      <c r="B329" s="188" t="s">
        <v>448</v>
      </c>
      <c r="C329" s="188"/>
      <c r="D329" s="188"/>
      <c r="E329" s="188"/>
      <c r="F329" s="188"/>
      <c r="G329" s="188"/>
      <c r="H329" s="188"/>
      <c r="I329" s="188"/>
      <c r="J329" s="188"/>
      <c r="K329" s="188"/>
      <c r="L329" s="188"/>
      <c r="M329" s="188"/>
      <c r="N329" s="188"/>
      <c r="O329" s="188"/>
      <c r="P329" s="188"/>
      <c r="Q329" s="188"/>
      <c r="R329" s="188"/>
      <c r="S329" s="188"/>
      <c r="T329" s="188"/>
      <c r="U329" s="188"/>
      <c r="V329" s="188"/>
      <c r="W329" s="188"/>
      <c r="X329" s="188"/>
      <c r="Y329" s="188"/>
      <c r="Z329" s="188"/>
      <c r="AA329" s="188"/>
      <c r="AB329" s="188"/>
      <c r="AC329" s="188"/>
      <c r="AD329" s="188"/>
      <c r="AE329" s="188"/>
      <c r="AF329" s="188"/>
      <c r="AG329" s="188"/>
      <c r="AH329" s="188"/>
    </row>
    <row r="330" spans="1:34">
      <c r="A330" s="12"/>
      <c r="B330" s="52" t="s">
        <v>449</v>
      </c>
      <c r="C330" s="52"/>
      <c r="D330" s="52"/>
      <c r="E330" s="52"/>
      <c r="F330" s="52"/>
      <c r="G330" s="52"/>
      <c r="H330" s="52"/>
      <c r="I330" s="52"/>
      <c r="J330" s="52"/>
      <c r="K330" s="52"/>
      <c r="L330" s="52"/>
      <c r="M330" s="52"/>
      <c r="N330" s="52"/>
      <c r="O330" s="52"/>
      <c r="P330" s="52"/>
      <c r="Q330" s="52"/>
      <c r="R330" s="52"/>
      <c r="S330" s="52"/>
      <c r="T330" s="52"/>
      <c r="U330" s="52"/>
      <c r="V330" s="52"/>
      <c r="W330" s="52"/>
      <c r="X330" s="52"/>
      <c r="Y330" s="52"/>
      <c r="Z330" s="52"/>
      <c r="AA330" s="52"/>
      <c r="AB330" s="52"/>
      <c r="AC330" s="52"/>
      <c r="AD330" s="52"/>
      <c r="AE330" s="52"/>
      <c r="AF330" s="52"/>
      <c r="AG330" s="52"/>
      <c r="AH330" s="52"/>
    </row>
    <row r="331" spans="1:34">
      <c r="A331" s="12"/>
      <c r="B331" s="24"/>
      <c r="C331" s="24"/>
      <c r="D331" s="24"/>
      <c r="E331" s="24"/>
      <c r="F331" s="24"/>
      <c r="G331" s="24"/>
      <c r="H331" s="24"/>
      <c r="I331" s="24"/>
      <c r="J331" s="24"/>
      <c r="K331" s="24"/>
      <c r="L331" s="24"/>
      <c r="M331" s="24"/>
      <c r="N331" s="24"/>
      <c r="O331" s="24"/>
      <c r="P331" s="24"/>
      <c r="Q331" s="24"/>
      <c r="R331" s="24"/>
    </row>
    <row r="332" spans="1:34">
      <c r="A332" s="12"/>
      <c r="B332" s="16"/>
      <c r="C332" s="16"/>
      <c r="D332" s="16"/>
      <c r="E332" s="16"/>
      <c r="F332" s="16"/>
      <c r="G332" s="16"/>
      <c r="H332" s="16"/>
      <c r="I332" s="16"/>
      <c r="J332" s="16"/>
      <c r="K332" s="16"/>
      <c r="L332" s="16"/>
      <c r="M332" s="16"/>
      <c r="N332" s="16"/>
      <c r="O332" s="16"/>
      <c r="P332" s="16"/>
      <c r="Q332" s="16"/>
      <c r="R332" s="16"/>
    </row>
    <row r="333" spans="1:34" ht="15.75" thickBot="1">
      <c r="A333" s="12"/>
      <c r="B333" s="57" t="s">
        <v>254</v>
      </c>
      <c r="C333" s="15"/>
      <c r="D333" s="25" t="s">
        <v>334</v>
      </c>
      <c r="E333" s="25"/>
      <c r="F333" s="25"/>
      <c r="G333" s="15"/>
      <c r="H333" s="25" t="s">
        <v>335</v>
      </c>
      <c r="I333" s="25"/>
      <c r="J333" s="25"/>
      <c r="K333" s="15"/>
      <c r="L333" s="25" t="s">
        <v>336</v>
      </c>
      <c r="M333" s="25"/>
      <c r="N333" s="25"/>
      <c r="O333" s="15"/>
      <c r="P333" s="25" t="s">
        <v>337</v>
      </c>
      <c r="Q333" s="25"/>
      <c r="R333" s="25"/>
    </row>
    <row r="334" spans="1:34">
      <c r="A334" s="12"/>
      <c r="B334" s="19" t="s">
        <v>450</v>
      </c>
      <c r="C334" s="19"/>
      <c r="D334" s="48"/>
      <c r="E334" s="48"/>
      <c r="F334" s="48"/>
      <c r="G334" s="19"/>
      <c r="H334" s="48"/>
      <c r="I334" s="48"/>
      <c r="J334" s="48"/>
      <c r="K334" s="19"/>
      <c r="L334" s="28"/>
      <c r="M334" s="28"/>
      <c r="N334" s="28"/>
      <c r="O334" s="19"/>
      <c r="P334" s="48"/>
      <c r="Q334" s="48"/>
      <c r="R334" s="48"/>
    </row>
    <row r="335" spans="1:34">
      <c r="A335" s="12"/>
      <c r="B335" s="33" t="s">
        <v>451</v>
      </c>
      <c r="C335" s="29"/>
      <c r="D335" s="43" t="s">
        <v>206</v>
      </c>
      <c r="E335" s="34">
        <v>1190224</v>
      </c>
      <c r="F335" s="29"/>
      <c r="G335" s="29"/>
      <c r="H335" s="43" t="s">
        <v>206</v>
      </c>
      <c r="I335" s="34">
        <v>680047</v>
      </c>
      <c r="J335" s="29"/>
      <c r="K335" s="29"/>
      <c r="L335" s="43" t="s">
        <v>206</v>
      </c>
      <c r="M335" s="34">
        <v>16588</v>
      </c>
      <c r="N335" s="29"/>
      <c r="O335" s="29"/>
      <c r="P335" s="43" t="s">
        <v>206</v>
      </c>
      <c r="Q335" s="34">
        <v>498197</v>
      </c>
      <c r="R335" s="29"/>
    </row>
    <row r="336" spans="1:34">
      <c r="A336" s="12"/>
      <c r="B336" s="33"/>
      <c r="C336" s="29"/>
      <c r="D336" s="43"/>
      <c r="E336" s="34"/>
      <c r="F336" s="29"/>
      <c r="G336" s="29"/>
      <c r="H336" s="43"/>
      <c r="I336" s="34"/>
      <c r="J336" s="29"/>
      <c r="K336" s="29"/>
      <c r="L336" s="43"/>
      <c r="M336" s="34"/>
      <c r="N336" s="29"/>
      <c r="O336" s="29"/>
      <c r="P336" s="43"/>
      <c r="Q336" s="34"/>
      <c r="R336" s="29"/>
    </row>
    <row r="337" spans="1:18">
      <c r="A337" s="12"/>
      <c r="B337" s="30" t="s">
        <v>452</v>
      </c>
      <c r="C337" s="27"/>
      <c r="D337" s="36">
        <v>9892</v>
      </c>
      <c r="E337" s="36"/>
      <c r="F337" s="27"/>
      <c r="G337" s="27"/>
      <c r="H337" s="36">
        <v>6406</v>
      </c>
      <c r="I337" s="36"/>
      <c r="J337" s="27"/>
      <c r="K337" s="27"/>
      <c r="L337" s="32">
        <v>161</v>
      </c>
      <c r="M337" s="32"/>
      <c r="N337" s="27"/>
      <c r="O337" s="27"/>
      <c r="P337" s="36">
        <v>3807</v>
      </c>
      <c r="Q337" s="36"/>
      <c r="R337" s="27"/>
    </row>
    <row r="338" spans="1:18">
      <c r="A338" s="12"/>
      <c r="B338" s="30"/>
      <c r="C338" s="27"/>
      <c r="D338" s="36"/>
      <c r="E338" s="36"/>
      <c r="F338" s="27"/>
      <c r="G338" s="27"/>
      <c r="H338" s="36"/>
      <c r="I338" s="36"/>
      <c r="J338" s="27"/>
      <c r="K338" s="27"/>
      <c r="L338" s="32"/>
      <c r="M338" s="32"/>
      <c r="N338" s="27"/>
      <c r="O338" s="27"/>
      <c r="P338" s="36"/>
      <c r="Q338" s="36"/>
      <c r="R338" s="27"/>
    </row>
    <row r="339" spans="1:18">
      <c r="A339" s="12"/>
      <c r="B339" s="33" t="s">
        <v>453</v>
      </c>
      <c r="C339" s="29"/>
      <c r="D339" s="34">
        <v>18487</v>
      </c>
      <c r="E339" s="34"/>
      <c r="F339" s="29"/>
      <c r="G339" s="29"/>
      <c r="H339" s="34">
        <v>9051</v>
      </c>
      <c r="I339" s="34"/>
      <c r="J339" s="29"/>
      <c r="K339" s="29"/>
      <c r="L339" s="35">
        <v>104</v>
      </c>
      <c r="M339" s="35"/>
      <c r="N339" s="29"/>
      <c r="O339" s="29"/>
      <c r="P339" s="34">
        <v>9514</v>
      </c>
      <c r="Q339" s="34"/>
      <c r="R339" s="29"/>
    </row>
    <row r="340" spans="1:18">
      <c r="A340" s="12"/>
      <c r="B340" s="33"/>
      <c r="C340" s="29"/>
      <c r="D340" s="34"/>
      <c r="E340" s="34"/>
      <c r="F340" s="29"/>
      <c r="G340" s="29"/>
      <c r="H340" s="34"/>
      <c r="I340" s="34"/>
      <c r="J340" s="29"/>
      <c r="K340" s="29"/>
      <c r="L340" s="35"/>
      <c r="M340" s="35"/>
      <c r="N340" s="29"/>
      <c r="O340" s="29"/>
      <c r="P340" s="34"/>
      <c r="Q340" s="34"/>
      <c r="R340" s="29"/>
    </row>
    <row r="341" spans="1:18">
      <c r="A341" s="12"/>
      <c r="B341" s="30" t="s">
        <v>454</v>
      </c>
      <c r="C341" s="27"/>
      <c r="D341" s="32">
        <v>833</v>
      </c>
      <c r="E341" s="32"/>
      <c r="F341" s="27"/>
      <c r="G341" s="27"/>
      <c r="H341" s="32">
        <v>39</v>
      </c>
      <c r="I341" s="32"/>
      <c r="J341" s="27"/>
      <c r="K341" s="27"/>
      <c r="L341" s="32">
        <v>47</v>
      </c>
      <c r="M341" s="32"/>
      <c r="N341" s="27"/>
      <c r="O341" s="27"/>
      <c r="P341" s="36">
        <v>4188</v>
      </c>
      <c r="Q341" s="36"/>
      <c r="R341" s="27"/>
    </row>
    <row r="342" spans="1:18" ht="15.75" thickBot="1">
      <c r="A342" s="12"/>
      <c r="B342" s="30"/>
      <c r="C342" s="27"/>
      <c r="D342" s="63"/>
      <c r="E342" s="63"/>
      <c r="F342" s="38"/>
      <c r="G342" s="27"/>
      <c r="H342" s="63"/>
      <c r="I342" s="63"/>
      <c r="J342" s="38"/>
      <c r="K342" s="27"/>
      <c r="L342" s="63"/>
      <c r="M342" s="63"/>
      <c r="N342" s="38"/>
      <c r="O342" s="27"/>
      <c r="P342" s="37"/>
      <c r="Q342" s="37"/>
      <c r="R342" s="38"/>
    </row>
    <row r="343" spans="1:18">
      <c r="A343" s="12"/>
      <c r="B343" s="171" t="s">
        <v>131</v>
      </c>
      <c r="C343" s="29"/>
      <c r="D343" s="78" t="s">
        <v>206</v>
      </c>
      <c r="E343" s="64">
        <v>1219436</v>
      </c>
      <c r="F343" s="39"/>
      <c r="G343" s="29"/>
      <c r="H343" s="78" t="s">
        <v>206</v>
      </c>
      <c r="I343" s="64">
        <v>695543</v>
      </c>
      <c r="J343" s="39"/>
      <c r="K343" s="29"/>
      <c r="L343" s="78" t="s">
        <v>206</v>
      </c>
      <c r="M343" s="64">
        <v>16900</v>
      </c>
      <c r="N343" s="39"/>
      <c r="O343" s="29"/>
      <c r="P343" s="78" t="s">
        <v>206</v>
      </c>
      <c r="Q343" s="64">
        <v>515706</v>
      </c>
      <c r="R343" s="39"/>
    </row>
    <row r="344" spans="1:18" ht="15.75" thickBot="1">
      <c r="A344" s="12"/>
      <c r="B344" s="171"/>
      <c r="C344" s="29"/>
      <c r="D344" s="71"/>
      <c r="E344" s="65"/>
      <c r="F344" s="66"/>
      <c r="G344" s="29"/>
      <c r="H344" s="71"/>
      <c r="I344" s="65"/>
      <c r="J344" s="66"/>
      <c r="K344" s="29"/>
      <c r="L344" s="71"/>
      <c r="M344" s="65"/>
      <c r="N344" s="66"/>
      <c r="O344" s="29"/>
      <c r="P344" s="71"/>
      <c r="Q344" s="65"/>
      <c r="R344" s="66"/>
    </row>
    <row r="345" spans="1:18" ht="15.75" thickTop="1">
      <c r="A345" s="12"/>
      <c r="B345" s="24"/>
      <c r="C345" s="24"/>
      <c r="D345" s="24"/>
      <c r="E345" s="24"/>
      <c r="F345" s="24"/>
      <c r="G345" s="24"/>
      <c r="H345" s="24"/>
      <c r="I345" s="24"/>
      <c r="J345" s="24"/>
      <c r="K345" s="24"/>
      <c r="L345" s="24"/>
      <c r="M345" s="24"/>
      <c r="N345" s="24"/>
      <c r="O345" s="24"/>
      <c r="P345" s="24"/>
      <c r="Q345" s="24"/>
      <c r="R345" s="24"/>
    </row>
    <row r="346" spans="1:18">
      <c r="A346" s="12"/>
      <c r="B346" s="16"/>
      <c r="C346" s="16"/>
      <c r="D346" s="16"/>
      <c r="E346" s="16"/>
      <c r="F346" s="16"/>
      <c r="G346" s="16"/>
      <c r="H346" s="16"/>
      <c r="I346" s="16"/>
      <c r="J346" s="16"/>
      <c r="K346" s="16"/>
      <c r="L346" s="16"/>
      <c r="M346" s="16"/>
      <c r="N346" s="16"/>
      <c r="O346" s="16"/>
      <c r="P346" s="16"/>
      <c r="Q346" s="16"/>
      <c r="R346" s="16"/>
    </row>
    <row r="347" spans="1:18" ht="15.75" thickBot="1">
      <c r="A347" s="12"/>
      <c r="B347" s="57" t="s">
        <v>265</v>
      </c>
      <c r="C347" s="15"/>
      <c r="D347" s="25" t="s">
        <v>334</v>
      </c>
      <c r="E347" s="25"/>
      <c r="F347" s="25"/>
      <c r="G347" s="15"/>
      <c r="H347" s="25" t="s">
        <v>335</v>
      </c>
      <c r="I347" s="25"/>
      <c r="J347" s="25"/>
      <c r="K347" s="15"/>
      <c r="L347" s="25" t="s">
        <v>336</v>
      </c>
      <c r="M347" s="25"/>
      <c r="N347" s="25"/>
      <c r="O347" s="15"/>
      <c r="P347" s="25" t="s">
        <v>337</v>
      </c>
      <c r="Q347" s="25"/>
      <c r="R347" s="25"/>
    </row>
    <row r="348" spans="1:18">
      <c r="A348" s="12"/>
      <c r="B348" s="21" t="s">
        <v>450</v>
      </c>
      <c r="C348" s="19"/>
      <c r="D348" s="48"/>
      <c r="E348" s="48"/>
      <c r="F348" s="48"/>
      <c r="G348" s="19"/>
      <c r="H348" s="48"/>
      <c r="I348" s="48"/>
      <c r="J348" s="48"/>
      <c r="K348" s="19"/>
      <c r="L348" s="28"/>
      <c r="M348" s="28"/>
      <c r="N348" s="28"/>
      <c r="O348" s="19"/>
      <c r="P348" s="48"/>
      <c r="Q348" s="48"/>
      <c r="R348" s="48"/>
    </row>
    <row r="349" spans="1:18">
      <c r="A349" s="12"/>
      <c r="B349" s="33" t="s">
        <v>451</v>
      </c>
      <c r="C349" s="29"/>
      <c r="D349" s="43" t="s">
        <v>206</v>
      </c>
      <c r="E349" s="34">
        <v>1055872</v>
      </c>
      <c r="F349" s="29"/>
      <c r="G349" s="29"/>
      <c r="H349" s="43" t="s">
        <v>206</v>
      </c>
      <c r="I349" s="34">
        <v>424110</v>
      </c>
      <c r="J349" s="29"/>
      <c r="K349" s="29"/>
      <c r="L349" s="43" t="s">
        <v>206</v>
      </c>
      <c r="M349" s="34">
        <v>28146</v>
      </c>
      <c r="N349" s="29"/>
      <c r="O349" s="29"/>
      <c r="P349" s="43" t="s">
        <v>206</v>
      </c>
      <c r="Q349" s="34">
        <v>424174</v>
      </c>
      <c r="R349" s="29"/>
    </row>
    <row r="350" spans="1:18">
      <c r="A350" s="12"/>
      <c r="B350" s="33"/>
      <c r="C350" s="29"/>
      <c r="D350" s="43"/>
      <c r="E350" s="34"/>
      <c r="F350" s="29"/>
      <c r="G350" s="29"/>
      <c r="H350" s="43"/>
      <c r="I350" s="34"/>
      <c r="J350" s="29"/>
      <c r="K350" s="29"/>
      <c r="L350" s="43"/>
      <c r="M350" s="34"/>
      <c r="N350" s="29"/>
      <c r="O350" s="29"/>
      <c r="P350" s="43"/>
      <c r="Q350" s="34"/>
      <c r="R350" s="29"/>
    </row>
    <row r="351" spans="1:18">
      <c r="A351" s="12"/>
      <c r="B351" s="30" t="s">
        <v>452</v>
      </c>
      <c r="C351" s="27"/>
      <c r="D351" s="36">
        <v>16030</v>
      </c>
      <c r="E351" s="36"/>
      <c r="F351" s="27"/>
      <c r="G351" s="27"/>
      <c r="H351" s="36">
        <v>1672</v>
      </c>
      <c r="I351" s="36"/>
      <c r="J351" s="27"/>
      <c r="K351" s="27"/>
      <c r="L351" s="32">
        <v>161</v>
      </c>
      <c r="M351" s="32"/>
      <c r="N351" s="27"/>
      <c r="O351" s="27"/>
      <c r="P351" s="36">
        <v>3661</v>
      </c>
      <c r="Q351" s="36"/>
      <c r="R351" s="27"/>
    </row>
    <row r="352" spans="1:18">
      <c r="A352" s="12"/>
      <c r="B352" s="30"/>
      <c r="C352" s="27"/>
      <c r="D352" s="36"/>
      <c r="E352" s="36"/>
      <c r="F352" s="27"/>
      <c r="G352" s="27"/>
      <c r="H352" s="36"/>
      <c r="I352" s="36"/>
      <c r="J352" s="27"/>
      <c r="K352" s="27"/>
      <c r="L352" s="32"/>
      <c r="M352" s="32"/>
      <c r="N352" s="27"/>
      <c r="O352" s="27"/>
      <c r="P352" s="36"/>
      <c r="Q352" s="36"/>
      <c r="R352" s="27"/>
    </row>
    <row r="353" spans="1:34">
      <c r="A353" s="12"/>
      <c r="B353" s="33" t="s">
        <v>453</v>
      </c>
      <c r="C353" s="29"/>
      <c r="D353" s="34">
        <v>18444</v>
      </c>
      <c r="E353" s="34"/>
      <c r="F353" s="29"/>
      <c r="G353" s="29"/>
      <c r="H353" s="34">
        <v>13492</v>
      </c>
      <c r="I353" s="34"/>
      <c r="J353" s="29"/>
      <c r="K353" s="29"/>
      <c r="L353" s="34">
        <v>1940</v>
      </c>
      <c r="M353" s="34"/>
      <c r="N353" s="29"/>
      <c r="O353" s="29"/>
      <c r="P353" s="34">
        <v>9110</v>
      </c>
      <c r="Q353" s="34"/>
      <c r="R353" s="29"/>
    </row>
    <row r="354" spans="1:34">
      <c r="A354" s="12"/>
      <c r="B354" s="33"/>
      <c r="C354" s="29"/>
      <c r="D354" s="34"/>
      <c r="E354" s="34"/>
      <c r="F354" s="29"/>
      <c r="G354" s="29"/>
      <c r="H354" s="34"/>
      <c r="I354" s="34"/>
      <c r="J354" s="29"/>
      <c r="K354" s="29"/>
      <c r="L354" s="34"/>
      <c r="M354" s="34"/>
      <c r="N354" s="29"/>
      <c r="O354" s="29"/>
      <c r="P354" s="34"/>
      <c r="Q354" s="34"/>
      <c r="R354" s="29"/>
    </row>
    <row r="355" spans="1:34">
      <c r="A355" s="12"/>
      <c r="B355" s="30" t="s">
        <v>454</v>
      </c>
      <c r="C355" s="27"/>
      <c r="D355" s="32">
        <v>854</v>
      </c>
      <c r="E355" s="32"/>
      <c r="F355" s="27"/>
      <c r="G355" s="27"/>
      <c r="H355" s="32">
        <v>156</v>
      </c>
      <c r="I355" s="32"/>
      <c r="J355" s="27"/>
      <c r="K355" s="27"/>
      <c r="L355" s="32" t="s">
        <v>209</v>
      </c>
      <c r="M355" s="32"/>
      <c r="N355" s="27"/>
      <c r="O355" s="27"/>
      <c r="P355" s="36">
        <v>4281</v>
      </c>
      <c r="Q355" s="36"/>
      <c r="R355" s="27"/>
    </row>
    <row r="356" spans="1:34" ht="15.75" thickBot="1">
      <c r="A356" s="12"/>
      <c r="B356" s="30"/>
      <c r="C356" s="27"/>
      <c r="D356" s="63"/>
      <c r="E356" s="63"/>
      <c r="F356" s="38"/>
      <c r="G356" s="27"/>
      <c r="H356" s="63"/>
      <c r="I356" s="63"/>
      <c r="J356" s="38"/>
      <c r="K356" s="27"/>
      <c r="L356" s="63"/>
      <c r="M356" s="63"/>
      <c r="N356" s="38"/>
      <c r="O356" s="27"/>
      <c r="P356" s="37"/>
      <c r="Q356" s="37"/>
      <c r="R356" s="38"/>
    </row>
    <row r="357" spans="1:34">
      <c r="A357" s="12"/>
      <c r="B357" s="171" t="s">
        <v>131</v>
      </c>
      <c r="C357" s="29"/>
      <c r="D357" s="78" t="s">
        <v>206</v>
      </c>
      <c r="E357" s="64">
        <v>1091200</v>
      </c>
      <c r="F357" s="39"/>
      <c r="G357" s="29"/>
      <c r="H357" s="78" t="s">
        <v>206</v>
      </c>
      <c r="I357" s="64">
        <v>439430</v>
      </c>
      <c r="J357" s="39"/>
      <c r="K357" s="29"/>
      <c r="L357" s="78" t="s">
        <v>206</v>
      </c>
      <c r="M357" s="64">
        <v>30247</v>
      </c>
      <c r="N357" s="39"/>
      <c r="O357" s="29"/>
      <c r="P357" s="78" t="s">
        <v>206</v>
      </c>
      <c r="Q357" s="64">
        <v>441226</v>
      </c>
      <c r="R357" s="39"/>
    </row>
    <row r="358" spans="1:34" ht="15.75" thickBot="1">
      <c r="A358" s="12"/>
      <c r="B358" s="171"/>
      <c r="C358" s="29"/>
      <c r="D358" s="71"/>
      <c r="E358" s="65"/>
      <c r="F358" s="66"/>
      <c r="G358" s="29"/>
      <c r="H358" s="71"/>
      <c r="I358" s="65"/>
      <c r="J358" s="66"/>
      <c r="K358" s="29"/>
      <c r="L358" s="71"/>
      <c r="M358" s="65"/>
      <c r="N358" s="66"/>
      <c r="O358" s="29"/>
      <c r="P358" s="71"/>
      <c r="Q358" s="65"/>
      <c r="R358" s="66"/>
    </row>
    <row r="359" spans="1:34" ht="15.75" thickTop="1">
      <c r="A359" s="12"/>
      <c r="B359" s="132" t="s">
        <v>455</v>
      </c>
      <c r="C359" s="132"/>
      <c r="D359" s="132"/>
      <c r="E359" s="132"/>
      <c r="F359" s="132"/>
      <c r="G359" s="132"/>
      <c r="H359" s="132"/>
      <c r="I359" s="132"/>
      <c r="J359" s="132"/>
      <c r="K359" s="132"/>
      <c r="L359" s="132"/>
      <c r="M359" s="132"/>
      <c r="N359" s="132"/>
      <c r="O359" s="132"/>
      <c r="P359" s="132"/>
      <c r="Q359" s="132"/>
      <c r="R359" s="132"/>
      <c r="S359" s="132"/>
      <c r="T359" s="132"/>
      <c r="U359" s="132"/>
      <c r="V359" s="132"/>
      <c r="W359" s="132"/>
      <c r="X359" s="132"/>
      <c r="Y359" s="132"/>
      <c r="Z359" s="132"/>
      <c r="AA359" s="132"/>
      <c r="AB359" s="132"/>
      <c r="AC359" s="132"/>
      <c r="AD359" s="132"/>
      <c r="AE359" s="132"/>
      <c r="AF359" s="132"/>
      <c r="AG359" s="132"/>
      <c r="AH359" s="132"/>
    </row>
    <row r="360" spans="1:34">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c r="AG360" s="11"/>
      <c r="AH360" s="11"/>
    </row>
    <row r="361" spans="1:34">
      <c r="A361" s="12"/>
      <c r="B361" s="188" t="s">
        <v>456</v>
      </c>
      <c r="C361" s="188"/>
      <c r="D361" s="188"/>
      <c r="E361" s="188"/>
      <c r="F361" s="188"/>
      <c r="G361" s="188"/>
      <c r="H361" s="188"/>
      <c r="I361" s="188"/>
      <c r="J361" s="188"/>
      <c r="K361" s="188"/>
      <c r="L361" s="188"/>
      <c r="M361" s="188"/>
      <c r="N361" s="188"/>
      <c r="O361" s="188"/>
      <c r="P361" s="188"/>
      <c r="Q361" s="188"/>
      <c r="R361" s="188"/>
      <c r="S361" s="188"/>
      <c r="T361" s="188"/>
      <c r="U361" s="188"/>
      <c r="V361" s="188"/>
      <c r="W361" s="188"/>
      <c r="X361" s="188"/>
      <c r="Y361" s="188"/>
      <c r="Z361" s="188"/>
      <c r="AA361" s="188"/>
      <c r="AB361" s="188"/>
      <c r="AC361" s="188"/>
      <c r="AD361" s="188"/>
      <c r="AE361" s="188"/>
      <c r="AF361" s="188"/>
      <c r="AG361" s="188"/>
      <c r="AH361" s="188"/>
    </row>
    <row r="362" spans="1:34">
      <c r="A362" s="12"/>
      <c r="B362" s="29" t="s">
        <v>457</v>
      </c>
      <c r="C362" s="29"/>
      <c r="D362" s="29"/>
      <c r="E362" s="29"/>
      <c r="F362" s="29"/>
      <c r="G362" s="29"/>
      <c r="H362" s="29"/>
      <c r="I362" s="29"/>
      <c r="J362" s="29"/>
      <c r="K362" s="29"/>
      <c r="L362" s="29"/>
      <c r="M362" s="29"/>
      <c r="N362" s="29"/>
      <c r="O362" s="29"/>
      <c r="P362" s="29"/>
      <c r="Q362" s="29"/>
      <c r="R362" s="29"/>
      <c r="S362" s="29"/>
      <c r="T362" s="29"/>
      <c r="U362" s="29"/>
      <c r="V362" s="29"/>
      <c r="W362" s="29"/>
      <c r="X362" s="29"/>
      <c r="Y362" s="29"/>
      <c r="Z362" s="29"/>
      <c r="AA362" s="29"/>
      <c r="AB362" s="29"/>
      <c r="AC362" s="29"/>
      <c r="AD362" s="29"/>
      <c r="AE362" s="29"/>
      <c r="AF362" s="29"/>
      <c r="AG362" s="29"/>
      <c r="AH362" s="29"/>
    </row>
    <row r="363" spans="1:34">
      <c r="A363" s="12"/>
      <c r="B363" s="188" t="s">
        <v>458</v>
      </c>
      <c r="C363" s="188"/>
      <c r="D363" s="188"/>
      <c r="E363" s="188"/>
      <c r="F363" s="188"/>
      <c r="G363" s="188"/>
      <c r="H363" s="188"/>
      <c r="I363" s="188"/>
      <c r="J363" s="188"/>
      <c r="K363" s="188"/>
      <c r="L363" s="188"/>
      <c r="M363" s="188"/>
      <c r="N363" s="188"/>
      <c r="O363" s="188"/>
      <c r="P363" s="188"/>
      <c r="Q363" s="188"/>
      <c r="R363" s="188"/>
      <c r="S363" s="188"/>
      <c r="T363" s="188"/>
      <c r="U363" s="188"/>
      <c r="V363" s="188"/>
      <c r="W363" s="188"/>
      <c r="X363" s="188"/>
      <c r="Y363" s="188"/>
      <c r="Z363" s="188"/>
      <c r="AA363" s="188"/>
      <c r="AB363" s="188"/>
      <c r="AC363" s="188"/>
      <c r="AD363" s="188"/>
      <c r="AE363" s="188"/>
      <c r="AF363" s="188"/>
      <c r="AG363" s="188"/>
      <c r="AH363" s="188"/>
    </row>
    <row r="364" spans="1:34">
      <c r="A364" s="12"/>
      <c r="B364" s="52" t="s">
        <v>459</v>
      </c>
      <c r="C364" s="52"/>
      <c r="D364" s="52"/>
      <c r="E364" s="52"/>
      <c r="F364" s="52"/>
      <c r="G364" s="52"/>
      <c r="H364" s="52"/>
      <c r="I364" s="52"/>
      <c r="J364" s="52"/>
      <c r="K364" s="52"/>
      <c r="L364" s="52"/>
      <c r="M364" s="52"/>
      <c r="N364" s="52"/>
      <c r="O364" s="52"/>
      <c r="P364" s="52"/>
      <c r="Q364" s="52"/>
      <c r="R364" s="52"/>
      <c r="S364" s="52"/>
      <c r="T364" s="52"/>
      <c r="U364" s="52"/>
      <c r="V364" s="52"/>
      <c r="W364" s="52"/>
      <c r="X364" s="52"/>
      <c r="Y364" s="52"/>
      <c r="Z364" s="52"/>
      <c r="AA364" s="52"/>
      <c r="AB364" s="52"/>
      <c r="AC364" s="52"/>
      <c r="AD364" s="52"/>
      <c r="AE364" s="52"/>
      <c r="AF364" s="52"/>
      <c r="AG364" s="52"/>
      <c r="AH364" s="52"/>
    </row>
    <row r="365" spans="1:34">
      <c r="A365" s="12"/>
      <c r="B365" s="24"/>
      <c r="C365" s="24"/>
      <c r="D365" s="24"/>
      <c r="E365" s="24"/>
      <c r="F365" s="24"/>
      <c r="G365" s="24"/>
      <c r="H365" s="24"/>
      <c r="I365" s="24"/>
    </row>
    <row r="366" spans="1:34">
      <c r="A366" s="12"/>
      <c r="B366" s="16"/>
      <c r="C366" s="16"/>
      <c r="D366" s="16"/>
      <c r="E366" s="16"/>
      <c r="F366" s="16"/>
      <c r="G366" s="16"/>
      <c r="H366" s="16"/>
      <c r="I366" s="16"/>
    </row>
    <row r="367" spans="1:34" ht="15.75" thickBot="1">
      <c r="A367" s="12"/>
      <c r="B367" s="15"/>
      <c r="C367" s="25" t="s">
        <v>254</v>
      </c>
      <c r="D367" s="25"/>
      <c r="E367" s="25"/>
      <c r="F367" s="15"/>
      <c r="G367" s="25" t="s">
        <v>265</v>
      </c>
      <c r="H367" s="25"/>
      <c r="I367" s="25"/>
    </row>
    <row r="368" spans="1:34">
      <c r="A368" s="12"/>
      <c r="B368" s="31" t="s">
        <v>460</v>
      </c>
      <c r="C368" s="48" t="s">
        <v>206</v>
      </c>
      <c r="D368" s="50">
        <v>41132</v>
      </c>
      <c r="E368" s="28"/>
      <c r="F368" s="27"/>
      <c r="G368" s="48" t="s">
        <v>206</v>
      </c>
      <c r="H368" s="50">
        <v>47232</v>
      </c>
      <c r="I368" s="28"/>
    </row>
    <row r="369" spans="1:9">
      <c r="A369" s="12"/>
      <c r="B369" s="31"/>
      <c r="C369" s="81"/>
      <c r="D369" s="82"/>
      <c r="E369" s="80"/>
      <c r="F369" s="27"/>
      <c r="G369" s="81"/>
      <c r="H369" s="82"/>
      <c r="I369" s="80"/>
    </row>
    <row r="370" spans="1:9">
      <c r="A370" s="12"/>
      <c r="B370" s="43" t="s">
        <v>461</v>
      </c>
      <c r="C370" s="35">
        <v>346</v>
      </c>
      <c r="D370" s="35"/>
      <c r="E370" s="29"/>
      <c r="F370" s="29"/>
      <c r="G370" s="35">
        <v>567</v>
      </c>
      <c r="H370" s="35"/>
      <c r="I370" s="29"/>
    </row>
    <row r="371" spans="1:9" ht="15.75" thickBot="1">
      <c r="A371" s="12"/>
      <c r="B371" s="43"/>
      <c r="C371" s="42"/>
      <c r="D371" s="42"/>
      <c r="E371" s="46"/>
      <c r="F371" s="29"/>
      <c r="G371" s="42"/>
      <c r="H371" s="42"/>
      <c r="I371" s="46"/>
    </row>
    <row r="372" spans="1:9">
      <c r="A372" s="12"/>
      <c r="B372" s="30" t="s">
        <v>131</v>
      </c>
      <c r="C372" s="48" t="s">
        <v>206</v>
      </c>
      <c r="D372" s="50">
        <v>41478</v>
      </c>
      <c r="E372" s="28"/>
      <c r="F372" s="27"/>
      <c r="G372" s="48" t="s">
        <v>206</v>
      </c>
      <c r="H372" s="50">
        <v>47799</v>
      </c>
      <c r="I372" s="28"/>
    </row>
    <row r="373" spans="1:9" ht="15.75" thickBot="1">
      <c r="A373" s="12"/>
      <c r="B373" s="30"/>
      <c r="C373" s="49"/>
      <c r="D373" s="51"/>
      <c r="E373" s="47"/>
      <c r="F373" s="27"/>
      <c r="G373" s="49"/>
      <c r="H373" s="51"/>
      <c r="I373" s="47"/>
    </row>
    <row r="374" spans="1:9" ht="15.75" thickTop="1"/>
  </sheetData>
  <mergeCells count="2250">
    <mergeCell ref="B363:AH363"/>
    <mergeCell ref="B364:AH364"/>
    <mergeCell ref="B291:AH291"/>
    <mergeCell ref="B292:AH292"/>
    <mergeCell ref="B325:AH325"/>
    <mergeCell ref="B326:AH326"/>
    <mergeCell ref="B327:AH327"/>
    <mergeCell ref="B328:AH328"/>
    <mergeCell ref="B247:AH247"/>
    <mergeCell ref="B248:AH248"/>
    <mergeCell ref="B277:AH277"/>
    <mergeCell ref="B278:AH278"/>
    <mergeCell ref="B279:AH279"/>
    <mergeCell ref="B290:AH290"/>
    <mergeCell ref="B228:AH228"/>
    <mergeCell ref="B229:AH229"/>
    <mergeCell ref="B230:AH230"/>
    <mergeCell ref="B231:AH231"/>
    <mergeCell ref="B232:AH232"/>
    <mergeCell ref="B246:AH246"/>
    <mergeCell ref="B136:AH136"/>
    <mergeCell ref="B137:AH137"/>
    <mergeCell ref="B170:AH170"/>
    <mergeCell ref="B171:AH171"/>
    <mergeCell ref="B172:AH172"/>
    <mergeCell ref="B207:AH207"/>
    <mergeCell ref="B45:AH45"/>
    <mergeCell ref="B46:AH46"/>
    <mergeCell ref="B132:AH132"/>
    <mergeCell ref="B133:AH133"/>
    <mergeCell ref="B134:AH134"/>
    <mergeCell ref="B135:AH135"/>
    <mergeCell ref="H372:H373"/>
    <mergeCell ref="I372:I373"/>
    <mergeCell ref="A1:A2"/>
    <mergeCell ref="B1:AH1"/>
    <mergeCell ref="B2:AH2"/>
    <mergeCell ref="B3:AH3"/>
    <mergeCell ref="A4:A373"/>
    <mergeCell ref="B4:AH4"/>
    <mergeCell ref="B5:AH5"/>
    <mergeCell ref="B6:AH6"/>
    <mergeCell ref="B372:B373"/>
    <mergeCell ref="C372:C373"/>
    <mergeCell ref="D372:D373"/>
    <mergeCell ref="E372:E373"/>
    <mergeCell ref="F372:F373"/>
    <mergeCell ref="G372:G373"/>
    <mergeCell ref="H368:H369"/>
    <mergeCell ref="I368:I369"/>
    <mergeCell ref="B370:B371"/>
    <mergeCell ref="C370:D371"/>
    <mergeCell ref="E370:E371"/>
    <mergeCell ref="F370:F371"/>
    <mergeCell ref="G370:H371"/>
    <mergeCell ref="I370:I371"/>
    <mergeCell ref="B368:B369"/>
    <mergeCell ref="C368:C369"/>
    <mergeCell ref="D368:D369"/>
    <mergeCell ref="E368:E369"/>
    <mergeCell ref="F368:F369"/>
    <mergeCell ref="G368:G369"/>
    <mergeCell ref="P357:P358"/>
    <mergeCell ref="Q357:Q358"/>
    <mergeCell ref="R357:R358"/>
    <mergeCell ref="B365:I365"/>
    <mergeCell ref="C367:E367"/>
    <mergeCell ref="G367:I367"/>
    <mergeCell ref="B359:AH359"/>
    <mergeCell ref="B360:AH360"/>
    <mergeCell ref="B361:AH361"/>
    <mergeCell ref="B362:AH362"/>
    <mergeCell ref="J357:J358"/>
    <mergeCell ref="K357:K358"/>
    <mergeCell ref="L357:L358"/>
    <mergeCell ref="M357:M358"/>
    <mergeCell ref="N357:N358"/>
    <mergeCell ref="O357:O358"/>
    <mergeCell ref="P355:Q356"/>
    <mergeCell ref="R355:R356"/>
    <mergeCell ref="B357:B358"/>
    <mergeCell ref="C357:C358"/>
    <mergeCell ref="D357:D358"/>
    <mergeCell ref="E357:E358"/>
    <mergeCell ref="F357:F358"/>
    <mergeCell ref="G357:G358"/>
    <mergeCell ref="H357:H358"/>
    <mergeCell ref="I357:I358"/>
    <mergeCell ref="H355:I356"/>
    <mergeCell ref="J355:J356"/>
    <mergeCell ref="K355:K356"/>
    <mergeCell ref="L355:M356"/>
    <mergeCell ref="N355:N356"/>
    <mergeCell ref="O355:O356"/>
    <mergeCell ref="L353:M354"/>
    <mergeCell ref="N353:N354"/>
    <mergeCell ref="O353:O354"/>
    <mergeCell ref="P353:Q354"/>
    <mergeCell ref="R353:R354"/>
    <mergeCell ref="B355:B356"/>
    <mergeCell ref="C355:C356"/>
    <mergeCell ref="D355:E356"/>
    <mergeCell ref="F355:F356"/>
    <mergeCell ref="G355:G356"/>
    <mergeCell ref="P351:Q352"/>
    <mergeCell ref="R351:R352"/>
    <mergeCell ref="B353:B354"/>
    <mergeCell ref="C353:C354"/>
    <mergeCell ref="D353:E354"/>
    <mergeCell ref="F353:F354"/>
    <mergeCell ref="G353:G354"/>
    <mergeCell ref="H353:I354"/>
    <mergeCell ref="J353:J354"/>
    <mergeCell ref="K353:K354"/>
    <mergeCell ref="H351:I352"/>
    <mergeCell ref="J351:J352"/>
    <mergeCell ref="K351:K352"/>
    <mergeCell ref="L351:M352"/>
    <mergeCell ref="N351:N352"/>
    <mergeCell ref="O351:O352"/>
    <mergeCell ref="N349:N350"/>
    <mergeCell ref="O349:O350"/>
    <mergeCell ref="P349:P350"/>
    <mergeCell ref="Q349:Q350"/>
    <mergeCell ref="R349:R350"/>
    <mergeCell ref="B351:B352"/>
    <mergeCell ref="C351:C352"/>
    <mergeCell ref="D351:E352"/>
    <mergeCell ref="F351:F352"/>
    <mergeCell ref="G351:G352"/>
    <mergeCell ref="H349:H350"/>
    <mergeCell ref="I349:I350"/>
    <mergeCell ref="J349:J350"/>
    <mergeCell ref="K349:K350"/>
    <mergeCell ref="L349:L350"/>
    <mergeCell ref="M349:M350"/>
    <mergeCell ref="D348:F348"/>
    <mergeCell ref="H348:J348"/>
    <mergeCell ref="L348:N348"/>
    <mergeCell ref="P348:R348"/>
    <mergeCell ref="B349:B350"/>
    <mergeCell ref="C349:C350"/>
    <mergeCell ref="D349:D350"/>
    <mergeCell ref="E349:E350"/>
    <mergeCell ref="F349:F350"/>
    <mergeCell ref="G349:G350"/>
    <mergeCell ref="P343:P344"/>
    <mergeCell ref="Q343:Q344"/>
    <mergeCell ref="R343:R344"/>
    <mergeCell ref="B345:R345"/>
    <mergeCell ref="D347:F347"/>
    <mergeCell ref="H347:J347"/>
    <mergeCell ref="L347:N347"/>
    <mergeCell ref="P347:R347"/>
    <mergeCell ref="J343:J344"/>
    <mergeCell ref="K343:K344"/>
    <mergeCell ref="L343:L344"/>
    <mergeCell ref="M343:M344"/>
    <mergeCell ref="N343:N344"/>
    <mergeCell ref="O343:O344"/>
    <mergeCell ref="P341:Q342"/>
    <mergeCell ref="R341:R342"/>
    <mergeCell ref="B343:B344"/>
    <mergeCell ref="C343:C344"/>
    <mergeCell ref="D343:D344"/>
    <mergeCell ref="E343:E344"/>
    <mergeCell ref="F343:F344"/>
    <mergeCell ref="G343:G344"/>
    <mergeCell ref="H343:H344"/>
    <mergeCell ref="I343:I344"/>
    <mergeCell ref="H341:I342"/>
    <mergeCell ref="J341:J342"/>
    <mergeCell ref="K341:K342"/>
    <mergeCell ref="L341:M342"/>
    <mergeCell ref="N341:N342"/>
    <mergeCell ref="O341:O342"/>
    <mergeCell ref="L339:M340"/>
    <mergeCell ref="N339:N340"/>
    <mergeCell ref="O339:O340"/>
    <mergeCell ref="P339:Q340"/>
    <mergeCell ref="R339:R340"/>
    <mergeCell ref="B341:B342"/>
    <mergeCell ref="C341:C342"/>
    <mergeCell ref="D341:E342"/>
    <mergeCell ref="F341:F342"/>
    <mergeCell ref="G341:G342"/>
    <mergeCell ref="P337:Q338"/>
    <mergeCell ref="R337:R338"/>
    <mergeCell ref="B339:B340"/>
    <mergeCell ref="C339:C340"/>
    <mergeCell ref="D339:E340"/>
    <mergeCell ref="F339:F340"/>
    <mergeCell ref="G339:G340"/>
    <mergeCell ref="H339:I340"/>
    <mergeCell ref="J339:J340"/>
    <mergeCell ref="K339:K340"/>
    <mergeCell ref="H337:I338"/>
    <mergeCell ref="J337:J338"/>
    <mergeCell ref="K337:K338"/>
    <mergeCell ref="L337:M338"/>
    <mergeCell ref="N337:N338"/>
    <mergeCell ref="O337:O338"/>
    <mergeCell ref="N335:N336"/>
    <mergeCell ref="O335:O336"/>
    <mergeCell ref="P335:P336"/>
    <mergeCell ref="Q335:Q336"/>
    <mergeCell ref="R335:R336"/>
    <mergeCell ref="B337:B338"/>
    <mergeCell ref="C337:C338"/>
    <mergeCell ref="D337:E338"/>
    <mergeCell ref="F337:F338"/>
    <mergeCell ref="G337:G338"/>
    <mergeCell ref="H335:H336"/>
    <mergeCell ref="I335:I336"/>
    <mergeCell ref="J335:J336"/>
    <mergeCell ref="K335:K336"/>
    <mergeCell ref="L335:L336"/>
    <mergeCell ref="M335:M336"/>
    <mergeCell ref="D334:F334"/>
    <mergeCell ref="H334:J334"/>
    <mergeCell ref="L334:N334"/>
    <mergeCell ref="P334:R334"/>
    <mergeCell ref="B335:B336"/>
    <mergeCell ref="C335:C336"/>
    <mergeCell ref="D335:D336"/>
    <mergeCell ref="E335:E336"/>
    <mergeCell ref="F335:F336"/>
    <mergeCell ref="G335:G336"/>
    <mergeCell ref="Z323:Z324"/>
    <mergeCell ref="B331:R331"/>
    <mergeCell ref="D333:F333"/>
    <mergeCell ref="H333:J333"/>
    <mergeCell ref="L333:N333"/>
    <mergeCell ref="P333:R333"/>
    <mergeCell ref="B329:AH329"/>
    <mergeCell ref="B330:AH330"/>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V321:V322"/>
    <mergeCell ref="W321:W322"/>
    <mergeCell ref="X321:Y322"/>
    <mergeCell ref="Z321:Z322"/>
    <mergeCell ref="B323:B324"/>
    <mergeCell ref="C323:C324"/>
    <mergeCell ref="D323:D324"/>
    <mergeCell ref="E323:E324"/>
    <mergeCell ref="F323:F324"/>
    <mergeCell ref="G323:G324"/>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B319:B320"/>
    <mergeCell ref="C319:C320"/>
    <mergeCell ref="D319:E320"/>
    <mergeCell ref="F319:F320"/>
    <mergeCell ref="G319:G320"/>
    <mergeCell ref="H319:I320"/>
    <mergeCell ref="Z316:Z317"/>
    <mergeCell ref="D318:F318"/>
    <mergeCell ref="H318:J318"/>
    <mergeCell ref="L318:N318"/>
    <mergeCell ref="P318:R318"/>
    <mergeCell ref="T318:V318"/>
    <mergeCell ref="X318:Z318"/>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Z307:Z308"/>
    <mergeCell ref="B309:Z309"/>
    <mergeCell ref="D311:F311"/>
    <mergeCell ref="H311:J311"/>
    <mergeCell ref="L311:N311"/>
    <mergeCell ref="P311:R311"/>
    <mergeCell ref="T311:V311"/>
    <mergeCell ref="X311:Z311"/>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V305:V306"/>
    <mergeCell ref="W305:W306"/>
    <mergeCell ref="X305:Y306"/>
    <mergeCell ref="Z305:Z306"/>
    <mergeCell ref="B307:B308"/>
    <mergeCell ref="C307:C308"/>
    <mergeCell ref="D307:D308"/>
    <mergeCell ref="E307:E308"/>
    <mergeCell ref="F307:F308"/>
    <mergeCell ref="G307:G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B303:B304"/>
    <mergeCell ref="C303:C304"/>
    <mergeCell ref="D303:E304"/>
    <mergeCell ref="F303:F304"/>
    <mergeCell ref="G303:G304"/>
    <mergeCell ref="H303:I304"/>
    <mergeCell ref="Z300:Z301"/>
    <mergeCell ref="D302:F302"/>
    <mergeCell ref="H302:J302"/>
    <mergeCell ref="L302:N302"/>
    <mergeCell ref="P302:R302"/>
    <mergeCell ref="T302:V302"/>
    <mergeCell ref="X302:Z302"/>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P288:P289"/>
    <mergeCell ref="Q288:Q289"/>
    <mergeCell ref="R288:R289"/>
    <mergeCell ref="B293:Z293"/>
    <mergeCell ref="D295:F295"/>
    <mergeCell ref="H295:J295"/>
    <mergeCell ref="L295:N295"/>
    <mergeCell ref="P295:R295"/>
    <mergeCell ref="T295:V295"/>
    <mergeCell ref="X295:Z295"/>
    <mergeCell ref="J288:J289"/>
    <mergeCell ref="K288:K289"/>
    <mergeCell ref="L288:L289"/>
    <mergeCell ref="M288:M289"/>
    <mergeCell ref="N288:N289"/>
    <mergeCell ref="O288:O289"/>
    <mergeCell ref="P286:Q287"/>
    <mergeCell ref="R286:R287"/>
    <mergeCell ref="B288:B289"/>
    <mergeCell ref="C288:C289"/>
    <mergeCell ref="D288:D289"/>
    <mergeCell ref="E288:E289"/>
    <mergeCell ref="F288:F289"/>
    <mergeCell ref="G288:G289"/>
    <mergeCell ref="H288:H289"/>
    <mergeCell ref="I288:I289"/>
    <mergeCell ref="H286:I287"/>
    <mergeCell ref="J286:J287"/>
    <mergeCell ref="K286:K287"/>
    <mergeCell ref="L286:M287"/>
    <mergeCell ref="N286:N287"/>
    <mergeCell ref="O286:O287"/>
    <mergeCell ref="N284:N285"/>
    <mergeCell ref="O284:O285"/>
    <mergeCell ref="P284:P285"/>
    <mergeCell ref="Q284:Q285"/>
    <mergeCell ref="R284:R285"/>
    <mergeCell ref="B286:B287"/>
    <mergeCell ref="C286:C287"/>
    <mergeCell ref="D286:E287"/>
    <mergeCell ref="F286:F287"/>
    <mergeCell ref="G286:G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80:R280"/>
    <mergeCell ref="D282:J282"/>
    <mergeCell ref="L282:R282"/>
    <mergeCell ref="D283:F283"/>
    <mergeCell ref="H283:J283"/>
    <mergeCell ref="L283:N283"/>
    <mergeCell ref="P283:R283"/>
    <mergeCell ref="AC275:AC276"/>
    <mergeCell ref="AD275:AD276"/>
    <mergeCell ref="AE275:AE276"/>
    <mergeCell ref="AF275:AF276"/>
    <mergeCell ref="AG275:AG276"/>
    <mergeCell ref="AH275:AH276"/>
    <mergeCell ref="W275:W276"/>
    <mergeCell ref="X275:X276"/>
    <mergeCell ref="Y275:Y276"/>
    <mergeCell ref="Z275:Z276"/>
    <mergeCell ref="AA275:AA276"/>
    <mergeCell ref="AB275:AB276"/>
    <mergeCell ref="Q275:Q276"/>
    <mergeCell ref="R275:R276"/>
    <mergeCell ref="S275:S276"/>
    <mergeCell ref="T275:T276"/>
    <mergeCell ref="U275:U276"/>
    <mergeCell ref="V275:V276"/>
    <mergeCell ref="K275:K276"/>
    <mergeCell ref="L275:L276"/>
    <mergeCell ref="M275:M276"/>
    <mergeCell ref="N275:N276"/>
    <mergeCell ref="O275:O276"/>
    <mergeCell ref="P275:P276"/>
    <mergeCell ref="AH273:AH274"/>
    <mergeCell ref="B275:B276"/>
    <mergeCell ref="C275:C276"/>
    <mergeCell ref="D275:D276"/>
    <mergeCell ref="E275:E276"/>
    <mergeCell ref="F275:F276"/>
    <mergeCell ref="G275:G276"/>
    <mergeCell ref="H275:H276"/>
    <mergeCell ref="I275:I276"/>
    <mergeCell ref="J275:J276"/>
    <mergeCell ref="Z273:Z274"/>
    <mergeCell ref="AA273:AA274"/>
    <mergeCell ref="AB273:AC274"/>
    <mergeCell ref="AD273:AD274"/>
    <mergeCell ref="AE273:AE274"/>
    <mergeCell ref="AF273:AG274"/>
    <mergeCell ref="R273:R274"/>
    <mergeCell ref="S273:S274"/>
    <mergeCell ref="T273:U274"/>
    <mergeCell ref="V273:V274"/>
    <mergeCell ref="W273:W274"/>
    <mergeCell ref="X273:Y274"/>
    <mergeCell ref="J273:J274"/>
    <mergeCell ref="K273:K274"/>
    <mergeCell ref="L273:M274"/>
    <mergeCell ref="N273:N274"/>
    <mergeCell ref="O273:O274"/>
    <mergeCell ref="P273:Q274"/>
    <mergeCell ref="AD271:AD272"/>
    <mergeCell ref="AE271:AE272"/>
    <mergeCell ref="AF271:AG272"/>
    <mergeCell ref="AH271:AH272"/>
    <mergeCell ref="B273:B274"/>
    <mergeCell ref="C273:C274"/>
    <mergeCell ref="D273:E274"/>
    <mergeCell ref="F273:F274"/>
    <mergeCell ref="G273:G274"/>
    <mergeCell ref="H273:I274"/>
    <mergeCell ref="V271:V272"/>
    <mergeCell ref="W271:W272"/>
    <mergeCell ref="X271:Y272"/>
    <mergeCell ref="Z271:Z272"/>
    <mergeCell ref="AA271:AA272"/>
    <mergeCell ref="AB271:AC272"/>
    <mergeCell ref="N271:N272"/>
    <mergeCell ref="O271:O272"/>
    <mergeCell ref="P271:Q272"/>
    <mergeCell ref="R271:R272"/>
    <mergeCell ref="S271:S272"/>
    <mergeCell ref="T271:U272"/>
    <mergeCell ref="AH269:AH270"/>
    <mergeCell ref="B271:B272"/>
    <mergeCell ref="C271:C272"/>
    <mergeCell ref="D271:E272"/>
    <mergeCell ref="F271:F272"/>
    <mergeCell ref="G271:G272"/>
    <mergeCell ref="H271:I272"/>
    <mergeCell ref="J271:J272"/>
    <mergeCell ref="K271:K272"/>
    <mergeCell ref="L271:M272"/>
    <mergeCell ref="Z269:Z270"/>
    <mergeCell ref="AA269:AA270"/>
    <mergeCell ref="AB269:AC270"/>
    <mergeCell ref="AD269:AD270"/>
    <mergeCell ref="AE269:AE270"/>
    <mergeCell ref="AF269:AG270"/>
    <mergeCell ref="R269:R270"/>
    <mergeCell ref="S269:S270"/>
    <mergeCell ref="T269:U270"/>
    <mergeCell ref="V269:V270"/>
    <mergeCell ref="W269:W270"/>
    <mergeCell ref="X269:Y270"/>
    <mergeCell ref="J269:J270"/>
    <mergeCell ref="K269:K270"/>
    <mergeCell ref="L269:M270"/>
    <mergeCell ref="N269:N270"/>
    <mergeCell ref="O269:O270"/>
    <mergeCell ref="P269:Q270"/>
    <mergeCell ref="B269:B270"/>
    <mergeCell ref="C269:C270"/>
    <mergeCell ref="D269:E270"/>
    <mergeCell ref="F269:F270"/>
    <mergeCell ref="G269:G270"/>
    <mergeCell ref="H269:I270"/>
    <mergeCell ref="AC267:AC268"/>
    <mergeCell ref="AD267:AD268"/>
    <mergeCell ref="AE267:AE268"/>
    <mergeCell ref="AF267:AF268"/>
    <mergeCell ref="AG267:AG268"/>
    <mergeCell ref="AH267:AH268"/>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AF266:AH266"/>
    <mergeCell ref="B267:B268"/>
    <mergeCell ref="C267:C268"/>
    <mergeCell ref="D267:D268"/>
    <mergeCell ref="E267:E268"/>
    <mergeCell ref="F267:F268"/>
    <mergeCell ref="G267:G268"/>
    <mergeCell ref="H267:H268"/>
    <mergeCell ref="I267:I268"/>
    <mergeCell ref="J267:J268"/>
    <mergeCell ref="B263:AH263"/>
    <mergeCell ref="D265:R265"/>
    <mergeCell ref="T265:AH265"/>
    <mergeCell ref="D266:F266"/>
    <mergeCell ref="H266:J266"/>
    <mergeCell ref="L266:N266"/>
    <mergeCell ref="P266:R266"/>
    <mergeCell ref="T266:V266"/>
    <mergeCell ref="X266:Z266"/>
    <mergeCell ref="AB266:AD266"/>
    <mergeCell ref="AC261:AC262"/>
    <mergeCell ref="AD261:AD262"/>
    <mergeCell ref="AE261:AE262"/>
    <mergeCell ref="AF261:AF262"/>
    <mergeCell ref="AG261:AG262"/>
    <mergeCell ref="AH261:AH262"/>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K261:K262"/>
    <mergeCell ref="L261:L262"/>
    <mergeCell ref="M261:M262"/>
    <mergeCell ref="N261:N262"/>
    <mergeCell ref="O261:O262"/>
    <mergeCell ref="P261:P262"/>
    <mergeCell ref="AH259:AH260"/>
    <mergeCell ref="B261:B262"/>
    <mergeCell ref="C261:C262"/>
    <mergeCell ref="D261:D262"/>
    <mergeCell ref="E261:E262"/>
    <mergeCell ref="F261:F262"/>
    <mergeCell ref="G261:G262"/>
    <mergeCell ref="H261:H262"/>
    <mergeCell ref="I261:I262"/>
    <mergeCell ref="J261:J262"/>
    <mergeCell ref="Z259:Z260"/>
    <mergeCell ref="AA259:AA260"/>
    <mergeCell ref="AB259:AC260"/>
    <mergeCell ref="AD259:AD260"/>
    <mergeCell ref="AE259:AE260"/>
    <mergeCell ref="AF259:AG260"/>
    <mergeCell ref="R259:R260"/>
    <mergeCell ref="S259:S260"/>
    <mergeCell ref="T259:U260"/>
    <mergeCell ref="V259:V260"/>
    <mergeCell ref="W259:W260"/>
    <mergeCell ref="X259:Y260"/>
    <mergeCell ref="J259:J260"/>
    <mergeCell ref="K259:K260"/>
    <mergeCell ref="L259:M260"/>
    <mergeCell ref="N259:N260"/>
    <mergeCell ref="O259:O260"/>
    <mergeCell ref="P259:Q260"/>
    <mergeCell ref="AD257:AD258"/>
    <mergeCell ref="AE257:AE258"/>
    <mergeCell ref="AF257:AG258"/>
    <mergeCell ref="AH257:AH258"/>
    <mergeCell ref="B259:B260"/>
    <mergeCell ref="C259:C260"/>
    <mergeCell ref="D259:E260"/>
    <mergeCell ref="F259:F260"/>
    <mergeCell ref="G259:G260"/>
    <mergeCell ref="H259:I260"/>
    <mergeCell ref="V257:V258"/>
    <mergeCell ref="W257:W258"/>
    <mergeCell ref="X257:Y258"/>
    <mergeCell ref="Z257:Z258"/>
    <mergeCell ref="AA257:AA258"/>
    <mergeCell ref="AB257:AC258"/>
    <mergeCell ref="N257:N258"/>
    <mergeCell ref="O257:O258"/>
    <mergeCell ref="P257:Q258"/>
    <mergeCell ref="R257:R258"/>
    <mergeCell ref="S257:S258"/>
    <mergeCell ref="T257:U258"/>
    <mergeCell ref="AH255:AH256"/>
    <mergeCell ref="B257:B258"/>
    <mergeCell ref="C257:C258"/>
    <mergeCell ref="D257:E258"/>
    <mergeCell ref="F257:F258"/>
    <mergeCell ref="G257:G258"/>
    <mergeCell ref="H257:I258"/>
    <mergeCell ref="J257:J258"/>
    <mergeCell ref="K257:K258"/>
    <mergeCell ref="L257:M258"/>
    <mergeCell ref="Z255:Z256"/>
    <mergeCell ref="AA255:AA256"/>
    <mergeCell ref="AB255:AC256"/>
    <mergeCell ref="AD255:AD256"/>
    <mergeCell ref="AE255:AE256"/>
    <mergeCell ref="AF255:AG256"/>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AC253:AC254"/>
    <mergeCell ref="AD253:AD254"/>
    <mergeCell ref="AE253:AE254"/>
    <mergeCell ref="AF253:AF254"/>
    <mergeCell ref="AG253:AG254"/>
    <mergeCell ref="AH253:AH254"/>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F252:AH252"/>
    <mergeCell ref="B253:B254"/>
    <mergeCell ref="C253:C254"/>
    <mergeCell ref="D253:D254"/>
    <mergeCell ref="E253:E254"/>
    <mergeCell ref="F253:F254"/>
    <mergeCell ref="G253:G254"/>
    <mergeCell ref="H253:H254"/>
    <mergeCell ref="I253:I254"/>
    <mergeCell ref="J253:J254"/>
    <mergeCell ref="B249:AH249"/>
    <mergeCell ref="D251:R251"/>
    <mergeCell ref="T251:AH251"/>
    <mergeCell ref="D252:F252"/>
    <mergeCell ref="H252:J252"/>
    <mergeCell ref="L252:N252"/>
    <mergeCell ref="P252:R252"/>
    <mergeCell ref="T252:V252"/>
    <mergeCell ref="X252:Z252"/>
    <mergeCell ref="AB252:AD252"/>
    <mergeCell ref="B244:B245"/>
    <mergeCell ref="C244:D245"/>
    <mergeCell ref="E244:E245"/>
    <mergeCell ref="F244:F245"/>
    <mergeCell ref="G244:H245"/>
    <mergeCell ref="I244:I245"/>
    <mergeCell ref="H240:H241"/>
    <mergeCell ref="I240:I241"/>
    <mergeCell ref="B242:B243"/>
    <mergeCell ref="C242:C243"/>
    <mergeCell ref="D242:D243"/>
    <mergeCell ref="E242:E243"/>
    <mergeCell ref="F242:F243"/>
    <mergeCell ref="G242:G243"/>
    <mergeCell ref="H242:H243"/>
    <mergeCell ref="I242:I243"/>
    <mergeCell ref="B240:B241"/>
    <mergeCell ref="C240:C241"/>
    <mergeCell ref="D240:D241"/>
    <mergeCell ref="E240:E241"/>
    <mergeCell ref="F240:F241"/>
    <mergeCell ref="G240:G241"/>
    <mergeCell ref="G236:G237"/>
    <mergeCell ref="H236:H237"/>
    <mergeCell ref="I236:I237"/>
    <mergeCell ref="B238:B239"/>
    <mergeCell ref="C238:D239"/>
    <mergeCell ref="E238:E239"/>
    <mergeCell ref="F238:F239"/>
    <mergeCell ref="G238:H239"/>
    <mergeCell ref="I238:I239"/>
    <mergeCell ref="H226:H227"/>
    <mergeCell ref="I226:I227"/>
    <mergeCell ref="B233:I233"/>
    <mergeCell ref="C235:E235"/>
    <mergeCell ref="G235:I235"/>
    <mergeCell ref="B236:B237"/>
    <mergeCell ref="C236:C237"/>
    <mergeCell ref="D236:D237"/>
    <mergeCell ref="E236:E237"/>
    <mergeCell ref="F236:F237"/>
    <mergeCell ref="B226:B227"/>
    <mergeCell ref="C226:C227"/>
    <mergeCell ref="D226:D227"/>
    <mergeCell ref="E226:E227"/>
    <mergeCell ref="F226:F227"/>
    <mergeCell ref="G226:G227"/>
    <mergeCell ref="B224:B225"/>
    <mergeCell ref="C224:D225"/>
    <mergeCell ref="E224:E225"/>
    <mergeCell ref="F224:F225"/>
    <mergeCell ref="G224:H225"/>
    <mergeCell ref="I224:I225"/>
    <mergeCell ref="C221:E221"/>
    <mergeCell ref="G221:I221"/>
    <mergeCell ref="B222:B223"/>
    <mergeCell ref="C222:D223"/>
    <mergeCell ref="E222:E223"/>
    <mergeCell ref="F222:F223"/>
    <mergeCell ref="G222:H223"/>
    <mergeCell ref="I222:I223"/>
    <mergeCell ref="B219:B220"/>
    <mergeCell ref="C219:D220"/>
    <mergeCell ref="E219:E220"/>
    <mergeCell ref="F219:F220"/>
    <mergeCell ref="G219:H220"/>
    <mergeCell ref="I219:I220"/>
    <mergeCell ref="B217:B218"/>
    <mergeCell ref="C217:D218"/>
    <mergeCell ref="E217:E218"/>
    <mergeCell ref="F217:F218"/>
    <mergeCell ref="G217:H218"/>
    <mergeCell ref="I217:I218"/>
    <mergeCell ref="C214:E214"/>
    <mergeCell ref="G214:I214"/>
    <mergeCell ref="B215:B216"/>
    <mergeCell ref="C215:C216"/>
    <mergeCell ref="D215:D216"/>
    <mergeCell ref="E215:E216"/>
    <mergeCell ref="F215:F216"/>
    <mergeCell ref="G215:G216"/>
    <mergeCell ref="H215:H216"/>
    <mergeCell ref="I215:I216"/>
    <mergeCell ref="N205:N206"/>
    <mergeCell ref="O205:O206"/>
    <mergeCell ref="P205:P206"/>
    <mergeCell ref="Q205:Q206"/>
    <mergeCell ref="R205:R206"/>
    <mergeCell ref="B212:I212"/>
    <mergeCell ref="B208:AH208"/>
    <mergeCell ref="B209:AH209"/>
    <mergeCell ref="B210:AH210"/>
    <mergeCell ref="B211:AH211"/>
    <mergeCell ref="H205:H206"/>
    <mergeCell ref="I205:I206"/>
    <mergeCell ref="J205:J206"/>
    <mergeCell ref="K205:K206"/>
    <mergeCell ref="L205:L206"/>
    <mergeCell ref="M205:M206"/>
    <mergeCell ref="N203:N204"/>
    <mergeCell ref="O203:O204"/>
    <mergeCell ref="P203:Q204"/>
    <mergeCell ref="R203:R204"/>
    <mergeCell ref="B205:B206"/>
    <mergeCell ref="C205:C206"/>
    <mergeCell ref="D205:D206"/>
    <mergeCell ref="E205:E206"/>
    <mergeCell ref="F205:F206"/>
    <mergeCell ref="G205:G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H199:J200"/>
    <mergeCell ref="K199:K200"/>
    <mergeCell ref="L199:M200"/>
    <mergeCell ref="N199:N200"/>
    <mergeCell ref="O199:O200"/>
    <mergeCell ref="P199:R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N193:N194"/>
    <mergeCell ref="O193:O194"/>
    <mergeCell ref="P193:P194"/>
    <mergeCell ref="Q193:Q194"/>
    <mergeCell ref="R193:R194"/>
    <mergeCell ref="B195:B196"/>
    <mergeCell ref="C195:C196"/>
    <mergeCell ref="D195:E196"/>
    <mergeCell ref="F195:F196"/>
    <mergeCell ref="G195:G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0:N191"/>
    <mergeCell ref="O190:O191"/>
    <mergeCell ref="P190:P191"/>
    <mergeCell ref="Q190:Q191"/>
    <mergeCell ref="R190:R191"/>
    <mergeCell ref="D192:F192"/>
    <mergeCell ref="H192:J192"/>
    <mergeCell ref="L192:N192"/>
    <mergeCell ref="P192:R192"/>
    <mergeCell ref="H190:H191"/>
    <mergeCell ref="I190:I191"/>
    <mergeCell ref="J190:J191"/>
    <mergeCell ref="K190:K191"/>
    <mergeCell ref="L190:L191"/>
    <mergeCell ref="M190:M191"/>
    <mergeCell ref="N188:N189"/>
    <mergeCell ref="O188:O189"/>
    <mergeCell ref="P188:Q189"/>
    <mergeCell ref="R188:R189"/>
    <mergeCell ref="B190:B191"/>
    <mergeCell ref="C190:C191"/>
    <mergeCell ref="D190:D191"/>
    <mergeCell ref="E190:E191"/>
    <mergeCell ref="F190:F191"/>
    <mergeCell ref="G190:G191"/>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K184:K185"/>
    <mergeCell ref="L184:M185"/>
    <mergeCell ref="N184:N185"/>
    <mergeCell ref="O184:O185"/>
    <mergeCell ref="P184:Q185"/>
    <mergeCell ref="R184:R185"/>
    <mergeCell ref="L182:M183"/>
    <mergeCell ref="N182:N183"/>
    <mergeCell ref="O182:O183"/>
    <mergeCell ref="P182:Q183"/>
    <mergeCell ref="R182:R183"/>
    <mergeCell ref="B184:B185"/>
    <mergeCell ref="C184:C185"/>
    <mergeCell ref="D184:F185"/>
    <mergeCell ref="G184:G185"/>
    <mergeCell ref="H184:J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N178:N179"/>
    <mergeCell ref="O178:O179"/>
    <mergeCell ref="P178:P179"/>
    <mergeCell ref="Q178:Q179"/>
    <mergeCell ref="R178:R179"/>
    <mergeCell ref="B180:B181"/>
    <mergeCell ref="C180:C181"/>
    <mergeCell ref="D180:E181"/>
    <mergeCell ref="F180:F181"/>
    <mergeCell ref="G180:G181"/>
    <mergeCell ref="H178:H179"/>
    <mergeCell ref="I178:I179"/>
    <mergeCell ref="J178:J179"/>
    <mergeCell ref="K178:K179"/>
    <mergeCell ref="L178:L179"/>
    <mergeCell ref="M178:M179"/>
    <mergeCell ref="O175:O177"/>
    <mergeCell ref="P175:R175"/>
    <mergeCell ref="P176:R176"/>
    <mergeCell ref="P177:R177"/>
    <mergeCell ref="B178:B179"/>
    <mergeCell ref="C178:C179"/>
    <mergeCell ref="D178:D179"/>
    <mergeCell ref="E178:E179"/>
    <mergeCell ref="F178:F179"/>
    <mergeCell ref="G178:G179"/>
    <mergeCell ref="H175:J175"/>
    <mergeCell ref="H176:J176"/>
    <mergeCell ref="H177:J177"/>
    <mergeCell ref="K175:K177"/>
    <mergeCell ref="L175:N175"/>
    <mergeCell ref="L176:N176"/>
    <mergeCell ref="L177:N177"/>
    <mergeCell ref="T168:T169"/>
    <mergeCell ref="U168:U169"/>
    <mergeCell ref="V168:V169"/>
    <mergeCell ref="B173:R173"/>
    <mergeCell ref="B175:B177"/>
    <mergeCell ref="C175:C177"/>
    <mergeCell ref="D175:F175"/>
    <mergeCell ref="D176:F176"/>
    <mergeCell ref="D177:F177"/>
    <mergeCell ref="G175:G177"/>
    <mergeCell ref="N168:N169"/>
    <mergeCell ref="O168:O169"/>
    <mergeCell ref="P168:P169"/>
    <mergeCell ref="Q168:Q169"/>
    <mergeCell ref="R168:R169"/>
    <mergeCell ref="S168:S169"/>
    <mergeCell ref="H168:H169"/>
    <mergeCell ref="I168:I169"/>
    <mergeCell ref="J168:J169"/>
    <mergeCell ref="K168:K169"/>
    <mergeCell ref="L168:L169"/>
    <mergeCell ref="M168:M169"/>
    <mergeCell ref="R166:R167"/>
    <mergeCell ref="S166:S167"/>
    <mergeCell ref="T166:U167"/>
    <mergeCell ref="V166:V167"/>
    <mergeCell ref="B168:B169"/>
    <mergeCell ref="C168:C169"/>
    <mergeCell ref="D168:D169"/>
    <mergeCell ref="E168:E169"/>
    <mergeCell ref="F168:F169"/>
    <mergeCell ref="G168:G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S161:S162"/>
    <mergeCell ref="T161:U162"/>
    <mergeCell ref="V161:V162"/>
    <mergeCell ref="D163:F163"/>
    <mergeCell ref="H163:J163"/>
    <mergeCell ref="L163:N163"/>
    <mergeCell ref="P163:R163"/>
    <mergeCell ref="T163:V163"/>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T157:T158"/>
    <mergeCell ref="U157:U158"/>
    <mergeCell ref="V157:V158"/>
    <mergeCell ref="B159:B160"/>
    <mergeCell ref="C159:C160"/>
    <mergeCell ref="D159:E160"/>
    <mergeCell ref="F159:F160"/>
    <mergeCell ref="G159:G160"/>
    <mergeCell ref="H159:I160"/>
    <mergeCell ref="J159:J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4:T155"/>
    <mergeCell ref="U154:U155"/>
    <mergeCell ref="V154:V155"/>
    <mergeCell ref="D156:F156"/>
    <mergeCell ref="H156:J156"/>
    <mergeCell ref="L156:N156"/>
    <mergeCell ref="P156:R156"/>
    <mergeCell ref="T156:V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R152:R153"/>
    <mergeCell ref="S152:S153"/>
    <mergeCell ref="T152:U153"/>
    <mergeCell ref="V152:V153"/>
    <mergeCell ref="B154:B155"/>
    <mergeCell ref="C154:C155"/>
    <mergeCell ref="D154:D155"/>
    <mergeCell ref="E154:E155"/>
    <mergeCell ref="F154:F155"/>
    <mergeCell ref="G154:G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S147:S148"/>
    <mergeCell ref="T147:U148"/>
    <mergeCell ref="V147:V148"/>
    <mergeCell ref="D149:F149"/>
    <mergeCell ref="H149:J149"/>
    <mergeCell ref="L149:N149"/>
    <mergeCell ref="P149:R149"/>
    <mergeCell ref="T149:V149"/>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T143:T144"/>
    <mergeCell ref="U143:U144"/>
    <mergeCell ref="V143:V144"/>
    <mergeCell ref="B145:B146"/>
    <mergeCell ref="C145:C146"/>
    <mergeCell ref="D145:E146"/>
    <mergeCell ref="F145:F146"/>
    <mergeCell ref="G145:G146"/>
    <mergeCell ref="H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S140:S142"/>
    <mergeCell ref="T140:V140"/>
    <mergeCell ref="T141:V141"/>
    <mergeCell ref="T142:V142"/>
    <mergeCell ref="B143:B144"/>
    <mergeCell ref="C143:C144"/>
    <mergeCell ref="D143:D144"/>
    <mergeCell ref="E143:E144"/>
    <mergeCell ref="F143:F144"/>
    <mergeCell ref="G143:G144"/>
    <mergeCell ref="K140:K142"/>
    <mergeCell ref="L140:N140"/>
    <mergeCell ref="L141:N141"/>
    <mergeCell ref="L142:N142"/>
    <mergeCell ref="O140:O142"/>
    <mergeCell ref="P140:R142"/>
    <mergeCell ref="B138:V138"/>
    <mergeCell ref="B140:B142"/>
    <mergeCell ref="C140:C142"/>
    <mergeCell ref="D140:F140"/>
    <mergeCell ref="D141:F141"/>
    <mergeCell ref="D142:F142"/>
    <mergeCell ref="G140:G142"/>
    <mergeCell ref="H140:J140"/>
    <mergeCell ref="H141:J141"/>
    <mergeCell ref="H142:J14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Q123"/>
    <mergeCell ref="R122:R123"/>
    <mergeCell ref="S122:U123"/>
    <mergeCell ref="V122:V123"/>
    <mergeCell ref="W122:Y123"/>
    <mergeCell ref="B122:B123"/>
    <mergeCell ref="C122:E123"/>
    <mergeCell ref="F122:F123"/>
    <mergeCell ref="G122:I123"/>
    <mergeCell ref="J122:J123"/>
    <mergeCell ref="K122:M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Q117"/>
    <mergeCell ref="R116:R117"/>
    <mergeCell ref="S116:U117"/>
    <mergeCell ref="V116:V117"/>
    <mergeCell ref="W116:Y117"/>
    <mergeCell ref="B116:B117"/>
    <mergeCell ref="C116:E117"/>
    <mergeCell ref="F116:F117"/>
    <mergeCell ref="G116:I117"/>
    <mergeCell ref="J116:J117"/>
    <mergeCell ref="K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D109"/>
    <mergeCell ref="G109:H109"/>
    <mergeCell ref="K109:L109"/>
    <mergeCell ref="O109:P109"/>
    <mergeCell ref="S109:T109"/>
    <mergeCell ref="W109:X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B103:Y103"/>
    <mergeCell ref="C105:E105"/>
    <mergeCell ref="G105:I105"/>
    <mergeCell ref="K105:M105"/>
    <mergeCell ref="O105:Q105"/>
    <mergeCell ref="S105:U105"/>
    <mergeCell ref="W105:Y105"/>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B89:Y89"/>
    <mergeCell ref="C91:E91"/>
    <mergeCell ref="G91:I91"/>
    <mergeCell ref="K91:M91"/>
    <mergeCell ref="O91:Q91"/>
    <mergeCell ref="S91:U91"/>
    <mergeCell ref="W91:Y91"/>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B61:Y61"/>
    <mergeCell ref="C63:E63"/>
    <mergeCell ref="G63:I63"/>
    <mergeCell ref="K63:M63"/>
    <mergeCell ref="O63:Q63"/>
    <mergeCell ref="S63:U63"/>
    <mergeCell ref="W63:Y63"/>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H42:H43"/>
    <mergeCell ref="I42:I43"/>
    <mergeCell ref="B47:Y47"/>
    <mergeCell ref="C49:E49"/>
    <mergeCell ref="G49:I49"/>
    <mergeCell ref="K49:M49"/>
    <mergeCell ref="O49:Q49"/>
    <mergeCell ref="S49:U49"/>
    <mergeCell ref="W49:Y49"/>
    <mergeCell ref="B44:AH44"/>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C36:D36"/>
    <mergeCell ref="G36:H36"/>
    <mergeCell ref="C37:D37"/>
    <mergeCell ref="G37: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1" width="30.140625" bestFit="1" customWidth="1"/>
    <col min="2" max="2" width="36.5703125" bestFit="1" customWidth="1"/>
    <col min="3" max="3" width="23.140625" customWidth="1"/>
    <col min="4" max="4" width="5.42578125" customWidth="1"/>
    <col min="5" max="6" width="26.42578125" customWidth="1"/>
    <col min="7" max="7" width="23.140625" customWidth="1"/>
    <col min="8" max="8" width="4.85546875" customWidth="1"/>
    <col min="9" max="9" width="16.85546875" customWidth="1"/>
    <col min="10" max="10" width="23.85546875" customWidth="1"/>
    <col min="11" max="11" width="23.140625" customWidth="1"/>
    <col min="12" max="12" width="4.85546875" customWidth="1"/>
    <col min="13" max="13" width="7" customWidth="1"/>
    <col min="14" max="15" width="23.140625" customWidth="1"/>
    <col min="16" max="16" width="4.85546875" customWidth="1"/>
    <col min="17" max="18" width="23.140625" customWidth="1"/>
  </cols>
  <sheetData>
    <row r="1" spans="1:18" ht="15" customHeight="1">
      <c r="A1" s="7" t="s">
        <v>4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3</v>
      </c>
      <c r="B3" s="11" t="s">
        <v>5</v>
      </c>
      <c r="C3" s="11"/>
      <c r="D3" s="11"/>
      <c r="E3" s="11"/>
      <c r="F3" s="11"/>
      <c r="G3" s="11"/>
      <c r="H3" s="11"/>
      <c r="I3" s="11"/>
      <c r="J3" s="11"/>
      <c r="K3" s="11"/>
      <c r="L3" s="11"/>
      <c r="M3" s="11"/>
      <c r="N3" s="11"/>
      <c r="O3" s="11"/>
      <c r="P3" s="11"/>
      <c r="Q3" s="11"/>
      <c r="R3" s="11"/>
    </row>
    <row r="4" spans="1:18" ht="15" customHeight="1">
      <c r="A4" s="12" t="s">
        <v>462</v>
      </c>
      <c r="B4" s="11" t="s">
        <v>5</v>
      </c>
      <c r="C4" s="11"/>
      <c r="D4" s="11"/>
      <c r="E4" s="11"/>
      <c r="F4" s="11"/>
      <c r="G4" s="11"/>
      <c r="H4" s="11"/>
      <c r="I4" s="11"/>
      <c r="J4" s="11"/>
      <c r="K4" s="11"/>
      <c r="L4" s="11"/>
      <c r="M4" s="11"/>
      <c r="N4" s="11"/>
      <c r="O4" s="11"/>
      <c r="P4" s="11"/>
      <c r="Q4" s="11"/>
      <c r="R4" s="11"/>
    </row>
    <row r="5" spans="1:18">
      <c r="A5" s="12"/>
      <c r="B5" s="52" t="s">
        <v>464</v>
      </c>
      <c r="C5" s="52"/>
      <c r="D5" s="52"/>
      <c r="E5" s="52"/>
      <c r="F5" s="52"/>
      <c r="G5" s="52"/>
      <c r="H5" s="52"/>
      <c r="I5" s="52"/>
      <c r="J5" s="52"/>
      <c r="K5" s="52"/>
      <c r="L5" s="52"/>
      <c r="M5" s="52"/>
      <c r="N5" s="52"/>
      <c r="O5" s="52"/>
      <c r="P5" s="52"/>
      <c r="Q5" s="52"/>
      <c r="R5" s="52"/>
    </row>
    <row r="6" spans="1:18">
      <c r="A6" s="12"/>
      <c r="B6" s="43" t="s">
        <v>465</v>
      </c>
      <c r="C6" s="43"/>
      <c r="D6" s="43"/>
      <c r="E6" s="43"/>
      <c r="F6" s="43"/>
      <c r="G6" s="43"/>
      <c r="H6" s="43"/>
      <c r="I6" s="43"/>
      <c r="J6" s="43"/>
      <c r="K6" s="43"/>
      <c r="L6" s="43"/>
      <c r="M6" s="43"/>
      <c r="N6" s="43"/>
      <c r="O6" s="43"/>
      <c r="P6" s="43"/>
      <c r="Q6" s="43"/>
      <c r="R6" s="43"/>
    </row>
    <row r="7" spans="1:18">
      <c r="A7" s="12"/>
      <c r="B7" s="43" t="s">
        <v>466</v>
      </c>
      <c r="C7" s="43"/>
      <c r="D7" s="43"/>
      <c r="E7" s="43"/>
      <c r="F7" s="43"/>
      <c r="G7" s="43"/>
      <c r="H7" s="43"/>
      <c r="I7" s="43"/>
      <c r="J7" s="43"/>
      <c r="K7" s="43"/>
      <c r="L7" s="43"/>
      <c r="M7" s="43"/>
      <c r="N7" s="43"/>
      <c r="O7" s="43"/>
      <c r="P7" s="43"/>
      <c r="Q7" s="43"/>
      <c r="R7" s="43"/>
    </row>
    <row r="8" spans="1:18">
      <c r="A8" s="12"/>
      <c r="B8" s="43" t="s">
        <v>467</v>
      </c>
      <c r="C8" s="43"/>
      <c r="D8" s="43"/>
      <c r="E8" s="43"/>
      <c r="F8" s="43"/>
      <c r="G8" s="43"/>
      <c r="H8" s="43"/>
      <c r="I8" s="43"/>
      <c r="J8" s="43"/>
      <c r="K8" s="43"/>
      <c r="L8" s="43"/>
      <c r="M8" s="43"/>
      <c r="N8" s="43"/>
      <c r="O8" s="43"/>
      <c r="P8" s="43"/>
      <c r="Q8" s="43"/>
      <c r="R8" s="43"/>
    </row>
    <row r="9" spans="1:18">
      <c r="A9" s="12"/>
      <c r="B9" s="43" t="s">
        <v>468</v>
      </c>
      <c r="C9" s="43"/>
      <c r="D9" s="43"/>
      <c r="E9" s="43"/>
      <c r="F9" s="43"/>
      <c r="G9" s="43"/>
      <c r="H9" s="43"/>
      <c r="I9" s="43"/>
      <c r="J9" s="43"/>
      <c r="K9" s="43"/>
      <c r="L9" s="43"/>
      <c r="M9" s="43"/>
      <c r="N9" s="43"/>
      <c r="O9" s="43"/>
      <c r="P9" s="43"/>
      <c r="Q9" s="43"/>
      <c r="R9" s="43"/>
    </row>
    <row r="10" spans="1:18">
      <c r="A10" s="12"/>
      <c r="B10" s="43" t="s">
        <v>469</v>
      </c>
      <c r="C10" s="43"/>
      <c r="D10" s="43"/>
      <c r="E10" s="43"/>
      <c r="F10" s="43"/>
      <c r="G10" s="43"/>
      <c r="H10" s="43"/>
      <c r="I10" s="43"/>
      <c r="J10" s="43"/>
      <c r="K10" s="43"/>
      <c r="L10" s="43"/>
      <c r="M10" s="43"/>
      <c r="N10" s="43"/>
      <c r="O10" s="43"/>
      <c r="P10" s="43"/>
      <c r="Q10" s="43"/>
      <c r="R10" s="43"/>
    </row>
    <row r="11" spans="1:18" ht="25.5" customHeight="1">
      <c r="A11" s="12"/>
      <c r="B11" s="43" t="s">
        <v>470</v>
      </c>
      <c r="C11" s="43"/>
      <c r="D11" s="43"/>
      <c r="E11" s="43"/>
      <c r="F11" s="43"/>
      <c r="G11" s="43"/>
      <c r="H11" s="43"/>
      <c r="I11" s="43"/>
      <c r="J11" s="43"/>
      <c r="K11" s="43"/>
      <c r="L11" s="43"/>
      <c r="M11" s="43"/>
      <c r="N11" s="43"/>
      <c r="O11" s="43"/>
      <c r="P11" s="43"/>
      <c r="Q11" s="43"/>
      <c r="R11" s="43"/>
    </row>
    <row r="12" spans="1:18">
      <c r="A12" s="12"/>
      <c r="B12" s="190" t="s">
        <v>471</v>
      </c>
      <c r="C12" s="190"/>
      <c r="D12" s="190"/>
      <c r="E12" s="190"/>
      <c r="F12" s="190"/>
      <c r="G12" s="190"/>
      <c r="H12" s="190"/>
      <c r="I12" s="190"/>
      <c r="J12" s="190"/>
      <c r="K12" s="190"/>
      <c r="L12" s="190"/>
      <c r="M12" s="190"/>
      <c r="N12" s="190"/>
      <c r="O12" s="190"/>
      <c r="P12" s="190"/>
      <c r="Q12" s="190"/>
      <c r="R12" s="190"/>
    </row>
    <row r="13" spans="1:18">
      <c r="A13" s="12"/>
      <c r="B13" s="29" t="s">
        <v>472</v>
      </c>
      <c r="C13" s="29"/>
      <c r="D13" s="29"/>
      <c r="E13" s="29"/>
      <c r="F13" s="29"/>
      <c r="G13" s="29"/>
      <c r="H13" s="29"/>
      <c r="I13" s="29"/>
      <c r="J13" s="29"/>
      <c r="K13" s="29"/>
      <c r="L13" s="29"/>
      <c r="M13" s="29"/>
      <c r="N13" s="29"/>
      <c r="O13" s="29"/>
      <c r="P13" s="29"/>
      <c r="Q13" s="29"/>
      <c r="R13" s="29"/>
    </row>
    <row r="14" spans="1:18">
      <c r="A14" s="12"/>
      <c r="B14" s="24"/>
      <c r="C14" s="24"/>
      <c r="D14" s="24"/>
      <c r="E14" s="24"/>
      <c r="F14" s="24"/>
    </row>
    <row r="15" spans="1:18">
      <c r="A15" s="12"/>
      <c r="B15" s="16"/>
      <c r="C15" s="16"/>
      <c r="D15" s="16"/>
      <c r="E15" s="16"/>
      <c r="F15" s="16"/>
    </row>
    <row r="16" spans="1:18" ht="25.5" customHeight="1" thickBot="1">
      <c r="A16" s="12"/>
      <c r="B16" s="57" t="s">
        <v>254</v>
      </c>
      <c r="C16" s="15"/>
      <c r="D16" s="25" t="s">
        <v>473</v>
      </c>
      <c r="E16" s="25"/>
      <c r="F16" s="25"/>
    </row>
    <row r="17" spans="1:6">
      <c r="A17" s="12"/>
      <c r="B17" s="21" t="s">
        <v>474</v>
      </c>
      <c r="C17" s="19"/>
      <c r="D17" s="48"/>
      <c r="E17" s="48"/>
      <c r="F17" s="48"/>
    </row>
    <row r="18" spans="1:6">
      <c r="A18" s="12"/>
      <c r="B18" s="33" t="s">
        <v>475</v>
      </c>
      <c r="C18" s="29"/>
      <c r="D18" s="43" t="s">
        <v>206</v>
      </c>
      <c r="E18" s="34">
        <v>152095</v>
      </c>
      <c r="F18" s="29"/>
    </row>
    <row r="19" spans="1:6">
      <c r="A19" s="12"/>
      <c r="B19" s="33"/>
      <c r="C19" s="29"/>
      <c r="D19" s="43"/>
      <c r="E19" s="34"/>
      <c r="F19" s="29"/>
    </row>
    <row r="20" spans="1:6">
      <c r="A20" s="12"/>
      <c r="B20" s="30" t="s">
        <v>476</v>
      </c>
      <c r="C20" s="27"/>
      <c r="D20" s="36">
        <v>55483</v>
      </c>
      <c r="E20" s="36"/>
      <c r="F20" s="27"/>
    </row>
    <row r="21" spans="1:6">
      <c r="A21" s="12"/>
      <c r="B21" s="30"/>
      <c r="C21" s="27"/>
      <c r="D21" s="36"/>
      <c r="E21" s="36"/>
      <c r="F21" s="27"/>
    </row>
    <row r="22" spans="1:6">
      <c r="A22" s="12"/>
      <c r="B22" s="33" t="s">
        <v>263</v>
      </c>
      <c r="C22" s="29"/>
      <c r="D22" s="34">
        <v>3786</v>
      </c>
      <c r="E22" s="34"/>
      <c r="F22" s="29"/>
    </row>
    <row r="23" spans="1:6" ht="15.75" thickBot="1">
      <c r="A23" s="12"/>
      <c r="B23" s="33"/>
      <c r="C23" s="29"/>
      <c r="D23" s="45"/>
      <c r="E23" s="45"/>
      <c r="F23" s="46"/>
    </row>
    <row r="24" spans="1:6">
      <c r="A24" s="12"/>
      <c r="B24" s="31" t="s">
        <v>477</v>
      </c>
      <c r="C24" s="27"/>
      <c r="D24" s="48" t="s">
        <v>206</v>
      </c>
      <c r="E24" s="50">
        <v>211364</v>
      </c>
      <c r="F24" s="28"/>
    </row>
    <row r="25" spans="1:6" ht="15.75" thickBot="1">
      <c r="A25" s="12"/>
      <c r="B25" s="31"/>
      <c r="C25" s="27"/>
      <c r="D25" s="49"/>
      <c r="E25" s="51"/>
      <c r="F25" s="47"/>
    </row>
    <row r="26" spans="1:6" ht="15.75" thickTop="1">
      <c r="A26" s="12"/>
      <c r="B26" s="29" t="s">
        <v>478</v>
      </c>
      <c r="C26" s="29"/>
      <c r="D26" s="62" t="s">
        <v>206</v>
      </c>
      <c r="E26" s="189">
        <v>31</v>
      </c>
      <c r="F26" s="61"/>
    </row>
    <row r="27" spans="1:6">
      <c r="A27" s="12"/>
      <c r="B27" s="29"/>
      <c r="C27" s="29"/>
      <c r="D27" s="84"/>
      <c r="E27" s="86"/>
      <c r="F27" s="75"/>
    </row>
    <row r="28" spans="1:6">
      <c r="A28" s="12"/>
      <c r="B28" s="27" t="s">
        <v>479</v>
      </c>
      <c r="C28" s="27"/>
      <c r="D28" s="31" t="s">
        <v>206</v>
      </c>
      <c r="E28" s="32">
        <v>31</v>
      </c>
      <c r="F28" s="27"/>
    </row>
    <row r="29" spans="1:6">
      <c r="A29" s="12"/>
      <c r="B29" s="27"/>
      <c r="C29" s="27"/>
      <c r="D29" s="31"/>
      <c r="E29" s="32"/>
      <c r="F29" s="27"/>
    </row>
    <row r="30" spans="1:6" ht="15.75" thickBot="1">
      <c r="A30" s="12"/>
      <c r="B30" s="57" t="s">
        <v>265</v>
      </c>
      <c r="C30" s="15"/>
      <c r="D30" s="46"/>
      <c r="E30" s="46"/>
      <c r="F30" s="46"/>
    </row>
    <row r="31" spans="1:6">
      <c r="A31" s="12"/>
      <c r="B31" s="21" t="s">
        <v>474</v>
      </c>
      <c r="C31" s="19"/>
      <c r="D31" s="48"/>
      <c r="E31" s="48"/>
      <c r="F31" s="48"/>
    </row>
    <row r="32" spans="1:6">
      <c r="A32" s="12"/>
      <c r="B32" s="33" t="s">
        <v>475</v>
      </c>
      <c r="C32" s="29"/>
      <c r="D32" s="43" t="s">
        <v>206</v>
      </c>
      <c r="E32" s="34">
        <v>174709</v>
      </c>
      <c r="F32" s="29"/>
    </row>
    <row r="33" spans="1:18">
      <c r="A33" s="12"/>
      <c r="B33" s="33"/>
      <c r="C33" s="29"/>
      <c r="D33" s="43"/>
      <c r="E33" s="34"/>
      <c r="F33" s="29"/>
    </row>
    <row r="34" spans="1:18">
      <c r="A34" s="12"/>
      <c r="B34" s="30" t="s">
        <v>476</v>
      </c>
      <c r="C34" s="27"/>
      <c r="D34" s="36">
        <v>70575</v>
      </c>
      <c r="E34" s="36"/>
      <c r="F34" s="27"/>
    </row>
    <row r="35" spans="1:18">
      <c r="A35" s="12"/>
      <c r="B35" s="30"/>
      <c r="C35" s="27"/>
      <c r="D35" s="36"/>
      <c r="E35" s="36"/>
      <c r="F35" s="27"/>
    </row>
    <row r="36" spans="1:18">
      <c r="A36" s="12"/>
      <c r="B36" s="33" t="s">
        <v>263</v>
      </c>
      <c r="C36" s="29"/>
      <c r="D36" s="34">
        <v>2728</v>
      </c>
      <c r="E36" s="34"/>
      <c r="F36" s="29"/>
    </row>
    <row r="37" spans="1:18" ht="15.75" thickBot="1">
      <c r="A37" s="12"/>
      <c r="B37" s="33"/>
      <c r="C37" s="29"/>
      <c r="D37" s="45"/>
      <c r="E37" s="45"/>
      <c r="F37" s="46"/>
    </row>
    <row r="38" spans="1:18">
      <c r="A38" s="12"/>
      <c r="B38" s="31" t="s">
        <v>477</v>
      </c>
      <c r="C38" s="27"/>
      <c r="D38" s="48" t="s">
        <v>206</v>
      </c>
      <c r="E38" s="50">
        <v>248012</v>
      </c>
      <c r="F38" s="28"/>
    </row>
    <row r="39" spans="1:18" ht="15.75" thickBot="1">
      <c r="A39" s="12"/>
      <c r="B39" s="31"/>
      <c r="C39" s="27"/>
      <c r="D39" s="49"/>
      <c r="E39" s="51"/>
      <c r="F39" s="47"/>
    </row>
    <row r="40" spans="1:18" ht="15.75" thickTop="1">
      <c r="A40" s="12"/>
      <c r="B40" s="29" t="s">
        <v>478</v>
      </c>
      <c r="C40" s="29"/>
      <c r="D40" s="62" t="s">
        <v>206</v>
      </c>
      <c r="E40" s="189">
        <v>33</v>
      </c>
      <c r="F40" s="61"/>
    </row>
    <row r="41" spans="1:18">
      <c r="A41" s="12"/>
      <c r="B41" s="29"/>
      <c r="C41" s="29"/>
      <c r="D41" s="84"/>
      <c r="E41" s="86"/>
      <c r="F41" s="75"/>
    </row>
    <row r="42" spans="1:18">
      <c r="A42" s="12"/>
      <c r="B42" s="27" t="s">
        <v>479</v>
      </c>
      <c r="C42" s="27"/>
      <c r="D42" s="31" t="s">
        <v>206</v>
      </c>
      <c r="E42" s="32">
        <v>33</v>
      </c>
      <c r="F42" s="27"/>
    </row>
    <row r="43" spans="1:18">
      <c r="A43" s="12"/>
      <c r="B43" s="27"/>
      <c r="C43" s="27"/>
      <c r="D43" s="31"/>
      <c r="E43" s="32"/>
      <c r="F43" s="27"/>
    </row>
    <row r="44" spans="1:18">
      <c r="A44" s="12"/>
      <c r="B44" s="191" t="s">
        <v>480</v>
      </c>
      <c r="C44" s="191"/>
      <c r="D44" s="191"/>
      <c r="E44" s="191"/>
      <c r="F44" s="191"/>
      <c r="G44" s="191"/>
      <c r="H44" s="191"/>
      <c r="I44" s="191"/>
      <c r="J44" s="191"/>
      <c r="K44" s="191"/>
      <c r="L44" s="191"/>
      <c r="M44" s="191"/>
      <c r="N44" s="191"/>
      <c r="O44" s="191"/>
      <c r="P44" s="191"/>
      <c r="Q44" s="191"/>
      <c r="R44" s="191"/>
    </row>
    <row r="45" spans="1:18">
      <c r="A45" s="12"/>
      <c r="B45" s="52" t="s">
        <v>481</v>
      </c>
      <c r="C45" s="52"/>
      <c r="D45" s="52"/>
      <c r="E45" s="52"/>
      <c r="F45" s="52"/>
      <c r="G45" s="52"/>
      <c r="H45" s="52"/>
      <c r="I45" s="52"/>
      <c r="J45" s="52"/>
      <c r="K45" s="52"/>
      <c r="L45" s="52"/>
      <c r="M45" s="52"/>
      <c r="N45" s="52"/>
      <c r="O45" s="52"/>
      <c r="P45" s="52"/>
      <c r="Q45" s="52"/>
      <c r="R45" s="52"/>
    </row>
    <row r="46" spans="1:18">
      <c r="A46" s="12"/>
      <c r="B46" s="11"/>
      <c r="C46" s="11"/>
      <c r="D46" s="11"/>
      <c r="E46" s="11"/>
      <c r="F46" s="11"/>
      <c r="G46" s="11"/>
      <c r="H46" s="11"/>
      <c r="I46" s="11"/>
      <c r="J46" s="11"/>
      <c r="K46" s="11"/>
      <c r="L46" s="11"/>
      <c r="M46" s="11"/>
      <c r="N46" s="11"/>
      <c r="O46" s="11"/>
      <c r="P46" s="11"/>
      <c r="Q46" s="11"/>
      <c r="R46" s="11"/>
    </row>
    <row r="47" spans="1:18">
      <c r="A47" s="12"/>
      <c r="B47" s="29" t="s">
        <v>482</v>
      </c>
      <c r="C47" s="29"/>
      <c r="D47" s="29"/>
      <c r="E47" s="29"/>
      <c r="F47" s="29"/>
      <c r="G47" s="29"/>
      <c r="H47" s="29"/>
      <c r="I47" s="29"/>
      <c r="J47" s="29"/>
      <c r="K47" s="29"/>
      <c r="L47" s="29"/>
      <c r="M47" s="29"/>
      <c r="N47" s="29"/>
      <c r="O47" s="29"/>
      <c r="P47" s="29"/>
      <c r="Q47" s="29"/>
      <c r="R47" s="29"/>
    </row>
    <row r="48" spans="1:18">
      <c r="A48" s="12"/>
      <c r="B48" s="24"/>
      <c r="C48" s="24"/>
      <c r="D48" s="24"/>
      <c r="E48" s="24"/>
      <c r="F48" s="24"/>
      <c r="G48" s="24"/>
      <c r="H48" s="24"/>
      <c r="I48" s="24"/>
      <c r="J48" s="24"/>
      <c r="K48" s="24"/>
      <c r="L48" s="24"/>
      <c r="M48" s="24"/>
      <c r="N48" s="24"/>
      <c r="O48" s="24"/>
      <c r="P48" s="24"/>
      <c r="Q48" s="24"/>
      <c r="R48" s="24"/>
    </row>
    <row r="49" spans="1:18">
      <c r="A49" s="12"/>
      <c r="B49" s="24"/>
      <c r="C49" s="24"/>
      <c r="D49" s="24"/>
      <c r="E49" s="24"/>
      <c r="F49" s="24"/>
    </row>
    <row r="50" spans="1:18">
      <c r="A50" s="12"/>
      <c r="B50" s="16"/>
      <c r="C50" s="16"/>
      <c r="D50" s="16"/>
      <c r="E50" s="16"/>
      <c r="F50" s="16"/>
    </row>
    <row r="51" spans="1:18">
      <c r="A51" s="12"/>
      <c r="B51" s="43" t="s">
        <v>254</v>
      </c>
      <c r="C51" s="29"/>
      <c r="D51" s="77" t="s">
        <v>483</v>
      </c>
      <c r="E51" s="77"/>
      <c r="F51" s="77"/>
    </row>
    <row r="52" spans="1:18" ht="15.75" thickBot="1">
      <c r="A52" s="12"/>
      <c r="B52" s="44"/>
      <c r="C52" s="29"/>
      <c r="D52" s="25" t="s">
        <v>484</v>
      </c>
      <c r="E52" s="25"/>
      <c r="F52" s="25"/>
    </row>
    <row r="53" spans="1:18">
      <c r="A53" s="12"/>
      <c r="B53" s="21" t="s">
        <v>474</v>
      </c>
      <c r="C53" s="19"/>
      <c r="D53" s="48"/>
      <c r="E53" s="48"/>
      <c r="F53" s="48"/>
    </row>
    <row r="54" spans="1:18">
      <c r="A54" s="12"/>
      <c r="B54" s="33" t="s">
        <v>485</v>
      </c>
      <c r="C54" s="29"/>
      <c r="D54" s="43" t="s">
        <v>206</v>
      </c>
      <c r="E54" s="34">
        <v>5327</v>
      </c>
      <c r="F54" s="29"/>
    </row>
    <row r="55" spans="1:18">
      <c r="A55" s="12"/>
      <c r="B55" s="33"/>
      <c r="C55" s="29"/>
      <c r="D55" s="43"/>
      <c r="E55" s="34"/>
      <c r="F55" s="29"/>
    </row>
    <row r="56" spans="1:18">
      <c r="A56" s="12"/>
      <c r="B56" s="30" t="s">
        <v>486</v>
      </c>
      <c r="C56" s="27"/>
      <c r="D56" s="32">
        <v>106</v>
      </c>
      <c r="E56" s="32"/>
      <c r="F56" s="27"/>
    </row>
    <row r="57" spans="1:18">
      <c r="A57" s="12"/>
      <c r="B57" s="30"/>
      <c r="C57" s="27"/>
      <c r="D57" s="32"/>
      <c r="E57" s="32"/>
      <c r="F57" s="27"/>
    </row>
    <row r="58" spans="1:18" ht="15.75" thickBot="1">
      <c r="A58" s="12"/>
      <c r="B58" s="57" t="s">
        <v>265</v>
      </c>
      <c r="C58" s="15"/>
      <c r="D58" s="46"/>
      <c r="E58" s="46"/>
      <c r="F58" s="46"/>
    </row>
    <row r="59" spans="1:18">
      <c r="A59" s="12"/>
      <c r="B59" s="21" t="s">
        <v>474</v>
      </c>
      <c r="C59" s="19"/>
      <c r="D59" s="48"/>
      <c r="E59" s="48"/>
      <c r="F59" s="48"/>
    </row>
    <row r="60" spans="1:18">
      <c r="A60" s="12"/>
      <c r="B60" s="33" t="s">
        <v>485</v>
      </c>
      <c r="C60" s="29"/>
      <c r="D60" s="43" t="s">
        <v>206</v>
      </c>
      <c r="E60" s="34">
        <v>7138</v>
      </c>
      <c r="F60" s="29"/>
    </row>
    <row r="61" spans="1:18">
      <c r="A61" s="12"/>
      <c r="B61" s="33"/>
      <c r="C61" s="29"/>
      <c r="D61" s="43"/>
      <c r="E61" s="34"/>
      <c r="F61" s="29"/>
    </row>
    <row r="62" spans="1:18">
      <c r="A62" s="12"/>
      <c r="B62" s="30" t="s">
        <v>486</v>
      </c>
      <c r="C62" s="27"/>
      <c r="D62" s="32">
        <v>480</v>
      </c>
      <c r="E62" s="32"/>
      <c r="F62" s="27"/>
    </row>
    <row r="63" spans="1:18">
      <c r="A63" s="12"/>
      <c r="B63" s="30"/>
      <c r="C63" s="27"/>
      <c r="D63" s="32"/>
      <c r="E63" s="32"/>
      <c r="F63" s="27"/>
    </row>
    <row r="64" spans="1:18">
      <c r="A64" s="12"/>
      <c r="B64" s="11"/>
      <c r="C64" s="11"/>
      <c r="D64" s="11"/>
      <c r="E64" s="11"/>
      <c r="F64" s="11"/>
      <c r="G64" s="11"/>
      <c r="H64" s="11"/>
      <c r="I64" s="11"/>
      <c r="J64" s="11"/>
      <c r="K64" s="11"/>
      <c r="L64" s="11"/>
      <c r="M64" s="11"/>
      <c r="N64" s="11"/>
      <c r="O64" s="11"/>
      <c r="P64" s="11"/>
      <c r="Q64" s="11"/>
      <c r="R64" s="11"/>
    </row>
    <row r="65" spans="1:18" ht="25.5" customHeight="1">
      <c r="A65" s="12"/>
      <c r="B65" s="43" t="s">
        <v>487</v>
      </c>
      <c r="C65" s="43"/>
      <c r="D65" s="43"/>
      <c r="E65" s="43"/>
      <c r="F65" s="43"/>
      <c r="G65" s="43"/>
      <c r="H65" s="43"/>
      <c r="I65" s="43"/>
      <c r="J65" s="43"/>
      <c r="K65" s="43"/>
      <c r="L65" s="43"/>
      <c r="M65" s="43"/>
      <c r="N65" s="43"/>
      <c r="O65" s="43"/>
      <c r="P65" s="43"/>
      <c r="Q65" s="43"/>
      <c r="R65" s="43"/>
    </row>
    <row r="66" spans="1:18" ht="25.5" customHeight="1">
      <c r="A66" s="12"/>
      <c r="B66" s="43" t="s">
        <v>488</v>
      </c>
      <c r="C66" s="43"/>
      <c r="D66" s="43"/>
      <c r="E66" s="43"/>
      <c r="F66" s="43"/>
      <c r="G66" s="43"/>
      <c r="H66" s="43"/>
      <c r="I66" s="43"/>
      <c r="J66" s="43"/>
      <c r="K66" s="43"/>
      <c r="L66" s="43"/>
      <c r="M66" s="43"/>
      <c r="N66" s="43"/>
      <c r="O66" s="43"/>
      <c r="P66" s="43"/>
      <c r="Q66" s="43"/>
      <c r="R66" s="43"/>
    </row>
    <row r="67" spans="1:18" ht="25.5" customHeight="1">
      <c r="A67" s="12"/>
      <c r="B67" s="43" t="s">
        <v>489</v>
      </c>
      <c r="C67" s="43"/>
      <c r="D67" s="43"/>
      <c r="E67" s="43"/>
      <c r="F67" s="43"/>
      <c r="G67" s="43"/>
      <c r="H67" s="43"/>
      <c r="I67" s="43"/>
      <c r="J67" s="43"/>
      <c r="K67" s="43"/>
      <c r="L67" s="43"/>
      <c r="M67" s="43"/>
      <c r="N67" s="43"/>
      <c r="O67" s="43"/>
      <c r="P67" s="43"/>
      <c r="Q67" s="43"/>
      <c r="R67" s="43"/>
    </row>
    <row r="68" spans="1:18">
      <c r="A68" s="12"/>
      <c r="B68" s="185" t="s">
        <v>490</v>
      </c>
      <c r="C68" s="185"/>
      <c r="D68" s="185"/>
      <c r="E68" s="185"/>
      <c r="F68" s="185"/>
      <c r="G68" s="185"/>
      <c r="H68" s="185"/>
      <c r="I68" s="185"/>
      <c r="J68" s="185"/>
      <c r="K68" s="185"/>
      <c r="L68" s="185"/>
      <c r="M68" s="185"/>
      <c r="N68" s="185"/>
      <c r="O68" s="185"/>
      <c r="P68" s="185"/>
      <c r="Q68" s="185"/>
      <c r="R68" s="185"/>
    </row>
    <row r="69" spans="1:18">
      <c r="A69" s="12"/>
      <c r="B69" s="24"/>
      <c r="C69" s="24"/>
      <c r="D69" s="24"/>
      <c r="E69" s="24"/>
      <c r="F69" s="24"/>
      <c r="G69" s="24"/>
      <c r="H69" s="24"/>
      <c r="I69" s="24"/>
      <c r="J69" s="24"/>
      <c r="K69" s="24"/>
      <c r="L69" s="24"/>
      <c r="M69" s="24"/>
      <c r="N69" s="24"/>
      <c r="O69" s="24"/>
      <c r="P69" s="24"/>
      <c r="Q69" s="24"/>
      <c r="R69" s="24"/>
    </row>
    <row r="70" spans="1:18">
      <c r="A70" s="12"/>
      <c r="B70" s="16"/>
      <c r="C70" s="16"/>
      <c r="D70" s="16"/>
      <c r="E70" s="16"/>
      <c r="F70" s="16"/>
      <c r="G70" s="16"/>
      <c r="H70" s="16"/>
      <c r="I70" s="16"/>
      <c r="J70" s="16"/>
      <c r="K70" s="16"/>
      <c r="L70" s="16"/>
      <c r="M70" s="16"/>
      <c r="N70" s="16"/>
      <c r="O70" s="16"/>
      <c r="P70" s="16"/>
      <c r="Q70" s="16"/>
      <c r="R70" s="16"/>
    </row>
    <row r="71" spans="1:18" ht="15.75" thickBot="1">
      <c r="A71" s="12"/>
      <c r="B71" s="15"/>
      <c r="C71" s="15"/>
      <c r="D71" s="29"/>
      <c r="E71" s="29"/>
      <c r="F71" s="29"/>
      <c r="G71" s="15"/>
      <c r="H71" s="25" t="s">
        <v>260</v>
      </c>
      <c r="I71" s="25"/>
      <c r="J71" s="25"/>
      <c r="K71" s="25"/>
      <c r="L71" s="25"/>
      <c r="M71" s="25"/>
      <c r="N71" s="25"/>
      <c r="O71" s="25"/>
      <c r="P71" s="25"/>
      <c r="Q71" s="25"/>
      <c r="R71" s="25"/>
    </row>
    <row r="72" spans="1:18">
      <c r="A72" s="12"/>
      <c r="B72" s="43" t="s">
        <v>254</v>
      </c>
      <c r="C72" s="29"/>
      <c r="D72" s="77" t="s">
        <v>277</v>
      </c>
      <c r="E72" s="77"/>
      <c r="F72" s="77"/>
      <c r="G72" s="29"/>
      <c r="H72" s="88" t="s">
        <v>491</v>
      </c>
      <c r="I72" s="88"/>
      <c r="J72" s="88"/>
      <c r="K72" s="39"/>
      <c r="L72" s="88" t="s">
        <v>493</v>
      </c>
      <c r="M72" s="88"/>
      <c r="N72" s="88"/>
      <c r="O72" s="39"/>
      <c r="P72" s="88" t="s">
        <v>495</v>
      </c>
      <c r="Q72" s="88"/>
      <c r="R72" s="88"/>
    </row>
    <row r="73" spans="1:18" ht="15.75" thickBot="1">
      <c r="A73" s="12"/>
      <c r="B73" s="44"/>
      <c r="C73" s="46"/>
      <c r="D73" s="25" t="s">
        <v>278</v>
      </c>
      <c r="E73" s="25"/>
      <c r="F73" s="25"/>
      <c r="G73" s="29"/>
      <c r="H73" s="25" t="s">
        <v>492</v>
      </c>
      <c r="I73" s="25"/>
      <c r="J73" s="25"/>
      <c r="K73" s="29"/>
      <c r="L73" s="25" t="s">
        <v>494</v>
      </c>
      <c r="M73" s="25"/>
      <c r="N73" s="25"/>
      <c r="O73" s="29"/>
      <c r="P73" s="25" t="s">
        <v>496</v>
      </c>
      <c r="Q73" s="25"/>
      <c r="R73" s="25"/>
    </row>
    <row r="74" spans="1:18">
      <c r="A74" s="12"/>
      <c r="B74" s="21" t="s">
        <v>497</v>
      </c>
      <c r="C74" s="19"/>
      <c r="D74" s="48"/>
      <c r="E74" s="48"/>
      <c r="F74" s="48"/>
      <c r="G74" s="19"/>
      <c r="H74" s="48"/>
      <c r="I74" s="48"/>
      <c r="J74" s="48"/>
      <c r="K74" s="19"/>
      <c r="L74" s="48"/>
      <c r="M74" s="48"/>
      <c r="N74" s="48"/>
      <c r="O74" s="19"/>
      <c r="P74" s="48"/>
      <c r="Q74" s="48"/>
      <c r="R74" s="48"/>
    </row>
    <row r="75" spans="1:18">
      <c r="A75" s="12"/>
      <c r="B75" s="72" t="s">
        <v>498</v>
      </c>
      <c r="C75" s="29"/>
      <c r="D75" s="43" t="s">
        <v>206</v>
      </c>
      <c r="E75" s="34">
        <v>90285</v>
      </c>
      <c r="F75" s="29"/>
      <c r="G75" s="29"/>
      <c r="H75" s="43" t="s">
        <v>206</v>
      </c>
      <c r="I75" s="34">
        <v>90285</v>
      </c>
      <c r="J75" s="29"/>
      <c r="K75" s="29"/>
      <c r="L75" s="43" t="s">
        <v>206</v>
      </c>
      <c r="M75" s="35" t="s">
        <v>209</v>
      </c>
      <c r="N75" s="29"/>
      <c r="O75" s="29"/>
      <c r="P75" s="43" t="s">
        <v>206</v>
      </c>
      <c r="Q75" s="35" t="s">
        <v>209</v>
      </c>
      <c r="R75" s="29"/>
    </row>
    <row r="76" spans="1:18">
      <c r="A76" s="12"/>
      <c r="B76" s="72"/>
      <c r="C76" s="29"/>
      <c r="D76" s="43"/>
      <c r="E76" s="34"/>
      <c r="F76" s="29"/>
      <c r="G76" s="29"/>
      <c r="H76" s="43"/>
      <c r="I76" s="34"/>
      <c r="J76" s="29"/>
      <c r="K76" s="29"/>
      <c r="L76" s="43"/>
      <c r="M76" s="35"/>
      <c r="N76" s="29"/>
      <c r="O76" s="29"/>
      <c r="P76" s="43"/>
      <c r="Q76" s="35"/>
      <c r="R76" s="29"/>
    </row>
    <row r="77" spans="1:18">
      <c r="A77" s="12"/>
      <c r="B77" s="60" t="s">
        <v>499</v>
      </c>
      <c r="C77" s="27"/>
      <c r="D77" s="36">
        <v>254665</v>
      </c>
      <c r="E77" s="36"/>
      <c r="F77" s="27"/>
      <c r="G77" s="27"/>
      <c r="H77" s="32" t="s">
        <v>209</v>
      </c>
      <c r="I77" s="32"/>
      <c r="J77" s="27"/>
      <c r="K77" s="27"/>
      <c r="L77" s="36">
        <v>264105</v>
      </c>
      <c r="M77" s="36"/>
      <c r="N77" s="27"/>
      <c r="O77" s="27"/>
      <c r="P77" s="32" t="s">
        <v>209</v>
      </c>
      <c r="Q77" s="32"/>
      <c r="R77" s="27"/>
    </row>
    <row r="78" spans="1:18">
      <c r="A78" s="12"/>
      <c r="B78" s="60"/>
      <c r="C78" s="27"/>
      <c r="D78" s="36"/>
      <c r="E78" s="36"/>
      <c r="F78" s="27"/>
      <c r="G78" s="27"/>
      <c r="H78" s="32"/>
      <c r="I78" s="32"/>
      <c r="J78" s="27"/>
      <c r="K78" s="27"/>
      <c r="L78" s="36"/>
      <c r="M78" s="36"/>
      <c r="N78" s="27"/>
      <c r="O78" s="27"/>
      <c r="P78" s="32"/>
      <c r="Q78" s="32"/>
      <c r="R78" s="27"/>
    </row>
    <row r="79" spans="1:18">
      <c r="A79" s="12"/>
      <c r="B79" s="72" t="s">
        <v>500</v>
      </c>
      <c r="C79" s="29"/>
      <c r="D79" s="34">
        <v>2464290</v>
      </c>
      <c r="E79" s="34"/>
      <c r="F79" s="29"/>
      <c r="G79" s="29"/>
      <c r="H79" s="35" t="s">
        <v>209</v>
      </c>
      <c r="I79" s="35"/>
      <c r="J79" s="29"/>
      <c r="K79" s="29"/>
      <c r="L79" s="35" t="s">
        <v>209</v>
      </c>
      <c r="M79" s="35"/>
      <c r="N79" s="29"/>
      <c r="O79" s="29"/>
      <c r="P79" s="34">
        <v>2475856</v>
      </c>
      <c r="Q79" s="34"/>
      <c r="R79" s="29"/>
    </row>
    <row r="80" spans="1:18">
      <c r="A80" s="12"/>
      <c r="B80" s="72"/>
      <c r="C80" s="29"/>
      <c r="D80" s="34"/>
      <c r="E80" s="34"/>
      <c r="F80" s="29"/>
      <c r="G80" s="29"/>
      <c r="H80" s="35"/>
      <c r="I80" s="35"/>
      <c r="J80" s="29"/>
      <c r="K80" s="29"/>
      <c r="L80" s="35"/>
      <c r="M80" s="35"/>
      <c r="N80" s="29"/>
      <c r="O80" s="29"/>
      <c r="P80" s="34"/>
      <c r="Q80" s="34"/>
      <c r="R80" s="29"/>
    </row>
    <row r="81" spans="1:18">
      <c r="A81" s="12"/>
      <c r="B81" s="60" t="s">
        <v>34</v>
      </c>
      <c r="C81" s="27"/>
      <c r="D81" s="36">
        <v>736624</v>
      </c>
      <c r="E81" s="36"/>
      <c r="F81" s="27"/>
      <c r="G81" s="27"/>
      <c r="H81" s="32" t="s">
        <v>209</v>
      </c>
      <c r="I81" s="32"/>
      <c r="J81" s="27"/>
      <c r="K81" s="27"/>
      <c r="L81" s="32" t="s">
        <v>209</v>
      </c>
      <c r="M81" s="32"/>
      <c r="N81" s="27"/>
      <c r="O81" s="27"/>
      <c r="P81" s="36">
        <v>736906</v>
      </c>
      <c r="Q81" s="36"/>
      <c r="R81" s="27"/>
    </row>
    <row r="82" spans="1:18">
      <c r="A82" s="12"/>
      <c r="B82" s="60"/>
      <c r="C82" s="27"/>
      <c r="D82" s="36"/>
      <c r="E82" s="36"/>
      <c r="F82" s="27"/>
      <c r="G82" s="27"/>
      <c r="H82" s="32"/>
      <c r="I82" s="32"/>
      <c r="J82" s="27"/>
      <c r="K82" s="27"/>
      <c r="L82" s="32"/>
      <c r="M82" s="32"/>
      <c r="N82" s="27"/>
      <c r="O82" s="27"/>
      <c r="P82" s="36"/>
      <c r="Q82" s="36"/>
      <c r="R82" s="27"/>
    </row>
    <row r="83" spans="1:18">
      <c r="A83" s="12"/>
      <c r="B83" s="72" t="s">
        <v>84</v>
      </c>
      <c r="C83" s="29"/>
      <c r="D83" s="34">
        <v>41473</v>
      </c>
      <c r="E83" s="34"/>
      <c r="F83" s="29"/>
      <c r="G83" s="29"/>
      <c r="H83" s="35" t="s">
        <v>209</v>
      </c>
      <c r="I83" s="35"/>
      <c r="J83" s="29"/>
      <c r="K83" s="29"/>
      <c r="L83" s="34">
        <v>41473</v>
      </c>
      <c r="M83" s="34"/>
      <c r="N83" s="29"/>
      <c r="O83" s="29"/>
      <c r="P83" s="35" t="s">
        <v>209</v>
      </c>
      <c r="Q83" s="35"/>
      <c r="R83" s="29"/>
    </row>
    <row r="84" spans="1:18">
      <c r="A84" s="12"/>
      <c r="B84" s="72"/>
      <c r="C84" s="29"/>
      <c r="D84" s="34"/>
      <c r="E84" s="34"/>
      <c r="F84" s="29"/>
      <c r="G84" s="29"/>
      <c r="H84" s="35"/>
      <c r="I84" s="35"/>
      <c r="J84" s="29"/>
      <c r="K84" s="29"/>
      <c r="L84" s="34"/>
      <c r="M84" s="34"/>
      <c r="N84" s="29"/>
      <c r="O84" s="29"/>
      <c r="P84" s="35"/>
      <c r="Q84" s="35"/>
      <c r="R84" s="29"/>
    </row>
    <row r="85" spans="1:18">
      <c r="A85" s="12"/>
      <c r="B85" s="60" t="s">
        <v>501</v>
      </c>
      <c r="C85" s="27"/>
      <c r="D85" s="36">
        <v>10188</v>
      </c>
      <c r="E85" s="36"/>
      <c r="F85" s="27"/>
      <c r="G85" s="27"/>
      <c r="H85" s="36">
        <v>10188</v>
      </c>
      <c r="I85" s="36"/>
      <c r="J85" s="27"/>
      <c r="K85" s="27"/>
      <c r="L85" s="32" t="s">
        <v>209</v>
      </c>
      <c r="M85" s="32"/>
      <c r="N85" s="27"/>
      <c r="O85" s="27"/>
      <c r="P85" s="32" t="s">
        <v>209</v>
      </c>
      <c r="Q85" s="32"/>
      <c r="R85" s="27"/>
    </row>
    <row r="86" spans="1:18">
      <c r="A86" s="12"/>
      <c r="B86" s="60"/>
      <c r="C86" s="27"/>
      <c r="D86" s="36"/>
      <c r="E86" s="36"/>
      <c r="F86" s="27"/>
      <c r="G86" s="27"/>
      <c r="H86" s="36"/>
      <c r="I86" s="36"/>
      <c r="J86" s="27"/>
      <c r="K86" s="27"/>
      <c r="L86" s="32"/>
      <c r="M86" s="32"/>
      <c r="N86" s="27"/>
      <c r="O86" s="27"/>
      <c r="P86" s="32"/>
      <c r="Q86" s="32"/>
      <c r="R86" s="27"/>
    </row>
    <row r="87" spans="1:18">
      <c r="A87" s="12"/>
      <c r="B87" s="14" t="s">
        <v>502</v>
      </c>
      <c r="C87" s="15"/>
      <c r="D87" s="43"/>
      <c r="E87" s="43"/>
      <c r="F87" s="43"/>
      <c r="G87" s="15"/>
      <c r="H87" s="43"/>
      <c r="I87" s="43"/>
      <c r="J87" s="43"/>
      <c r="K87" s="15"/>
      <c r="L87" s="43"/>
      <c r="M87" s="43"/>
      <c r="N87" s="43"/>
      <c r="O87" s="15"/>
      <c r="P87" s="43"/>
      <c r="Q87" s="43"/>
      <c r="R87" s="43"/>
    </row>
    <row r="88" spans="1:18">
      <c r="A88" s="12"/>
      <c r="B88" s="60" t="s">
        <v>42</v>
      </c>
      <c r="C88" s="27"/>
      <c r="D88" s="31" t="s">
        <v>206</v>
      </c>
      <c r="E88" s="36">
        <v>2496468</v>
      </c>
      <c r="F88" s="27"/>
      <c r="G88" s="27"/>
      <c r="H88" s="31" t="s">
        <v>206</v>
      </c>
      <c r="I88" s="32" t="s">
        <v>209</v>
      </c>
      <c r="J88" s="27"/>
      <c r="K88" s="27"/>
      <c r="L88" s="31" t="s">
        <v>206</v>
      </c>
      <c r="M88" s="32" t="s">
        <v>209</v>
      </c>
      <c r="N88" s="27"/>
      <c r="O88" s="27"/>
      <c r="P88" s="31" t="s">
        <v>206</v>
      </c>
      <c r="Q88" s="36">
        <v>2345843</v>
      </c>
      <c r="R88" s="27"/>
    </row>
    <row r="89" spans="1:18">
      <c r="A89" s="12"/>
      <c r="B89" s="60"/>
      <c r="C89" s="27"/>
      <c r="D89" s="31"/>
      <c r="E89" s="36"/>
      <c r="F89" s="27"/>
      <c r="G89" s="27"/>
      <c r="H89" s="31"/>
      <c r="I89" s="32"/>
      <c r="J89" s="27"/>
      <c r="K89" s="27"/>
      <c r="L89" s="31"/>
      <c r="M89" s="32"/>
      <c r="N89" s="27"/>
      <c r="O89" s="27"/>
      <c r="P89" s="31"/>
      <c r="Q89" s="36"/>
      <c r="R89" s="27"/>
    </row>
    <row r="90" spans="1:18">
      <c r="A90" s="12"/>
      <c r="B90" s="72" t="s">
        <v>48</v>
      </c>
      <c r="C90" s="29"/>
      <c r="D90" s="34">
        <v>799704</v>
      </c>
      <c r="E90" s="34"/>
      <c r="F90" s="29"/>
      <c r="G90" s="29"/>
      <c r="H90" s="35" t="s">
        <v>209</v>
      </c>
      <c r="I90" s="35"/>
      <c r="J90" s="29"/>
      <c r="K90" s="29"/>
      <c r="L90" s="35" t="s">
        <v>209</v>
      </c>
      <c r="M90" s="35"/>
      <c r="N90" s="29"/>
      <c r="O90" s="29"/>
      <c r="P90" s="34">
        <v>807836</v>
      </c>
      <c r="Q90" s="34"/>
      <c r="R90" s="29"/>
    </row>
    <row r="91" spans="1:18">
      <c r="A91" s="12"/>
      <c r="B91" s="72"/>
      <c r="C91" s="29"/>
      <c r="D91" s="34"/>
      <c r="E91" s="34"/>
      <c r="F91" s="29"/>
      <c r="G91" s="29"/>
      <c r="H91" s="35"/>
      <c r="I91" s="35"/>
      <c r="J91" s="29"/>
      <c r="K91" s="29"/>
      <c r="L91" s="35"/>
      <c r="M91" s="35"/>
      <c r="N91" s="29"/>
      <c r="O91" s="29"/>
      <c r="P91" s="34"/>
      <c r="Q91" s="34"/>
      <c r="R91" s="29"/>
    </row>
    <row r="92" spans="1:18">
      <c r="A92" s="12"/>
      <c r="B92" s="60" t="s">
        <v>49</v>
      </c>
      <c r="C92" s="27"/>
      <c r="D92" s="36">
        <v>25000</v>
      </c>
      <c r="E92" s="36"/>
      <c r="F92" s="27"/>
      <c r="G92" s="27"/>
      <c r="H92" s="32" t="s">
        <v>209</v>
      </c>
      <c r="I92" s="32"/>
      <c r="J92" s="27"/>
      <c r="K92" s="27"/>
      <c r="L92" s="32" t="s">
        <v>209</v>
      </c>
      <c r="M92" s="32"/>
      <c r="N92" s="27"/>
      <c r="O92" s="27"/>
      <c r="P92" s="36">
        <v>26796</v>
      </c>
      <c r="Q92" s="36"/>
      <c r="R92" s="27"/>
    </row>
    <row r="93" spans="1:18">
      <c r="A93" s="12"/>
      <c r="B93" s="60"/>
      <c r="C93" s="27"/>
      <c r="D93" s="36"/>
      <c r="E93" s="36"/>
      <c r="F93" s="27"/>
      <c r="G93" s="27"/>
      <c r="H93" s="32"/>
      <c r="I93" s="32"/>
      <c r="J93" s="27"/>
      <c r="K93" s="27"/>
      <c r="L93" s="32"/>
      <c r="M93" s="32"/>
      <c r="N93" s="27"/>
      <c r="O93" s="27"/>
      <c r="P93" s="36"/>
      <c r="Q93" s="36"/>
      <c r="R93" s="27"/>
    </row>
    <row r="94" spans="1:18">
      <c r="A94" s="12"/>
      <c r="B94" s="72" t="s">
        <v>503</v>
      </c>
      <c r="C94" s="29"/>
      <c r="D94" s="34">
        <v>1065</v>
      </c>
      <c r="E94" s="34"/>
      <c r="F94" s="29"/>
      <c r="G94" s="29"/>
      <c r="H94" s="34">
        <v>1065</v>
      </c>
      <c r="I94" s="34"/>
      <c r="J94" s="29"/>
      <c r="K94" s="29"/>
      <c r="L94" s="35" t="s">
        <v>209</v>
      </c>
      <c r="M94" s="35"/>
      <c r="N94" s="29"/>
      <c r="O94" s="29"/>
      <c r="P94" s="35" t="s">
        <v>209</v>
      </c>
      <c r="Q94" s="35"/>
      <c r="R94" s="29"/>
    </row>
    <row r="95" spans="1:18">
      <c r="A95" s="12"/>
      <c r="B95" s="72"/>
      <c r="C95" s="29"/>
      <c r="D95" s="34"/>
      <c r="E95" s="34"/>
      <c r="F95" s="29"/>
      <c r="G95" s="29"/>
      <c r="H95" s="34"/>
      <c r="I95" s="34"/>
      <c r="J95" s="29"/>
      <c r="K95" s="29"/>
      <c r="L95" s="35"/>
      <c r="M95" s="35"/>
      <c r="N95" s="29"/>
      <c r="O95" s="29"/>
      <c r="P95" s="35"/>
      <c r="Q95" s="35"/>
      <c r="R95" s="29"/>
    </row>
    <row r="96" spans="1:18">
      <c r="A96" s="12"/>
      <c r="B96" s="24"/>
      <c r="C96" s="24"/>
      <c r="D96" s="24"/>
      <c r="E96" s="24"/>
      <c r="F96" s="24"/>
      <c r="G96" s="24"/>
      <c r="H96" s="24"/>
      <c r="I96" s="24"/>
      <c r="J96" s="24"/>
      <c r="K96" s="24"/>
      <c r="L96" s="24"/>
      <c r="M96" s="24"/>
      <c r="N96" s="24"/>
      <c r="O96" s="24"/>
      <c r="P96" s="24"/>
      <c r="Q96" s="24"/>
      <c r="R96" s="24"/>
    </row>
    <row r="97" spans="1:18">
      <c r="A97" s="12"/>
      <c r="B97" s="16"/>
      <c r="C97" s="16"/>
      <c r="D97" s="16"/>
      <c r="E97" s="16"/>
      <c r="F97" s="16"/>
      <c r="G97" s="16"/>
      <c r="H97" s="16"/>
      <c r="I97" s="16"/>
      <c r="J97" s="16"/>
      <c r="K97" s="16"/>
      <c r="L97" s="16"/>
      <c r="M97" s="16"/>
      <c r="N97" s="16"/>
      <c r="O97" s="16"/>
      <c r="P97" s="16"/>
      <c r="Q97" s="16"/>
      <c r="R97" s="16"/>
    </row>
    <row r="98" spans="1:18" ht="15.75" thickBot="1">
      <c r="A98" s="12"/>
      <c r="B98" s="15"/>
      <c r="C98" s="15"/>
      <c r="D98" s="29"/>
      <c r="E98" s="29"/>
      <c r="F98" s="29"/>
      <c r="G98" s="15"/>
      <c r="H98" s="25" t="s">
        <v>260</v>
      </c>
      <c r="I98" s="25"/>
      <c r="J98" s="25"/>
      <c r="K98" s="25"/>
      <c r="L98" s="25"/>
      <c r="M98" s="25"/>
      <c r="N98" s="25"/>
      <c r="O98" s="25"/>
      <c r="P98" s="25"/>
      <c r="Q98" s="25"/>
      <c r="R98" s="25"/>
    </row>
    <row r="99" spans="1:18">
      <c r="A99" s="12"/>
      <c r="B99" s="43" t="s">
        <v>265</v>
      </c>
      <c r="C99" s="29"/>
      <c r="D99" s="77" t="s">
        <v>277</v>
      </c>
      <c r="E99" s="77"/>
      <c r="F99" s="77"/>
      <c r="G99" s="29"/>
      <c r="H99" s="88" t="s">
        <v>491</v>
      </c>
      <c r="I99" s="88"/>
      <c r="J99" s="88"/>
      <c r="K99" s="39"/>
      <c r="L99" s="88" t="s">
        <v>493</v>
      </c>
      <c r="M99" s="88"/>
      <c r="N99" s="88"/>
      <c r="O99" s="39"/>
      <c r="P99" s="88" t="s">
        <v>495</v>
      </c>
      <c r="Q99" s="88"/>
      <c r="R99" s="88"/>
    </row>
    <row r="100" spans="1:18" ht="15.75" thickBot="1">
      <c r="A100" s="12"/>
      <c r="B100" s="44"/>
      <c r="C100" s="46"/>
      <c r="D100" s="25" t="s">
        <v>278</v>
      </c>
      <c r="E100" s="25"/>
      <c r="F100" s="25"/>
      <c r="G100" s="29"/>
      <c r="H100" s="25" t="s">
        <v>492</v>
      </c>
      <c r="I100" s="25"/>
      <c r="J100" s="25"/>
      <c r="K100" s="29"/>
      <c r="L100" s="25" t="s">
        <v>494</v>
      </c>
      <c r="M100" s="25"/>
      <c r="N100" s="25"/>
      <c r="O100" s="29"/>
      <c r="P100" s="25" t="s">
        <v>496</v>
      </c>
      <c r="Q100" s="25"/>
      <c r="R100" s="25"/>
    </row>
    <row r="101" spans="1:18">
      <c r="A101" s="12"/>
      <c r="B101" s="21" t="s">
        <v>497</v>
      </c>
      <c r="C101" s="19"/>
      <c r="D101" s="48"/>
      <c r="E101" s="48"/>
      <c r="F101" s="48"/>
      <c r="G101" s="19"/>
      <c r="H101" s="48"/>
      <c r="I101" s="48"/>
      <c r="J101" s="48"/>
      <c r="K101" s="19"/>
      <c r="L101" s="48"/>
      <c r="M101" s="48"/>
      <c r="N101" s="48"/>
      <c r="O101" s="19"/>
      <c r="P101" s="48"/>
      <c r="Q101" s="48"/>
      <c r="R101" s="48"/>
    </row>
    <row r="102" spans="1:18">
      <c r="A102" s="12"/>
      <c r="B102" s="72" t="s">
        <v>498</v>
      </c>
      <c r="C102" s="29"/>
      <c r="D102" s="43" t="s">
        <v>206</v>
      </c>
      <c r="E102" s="34">
        <v>87974</v>
      </c>
      <c r="F102" s="29"/>
      <c r="G102" s="29"/>
      <c r="H102" s="43" t="s">
        <v>206</v>
      </c>
      <c r="I102" s="34">
        <v>87974</v>
      </c>
      <c r="J102" s="29"/>
      <c r="K102" s="29"/>
      <c r="L102" s="43" t="s">
        <v>206</v>
      </c>
      <c r="M102" s="35" t="s">
        <v>209</v>
      </c>
      <c r="N102" s="29"/>
      <c r="O102" s="29"/>
      <c r="P102" s="43" t="s">
        <v>206</v>
      </c>
      <c r="Q102" s="35" t="s">
        <v>209</v>
      </c>
      <c r="R102" s="29"/>
    </row>
    <row r="103" spans="1:18">
      <c r="A103" s="12"/>
      <c r="B103" s="72"/>
      <c r="C103" s="29"/>
      <c r="D103" s="43"/>
      <c r="E103" s="34"/>
      <c r="F103" s="29"/>
      <c r="G103" s="29"/>
      <c r="H103" s="43"/>
      <c r="I103" s="34"/>
      <c r="J103" s="29"/>
      <c r="K103" s="29"/>
      <c r="L103" s="43"/>
      <c r="M103" s="35"/>
      <c r="N103" s="29"/>
      <c r="O103" s="29"/>
      <c r="P103" s="43"/>
      <c r="Q103" s="35"/>
      <c r="R103" s="29"/>
    </row>
    <row r="104" spans="1:18">
      <c r="A104" s="12"/>
      <c r="B104" s="60" t="s">
        <v>499</v>
      </c>
      <c r="C104" s="27"/>
      <c r="D104" s="36">
        <v>294583</v>
      </c>
      <c r="E104" s="36"/>
      <c r="F104" s="27"/>
      <c r="G104" s="27"/>
      <c r="H104" s="32" t="s">
        <v>209</v>
      </c>
      <c r="I104" s="32"/>
      <c r="J104" s="27"/>
      <c r="K104" s="27"/>
      <c r="L104" s="36">
        <v>301739</v>
      </c>
      <c r="M104" s="36"/>
      <c r="N104" s="27"/>
      <c r="O104" s="27"/>
      <c r="P104" s="32" t="s">
        <v>209</v>
      </c>
      <c r="Q104" s="32"/>
      <c r="R104" s="27"/>
    </row>
    <row r="105" spans="1:18">
      <c r="A105" s="12"/>
      <c r="B105" s="60"/>
      <c r="C105" s="27"/>
      <c r="D105" s="36"/>
      <c r="E105" s="36"/>
      <c r="F105" s="27"/>
      <c r="G105" s="27"/>
      <c r="H105" s="32"/>
      <c r="I105" s="32"/>
      <c r="J105" s="27"/>
      <c r="K105" s="27"/>
      <c r="L105" s="36"/>
      <c r="M105" s="36"/>
      <c r="N105" s="27"/>
      <c r="O105" s="27"/>
      <c r="P105" s="32"/>
      <c r="Q105" s="32"/>
      <c r="R105" s="27"/>
    </row>
    <row r="106" spans="1:18">
      <c r="A106" s="12"/>
      <c r="B106" s="72" t="s">
        <v>500</v>
      </c>
      <c r="C106" s="29"/>
      <c r="D106" s="34">
        <v>2029277</v>
      </c>
      <c r="E106" s="34"/>
      <c r="F106" s="29"/>
      <c r="G106" s="29"/>
      <c r="H106" s="35" t="s">
        <v>209</v>
      </c>
      <c r="I106" s="35"/>
      <c r="J106" s="29"/>
      <c r="K106" s="29"/>
      <c r="L106" s="35" t="s">
        <v>209</v>
      </c>
      <c r="M106" s="35"/>
      <c r="N106" s="29"/>
      <c r="O106" s="29"/>
      <c r="P106" s="34">
        <v>2054460</v>
      </c>
      <c r="Q106" s="34"/>
      <c r="R106" s="29"/>
    </row>
    <row r="107" spans="1:18">
      <c r="A107" s="12"/>
      <c r="B107" s="72"/>
      <c r="C107" s="29"/>
      <c r="D107" s="34"/>
      <c r="E107" s="34"/>
      <c r="F107" s="29"/>
      <c r="G107" s="29"/>
      <c r="H107" s="35"/>
      <c r="I107" s="35"/>
      <c r="J107" s="29"/>
      <c r="K107" s="29"/>
      <c r="L107" s="35"/>
      <c r="M107" s="35"/>
      <c r="N107" s="29"/>
      <c r="O107" s="29"/>
      <c r="P107" s="34"/>
      <c r="Q107" s="34"/>
      <c r="R107" s="29"/>
    </row>
    <row r="108" spans="1:18">
      <c r="A108" s="12"/>
      <c r="B108" s="60" t="s">
        <v>34</v>
      </c>
      <c r="C108" s="27"/>
      <c r="D108" s="36">
        <v>673470</v>
      </c>
      <c r="E108" s="36"/>
      <c r="F108" s="27"/>
      <c r="G108" s="27"/>
      <c r="H108" s="32" t="s">
        <v>209</v>
      </c>
      <c r="I108" s="32"/>
      <c r="J108" s="27"/>
      <c r="K108" s="27"/>
      <c r="L108" s="32" t="s">
        <v>209</v>
      </c>
      <c r="M108" s="32"/>
      <c r="N108" s="27"/>
      <c r="O108" s="27"/>
      <c r="P108" s="36">
        <v>673785</v>
      </c>
      <c r="Q108" s="36"/>
      <c r="R108" s="27"/>
    </row>
    <row r="109" spans="1:18">
      <c r="A109" s="12"/>
      <c r="B109" s="60"/>
      <c r="C109" s="27"/>
      <c r="D109" s="36"/>
      <c r="E109" s="36"/>
      <c r="F109" s="27"/>
      <c r="G109" s="27"/>
      <c r="H109" s="32"/>
      <c r="I109" s="32"/>
      <c r="J109" s="27"/>
      <c r="K109" s="27"/>
      <c r="L109" s="32"/>
      <c r="M109" s="32"/>
      <c r="N109" s="27"/>
      <c r="O109" s="27"/>
      <c r="P109" s="36"/>
      <c r="Q109" s="36"/>
      <c r="R109" s="27"/>
    </row>
    <row r="110" spans="1:18">
      <c r="A110" s="12"/>
      <c r="B110" s="72" t="s">
        <v>84</v>
      </c>
      <c r="C110" s="29"/>
      <c r="D110" s="34">
        <v>34883</v>
      </c>
      <c r="E110" s="34"/>
      <c r="F110" s="29"/>
      <c r="G110" s="29"/>
      <c r="H110" s="35" t="s">
        <v>209</v>
      </c>
      <c r="I110" s="35"/>
      <c r="J110" s="29"/>
      <c r="K110" s="29"/>
      <c r="L110" s="34">
        <v>34883</v>
      </c>
      <c r="M110" s="34"/>
      <c r="N110" s="29"/>
      <c r="O110" s="29"/>
      <c r="P110" s="35" t="s">
        <v>209</v>
      </c>
      <c r="Q110" s="35"/>
      <c r="R110" s="29"/>
    </row>
    <row r="111" spans="1:18">
      <c r="A111" s="12"/>
      <c r="B111" s="72"/>
      <c r="C111" s="29"/>
      <c r="D111" s="34"/>
      <c r="E111" s="34"/>
      <c r="F111" s="29"/>
      <c r="G111" s="29"/>
      <c r="H111" s="35"/>
      <c r="I111" s="35"/>
      <c r="J111" s="29"/>
      <c r="K111" s="29"/>
      <c r="L111" s="34"/>
      <c r="M111" s="34"/>
      <c r="N111" s="29"/>
      <c r="O111" s="29"/>
      <c r="P111" s="35"/>
      <c r="Q111" s="35"/>
      <c r="R111" s="29"/>
    </row>
    <row r="112" spans="1:18">
      <c r="A112" s="12"/>
      <c r="B112" s="60" t="s">
        <v>501</v>
      </c>
      <c r="C112" s="27"/>
      <c r="D112" s="36">
        <v>9904</v>
      </c>
      <c r="E112" s="36"/>
      <c r="F112" s="27"/>
      <c r="G112" s="27"/>
      <c r="H112" s="36">
        <v>9904</v>
      </c>
      <c r="I112" s="36"/>
      <c r="J112" s="27"/>
      <c r="K112" s="27"/>
      <c r="L112" s="32" t="s">
        <v>209</v>
      </c>
      <c r="M112" s="32"/>
      <c r="N112" s="27"/>
      <c r="O112" s="27"/>
      <c r="P112" s="32" t="s">
        <v>209</v>
      </c>
      <c r="Q112" s="32"/>
      <c r="R112" s="27"/>
    </row>
    <row r="113" spans="1:18">
      <c r="A113" s="12"/>
      <c r="B113" s="60"/>
      <c r="C113" s="27"/>
      <c r="D113" s="36"/>
      <c r="E113" s="36"/>
      <c r="F113" s="27"/>
      <c r="G113" s="27"/>
      <c r="H113" s="36"/>
      <c r="I113" s="36"/>
      <c r="J113" s="27"/>
      <c r="K113" s="27"/>
      <c r="L113" s="32"/>
      <c r="M113" s="32"/>
      <c r="N113" s="27"/>
      <c r="O113" s="27"/>
      <c r="P113" s="32"/>
      <c r="Q113" s="32"/>
      <c r="R113" s="27"/>
    </row>
    <row r="114" spans="1:18">
      <c r="A114" s="12"/>
      <c r="B114" s="14" t="s">
        <v>502</v>
      </c>
      <c r="C114" s="15"/>
      <c r="D114" s="43"/>
      <c r="E114" s="43"/>
      <c r="F114" s="43"/>
      <c r="G114" s="15"/>
      <c r="H114" s="43"/>
      <c r="I114" s="43"/>
      <c r="J114" s="43"/>
      <c r="K114" s="15"/>
      <c r="L114" s="43"/>
      <c r="M114" s="43"/>
      <c r="N114" s="43"/>
      <c r="O114" s="15"/>
      <c r="P114" s="43"/>
      <c r="Q114" s="43"/>
      <c r="R114" s="43"/>
    </row>
    <row r="115" spans="1:18">
      <c r="A115" s="12"/>
      <c r="B115" s="60" t="s">
        <v>42</v>
      </c>
      <c r="C115" s="27"/>
      <c r="D115" s="31" t="s">
        <v>206</v>
      </c>
      <c r="E115" s="36">
        <v>2264639</v>
      </c>
      <c r="F115" s="27"/>
      <c r="G115" s="27"/>
      <c r="H115" s="31" t="s">
        <v>206</v>
      </c>
      <c r="I115" s="32" t="s">
        <v>209</v>
      </c>
      <c r="J115" s="27"/>
      <c r="K115" s="27"/>
      <c r="L115" s="31" t="s">
        <v>206</v>
      </c>
      <c r="M115" s="32" t="s">
        <v>209</v>
      </c>
      <c r="N115" s="27"/>
      <c r="O115" s="27"/>
      <c r="P115" s="31" t="s">
        <v>206</v>
      </c>
      <c r="Q115" s="36">
        <v>2123846</v>
      </c>
      <c r="R115" s="27"/>
    </row>
    <row r="116" spans="1:18">
      <c r="A116" s="12"/>
      <c r="B116" s="60"/>
      <c r="C116" s="27"/>
      <c r="D116" s="31"/>
      <c r="E116" s="36"/>
      <c r="F116" s="27"/>
      <c r="G116" s="27"/>
      <c r="H116" s="31"/>
      <c r="I116" s="32"/>
      <c r="J116" s="27"/>
      <c r="K116" s="27"/>
      <c r="L116" s="31"/>
      <c r="M116" s="32"/>
      <c r="N116" s="27"/>
      <c r="O116" s="27"/>
      <c r="P116" s="31"/>
      <c r="Q116" s="36"/>
      <c r="R116" s="27"/>
    </row>
    <row r="117" spans="1:18">
      <c r="A117" s="12"/>
      <c r="B117" s="72" t="s">
        <v>48</v>
      </c>
      <c r="C117" s="29"/>
      <c r="D117" s="34">
        <v>639096</v>
      </c>
      <c r="E117" s="34"/>
      <c r="F117" s="29"/>
      <c r="G117" s="29"/>
      <c r="H117" s="35" t="s">
        <v>209</v>
      </c>
      <c r="I117" s="35"/>
      <c r="J117" s="29"/>
      <c r="K117" s="29"/>
      <c r="L117" s="35" t="s">
        <v>209</v>
      </c>
      <c r="M117" s="35"/>
      <c r="N117" s="29"/>
      <c r="O117" s="29"/>
      <c r="P117" s="34">
        <v>650976</v>
      </c>
      <c r="Q117" s="34"/>
      <c r="R117" s="29"/>
    </row>
    <row r="118" spans="1:18">
      <c r="A118" s="12"/>
      <c r="B118" s="72"/>
      <c r="C118" s="29"/>
      <c r="D118" s="34"/>
      <c r="E118" s="34"/>
      <c r="F118" s="29"/>
      <c r="G118" s="29"/>
      <c r="H118" s="35"/>
      <c r="I118" s="35"/>
      <c r="J118" s="29"/>
      <c r="K118" s="29"/>
      <c r="L118" s="35"/>
      <c r="M118" s="35"/>
      <c r="N118" s="29"/>
      <c r="O118" s="29"/>
      <c r="P118" s="34"/>
      <c r="Q118" s="34"/>
      <c r="R118" s="29"/>
    </row>
    <row r="119" spans="1:18">
      <c r="A119" s="12"/>
      <c r="B119" s="60" t="s">
        <v>49</v>
      </c>
      <c r="C119" s="27"/>
      <c r="D119" s="36">
        <v>25000</v>
      </c>
      <c r="E119" s="36"/>
      <c r="F119" s="27"/>
      <c r="G119" s="27"/>
      <c r="H119" s="32" t="s">
        <v>209</v>
      </c>
      <c r="I119" s="32"/>
      <c r="J119" s="27"/>
      <c r="K119" s="27"/>
      <c r="L119" s="32" t="s">
        <v>209</v>
      </c>
      <c r="M119" s="32"/>
      <c r="N119" s="27"/>
      <c r="O119" s="27"/>
      <c r="P119" s="36">
        <v>27430</v>
      </c>
      <c r="Q119" s="36"/>
      <c r="R119" s="27"/>
    </row>
    <row r="120" spans="1:18">
      <c r="A120" s="12"/>
      <c r="B120" s="60"/>
      <c r="C120" s="27"/>
      <c r="D120" s="36"/>
      <c r="E120" s="36"/>
      <c r="F120" s="27"/>
      <c r="G120" s="27"/>
      <c r="H120" s="32"/>
      <c r="I120" s="32"/>
      <c r="J120" s="27"/>
      <c r="K120" s="27"/>
      <c r="L120" s="32"/>
      <c r="M120" s="32"/>
      <c r="N120" s="27"/>
      <c r="O120" s="27"/>
      <c r="P120" s="36"/>
      <c r="Q120" s="36"/>
      <c r="R120" s="27"/>
    </row>
    <row r="121" spans="1:18">
      <c r="A121" s="12"/>
      <c r="B121" s="72" t="s">
        <v>503</v>
      </c>
      <c r="C121" s="29"/>
      <c r="D121" s="34">
        <v>1066</v>
      </c>
      <c r="E121" s="34"/>
      <c r="F121" s="29"/>
      <c r="G121" s="29"/>
      <c r="H121" s="34">
        <v>1066</v>
      </c>
      <c r="I121" s="34"/>
      <c r="J121" s="29"/>
      <c r="K121" s="29"/>
      <c r="L121" s="35" t="s">
        <v>209</v>
      </c>
      <c r="M121" s="35"/>
      <c r="N121" s="29"/>
      <c r="O121" s="29"/>
      <c r="P121" s="35" t="s">
        <v>209</v>
      </c>
      <c r="Q121" s="35"/>
      <c r="R121" s="29"/>
    </row>
    <row r="122" spans="1:18">
      <c r="A122" s="12"/>
      <c r="B122" s="72"/>
      <c r="C122" s="29"/>
      <c r="D122" s="34"/>
      <c r="E122" s="34"/>
      <c r="F122" s="29"/>
      <c r="G122" s="29"/>
      <c r="H122" s="34"/>
      <c r="I122" s="34"/>
      <c r="J122" s="29"/>
      <c r="K122" s="29"/>
      <c r="L122" s="35"/>
      <c r="M122" s="35"/>
      <c r="N122" s="29"/>
      <c r="O122" s="29"/>
      <c r="P122" s="35"/>
      <c r="Q122" s="35"/>
      <c r="R122" s="29"/>
    </row>
    <row r="123" spans="1:18">
      <c r="A123" s="12"/>
      <c r="B123" s="43" t="s">
        <v>504</v>
      </c>
      <c r="C123" s="43"/>
      <c r="D123" s="43"/>
      <c r="E123" s="43"/>
      <c r="F123" s="43"/>
      <c r="G123" s="43"/>
      <c r="H123" s="43"/>
      <c r="I123" s="43"/>
      <c r="J123" s="43"/>
      <c r="K123" s="43"/>
      <c r="L123" s="43"/>
      <c r="M123" s="43"/>
      <c r="N123" s="43"/>
      <c r="O123" s="43"/>
      <c r="P123" s="43"/>
      <c r="Q123" s="43"/>
      <c r="R123" s="43"/>
    </row>
    <row r="124" spans="1:18" ht="51" customHeight="1">
      <c r="A124" s="12"/>
      <c r="B124" s="43" t="s">
        <v>505</v>
      </c>
      <c r="C124" s="43"/>
      <c r="D124" s="43"/>
      <c r="E124" s="43"/>
      <c r="F124" s="43"/>
      <c r="G124" s="43"/>
      <c r="H124" s="43"/>
      <c r="I124" s="43"/>
      <c r="J124" s="43"/>
      <c r="K124" s="43"/>
      <c r="L124" s="43"/>
      <c r="M124" s="43"/>
      <c r="N124" s="43"/>
      <c r="O124" s="43"/>
      <c r="P124" s="43"/>
      <c r="Q124" s="43"/>
      <c r="R124" s="43"/>
    </row>
  </sheetData>
  <mergeCells count="438">
    <mergeCell ref="B124:R124"/>
    <mergeCell ref="B64:R64"/>
    <mergeCell ref="B65:R65"/>
    <mergeCell ref="B66:R66"/>
    <mergeCell ref="B67:R67"/>
    <mergeCell ref="B68:R68"/>
    <mergeCell ref="B123:R123"/>
    <mergeCell ref="B13:R13"/>
    <mergeCell ref="B44:R44"/>
    <mergeCell ref="B45:R45"/>
    <mergeCell ref="B46:R46"/>
    <mergeCell ref="B47:R47"/>
    <mergeCell ref="B48:R48"/>
    <mergeCell ref="B7:R7"/>
    <mergeCell ref="B8:R8"/>
    <mergeCell ref="B9:R9"/>
    <mergeCell ref="B10:R10"/>
    <mergeCell ref="B11:R11"/>
    <mergeCell ref="B12:R12"/>
    <mergeCell ref="P121:Q122"/>
    <mergeCell ref="R121:R122"/>
    <mergeCell ref="A1:A2"/>
    <mergeCell ref="B1:R1"/>
    <mergeCell ref="B2:R2"/>
    <mergeCell ref="B3:R3"/>
    <mergeCell ref="A4:A124"/>
    <mergeCell ref="B4:R4"/>
    <mergeCell ref="B5:R5"/>
    <mergeCell ref="B6:R6"/>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P112:Q113"/>
    <mergeCell ref="R112:R113"/>
    <mergeCell ref="D114:F114"/>
    <mergeCell ref="H114:J114"/>
    <mergeCell ref="L114:N114"/>
    <mergeCell ref="P114:R114"/>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9:R99"/>
    <mergeCell ref="P100:R100"/>
    <mergeCell ref="D101:F101"/>
    <mergeCell ref="H101:J101"/>
    <mergeCell ref="L101:N101"/>
    <mergeCell ref="P101:R101"/>
    <mergeCell ref="H99:J99"/>
    <mergeCell ref="H100:J100"/>
    <mergeCell ref="K99:K100"/>
    <mergeCell ref="L99:N99"/>
    <mergeCell ref="L100:N100"/>
    <mergeCell ref="O99:O100"/>
    <mergeCell ref="P94:Q95"/>
    <mergeCell ref="R94:R95"/>
    <mergeCell ref="B96:R96"/>
    <mergeCell ref="D98:F98"/>
    <mergeCell ref="H98:R98"/>
    <mergeCell ref="B99:B100"/>
    <mergeCell ref="C99:C100"/>
    <mergeCell ref="D99:F99"/>
    <mergeCell ref="D100:F100"/>
    <mergeCell ref="G99:G100"/>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P85:Q86"/>
    <mergeCell ref="R85:R86"/>
    <mergeCell ref="D87:F87"/>
    <mergeCell ref="H87:J87"/>
    <mergeCell ref="L87:N87"/>
    <mergeCell ref="P87:R87"/>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K72:K73"/>
    <mergeCell ref="L72:N72"/>
    <mergeCell ref="L73:N73"/>
    <mergeCell ref="O72:O73"/>
    <mergeCell ref="P72:R72"/>
    <mergeCell ref="P73:R73"/>
    <mergeCell ref="B69:R69"/>
    <mergeCell ref="D71:F71"/>
    <mergeCell ref="H71:R71"/>
    <mergeCell ref="B72:B73"/>
    <mergeCell ref="C72:C73"/>
    <mergeCell ref="D72:F72"/>
    <mergeCell ref="D73:F73"/>
    <mergeCell ref="G72:G73"/>
    <mergeCell ref="H72:J72"/>
    <mergeCell ref="H73:J73"/>
    <mergeCell ref="B60:B61"/>
    <mergeCell ref="C60:C61"/>
    <mergeCell ref="D60:D61"/>
    <mergeCell ref="E60:E61"/>
    <mergeCell ref="F60:F61"/>
    <mergeCell ref="B62:B63"/>
    <mergeCell ref="C62:C63"/>
    <mergeCell ref="D62:E63"/>
    <mergeCell ref="F62:F63"/>
    <mergeCell ref="B56:B57"/>
    <mergeCell ref="C56:C57"/>
    <mergeCell ref="D56:E57"/>
    <mergeCell ref="F56:F57"/>
    <mergeCell ref="D58:F58"/>
    <mergeCell ref="D59:F59"/>
    <mergeCell ref="B51:B52"/>
    <mergeCell ref="C51:C52"/>
    <mergeCell ref="D51:F51"/>
    <mergeCell ref="D52:F52"/>
    <mergeCell ref="D53:F53"/>
    <mergeCell ref="B54:B55"/>
    <mergeCell ref="C54:C55"/>
    <mergeCell ref="D54:D55"/>
    <mergeCell ref="E54:E55"/>
    <mergeCell ref="F54:F55"/>
    <mergeCell ref="B42:B43"/>
    <mergeCell ref="C42:C43"/>
    <mergeCell ref="D42:D43"/>
    <mergeCell ref="E42:E43"/>
    <mergeCell ref="F42:F43"/>
    <mergeCell ref="B49:F49"/>
    <mergeCell ref="B38:B39"/>
    <mergeCell ref="C38:C39"/>
    <mergeCell ref="D38:D39"/>
    <mergeCell ref="E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D31:F31"/>
    <mergeCell ref="B32:B33"/>
    <mergeCell ref="C32:C33"/>
    <mergeCell ref="D32:D33"/>
    <mergeCell ref="E32:E33"/>
    <mergeCell ref="F32:F33"/>
    <mergeCell ref="B28:B29"/>
    <mergeCell ref="C28:C29"/>
    <mergeCell ref="D28:D29"/>
    <mergeCell ref="E28:E29"/>
    <mergeCell ref="F28:F29"/>
    <mergeCell ref="D30:F30"/>
    <mergeCell ref="B24:B25"/>
    <mergeCell ref="C24:C25"/>
    <mergeCell ref="D24:D25"/>
    <mergeCell ref="E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4:F14"/>
    <mergeCell ref="D16:F16"/>
    <mergeCell ref="D17:F17"/>
    <mergeCell ref="B18:B19"/>
    <mergeCell ref="C18:C19"/>
    <mergeCell ref="D18:D19"/>
    <mergeCell ref="E18: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3" max="3" width="36.28515625" customWidth="1"/>
    <col min="4" max="4" width="7.85546875" customWidth="1"/>
    <col min="5" max="5" width="22.140625" customWidth="1"/>
    <col min="6" max="6" width="6.140625" customWidth="1"/>
    <col min="7" max="7" width="36.28515625" customWidth="1"/>
    <col min="8" max="8" width="14.140625" customWidth="1"/>
    <col min="9" max="9" width="6.140625" customWidth="1"/>
    <col min="10" max="10" width="36.28515625" customWidth="1"/>
    <col min="11" max="11" width="19.85546875" customWidth="1"/>
    <col min="12" max="12" width="10.7109375" customWidth="1"/>
    <col min="13" max="13" width="36.28515625" customWidth="1"/>
    <col min="14" max="14" width="19.85546875" customWidth="1"/>
    <col min="15" max="15" width="10.7109375" customWidth="1"/>
  </cols>
  <sheetData>
    <row r="1" spans="1:15" ht="15" customHeight="1">
      <c r="A1" s="7" t="s">
        <v>5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07</v>
      </c>
      <c r="B3" s="11" t="s">
        <v>5</v>
      </c>
      <c r="C3" s="11"/>
      <c r="D3" s="11"/>
      <c r="E3" s="11"/>
      <c r="F3" s="11"/>
      <c r="G3" s="11"/>
      <c r="H3" s="11"/>
      <c r="I3" s="11"/>
      <c r="J3" s="11"/>
      <c r="K3" s="11"/>
      <c r="L3" s="11"/>
      <c r="M3" s="11"/>
      <c r="N3" s="11"/>
      <c r="O3" s="11"/>
    </row>
    <row r="4" spans="1:15" ht="15" customHeight="1">
      <c r="A4" s="12" t="s">
        <v>506</v>
      </c>
      <c r="B4" s="11" t="s">
        <v>5</v>
      </c>
      <c r="C4" s="11"/>
      <c r="D4" s="11"/>
      <c r="E4" s="11"/>
      <c r="F4" s="11"/>
      <c r="G4" s="11"/>
      <c r="H4" s="11"/>
      <c r="I4" s="11"/>
      <c r="J4" s="11"/>
      <c r="K4" s="11"/>
      <c r="L4" s="11"/>
      <c r="M4" s="11"/>
      <c r="N4" s="11"/>
      <c r="O4" s="11"/>
    </row>
    <row r="5" spans="1:15">
      <c r="A5" s="12"/>
      <c r="B5" s="193" t="s">
        <v>506</v>
      </c>
      <c r="C5" s="193"/>
      <c r="D5" s="193"/>
      <c r="E5" s="193"/>
      <c r="F5" s="193"/>
      <c r="G5" s="193"/>
      <c r="H5" s="193"/>
      <c r="I5" s="193"/>
      <c r="J5" s="193"/>
      <c r="K5" s="193"/>
      <c r="L5" s="193"/>
      <c r="M5" s="193"/>
      <c r="N5" s="193"/>
      <c r="O5" s="193"/>
    </row>
    <row r="6" spans="1:15">
      <c r="A6" s="12"/>
      <c r="B6" s="11"/>
      <c r="C6" s="11"/>
      <c r="D6" s="11"/>
      <c r="E6" s="11"/>
      <c r="F6" s="11"/>
      <c r="G6" s="11"/>
      <c r="H6" s="11"/>
      <c r="I6" s="11"/>
      <c r="J6" s="11"/>
      <c r="K6" s="11"/>
      <c r="L6" s="11"/>
      <c r="M6" s="11"/>
      <c r="N6" s="11"/>
      <c r="O6" s="11"/>
    </row>
    <row r="7" spans="1:15" ht="51" customHeight="1">
      <c r="A7" s="12"/>
      <c r="B7" s="29" t="s">
        <v>508</v>
      </c>
      <c r="C7" s="29"/>
      <c r="D7" s="29"/>
      <c r="E7" s="29"/>
      <c r="F7" s="29"/>
      <c r="G7" s="29"/>
      <c r="H7" s="29"/>
      <c r="I7" s="29"/>
      <c r="J7" s="29"/>
      <c r="K7" s="29"/>
      <c r="L7" s="29"/>
      <c r="M7" s="29"/>
      <c r="N7" s="29"/>
      <c r="O7" s="29"/>
    </row>
    <row r="8" spans="1:15">
      <c r="A8" s="12"/>
      <c r="B8" s="11"/>
      <c r="C8" s="11"/>
      <c r="D8" s="11"/>
      <c r="E8" s="11"/>
      <c r="F8" s="11"/>
      <c r="G8" s="11"/>
      <c r="H8" s="11"/>
      <c r="I8" s="11"/>
      <c r="J8" s="11"/>
      <c r="K8" s="11"/>
      <c r="L8" s="11"/>
      <c r="M8" s="11"/>
      <c r="N8" s="11"/>
      <c r="O8" s="11"/>
    </row>
    <row r="9" spans="1:15">
      <c r="A9" s="12"/>
      <c r="B9" s="29" t="s">
        <v>509</v>
      </c>
      <c r="C9" s="29"/>
      <c r="D9" s="29"/>
      <c r="E9" s="29"/>
      <c r="F9" s="29"/>
      <c r="G9" s="29"/>
      <c r="H9" s="29"/>
      <c r="I9" s="29"/>
      <c r="J9" s="29"/>
      <c r="K9" s="29"/>
      <c r="L9" s="29"/>
      <c r="M9" s="29"/>
      <c r="N9" s="29"/>
      <c r="O9" s="29"/>
    </row>
    <row r="10" spans="1:15">
      <c r="A10" s="12"/>
      <c r="B10" s="53"/>
      <c r="C10" s="53"/>
      <c r="D10" s="53"/>
      <c r="E10" s="53"/>
      <c r="F10" s="53"/>
      <c r="G10" s="53"/>
      <c r="H10" s="53"/>
      <c r="I10" s="53"/>
      <c r="J10" s="53"/>
      <c r="K10" s="53"/>
      <c r="L10" s="53"/>
      <c r="M10" s="53"/>
      <c r="N10" s="53"/>
      <c r="O10" s="53"/>
    </row>
    <row r="11" spans="1:15">
      <c r="A11" s="12"/>
      <c r="B11" s="24"/>
      <c r="C11" s="24"/>
      <c r="D11" s="24"/>
      <c r="E11" s="24"/>
      <c r="F11" s="24"/>
      <c r="G11" s="24"/>
      <c r="H11" s="24"/>
      <c r="I11" s="24"/>
      <c r="J11" s="24"/>
      <c r="K11" s="24"/>
      <c r="L11" s="24"/>
      <c r="M11" s="24"/>
      <c r="N11" s="24"/>
      <c r="O11" s="24"/>
    </row>
    <row r="12" spans="1:15">
      <c r="A12" s="12"/>
      <c r="B12" s="16"/>
      <c r="C12" s="16"/>
      <c r="D12" s="16"/>
      <c r="E12" s="16"/>
      <c r="F12" s="16"/>
      <c r="G12" s="16"/>
      <c r="H12" s="16"/>
      <c r="I12" s="16"/>
      <c r="J12" s="16"/>
      <c r="K12" s="16"/>
      <c r="L12" s="16"/>
      <c r="M12" s="16"/>
      <c r="N12" s="16"/>
      <c r="O12" s="16"/>
    </row>
    <row r="13" spans="1:15" ht="15.75" thickBot="1">
      <c r="A13" s="12"/>
      <c r="B13" s="43" t="s">
        <v>510</v>
      </c>
      <c r="C13" s="15"/>
      <c r="D13" s="77" t="s">
        <v>511</v>
      </c>
      <c r="E13" s="77"/>
      <c r="F13" s="77"/>
      <c r="G13" s="15"/>
      <c r="H13" s="77" t="s">
        <v>513</v>
      </c>
      <c r="I13" s="77"/>
      <c r="J13" s="15"/>
      <c r="K13" s="25" t="s">
        <v>514</v>
      </c>
      <c r="L13" s="25"/>
      <c r="M13" s="25"/>
      <c r="N13" s="25"/>
      <c r="O13" s="25"/>
    </row>
    <row r="14" spans="1:15" ht="15.75" thickBot="1">
      <c r="A14" s="12"/>
      <c r="B14" s="44"/>
      <c r="C14" s="15"/>
      <c r="D14" s="25" t="s">
        <v>512</v>
      </c>
      <c r="E14" s="25"/>
      <c r="F14" s="25"/>
      <c r="G14" s="15"/>
      <c r="H14" s="25"/>
      <c r="I14" s="25"/>
      <c r="J14" s="15"/>
      <c r="K14" s="26" t="s">
        <v>515</v>
      </c>
      <c r="L14" s="26"/>
      <c r="M14" s="15"/>
      <c r="N14" s="26" t="s">
        <v>516</v>
      </c>
      <c r="O14" s="26"/>
    </row>
    <row r="15" spans="1:15">
      <c r="A15" s="12"/>
      <c r="B15" s="192">
        <v>41912</v>
      </c>
      <c r="C15" s="19"/>
      <c r="D15" s="28"/>
      <c r="E15" s="28"/>
      <c r="F15" s="28"/>
      <c r="G15" s="19"/>
      <c r="H15" s="28"/>
      <c r="I15" s="28"/>
      <c r="J15" s="19"/>
      <c r="K15" s="28"/>
      <c r="L15" s="28"/>
      <c r="M15" s="19"/>
      <c r="N15" s="28"/>
      <c r="O15" s="28"/>
    </row>
    <row r="16" spans="1:15">
      <c r="A16" s="12"/>
      <c r="B16" s="33" t="s">
        <v>517</v>
      </c>
      <c r="C16" s="29"/>
      <c r="D16" s="43" t="s">
        <v>206</v>
      </c>
      <c r="E16" s="34">
        <v>6252</v>
      </c>
      <c r="F16" s="29"/>
      <c r="G16" s="29"/>
      <c r="H16" s="35">
        <v>31</v>
      </c>
      <c r="I16" s="29"/>
      <c r="J16" s="29"/>
      <c r="K16" s="35">
        <v>4.38</v>
      </c>
      <c r="L16" s="43" t="s">
        <v>518</v>
      </c>
      <c r="M16" s="29"/>
      <c r="N16" s="35">
        <v>2.91</v>
      </c>
      <c r="O16" s="43" t="s">
        <v>518</v>
      </c>
    </row>
    <row r="17" spans="1:15">
      <c r="A17" s="12"/>
      <c r="B17" s="33"/>
      <c r="C17" s="29"/>
      <c r="D17" s="43"/>
      <c r="E17" s="34"/>
      <c r="F17" s="29"/>
      <c r="G17" s="29"/>
      <c r="H17" s="35"/>
      <c r="I17" s="29"/>
      <c r="J17" s="29"/>
      <c r="K17" s="35"/>
      <c r="L17" s="43"/>
      <c r="M17" s="29"/>
      <c r="N17" s="35"/>
      <c r="O17" s="43"/>
    </row>
    <row r="18" spans="1:15">
      <c r="A18" s="12"/>
      <c r="B18" s="30" t="s">
        <v>519</v>
      </c>
      <c r="C18" s="27"/>
      <c r="D18" s="32" t="s">
        <v>520</v>
      </c>
      <c r="E18" s="32"/>
      <c r="F18" s="31" t="s">
        <v>208</v>
      </c>
      <c r="G18" s="27"/>
      <c r="H18" s="32" t="s">
        <v>380</v>
      </c>
      <c r="I18" s="31" t="s">
        <v>208</v>
      </c>
      <c r="J18" s="27"/>
      <c r="K18" s="32">
        <v>2.91</v>
      </c>
      <c r="L18" s="27"/>
      <c r="M18" s="27"/>
      <c r="N18" s="32">
        <v>4.38</v>
      </c>
      <c r="O18" s="27"/>
    </row>
    <row r="19" spans="1:15">
      <c r="A19" s="12"/>
      <c r="B19" s="30"/>
      <c r="C19" s="27"/>
      <c r="D19" s="32"/>
      <c r="E19" s="32"/>
      <c r="F19" s="31"/>
      <c r="G19" s="27"/>
      <c r="H19" s="32"/>
      <c r="I19" s="31"/>
      <c r="J19" s="27"/>
      <c r="K19" s="32"/>
      <c r="L19" s="27"/>
      <c r="M19" s="27"/>
      <c r="N19" s="32"/>
      <c r="O19" s="27"/>
    </row>
    <row r="20" spans="1:15">
      <c r="A20" s="12"/>
      <c r="B20" s="15"/>
      <c r="C20" s="15"/>
      <c r="D20" s="29"/>
      <c r="E20" s="29"/>
      <c r="F20" s="29"/>
      <c r="G20" s="15"/>
      <c r="H20" s="29"/>
      <c r="I20" s="29"/>
      <c r="J20" s="15"/>
      <c r="K20" s="29"/>
      <c r="L20" s="29"/>
      <c r="M20" s="15"/>
      <c r="N20" s="29"/>
      <c r="O20" s="29"/>
    </row>
    <row r="21" spans="1:15">
      <c r="A21" s="12"/>
      <c r="B21" s="192">
        <v>41639</v>
      </c>
      <c r="C21" s="19"/>
      <c r="D21" s="27"/>
      <c r="E21" s="27"/>
      <c r="F21" s="27"/>
      <c r="G21" s="19"/>
      <c r="H21" s="27"/>
      <c r="I21" s="27"/>
      <c r="J21" s="19"/>
      <c r="K21" s="27"/>
      <c r="L21" s="27"/>
      <c r="M21" s="19"/>
      <c r="N21" s="27"/>
      <c r="O21" s="27"/>
    </row>
    <row r="22" spans="1:15">
      <c r="A22" s="12"/>
      <c r="B22" s="33" t="s">
        <v>517</v>
      </c>
      <c r="C22" s="29"/>
      <c r="D22" s="43" t="s">
        <v>206</v>
      </c>
      <c r="E22" s="34">
        <v>6406</v>
      </c>
      <c r="F22" s="29"/>
      <c r="G22" s="29"/>
      <c r="H22" s="35">
        <v>33</v>
      </c>
      <c r="I22" s="29"/>
      <c r="J22" s="29"/>
      <c r="K22" s="35">
        <v>4.38</v>
      </c>
      <c r="L22" s="43" t="s">
        <v>518</v>
      </c>
      <c r="M22" s="29"/>
      <c r="N22" s="35">
        <v>2.92</v>
      </c>
      <c r="O22" s="43" t="s">
        <v>518</v>
      </c>
    </row>
    <row r="23" spans="1:15">
      <c r="A23" s="12"/>
      <c r="B23" s="33"/>
      <c r="C23" s="29"/>
      <c r="D23" s="43"/>
      <c r="E23" s="34"/>
      <c r="F23" s="29"/>
      <c r="G23" s="29"/>
      <c r="H23" s="35"/>
      <c r="I23" s="29"/>
      <c r="J23" s="29"/>
      <c r="K23" s="35"/>
      <c r="L23" s="43"/>
      <c r="M23" s="29"/>
      <c r="N23" s="35"/>
      <c r="O23" s="43"/>
    </row>
    <row r="24" spans="1:15">
      <c r="A24" s="12"/>
      <c r="B24" s="30" t="s">
        <v>519</v>
      </c>
      <c r="C24" s="27"/>
      <c r="D24" s="32" t="s">
        <v>521</v>
      </c>
      <c r="E24" s="32"/>
      <c r="F24" s="31" t="s">
        <v>208</v>
      </c>
      <c r="G24" s="27"/>
      <c r="H24" s="32" t="s">
        <v>522</v>
      </c>
      <c r="I24" s="31" t="s">
        <v>208</v>
      </c>
      <c r="J24" s="27"/>
      <c r="K24" s="32">
        <v>2.92</v>
      </c>
      <c r="L24" s="27"/>
      <c r="M24" s="27"/>
      <c r="N24" s="32">
        <v>4.38</v>
      </c>
      <c r="O24" s="27"/>
    </row>
    <row r="25" spans="1:15">
      <c r="A25" s="12"/>
      <c r="B25" s="30"/>
      <c r="C25" s="27"/>
      <c r="D25" s="32"/>
      <c r="E25" s="32"/>
      <c r="F25" s="31"/>
      <c r="G25" s="27"/>
      <c r="H25" s="32"/>
      <c r="I25" s="31"/>
      <c r="J25" s="27"/>
      <c r="K25" s="32"/>
      <c r="L25" s="27"/>
      <c r="M25" s="27"/>
      <c r="N25" s="32"/>
      <c r="O25" s="27"/>
    </row>
    <row r="26" spans="1:15">
      <c r="A26" s="12"/>
      <c r="B26" s="11"/>
      <c r="C26" s="11"/>
      <c r="D26" s="11"/>
      <c r="E26" s="11"/>
      <c r="F26" s="11"/>
      <c r="G26" s="11"/>
      <c r="H26" s="11"/>
      <c r="I26" s="11"/>
      <c r="J26" s="11"/>
      <c r="K26" s="11"/>
      <c r="L26" s="11"/>
      <c r="M26" s="11"/>
      <c r="N26" s="11"/>
      <c r="O26" s="11"/>
    </row>
    <row r="27" spans="1:15" ht="25.5" customHeight="1">
      <c r="A27" s="12"/>
      <c r="B27" s="43" t="s">
        <v>523</v>
      </c>
      <c r="C27" s="43"/>
      <c r="D27" s="43"/>
      <c r="E27" s="43"/>
      <c r="F27" s="43"/>
      <c r="G27" s="43"/>
      <c r="H27" s="43"/>
      <c r="I27" s="43"/>
      <c r="J27" s="43"/>
      <c r="K27" s="43"/>
      <c r="L27" s="43"/>
      <c r="M27" s="43"/>
      <c r="N27" s="43"/>
      <c r="O27" s="43"/>
    </row>
  </sheetData>
  <mergeCells count="88">
    <mergeCell ref="B10:O10"/>
    <mergeCell ref="B26:O26"/>
    <mergeCell ref="B27:O27"/>
    <mergeCell ref="B4:O4"/>
    <mergeCell ref="B5:O5"/>
    <mergeCell ref="B6:O6"/>
    <mergeCell ref="B7:O7"/>
    <mergeCell ref="B8:O8"/>
    <mergeCell ref="B9:O9"/>
    <mergeCell ref="K24:K25"/>
    <mergeCell ref="L24:L25"/>
    <mergeCell ref="M24:M25"/>
    <mergeCell ref="N24:N25"/>
    <mergeCell ref="O24:O25"/>
    <mergeCell ref="A1:A2"/>
    <mergeCell ref="B1:O1"/>
    <mergeCell ref="B2:O2"/>
    <mergeCell ref="B3:O3"/>
    <mergeCell ref="A4:A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D21:F21"/>
    <mergeCell ref="H21:I21"/>
    <mergeCell ref="K21:L21"/>
    <mergeCell ref="N21:O21"/>
    <mergeCell ref="B22:B23"/>
    <mergeCell ref="C22:C23"/>
    <mergeCell ref="D22:D23"/>
    <mergeCell ref="E22:E23"/>
    <mergeCell ref="F22:F23"/>
    <mergeCell ref="G22:G23"/>
    <mergeCell ref="K18:K19"/>
    <mergeCell ref="L18:L19"/>
    <mergeCell ref="M18:M19"/>
    <mergeCell ref="N18:N19"/>
    <mergeCell ref="O18:O19"/>
    <mergeCell ref="D20:F20"/>
    <mergeCell ref="H20:I20"/>
    <mergeCell ref="K20:L20"/>
    <mergeCell ref="N20:O20"/>
    <mergeCell ref="N16:N17"/>
    <mergeCell ref="O16:O17"/>
    <mergeCell ref="B18:B19"/>
    <mergeCell ref="C18:C19"/>
    <mergeCell ref="D18:E19"/>
    <mergeCell ref="F18:F19"/>
    <mergeCell ref="G18:G19"/>
    <mergeCell ref="H18:H19"/>
    <mergeCell ref="I18:I19"/>
    <mergeCell ref="J18:J19"/>
    <mergeCell ref="H16:H17"/>
    <mergeCell ref="I16:I17"/>
    <mergeCell ref="J16:J17"/>
    <mergeCell ref="K16:K17"/>
    <mergeCell ref="L16:L17"/>
    <mergeCell ref="M16:M17"/>
    <mergeCell ref="D15:F15"/>
    <mergeCell ref="H15:I15"/>
    <mergeCell ref="K15:L15"/>
    <mergeCell ref="N15:O15"/>
    <mergeCell ref="B16:B17"/>
    <mergeCell ref="C16:C17"/>
    <mergeCell ref="D16:D17"/>
    <mergeCell ref="E16:E17"/>
    <mergeCell ref="F16:F17"/>
    <mergeCell ref="G16:G17"/>
    <mergeCell ref="B11:O11"/>
    <mergeCell ref="B13:B14"/>
    <mergeCell ref="D13:F13"/>
    <mergeCell ref="D14:F14"/>
    <mergeCell ref="H13:I14"/>
    <mergeCell ref="K13:O13"/>
    <mergeCell ref="K14:L14"/>
    <mergeCell ref="N14:O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25" customWidth="1"/>
    <col min="4" max="4" width="10.7109375" customWidth="1"/>
    <col min="5" max="5" width="25" customWidth="1"/>
    <col min="6" max="6" width="5.85546875" customWidth="1"/>
    <col min="7" max="7" width="18.140625" customWidth="1"/>
    <col min="8" max="8" width="12" customWidth="1"/>
    <col min="9" max="9" width="25" customWidth="1"/>
    <col min="10" max="10" width="36.5703125" customWidth="1"/>
    <col min="11" max="11" width="5.28515625" customWidth="1"/>
    <col min="12" max="12" width="15.140625" customWidth="1"/>
    <col min="13" max="13" width="17.85546875" customWidth="1"/>
    <col min="14" max="14" width="16.140625" customWidth="1"/>
    <col min="15" max="15" width="5.28515625" customWidth="1"/>
    <col min="16" max="16" width="15.140625" customWidth="1"/>
    <col min="17" max="17" width="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5</v>
      </c>
      <c r="B3" s="11" t="s">
        <v>5</v>
      </c>
      <c r="C3" s="11"/>
      <c r="D3" s="11"/>
      <c r="E3" s="11"/>
      <c r="F3" s="11"/>
      <c r="G3" s="11"/>
      <c r="H3" s="11"/>
      <c r="I3" s="11"/>
      <c r="J3" s="11"/>
      <c r="K3" s="11"/>
      <c r="L3" s="11"/>
      <c r="M3" s="11"/>
      <c r="N3" s="11"/>
      <c r="O3" s="11"/>
      <c r="P3" s="11"/>
      <c r="Q3" s="11"/>
    </row>
    <row r="4" spans="1:17" ht="15" customHeight="1">
      <c r="A4" s="12" t="s">
        <v>524</v>
      </c>
      <c r="B4" s="11" t="s">
        <v>5</v>
      </c>
      <c r="C4" s="11"/>
      <c r="D4" s="11"/>
      <c r="E4" s="11"/>
      <c r="F4" s="11"/>
      <c r="G4" s="11"/>
      <c r="H4" s="11"/>
      <c r="I4" s="11"/>
      <c r="J4" s="11"/>
      <c r="K4" s="11"/>
      <c r="L4" s="11"/>
      <c r="M4" s="11"/>
      <c r="N4" s="11"/>
      <c r="O4" s="11"/>
      <c r="P4" s="11"/>
      <c r="Q4" s="11"/>
    </row>
    <row r="5" spans="1:17">
      <c r="A5" s="12"/>
      <c r="B5" s="52" t="s">
        <v>524</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c r="A7" s="12"/>
      <c r="B7" s="43" t="s">
        <v>526</v>
      </c>
      <c r="C7" s="43"/>
      <c r="D7" s="43"/>
      <c r="E7" s="43"/>
      <c r="F7" s="43"/>
      <c r="G7" s="43"/>
      <c r="H7" s="43"/>
      <c r="I7" s="43"/>
      <c r="J7" s="43"/>
      <c r="K7" s="43"/>
      <c r="L7" s="43"/>
      <c r="M7" s="43"/>
      <c r="N7" s="43"/>
      <c r="O7" s="43"/>
      <c r="P7" s="43"/>
      <c r="Q7" s="43"/>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15.75" thickBot="1">
      <c r="A10" s="12"/>
      <c r="B10" s="15"/>
      <c r="C10" s="25" t="s">
        <v>222</v>
      </c>
      <c r="D10" s="25"/>
      <c r="E10" s="25"/>
      <c r="F10" s="25"/>
      <c r="G10" s="25"/>
      <c r="H10" s="25"/>
      <c r="I10" s="25"/>
      <c r="J10" s="15"/>
      <c r="K10" s="25" t="s">
        <v>223</v>
      </c>
      <c r="L10" s="25"/>
      <c r="M10" s="25"/>
      <c r="N10" s="25"/>
      <c r="O10" s="25"/>
      <c r="P10" s="25"/>
      <c r="Q10" s="25"/>
    </row>
    <row r="11" spans="1:17" ht="15.75" thickBot="1">
      <c r="A11" s="12"/>
      <c r="B11" s="15"/>
      <c r="C11" s="26">
        <v>2014</v>
      </c>
      <c r="D11" s="26"/>
      <c r="E11" s="26"/>
      <c r="F11" s="15"/>
      <c r="G11" s="26">
        <v>2013</v>
      </c>
      <c r="H11" s="26"/>
      <c r="I11" s="26"/>
      <c r="J11" s="15"/>
      <c r="K11" s="26">
        <v>2014</v>
      </c>
      <c r="L11" s="26"/>
      <c r="M11" s="26"/>
      <c r="N11" s="15"/>
      <c r="O11" s="26">
        <v>2013</v>
      </c>
      <c r="P11" s="26"/>
      <c r="Q11" s="26"/>
    </row>
    <row r="12" spans="1:17">
      <c r="A12" s="12"/>
      <c r="B12" s="31" t="s">
        <v>527</v>
      </c>
      <c r="C12" s="48" t="s">
        <v>206</v>
      </c>
      <c r="D12" s="89">
        <v>602</v>
      </c>
      <c r="E12" s="28"/>
      <c r="F12" s="27"/>
      <c r="G12" s="48" t="s">
        <v>206</v>
      </c>
      <c r="H12" s="89">
        <v>630</v>
      </c>
      <c r="I12" s="28"/>
      <c r="J12" s="27"/>
      <c r="K12" s="48" t="s">
        <v>206</v>
      </c>
      <c r="L12" s="50">
        <v>1897</v>
      </c>
      <c r="M12" s="28"/>
      <c r="N12" s="27"/>
      <c r="O12" s="48" t="s">
        <v>206</v>
      </c>
      <c r="P12" s="50">
        <v>1656</v>
      </c>
      <c r="Q12" s="28"/>
    </row>
    <row r="13" spans="1:17">
      <c r="A13" s="12"/>
      <c r="B13" s="31"/>
      <c r="C13" s="81"/>
      <c r="D13" s="90"/>
      <c r="E13" s="80"/>
      <c r="F13" s="27"/>
      <c r="G13" s="81"/>
      <c r="H13" s="90"/>
      <c r="I13" s="80"/>
      <c r="J13" s="27"/>
      <c r="K13" s="31"/>
      <c r="L13" s="36"/>
      <c r="M13" s="27"/>
      <c r="N13" s="27"/>
      <c r="O13" s="81"/>
      <c r="P13" s="82"/>
      <c r="Q13" s="80"/>
    </row>
    <row r="14" spans="1:17">
      <c r="A14" s="12"/>
      <c r="B14" s="43" t="s">
        <v>528</v>
      </c>
      <c r="C14" s="35">
        <v>261</v>
      </c>
      <c r="D14" s="35"/>
      <c r="E14" s="29"/>
      <c r="F14" s="29"/>
      <c r="G14" s="35">
        <v>272</v>
      </c>
      <c r="H14" s="35"/>
      <c r="I14" s="29"/>
      <c r="J14" s="29"/>
      <c r="K14" s="35">
        <v>801</v>
      </c>
      <c r="L14" s="35"/>
      <c r="M14" s="29"/>
      <c r="N14" s="29"/>
      <c r="O14" s="35">
        <v>669</v>
      </c>
      <c r="P14" s="35"/>
      <c r="Q14" s="29"/>
    </row>
    <row r="15" spans="1:17">
      <c r="A15" s="12"/>
      <c r="B15" s="43"/>
      <c r="C15" s="35"/>
      <c r="D15" s="35"/>
      <c r="E15" s="29"/>
      <c r="F15" s="29"/>
      <c r="G15" s="35"/>
      <c r="H15" s="35"/>
      <c r="I15" s="29"/>
      <c r="J15" s="29"/>
      <c r="K15" s="35"/>
      <c r="L15" s="35"/>
      <c r="M15" s="29"/>
      <c r="N15" s="29"/>
      <c r="O15" s="35"/>
      <c r="P15" s="35"/>
      <c r="Q15" s="29"/>
    </row>
    <row r="16" spans="1:17">
      <c r="A16" s="12"/>
      <c r="B16" s="31" t="s">
        <v>529</v>
      </c>
      <c r="C16" s="32">
        <v>302</v>
      </c>
      <c r="D16" s="32"/>
      <c r="E16" s="27"/>
      <c r="F16" s="27"/>
      <c r="G16" s="32">
        <v>316</v>
      </c>
      <c r="H16" s="32"/>
      <c r="I16" s="27"/>
      <c r="J16" s="27"/>
      <c r="K16" s="32">
        <v>944</v>
      </c>
      <c r="L16" s="32"/>
      <c r="M16" s="27"/>
      <c r="N16" s="27"/>
      <c r="O16" s="32">
        <v>814</v>
      </c>
      <c r="P16" s="32"/>
      <c r="Q16" s="27"/>
    </row>
    <row r="17" spans="1:17">
      <c r="A17" s="12"/>
      <c r="B17" s="31"/>
      <c r="C17" s="32"/>
      <c r="D17" s="32"/>
      <c r="E17" s="27"/>
      <c r="F17" s="27"/>
      <c r="G17" s="32"/>
      <c r="H17" s="32"/>
      <c r="I17" s="27"/>
      <c r="J17" s="27"/>
      <c r="K17" s="32"/>
      <c r="L17" s="32"/>
      <c r="M17" s="27"/>
      <c r="N17" s="27"/>
      <c r="O17" s="32"/>
      <c r="P17" s="32"/>
      <c r="Q17" s="27"/>
    </row>
    <row r="18" spans="1:17">
      <c r="A18" s="12"/>
      <c r="B18" s="11"/>
      <c r="C18" s="11"/>
      <c r="D18" s="11"/>
      <c r="E18" s="11"/>
      <c r="F18" s="11"/>
      <c r="G18" s="11"/>
      <c r="H18" s="11"/>
      <c r="I18" s="11"/>
      <c r="J18" s="11"/>
      <c r="K18" s="11"/>
      <c r="L18" s="11"/>
      <c r="M18" s="11"/>
      <c r="N18" s="11"/>
      <c r="O18" s="11"/>
      <c r="P18" s="11"/>
      <c r="Q18" s="11"/>
    </row>
    <row r="19" spans="1:17">
      <c r="A19" s="12"/>
      <c r="B19" s="43" t="s">
        <v>530</v>
      </c>
      <c r="C19" s="43"/>
      <c r="D19" s="43"/>
      <c r="E19" s="43"/>
      <c r="F19" s="43"/>
      <c r="G19" s="43"/>
      <c r="H19" s="43"/>
      <c r="I19" s="43"/>
      <c r="J19" s="43"/>
      <c r="K19" s="43"/>
      <c r="L19" s="43"/>
      <c r="M19" s="43"/>
      <c r="N19" s="43"/>
      <c r="O19" s="43"/>
      <c r="P19" s="43"/>
      <c r="Q19" s="43"/>
    </row>
    <row r="20" spans="1:17">
      <c r="A20" s="12"/>
      <c r="B20" s="24"/>
      <c r="C20" s="24"/>
      <c r="D20" s="24"/>
      <c r="E20" s="24"/>
      <c r="F20" s="24"/>
      <c r="G20" s="24"/>
      <c r="H20" s="24"/>
      <c r="I20" s="24"/>
      <c r="J20" s="24"/>
      <c r="K20" s="24"/>
      <c r="L20" s="24"/>
      <c r="M20" s="24"/>
      <c r="N20" s="24"/>
      <c r="O20" s="24"/>
    </row>
    <row r="21" spans="1:17">
      <c r="A21" s="12"/>
      <c r="B21" s="16"/>
      <c r="C21" s="16"/>
      <c r="D21" s="16"/>
      <c r="E21" s="16"/>
      <c r="F21" s="16"/>
      <c r="G21" s="16"/>
      <c r="H21" s="16"/>
      <c r="I21" s="16"/>
      <c r="J21" s="16"/>
      <c r="K21" s="16"/>
      <c r="L21" s="16"/>
      <c r="M21" s="16"/>
      <c r="N21" s="16"/>
      <c r="O21" s="16"/>
    </row>
    <row r="22" spans="1:17" ht="15.75" thickBot="1">
      <c r="A22" s="12"/>
      <c r="B22" s="14"/>
      <c r="C22" s="25" t="s">
        <v>428</v>
      </c>
      <c r="D22" s="25"/>
      <c r="E22" s="25"/>
      <c r="F22" s="25"/>
      <c r="G22" s="25"/>
      <c r="H22" s="25"/>
      <c r="I22" s="25"/>
      <c r="J22" s="25"/>
      <c r="K22" s="25"/>
      <c r="L22" s="25"/>
      <c r="M22" s="25"/>
      <c r="N22" s="25"/>
      <c r="O22" s="25"/>
    </row>
    <row r="23" spans="1:17" ht="15.75" thickBot="1">
      <c r="A23" s="12"/>
      <c r="B23" s="15"/>
      <c r="C23" s="26" t="s">
        <v>531</v>
      </c>
      <c r="D23" s="26"/>
      <c r="E23" s="26"/>
      <c r="F23" s="26"/>
      <c r="G23" s="26"/>
      <c r="H23" s="26"/>
      <c r="I23" s="15"/>
      <c r="J23" s="26" t="s">
        <v>532</v>
      </c>
      <c r="K23" s="26"/>
      <c r="L23" s="26"/>
      <c r="M23" s="26"/>
      <c r="N23" s="26"/>
      <c r="O23" s="26"/>
    </row>
    <row r="24" spans="1:17" ht="15.75" thickBot="1">
      <c r="A24" s="12"/>
      <c r="B24" s="15"/>
      <c r="C24" s="26" t="s">
        <v>533</v>
      </c>
      <c r="D24" s="26"/>
      <c r="E24" s="15"/>
      <c r="F24" s="26" t="s">
        <v>534</v>
      </c>
      <c r="G24" s="26"/>
      <c r="H24" s="26"/>
      <c r="I24" s="15"/>
      <c r="J24" s="26" t="s">
        <v>533</v>
      </c>
      <c r="K24" s="26"/>
      <c r="L24" s="76"/>
      <c r="M24" s="26" t="s">
        <v>535</v>
      </c>
      <c r="N24" s="26"/>
      <c r="O24" s="26"/>
    </row>
    <row r="25" spans="1:17">
      <c r="A25" s="12"/>
      <c r="B25" s="31" t="s">
        <v>536</v>
      </c>
      <c r="C25" s="50">
        <v>381402</v>
      </c>
      <c r="D25" s="28"/>
      <c r="E25" s="27"/>
      <c r="F25" s="48" t="s">
        <v>206</v>
      </c>
      <c r="G25" s="89">
        <v>20.39</v>
      </c>
      <c r="H25" s="28"/>
      <c r="I25" s="27"/>
      <c r="J25" s="50">
        <v>82400</v>
      </c>
      <c r="K25" s="28"/>
      <c r="L25" s="27"/>
      <c r="M25" s="48" t="s">
        <v>206</v>
      </c>
      <c r="N25" s="89">
        <v>27.45</v>
      </c>
      <c r="O25" s="28"/>
    </row>
    <row r="26" spans="1:17">
      <c r="A26" s="12"/>
      <c r="B26" s="31"/>
      <c r="C26" s="82"/>
      <c r="D26" s="80"/>
      <c r="E26" s="27"/>
      <c r="F26" s="81"/>
      <c r="G26" s="90"/>
      <c r="H26" s="80"/>
      <c r="I26" s="27"/>
      <c r="J26" s="82"/>
      <c r="K26" s="80"/>
      <c r="L26" s="27"/>
      <c r="M26" s="81"/>
      <c r="N26" s="90"/>
      <c r="O26" s="80"/>
    </row>
    <row r="27" spans="1:17">
      <c r="A27" s="12"/>
      <c r="B27" s="33" t="s">
        <v>537</v>
      </c>
      <c r="C27" s="34">
        <v>20000</v>
      </c>
      <c r="D27" s="29"/>
      <c r="E27" s="29"/>
      <c r="F27" s="35">
        <v>24.69</v>
      </c>
      <c r="G27" s="35"/>
      <c r="H27" s="29"/>
      <c r="I27" s="29"/>
      <c r="J27" s="35" t="s">
        <v>209</v>
      </c>
      <c r="K27" s="29"/>
      <c r="L27" s="29"/>
      <c r="M27" s="35" t="s">
        <v>209</v>
      </c>
      <c r="N27" s="35"/>
      <c r="O27" s="29"/>
    </row>
    <row r="28" spans="1:17">
      <c r="A28" s="12"/>
      <c r="B28" s="33"/>
      <c r="C28" s="34"/>
      <c r="D28" s="29"/>
      <c r="E28" s="29"/>
      <c r="F28" s="35"/>
      <c r="G28" s="35"/>
      <c r="H28" s="29"/>
      <c r="I28" s="29"/>
      <c r="J28" s="35"/>
      <c r="K28" s="29"/>
      <c r="L28" s="29"/>
      <c r="M28" s="35"/>
      <c r="N28" s="35"/>
      <c r="O28" s="29"/>
    </row>
    <row r="29" spans="1:17">
      <c r="A29" s="12"/>
      <c r="B29" s="30" t="s">
        <v>538</v>
      </c>
      <c r="C29" s="32" t="s">
        <v>539</v>
      </c>
      <c r="D29" s="31" t="s">
        <v>208</v>
      </c>
      <c r="E29" s="27"/>
      <c r="F29" s="32">
        <v>20.32</v>
      </c>
      <c r="G29" s="32"/>
      <c r="H29" s="27"/>
      <c r="I29" s="27"/>
      <c r="J29" s="32" t="s">
        <v>209</v>
      </c>
      <c r="K29" s="27"/>
      <c r="L29" s="27"/>
      <c r="M29" s="32" t="s">
        <v>209</v>
      </c>
      <c r="N29" s="32"/>
      <c r="O29" s="27"/>
    </row>
    <row r="30" spans="1:17" ht="15.75" thickBot="1">
      <c r="A30" s="12"/>
      <c r="B30" s="30"/>
      <c r="C30" s="63"/>
      <c r="D30" s="194"/>
      <c r="E30" s="27"/>
      <c r="F30" s="32"/>
      <c r="G30" s="32"/>
      <c r="H30" s="27"/>
      <c r="I30" s="27"/>
      <c r="J30" s="63"/>
      <c r="K30" s="38"/>
      <c r="L30" s="27"/>
      <c r="M30" s="32"/>
      <c r="N30" s="32"/>
      <c r="O30" s="27"/>
    </row>
    <row r="31" spans="1:17">
      <c r="A31" s="12"/>
      <c r="B31" s="43" t="s">
        <v>540</v>
      </c>
      <c r="C31" s="64">
        <v>297603</v>
      </c>
      <c r="D31" s="39"/>
      <c r="E31" s="29"/>
      <c r="F31" s="43" t="s">
        <v>206</v>
      </c>
      <c r="G31" s="35">
        <v>20.46</v>
      </c>
      <c r="H31" s="29"/>
      <c r="I31" s="29"/>
      <c r="J31" s="64">
        <v>82400</v>
      </c>
      <c r="K31" s="39"/>
      <c r="L31" s="29"/>
      <c r="M31" s="43" t="s">
        <v>206</v>
      </c>
      <c r="N31" s="35">
        <v>23.94</v>
      </c>
      <c r="O31" s="29"/>
    </row>
    <row r="32" spans="1:17" ht="15.75" thickBot="1">
      <c r="A32" s="12"/>
      <c r="B32" s="43"/>
      <c r="C32" s="65"/>
      <c r="D32" s="66"/>
      <c r="E32" s="29"/>
      <c r="F32" s="43"/>
      <c r="G32" s="35"/>
      <c r="H32" s="29"/>
      <c r="I32" s="29"/>
      <c r="J32" s="65"/>
      <c r="K32" s="66"/>
      <c r="L32" s="29"/>
      <c r="M32" s="43"/>
      <c r="N32" s="35"/>
      <c r="O32" s="29"/>
    </row>
    <row r="33" spans="1:17" ht="15.75" thickTop="1">
      <c r="A33" s="12"/>
      <c r="B33" s="54" t="s">
        <v>541</v>
      </c>
      <c r="C33" s="54"/>
      <c r="D33" s="54"/>
      <c r="E33" s="54"/>
      <c r="F33" s="54"/>
      <c r="G33" s="54"/>
      <c r="H33" s="54"/>
      <c r="I33" s="54"/>
      <c r="J33" s="54"/>
      <c r="K33" s="54"/>
      <c r="L33" s="54"/>
      <c r="M33" s="54"/>
      <c r="N33" s="54"/>
      <c r="O33" s="54"/>
      <c r="P33" s="54"/>
      <c r="Q33" s="54"/>
    </row>
    <row r="34" spans="1:17" ht="24" customHeight="1">
      <c r="A34" s="12"/>
      <c r="B34" s="191" t="s">
        <v>542</v>
      </c>
      <c r="C34" s="191"/>
      <c r="D34" s="191"/>
      <c r="E34" s="191"/>
      <c r="F34" s="191"/>
      <c r="G34" s="191"/>
      <c r="H34" s="191"/>
      <c r="I34" s="191"/>
      <c r="J34" s="191"/>
      <c r="K34" s="191"/>
      <c r="L34" s="191"/>
      <c r="M34" s="191"/>
      <c r="N34" s="191"/>
      <c r="O34" s="191"/>
      <c r="P34" s="191"/>
      <c r="Q34" s="191"/>
    </row>
    <row r="35" spans="1:17">
      <c r="A35" s="12"/>
      <c r="B35" s="11"/>
      <c r="C35" s="11"/>
      <c r="D35" s="11"/>
      <c r="E35" s="11"/>
      <c r="F35" s="11"/>
      <c r="G35" s="11"/>
      <c r="H35" s="11"/>
      <c r="I35" s="11"/>
      <c r="J35" s="11"/>
      <c r="K35" s="11"/>
      <c r="L35" s="11"/>
      <c r="M35" s="11"/>
      <c r="N35" s="11"/>
      <c r="O35" s="11"/>
      <c r="P35" s="11"/>
      <c r="Q35" s="11"/>
    </row>
    <row r="36" spans="1:17">
      <c r="A36" s="12"/>
      <c r="B36" s="29" t="s">
        <v>543</v>
      </c>
      <c r="C36" s="29"/>
      <c r="D36" s="29"/>
      <c r="E36" s="29"/>
      <c r="F36" s="29"/>
      <c r="G36" s="29"/>
      <c r="H36" s="29"/>
      <c r="I36" s="29"/>
      <c r="J36" s="29"/>
      <c r="K36" s="29"/>
      <c r="L36" s="29"/>
      <c r="M36" s="29"/>
      <c r="N36" s="29"/>
      <c r="O36" s="29"/>
      <c r="P36" s="29"/>
      <c r="Q36" s="29"/>
    </row>
    <row r="37" spans="1:17">
      <c r="A37" s="12"/>
      <c r="B37" s="11"/>
      <c r="C37" s="11"/>
      <c r="D37" s="11"/>
      <c r="E37" s="11"/>
      <c r="F37" s="11"/>
      <c r="G37" s="11"/>
      <c r="H37" s="11"/>
      <c r="I37" s="11"/>
      <c r="J37" s="11"/>
      <c r="K37" s="11"/>
      <c r="L37" s="11"/>
      <c r="M37" s="11"/>
      <c r="N37" s="11"/>
      <c r="O37" s="11"/>
      <c r="P37" s="11"/>
      <c r="Q37" s="11"/>
    </row>
    <row r="38" spans="1:17">
      <c r="A38" s="12"/>
      <c r="B38" s="29" t="s">
        <v>544</v>
      </c>
      <c r="C38" s="29"/>
      <c r="D38" s="29"/>
      <c r="E38" s="29"/>
      <c r="F38" s="29"/>
      <c r="G38" s="29"/>
      <c r="H38" s="29"/>
      <c r="I38" s="29"/>
      <c r="J38" s="29"/>
      <c r="K38" s="29"/>
      <c r="L38" s="29"/>
      <c r="M38" s="29"/>
      <c r="N38" s="29"/>
      <c r="O38" s="29"/>
      <c r="P38" s="29"/>
      <c r="Q38" s="29"/>
    </row>
    <row r="39" spans="1:17">
      <c r="A39" s="12"/>
      <c r="B39" s="24"/>
      <c r="C39" s="24"/>
      <c r="D39" s="24"/>
      <c r="E39" s="24"/>
      <c r="F39" s="24"/>
      <c r="G39" s="24"/>
      <c r="H39" s="24"/>
      <c r="I39" s="24"/>
      <c r="J39" s="24"/>
      <c r="K39" s="24"/>
      <c r="L39" s="24"/>
      <c r="M39" s="24"/>
      <c r="N39" s="24"/>
    </row>
    <row r="40" spans="1:17">
      <c r="A40" s="12"/>
      <c r="B40" s="16"/>
      <c r="C40" s="16"/>
      <c r="D40" s="16"/>
      <c r="E40" s="16"/>
      <c r="F40" s="16"/>
      <c r="G40" s="16"/>
      <c r="H40" s="16"/>
      <c r="I40" s="16"/>
      <c r="J40" s="16"/>
      <c r="K40" s="16"/>
      <c r="L40" s="16"/>
      <c r="M40" s="16"/>
      <c r="N40" s="16"/>
    </row>
    <row r="41" spans="1:17">
      <c r="A41" s="12"/>
      <c r="B41" s="29"/>
      <c r="C41" s="77" t="s">
        <v>533</v>
      </c>
      <c r="D41" s="77"/>
      <c r="E41" s="29"/>
      <c r="F41" s="77" t="s">
        <v>545</v>
      </c>
      <c r="G41" s="77"/>
      <c r="H41" s="77"/>
      <c r="I41" s="29"/>
      <c r="J41" s="17" t="s">
        <v>545</v>
      </c>
      <c r="K41" s="29"/>
      <c r="L41" s="77" t="s">
        <v>550</v>
      </c>
      <c r="M41" s="77"/>
      <c r="N41" s="77"/>
    </row>
    <row r="42" spans="1:17">
      <c r="A42" s="12"/>
      <c r="B42" s="29"/>
      <c r="C42" s="77"/>
      <c r="D42" s="77"/>
      <c r="E42" s="29"/>
      <c r="F42" s="77" t="s">
        <v>546</v>
      </c>
      <c r="G42" s="77"/>
      <c r="H42" s="77"/>
      <c r="I42" s="29"/>
      <c r="J42" s="17" t="s">
        <v>546</v>
      </c>
      <c r="K42" s="29"/>
      <c r="L42" s="77" t="s">
        <v>551</v>
      </c>
      <c r="M42" s="77"/>
      <c r="N42" s="77"/>
    </row>
    <row r="43" spans="1:17">
      <c r="A43" s="12"/>
      <c r="B43" s="29"/>
      <c r="C43" s="77"/>
      <c r="D43" s="77"/>
      <c r="E43" s="29"/>
      <c r="F43" s="77" t="s">
        <v>547</v>
      </c>
      <c r="G43" s="77"/>
      <c r="H43" s="77"/>
      <c r="I43" s="29"/>
      <c r="J43" s="17" t="s">
        <v>548</v>
      </c>
      <c r="K43" s="29"/>
      <c r="L43" s="11"/>
      <c r="M43" s="11"/>
      <c r="N43" s="11"/>
    </row>
    <row r="44" spans="1:17" ht="15.75" thickBot="1">
      <c r="A44" s="12"/>
      <c r="B44" s="29"/>
      <c r="C44" s="25"/>
      <c r="D44" s="25"/>
      <c r="E44" s="29"/>
      <c r="F44" s="168"/>
      <c r="G44" s="168"/>
      <c r="H44" s="168"/>
      <c r="I44" s="29"/>
      <c r="J44" s="17" t="s">
        <v>549</v>
      </c>
      <c r="K44" s="29"/>
      <c r="L44" s="168"/>
      <c r="M44" s="168"/>
      <c r="N44" s="168"/>
    </row>
    <row r="45" spans="1:17">
      <c r="A45" s="12"/>
      <c r="B45" s="31" t="s">
        <v>552</v>
      </c>
      <c r="C45" s="50">
        <v>1173618</v>
      </c>
      <c r="D45" s="28"/>
      <c r="E45" s="27"/>
      <c r="F45" s="48" t="s">
        <v>206</v>
      </c>
      <c r="G45" s="89">
        <v>18.16</v>
      </c>
      <c r="H45" s="28"/>
      <c r="I45" s="27"/>
      <c r="J45" s="89">
        <v>8.4</v>
      </c>
      <c r="K45" s="27"/>
      <c r="L45" s="48" t="s">
        <v>206</v>
      </c>
      <c r="M45" s="50">
        <v>10903</v>
      </c>
      <c r="N45" s="28"/>
    </row>
    <row r="46" spans="1:17">
      <c r="A46" s="12"/>
      <c r="B46" s="31"/>
      <c r="C46" s="36"/>
      <c r="D46" s="27"/>
      <c r="E46" s="27"/>
      <c r="F46" s="81"/>
      <c r="G46" s="90"/>
      <c r="H46" s="80"/>
      <c r="I46" s="27"/>
      <c r="J46" s="90"/>
      <c r="K46" s="27"/>
      <c r="L46" s="81"/>
      <c r="M46" s="82"/>
      <c r="N46" s="80"/>
    </row>
    <row r="47" spans="1:17">
      <c r="A47" s="12"/>
      <c r="B47" s="43" t="s">
        <v>537</v>
      </c>
      <c r="C47" s="34">
        <v>328750</v>
      </c>
      <c r="D47" s="29"/>
      <c r="E47" s="29"/>
      <c r="F47" s="35">
        <v>26.09</v>
      </c>
      <c r="G47" s="35"/>
      <c r="H47" s="29"/>
      <c r="I47" s="29"/>
      <c r="J47" s="35">
        <v>10</v>
      </c>
      <c r="K47" s="29"/>
      <c r="L47" s="35" t="s">
        <v>209</v>
      </c>
      <c r="M47" s="35"/>
      <c r="N47" s="29"/>
    </row>
    <row r="48" spans="1:17">
      <c r="A48" s="12"/>
      <c r="B48" s="43"/>
      <c r="C48" s="34"/>
      <c r="D48" s="29"/>
      <c r="E48" s="29"/>
      <c r="F48" s="35"/>
      <c r="G48" s="35"/>
      <c r="H48" s="29"/>
      <c r="I48" s="29"/>
      <c r="J48" s="35"/>
      <c r="K48" s="29"/>
      <c r="L48" s="35"/>
      <c r="M48" s="35"/>
      <c r="N48" s="29"/>
    </row>
    <row r="49" spans="1:17">
      <c r="A49" s="12"/>
      <c r="B49" s="31" t="s">
        <v>553</v>
      </c>
      <c r="C49" s="32" t="s">
        <v>554</v>
      </c>
      <c r="D49" s="31" t="s">
        <v>208</v>
      </c>
      <c r="E49" s="27"/>
      <c r="F49" s="32">
        <v>13.28</v>
      </c>
      <c r="G49" s="32"/>
      <c r="H49" s="27"/>
      <c r="I49" s="27"/>
      <c r="J49" s="32">
        <v>0</v>
      </c>
      <c r="K49" s="27"/>
      <c r="L49" s="32">
        <v>569</v>
      </c>
      <c r="M49" s="32"/>
      <c r="N49" s="27"/>
    </row>
    <row r="50" spans="1:17">
      <c r="A50" s="12"/>
      <c r="B50" s="31"/>
      <c r="C50" s="32"/>
      <c r="D50" s="31"/>
      <c r="E50" s="27"/>
      <c r="F50" s="32"/>
      <c r="G50" s="32"/>
      <c r="H50" s="27"/>
      <c r="I50" s="27"/>
      <c r="J50" s="32"/>
      <c r="K50" s="27"/>
      <c r="L50" s="32"/>
      <c r="M50" s="32"/>
      <c r="N50" s="27"/>
    </row>
    <row r="51" spans="1:17">
      <c r="A51" s="12"/>
      <c r="B51" s="43" t="s">
        <v>555</v>
      </c>
      <c r="C51" s="35" t="s">
        <v>556</v>
      </c>
      <c r="D51" s="43" t="s">
        <v>208</v>
      </c>
      <c r="E51" s="29"/>
      <c r="F51" s="35">
        <v>16.86</v>
      </c>
      <c r="G51" s="35"/>
      <c r="H51" s="29"/>
      <c r="I51" s="29"/>
      <c r="J51" s="35">
        <v>0</v>
      </c>
      <c r="K51" s="29"/>
      <c r="L51" s="35" t="s">
        <v>209</v>
      </c>
      <c r="M51" s="35"/>
      <c r="N51" s="29"/>
    </row>
    <row r="52" spans="1:17" ht="15.75" thickBot="1">
      <c r="A52" s="12"/>
      <c r="B52" s="43"/>
      <c r="C52" s="42"/>
      <c r="D52" s="44"/>
      <c r="E52" s="29"/>
      <c r="F52" s="35"/>
      <c r="G52" s="35"/>
      <c r="H52" s="29"/>
      <c r="I52" s="29"/>
      <c r="J52" s="35"/>
      <c r="K52" s="29"/>
      <c r="L52" s="35"/>
      <c r="M52" s="35"/>
      <c r="N52" s="29"/>
    </row>
    <row r="53" spans="1:17">
      <c r="A53" s="12"/>
      <c r="B53" s="31" t="s">
        <v>557</v>
      </c>
      <c r="C53" s="50">
        <v>1409763</v>
      </c>
      <c r="D53" s="28"/>
      <c r="E53" s="27"/>
      <c r="F53" s="32">
        <v>20.22</v>
      </c>
      <c r="G53" s="32"/>
      <c r="H53" s="27"/>
      <c r="I53" s="27"/>
      <c r="J53" s="32">
        <v>8.3000000000000007</v>
      </c>
      <c r="K53" s="27"/>
      <c r="L53" s="36">
        <v>5956</v>
      </c>
      <c r="M53" s="36"/>
      <c r="N53" s="27"/>
    </row>
    <row r="54" spans="1:17" ht="15.75" thickBot="1">
      <c r="A54" s="12"/>
      <c r="B54" s="31"/>
      <c r="C54" s="51"/>
      <c r="D54" s="47"/>
      <c r="E54" s="27"/>
      <c r="F54" s="32"/>
      <c r="G54" s="32"/>
      <c r="H54" s="27"/>
      <c r="I54" s="27"/>
      <c r="J54" s="32"/>
      <c r="K54" s="27"/>
      <c r="L54" s="36"/>
      <c r="M54" s="36"/>
      <c r="N54" s="27"/>
    </row>
    <row r="55" spans="1:17" ht="15.75" thickTop="1">
      <c r="A55" s="12"/>
      <c r="B55" s="43" t="s">
        <v>558</v>
      </c>
      <c r="C55" s="73">
        <v>1386280</v>
      </c>
      <c r="D55" s="61"/>
      <c r="E55" s="29"/>
      <c r="F55" s="35">
        <v>20.149999999999999</v>
      </c>
      <c r="G55" s="35"/>
      <c r="H55" s="29"/>
      <c r="I55" s="29"/>
      <c r="J55" s="35">
        <v>8.3000000000000007</v>
      </c>
      <c r="K55" s="29"/>
      <c r="L55" s="34">
        <v>5921</v>
      </c>
      <c r="M55" s="34"/>
      <c r="N55" s="29"/>
    </row>
    <row r="56" spans="1:17" ht="15.75" thickBot="1">
      <c r="A56" s="12"/>
      <c r="B56" s="43"/>
      <c r="C56" s="65"/>
      <c r="D56" s="66"/>
      <c r="E56" s="29"/>
      <c r="F56" s="35"/>
      <c r="G56" s="35"/>
      <c r="H56" s="29"/>
      <c r="I56" s="29"/>
      <c r="J56" s="35"/>
      <c r="K56" s="29"/>
      <c r="L56" s="34"/>
      <c r="M56" s="34"/>
      <c r="N56" s="29"/>
    </row>
    <row r="57" spans="1:17" ht="15.75" thickTop="1">
      <c r="A57" s="12"/>
      <c r="B57" s="31" t="s">
        <v>559</v>
      </c>
      <c r="C57" s="195">
        <v>336037</v>
      </c>
      <c r="D57" s="70"/>
      <c r="E57" s="27"/>
      <c r="F57" s="31" t="s">
        <v>206</v>
      </c>
      <c r="G57" s="32">
        <v>16.34</v>
      </c>
      <c r="H57" s="27"/>
      <c r="I57" s="27"/>
      <c r="J57" s="32">
        <v>6.8</v>
      </c>
      <c r="K57" s="27"/>
      <c r="L57" s="31" t="s">
        <v>206</v>
      </c>
      <c r="M57" s="36">
        <v>2555</v>
      </c>
      <c r="N57" s="27"/>
    </row>
    <row r="58" spans="1:17" ht="15.75" thickBot="1">
      <c r="A58" s="12"/>
      <c r="B58" s="31"/>
      <c r="C58" s="51"/>
      <c r="D58" s="47"/>
      <c r="E58" s="27"/>
      <c r="F58" s="31"/>
      <c r="G58" s="32"/>
      <c r="H58" s="27"/>
      <c r="I58" s="27"/>
      <c r="J58" s="32"/>
      <c r="K58" s="27"/>
      <c r="L58" s="31"/>
      <c r="M58" s="36"/>
      <c r="N58" s="27"/>
    </row>
    <row r="59" spans="1:17" ht="15.75" thickTop="1">
      <c r="A59" s="12"/>
      <c r="B59" s="11"/>
      <c r="C59" s="11"/>
      <c r="D59" s="11"/>
      <c r="E59" s="11"/>
      <c r="F59" s="11"/>
      <c r="G59" s="11"/>
      <c r="H59" s="11"/>
      <c r="I59" s="11"/>
      <c r="J59" s="11"/>
      <c r="K59" s="11"/>
      <c r="L59" s="11"/>
      <c r="M59" s="11"/>
      <c r="N59" s="11"/>
      <c r="O59" s="11"/>
      <c r="P59" s="11"/>
      <c r="Q59" s="11"/>
    </row>
    <row r="60" spans="1:17">
      <c r="A60" s="12"/>
      <c r="B60" s="43" t="s">
        <v>560</v>
      </c>
      <c r="C60" s="43"/>
      <c r="D60" s="43"/>
      <c r="E60" s="43"/>
      <c r="F60" s="43"/>
      <c r="G60" s="43"/>
      <c r="H60" s="43"/>
      <c r="I60" s="43"/>
      <c r="J60" s="43"/>
      <c r="K60" s="43"/>
      <c r="L60" s="43"/>
      <c r="M60" s="43"/>
      <c r="N60" s="43"/>
      <c r="O60" s="43"/>
      <c r="P60" s="43"/>
      <c r="Q60" s="43"/>
    </row>
  </sheetData>
  <mergeCells count="221">
    <mergeCell ref="B37:Q37"/>
    <mergeCell ref="B38:Q38"/>
    <mergeCell ref="B59:Q59"/>
    <mergeCell ref="B60:Q60"/>
    <mergeCell ref="B18:Q18"/>
    <mergeCell ref="B19:Q19"/>
    <mergeCell ref="B33:Q33"/>
    <mergeCell ref="B34:Q34"/>
    <mergeCell ref="B35:Q35"/>
    <mergeCell ref="B36:Q36"/>
    <mergeCell ref="N57:N58"/>
    <mergeCell ref="A1:A2"/>
    <mergeCell ref="B1:Q1"/>
    <mergeCell ref="B2:Q2"/>
    <mergeCell ref="B3:Q3"/>
    <mergeCell ref="A4:A60"/>
    <mergeCell ref="B4:Q4"/>
    <mergeCell ref="B5:Q5"/>
    <mergeCell ref="B6:Q6"/>
    <mergeCell ref="B7:Q7"/>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M56"/>
    <mergeCell ref="N55:N56"/>
    <mergeCell ref="I53:I54"/>
    <mergeCell ref="J53:J54"/>
    <mergeCell ref="K53:K54"/>
    <mergeCell ref="L53:M54"/>
    <mergeCell ref="N53:N54"/>
    <mergeCell ref="B55:B56"/>
    <mergeCell ref="C55:C56"/>
    <mergeCell ref="D55:D56"/>
    <mergeCell ref="E55:E56"/>
    <mergeCell ref="F55:G56"/>
    <mergeCell ref="J51:J52"/>
    <mergeCell ref="K51:K52"/>
    <mergeCell ref="L51:M52"/>
    <mergeCell ref="N51:N52"/>
    <mergeCell ref="B53:B54"/>
    <mergeCell ref="C53:C54"/>
    <mergeCell ref="D53:D54"/>
    <mergeCell ref="E53:E54"/>
    <mergeCell ref="F53:G54"/>
    <mergeCell ref="H53:H54"/>
    <mergeCell ref="K49:K50"/>
    <mergeCell ref="L49:M50"/>
    <mergeCell ref="N49:N50"/>
    <mergeCell ref="B51:B52"/>
    <mergeCell ref="C51:C52"/>
    <mergeCell ref="D51:D52"/>
    <mergeCell ref="E51:E52"/>
    <mergeCell ref="F51:G52"/>
    <mergeCell ref="H51:H52"/>
    <mergeCell ref="I51:I52"/>
    <mergeCell ref="L47:M48"/>
    <mergeCell ref="N47:N48"/>
    <mergeCell ref="B49:B50"/>
    <mergeCell ref="C49:C50"/>
    <mergeCell ref="D49:D50"/>
    <mergeCell ref="E49:E50"/>
    <mergeCell ref="F49:G50"/>
    <mergeCell ref="H49:H50"/>
    <mergeCell ref="I49:I50"/>
    <mergeCell ref="J49:J50"/>
    <mergeCell ref="N45:N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I41:I44"/>
    <mergeCell ref="K41:K44"/>
    <mergeCell ref="L41:N41"/>
    <mergeCell ref="L42:N42"/>
    <mergeCell ref="L43:N43"/>
    <mergeCell ref="L44:N44"/>
    <mergeCell ref="N31:N32"/>
    <mergeCell ref="O31:O32"/>
    <mergeCell ref="B39:N39"/>
    <mergeCell ref="B41:B44"/>
    <mergeCell ref="C41:D44"/>
    <mergeCell ref="E41:E44"/>
    <mergeCell ref="F41:H41"/>
    <mergeCell ref="F42:H42"/>
    <mergeCell ref="F43:H43"/>
    <mergeCell ref="F44:H4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N30"/>
    <mergeCell ref="O29:O30"/>
    <mergeCell ref="K27:K28"/>
    <mergeCell ref="L27:L28"/>
    <mergeCell ref="M27:N28"/>
    <mergeCell ref="O27:O28"/>
    <mergeCell ref="B29:B30"/>
    <mergeCell ref="C29:C30"/>
    <mergeCell ref="D29:D30"/>
    <mergeCell ref="E29:E30"/>
    <mergeCell ref="F29:G30"/>
    <mergeCell ref="H29:H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B20:O20"/>
    <mergeCell ref="C22:O22"/>
    <mergeCell ref="C23:H23"/>
    <mergeCell ref="J23:O23"/>
    <mergeCell ref="C24:D24"/>
    <mergeCell ref="F24:H24"/>
    <mergeCell ref="J24:K24"/>
    <mergeCell ref="M24:O2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0.42578125" bestFit="1" customWidth="1"/>
    <col min="2" max="2" width="36.5703125" customWidth="1"/>
    <col min="3" max="3" width="3.42578125" customWidth="1"/>
    <col min="4" max="4" width="9.5703125" customWidth="1"/>
    <col min="5" max="5" width="4.7109375" customWidth="1"/>
    <col min="6" max="6" width="12.5703125" customWidth="1"/>
    <col min="7" max="7" width="2.7109375" customWidth="1"/>
    <col min="8" max="8" width="9" customWidth="1"/>
    <col min="9" max="9" width="12.570312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ht="15" customHeight="1">
      <c r="A3" s="3" t="s">
        <v>562</v>
      </c>
      <c r="B3" s="11" t="s">
        <v>5</v>
      </c>
      <c r="C3" s="11"/>
      <c r="D3" s="11"/>
      <c r="E3" s="11"/>
      <c r="F3" s="11"/>
      <c r="G3" s="11"/>
      <c r="H3" s="11"/>
      <c r="I3" s="11"/>
    </row>
    <row r="4" spans="1:9" ht="15" customHeight="1">
      <c r="A4" s="12" t="s">
        <v>561</v>
      </c>
      <c r="B4" s="11" t="s">
        <v>5</v>
      </c>
      <c r="C4" s="11"/>
      <c r="D4" s="11"/>
      <c r="E4" s="11"/>
      <c r="F4" s="11"/>
      <c r="G4" s="11"/>
      <c r="H4" s="11"/>
      <c r="I4" s="11"/>
    </row>
    <row r="5" spans="1:9">
      <c r="A5" s="12"/>
      <c r="B5" s="190" t="s">
        <v>563</v>
      </c>
      <c r="C5" s="190"/>
      <c r="D5" s="190"/>
      <c r="E5" s="190"/>
      <c r="F5" s="190"/>
      <c r="G5" s="190"/>
      <c r="H5" s="190"/>
      <c r="I5" s="190"/>
    </row>
    <row r="6" spans="1:9">
      <c r="A6" s="12"/>
      <c r="B6" s="185" t="s">
        <v>564</v>
      </c>
      <c r="C6" s="185"/>
      <c r="D6" s="185"/>
      <c r="E6" s="185"/>
      <c r="F6" s="185"/>
      <c r="G6" s="185"/>
      <c r="H6" s="185"/>
      <c r="I6" s="185"/>
    </row>
    <row r="7" spans="1:9">
      <c r="A7" s="12"/>
      <c r="B7" s="24"/>
      <c r="C7" s="24"/>
      <c r="D7" s="24"/>
      <c r="E7" s="24"/>
      <c r="F7" s="24"/>
      <c r="G7" s="24"/>
      <c r="H7" s="24"/>
      <c r="I7" s="24"/>
    </row>
    <row r="8" spans="1:9">
      <c r="A8" s="12"/>
      <c r="B8" s="16"/>
      <c r="C8" s="16"/>
      <c r="D8" s="16"/>
      <c r="E8" s="16"/>
      <c r="F8" s="16"/>
      <c r="G8" s="16"/>
      <c r="H8" s="16"/>
      <c r="I8" s="16"/>
    </row>
    <row r="9" spans="1:9" ht="15.75" thickBot="1">
      <c r="A9" s="12"/>
      <c r="B9" s="15"/>
      <c r="C9" s="25" t="s">
        <v>254</v>
      </c>
      <c r="D9" s="25"/>
      <c r="E9" s="25"/>
      <c r="F9" s="15"/>
      <c r="G9" s="25" t="s">
        <v>265</v>
      </c>
      <c r="H9" s="25"/>
      <c r="I9" s="25"/>
    </row>
    <row r="10" spans="1:9">
      <c r="A10" s="12"/>
      <c r="B10" s="31" t="s">
        <v>565</v>
      </c>
      <c r="C10" s="48" t="s">
        <v>206</v>
      </c>
      <c r="D10" s="50">
        <v>9728</v>
      </c>
      <c r="E10" s="28"/>
      <c r="F10" s="27"/>
      <c r="G10" s="48" t="s">
        <v>206</v>
      </c>
      <c r="H10" s="50">
        <v>12320</v>
      </c>
      <c r="I10" s="28"/>
    </row>
    <row r="11" spans="1:9">
      <c r="A11" s="12"/>
      <c r="B11" s="31"/>
      <c r="C11" s="81"/>
      <c r="D11" s="82"/>
      <c r="E11" s="80"/>
      <c r="F11" s="27"/>
      <c r="G11" s="81"/>
      <c r="H11" s="82"/>
      <c r="I11" s="80"/>
    </row>
    <row r="12" spans="1:9">
      <c r="A12" s="12"/>
      <c r="B12" s="14" t="s">
        <v>566</v>
      </c>
      <c r="C12" s="35">
        <v>36</v>
      </c>
      <c r="D12" s="35"/>
      <c r="E12" s="14" t="s">
        <v>518</v>
      </c>
      <c r="F12" s="15"/>
      <c r="G12" s="29"/>
      <c r="H12" s="29"/>
      <c r="I12" s="29"/>
    </row>
  </sheetData>
  <mergeCells count="21">
    <mergeCell ref="B6:I6"/>
    <mergeCell ref="I10:I11"/>
    <mergeCell ref="C12:D12"/>
    <mergeCell ref="G12:I12"/>
    <mergeCell ref="A1:A2"/>
    <mergeCell ref="B1:I1"/>
    <mergeCell ref="B2:I2"/>
    <mergeCell ref="B3:I3"/>
    <mergeCell ref="A4:A12"/>
    <mergeCell ref="B4:I4"/>
    <mergeCell ref="B5:I5"/>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30">
      <c r="A3" s="3" t="s">
        <v>568</v>
      </c>
      <c r="B3" s="11" t="s">
        <v>5</v>
      </c>
      <c r="C3" s="11"/>
      <c r="D3" s="11"/>
      <c r="E3" s="11"/>
      <c r="F3" s="11"/>
      <c r="G3" s="11"/>
      <c r="H3" s="11"/>
      <c r="I3" s="11"/>
    </row>
    <row r="4" spans="1:9" ht="15" customHeight="1">
      <c r="A4" s="12" t="s">
        <v>567</v>
      </c>
      <c r="B4" s="11" t="s">
        <v>5</v>
      </c>
      <c r="C4" s="11"/>
      <c r="D4" s="11"/>
      <c r="E4" s="11"/>
      <c r="F4" s="11"/>
      <c r="G4" s="11"/>
      <c r="H4" s="11"/>
      <c r="I4" s="11"/>
    </row>
    <row r="5" spans="1:9">
      <c r="A5" s="12"/>
      <c r="B5" s="52" t="s">
        <v>567</v>
      </c>
      <c r="C5" s="52"/>
      <c r="D5" s="52"/>
      <c r="E5" s="52"/>
      <c r="F5" s="52"/>
      <c r="G5" s="52"/>
      <c r="H5" s="52"/>
      <c r="I5" s="52"/>
    </row>
    <row r="6" spans="1:9" ht="51" customHeight="1">
      <c r="A6" s="12"/>
      <c r="B6" s="43" t="s">
        <v>569</v>
      </c>
      <c r="C6" s="43"/>
      <c r="D6" s="43"/>
      <c r="E6" s="43"/>
      <c r="F6" s="43"/>
      <c r="G6" s="43"/>
      <c r="H6" s="43"/>
      <c r="I6" s="43"/>
    </row>
    <row r="7" spans="1:9" ht="89.25" customHeight="1">
      <c r="A7" s="12"/>
      <c r="B7" s="43" t="s">
        <v>570</v>
      </c>
      <c r="C7" s="43"/>
      <c r="D7" s="43"/>
      <c r="E7" s="43"/>
      <c r="F7" s="43"/>
      <c r="G7" s="43"/>
      <c r="H7" s="43"/>
      <c r="I7" s="43"/>
    </row>
    <row r="8" spans="1:9" ht="25.5" customHeight="1">
      <c r="A8" s="12"/>
      <c r="B8" s="43" t="s">
        <v>571</v>
      </c>
      <c r="C8" s="43"/>
      <c r="D8" s="43"/>
      <c r="E8" s="43"/>
      <c r="F8" s="43"/>
      <c r="G8" s="43"/>
      <c r="H8" s="43"/>
      <c r="I8" s="43"/>
    </row>
    <row r="9" spans="1:9">
      <c r="A9" s="12"/>
      <c r="B9" s="29" t="s">
        <v>291</v>
      </c>
      <c r="C9" s="29"/>
      <c r="D9" s="29"/>
      <c r="E9" s="29"/>
      <c r="F9" s="29"/>
      <c r="G9" s="29"/>
      <c r="H9" s="29"/>
      <c r="I9" s="29"/>
    </row>
    <row r="10" spans="1:9">
      <c r="A10" s="12"/>
      <c r="B10" s="24"/>
      <c r="C10" s="24"/>
      <c r="D10" s="24"/>
      <c r="E10" s="24"/>
      <c r="F10" s="24"/>
      <c r="G10" s="24"/>
      <c r="H10" s="24"/>
      <c r="I10" s="24"/>
    </row>
    <row r="11" spans="1:9">
      <c r="A11" s="12"/>
      <c r="B11" s="16"/>
      <c r="C11" s="16"/>
      <c r="D11" s="16"/>
      <c r="E11" s="16"/>
      <c r="F11" s="16"/>
      <c r="G11" s="16"/>
      <c r="H11" s="16"/>
      <c r="I11" s="16"/>
    </row>
    <row r="12" spans="1:9" ht="15.75" thickBot="1">
      <c r="A12" s="12"/>
      <c r="B12" s="14"/>
      <c r="C12" s="25" t="s">
        <v>254</v>
      </c>
      <c r="D12" s="25"/>
      <c r="E12" s="25"/>
      <c r="F12" s="15"/>
      <c r="G12" s="91">
        <v>41639</v>
      </c>
      <c r="H12" s="91"/>
      <c r="I12" s="91"/>
    </row>
    <row r="13" spans="1:9">
      <c r="A13" s="12"/>
      <c r="B13" s="31" t="s">
        <v>572</v>
      </c>
      <c r="C13" s="48" t="s">
        <v>206</v>
      </c>
      <c r="D13" s="50">
        <v>452495</v>
      </c>
      <c r="E13" s="28"/>
      <c r="F13" s="27"/>
      <c r="G13" s="48" t="s">
        <v>206</v>
      </c>
      <c r="H13" s="50">
        <v>425324</v>
      </c>
      <c r="I13" s="28"/>
    </row>
    <row r="14" spans="1:9">
      <c r="A14" s="12"/>
      <c r="B14" s="31"/>
      <c r="C14" s="31"/>
      <c r="D14" s="36"/>
      <c r="E14" s="27"/>
      <c r="F14" s="27"/>
      <c r="G14" s="31"/>
      <c r="H14" s="36"/>
      <c r="I14" s="27"/>
    </row>
    <row r="15" spans="1:9">
      <c r="A15" s="12"/>
      <c r="B15" s="43" t="s">
        <v>573</v>
      </c>
      <c r="C15" s="34">
        <v>410488</v>
      </c>
      <c r="D15" s="34"/>
      <c r="E15" s="29"/>
      <c r="F15" s="29"/>
      <c r="G15" s="34">
        <v>562030</v>
      </c>
      <c r="H15" s="34"/>
      <c r="I15" s="29"/>
    </row>
    <row r="16" spans="1:9">
      <c r="A16" s="12"/>
      <c r="B16" s="43"/>
      <c r="C16" s="34"/>
      <c r="D16" s="34"/>
      <c r="E16" s="29"/>
      <c r="F16" s="29"/>
      <c r="G16" s="34"/>
      <c r="H16" s="34"/>
      <c r="I16" s="29"/>
    </row>
    <row r="17" spans="1:9">
      <c r="A17" s="12"/>
      <c r="B17" s="31" t="s">
        <v>574</v>
      </c>
      <c r="C17" s="36">
        <v>1017</v>
      </c>
      <c r="D17" s="36"/>
      <c r="E17" s="27"/>
      <c r="F17" s="27"/>
      <c r="G17" s="36">
        <v>1354</v>
      </c>
      <c r="H17" s="36"/>
      <c r="I17" s="27"/>
    </row>
    <row r="18" spans="1:9" ht="15.75" thickBot="1">
      <c r="A18" s="12"/>
      <c r="B18" s="31"/>
      <c r="C18" s="37"/>
      <c r="D18" s="37"/>
      <c r="E18" s="38"/>
      <c r="F18" s="27"/>
      <c r="G18" s="37"/>
      <c r="H18" s="37"/>
      <c r="I18" s="38"/>
    </row>
    <row r="19" spans="1:9">
      <c r="A19" s="12"/>
      <c r="B19" s="33" t="s">
        <v>575</v>
      </c>
      <c r="C19" s="78" t="s">
        <v>206</v>
      </c>
      <c r="D19" s="64">
        <v>864000</v>
      </c>
      <c r="E19" s="39"/>
      <c r="F19" s="29"/>
      <c r="G19" s="78" t="s">
        <v>206</v>
      </c>
      <c r="H19" s="64">
        <v>988708</v>
      </c>
      <c r="I19" s="39"/>
    </row>
    <row r="20" spans="1:9" ht="15.75" thickBot="1">
      <c r="A20" s="12"/>
      <c r="B20" s="33"/>
      <c r="C20" s="71"/>
      <c r="D20" s="65"/>
      <c r="E20" s="66"/>
      <c r="F20" s="29"/>
      <c r="G20" s="71"/>
      <c r="H20" s="65"/>
      <c r="I20" s="66"/>
    </row>
    <row r="21" spans="1:9" ht="38.25" customHeight="1" thickTop="1">
      <c r="A21" s="12"/>
      <c r="B21" s="29" t="s">
        <v>576</v>
      </c>
      <c r="C21" s="29"/>
      <c r="D21" s="29"/>
      <c r="E21" s="29"/>
      <c r="F21" s="29"/>
      <c r="G21" s="29"/>
      <c r="H21" s="29"/>
      <c r="I21" s="29"/>
    </row>
    <row r="22" spans="1:9">
      <c r="A22" s="12"/>
      <c r="B22" s="29" t="s">
        <v>577</v>
      </c>
      <c r="C22" s="29"/>
      <c r="D22" s="29"/>
      <c r="E22" s="29"/>
      <c r="F22" s="29"/>
      <c r="G22" s="29"/>
      <c r="H22" s="29"/>
      <c r="I22" s="29"/>
    </row>
    <row r="23" spans="1:9" ht="25.5" customHeight="1">
      <c r="A23" s="12"/>
      <c r="B23" s="43" t="s">
        <v>578</v>
      </c>
      <c r="C23" s="43"/>
      <c r="D23" s="43"/>
      <c r="E23" s="43"/>
      <c r="F23" s="43"/>
      <c r="G23" s="43"/>
      <c r="H23" s="43"/>
      <c r="I23" s="43"/>
    </row>
    <row r="24" spans="1:9" ht="25.5" customHeight="1">
      <c r="A24" s="12"/>
      <c r="B24" s="43" t="s">
        <v>579</v>
      </c>
      <c r="C24" s="43"/>
      <c r="D24" s="43"/>
      <c r="E24" s="43"/>
      <c r="F24" s="43"/>
      <c r="G24" s="43"/>
      <c r="H24" s="43"/>
      <c r="I24" s="43"/>
    </row>
  </sheetData>
  <mergeCells count="46">
    <mergeCell ref="B24:I24"/>
    <mergeCell ref="B7:I7"/>
    <mergeCell ref="B8:I8"/>
    <mergeCell ref="B9:I9"/>
    <mergeCell ref="B21:I21"/>
    <mergeCell ref="B22:I22"/>
    <mergeCell ref="B23:I23"/>
    <mergeCell ref="H19:H20"/>
    <mergeCell ref="I19:I20"/>
    <mergeCell ref="A1:A2"/>
    <mergeCell ref="B1:I1"/>
    <mergeCell ref="B2:I2"/>
    <mergeCell ref="B3:I3"/>
    <mergeCell ref="A4:A24"/>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30">
      <c r="A4" s="2" t="s">
        <v>28</v>
      </c>
      <c r="B4" s="8">
        <v>27669</v>
      </c>
      <c r="C4" s="8">
        <v>30012</v>
      </c>
    </row>
    <row r="5" spans="1:3" ht="30">
      <c r="A5" s="2" t="s">
        <v>29</v>
      </c>
      <c r="B5" s="6">
        <v>62616</v>
      </c>
      <c r="C5" s="6">
        <v>57962</v>
      </c>
    </row>
    <row r="6" spans="1:3">
      <c r="A6" s="2" t="s">
        <v>30</v>
      </c>
      <c r="B6" s="6">
        <v>90285</v>
      </c>
      <c r="C6" s="6">
        <v>87974</v>
      </c>
    </row>
    <row r="7" spans="1:3" ht="30">
      <c r="A7" s="2" t="s">
        <v>31</v>
      </c>
      <c r="B7" s="6">
        <v>211364</v>
      </c>
      <c r="C7" s="6">
        <v>248012</v>
      </c>
    </row>
    <row r="8" spans="1:3" ht="45">
      <c r="A8" s="2" t="s">
        <v>32</v>
      </c>
      <c r="B8" s="6">
        <v>254665</v>
      </c>
      <c r="C8" s="6">
        <v>294583</v>
      </c>
    </row>
    <row r="9" spans="1:3" ht="60">
      <c r="A9" s="2" t="s">
        <v>33</v>
      </c>
      <c r="B9" s="6">
        <v>2464290</v>
      </c>
      <c r="C9" s="6">
        <v>2029277</v>
      </c>
    </row>
    <row r="10" spans="1:3" ht="30">
      <c r="A10" s="2" t="s">
        <v>34</v>
      </c>
      <c r="B10" s="6">
        <v>736624</v>
      </c>
      <c r="C10" s="6">
        <v>673470</v>
      </c>
    </row>
    <row r="11" spans="1:3">
      <c r="A11" s="2" t="s">
        <v>35</v>
      </c>
      <c r="B11" s="6">
        <v>3200914</v>
      </c>
      <c r="C11" s="6">
        <v>2702747</v>
      </c>
    </row>
    <row r="12" spans="1:3" ht="30">
      <c r="A12" s="2" t="s">
        <v>36</v>
      </c>
      <c r="B12" s="6">
        <v>41473</v>
      </c>
      <c r="C12" s="6">
        <v>34883</v>
      </c>
    </row>
    <row r="13" spans="1:3">
      <c r="A13" s="2" t="s">
        <v>37</v>
      </c>
      <c r="B13" s="6">
        <v>36010</v>
      </c>
      <c r="C13" s="6">
        <v>35565</v>
      </c>
    </row>
    <row r="14" spans="1:3">
      <c r="A14" s="2" t="s">
        <v>38</v>
      </c>
      <c r="B14" s="6">
        <v>51118</v>
      </c>
      <c r="C14" s="6">
        <v>53272</v>
      </c>
    </row>
    <row r="15" spans="1:3">
      <c r="A15" s="2" t="s">
        <v>39</v>
      </c>
      <c r="B15" s="6">
        <v>29650</v>
      </c>
      <c r="C15" s="6">
        <v>29650</v>
      </c>
    </row>
    <row r="16" spans="1:3">
      <c r="A16" s="2" t="s">
        <v>40</v>
      </c>
      <c r="B16" s="6">
        <v>35045</v>
      </c>
      <c r="C16" s="6">
        <v>38546</v>
      </c>
    </row>
    <row r="17" spans="1:3">
      <c r="A17" s="2" t="s">
        <v>41</v>
      </c>
      <c r="B17" s="6">
        <v>3950524</v>
      </c>
      <c r="C17" s="6">
        <v>3525232</v>
      </c>
    </row>
    <row r="18" spans="1:3">
      <c r="A18" s="3" t="s">
        <v>42</v>
      </c>
      <c r="B18" s="4" t="s">
        <v>5</v>
      </c>
      <c r="C18" s="4" t="s">
        <v>5</v>
      </c>
    </row>
    <row r="19" spans="1:3">
      <c r="A19" s="2" t="s">
        <v>43</v>
      </c>
      <c r="B19" s="6">
        <v>483784</v>
      </c>
      <c r="C19" s="6">
        <v>410933</v>
      </c>
    </row>
    <row r="20" spans="1:3">
      <c r="A20" s="2" t="s">
        <v>44</v>
      </c>
      <c r="B20" s="6">
        <v>454416</v>
      </c>
      <c r="C20" s="6">
        <v>474515</v>
      </c>
    </row>
    <row r="21" spans="1:3">
      <c r="A21" s="2" t="s">
        <v>45</v>
      </c>
      <c r="B21" s="6">
        <v>1057912</v>
      </c>
      <c r="C21" s="6">
        <v>904576</v>
      </c>
    </row>
    <row r="22" spans="1:3">
      <c r="A22" s="2" t="s">
        <v>46</v>
      </c>
      <c r="B22" s="6">
        <v>500356</v>
      </c>
      <c r="C22" s="6">
        <v>474615</v>
      </c>
    </row>
    <row r="23" spans="1:3">
      <c r="A23" s="2" t="s">
        <v>47</v>
      </c>
      <c r="B23" s="6">
        <v>2496468</v>
      </c>
      <c r="C23" s="6">
        <v>2264639</v>
      </c>
    </row>
    <row r="24" spans="1:3">
      <c r="A24" s="2" t="s">
        <v>48</v>
      </c>
      <c r="B24" s="6">
        <v>799704</v>
      </c>
      <c r="C24" s="6">
        <v>639096</v>
      </c>
    </row>
    <row r="25" spans="1:3">
      <c r="A25" s="2" t="s">
        <v>49</v>
      </c>
      <c r="B25" s="6">
        <v>25000</v>
      </c>
      <c r="C25" s="6">
        <v>25000</v>
      </c>
    </row>
    <row r="26" spans="1:3">
      <c r="A26" s="2" t="s">
        <v>50</v>
      </c>
      <c r="B26" s="6">
        <v>65225</v>
      </c>
      <c r="C26" s="6">
        <v>52037</v>
      </c>
    </row>
    <row r="27" spans="1:3">
      <c r="A27" s="2" t="s">
        <v>51</v>
      </c>
      <c r="B27" s="6">
        <v>3386397</v>
      </c>
      <c r="C27" s="6">
        <v>2980772</v>
      </c>
    </row>
    <row r="28" spans="1:3" ht="30">
      <c r="A28" s="2" t="s">
        <v>52</v>
      </c>
      <c r="B28" s="4">
        <v>0</v>
      </c>
      <c r="C28" s="4">
        <v>0</v>
      </c>
    </row>
    <row r="29" spans="1:3">
      <c r="A29" s="3" t="s">
        <v>53</v>
      </c>
      <c r="B29" s="4" t="s">
        <v>5</v>
      </c>
      <c r="C29" s="4" t="s">
        <v>5</v>
      </c>
    </row>
    <row r="30" spans="1:3" ht="60">
      <c r="A30" s="2" t="s">
        <v>54</v>
      </c>
      <c r="B30" s="4" t="s">
        <v>55</v>
      </c>
      <c r="C30" s="4" t="s">
        <v>55</v>
      </c>
    </row>
    <row r="31" spans="1:3" ht="75">
      <c r="A31" s="2" t="s">
        <v>56</v>
      </c>
      <c r="B31" s="4">
        <v>400</v>
      </c>
      <c r="C31" s="4">
        <v>399</v>
      </c>
    </row>
    <row r="32" spans="1:3">
      <c r="A32" s="2" t="s">
        <v>57</v>
      </c>
      <c r="B32" s="6">
        <v>383779</v>
      </c>
      <c r="C32" s="6">
        <v>377657</v>
      </c>
    </row>
    <row r="33" spans="1:3">
      <c r="A33" s="2" t="s">
        <v>58</v>
      </c>
      <c r="B33" s="6">
        <v>194663</v>
      </c>
      <c r="C33" s="6">
        <v>183236</v>
      </c>
    </row>
    <row r="34" spans="1:3" ht="30">
      <c r="A34" s="2" t="s">
        <v>59</v>
      </c>
      <c r="B34" s="4">
        <v>635</v>
      </c>
      <c r="C34" s="4">
        <v>-383</v>
      </c>
    </row>
    <row r="35" spans="1:3" ht="60">
      <c r="A35" s="2" t="s">
        <v>60</v>
      </c>
      <c r="B35" s="6">
        <v>-15350</v>
      </c>
      <c r="C35" s="6">
        <v>-16449</v>
      </c>
    </row>
    <row r="36" spans="1:3">
      <c r="A36" s="2" t="s">
        <v>61</v>
      </c>
      <c r="B36" s="6">
        <v>564127</v>
      </c>
      <c r="C36" s="6">
        <v>544460</v>
      </c>
    </row>
    <row r="37" spans="1:3" ht="30">
      <c r="A37" s="2" t="s">
        <v>62</v>
      </c>
      <c r="B37" s="8">
        <v>3950524</v>
      </c>
      <c r="C37" s="8">
        <v>3525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80</v>
      </c>
      <c r="B1" s="1" t="s">
        <v>1</v>
      </c>
    </row>
    <row r="2" spans="1:2">
      <c r="A2" s="7"/>
      <c r="B2" s="1" t="s">
        <v>2</v>
      </c>
    </row>
    <row r="3" spans="1:2" ht="45">
      <c r="A3" s="3" t="s">
        <v>581</v>
      </c>
      <c r="B3" s="4" t="s">
        <v>5</v>
      </c>
    </row>
    <row r="4" spans="1:2">
      <c r="A4" s="12" t="s">
        <v>580</v>
      </c>
      <c r="B4" s="4" t="s">
        <v>5</v>
      </c>
    </row>
    <row r="5" spans="1:2" ht="26.25">
      <c r="A5" s="12"/>
      <c r="B5" s="13" t="s">
        <v>582</v>
      </c>
    </row>
    <row r="6" spans="1:2" ht="217.5">
      <c r="A6" s="12"/>
      <c r="B6" s="14" t="s">
        <v>583</v>
      </c>
    </row>
    <row r="7" spans="1:2" ht="281.25">
      <c r="A7" s="12"/>
      <c r="B7" s="14" t="s">
        <v>584</v>
      </c>
    </row>
    <row r="8" spans="1:2" ht="332.25">
      <c r="A8" s="12"/>
      <c r="B8" s="14" t="s">
        <v>585</v>
      </c>
    </row>
    <row r="9" spans="1:2" ht="281.25">
      <c r="A9" s="12"/>
      <c r="B9" s="14" t="s">
        <v>586</v>
      </c>
    </row>
    <row r="10" spans="1:2" ht="306.75">
      <c r="A10" s="12"/>
      <c r="B10" s="14" t="s">
        <v>587</v>
      </c>
    </row>
    <row r="11" spans="1:2" ht="217.5">
      <c r="A11" s="12"/>
      <c r="B11" s="14" t="s">
        <v>588</v>
      </c>
    </row>
    <row r="12" spans="1:2" ht="179.25">
      <c r="A12" s="12"/>
      <c r="B12" s="14" t="s">
        <v>589</v>
      </c>
    </row>
    <row r="13" spans="1:2" ht="217.5">
      <c r="A13" s="12"/>
      <c r="B13" s="14" t="s">
        <v>590</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91</v>
      </c>
      <c r="B1" s="1" t="s">
        <v>1</v>
      </c>
    </row>
    <row r="2" spans="1:2">
      <c r="A2" s="7"/>
      <c r="B2" s="1" t="s">
        <v>2</v>
      </c>
    </row>
    <row r="3" spans="1:2">
      <c r="A3" s="3" t="s">
        <v>592</v>
      </c>
      <c r="B3" s="4" t="s">
        <v>5</v>
      </c>
    </row>
    <row r="4" spans="1:2">
      <c r="A4" s="12" t="s">
        <v>591</v>
      </c>
      <c r="B4" s="4" t="s">
        <v>5</v>
      </c>
    </row>
    <row r="5" spans="1:2">
      <c r="A5" s="12"/>
      <c r="B5" s="13" t="s">
        <v>591</v>
      </c>
    </row>
    <row r="6" spans="1:2" ht="128.25">
      <c r="A6" s="12"/>
      <c r="B6" s="14" t="s">
        <v>59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594</v>
      </c>
      <c r="B1" s="1" t="s">
        <v>1</v>
      </c>
    </row>
    <row r="2" spans="1:2">
      <c r="A2" s="7"/>
      <c r="B2" s="1" t="s">
        <v>2</v>
      </c>
    </row>
    <row r="3" spans="1:2">
      <c r="A3" s="3" t="s">
        <v>193</v>
      </c>
      <c r="B3" s="4" t="s">
        <v>5</v>
      </c>
    </row>
    <row r="4" spans="1:2">
      <c r="A4" s="12" t="s">
        <v>595</v>
      </c>
      <c r="B4" s="4" t="s">
        <v>5</v>
      </c>
    </row>
    <row r="5" spans="1:2" ht="179.25">
      <c r="A5" s="12"/>
      <c r="B5" s="14" t="s">
        <v>195</v>
      </c>
    </row>
    <row r="6" spans="1:2">
      <c r="A6" s="12" t="s">
        <v>596</v>
      </c>
      <c r="B6" s="4" t="s">
        <v>5</v>
      </c>
    </row>
    <row r="7" spans="1:2" ht="51.75">
      <c r="A7" s="12"/>
      <c r="B7" s="15" t="s">
        <v>294</v>
      </c>
    </row>
    <row r="8" spans="1:2">
      <c r="A8" s="12" t="s">
        <v>304</v>
      </c>
      <c r="B8" s="4" t="s">
        <v>5</v>
      </c>
    </row>
    <row r="9" spans="1:2">
      <c r="A9" s="12"/>
      <c r="B9" s="13" t="s">
        <v>304</v>
      </c>
    </row>
    <row r="10" spans="1:2" ht="230.25">
      <c r="A10" s="12"/>
      <c r="B10" s="14" t="s">
        <v>305</v>
      </c>
    </row>
    <row r="11" spans="1:2">
      <c r="A11" s="12" t="s">
        <v>597</v>
      </c>
      <c r="B11" s="4" t="s">
        <v>5</v>
      </c>
    </row>
    <row r="12" spans="1:2" ht="102.75">
      <c r="A12" s="12"/>
      <c r="B12" s="14" t="s">
        <v>598</v>
      </c>
    </row>
    <row r="13" spans="1:2">
      <c r="A13" s="12"/>
      <c r="B13" s="4"/>
    </row>
    <row r="14" spans="1:2" ht="268.5">
      <c r="A14" s="12"/>
      <c r="B14" s="14" t="s">
        <v>386</v>
      </c>
    </row>
    <row r="15" spans="1:2" ht="409.6">
      <c r="A15" s="12"/>
      <c r="B15" s="14" t="s">
        <v>387</v>
      </c>
    </row>
    <row r="16" spans="1:2" ht="408.75">
      <c r="A16" s="12"/>
      <c r="B16" s="14" t="s">
        <v>388</v>
      </c>
    </row>
    <row r="17" spans="1:2" ht="166.5">
      <c r="A17" s="12"/>
      <c r="B17" s="14" t="s">
        <v>389</v>
      </c>
    </row>
    <row r="18" spans="1:2">
      <c r="A18" s="12" t="s">
        <v>599</v>
      </c>
      <c r="B18" s="4" t="s">
        <v>5</v>
      </c>
    </row>
    <row r="19" spans="1:2" ht="357.75">
      <c r="A19" s="12"/>
      <c r="B19" s="14" t="s">
        <v>417</v>
      </c>
    </row>
    <row r="20" spans="1:2">
      <c r="A20" s="12" t="s">
        <v>600</v>
      </c>
      <c r="B20" s="4" t="s">
        <v>5</v>
      </c>
    </row>
    <row r="21" spans="1:2" ht="409.6">
      <c r="A21" s="12"/>
      <c r="B21" s="14" t="s">
        <v>445</v>
      </c>
    </row>
    <row r="22" spans="1:2" ht="64.5">
      <c r="A22" s="12"/>
      <c r="B22" s="14" t="s">
        <v>446</v>
      </c>
    </row>
    <row r="23" spans="1:2" ht="255.75">
      <c r="A23" s="12"/>
      <c r="B23" s="14" t="s">
        <v>414</v>
      </c>
    </row>
    <row r="24" spans="1:2" ht="141">
      <c r="A24" s="12"/>
      <c r="B24" s="14" t="s">
        <v>415</v>
      </c>
    </row>
  </sheetData>
  <mergeCells count="7">
    <mergeCell ref="A20:A24"/>
    <mergeCell ref="A1:A2"/>
    <mergeCell ref="A4:A5"/>
    <mergeCell ref="A6:A7"/>
    <mergeCell ref="A8:A10"/>
    <mergeCell ref="A11:A17"/>
    <mergeCell ref="A18: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1.5703125" customWidth="1"/>
    <col min="4" max="4" width="6.85546875" customWidth="1"/>
    <col min="5" max="5" width="36.5703125" customWidth="1"/>
    <col min="6" max="6" width="5.42578125" customWidth="1"/>
    <col min="7" max="8" width="6.85546875" customWidth="1"/>
    <col min="9" max="9" width="22.7109375" customWidth="1"/>
    <col min="10" max="10" width="5.42578125" customWidth="1"/>
  </cols>
  <sheetData>
    <row r="1" spans="1:10" ht="15" customHeight="1">
      <c r="A1" s="7" t="s">
        <v>601</v>
      </c>
      <c r="B1" s="7" t="s">
        <v>1</v>
      </c>
      <c r="C1" s="7"/>
      <c r="D1" s="7"/>
      <c r="E1" s="7"/>
      <c r="F1" s="7"/>
      <c r="G1" s="7"/>
      <c r="H1" s="7"/>
      <c r="I1" s="7"/>
      <c r="J1" s="7"/>
    </row>
    <row r="2" spans="1:10" ht="15" customHeight="1">
      <c r="A2" s="7"/>
      <c r="B2" s="7" t="s">
        <v>2</v>
      </c>
      <c r="C2" s="7"/>
      <c r="D2" s="7"/>
      <c r="E2" s="7"/>
      <c r="F2" s="7"/>
      <c r="G2" s="7"/>
      <c r="H2" s="7"/>
      <c r="I2" s="7"/>
      <c r="J2" s="7"/>
    </row>
    <row r="3" spans="1:10" ht="30">
      <c r="A3" s="3" t="s">
        <v>198</v>
      </c>
      <c r="B3" s="11" t="s">
        <v>5</v>
      </c>
      <c r="C3" s="11"/>
      <c r="D3" s="11"/>
      <c r="E3" s="11"/>
      <c r="F3" s="11"/>
      <c r="G3" s="11"/>
      <c r="H3" s="11"/>
      <c r="I3" s="11"/>
      <c r="J3" s="11"/>
    </row>
    <row r="4" spans="1:10" ht="15" customHeight="1">
      <c r="A4" s="12" t="s">
        <v>602</v>
      </c>
      <c r="B4" s="11" t="s">
        <v>5</v>
      </c>
      <c r="C4" s="11"/>
      <c r="D4" s="11"/>
      <c r="E4" s="11"/>
      <c r="F4" s="11"/>
      <c r="G4" s="11"/>
      <c r="H4" s="11"/>
      <c r="I4" s="11"/>
      <c r="J4" s="11"/>
    </row>
    <row r="5" spans="1:10" ht="25.5" customHeight="1">
      <c r="A5" s="12"/>
      <c r="B5" s="29" t="s">
        <v>200</v>
      </c>
      <c r="C5" s="29"/>
      <c r="D5" s="29"/>
      <c r="E5" s="29"/>
      <c r="F5" s="29"/>
      <c r="G5" s="29"/>
      <c r="H5" s="29"/>
      <c r="I5" s="29"/>
      <c r="J5" s="29"/>
    </row>
    <row r="6" spans="1:10">
      <c r="A6" s="12"/>
      <c r="B6" s="53"/>
      <c r="C6" s="53"/>
      <c r="D6" s="53"/>
      <c r="E6" s="53"/>
      <c r="F6" s="53"/>
      <c r="G6" s="53"/>
      <c r="H6" s="53"/>
      <c r="I6" s="53"/>
      <c r="J6" s="53"/>
    </row>
    <row r="7" spans="1:10">
      <c r="A7" s="12"/>
      <c r="B7" s="24"/>
      <c r="C7" s="24"/>
      <c r="D7" s="24"/>
      <c r="E7" s="24"/>
      <c r="F7" s="24"/>
      <c r="G7" s="24"/>
      <c r="H7" s="24"/>
      <c r="I7" s="24"/>
      <c r="J7" s="24"/>
    </row>
    <row r="8" spans="1:10">
      <c r="A8" s="12"/>
      <c r="B8" s="16"/>
      <c r="C8" s="16"/>
      <c r="D8" s="16"/>
      <c r="E8" s="16"/>
      <c r="F8" s="16"/>
      <c r="G8" s="16"/>
      <c r="H8" s="16"/>
      <c r="I8" s="16"/>
      <c r="J8" s="16"/>
    </row>
    <row r="9" spans="1:10" ht="15.75" thickBot="1">
      <c r="A9" s="12"/>
      <c r="B9" s="25" t="s">
        <v>201</v>
      </c>
      <c r="C9" s="25"/>
      <c r="D9" s="25"/>
      <c r="E9" s="25"/>
      <c r="F9" s="25"/>
      <c r="G9" s="25"/>
      <c r="H9" s="25"/>
      <c r="I9" s="25"/>
      <c r="J9" s="25"/>
    </row>
    <row r="10" spans="1:10" ht="15.75" thickBot="1">
      <c r="A10" s="12"/>
      <c r="B10" s="15"/>
      <c r="C10" s="15"/>
      <c r="D10" s="26" t="s">
        <v>202</v>
      </c>
      <c r="E10" s="26"/>
      <c r="F10" s="26"/>
      <c r="G10" s="26"/>
      <c r="H10" s="26"/>
      <c r="I10" s="26"/>
      <c r="J10" s="26"/>
    </row>
    <row r="11" spans="1:10" ht="15.75" thickBot="1">
      <c r="A11" s="12"/>
      <c r="B11" s="15"/>
      <c r="C11" s="15"/>
      <c r="D11" s="26" t="s">
        <v>203</v>
      </c>
      <c r="E11" s="26"/>
      <c r="F11" s="26"/>
      <c r="G11" s="15"/>
      <c r="H11" s="26" t="s">
        <v>204</v>
      </c>
      <c r="I11" s="26"/>
      <c r="J11" s="26"/>
    </row>
    <row r="12" spans="1:10">
      <c r="A12" s="12"/>
      <c r="B12" s="18" t="s">
        <v>153</v>
      </c>
      <c r="C12" s="19"/>
      <c r="D12" s="28"/>
      <c r="E12" s="28"/>
      <c r="F12" s="28"/>
      <c r="G12" s="19"/>
      <c r="H12" s="28"/>
      <c r="I12" s="28"/>
      <c r="J12" s="28"/>
    </row>
    <row r="13" spans="1:10" ht="26.25">
      <c r="A13" s="12"/>
      <c r="B13" s="14" t="s">
        <v>154</v>
      </c>
      <c r="C13" s="15"/>
      <c r="D13" s="29"/>
      <c r="E13" s="29"/>
      <c r="F13" s="29"/>
      <c r="G13" s="15"/>
      <c r="H13" s="29"/>
      <c r="I13" s="29"/>
      <c r="J13" s="29"/>
    </row>
    <row r="14" spans="1:10">
      <c r="A14" s="12"/>
      <c r="B14" s="30" t="s">
        <v>205</v>
      </c>
      <c r="C14" s="27"/>
      <c r="D14" s="31" t="s">
        <v>206</v>
      </c>
      <c r="E14" s="32" t="s">
        <v>207</v>
      </c>
      <c r="F14" s="31" t="s">
        <v>208</v>
      </c>
      <c r="G14" s="27"/>
      <c r="H14" s="31" t="s">
        <v>206</v>
      </c>
      <c r="I14" s="32" t="s">
        <v>209</v>
      </c>
      <c r="J14" s="27"/>
    </row>
    <row r="15" spans="1:10">
      <c r="A15" s="12"/>
      <c r="B15" s="30"/>
      <c r="C15" s="27"/>
      <c r="D15" s="31"/>
      <c r="E15" s="32"/>
      <c r="F15" s="31"/>
      <c r="G15" s="27"/>
      <c r="H15" s="31"/>
      <c r="I15" s="32"/>
      <c r="J15" s="27"/>
    </row>
    <row r="16" spans="1:10">
      <c r="A16" s="12"/>
      <c r="B16" s="33" t="s">
        <v>210</v>
      </c>
      <c r="C16" s="29"/>
      <c r="D16" s="34">
        <v>11670462</v>
      </c>
      <c r="E16" s="34"/>
      <c r="F16" s="29"/>
      <c r="G16" s="29"/>
      <c r="H16" s="35" t="s">
        <v>209</v>
      </c>
      <c r="I16" s="35"/>
      <c r="J16" s="29"/>
    </row>
    <row r="17" spans="1:10">
      <c r="A17" s="12"/>
      <c r="B17" s="33"/>
      <c r="C17" s="29"/>
      <c r="D17" s="34"/>
      <c r="E17" s="34"/>
      <c r="F17" s="29"/>
      <c r="G17" s="29"/>
      <c r="H17" s="35"/>
      <c r="I17" s="35"/>
      <c r="J17" s="29"/>
    </row>
    <row r="18" spans="1:10">
      <c r="A18" s="12"/>
      <c r="B18" s="30" t="s">
        <v>167</v>
      </c>
      <c r="C18" s="27"/>
      <c r="D18" s="36">
        <v>484861</v>
      </c>
      <c r="E18" s="36"/>
      <c r="F18" s="27"/>
      <c r="G18" s="27"/>
      <c r="H18" s="36">
        <v>64169</v>
      </c>
      <c r="I18" s="36"/>
      <c r="J18" s="27"/>
    </row>
    <row r="19" spans="1:10" ht="15.75" thickBot="1">
      <c r="A19" s="12"/>
      <c r="B19" s="30"/>
      <c r="C19" s="27"/>
      <c r="D19" s="37"/>
      <c r="E19" s="37"/>
      <c r="F19" s="38"/>
      <c r="G19" s="27"/>
      <c r="H19" s="37"/>
      <c r="I19" s="37"/>
      <c r="J19" s="38"/>
    </row>
    <row r="20" spans="1:10">
      <c r="A20" s="12"/>
      <c r="B20" s="13" t="s">
        <v>211</v>
      </c>
      <c r="C20" s="15"/>
      <c r="D20" s="39"/>
      <c r="E20" s="39"/>
      <c r="F20" s="39"/>
      <c r="G20" s="15"/>
      <c r="H20" s="39"/>
      <c r="I20" s="39"/>
      <c r="J20" s="39"/>
    </row>
    <row r="21" spans="1:10">
      <c r="A21" s="12"/>
      <c r="B21" s="30" t="s">
        <v>173</v>
      </c>
      <c r="C21" s="27"/>
      <c r="D21" s="32" t="s">
        <v>212</v>
      </c>
      <c r="E21" s="32"/>
      <c r="F21" s="27"/>
      <c r="G21" s="40" t="s">
        <v>213</v>
      </c>
      <c r="H21" s="32" t="s">
        <v>207</v>
      </c>
      <c r="I21" s="32"/>
      <c r="J21" s="31" t="s">
        <v>208</v>
      </c>
    </row>
    <row r="22" spans="1:10">
      <c r="A22" s="12"/>
      <c r="B22" s="30"/>
      <c r="C22" s="27"/>
      <c r="D22" s="32"/>
      <c r="E22" s="32"/>
      <c r="F22" s="27"/>
      <c r="G22" s="40"/>
      <c r="H22" s="32"/>
      <c r="I22" s="32"/>
      <c r="J22" s="31"/>
    </row>
    <row r="23" spans="1:10">
      <c r="A23" s="12"/>
      <c r="B23" s="33" t="s">
        <v>174</v>
      </c>
      <c r="C23" s="29"/>
      <c r="D23" s="35" t="s">
        <v>212</v>
      </c>
      <c r="E23" s="35"/>
      <c r="F23" s="29"/>
      <c r="G23" s="41" t="s">
        <v>213</v>
      </c>
      <c r="H23" s="34">
        <v>11670462</v>
      </c>
      <c r="I23" s="34"/>
      <c r="J23" s="29"/>
    </row>
    <row r="24" spans="1:10">
      <c r="A24" s="12"/>
      <c r="B24" s="33"/>
      <c r="C24" s="29"/>
      <c r="D24" s="35"/>
      <c r="E24" s="35"/>
      <c r="F24" s="29"/>
      <c r="G24" s="41"/>
      <c r="H24" s="34"/>
      <c r="I24" s="34"/>
      <c r="J24" s="29"/>
    </row>
    <row r="25" spans="1:10" ht="39">
      <c r="A25" s="12"/>
      <c r="B25" s="20" t="s">
        <v>175</v>
      </c>
      <c r="C25" s="19"/>
      <c r="D25" s="32" t="s">
        <v>214</v>
      </c>
      <c r="E25" s="32"/>
      <c r="F25" s="21" t="s">
        <v>208</v>
      </c>
      <c r="G25" s="19"/>
      <c r="H25" s="32" t="s">
        <v>214</v>
      </c>
      <c r="I25" s="32"/>
      <c r="J25" s="21" t="s">
        <v>208</v>
      </c>
    </row>
    <row r="26" spans="1:10">
      <c r="A26" s="12"/>
      <c r="B26" s="33" t="s">
        <v>179</v>
      </c>
      <c r="C26" s="29"/>
      <c r="D26" s="35" t="s">
        <v>215</v>
      </c>
      <c r="E26" s="35"/>
      <c r="F26" s="43" t="s">
        <v>208</v>
      </c>
      <c r="G26" s="29"/>
      <c r="H26" s="34">
        <v>260699</v>
      </c>
      <c r="I26" s="34"/>
      <c r="J26" s="29"/>
    </row>
    <row r="27" spans="1:10" ht="15.75" thickBot="1">
      <c r="A27" s="12"/>
      <c r="B27" s="33"/>
      <c r="C27" s="29"/>
      <c r="D27" s="42"/>
      <c r="E27" s="42"/>
      <c r="F27" s="44"/>
      <c r="G27" s="29"/>
      <c r="H27" s="45"/>
      <c r="I27" s="45"/>
      <c r="J27" s="46"/>
    </row>
    <row r="28" spans="1:10">
      <c r="A28" s="12"/>
      <c r="B28" s="18" t="s">
        <v>180</v>
      </c>
      <c r="C28" s="19"/>
      <c r="D28" s="28"/>
      <c r="E28" s="28"/>
      <c r="F28" s="28"/>
      <c r="G28" s="19"/>
      <c r="H28" s="28"/>
      <c r="I28" s="28"/>
      <c r="J28" s="28"/>
    </row>
    <row r="29" spans="1:10">
      <c r="A29" s="12"/>
      <c r="B29" s="22" t="s">
        <v>216</v>
      </c>
      <c r="C29" s="15"/>
      <c r="D29" s="35" t="s">
        <v>217</v>
      </c>
      <c r="E29" s="35"/>
      <c r="F29" s="14" t="s">
        <v>208</v>
      </c>
      <c r="G29" s="15"/>
      <c r="H29" s="35" t="s">
        <v>217</v>
      </c>
      <c r="I29" s="35"/>
      <c r="J29" s="14" t="s">
        <v>208</v>
      </c>
    </row>
    <row r="30" spans="1:10">
      <c r="A30" s="12"/>
      <c r="B30" s="31" t="s">
        <v>187</v>
      </c>
      <c r="C30" s="27"/>
      <c r="D30" s="36">
        <v>5330</v>
      </c>
      <c r="E30" s="36"/>
      <c r="F30" s="27"/>
      <c r="G30" s="27"/>
      <c r="H30" s="36">
        <v>5330</v>
      </c>
      <c r="I30" s="36"/>
      <c r="J30" s="27"/>
    </row>
    <row r="31" spans="1:10">
      <c r="A31" s="12"/>
      <c r="B31" s="31"/>
      <c r="C31" s="27"/>
      <c r="D31" s="36"/>
      <c r="E31" s="36"/>
      <c r="F31" s="27"/>
      <c r="G31" s="27"/>
      <c r="H31" s="36"/>
      <c r="I31" s="36"/>
      <c r="J31" s="27"/>
    </row>
    <row r="32" spans="1:10">
      <c r="A32" s="12"/>
      <c r="B32" s="43" t="s">
        <v>188</v>
      </c>
      <c r="C32" s="29"/>
      <c r="D32" s="34">
        <v>68696</v>
      </c>
      <c r="E32" s="34"/>
      <c r="F32" s="29"/>
      <c r="G32" s="29"/>
      <c r="H32" s="34">
        <v>68696</v>
      </c>
      <c r="I32" s="34"/>
      <c r="J32" s="29"/>
    </row>
    <row r="33" spans="1:10" ht="15.75" thickBot="1">
      <c r="A33" s="12"/>
      <c r="B33" s="43"/>
      <c r="C33" s="46"/>
      <c r="D33" s="45"/>
      <c r="E33" s="45"/>
      <c r="F33" s="46"/>
      <c r="G33" s="29"/>
      <c r="H33" s="45"/>
      <c r="I33" s="45"/>
      <c r="J33" s="46"/>
    </row>
    <row r="34" spans="1:10">
      <c r="A34" s="12"/>
      <c r="B34" s="31" t="s">
        <v>189</v>
      </c>
      <c r="C34" s="28"/>
      <c r="D34" s="48" t="s">
        <v>206</v>
      </c>
      <c r="E34" s="50">
        <v>74026</v>
      </c>
      <c r="F34" s="28"/>
      <c r="G34" s="27"/>
      <c r="H34" s="48" t="s">
        <v>206</v>
      </c>
      <c r="I34" s="50">
        <v>74026</v>
      </c>
      <c r="J34" s="28"/>
    </row>
    <row r="35" spans="1:10" ht="15.75" thickBot="1">
      <c r="A35" s="12"/>
      <c r="B35" s="31"/>
      <c r="C35" s="47"/>
      <c r="D35" s="49"/>
      <c r="E35" s="51"/>
      <c r="F35" s="47"/>
      <c r="G35" s="27"/>
      <c r="H35" s="49"/>
      <c r="I35" s="51"/>
      <c r="J35" s="47"/>
    </row>
    <row r="36" spans="1:10" ht="15.75" thickTop="1">
      <c r="A36" s="12"/>
      <c r="B36" s="54" t="s">
        <v>218</v>
      </c>
      <c r="C36" s="54"/>
      <c r="D36" s="54"/>
      <c r="E36" s="54"/>
      <c r="F36" s="54"/>
      <c r="G36" s="54"/>
      <c r="H36" s="54"/>
      <c r="I36" s="54"/>
      <c r="J36" s="54"/>
    </row>
  </sheetData>
  <mergeCells count="93">
    <mergeCell ref="B6:J6"/>
    <mergeCell ref="B36:J36"/>
    <mergeCell ref="H34:H35"/>
    <mergeCell ref="I34:I35"/>
    <mergeCell ref="J34:J35"/>
    <mergeCell ref="A1:A2"/>
    <mergeCell ref="B1:J1"/>
    <mergeCell ref="B2:J2"/>
    <mergeCell ref="B3:J3"/>
    <mergeCell ref="A4:A36"/>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D28:F28"/>
    <mergeCell ref="H28:J28"/>
    <mergeCell ref="D29:E29"/>
    <mergeCell ref="H29:I29"/>
    <mergeCell ref="B30:B31"/>
    <mergeCell ref="C30:C31"/>
    <mergeCell ref="D30:E31"/>
    <mergeCell ref="F30:F31"/>
    <mergeCell ref="G30:G31"/>
    <mergeCell ref="H30:I31"/>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B9:J9"/>
    <mergeCell ref="D10:J10"/>
    <mergeCell ref="D11:F11"/>
    <mergeCell ref="H11:J11"/>
    <mergeCell ref="D12:F12"/>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140625" customWidth="1"/>
    <col min="4" max="4" width="9" customWidth="1"/>
    <col min="5" max="5" width="2.5703125" customWidth="1"/>
    <col min="6" max="6" width="15" customWidth="1"/>
    <col min="7" max="7" width="3.140625" customWidth="1"/>
    <col min="8" max="8" width="9" customWidth="1"/>
    <col min="9" max="9" width="2.5703125" customWidth="1"/>
    <col min="10" max="10" width="15" customWidth="1"/>
    <col min="11" max="11" width="3.140625" customWidth="1"/>
    <col min="12" max="12" width="10.7109375" customWidth="1"/>
    <col min="13" max="13" width="2.5703125" customWidth="1"/>
    <col min="14" max="14" width="15" customWidth="1"/>
    <col min="15" max="15" width="3.140625" customWidth="1"/>
    <col min="16" max="16" width="10.7109375" customWidth="1"/>
    <col min="17" max="17" width="2.570312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11" t="s">
        <v>5</v>
      </c>
      <c r="C3" s="11"/>
      <c r="D3" s="11"/>
      <c r="E3" s="11"/>
      <c r="F3" s="11"/>
      <c r="G3" s="11"/>
      <c r="H3" s="11"/>
      <c r="I3" s="11"/>
      <c r="J3" s="11"/>
      <c r="K3" s="11"/>
      <c r="L3" s="11"/>
      <c r="M3" s="11"/>
      <c r="N3" s="11"/>
      <c r="O3" s="11"/>
      <c r="P3" s="11"/>
      <c r="Q3" s="11"/>
    </row>
    <row r="4" spans="1:17" ht="15" customHeight="1">
      <c r="A4" s="12" t="s">
        <v>604</v>
      </c>
      <c r="B4" s="11" t="s">
        <v>5</v>
      </c>
      <c r="C4" s="11"/>
      <c r="D4" s="11"/>
      <c r="E4" s="11"/>
      <c r="F4" s="11"/>
      <c r="G4" s="11"/>
      <c r="H4" s="11"/>
      <c r="I4" s="11"/>
      <c r="J4" s="11"/>
      <c r="K4" s="11"/>
      <c r="L4" s="11"/>
      <c r="M4" s="11"/>
      <c r="N4" s="11"/>
      <c r="O4" s="11"/>
      <c r="P4" s="11"/>
      <c r="Q4" s="11"/>
    </row>
    <row r="5" spans="1:17" ht="25.5" customHeight="1">
      <c r="A5" s="12"/>
      <c r="B5" s="43" t="s">
        <v>605</v>
      </c>
      <c r="C5" s="43"/>
      <c r="D5" s="43"/>
      <c r="E5" s="43"/>
      <c r="F5" s="43"/>
      <c r="G5" s="43"/>
      <c r="H5" s="43"/>
      <c r="I5" s="43"/>
      <c r="J5" s="43"/>
      <c r="K5" s="43"/>
      <c r="L5" s="43"/>
      <c r="M5" s="43"/>
      <c r="N5" s="43"/>
      <c r="O5" s="43"/>
      <c r="P5" s="43"/>
      <c r="Q5" s="43"/>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4"/>
      <c r="C8" s="25" t="s">
        <v>222</v>
      </c>
      <c r="D8" s="25"/>
      <c r="E8" s="25"/>
      <c r="F8" s="25"/>
      <c r="G8" s="25"/>
      <c r="H8" s="25"/>
      <c r="I8" s="25"/>
      <c r="J8" s="15"/>
      <c r="K8" s="25" t="s">
        <v>223</v>
      </c>
      <c r="L8" s="25"/>
      <c r="M8" s="25"/>
      <c r="N8" s="25"/>
      <c r="O8" s="25"/>
      <c r="P8" s="25"/>
      <c r="Q8" s="25"/>
    </row>
    <row r="9" spans="1:17" ht="15.75" thickBot="1">
      <c r="A9" s="12"/>
      <c r="B9" s="14"/>
      <c r="C9" s="26">
        <v>2014</v>
      </c>
      <c r="D9" s="26"/>
      <c r="E9" s="26"/>
      <c r="F9" s="15"/>
      <c r="G9" s="26">
        <v>2013</v>
      </c>
      <c r="H9" s="26"/>
      <c r="I9" s="26"/>
      <c r="J9" s="15"/>
      <c r="K9" s="26">
        <v>2014</v>
      </c>
      <c r="L9" s="26"/>
      <c r="M9" s="26"/>
      <c r="N9" s="15"/>
      <c r="O9" s="26">
        <v>2013</v>
      </c>
      <c r="P9" s="26"/>
      <c r="Q9" s="26"/>
    </row>
    <row r="10" spans="1:17">
      <c r="A10" s="12"/>
      <c r="B10" s="18" t="s">
        <v>224</v>
      </c>
      <c r="C10" s="28"/>
      <c r="D10" s="28"/>
      <c r="E10" s="28"/>
      <c r="F10" s="19"/>
      <c r="G10" s="28"/>
      <c r="H10" s="28"/>
      <c r="I10" s="28"/>
      <c r="J10" s="19"/>
      <c r="K10" s="28"/>
      <c r="L10" s="28"/>
      <c r="M10" s="28"/>
      <c r="N10" s="19"/>
      <c r="O10" s="48"/>
      <c r="P10" s="48"/>
      <c r="Q10" s="48"/>
    </row>
    <row r="11" spans="1:17">
      <c r="A11" s="12"/>
      <c r="B11" s="14" t="s">
        <v>225</v>
      </c>
      <c r="C11" s="29"/>
      <c r="D11" s="29"/>
      <c r="E11" s="29"/>
      <c r="F11" s="15"/>
      <c r="G11" s="29"/>
      <c r="H11" s="29"/>
      <c r="I11" s="29"/>
      <c r="J11" s="15"/>
      <c r="K11" s="29"/>
      <c r="L11" s="29"/>
      <c r="M11" s="29"/>
      <c r="N11" s="15"/>
      <c r="O11" s="43"/>
      <c r="P11" s="43"/>
      <c r="Q11" s="43"/>
    </row>
    <row r="12" spans="1:17">
      <c r="A12" s="12"/>
      <c r="B12" s="60" t="s">
        <v>112</v>
      </c>
      <c r="C12" s="31" t="s">
        <v>206</v>
      </c>
      <c r="D12" s="36">
        <v>9312</v>
      </c>
      <c r="E12" s="27"/>
      <c r="F12" s="27"/>
      <c r="G12" s="31" t="s">
        <v>206</v>
      </c>
      <c r="H12" s="36">
        <v>8212</v>
      </c>
      <c r="I12" s="27"/>
      <c r="J12" s="27"/>
      <c r="K12" s="31" t="s">
        <v>206</v>
      </c>
      <c r="L12" s="36">
        <v>25812</v>
      </c>
      <c r="M12" s="27"/>
      <c r="N12" s="27"/>
      <c r="O12" s="31" t="s">
        <v>206</v>
      </c>
      <c r="P12" s="36">
        <v>24444</v>
      </c>
      <c r="Q12" s="27"/>
    </row>
    <row r="13" spans="1:17">
      <c r="A13" s="12"/>
      <c r="B13" s="60"/>
      <c r="C13" s="31"/>
      <c r="D13" s="36"/>
      <c r="E13" s="27"/>
      <c r="F13" s="27"/>
      <c r="G13" s="31"/>
      <c r="H13" s="36"/>
      <c r="I13" s="27"/>
      <c r="J13" s="27"/>
      <c r="K13" s="31"/>
      <c r="L13" s="36"/>
      <c r="M13" s="27"/>
      <c r="N13" s="27"/>
      <c r="O13" s="31"/>
      <c r="P13" s="36"/>
      <c r="Q13" s="27"/>
    </row>
    <row r="14" spans="1:17" ht="27" thickBot="1">
      <c r="A14" s="12"/>
      <c r="B14" s="56" t="s">
        <v>226</v>
      </c>
      <c r="C14" s="42" t="s">
        <v>227</v>
      </c>
      <c r="D14" s="42"/>
      <c r="E14" s="57" t="s">
        <v>208</v>
      </c>
      <c r="F14" s="15"/>
      <c r="G14" s="42" t="s">
        <v>228</v>
      </c>
      <c r="H14" s="42"/>
      <c r="I14" s="57" t="s">
        <v>208</v>
      </c>
      <c r="J14" s="15"/>
      <c r="K14" s="42" t="s">
        <v>229</v>
      </c>
      <c r="L14" s="42"/>
      <c r="M14" s="57" t="s">
        <v>208</v>
      </c>
      <c r="N14" s="15"/>
      <c r="O14" s="42" t="s">
        <v>230</v>
      </c>
      <c r="P14" s="42"/>
      <c r="Q14" s="57" t="s">
        <v>208</v>
      </c>
    </row>
    <row r="15" spans="1:17">
      <c r="A15" s="12"/>
      <c r="B15" s="30" t="s">
        <v>231</v>
      </c>
      <c r="C15" s="48" t="s">
        <v>206</v>
      </c>
      <c r="D15" s="50">
        <v>9215</v>
      </c>
      <c r="E15" s="28"/>
      <c r="F15" s="27"/>
      <c r="G15" s="48" t="s">
        <v>206</v>
      </c>
      <c r="H15" s="50">
        <v>8096</v>
      </c>
      <c r="I15" s="28"/>
      <c r="J15" s="27"/>
      <c r="K15" s="48" t="s">
        <v>206</v>
      </c>
      <c r="L15" s="50">
        <v>25527</v>
      </c>
      <c r="M15" s="28"/>
      <c r="N15" s="27"/>
      <c r="O15" s="48" t="s">
        <v>206</v>
      </c>
      <c r="P15" s="50">
        <v>24148</v>
      </c>
      <c r="Q15" s="28"/>
    </row>
    <row r="16" spans="1:17" ht="15.75" thickBot="1">
      <c r="A16" s="12"/>
      <c r="B16" s="30"/>
      <c r="C16" s="49"/>
      <c r="D16" s="51"/>
      <c r="E16" s="47"/>
      <c r="F16" s="27"/>
      <c r="G16" s="49"/>
      <c r="H16" s="51"/>
      <c r="I16" s="47"/>
      <c r="J16" s="27"/>
      <c r="K16" s="49"/>
      <c r="L16" s="51"/>
      <c r="M16" s="47"/>
      <c r="N16" s="27"/>
      <c r="O16" s="49"/>
      <c r="P16" s="51"/>
      <c r="Q16" s="47"/>
    </row>
    <row r="17" spans="1:17" ht="15.75" thickTop="1">
      <c r="A17" s="12"/>
      <c r="B17" s="14" t="s">
        <v>232</v>
      </c>
      <c r="C17" s="61"/>
      <c r="D17" s="61"/>
      <c r="E17" s="61"/>
      <c r="F17" s="15"/>
      <c r="G17" s="61"/>
      <c r="H17" s="61"/>
      <c r="I17" s="61"/>
      <c r="J17" s="15"/>
      <c r="K17" s="61"/>
      <c r="L17" s="61"/>
      <c r="M17" s="61"/>
      <c r="N17" s="15"/>
      <c r="O17" s="62"/>
      <c r="P17" s="62"/>
      <c r="Q17" s="62"/>
    </row>
    <row r="18" spans="1:17">
      <c r="A18" s="12"/>
      <c r="B18" s="30" t="s">
        <v>233</v>
      </c>
      <c r="C18" s="36">
        <v>39998205</v>
      </c>
      <c r="D18" s="36"/>
      <c r="E18" s="27"/>
      <c r="F18" s="27"/>
      <c r="G18" s="36">
        <v>39943555</v>
      </c>
      <c r="H18" s="36"/>
      <c r="I18" s="27"/>
      <c r="J18" s="27"/>
      <c r="K18" s="36">
        <v>39969234</v>
      </c>
      <c r="L18" s="36"/>
      <c r="M18" s="27"/>
      <c r="N18" s="27"/>
      <c r="O18" s="36">
        <v>39872915</v>
      </c>
      <c r="P18" s="36"/>
      <c r="Q18" s="27"/>
    </row>
    <row r="19" spans="1:17">
      <c r="A19" s="12"/>
      <c r="B19" s="30"/>
      <c r="C19" s="36"/>
      <c r="D19" s="36"/>
      <c r="E19" s="27"/>
      <c r="F19" s="27"/>
      <c r="G19" s="36"/>
      <c r="H19" s="36"/>
      <c r="I19" s="27"/>
      <c r="J19" s="27"/>
      <c r="K19" s="36"/>
      <c r="L19" s="36"/>
      <c r="M19" s="27"/>
      <c r="N19" s="27"/>
      <c r="O19" s="36"/>
      <c r="P19" s="36"/>
      <c r="Q19" s="27"/>
    </row>
    <row r="20" spans="1:17" ht="26.25">
      <c r="A20" s="12"/>
      <c r="B20" s="22" t="s">
        <v>234</v>
      </c>
      <c r="C20" s="35" t="s">
        <v>235</v>
      </c>
      <c r="D20" s="35"/>
      <c r="E20" s="14" t="s">
        <v>208</v>
      </c>
      <c r="F20" s="15"/>
      <c r="G20" s="35" t="s">
        <v>236</v>
      </c>
      <c r="H20" s="35"/>
      <c r="I20" s="14" t="s">
        <v>208</v>
      </c>
      <c r="J20" s="15"/>
      <c r="K20" s="35" t="s">
        <v>237</v>
      </c>
      <c r="L20" s="35"/>
      <c r="M20" s="14" t="s">
        <v>208</v>
      </c>
      <c r="N20" s="15"/>
      <c r="O20" s="35" t="s">
        <v>238</v>
      </c>
      <c r="P20" s="35"/>
      <c r="Q20" s="14" t="s">
        <v>208</v>
      </c>
    </row>
    <row r="21" spans="1:17" ht="27" thickBot="1">
      <c r="A21" s="12"/>
      <c r="B21" s="58" t="s">
        <v>239</v>
      </c>
      <c r="C21" s="63" t="s">
        <v>240</v>
      </c>
      <c r="D21" s="63"/>
      <c r="E21" s="59" t="s">
        <v>208</v>
      </c>
      <c r="F21" s="19"/>
      <c r="G21" s="63" t="s">
        <v>241</v>
      </c>
      <c r="H21" s="63"/>
      <c r="I21" s="59" t="s">
        <v>208</v>
      </c>
      <c r="J21" s="19"/>
      <c r="K21" s="63" t="s">
        <v>242</v>
      </c>
      <c r="L21" s="63"/>
      <c r="M21" s="59" t="s">
        <v>208</v>
      </c>
      <c r="N21" s="19"/>
      <c r="O21" s="63" t="s">
        <v>243</v>
      </c>
      <c r="P21" s="63"/>
      <c r="Q21" s="59" t="s">
        <v>208</v>
      </c>
    </row>
    <row r="22" spans="1:17">
      <c r="A22" s="12"/>
      <c r="B22" s="33" t="s">
        <v>244</v>
      </c>
      <c r="C22" s="64">
        <v>37971790</v>
      </c>
      <c r="D22" s="64"/>
      <c r="E22" s="39"/>
      <c r="F22" s="29"/>
      <c r="G22" s="64">
        <v>37594701</v>
      </c>
      <c r="H22" s="64"/>
      <c r="I22" s="39"/>
      <c r="J22" s="29"/>
      <c r="K22" s="64">
        <v>37874430</v>
      </c>
      <c r="L22" s="64"/>
      <c r="M22" s="39"/>
      <c r="N22" s="29"/>
      <c r="O22" s="64">
        <v>37556752</v>
      </c>
      <c r="P22" s="64"/>
      <c r="Q22" s="39"/>
    </row>
    <row r="23" spans="1:17" ht="15.75" thickBot="1">
      <c r="A23" s="12"/>
      <c r="B23" s="33"/>
      <c r="C23" s="65"/>
      <c r="D23" s="65"/>
      <c r="E23" s="66"/>
      <c r="F23" s="29"/>
      <c r="G23" s="65"/>
      <c r="H23" s="65"/>
      <c r="I23" s="66"/>
      <c r="J23" s="29"/>
      <c r="K23" s="65"/>
      <c r="L23" s="65"/>
      <c r="M23" s="66"/>
      <c r="N23" s="29"/>
      <c r="O23" s="65"/>
      <c r="P23" s="65"/>
      <c r="Q23" s="66"/>
    </row>
    <row r="24" spans="1:17" ht="15.75" thickTop="1">
      <c r="A24" s="12"/>
      <c r="B24" s="31" t="s">
        <v>245</v>
      </c>
      <c r="C24" s="67" t="s">
        <v>206</v>
      </c>
      <c r="D24" s="68">
        <v>0.24</v>
      </c>
      <c r="E24" s="70"/>
      <c r="F24" s="27"/>
      <c r="G24" s="67" t="s">
        <v>206</v>
      </c>
      <c r="H24" s="68">
        <v>0.22</v>
      </c>
      <c r="I24" s="70"/>
      <c r="J24" s="27"/>
      <c r="K24" s="67" t="s">
        <v>206</v>
      </c>
      <c r="L24" s="68">
        <v>0.67</v>
      </c>
      <c r="M24" s="70"/>
      <c r="N24" s="27"/>
      <c r="O24" s="67" t="s">
        <v>206</v>
      </c>
      <c r="P24" s="68">
        <v>0.64</v>
      </c>
      <c r="Q24" s="70"/>
    </row>
    <row r="25" spans="1:17" ht="15.75" thickBot="1">
      <c r="A25" s="12"/>
      <c r="B25" s="31"/>
      <c r="C25" s="49"/>
      <c r="D25" s="69"/>
      <c r="E25" s="47"/>
      <c r="F25" s="27"/>
      <c r="G25" s="49"/>
      <c r="H25" s="69"/>
      <c r="I25" s="47"/>
      <c r="J25" s="27"/>
      <c r="K25" s="49"/>
      <c r="L25" s="69"/>
      <c r="M25" s="47"/>
      <c r="N25" s="27"/>
      <c r="O25" s="49"/>
      <c r="P25" s="69"/>
      <c r="Q25" s="47"/>
    </row>
    <row r="26" spans="1:17" ht="15.75" thickTop="1">
      <c r="A26" s="12"/>
      <c r="B26" s="13" t="s">
        <v>246</v>
      </c>
      <c r="C26" s="61"/>
      <c r="D26" s="61"/>
      <c r="E26" s="61"/>
      <c r="F26" s="15"/>
      <c r="G26" s="61"/>
      <c r="H26" s="61"/>
      <c r="I26" s="61"/>
      <c r="J26" s="15"/>
      <c r="K26" s="61"/>
      <c r="L26" s="61"/>
      <c r="M26" s="61"/>
      <c r="N26" s="15"/>
      <c r="O26" s="62"/>
      <c r="P26" s="62"/>
      <c r="Q26" s="62"/>
    </row>
    <row r="27" spans="1:17">
      <c r="A27" s="12"/>
      <c r="B27" s="21" t="s">
        <v>225</v>
      </c>
      <c r="C27" s="27"/>
      <c r="D27" s="27"/>
      <c r="E27" s="27"/>
      <c r="F27" s="19"/>
      <c r="G27" s="27"/>
      <c r="H27" s="27"/>
      <c r="I27" s="27"/>
      <c r="J27" s="19"/>
      <c r="K27" s="27"/>
      <c r="L27" s="27"/>
      <c r="M27" s="27"/>
      <c r="N27" s="19"/>
      <c r="O27" s="31"/>
      <c r="P27" s="31"/>
      <c r="Q27" s="31"/>
    </row>
    <row r="28" spans="1:17">
      <c r="A28" s="12"/>
      <c r="B28" s="33" t="s">
        <v>231</v>
      </c>
      <c r="C28" s="43" t="s">
        <v>206</v>
      </c>
      <c r="D28" s="34">
        <v>9215</v>
      </c>
      <c r="E28" s="29"/>
      <c r="F28" s="29"/>
      <c r="G28" s="43" t="s">
        <v>206</v>
      </c>
      <c r="H28" s="34">
        <v>8096</v>
      </c>
      <c r="I28" s="29"/>
      <c r="J28" s="29"/>
      <c r="K28" s="43" t="s">
        <v>206</v>
      </c>
      <c r="L28" s="34">
        <v>25527</v>
      </c>
      <c r="M28" s="29"/>
      <c r="N28" s="29"/>
      <c r="O28" s="43" t="s">
        <v>206</v>
      </c>
      <c r="P28" s="34">
        <v>24148</v>
      </c>
      <c r="Q28" s="29"/>
    </row>
    <row r="29" spans="1:17" ht="15.75" thickBot="1">
      <c r="A29" s="12"/>
      <c r="B29" s="33"/>
      <c r="C29" s="71"/>
      <c r="D29" s="65"/>
      <c r="E29" s="66"/>
      <c r="F29" s="29"/>
      <c r="G29" s="71"/>
      <c r="H29" s="65"/>
      <c r="I29" s="66"/>
      <c r="J29" s="29"/>
      <c r="K29" s="71"/>
      <c r="L29" s="65"/>
      <c r="M29" s="66"/>
      <c r="N29" s="29"/>
      <c r="O29" s="71"/>
      <c r="P29" s="65"/>
      <c r="Q29" s="66"/>
    </row>
    <row r="30" spans="1:17" ht="15.75" thickTop="1">
      <c r="A30" s="12"/>
      <c r="B30" s="21" t="s">
        <v>232</v>
      </c>
      <c r="C30" s="70"/>
      <c r="D30" s="70"/>
      <c r="E30" s="70"/>
      <c r="F30" s="19"/>
      <c r="G30" s="70"/>
      <c r="H30" s="70"/>
      <c r="I30" s="70"/>
      <c r="J30" s="19"/>
      <c r="K30" s="70"/>
      <c r="L30" s="70"/>
      <c r="M30" s="70"/>
      <c r="N30" s="19"/>
      <c r="O30" s="67"/>
      <c r="P30" s="67"/>
      <c r="Q30" s="67"/>
    </row>
    <row r="31" spans="1:17">
      <c r="A31" s="12"/>
      <c r="B31" s="72" t="s">
        <v>244</v>
      </c>
      <c r="C31" s="34">
        <v>37971790</v>
      </c>
      <c r="D31" s="34"/>
      <c r="E31" s="29"/>
      <c r="F31" s="29"/>
      <c r="G31" s="34">
        <v>37594701</v>
      </c>
      <c r="H31" s="34"/>
      <c r="I31" s="29"/>
      <c r="J31" s="29"/>
      <c r="K31" s="34">
        <v>37874430</v>
      </c>
      <c r="L31" s="34"/>
      <c r="M31" s="29"/>
      <c r="N31" s="29"/>
      <c r="O31" s="34">
        <v>37556752</v>
      </c>
      <c r="P31" s="34"/>
      <c r="Q31" s="29"/>
    </row>
    <row r="32" spans="1:17">
      <c r="A32" s="12"/>
      <c r="B32" s="72"/>
      <c r="C32" s="34"/>
      <c r="D32" s="34"/>
      <c r="E32" s="29"/>
      <c r="F32" s="29"/>
      <c r="G32" s="34"/>
      <c r="H32" s="34"/>
      <c r="I32" s="29"/>
      <c r="J32" s="29"/>
      <c r="K32" s="34"/>
      <c r="L32" s="34"/>
      <c r="M32" s="29"/>
      <c r="N32" s="29"/>
      <c r="O32" s="34"/>
      <c r="P32" s="34"/>
      <c r="Q32" s="29"/>
    </row>
    <row r="33" spans="1:17">
      <c r="A33" s="12"/>
      <c r="B33" s="60" t="s">
        <v>247</v>
      </c>
      <c r="C33" s="36">
        <v>231718</v>
      </c>
      <c r="D33" s="36"/>
      <c r="E33" s="27"/>
      <c r="F33" s="27"/>
      <c r="G33" s="36">
        <v>179699</v>
      </c>
      <c r="H33" s="36"/>
      <c r="I33" s="27"/>
      <c r="J33" s="27"/>
      <c r="K33" s="36">
        <v>246667</v>
      </c>
      <c r="L33" s="36"/>
      <c r="M33" s="27"/>
      <c r="N33" s="27"/>
      <c r="O33" s="36">
        <v>149709</v>
      </c>
      <c r="P33" s="36"/>
      <c r="Q33" s="27"/>
    </row>
    <row r="34" spans="1:17" ht="15.75" thickBot="1">
      <c r="A34" s="12"/>
      <c r="B34" s="60"/>
      <c r="C34" s="37"/>
      <c r="D34" s="37"/>
      <c r="E34" s="38"/>
      <c r="F34" s="27"/>
      <c r="G34" s="37"/>
      <c r="H34" s="37"/>
      <c r="I34" s="38"/>
      <c r="J34" s="27"/>
      <c r="K34" s="37"/>
      <c r="L34" s="37"/>
      <c r="M34" s="38"/>
      <c r="N34" s="27"/>
      <c r="O34" s="37"/>
      <c r="P34" s="37"/>
      <c r="Q34" s="38"/>
    </row>
    <row r="35" spans="1:17">
      <c r="A35" s="12"/>
      <c r="B35" s="33" t="s">
        <v>248</v>
      </c>
      <c r="C35" s="64">
        <v>38203508</v>
      </c>
      <c r="D35" s="64"/>
      <c r="E35" s="39"/>
      <c r="F35" s="29"/>
      <c r="G35" s="64">
        <v>37774400</v>
      </c>
      <c r="H35" s="64"/>
      <c r="I35" s="39"/>
      <c r="J35" s="29"/>
      <c r="K35" s="64">
        <v>38121097</v>
      </c>
      <c r="L35" s="64"/>
      <c r="M35" s="39"/>
      <c r="N35" s="29"/>
      <c r="O35" s="64">
        <v>37706461</v>
      </c>
      <c r="P35" s="64"/>
      <c r="Q35" s="39"/>
    </row>
    <row r="36" spans="1:17" ht="15.75" thickBot="1">
      <c r="A36" s="12"/>
      <c r="B36" s="33"/>
      <c r="C36" s="65"/>
      <c r="D36" s="65"/>
      <c r="E36" s="66"/>
      <c r="F36" s="29"/>
      <c r="G36" s="65"/>
      <c r="H36" s="65"/>
      <c r="I36" s="66"/>
      <c r="J36" s="29"/>
      <c r="K36" s="65"/>
      <c r="L36" s="65"/>
      <c r="M36" s="66"/>
      <c r="N36" s="29"/>
      <c r="O36" s="65"/>
      <c r="P36" s="65"/>
      <c r="Q36" s="66"/>
    </row>
    <row r="37" spans="1:17" ht="15.75" thickTop="1">
      <c r="A37" s="12"/>
      <c r="B37" s="31" t="s">
        <v>249</v>
      </c>
      <c r="C37" s="67" t="s">
        <v>206</v>
      </c>
      <c r="D37" s="68">
        <v>0.24</v>
      </c>
      <c r="E37" s="70"/>
      <c r="F37" s="27"/>
      <c r="G37" s="67" t="s">
        <v>206</v>
      </c>
      <c r="H37" s="68">
        <v>0.21</v>
      </c>
      <c r="I37" s="70"/>
      <c r="J37" s="27"/>
      <c r="K37" s="67" t="s">
        <v>206</v>
      </c>
      <c r="L37" s="68">
        <v>0.67</v>
      </c>
      <c r="M37" s="70"/>
      <c r="N37" s="27"/>
      <c r="O37" s="67" t="s">
        <v>206</v>
      </c>
      <c r="P37" s="68">
        <v>0.64</v>
      </c>
      <c r="Q37" s="70"/>
    </row>
    <row r="38" spans="1:17" ht="15.75" thickBot="1">
      <c r="A38" s="12"/>
      <c r="B38" s="31"/>
      <c r="C38" s="49"/>
      <c r="D38" s="69"/>
      <c r="E38" s="47"/>
      <c r="F38" s="27"/>
      <c r="G38" s="49"/>
      <c r="H38" s="69"/>
      <c r="I38" s="47"/>
      <c r="J38" s="27"/>
      <c r="K38" s="49"/>
      <c r="L38" s="69"/>
      <c r="M38" s="47"/>
      <c r="N38" s="27"/>
      <c r="O38" s="49"/>
      <c r="P38" s="69"/>
      <c r="Q38" s="47"/>
    </row>
    <row r="39" spans="1:17" ht="48.75" customHeight="1" thickTop="1">
      <c r="A39" s="12"/>
      <c r="B39" s="43" t="s">
        <v>250</v>
      </c>
      <c r="C39" s="73">
        <v>367780</v>
      </c>
      <c r="D39" s="73"/>
      <c r="E39" s="61"/>
      <c r="F39" s="29"/>
      <c r="G39" s="73">
        <v>870130</v>
      </c>
      <c r="H39" s="73"/>
      <c r="I39" s="61"/>
      <c r="J39" s="29"/>
      <c r="K39" s="73">
        <v>416890</v>
      </c>
      <c r="L39" s="73"/>
      <c r="M39" s="61"/>
      <c r="N39" s="29"/>
      <c r="O39" s="73">
        <v>1203050</v>
      </c>
      <c r="P39" s="73"/>
      <c r="Q39" s="61"/>
    </row>
    <row r="40" spans="1:17">
      <c r="A40" s="12"/>
      <c r="B40" s="43"/>
      <c r="C40" s="74"/>
      <c r="D40" s="74"/>
      <c r="E40" s="75"/>
      <c r="F40" s="29"/>
      <c r="G40" s="74"/>
      <c r="H40" s="74"/>
      <c r="I40" s="75"/>
      <c r="J40" s="29"/>
      <c r="K40" s="74"/>
      <c r="L40" s="74"/>
      <c r="M40" s="75"/>
      <c r="N40" s="29"/>
      <c r="O40" s="74"/>
      <c r="P40" s="74"/>
      <c r="Q40" s="75"/>
    </row>
  </sheetData>
  <mergeCells count="202">
    <mergeCell ref="A1:A2"/>
    <mergeCell ref="B1:Q1"/>
    <mergeCell ref="B2:Q2"/>
    <mergeCell ref="B3:Q3"/>
    <mergeCell ref="A4:A40"/>
    <mergeCell ref="B4:Q4"/>
    <mergeCell ref="B5:Q5"/>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6"/>
  <sheetViews>
    <sheetView showGridLines="0" workbookViewId="0"/>
  </sheetViews>
  <sheetFormatPr defaultRowHeight="15"/>
  <cols>
    <col min="1" max="2" width="36.5703125" bestFit="1" customWidth="1"/>
    <col min="3" max="3" width="2.5703125" customWidth="1"/>
    <col min="4" max="4" width="9.7109375" customWidth="1"/>
    <col min="5" max="6" width="11.7109375" customWidth="1"/>
    <col min="7" max="7" width="2.5703125" customWidth="1"/>
    <col min="8" max="8" width="9.7109375" customWidth="1"/>
    <col min="9" max="10" width="11.7109375" customWidth="1"/>
    <col min="11" max="11" width="3.42578125" customWidth="1"/>
    <col min="12" max="12" width="9.7109375" customWidth="1"/>
    <col min="13" max="13" width="11.7109375" customWidth="1"/>
    <col min="14" max="14" width="2.28515625" customWidth="1"/>
    <col min="15" max="15" width="7.28515625" customWidth="1"/>
    <col min="16" max="16" width="9.7109375" customWidth="1"/>
    <col min="17" max="17" width="11.7109375" customWidth="1"/>
    <col min="18" max="18" width="2.28515625" customWidth="1"/>
    <col min="19" max="19" width="6.28515625" customWidth="1"/>
    <col min="20" max="21" width="11.7109375" customWidth="1"/>
    <col min="22" max="22" width="3.42578125" customWidth="1"/>
    <col min="23" max="24" width="11.7109375" customWidth="1"/>
    <col min="25" max="25" width="2.28515625" customWidth="1"/>
    <col min="26" max="26" width="8.42578125" customWidth="1"/>
    <col min="27" max="28" width="11.7109375" customWidth="1"/>
    <col min="29" max="29" width="2.28515625" customWidth="1"/>
    <col min="30" max="30" width="6.28515625" customWidth="1"/>
    <col min="31" max="32" width="11.7109375" customWidth="1"/>
    <col min="33" max="33" width="3.42578125" customWidth="1"/>
    <col min="34" max="34" width="11.7109375" customWidth="1"/>
  </cols>
  <sheetData>
    <row r="1" spans="1:34" ht="15" customHeight="1">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5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0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3" t="s">
        <v>25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c r="A6" s="12"/>
      <c r="B6" s="24"/>
      <c r="C6" s="24"/>
      <c r="D6" s="24"/>
      <c r="E6" s="24"/>
      <c r="F6" s="24"/>
      <c r="G6" s="24"/>
      <c r="H6" s="24"/>
      <c r="I6" s="24"/>
      <c r="J6" s="24"/>
      <c r="K6" s="24"/>
      <c r="L6" s="24"/>
      <c r="M6" s="24"/>
      <c r="N6" s="24"/>
      <c r="O6" s="24"/>
      <c r="P6" s="24"/>
      <c r="Q6" s="24"/>
    </row>
    <row r="7" spans="1:34">
      <c r="A7" s="12"/>
      <c r="B7" s="16"/>
      <c r="C7" s="16"/>
      <c r="D7" s="16"/>
      <c r="E7" s="16"/>
      <c r="F7" s="16"/>
      <c r="G7" s="16"/>
      <c r="H7" s="16"/>
      <c r="I7" s="16"/>
      <c r="J7" s="16"/>
      <c r="K7" s="16"/>
      <c r="L7" s="16"/>
      <c r="M7" s="16"/>
      <c r="N7" s="16"/>
      <c r="O7" s="16"/>
      <c r="P7" s="16"/>
      <c r="Q7" s="16"/>
    </row>
    <row r="8" spans="1:34">
      <c r="A8" s="12"/>
      <c r="B8" s="43" t="s">
        <v>254</v>
      </c>
      <c r="C8" s="77" t="s">
        <v>255</v>
      </c>
      <c r="D8" s="77"/>
      <c r="E8" s="77"/>
      <c r="F8" s="29"/>
      <c r="G8" s="77" t="s">
        <v>256</v>
      </c>
      <c r="H8" s="77"/>
      <c r="I8" s="77"/>
      <c r="J8" s="29"/>
      <c r="K8" s="77" t="s">
        <v>257</v>
      </c>
      <c r="L8" s="77"/>
      <c r="M8" s="77"/>
      <c r="N8" s="29"/>
      <c r="O8" s="77" t="s">
        <v>260</v>
      </c>
      <c r="P8" s="77"/>
      <c r="Q8" s="77"/>
    </row>
    <row r="9" spans="1:34">
      <c r="A9" s="12"/>
      <c r="B9" s="43"/>
      <c r="C9" s="77"/>
      <c r="D9" s="77"/>
      <c r="E9" s="77"/>
      <c r="F9" s="29"/>
      <c r="G9" s="77"/>
      <c r="H9" s="77"/>
      <c r="I9" s="77"/>
      <c r="J9" s="29"/>
      <c r="K9" s="77" t="s">
        <v>258</v>
      </c>
      <c r="L9" s="77"/>
      <c r="M9" s="77"/>
      <c r="N9" s="29"/>
      <c r="O9" s="77"/>
      <c r="P9" s="77"/>
      <c r="Q9" s="77"/>
    </row>
    <row r="10" spans="1:34" ht="15.75" thickBot="1">
      <c r="A10" s="12"/>
      <c r="B10" s="44"/>
      <c r="C10" s="25"/>
      <c r="D10" s="25"/>
      <c r="E10" s="25"/>
      <c r="F10" s="29"/>
      <c r="G10" s="25"/>
      <c r="H10" s="25"/>
      <c r="I10" s="25"/>
      <c r="J10" s="29"/>
      <c r="K10" s="25" t="s">
        <v>259</v>
      </c>
      <c r="L10" s="25"/>
      <c r="M10" s="25"/>
      <c r="N10" s="29"/>
      <c r="O10" s="25"/>
      <c r="P10" s="25"/>
      <c r="Q10" s="25"/>
    </row>
    <row r="11" spans="1:34">
      <c r="A11" s="12"/>
      <c r="B11" s="28" t="s">
        <v>261</v>
      </c>
      <c r="C11" s="48" t="s">
        <v>206</v>
      </c>
      <c r="D11" s="50">
        <v>151524</v>
      </c>
      <c r="E11" s="28"/>
      <c r="F11" s="27"/>
      <c r="G11" s="48" t="s">
        <v>206</v>
      </c>
      <c r="H11" s="50">
        <v>1591</v>
      </c>
      <c r="I11" s="28"/>
      <c r="J11" s="27"/>
      <c r="K11" s="48" t="s">
        <v>206</v>
      </c>
      <c r="L11" s="50">
        <v>1020</v>
      </c>
      <c r="M11" s="28"/>
      <c r="N11" s="27"/>
      <c r="O11" s="48" t="s">
        <v>206</v>
      </c>
      <c r="P11" s="50">
        <v>152095</v>
      </c>
      <c r="Q11" s="28"/>
    </row>
    <row r="12" spans="1:34">
      <c r="A12" s="12"/>
      <c r="B12" s="27"/>
      <c r="C12" s="31"/>
      <c r="D12" s="36"/>
      <c r="E12" s="27"/>
      <c r="F12" s="27"/>
      <c r="G12" s="31"/>
      <c r="H12" s="36"/>
      <c r="I12" s="27"/>
      <c r="J12" s="27"/>
      <c r="K12" s="31"/>
      <c r="L12" s="36"/>
      <c r="M12" s="27"/>
      <c r="N12" s="27"/>
      <c r="O12" s="31"/>
      <c r="P12" s="36"/>
      <c r="Q12" s="27"/>
    </row>
    <row r="13" spans="1:34">
      <c r="A13" s="12"/>
      <c r="B13" s="29" t="s">
        <v>262</v>
      </c>
      <c r="C13" s="34">
        <v>55209</v>
      </c>
      <c r="D13" s="34"/>
      <c r="E13" s="29"/>
      <c r="F13" s="29"/>
      <c r="G13" s="35">
        <v>320</v>
      </c>
      <c r="H13" s="35"/>
      <c r="I13" s="29"/>
      <c r="J13" s="29"/>
      <c r="K13" s="35">
        <v>46</v>
      </c>
      <c r="L13" s="35"/>
      <c r="M13" s="29"/>
      <c r="N13" s="29"/>
      <c r="O13" s="34">
        <v>55483</v>
      </c>
      <c r="P13" s="34"/>
      <c r="Q13" s="29"/>
    </row>
    <row r="14" spans="1:34">
      <c r="A14" s="12"/>
      <c r="B14" s="29"/>
      <c r="C14" s="34"/>
      <c r="D14" s="34"/>
      <c r="E14" s="29"/>
      <c r="F14" s="29"/>
      <c r="G14" s="35"/>
      <c r="H14" s="35"/>
      <c r="I14" s="29"/>
      <c r="J14" s="29"/>
      <c r="K14" s="35"/>
      <c r="L14" s="35"/>
      <c r="M14" s="29"/>
      <c r="N14" s="29"/>
      <c r="O14" s="34"/>
      <c r="P14" s="34"/>
      <c r="Q14" s="29"/>
    </row>
    <row r="15" spans="1:34">
      <c r="A15" s="12"/>
      <c r="B15" s="31" t="s">
        <v>263</v>
      </c>
      <c r="C15" s="36">
        <v>3652</v>
      </c>
      <c r="D15" s="36"/>
      <c r="E15" s="27"/>
      <c r="F15" s="27"/>
      <c r="G15" s="32">
        <v>134</v>
      </c>
      <c r="H15" s="32"/>
      <c r="I15" s="27"/>
      <c r="J15" s="27"/>
      <c r="K15" s="32" t="s">
        <v>209</v>
      </c>
      <c r="L15" s="32"/>
      <c r="M15" s="27"/>
      <c r="N15" s="27"/>
      <c r="O15" s="36">
        <v>3786</v>
      </c>
      <c r="P15" s="36"/>
      <c r="Q15" s="27"/>
    </row>
    <row r="16" spans="1:34" ht="15.75" thickBot="1">
      <c r="A16" s="12"/>
      <c r="B16" s="31"/>
      <c r="C16" s="37"/>
      <c r="D16" s="37"/>
      <c r="E16" s="38"/>
      <c r="F16" s="27"/>
      <c r="G16" s="63"/>
      <c r="H16" s="63"/>
      <c r="I16" s="38"/>
      <c r="J16" s="27"/>
      <c r="K16" s="63"/>
      <c r="L16" s="63"/>
      <c r="M16" s="38"/>
      <c r="N16" s="27"/>
      <c r="O16" s="37"/>
      <c r="P16" s="37"/>
      <c r="Q16" s="38"/>
    </row>
    <row r="17" spans="1:34">
      <c r="A17" s="12"/>
      <c r="B17" s="33" t="s">
        <v>264</v>
      </c>
      <c r="C17" s="78" t="s">
        <v>206</v>
      </c>
      <c r="D17" s="64">
        <v>210385</v>
      </c>
      <c r="E17" s="39"/>
      <c r="F17" s="29"/>
      <c r="G17" s="78" t="s">
        <v>206</v>
      </c>
      <c r="H17" s="64">
        <v>2045</v>
      </c>
      <c r="I17" s="39"/>
      <c r="J17" s="29"/>
      <c r="K17" s="78" t="s">
        <v>206</v>
      </c>
      <c r="L17" s="64">
        <v>1066</v>
      </c>
      <c r="M17" s="39"/>
      <c r="N17" s="29"/>
      <c r="O17" s="78" t="s">
        <v>206</v>
      </c>
      <c r="P17" s="64">
        <v>211364</v>
      </c>
      <c r="Q17" s="39"/>
    </row>
    <row r="18" spans="1:34" ht="15.75" thickBot="1">
      <c r="A18" s="12"/>
      <c r="B18" s="33"/>
      <c r="C18" s="71"/>
      <c r="D18" s="65"/>
      <c r="E18" s="66"/>
      <c r="F18" s="29"/>
      <c r="G18" s="71"/>
      <c r="H18" s="65"/>
      <c r="I18" s="66"/>
      <c r="J18" s="29"/>
      <c r="K18" s="71"/>
      <c r="L18" s="65"/>
      <c r="M18" s="66"/>
      <c r="N18" s="29"/>
      <c r="O18" s="71"/>
      <c r="P18" s="65"/>
      <c r="Q18" s="66"/>
    </row>
    <row r="19" spans="1:34" ht="16.5" thickTop="1" thickBot="1">
      <c r="A19" s="12"/>
      <c r="B19" s="57" t="s">
        <v>265</v>
      </c>
      <c r="C19" s="79"/>
      <c r="D19" s="79"/>
      <c r="E19" s="79"/>
      <c r="F19" s="15"/>
      <c r="G19" s="79"/>
      <c r="H19" s="79"/>
      <c r="I19" s="79"/>
      <c r="J19" s="15"/>
      <c r="K19" s="79"/>
      <c r="L19" s="79"/>
      <c r="M19" s="79"/>
      <c r="N19" s="15"/>
      <c r="O19" s="79"/>
      <c r="P19" s="79"/>
      <c r="Q19" s="79"/>
    </row>
    <row r="20" spans="1:34">
      <c r="A20" s="12"/>
      <c r="B20" s="28" t="s">
        <v>261</v>
      </c>
      <c r="C20" s="48" t="s">
        <v>206</v>
      </c>
      <c r="D20" s="50">
        <v>175693</v>
      </c>
      <c r="E20" s="28"/>
      <c r="F20" s="27"/>
      <c r="G20" s="48" t="s">
        <v>206</v>
      </c>
      <c r="H20" s="50">
        <v>1322</v>
      </c>
      <c r="I20" s="28"/>
      <c r="J20" s="27"/>
      <c r="K20" s="48" t="s">
        <v>206</v>
      </c>
      <c r="L20" s="50">
        <v>2306</v>
      </c>
      <c r="M20" s="28"/>
      <c r="N20" s="27"/>
      <c r="O20" s="48" t="s">
        <v>206</v>
      </c>
      <c r="P20" s="50">
        <v>174709</v>
      </c>
      <c r="Q20" s="28"/>
    </row>
    <row r="21" spans="1:34">
      <c r="A21" s="12"/>
      <c r="B21" s="80"/>
      <c r="C21" s="81"/>
      <c r="D21" s="82"/>
      <c r="E21" s="80"/>
      <c r="F21" s="27"/>
      <c r="G21" s="81"/>
      <c r="H21" s="82"/>
      <c r="I21" s="80"/>
      <c r="J21" s="27"/>
      <c r="K21" s="81"/>
      <c r="L21" s="82"/>
      <c r="M21" s="80"/>
      <c r="N21" s="27"/>
      <c r="O21" s="81"/>
      <c r="P21" s="82"/>
      <c r="Q21" s="80"/>
    </row>
    <row r="22" spans="1:34">
      <c r="A22" s="12"/>
      <c r="B22" s="29" t="s">
        <v>262</v>
      </c>
      <c r="C22" s="34">
        <v>70257</v>
      </c>
      <c r="D22" s="34"/>
      <c r="E22" s="29"/>
      <c r="F22" s="29"/>
      <c r="G22" s="35">
        <v>423</v>
      </c>
      <c r="H22" s="35"/>
      <c r="I22" s="29"/>
      <c r="J22" s="29"/>
      <c r="K22" s="35">
        <v>105</v>
      </c>
      <c r="L22" s="35"/>
      <c r="M22" s="29"/>
      <c r="N22" s="29"/>
      <c r="O22" s="34">
        <v>70575</v>
      </c>
      <c r="P22" s="34"/>
      <c r="Q22" s="29"/>
    </row>
    <row r="23" spans="1:34">
      <c r="A23" s="12"/>
      <c r="B23" s="29"/>
      <c r="C23" s="34"/>
      <c r="D23" s="34"/>
      <c r="E23" s="29"/>
      <c r="F23" s="29"/>
      <c r="G23" s="35"/>
      <c r="H23" s="35"/>
      <c r="I23" s="29"/>
      <c r="J23" s="29"/>
      <c r="K23" s="35"/>
      <c r="L23" s="35"/>
      <c r="M23" s="29"/>
      <c r="N23" s="29"/>
      <c r="O23" s="34"/>
      <c r="P23" s="34"/>
      <c r="Q23" s="29"/>
    </row>
    <row r="24" spans="1:34">
      <c r="A24" s="12"/>
      <c r="B24" s="31" t="s">
        <v>263</v>
      </c>
      <c r="C24" s="36">
        <v>2652</v>
      </c>
      <c r="D24" s="36"/>
      <c r="E24" s="27"/>
      <c r="F24" s="27"/>
      <c r="G24" s="32">
        <v>76</v>
      </c>
      <c r="H24" s="32"/>
      <c r="I24" s="27"/>
      <c r="J24" s="27"/>
      <c r="K24" s="32" t="s">
        <v>209</v>
      </c>
      <c r="L24" s="32"/>
      <c r="M24" s="27"/>
      <c r="N24" s="27"/>
      <c r="O24" s="36">
        <v>2728</v>
      </c>
      <c r="P24" s="36"/>
      <c r="Q24" s="27"/>
    </row>
    <row r="25" spans="1:34" ht="15.75" thickBot="1">
      <c r="A25" s="12"/>
      <c r="B25" s="31"/>
      <c r="C25" s="37"/>
      <c r="D25" s="37"/>
      <c r="E25" s="38"/>
      <c r="F25" s="27"/>
      <c r="G25" s="63"/>
      <c r="H25" s="63"/>
      <c r="I25" s="38"/>
      <c r="J25" s="27"/>
      <c r="K25" s="63"/>
      <c r="L25" s="63"/>
      <c r="M25" s="38"/>
      <c r="N25" s="27"/>
      <c r="O25" s="37"/>
      <c r="P25" s="37"/>
      <c r="Q25" s="38"/>
    </row>
    <row r="26" spans="1:34">
      <c r="A26" s="12"/>
      <c r="B26" s="33" t="s">
        <v>264</v>
      </c>
      <c r="C26" s="78" t="s">
        <v>206</v>
      </c>
      <c r="D26" s="64">
        <v>248602</v>
      </c>
      <c r="E26" s="39"/>
      <c r="F26" s="29"/>
      <c r="G26" s="78" t="s">
        <v>206</v>
      </c>
      <c r="H26" s="64">
        <v>1821</v>
      </c>
      <c r="I26" s="39"/>
      <c r="J26" s="29"/>
      <c r="K26" s="78" t="s">
        <v>206</v>
      </c>
      <c r="L26" s="64">
        <v>2411</v>
      </c>
      <c r="M26" s="39"/>
      <c r="N26" s="29"/>
      <c r="O26" s="78" t="s">
        <v>206</v>
      </c>
      <c r="P26" s="64">
        <v>248012</v>
      </c>
      <c r="Q26" s="39"/>
    </row>
    <row r="27" spans="1:34" ht="15.75" thickBot="1">
      <c r="A27" s="12"/>
      <c r="B27" s="33"/>
      <c r="C27" s="71"/>
      <c r="D27" s="65"/>
      <c r="E27" s="66"/>
      <c r="F27" s="29"/>
      <c r="G27" s="71"/>
      <c r="H27" s="65"/>
      <c r="I27" s="66"/>
      <c r="J27" s="29"/>
      <c r="K27" s="71"/>
      <c r="L27" s="65"/>
      <c r="M27" s="66"/>
      <c r="N27" s="29"/>
      <c r="O27" s="71"/>
      <c r="P27" s="65"/>
      <c r="Q27" s="66"/>
    </row>
    <row r="28" spans="1:34" ht="15.75" thickTop="1">
      <c r="A28" s="12"/>
      <c r="B28" s="132" t="s">
        <v>266</v>
      </c>
      <c r="C28" s="132"/>
      <c r="D28" s="132"/>
      <c r="E28" s="132"/>
      <c r="F28" s="132"/>
      <c r="G28" s="132"/>
      <c r="H28" s="132"/>
      <c r="I28" s="132"/>
      <c r="J28" s="132"/>
      <c r="K28" s="132"/>
      <c r="L28" s="132"/>
      <c r="M28" s="132"/>
      <c r="N28" s="132"/>
      <c r="O28" s="132"/>
      <c r="P28" s="132"/>
      <c r="Q28" s="132"/>
      <c r="R28" s="132"/>
      <c r="S28" s="132"/>
      <c r="T28" s="132"/>
      <c r="U28" s="132"/>
      <c r="V28" s="132"/>
      <c r="W28" s="132"/>
      <c r="X28" s="132"/>
      <c r="Y28" s="132"/>
      <c r="Z28" s="132"/>
      <c r="AA28" s="132"/>
      <c r="AB28" s="132"/>
      <c r="AC28" s="132"/>
      <c r="AD28" s="132"/>
      <c r="AE28" s="132"/>
      <c r="AF28" s="132"/>
      <c r="AG28" s="132"/>
      <c r="AH28" s="132"/>
    </row>
    <row r="29" spans="1:34">
      <c r="A29" s="12"/>
      <c r="B29" s="132" t="s">
        <v>267</v>
      </c>
      <c r="C29" s="132"/>
      <c r="D29" s="132"/>
      <c r="E29" s="132"/>
      <c r="F29" s="132"/>
      <c r="G29" s="132"/>
      <c r="H29" s="132"/>
      <c r="I29" s="132"/>
      <c r="J29" s="132"/>
      <c r="K29" s="132"/>
      <c r="L29" s="132"/>
      <c r="M29" s="132"/>
      <c r="N29" s="132"/>
      <c r="O29" s="132"/>
      <c r="P29" s="132"/>
      <c r="Q29" s="132"/>
      <c r="R29" s="132"/>
      <c r="S29" s="132"/>
      <c r="T29" s="132"/>
      <c r="U29" s="132"/>
      <c r="V29" s="132"/>
      <c r="W29" s="132"/>
      <c r="X29" s="132"/>
      <c r="Y29" s="132"/>
      <c r="Z29" s="132"/>
      <c r="AA29" s="132"/>
      <c r="AB29" s="132"/>
      <c r="AC29" s="132"/>
      <c r="AD29" s="132"/>
      <c r="AE29" s="132"/>
      <c r="AF29" s="132"/>
      <c r="AG29" s="132"/>
      <c r="AH29" s="132"/>
    </row>
    <row r="30" spans="1:34" ht="15" customHeight="1">
      <c r="A30" s="12" t="s">
        <v>608</v>
      </c>
      <c r="B30" s="11" t="s">
        <v>5</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c r="A31" s="12"/>
      <c r="B31" s="43" t="s">
        <v>268</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row>
    <row r="32" spans="1:34">
      <c r="A32" s="12"/>
      <c r="B32" s="24"/>
      <c r="C32" s="24"/>
      <c r="D32" s="24"/>
      <c r="E32" s="24"/>
      <c r="F32" s="24"/>
      <c r="G32" s="24"/>
      <c r="H32" s="24"/>
      <c r="I32" s="24"/>
      <c r="J32" s="24"/>
      <c r="K32" s="24"/>
      <c r="L32" s="24"/>
      <c r="M32" s="24"/>
      <c r="N32" s="24"/>
      <c r="O32" s="24"/>
      <c r="P32" s="24"/>
      <c r="Q32" s="24"/>
    </row>
    <row r="33" spans="1:17">
      <c r="A33" s="12"/>
      <c r="B33" s="16"/>
      <c r="C33" s="16"/>
      <c r="D33" s="16"/>
      <c r="E33" s="16"/>
      <c r="F33" s="16"/>
      <c r="G33" s="16"/>
      <c r="H33" s="16"/>
      <c r="I33" s="16"/>
      <c r="J33" s="16"/>
      <c r="K33" s="16"/>
      <c r="L33" s="16"/>
      <c r="M33" s="16"/>
      <c r="N33" s="16"/>
      <c r="O33" s="16"/>
      <c r="P33" s="16"/>
      <c r="Q33" s="16"/>
    </row>
    <row r="34" spans="1:17">
      <c r="A34" s="12"/>
      <c r="B34" s="43" t="s">
        <v>254</v>
      </c>
      <c r="C34" s="77" t="s">
        <v>255</v>
      </c>
      <c r="D34" s="77"/>
      <c r="E34" s="77"/>
      <c r="F34" s="29"/>
      <c r="G34" s="77" t="s">
        <v>256</v>
      </c>
      <c r="H34" s="77"/>
      <c r="I34" s="77"/>
      <c r="J34" s="29"/>
      <c r="K34" s="77" t="s">
        <v>257</v>
      </c>
      <c r="L34" s="77"/>
      <c r="M34" s="77"/>
      <c r="N34" s="29"/>
      <c r="O34" s="77" t="s">
        <v>260</v>
      </c>
      <c r="P34" s="77"/>
      <c r="Q34" s="77"/>
    </row>
    <row r="35" spans="1:17">
      <c r="A35" s="12"/>
      <c r="B35" s="43"/>
      <c r="C35" s="77"/>
      <c r="D35" s="77"/>
      <c r="E35" s="77"/>
      <c r="F35" s="29"/>
      <c r="G35" s="77"/>
      <c r="H35" s="77"/>
      <c r="I35" s="77"/>
      <c r="J35" s="29"/>
      <c r="K35" s="77" t="s">
        <v>258</v>
      </c>
      <c r="L35" s="77"/>
      <c r="M35" s="77"/>
      <c r="N35" s="29"/>
      <c r="O35" s="77"/>
      <c r="P35" s="77"/>
      <c r="Q35" s="77"/>
    </row>
    <row r="36" spans="1:17" ht="15.75" thickBot="1">
      <c r="A36" s="12"/>
      <c r="B36" s="44"/>
      <c r="C36" s="25"/>
      <c r="D36" s="25"/>
      <c r="E36" s="25"/>
      <c r="F36" s="29"/>
      <c r="G36" s="25"/>
      <c r="H36" s="25"/>
      <c r="I36" s="25"/>
      <c r="J36" s="29"/>
      <c r="K36" s="25" t="s">
        <v>259</v>
      </c>
      <c r="L36" s="25"/>
      <c r="M36" s="25"/>
      <c r="N36" s="29"/>
      <c r="O36" s="25"/>
      <c r="P36" s="25"/>
      <c r="Q36" s="25"/>
    </row>
    <row r="37" spans="1:17">
      <c r="A37" s="12"/>
      <c r="B37" s="39" t="s">
        <v>261</v>
      </c>
      <c r="C37" s="78" t="s">
        <v>206</v>
      </c>
      <c r="D37" s="64">
        <v>67547</v>
      </c>
      <c r="E37" s="39"/>
      <c r="F37" s="29"/>
      <c r="G37" s="78" t="s">
        <v>206</v>
      </c>
      <c r="H37" s="64">
        <v>3198</v>
      </c>
      <c r="I37" s="39"/>
      <c r="J37" s="29"/>
      <c r="K37" s="78" t="s">
        <v>206</v>
      </c>
      <c r="L37" s="85">
        <v>40</v>
      </c>
      <c r="M37" s="39"/>
      <c r="N37" s="29"/>
      <c r="O37" s="78" t="s">
        <v>206</v>
      </c>
      <c r="P37" s="64">
        <v>70705</v>
      </c>
      <c r="Q37" s="39"/>
    </row>
    <row r="38" spans="1:17">
      <c r="A38" s="12"/>
      <c r="B38" s="29"/>
      <c r="C38" s="84"/>
      <c r="D38" s="74"/>
      <c r="E38" s="75"/>
      <c r="F38" s="29"/>
      <c r="G38" s="84"/>
      <c r="H38" s="74"/>
      <c r="I38" s="75"/>
      <c r="J38" s="29"/>
      <c r="K38" s="84"/>
      <c r="L38" s="86"/>
      <c r="M38" s="75"/>
      <c r="N38" s="29"/>
      <c r="O38" s="84"/>
      <c r="P38" s="74"/>
      <c r="Q38" s="75"/>
    </row>
    <row r="39" spans="1:17">
      <c r="A39" s="12"/>
      <c r="B39" s="27" t="s">
        <v>269</v>
      </c>
      <c r="C39" s="36">
        <v>25412</v>
      </c>
      <c r="D39" s="36"/>
      <c r="E39" s="27"/>
      <c r="F39" s="27"/>
      <c r="G39" s="32">
        <v>900</v>
      </c>
      <c r="H39" s="32"/>
      <c r="I39" s="27"/>
      <c r="J39" s="27"/>
      <c r="K39" s="32">
        <v>129</v>
      </c>
      <c r="L39" s="32"/>
      <c r="M39" s="27"/>
      <c r="N39" s="27"/>
      <c r="O39" s="36">
        <v>26183</v>
      </c>
      <c r="P39" s="36"/>
      <c r="Q39" s="27"/>
    </row>
    <row r="40" spans="1:17">
      <c r="A40" s="12"/>
      <c r="B40" s="27"/>
      <c r="C40" s="36"/>
      <c r="D40" s="36"/>
      <c r="E40" s="27"/>
      <c r="F40" s="27"/>
      <c r="G40" s="32"/>
      <c r="H40" s="32"/>
      <c r="I40" s="27"/>
      <c r="J40" s="27"/>
      <c r="K40" s="32"/>
      <c r="L40" s="32"/>
      <c r="M40" s="27"/>
      <c r="N40" s="27"/>
      <c r="O40" s="36"/>
      <c r="P40" s="36"/>
      <c r="Q40" s="27"/>
    </row>
    <row r="41" spans="1:17">
      <c r="A41" s="12"/>
      <c r="B41" s="29" t="s">
        <v>270</v>
      </c>
      <c r="C41" s="34">
        <v>94682</v>
      </c>
      <c r="D41" s="34"/>
      <c r="E41" s="29"/>
      <c r="F41" s="29"/>
      <c r="G41" s="34">
        <v>2134</v>
      </c>
      <c r="H41" s="34"/>
      <c r="I41" s="29"/>
      <c r="J41" s="29"/>
      <c r="K41" s="35">
        <v>43</v>
      </c>
      <c r="L41" s="35"/>
      <c r="M41" s="29"/>
      <c r="N41" s="29"/>
      <c r="O41" s="34">
        <v>96773</v>
      </c>
      <c r="P41" s="34"/>
      <c r="Q41" s="29"/>
    </row>
    <row r="42" spans="1:17">
      <c r="A42" s="12"/>
      <c r="B42" s="29"/>
      <c r="C42" s="34"/>
      <c r="D42" s="34"/>
      <c r="E42" s="29"/>
      <c r="F42" s="29"/>
      <c r="G42" s="34"/>
      <c r="H42" s="34"/>
      <c r="I42" s="29"/>
      <c r="J42" s="29"/>
      <c r="K42" s="35"/>
      <c r="L42" s="35"/>
      <c r="M42" s="29"/>
      <c r="N42" s="29"/>
      <c r="O42" s="34"/>
      <c r="P42" s="34"/>
      <c r="Q42" s="29"/>
    </row>
    <row r="43" spans="1:17">
      <c r="A43" s="12"/>
      <c r="B43" s="31" t="s">
        <v>271</v>
      </c>
      <c r="C43" s="36">
        <v>67024</v>
      </c>
      <c r="D43" s="36"/>
      <c r="E43" s="27"/>
      <c r="F43" s="27"/>
      <c r="G43" s="36">
        <v>3676</v>
      </c>
      <c r="H43" s="36"/>
      <c r="I43" s="27"/>
      <c r="J43" s="27"/>
      <c r="K43" s="32">
        <v>256</v>
      </c>
      <c r="L43" s="32"/>
      <c r="M43" s="27"/>
      <c r="N43" s="27"/>
      <c r="O43" s="36">
        <v>70444</v>
      </c>
      <c r="P43" s="36"/>
      <c r="Q43" s="27"/>
    </row>
    <row r="44" spans="1:17" ht="15.75" thickBot="1">
      <c r="A44" s="12"/>
      <c r="B44" s="31"/>
      <c r="C44" s="37"/>
      <c r="D44" s="37"/>
      <c r="E44" s="38"/>
      <c r="F44" s="27"/>
      <c r="G44" s="37"/>
      <c r="H44" s="37"/>
      <c r="I44" s="38"/>
      <c r="J44" s="27"/>
      <c r="K44" s="63"/>
      <c r="L44" s="63"/>
      <c r="M44" s="38"/>
      <c r="N44" s="27"/>
      <c r="O44" s="37"/>
      <c r="P44" s="37"/>
      <c r="Q44" s="38"/>
    </row>
    <row r="45" spans="1:17">
      <c r="A45" s="12"/>
      <c r="B45" s="33" t="s">
        <v>264</v>
      </c>
      <c r="C45" s="78" t="s">
        <v>206</v>
      </c>
      <c r="D45" s="64">
        <v>254665</v>
      </c>
      <c r="E45" s="39"/>
      <c r="F45" s="29"/>
      <c r="G45" s="78" t="s">
        <v>206</v>
      </c>
      <c r="H45" s="64">
        <v>9908</v>
      </c>
      <c r="I45" s="39"/>
      <c r="J45" s="29"/>
      <c r="K45" s="78" t="s">
        <v>206</v>
      </c>
      <c r="L45" s="85">
        <v>468</v>
      </c>
      <c r="M45" s="39"/>
      <c r="N45" s="29"/>
      <c r="O45" s="78" t="s">
        <v>206</v>
      </c>
      <c r="P45" s="64">
        <v>264105</v>
      </c>
      <c r="Q45" s="39"/>
    </row>
    <row r="46" spans="1:17" ht="15.75" thickBot="1">
      <c r="A46" s="12"/>
      <c r="B46" s="33"/>
      <c r="C46" s="71"/>
      <c r="D46" s="65"/>
      <c r="E46" s="66"/>
      <c r="F46" s="29"/>
      <c r="G46" s="71"/>
      <c r="H46" s="65"/>
      <c r="I46" s="66"/>
      <c r="J46" s="29"/>
      <c r="K46" s="71"/>
      <c r="L46" s="87"/>
      <c r="M46" s="66"/>
      <c r="N46" s="29"/>
      <c r="O46" s="71"/>
      <c r="P46" s="65"/>
      <c r="Q46" s="66"/>
    </row>
    <row r="47" spans="1:17" ht="15.75" thickTop="1">
      <c r="A47" s="12"/>
      <c r="B47" s="19"/>
      <c r="C47" s="70"/>
      <c r="D47" s="70"/>
      <c r="E47" s="70"/>
      <c r="F47" s="19"/>
      <c r="G47" s="70"/>
      <c r="H47" s="70"/>
      <c r="I47" s="70"/>
      <c r="J47" s="19"/>
      <c r="K47" s="70"/>
      <c r="L47" s="70"/>
      <c r="M47" s="70"/>
      <c r="N47" s="19"/>
      <c r="O47" s="70"/>
      <c r="P47" s="70"/>
      <c r="Q47" s="70"/>
    </row>
    <row r="48" spans="1:17" ht="15.75" thickBot="1">
      <c r="A48" s="12"/>
      <c r="B48" s="83">
        <v>41639</v>
      </c>
      <c r="C48" s="46"/>
      <c r="D48" s="46"/>
      <c r="E48" s="46"/>
      <c r="F48" s="15"/>
      <c r="G48" s="46"/>
      <c r="H48" s="46"/>
      <c r="I48" s="46"/>
      <c r="J48" s="15"/>
      <c r="K48" s="46"/>
      <c r="L48" s="46"/>
      <c r="M48" s="46"/>
      <c r="N48" s="15"/>
      <c r="O48" s="46"/>
      <c r="P48" s="46"/>
      <c r="Q48" s="46"/>
    </row>
    <row r="49" spans="1:34">
      <c r="A49" s="12"/>
      <c r="B49" s="39" t="s">
        <v>261</v>
      </c>
      <c r="C49" s="78" t="s">
        <v>206</v>
      </c>
      <c r="D49" s="64">
        <v>83177</v>
      </c>
      <c r="E49" s="39"/>
      <c r="F49" s="29"/>
      <c r="G49" s="78" t="s">
        <v>206</v>
      </c>
      <c r="H49" s="64">
        <v>3523</v>
      </c>
      <c r="I49" s="39"/>
      <c r="J49" s="29"/>
      <c r="K49" s="78" t="s">
        <v>206</v>
      </c>
      <c r="L49" s="85">
        <v>130</v>
      </c>
      <c r="M49" s="39"/>
      <c r="N49" s="29"/>
      <c r="O49" s="78" t="s">
        <v>206</v>
      </c>
      <c r="P49" s="64">
        <v>86570</v>
      </c>
      <c r="Q49" s="39"/>
    </row>
    <row r="50" spans="1:34">
      <c r="A50" s="12"/>
      <c r="B50" s="75"/>
      <c r="C50" s="84"/>
      <c r="D50" s="74"/>
      <c r="E50" s="75"/>
      <c r="F50" s="29"/>
      <c r="G50" s="84"/>
      <c r="H50" s="74"/>
      <c r="I50" s="75"/>
      <c r="J50" s="29"/>
      <c r="K50" s="84"/>
      <c r="L50" s="86"/>
      <c r="M50" s="75"/>
      <c r="N50" s="29"/>
      <c r="O50" s="84"/>
      <c r="P50" s="74"/>
      <c r="Q50" s="75"/>
    </row>
    <row r="51" spans="1:34">
      <c r="A51" s="12"/>
      <c r="B51" s="27" t="s">
        <v>269</v>
      </c>
      <c r="C51" s="36">
        <v>24828</v>
      </c>
      <c r="D51" s="36"/>
      <c r="E51" s="27"/>
      <c r="F51" s="27"/>
      <c r="G51" s="32">
        <v>523</v>
      </c>
      <c r="H51" s="32"/>
      <c r="I51" s="27"/>
      <c r="J51" s="27"/>
      <c r="K51" s="32">
        <v>310</v>
      </c>
      <c r="L51" s="32"/>
      <c r="M51" s="27"/>
      <c r="N51" s="27"/>
      <c r="O51" s="36">
        <v>25041</v>
      </c>
      <c r="P51" s="36"/>
      <c r="Q51" s="27"/>
    </row>
    <row r="52" spans="1:34">
      <c r="A52" s="12"/>
      <c r="B52" s="27"/>
      <c r="C52" s="36"/>
      <c r="D52" s="36"/>
      <c r="E52" s="27"/>
      <c r="F52" s="27"/>
      <c r="G52" s="32"/>
      <c r="H52" s="32"/>
      <c r="I52" s="27"/>
      <c r="J52" s="27"/>
      <c r="K52" s="32"/>
      <c r="L52" s="32"/>
      <c r="M52" s="27"/>
      <c r="N52" s="27"/>
      <c r="O52" s="36"/>
      <c r="P52" s="36"/>
      <c r="Q52" s="27"/>
    </row>
    <row r="53" spans="1:34">
      <c r="A53" s="12"/>
      <c r="B53" s="29" t="s">
        <v>270</v>
      </c>
      <c r="C53" s="34">
        <v>118757</v>
      </c>
      <c r="D53" s="34"/>
      <c r="E53" s="29"/>
      <c r="F53" s="29"/>
      <c r="G53" s="34">
        <v>2772</v>
      </c>
      <c r="H53" s="34"/>
      <c r="I53" s="29"/>
      <c r="J53" s="29"/>
      <c r="K53" s="35">
        <v>107</v>
      </c>
      <c r="L53" s="35"/>
      <c r="M53" s="29"/>
      <c r="N53" s="29"/>
      <c r="O53" s="34">
        <v>121422</v>
      </c>
      <c r="P53" s="34"/>
      <c r="Q53" s="29"/>
    </row>
    <row r="54" spans="1:34">
      <c r="A54" s="12"/>
      <c r="B54" s="29"/>
      <c r="C54" s="34"/>
      <c r="D54" s="34"/>
      <c r="E54" s="29"/>
      <c r="F54" s="29"/>
      <c r="G54" s="34"/>
      <c r="H54" s="34"/>
      <c r="I54" s="29"/>
      <c r="J54" s="29"/>
      <c r="K54" s="35"/>
      <c r="L54" s="35"/>
      <c r="M54" s="29"/>
      <c r="N54" s="29"/>
      <c r="O54" s="34"/>
      <c r="P54" s="34"/>
      <c r="Q54" s="29"/>
    </row>
    <row r="55" spans="1:34">
      <c r="A55" s="12"/>
      <c r="B55" s="31" t="s">
        <v>271</v>
      </c>
      <c r="C55" s="36">
        <v>67821</v>
      </c>
      <c r="D55" s="36"/>
      <c r="E55" s="27"/>
      <c r="F55" s="27"/>
      <c r="G55" s="36">
        <v>2292</v>
      </c>
      <c r="H55" s="36"/>
      <c r="I55" s="27"/>
      <c r="J55" s="27"/>
      <c r="K55" s="36">
        <v>1407</v>
      </c>
      <c r="L55" s="36"/>
      <c r="M55" s="27"/>
      <c r="N55" s="27"/>
      <c r="O55" s="36">
        <v>68706</v>
      </c>
      <c r="P55" s="36"/>
      <c r="Q55" s="27"/>
    </row>
    <row r="56" spans="1:34" ht="15.75" thickBot="1">
      <c r="A56" s="12"/>
      <c r="B56" s="31"/>
      <c r="C56" s="37"/>
      <c r="D56" s="37"/>
      <c r="E56" s="38"/>
      <c r="F56" s="27"/>
      <c r="G56" s="37"/>
      <c r="H56" s="37"/>
      <c r="I56" s="38"/>
      <c r="J56" s="27"/>
      <c r="K56" s="37"/>
      <c r="L56" s="37"/>
      <c r="M56" s="38"/>
      <c r="N56" s="27"/>
      <c r="O56" s="37"/>
      <c r="P56" s="37"/>
      <c r="Q56" s="38"/>
    </row>
    <row r="57" spans="1:34">
      <c r="A57" s="12"/>
      <c r="B57" s="33" t="s">
        <v>264</v>
      </c>
      <c r="C57" s="78" t="s">
        <v>206</v>
      </c>
      <c r="D57" s="64">
        <v>294583</v>
      </c>
      <c r="E57" s="39"/>
      <c r="F57" s="29"/>
      <c r="G57" s="78" t="s">
        <v>206</v>
      </c>
      <c r="H57" s="64">
        <v>9110</v>
      </c>
      <c r="I57" s="39"/>
      <c r="J57" s="29"/>
      <c r="K57" s="78" t="s">
        <v>206</v>
      </c>
      <c r="L57" s="64">
        <v>1954</v>
      </c>
      <c r="M57" s="39"/>
      <c r="N57" s="29"/>
      <c r="O57" s="78" t="s">
        <v>206</v>
      </c>
      <c r="P57" s="64">
        <v>301739</v>
      </c>
      <c r="Q57" s="39"/>
    </row>
    <row r="58" spans="1:34" ht="15.75" thickBot="1">
      <c r="A58" s="12"/>
      <c r="B58" s="33"/>
      <c r="C58" s="71"/>
      <c r="D58" s="65"/>
      <c r="E58" s="66"/>
      <c r="F58" s="29"/>
      <c r="G58" s="71"/>
      <c r="H58" s="65"/>
      <c r="I58" s="66"/>
      <c r="J58" s="29"/>
      <c r="K58" s="71"/>
      <c r="L58" s="65"/>
      <c r="M58" s="66"/>
      <c r="N58" s="29"/>
      <c r="O58" s="71"/>
      <c r="P58" s="65"/>
      <c r="Q58" s="66"/>
    </row>
    <row r="59" spans="1:34" ht="15.75" thickTop="1">
      <c r="A59" s="12"/>
      <c r="B59" s="132" t="s">
        <v>266</v>
      </c>
      <c r="C59" s="132"/>
      <c r="D59" s="132"/>
      <c r="E59" s="132"/>
      <c r="F59" s="132"/>
      <c r="G59" s="132"/>
      <c r="H59" s="132"/>
      <c r="I59" s="132"/>
      <c r="J59" s="132"/>
      <c r="K59" s="132"/>
      <c r="L59" s="132"/>
      <c r="M59" s="132"/>
      <c r="N59" s="132"/>
      <c r="O59" s="132"/>
      <c r="P59" s="132"/>
      <c r="Q59" s="132"/>
      <c r="R59" s="132"/>
      <c r="S59" s="132"/>
      <c r="T59" s="132"/>
      <c r="U59" s="132"/>
      <c r="V59" s="132"/>
      <c r="W59" s="132"/>
      <c r="X59" s="132"/>
      <c r="Y59" s="132"/>
      <c r="Z59" s="132"/>
      <c r="AA59" s="132"/>
      <c r="AB59" s="132"/>
      <c r="AC59" s="132"/>
      <c r="AD59" s="132"/>
      <c r="AE59" s="132"/>
      <c r="AF59" s="132"/>
      <c r="AG59" s="132"/>
      <c r="AH59" s="132"/>
    </row>
    <row r="60" spans="1:34">
      <c r="A60" s="12"/>
      <c r="B60" s="132" t="s">
        <v>272</v>
      </c>
      <c r="C60" s="132"/>
      <c r="D60" s="132"/>
      <c r="E60" s="132"/>
      <c r="F60" s="132"/>
      <c r="G60" s="132"/>
      <c r="H60" s="132"/>
      <c r="I60" s="132"/>
      <c r="J60" s="132"/>
      <c r="K60" s="132"/>
      <c r="L60" s="132"/>
      <c r="M60" s="132"/>
      <c r="N60" s="132"/>
      <c r="O60" s="132"/>
      <c r="P60" s="132"/>
      <c r="Q60" s="132"/>
      <c r="R60" s="132"/>
      <c r="S60" s="132"/>
      <c r="T60" s="132"/>
      <c r="U60" s="132"/>
      <c r="V60" s="132"/>
      <c r="W60" s="132"/>
      <c r="X60" s="132"/>
      <c r="Y60" s="132"/>
      <c r="Z60" s="132"/>
      <c r="AA60" s="132"/>
      <c r="AB60" s="132"/>
      <c r="AC60" s="132"/>
      <c r="AD60" s="132"/>
      <c r="AE60" s="132"/>
      <c r="AF60" s="132"/>
      <c r="AG60" s="132"/>
      <c r="AH60" s="132"/>
    </row>
    <row r="61" spans="1:34">
      <c r="A61" s="12"/>
      <c r="B61" s="132" t="s">
        <v>273</v>
      </c>
      <c r="C61" s="132"/>
      <c r="D61" s="132"/>
      <c r="E61" s="132"/>
      <c r="F61" s="132"/>
      <c r="G61" s="132"/>
      <c r="H61" s="132"/>
      <c r="I61" s="132"/>
      <c r="J61" s="132"/>
      <c r="K61" s="132"/>
      <c r="L61" s="132"/>
      <c r="M61" s="132"/>
      <c r="N61" s="132"/>
      <c r="O61" s="132"/>
      <c r="P61" s="132"/>
      <c r="Q61" s="132"/>
      <c r="R61" s="132"/>
      <c r="S61" s="132"/>
      <c r="T61" s="132"/>
      <c r="U61" s="132"/>
      <c r="V61" s="132"/>
      <c r="W61" s="132"/>
      <c r="X61" s="132"/>
      <c r="Y61" s="132"/>
      <c r="Z61" s="132"/>
      <c r="AA61" s="132"/>
      <c r="AB61" s="132"/>
      <c r="AC61" s="132"/>
      <c r="AD61" s="132"/>
      <c r="AE61" s="132"/>
      <c r="AF61" s="132"/>
      <c r="AG61" s="132"/>
      <c r="AH61" s="132"/>
    </row>
    <row r="62" spans="1:34" ht="15" customHeight="1">
      <c r="A62" s="12" t="s">
        <v>609</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ht="25.5" customHeight="1">
      <c r="A63" s="12"/>
      <c r="B63" s="29" t="s">
        <v>274</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row>
    <row r="64" spans="1:34">
      <c r="A64" s="12"/>
      <c r="B64" s="24"/>
      <c r="C64" s="24"/>
      <c r="D64" s="24"/>
      <c r="E64" s="24"/>
      <c r="F64" s="24"/>
      <c r="G64" s="24"/>
      <c r="H64" s="24"/>
      <c r="I64" s="24"/>
      <c r="J64" s="24"/>
      <c r="K64" s="24"/>
      <c r="L64" s="24"/>
      <c r="M64" s="24"/>
    </row>
    <row r="65" spans="1:13">
      <c r="A65" s="12"/>
      <c r="B65" s="16"/>
      <c r="C65" s="16"/>
      <c r="D65" s="16"/>
      <c r="E65" s="16"/>
      <c r="F65" s="16"/>
      <c r="G65" s="16"/>
      <c r="H65" s="16"/>
      <c r="I65" s="16"/>
      <c r="J65" s="16"/>
      <c r="K65" s="16"/>
      <c r="L65" s="16"/>
      <c r="M65" s="16"/>
    </row>
    <row r="66" spans="1:13" ht="15.75" thickBot="1">
      <c r="A66" s="12"/>
      <c r="B66" s="14"/>
      <c r="C66" s="25" t="s">
        <v>275</v>
      </c>
      <c r="D66" s="25"/>
      <c r="E66" s="25"/>
      <c r="F66" s="25"/>
      <c r="G66" s="25"/>
      <c r="H66" s="25"/>
      <c r="I66" s="25"/>
      <c r="J66" s="15"/>
      <c r="K66" s="25" t="s">
        <v>276</v>
      </c>
      <c r="L66" s="25"/>
      <c r="M66" s="25"/>
    </row>
    <row r="67" spans="1:13">
      <c r="A67" s="12"/>
      <c r="B67" s="29"/>
      <c r="C67" s="88" t="s">
        <v>277</v>
      </c>
      <c r="D67" s="88"/>
      <c r="E67" s="88"/>
      <c r="F67" s="39"/>
      <c r="G67" s="88" t="s">
        <v>260</v>
      </c>
      <c r="H67" s="88"/>
      <c r="I67" s="88"/>
      <c r="J67" s="29"/>
      <c r="K67" s="88" t="s">
        <v>260</v>
      </c>
      <c r="L67" s="88"/>
      <c r="M67" s="88"/>
    </row>
    <row r="68" spans="1:13" ht="15.75" thickBot="1">
      <c r="A68" s="12"/>
      <c r="B68" s="29"/>
      <c r="C68" s="25" t="s">
        <v>278</v>
      </c>
      <c r="D68" s="25"/>
      <c r="E68" s="25"/>
      <c r="F68" s="29"/>
      <c r="G68" s="25"/>
      <c r="H68" s="25"/>
      <c r="I68" s="25"/>
      <c r="J68" s="29"/>
      <c r="K68" s="25"/>
      <c r="L68" s="25"/>
      <c r="M68" s="25"/>
    </row>
    <row r="69" spans="1:13">
      <c r="A69" s="12"/>
      <c r="B69" s="31" t="s">
        <v>279</v>
      </c>
      <c r="C69" s="48" t="s">
        <v>206</v>
      </c>
      <c r="D69" s="89">
        <v>145</v>
      </c>
      <c r="E69" s="28"/>
      <c r="F69" s="27"/>
      <c r="G69" s="48" t="s">
        <v>206</v>
      </c>
      <c r="H69" s="89">
        <v>146</v>
      </c>
      <c r="I69" s="28"/>
      <c r="J69" s="27"/>
      <c r="K69" s="48" t="s">
        <v>206</v>
      </c>
      <c r="L69" s="89" t="s">
        <v>209</v>
      </c>
      <c r="M69" s="28"/>
    </row>
    <row r="70" spans="1:13">
      <c r="A70" s="12"/>
      <c r="B70" s="31"/>
      <c r="C70" s="81"/>
      <c r="D70" s="90"/>
      <c r="E70" s="80"/>
      <c r="F70" s="27"/>
      <c r="G70" s="81"/>
      <c r="H70" s="90"/>
      <c r="I70" s="80"/>
      <c r="J70" s="27"/>
      <c r="K70" s="81"/>
      <c r="L70" s="90"/>
      <c r="M70" s="80"/>
    </row>
    <row r="71" spans="1:13">
      <c r="A71" s="12"/>
      <c r="B71" s="43" t="s">
        <v>280</v>
      </c>
      <c r="C71" s="34">
        <v>7913</v>
      </c>
      <c r="D71" s="34"/>
      <c r="E71" s="29"/>
      <c r="F71" s="29"/>
      <c r="G71" s="34">
        <v>8461</v>
      </c>
      <c r="H71" s="34"/>
      <c r="I71" s="29"/>
      <c r="J71" s="29"/>
      <c r="K71" s="34">
        <v>2214</v>
      </c>
      <c r="L71" s="34"/>
      <c r="M71" s="29"/>
    </row>
    <row r="72" spans="1:13">
      <c r="A72" s="12"/>
      <c r="B72" s="43"/>
      <c r="C72" s="34"/>
      <c r="D72" s="34"/>
      <c r="E72" s="29"/>
      <c r="F72" s="29"/>
      <c r="G72" s="34"/>
      <c r="H72" s="34"/>
      <c r="I72" s="29"/>
      <c r="J72" s="29"/>
      <c r="K72" s="34"/>
      <c r="L72" s="34"/>
      <c r="M72" s="29"/>
    </row>
    <row r="73" spans="1:13">
      <c r="A73" s="12"/>
      <c r="B73" s="31" t="s">
        <v>281</v>
      </c>
      <c r="C73" s="36">
        <v>34835</v>
      </c>
      <c r="D73" s="36"/>
      <c r="E73" s="27"/>
      <c r="F73" s="27"/>
      <c r="G73" s="36">
        <v>37510</v>
      </c>
      <c r="H73" s="36"/>
      <c r="I73" s="27"/>
      <c r="J73" s="27"/>
      <c r="K73" s="36">
        <v>1572</v>
      </c>
      <c r="L73" s="36"/>
      <c r="M73" s="27"/>
    </row>
    <row r="74" spans="1:13">
      <c r="A74" s="12"/>
      <c r="B74" s="31"/>
      <c r="C74" s="36"/>
      <c r="D74" s="36"/>
      <c r="E74" s="27"/>
      <c r="F74" s="27"/>
      <c r="G74" s="36"/>
      <c r="H74" s="36"/>
      <c r="I74" s="27"/>
      <c r="J74" s="27"/>
      <c r="K74" s="36"/>
      <c r="L74" s="36"/>
      <c r="M74" s="27"/>
    </row>
    <row r="75" spans="1:13">
      <c r="A75" s="12"/>
      <c r="B75" s="43" t="s">
        <v>282</v>
      </c>
      <c r="C75" s="34">
        <v>24131</v>
      </c>
      <c r="D75" s="34"/>
      <c r="E75" s="29"/>
      <c r="F75" s="29"/>
      <c r="G75" s="34">
        <v>24327</v>
      </c>
      <c r="H75" s="34"/>
      <c r="I75" s="29"/>
      <c r="J75" s="29"/>
      <c r="K75" s="35" t="s">
        <v>209</v>
      </c>
      <c r="L75" s="35"/>
      <c r="M75" s="29"/>
    </row>
    <row r="76" spans="1:13">
      <c r="A76" s="12"/>
      <c r="B76" s="43"/>
      <c r="C76" s="34"/>
      <c r="D76" s="34"/>
      <c r="E76" s="29"/>
      <c r="F76" s="29"/>
      <c r="G76" s="34"/>
      <c r="H76" s="34"/>
      <c r="I76" s="29"/>
      <c r="J76" s="29"/>
      <c r="K76" s="35"/>
      <c r="L76" s="35"/>
      <c r="M76" s="29"/>
    </row>
    <row r="77" spans="1:13">
      <c r="A77" s="12"/>
      <c r="B77" s="27" t="s">
        <v>261</v>
      </c>
      <c r="C77" s="36">
        <v>67547</v>
      </c>
      <c r="D77" s="36"/>
      <c r="E77" s="27"/>
      <c r="F77" s="27"/>
      <c r="G77" s="36">
        <v>70705</v>
      </c>
      <c r="H77" s="36"/>
      <c r="I77" s="27"/>
      <c r="J77" s="27"/>
      <c r="K77" s="36">
        <v>152095</v>
      </c>
      <c r="L77" s="36"/>
      <c r="M77" s="27"/>
    </row>
    <row r="78" spans="1:13">
      <c r="A78" s="12"/>
      <c r="B78" s="27"/>
      <c r="C78" s="36"/>
      <c r="D78" s="36"/>
      <c r="E78" s="27"/>
      <c r="F78" s="27"/>
      <c r="G78" s="36"/>
      <c r="H78" s="36"/>
      <c r="I78" s="27"/>
      <c r="J78" s="27"/>
      <c r="K78" s="36"/>
      <c r="L78" s="36"/>
      <c r="M78" s="27"/>
    </row>
    <row r="79" spans="1:13">
      <c r="A79" s="12"/>
      <c r="B79" s="29" t="s">
        <v>269</v>
      </c>
      <c r="C79" s="34">
        <v>25412</v>
      </c>
      <c r="D79" s="34"/>
      <c r="E79" s="29"/>
      <c r="F79" s="29"/>
      <c r="G79" s="34">
        <v>26183</v>
      </c>
      <c r="H79" s="34"/>
      <c r="I79" s="29"/>
      <c r="J79" s="29"/>
      <c r="K79" s="35" t="s">
        <v>209</v>
      </c>
      <c r="L79" s="35"/>
      <c r="M79" s="29"/>
    </row>
    <row r="80" spans="1:13">
      <c r="A80" s="12"/>
      <c r="B80" s="29"/>
      <c r="C80" s="34"/>
      <c r="D80" s="34"/>
      <c r="E80" s="29"/>
      <c r="F80" s="29"/>
      <c r="G80" s="34"/>
      <c r="H80" s="34"/>
      <c r="I80" s="29"/>
      <c r="J80" s="29"/>
      <c r="K80" s="35"/>
      <c r="L80" s="35"/>
      <c r="M80" s="29"/>
    </row>
    <row r="81" spans="1:34">
      <c r="A81" s="12"/>
      <c r="B81" s="27" t="s">
        <v>270</v>
      </c>
      <c r="C81" s="36">
        <v>94682</v>
      </c>
      <c r="D81" s="36"/>
      <c r="E81" s="27"/>
      <c r="F81" s="27"/>
      <c r="G81" s="36">
        <v>96773</v>
      </c>
      <c r="H81" s="36"/>
      <c r="I81" s="27"/>
      <c r="J81" s="27"/>
      <c r="K81" s="36">
        <v>55483</v>
      </c>
      <c r="L81" s="36"/>
      <c r="M81" s="27"/>
    </row>
    <row r="82" spans="1:34" ht="15.75" thickBot="1">
      <c r="A82" s="12"/>
      <c r="B82" s="27"/>
      <c r="C82" s="37"/>
      <c r="D82" s="37"/>
      <c r="E82" s="38"/>
      <c r="F82" s="27"/>
      <c r="G82" s="37"/>
      <c r="H82" s="37"/>
      <c r="I82" s="38"/>
      <c r="J82" s="27"/>
      <c r="K82" s="37"/>
      <c r="L82" s="37"/>
      <c r="M82" s="38"/>
    </row>
    <row r="83" spans="1:34">
      <c r="A83" s="12"/>
      <c r="B83" s="33" t="s">
        <v>131</v>
      </c>
      <c r="C83" s="78" t="s">
        <v>206</v>
      </c>
      <c r="D83" s="64">
        <v>254665</v>
      </c>
      <c r="E83" s="39"/>
      <c r="F83" s="29"/>
      <c r="G83" s="78" t="s">
        <v>206</v>
      </c>
      <c r="H83" s="64">
        <v>264105</v>
      </c>
      <c r="I83" s="39"/>
      <c r="J83" s="29"/>
      <c r="K83" s="78" t="s">
        <v>206</v>
      </c>
      <c r="L83" s="64">
        <v>211364</v>
      </c>
      <c r="M83" s="39"/>
    </row>
    <row r="84" spans="1:34" ht="15.75" thickBot="1">
      <c r="A84" s="12"/>
      <c r="B84" s="33"/>
      <c r="C84" s="71"/>
      <c r="D84" s="65"/>
      <c r="E84" s="66"/>
      <c r="F84" s="29"/>
      <c r="G84" s="71"/>
      <c r="H84" s="65"/>
      <c r="I84" s="66"/>
      <c r="J84" s="29"/>
      <c r="K84" s="71"/>
      <c r="L84" s="65"/>
      <c r="M84" s="66"/>
    </row>
    <row r="85" spans="1:34" ht="15.75" thickTop="1">
      <c r="A85" s="12"/>
      <c r="B85" s="132" t="s">
        <v>266</v>
      </c>
      <c r="C85" s="132"/>
      <c r="D85" s="132"/>
      <c r="E85" s="132"/>
      <c r="F85" s="132"/>
      <c r="G85" s="132"/>
      <c r="H85" s="132"/>
      <c r="I85" s="132"/>
      <c r="J85" s="132"/>
      <c r="K85" s="132"/>
      <c r="L85" s="132"/>
      <c r="M85" s="132"/>
      <c r="N85" s="132"/>
      <c r="O85" s="132"/>
      <c r="P85" s="132"/>
      <c r="Q85" s="132"/>
      <c r="R85" s="132"/>
      <c r="S85" s="132"/>
      <c r="T85" s="132"/>
      <c r="U85" s="132"/>
      <c r="V85" s="132"/>
      <c r="W85" s="132"/>
      <c r="X85" s="132"/>
      <c r="Y85" s="132"/>
      <c r="Z85" s="132"/>
      <c r="AA85" s="132"/>
      <c r="AB85" s="132"/>
      <c r="AC85" s="132"/>
      <c r="AD85" s="132"/>
      <c r="AE85" s="132"/>
      <c r="AF85" s="132"/>
      <c r="AG85" s="132"/>
      <c r="AH85" s="132"/>
    </row>
    <row r="86" spans="1:34">
      <c r="A86" s="12"/>
      <c r="B86" s="132" t="s">
        <v>272</v>
      </c>
      <c r="C86" s="132"/>
      <c r="D86" s="132"/>
      <c r="E86" s="132"/>
      <c r="F86" s="132"/>
      <c r="G86" s="132"/>
      <c r="H86" s="132"/>
      <c r="I86" s="132"/>
      <c r="J86" s="132"/>
      <c r="K86" s="132"/>
      <c r="L86" s="132"/>
      <c r="M86" s="132"/>
      <c r="N86" s="132"/>
      <c r="O86" s="132"/>
      <c r="P86" s="132"/>
      <c r="Q86" s="132"/>
      <c r="R86" s="132"/>
      <c r="S86" s="132"/>
      <c r="T86" s="132"/>
      <c r="U86" s="132"/>
      <c r="V86" s="132"/>
      <c r="W86" s="132"/>
      <c r="X86" s="132"/>
      <c r="Y86" s="132"/>
      <c r="Z86" s="132"/>
      <c r="AA86" s="132"/>
      <c r="AB86" s="132"/>
      <c r="AC86" s="132"/>
      <c r="AD86" s="132"/>
      <c r="AE86" s="132"/>
      <c r="AF86" s="132"/>
      <c r="AG86" s="132"/>
      <c r="AH86" s="132"/>
    </row>
    <row r="87" spans="1:34">
      <c r="A87" s="12"/>
      <c r="B87" s="132" t="s">
        <v>273</v>
      </c>
      <c r="C87" s="132"/>
      <c r="D87" s="132"/>
      <c r="E87" s="132"/>
      <c r="F87" s="132"/>
      <c r="G87" s="132"/>
      <c r="H87" s="132"/>
      <c r="I87" s="132"/>
      <c r="J87" s="132"/>
      <c r="K87" s="132"/>
      <c r="L87" s="132"/>
      <c r="M87" s="132"/>
      <c r="N87" s="132"/>
      <c r="O87" s="132"/>
      <c r="P87" s="132"/>
      <c r="Q87" s="132"/>
      <c r="R87" s="132"/>
      <c r="S87" s="132"/>
      <c r="T87" s="132"/>
      <c r="U87" s="132"/>
      <c r="V87" s="132"/>
      <c r="W87" s="132"/>
      <c r="X87" s="132"/>
      <c r="Y87" s="132"/>
      <c r="Z87" s="132"/>
      <c r="AA87" s="132"/>
      <c r="AB87" s="132"/>
      <c r="AC87" s="132"/>
      <c r="AD87" s="132"/>
      <c r="AE87" s="132"/>
      <c r="AF87" s="132"/>
      <c r="AG87" s="132"/>
      <c r="AH87" s="132"/>
    </row>
    <row r="88" spans="1:34" ht="15" customHeight="1">
      <c r="A88" s="12" t="s">
        <v>610</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c r="A89" s="12"/>
      <c r="B89" s="43" t="s">
        <v>283</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row>
    <row r="90" spans="1:34">
      <c r="A90" s="12"/>
      <c r="B90" s="24"/>
      <c r="C90" s="24"/>
      <c r="D90" s="24"/>
      <c r="E90" s="24"/>
      <c r="F90" s="24"/>
      <c r="G90" s="24"/>
      <c r="H90" s="24"/>
      <c r="I90" s="24"/>
    </row>
    <row r="91" spans="1:34">
      <c r="A91" s="12"/>
      <c r="B91" s="16"/>
      <c r="C91" s="16"/>
      <c r="D91" s="16"/>
      <c r="E91" s="16"/>
      <c r="F91" s="16"/>
      <c r="G91" s="16"/>
      <c r="H91" s="16"/>
      <c r="I91" s="16"/>
    </row>
    <row r="92" spans="1:34" ht="15.75" thickBot="1">
      <c r="A92" s="12"/>
      <c r="B92" s="15"/>
      <c r="C92" s="91">
        <v>41912</v>
      </c>
      <c r="D92" s="91"/>
      <c r="E92" s="91"/>
      <c r="F92" s="15"/>
      <c r="G92" s="91">
        <v>41639</v>
      </c>
      <c r="H92" s="91"/>
      <c r="I92" s="91"/>
    </row>
    <row r="93" spans="1:34">
      <c r="A93" s="12"/>
      <c r="B93" s="31" t="s">
        <v>284</v>
      </c>
      <c r="C93" s="48" t="s">
        <v>206</v>
      </c>
      <c r="D93" s="50">
        <v>139923</v>
      </c>
      <c r="E93" s="28"/>
      <c r="F93" s="27"/>
      <c r="G93" s="48" t="s">
        <v>206</v>
      </c>
      <c r="H93" s="50">
        <v>156731</v>
      </c>
      <c r="I93" s="28"/>
    </row>
    <row r="94" spans="1:34">
      <c r="A94" s="12"/>
      <c r="B94" s="31"/>
      <c r="C94" s="31"/>
      <c r="D94" s="36"/>
      <c r="E94" s="27"/>
      <c r="F94" s="27"/>
      <c r="G94" s="31"/>
      <c r="H94" s="36"/>
      <c r="I94" s="27"/>
    </row>
    <row r="95" spans="1:34">
      <c r="A95" s="12"/>
      <c r="B95" s="43" t="s">
        <v>285</v>
      </c>
      <c r="C95" s="34">
        <v>6387</v>
      </c>
      <c r="D95" s="34"/>
      <c r="E95" s="29"/>
      <c r="F95" s="29"/>
      <c r="G95" s="34">
        <v>15068</v>
      </c>
      <c r="H95" s="34"/>
      <c r="I95" s="29"/>
    </row>
    <row r="96" spans="1:34">
      <c r="A96" s="12"/>
      <c r="B96" s="43"/>
      <c r="C96" s="34"/>
      <c r="D96" s="34"/>
      <c r="E96" s="29"/>
      <c r="F96" s="29"/>
      <c r="G96" s="34"/>
      <c r="H96" s="34"/>
      <c r="I96" s="29"/>
    </row>
    <row r="97" spans="1:34">
      <c r="A97" s="12"/>
      <c r="B97" s="31" t="s">
        <v>286</v>
      </c>
      <c r="C97" s="36">
        <v>2579</v>
      </c>
      <c r="D97" s="36"/>
      <c r="E97" s="27"/>
      <c r="F97" s="27"/>
      <c r="G97" s="36">
        <v>4439</v>
      </c>
      <c r="H97" s="36"/>
      <c r="I97" s="27"/>
    </row>
    <row r="98" spans="1:34">
      <c r="A98" s="12"/>
      <c r="B98" s="31"/>
      <c r="C98" s="36"/>
      <c r="D98" s="36"/>
      <c r="E98" s="27"/>
      <c r="F98" s="27"/>
      <c r="G98" s="36"/>
      <c r="H98" s="36"/>
      <c r="I98" s="27"/>
    </row>
    <row r="99" spans="1:34">
      <c r="A99" s="12"/>
      <c r="B99" s="43" t="s">
        <v>287</v>
      </c>
      <c r="C99" s="34">
        <v>25000</v>
      </c>
      <c r="D99" s="34"/>
      <c r="E99" s="29"/>
      <c r="F99" s="29"/>
      <c r="G99" s="34">
        <v>25000</v>
      </c>
      <c r="H99" s="34"/>
      <c r="I99" s="29"/>
    </row>
    <row r="100" spans="1:34">
      <c r="A100" s="12"/>
      <c r="B100" s="43"/>
      <c r="C100" s="34"/>
      <c r="D100" s="34"/>
      <c r="E100" s="29"/>
      <c r="F100" s="29"/>
      <c r="G100" s="34"/>
      <c r="H100" s="34"/>
      <c r="I100" s="29"/>
    </row>
    <row r="101" spans="1:34">
      <c r="A101" s="12"/>
      <c r="B101" s="31" t="s">
        <v>288</v>
      </c>
      <c r="C101" s="36">
        <v>55292</v>
      </c>
      <c r="D101" s="36"/>
      <c r="E101" s="27"/>
      <c r="F101" s="27"/>
      <c r="G101" s="36">
        <v>68686</v>
      </c>
      <c r="H101" s="36"/>
      <c r="I101" s="27"/>
    </row>
    <row r="102" spans="1:34">
      <c r="A102" s="12"/>
      <c r="B102" s="31"/>
      <c r="C102" s="36"/>
      <c r="D102" s="36"/>
      <c r="E102" s="27"/>
      <c r="F102" s="27"/>
      <c r="G102" s="36"/>
      <c r="H102" s="36"/>
      <c r="I102" s="27"/>
    </row>
    <row r="103" spans="1:34">
      <c r="A103" s="12"/>
      <c r="B103" s="43" t="s">
        <v>289</v>
      </c>
      <c r="C103" s="34">
        <v>265989</v>
      </c>
      <c r="D103" s="34"/>
      <c r="E103" s="29"/>
      <c r="F103" s="29"/>
      <c r="G103" s="34">
        <v>308652</v>
      </c>
      <c r="H103" s="34"/>
      <c r="I103" s="29"/>
    </row>
    <row r="104" spans="1:34">
      <c r="A104" s="12"/>
      <c r="B104" s="43"/>
      <c r="C104" s="34"/>
      <c r="D104" s="34"/>
      <c r="E104" s="29"/>
      <c r="F104" s="29"/>
      <c r="G104" s="34"/>
      <c r="H104" s="34"/>
      <c r="I104" s="29"/>
    </row>
    <row r="105" spans="1:34" ht="15" customHeight="1">
      <c r="A105" s="12" t="s">
        <v>611</v>
      </c>
      <c r="B105" s="11" t="s">
        <v>5</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c r="A106" s="12"/>
      <c r="B106" s="43" t="s">
        <v>290</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c r="AH106" s="43"/>
    </row>
    <row r="107" spans="1:34">
      <c r="A107" s="12"/>
      <c r="B107" s="29" t="s">
        <v>291</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c r="AE107" s="29"/>
      <c r="AF107" s="29"/>
      <c r="AG107" s="29"/>
      <c r="AH107" s="29"/>
    </row>
    <row r="108" spans="1:34">
      <c r="A108" s="12"/>
      <c r="B108" s="24"/>
      <c r="C108" s="24"/>
      <c r="D108" s="24"/>
      <c r="E108" s="24"/>
      <c r="F108" s="24"/>
      <c r="G108" s="24"/>
      <c r="H108" s="24"/>
      <c r="I108" s="24"/>
      <c r="J108" s="24"/>
      <c r="K108" s="24"/>
      <c r="L108" s="24"/>
      <c r="M108" s="24"/>
      <c r="N108" s="24"/>
      <c r="O108" s="24"/>
      <c r="P108" s="24"/>
      <c r="Q108" s="24"/>
    </row>
    <row r="109" spans="1:34">
      <c r="A109" s="12"/>
      <c r="B109" s="16"/>
      <c r="C109" s="16"/>
      <c r="D109" s="16"/>
      <c r="E109" s="16"/>
      <c r="F109" s="16"/>
      <c r="G109" s="16"/>
      <c r="H109" s="16"/>
      <c r="I109" s="16"/>
      <c r="J109" s="16"/>
      <c r="K109" s="16"/>
      <c r="L109" s="16"/>
      <c r="M109" s="16"/>
      <c r="N109" s="16"/>
      <c r="O109" s="16"/>
      <c r="P109" s="16"/>
      <c r="Q109" s="16"/>
    </row>
    <row r="110" spans="1:34" ht="15.75" thickBot="1">
      <c r="A110" s="12"/>
      <c r="B110" s="15"/>
      <c r="C110" s="25" t="s">
        <v>222</v>
      </c>
      <c r="D110" s="25"/>
      <c r="E110" s="25"/>
      <c r="F110" s="25"/>
      <c r="G110" s="25"/>
      <c r="H110" s="25"/>
      <c r="I110" s="25"/>
      <c r="J110" s="15"/>
      <c r="K110" s="25" t="s">
        <v>223</v>
      </c>
      <c r="L110" s="25"/>
      <c r="M110" s="25"/>
      <c r="N110" s="25"/>
      <c r="O110" s="25"/>
      <c r="P110" s="25"/>
      <c r="Q110" s="25"/>
    </row>
    <row r="111" spans="1:34" ht="15.75" thickBot="1">
      <c r="A111" s="12"/>
      <c r="B111" s="15"/>
      <c r="C111" s="26">
        <v>2014</v>
      </c>
      <c r="D111" s="26"/>
      <c r="E111" s="26"/>
      <c r="F111" s="15"/>
      <c r="G111" s="26">
        <v>2013</v>
      </c>
      <c r="H111" s="26"/>
      <c r="I111" s="26"/>
      <c r="J111" s="15"/>
      <c r="K111" s="26">
        <v>2014</v>
      </c>
      <c r="L111" s="26"/>
      <c r="M111" s="26"/>
      <c r="N111" s="15"/>
      <c r="O111" s="26">
        <v>2013</v>
      </c>
      <c r="P111" s="26"/>
      <c r="Q111" s="26"/>
    </row>
    <row r="112" spans="1:34">
      <c r="A112" s="12"/>
      <c r="B112" s="31" t="s">
        <v>292</v>
      </c>
      <c r="C112" s="48" t="s">
        <v>206</v>
      </c>
      <c r="D112" s="89" t="s">
        <v>209</v>
      </c>
      <c r="E112" s="28"/>
      <c r="F112" s="27"/>
      <c r="G112" s="48" t="s">
        <v>206</v>
      </c>
      <c r="H112" s="89" t="s">
        <v>209</v>
      </c>
      <c r="I112" s="28"/>
      <c r="J112" s="27"/>
      <c r="K112" s="48" t="s">
        <v>206</v>
      </c>
      <c r="L112" s="89" t="s">
        <v>209</v>
      </c>
      <c r="M112" s="28"/>
      <c r="N112" s="27"/>
      <c r="O112" s="48" t="s">
        <v>206</v>
      </c>
      <c r="P112" s="50">
        <v>10614</v>
      </c>
      <c r="Q112" s="28"/>
    </row>
    <row r="113" spans="1:34">
      <c r="A113" s="12"/>
      <c r="B113" s="31"/>
      <c r="C113" s="81"/>
      <c r="D113" s="90"/>
      <c r="E113" s="80"/>
      <c r="F113" s="27"/>
      <c r="G113" s="81"/>
      <c r="H113" s="90"/>
      <c r="I113" s="80"/>
      <c r="J113" s="27"/>
      <c r="K113" s="81"/>
      <c r="L113" s="90"/>
      <c r="M113" s="80"/>
      <c r="N113" s="27"/>
      <c r="O113" s="81"/>
      <c r="P113" s="82"/>
      <c r="Q113" s="80"/>
    </row>
    <row r="114" spans="1:34">
      <c r="A114" s="12"/>
      <c r="B114" s="43" t="s">
        <v>293</v>
      </c>
      <c r="C114" s="35" t="s">
        <v>209</v>
      </c>
      <c r="D114" s="35"/>
      <c r="E114" s="29"/>
      <c r="F114" s="29"/>
      <c r="G114" s="35" t="s">
        <v>209</v>
      </c>
      <c r="H114" s="35"/>
      <c r="I114" s="29"/>
      <c r="J114" s="29"/>
      <c r="K114" s="35" t="s">
        <v>209</v>
      </c>
      <c r="L114" s="35"/>
      <c r="M114" s="29"/>
      <c r="N114" s="29"/>
      <c r="O114" s="35">
        <v>177</v>
      </c>
      <c r="P114" s="35"/>
      <c r="Q114" s="29"/>
    </row>
    <row r="115" spans="1:34">
      <c r="A115" s="12"/>
      <c r="B115" s="43"/>
      <c r="C115" s="35"/>
      <c r="D115" s="35"/>
      <c r="E115" s="29"/>
      <c r="F115" s="29"/>
      <c r="G115" s="35"/>
      <c r="H115" s="35"/>
      <c r="I115" s="29"/>
      <c r="J115" s="29"/>
      <c r="K115" s="35"/>
      <c r="L115" s="35"/>
      <c r="M115" s="29"/>
      <c r="N115" s="29"/>
      <c r="O115" s="35"/>
      <c r="P115" s="35"/>
      <c r="Q115" s="29"/>
    </row>
    <row r="116" spans="1:34" ht="15" customHeight="1">
      <c r="A116" s="12" t="s">
        <v>612</v>
      </c>
      <c r="B116" s="11" t="s">
        <v>5</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row>
    <row r="117" spans="1:34">
      <c r="A117" s="12"/>
      <c r="B117" s="29" t="s">
        <v>295</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row>
    <row r="118" spans="1:34">
      <c r="A118" s="12"/>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c r="AH118" s="24"/>
    </row>
    <row r="119" spans="1:34">
      <c r="A119" s="12"/>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c r="AH119" s="16"/>
    </row>
    <row r="120" spans="1:34" ht="15.75" thickBot="1">
      <c r="A120" s="12"/>
      <c r="B120" s="92" t="s">
        <v>296</v>
      </c>
      <c r="C120" s="95" t="s">
        <v>297</v>
      </c>
      <c r="D120" s="95"/>
      <c r="E120" s="95"/>
      <c r="F120" s="95"/>
      <c r="G120" s="95"/>
      <c r="H120" s="95"/>
      <c r="I120" s="95"/>
      <c r="J120" s="95"/>
      <c r="K120" s="95"/>
      <c r="L120" s="95"/>
      <c r="M120" s="15"/>
      <c r="N120" s="95" t="s">
        <v>298</v>
      </c>
      <c r="O120" s="95"/>
      <c r="P120" s="95"/>
      <c r="Q120" s="95"/>
      <c r="R120" s="95"/>
      <c r="S120" s="95"/>
      <c r="T120" s="95"/>
      <c r="U120" s="95"/>
      <c r="V120" s="95"/>
      <c r="W120" s="95"/>
      <c r="X120" s="15"/>
      <c r="Y120" s="95" t="s">
        <v>131</v>
      </c>
      <c r="Z120" s="95"/>
      <c r="AA120" s="95"/>
      <c r="AB120" s="95"/>
      <c r="AC120" s="95"/>
      <c r="AD120" s="95"/>
      <c r="AE120" s="95"/>
      <c r="AF120" s="95"/>
      <c r="AG120" s="95"/>
      <c r="AH120" s="95"/>
    </row>
    <row r="121" spans="1:34" ht="15.75" thickBot="1">
      <c r="A121" s="12"/>
      <c r="B121" s="93" t="s">
        <v>254</v>
      </c>
      <c r="C121" s="96" t="s">
        <v>260</v>
      </c>
      <c r="D121" s="96"/>
      <c r="E121" s="96"/>
      <c r="F121" s="15"/>
      <c r="G121" s="96" t="s">
        <v>299</v>
      </c>
      <c r="H121" s="96"/>
      <c r="I121" s="96"/>
      <c r="J121" s="15"/>
      <c r="K121" s="96" t="s">
        <v>300</v>
      </c>
      <c r="L121" s="96"/>
      <c r="M121" s="15"/>
      <c r="N121" s="96" t="s">
        <v>260</v>
      </c>
      <c r="O121" s="96"/>
      <c r="P121" s="96"/>
      <c r="Q121" s="15"/>
      <c r="R121" s="96" t="s">
        <v>299</v>
      </c>
      <c r="S121" s="96"/>
      <c r="T121" s="96"/>
      <c r="U121" s="15"/>
      <c r="V121" s="96" t="s">
        <v>300</v>
      </c>
      <c r="W121" s="96"/>
      <c r="X121" s="15"/>
      <c r="Y121" s="96" t="s">
        <v>260</v>
      </c>
      <c r="Z121" s="96"/>
      <c r="AA121" s="96"/>
      <c r="AB121" s="15"/>
      <c r="AC121" s="96" t="s">
        <v>299</v>
      </c>
      <c r="AD121" s="96"/>
      <c r="AE121" s="96"/>
      <c r="AF121" s="15"/>
      <c r="AG121" s="96" t="s">
        <v>300</v>
      </c>
      <c r="AH121" s="96"/>
    </row>
    <row r="122" spans="1:34">
      <c r="A122" s="12"/>
      <c r="B122" s="97" t="s">
        <v>261</v>
      </c>
      <c r="C122" s="99" t="s">
        <v>206</v>
      </c>
      <c r="D122" s="101">
        <v>6717</v>
      </c>
      <c r="E122" s="28"/>
      <c r="F122" s="27"/>
      <c r="G122" s="99" t="s">
        <v>206</v>
      </c>
      <c r="H122" s="103">
        <v>18</v>
      </c>
      <c r="I122" s="28"/>
      <c r="J122" s="27"/>
      <c r="K122" s="103">
        <v>6</v>
      </c>
      <c r="L122" s="28"/>
      <c r="M122" s="27"/>
      <c r="N122" s="99" t="s">
        <v>206</v>
      </c>
      <c r="O122" s="101">
        <v>55642</v>
      </c>
      <c r="P122" s="28"/>
      <c r="Q122" s="27"/>
      <c r="R122" s="99" t="s">
        <v>206</v>
      </c>
      <c r="S122" s="101">
        <v>1002</v>
      </c>
      <c r="T122" s="28"/>
      <c r="U122" s="27"/>
      <c r="V122" s="103">
        <v>10</v>
      </c>
      <c r="W122" s="28"/>
      <c r="X122" s="27"/>
      <c r="Y122" s="99" t="s">
        <v>206</v>
      </c>
      <c r="Z122" s="101">
        <v>62359</v>
      </c>
      <c r="AA122" s="28"/>
      <c r="AB122" s="27"/>
      <c r="AC122" s="99" t="s">
        <v>206</v>
      </c>
      <c r="AD122" s="101">
        <v>1020</v>
      </c>
      <c r="AE122" s="28"/>
      <c r="AF122" s="27"/>
      <c r="AG122" s="103">
        <v>16</v>
      </c>
      <c r="AH122" s="28"/>
    </row>
    <row r="123" spans="1:34">
      <c r="A123" s="12"/>
      <c r="B123" s="98"/>
      <c r="C123" s="100"/>
      <c r="D123" s="102"/>
      <c r="E123" s="80"/>
      <c r="F123" s="27"/>
      <c r="G123" s="100"/>
      <c r="H123" s="104"/>
      <c r="I123" s="80"/>
      <c r="J123" s="27"/>
      <c r="K123" s="104"/>
      <c r="L123" s="80"/>
      <c r="M123" s="27"/>
      <c r="N123" s="100"/>
      <c r="O123" s="102"/>
      <c r="P123" s="80"/>
      <c r="Q123" s="27"/>
      <c r="R123" s="100"/>
      <c r="S123" s="102"/>
      <c r="T123" s="80"/>
      <c r="U123" s="27"/>
      <c r="V123" s="104"/>
      <c r="W123" s="80"/>
      <c r="X123" s="27"/>
      <c r="Y123" s="100"/>
      <c r="Z123" s="102"/>
      <c r="AA123" s="80"/>
      <c r="AB123" s="27"/>
      <c r="AC123" s="100"/>
      <c r="AD123" s="102"/>
      <c r="AE123" s="80"/>
      <c r="AF123" s="27"/>
      <c r="AG123" s="104"/>
      <c r="AH123" s="80"/>
    </row>
    <row r="124" spans="1:34">
      <c r="A124" s="12"/>
      <c r="B124" s="105" t="s">
        <v>262</v>
      </c>
      <c r="C124" s="106">
        <v>3999</v>
      </c>
      <c r="D124" s="106"/>
      <c r="E124" s="29"/>
      <c r="F124" s="29"/>
      <c r="G124" s="108">
        <v>5</v>
      </c>
      <c r="H124" s="108"/>
      <c r="I124" s="29"/>
      <c r="J124" s="29"/>
      <c r="K124" s="108">
        <v>1</v>
      </c>
      <c r="L124" s="29"/>
      <c r="M124" s="29"/>
      <c r="N124" s="106">
        <v>5203</v>
      </c>
      <c r="O124" s="106"/>
      <c r="P124" s="29"/>
      <c r="Q124" s="29"/>
      <c r="R124" s="108">
        <v>41</v>
      </c>
      <c r="S124" s="108"/>
      <c r="T124" s="29"/>
      <c r="U124" s="29"/>
      <c r="V124" s="108">
        <v>4</v>
      </c>
      <c r="W124" s="29"/>
      <c r="X124" s="29"/>
      <c r="Y124" s="106">
        <v>9202</v>
      </c>
      <c r="Z124" s="106"/>
      <c r="AA124" s="29"/>
      <c r="AB124" s="29"/>
      <c r="AC124" s="108">
        <v>46</v>
      </c>
      <c r="AD124" s="108"/>
      <c r="AE124" s="29"/>
      <c r="AF124" s="29"/>
      <c r="AG124" s="108">
        <v>5</v>
      </c>
      <c r="AH124" s="29"/>
    </row>
    <row r="125" spans="1:34" ht="15.75" thickBot="1">
      <c r="A125" s="12"/>
      <c r="B125" s="105"/>
      <c r="C125" s="107"/>
      <c r="D125" s="107"/>
      <c r="E125" s="46"/>
      <c r="F125" s="29"/>
      <c r="G125" s="109"/>
      <c r="H125" s="109"/>
      <c r="I125" s="46"/>
      <c r="J125" s="29"/>
      <c r="K125" s="109"/>
      <c r="L125" s="46"/>
      <c r="M125" s="29"/>
      <c r="N125" s="107"/>
      <c r="O125" s="107"/>
      <c r="P125" s="46"/>
      <c r="Q125" s="29"/>
      <c r="R125" s="109"/>
      <c r="S125" s="109"/>
      <c r="T125" s="46"/>
      <c r="U125" s="29"/>
      <c r="V125" s="109"/>
      <c r="W125" s="46"/>
      <c r="X125" s="29"/>
      <c r="Y125" s="107"/>
      <c r="Z125" s="107"/>
      <c r="AA125" s="46"/>
      <c r="AB125" s="29"/>
      <c r="AC125" s="109"/>
      <c r="AD125" s="109"/>
      <c r="AE125" s="46"/>
      <c r="AF125" s="29"/>
      <c r="AG125" s="109"/>
      <c r="AH125" s="46"/>
    </row>
    <row r="126" spans="1:34">
      <c r="A126" s="12"/>
      <c r="B126" s="110" t="s">
        <v>301</v>
      </c>
      <c r="C126" s="99" t="s">
        <v>206</v>
      </c>
      <c r="D126" s="101">
        <v>10716</v>
      </c>
      <c r="E126" s="28"/>
      <c r="F126" s="27"/>
      <c r="G126" s="99" t="s">
        <v>206</v>
      </c>
      <c r="H126" s="103">
        <v>23</v>
      </c>
      <c r="I126" s="28"/>
      <c r="J126" s="27"/>
      <c r="K126" s="103">
        <v>7</v>
      </c>
      <c r="L126" s="28"/>
      <c r="M126" s="27"/>
      <c r="N126" s="99" t="s">
        <v>206</v>
      </c>
      <c r="O126" s="101">
        <v>60845</v>
      </c>
      <c r="P126" s="28"/>
      <c r="Q126" s="27"/>
      <c r="R126" s="99" t="s">
        <v>206</v>
      </c>
      <c r="S126" s="101">
        <v>1043</v>
      </c>
      <c r="T126" s="28"/>
      <c r="U126" s="27"/>
      <c r="V126" s="103">
        <v>14</v>
      </c>
      <c r="W126" s="28"/>
      <c r="X126" s="27"/>
      <c r="Y126" s="99" t="s">
        <v>206</v>
      </c>
      <c r="Z126" s="101">
        <v>71561</v>
      </c>
      <c r="AA126" s="28"/>
      <c r="AB126" s="27"/>
      <c r="AC126" s="99" t="s">
        <v>206</v>
      </c>
      <c r="AD126" s="101">
        <v>1066</v>
      </c>
      <c r="AE126" s="28"/>
      <c r="AF126" s="27"/>
      <c r="AG126" s="103">
        <v>21</v>
      </c>
      <c r="AH126" s="28"/>
    </row>
    <row r="127" spans="1:34" ht="15.75" thickBot="1">
      <c r="A127" s="12"/>
      <c r="B127" s="110"/>
      <c r="C127" s="112"/>
      <c r="D127" s="114"/>
      <c r="E127" s="47"/>
      <c r="F127" s="27"/>
      <c r="G127" s="112"/>
      <c r="H127" s="116"/>
      <c r="I127" s="47"/>
      <c r="J127" s="27"/>
      <c r="K127" s="116"/>
      <c r="L127" s="47"/>
      <c r="M127" s="27"/>
      <c r="N127" s="112"/>
      <c r="O127" s="114"/>
      <c r="P127" s="47"/>
      <c r="Q127" s="27"/>
      <c r="R127" s="112"/>
      <c r="S127" s="114"/>
      <c r="T127" s="47"/>
      <c r="U127" s="27"/>
      <c r="V127" s="116"/>
      <c r="W127" s="47"/>
      <c r="X127" s="27"/>
      <c r="Y127" s="112"/>
      <c r="Z127" s="114"/>
      <c r="AA127" s="47"/>
      <c r="AB127" s="27"/>
      <c r="AC127" s="112"/>
      <c r="AD127" s="114"/>
      <c r="AE127" s="47"/>
      <c r="AF127" s="27"/>
      <c r="AG127" s="116"/>
      <c r="AH127" s="47"/>
    </row>
    <row r="128" spans="1:34" ht="15.75" thickTop="1">
      <c r="A128" s="12"/>
      <c r="B128" s="15"/>
      <c r="C128" s="61"/>
      <c r="D128" s="61"/>
      <c r="E128" s="61"/>
      <c r="F128" s="15"/>
      <c r="G128" s="61"/>
      <c r="H128" s="61"/>
      <c r="I128" s="61"/>
      <c r="J128" s="15"/>
      <c r="K128" s="61"/>
      <c r="L128" s="61"/>
      <c r="M128" s="15"/>
      <c r="N128" s="61"/>
      <c r="O128" s="61"/>
      <c r="P128" s="61"/>
      <c r="Q128" s="15"/>
      <c r="R128" s="61"/>
      <c r="S128" s="61"/>
      <c r="T128" s="61"/>
      <c r="U128" s="15"/>
      <c r="V128" s="61"/>
      <c r="W128" s="61"/>
      <c r="X128" s="15"/>
      <c r="Y128" s="61"/>
      <c r="Z128" s="61"/>
      <c r="AA128" s="61"/>
      <c r="AB128" s="15"/>
      <c r="AC128" s="61"/>
      <c r="AD128" s="61"/>
      <c r="AE128" s="61"/>
      <c r="AF128" s="15"/>
      <c r="AG128" s="61"/>
      <c r="AH128" s="61"/>
    </row>
    <row r="129" spans="1:34" ht="15.75" thickBot="1">
      <c r="A129" s="12"/>
      <c r="B129" s="94" t="s">
        <v>265</v>
      </c>
      <c r="C129" s="29"/>
      <c r="D129" s="29"/>
      <c r="E129" s="29"/>
      <c r="F129" s="15"/>
      <c r="G129" s="29"/>
      <c r="H129" s="29"/>
      <c r="I129" s="29"/>
      <c r="J129" s="15"/>
      <c r="K129" s="29"/>
      <c r="L129" s="29"/>
      <c r="M129" s="15"/>
      <c r="N129" s="29"/>
      <c r="O129" s="29"/>
      <c r="P129" s="29"/>
      <c r="Q129" s="15"/>
      <c r="R129" s="29"/>
      <c r="S129" s="29"/>
      <c r="T129" s="29"/>
      <c r="U129" s="15"/>
      <c r="V129" s="29"/>
      <c r="W129" s="29"/>
      <c r="X129" s="15"/>
      <c r="Y129" s="29"/>
      <c r="Z129" s="29"/>
      <c r="AA129" s="29"/>
      <c r="AB129" s="15"/>
      <c r="AC129" s="29"/>
      <c r="AD129" s="29"/>
      <c r="AE129" s="29"/>
      <c r="AF129" s="15"/>
      <c r="AG129" s="29"/>
      <c r="AH129" s="29"/>
    </row>
    <row r="130" spans="1:34">
      <c r="A130" s="12"/>
      <c r="B130" s="97" t="s">
        <v>261</v>
      </c>
      <c r="C130" s="117" t="s">
        <v>206</v>
      </c>
      <c r="D130" s="118">
        <v>83461</v>
      </c>
      <c r="E130" s="27"/>
      <c r="F130" s="27"/>
      <c r="G130" s="117" t="s">
        <v>206</v>
      </c>
      <c r="H130" s="118">
        <v>2306</v>
      </c>
      <c r="I130" s="27"/>
      <c r="J130" s="27"/>
      <c r="K130" s="119">
        <v>19</v>
      </c>
      <c r="L130" s="27"/>
      <c r="M130" s="27"/>
      <c r="N130" s="117" t="s">
        <v>206</v>
      </c>
      <c r="O130" s="119" t="s">
        <v>209</v>
      </c>
      <c r="P130" s="27"/>
      <c r="Q130" s="27"/>
      <c r="R130" s="117" t="s">
        <v>206</v>
      </c>
      <c r="S130" s="119" t="s">
        <v>209</v>
      </c>
      <c r="T130" s="27"/>
      <c r="U130" s="27"/>
      <c r="V130" s="119" t="s">
        <v>209</v>
      </c>
      <c r="W130" s="27"/>
      <c r="X130" s="27"/>
      <c r="Y130" s="117" t="s">
        <v>206</v>
      </c>
      <c r="Z130" s="118">
        <v>83461</v>
      </c>
      <c r="AA130" s="27"/>
      <c r="AB130" s="27"/>
      <c r="AC130" s="117" t="s">
        <v>206</v>
      </c>
      <c r="AD130" s="118">
        <v>2306</v>
      </c>
      <c r="AE130" s="27"/>
      <c r="AF130" s="27"/>
      <c r="AG130" s="119">
        <v>19</v>
      </c>
      <c r="AH130" s="27"/>
    </row>
    <row r="131" spans="1:34">
      <c r="A131" s="12"/>
      <c r="B131" s="98"/>
      <c r="C131" s="117"/>
      <c r="D131" s="118"/>
      <c r="E131" s="27"/>
      <c r="F131" s="27"/>
      <c r="G131" s="117"/>
      <c r="H131" s="118"/>
      <c r="I131" s="27"/>
      <c r="J131" s="27"/>
      <c r="K131" s="119"/>
      <c r="L131" s="27"/>
      <c r="M131" s="27"/>
      <c r="N131" s="117"/>
      <c r="O131" s="119"/>
      <c r="P131" s="27"/>
      <c r="Q131" s="27"/>
      <c r="R131" s="117"/>
      <c r="S131" s="119"/>
      <c r="T131" s="27"/>
      <c r="U131" s="27"/>
      <c r="V131" s="119"/>
      <c r="W131" s="27"/>
      <c r="X131" s="27"/>
      <c r="Y131" s="117"/>
      <c r="Z131" s="118"/>
      <c r="AA131" s="27"/>
      <c r="AB131" s="27"/>
      <c r="AC131" s="117"/>
      <c r="AD131" s="118"/>
      <c r="AE131" s="27"/>
      <c r="AF131" s="27"/>
      <c r="AG131" s="119"/>
      <c r="AH131" s="27"/>
    </row>
    <row r="132" spans="1:34">
      <c r="A132" s="12"/>
      <c r="B132" s="105" t="s">
        <v>262</v>
      </c>
      <c r="C132" s="120">
        <v>13975</v>
      </c>
      <c r="D132" s="120"/>
      <c r="E132" s="29"/>
      <c r="F132" s="29"/>
      <c r="G132" s="122">
        <v>50</v>
      </c>
      <c r="H132" s="122"/>
      <c r="I132" s="29"/>
      <c r="J132" s="29"/>
      <c r="K132" s="122">
        <v>6</v>
      </c>
      <c r="L132" s="29"/>
      <c r="M132" s="29"/>
      <c r="N132" s="120">
        <v>6780</v>
      </c>
      <c r="O132" s="120"/>
      <c r="P132" s="29"/>
      <c r="Q132" s="29"/>
      <c r="R132" s="122">
        <v>55</v>
      </c>
      <c r="S132" s="122"/>
      <c r="T132" s="29"/>
      <c r="U132" s="29"/>
      <c r="V132" s="122">
        <v>5</v>
      </c>
      <c r="W132" s="29"/>
      <c r="X132" s="29"/>
      <c r="Y132" s="120">
        <v>20755</v>
      </c>
      <c r="Z132" s="120"/>
      <c r="AA132" s="29"/>
      <c r="AB132" s="29"/>
      <c r="AC132" s="122">
        <v>105</v>
      </c>
      <c r="AD132" s="122"/>
      <c r="AE132" s="29"/>
      <c r="AF132" s="29"/>
      <c r="AG132" s="122">
        <v>11</v>
      </c>
      <c r="AH132" s="29"/>
    </row>
    <row r="133" spans="1:34" ht="15.75" thickBot="1">
      <c r="A133" s="12"/>
      <c r="B133" s="105"/>
      <c r="C133" s="121"/>
      <c r="D133" s="121"/>
      <c r="E133" s="46"/>
      <c r="F133" s="29"/>
      <c r="G133" s="123"/>
      <c r="H133" s="123"/>
      <c r="I133" s="46"/>
      <c r="J133" s="29"/>
      <c r="K133" s="123"/>
      <c r="L133" s="46"/>
      <c r="M133" s="29"/>
      <c r="N133" s="121"/>
      <c r="O133" s="121"/>
      <c r="P133" s="46"/>
      <c r="Q133" s="29"/>
      <c r="R133" s="123"/>
      <c r="S133" s="123"/>
      <c r="T133" s="46"/>
      <c r="U133" s="29"/>
      <c r="V133" s="123"/>
      <c r="W133" s="46"/>
      <c r="X133" s="29"/>
      <c r="Y133" s="121"/>
      <c r="Z133" s="121"/>
      <c r="AA133" s="46"/>
      <c r="AB133" s="29"/>
      <c r="AC133" s="123"/>
      <c r="AD133" s="123"/>
      <c r="AE133" s="46"/>
      <c r="AF133" s="29"/>
      <c r="AG133" s="123"/>
      <c r="AH133" s="46"/>
    </row>
    <row r="134" spans="1:34">
      <c r="A134" s="12"/>
      <c r="B134" s="110" t="s">
        <v>301</v>
      </c>
      <c r="C134" s="124" t="s">
        <v>206</v>
      </c>
      <c r="D134" s="126">
        <v>97436</v>
      </c>
      <c r="E134" s="28"/>
      <c r="F134" s="27"/>
      <c r="G134" s="124" t="s">
        <v>206</v>
      </c>
      <c r="H134" s="126">
        <v>2356</v>
      </c>
      <c r="I134" s="28"/>
      <c r="J134" s="27"/>
      <c r="K134" s="128">
        <v>25</v>
      </c>
      <c r="L134" s="28"/>
      <c r="M134" s="27"/>
      <c r="N134" s="124" t="s">
        <v>206</v>
      </c>
      <c r="O134" s="126">
        <v>6780</v>
      </c>
      <c r="P134" s="28"/>
      <c r="Q134" s="27"/>
      <c r="R134" s="124" t="s">
        <v>206</v>
      </c>
      <c r="S134" s="128">
        <v>55</v>
      </c>
      <c r="T134" s="28"/>
      <c r="U134" s="27"/>
      <c r="V134" s="128">
        <v>5</v>
      </c>
      <c r="W134" s="28"/>
      <c r="X134" s="27"/>
      <c r="Y134" s="124" t="s">
        <v>206</v>
      </c>
      <c r="Z134" s="126">
        <v>104216</v>
      </c>
      <c r="AA134" s="28"/>
      <c r="AB134" s="27"/>
      <c r="AC134" s="124" t="s">
        <v>206</v>
      </c>
      <c r="AD134" s="126">
        <v>2411</v>
      </c>
      <c r="AE134" s="28"/>
      <c r="AF134" s="27"/>
      <c r="AG134" s="128">
        <v>30</v>
      </c>
      <c r="AH134" s="28"/>
    </row>
    <row r="135" spans="1:34" ht="15.75" thickBot="1">
      <c r="A135" s="12"/>
      <c r="B135" s="110"/>
      <c r="C135" s="125"/>
      <c r="D135" s="127"/>
      <c r="E135" s="47"/>
      <c r="F135" s="27"/>
      <c r="G135" s="125"/>
      <c r="H135" s="127"/>
      <c r="I135" s="47"/>
      <c r="J135" s="27"/>
      <c r="K135" s="129"/>
      <c r="L135" s="47"/>
      <c r="M135" s="27"/>
      <c r="N135" s="125"/>
      <c r="O135" s="127"/>
      <c r="P135" s="47"/>
      <c r="Q135" s="27"/>
      <c r="R135" s="125"/>
      <c r="S135" s="129"/>
      <c r="T135" s="47"/>
      <c r="U135" s="27"/>
      <c r="V135" s="129"/>
      <c r="W135" s="47"/>
      <c r="X135" s="27"/>
      <c r="Y135" s="125"/>
      <c r="Z135" s="127"/>
      <c r="AA135" s="47"/>
      <c r="AB135" s="27"/>
      <c r="AC135" s="125"/>
      <c r="AD135" s="127"/>
      <c r="AE135" s="47"/>
      <c r="AF135" s="27"/>
      <c r="AG135" s="129"/>
      <c r="AH135" s="47"/>
    </row>
    <row r="136" spans="1:34" ht="15.75" thickTop="1">
      <c r="A136" s="12"/>
      <c r="B136" s="132" t="s">
        <v>266</v>
      </c>
      <c r="C136" s="132"/>
      <c r="D136" s="132"/>
      <c r="E136" s="132"/>
      <c r="F136" s="132"/>
      <c r="G136" s="132"/>
      <c r="H136" s="132"/>
      <c r="I136" s="132"/>
      <c r="J136" s="132"/>
      <c r="K136" s="132"/>
      <c r="L136" s="132"/>
      <c r="M136" s="132"/>
      <c r="N136" s="132"/>
      <c r="O136" s="132"/>
      <c r="P136" s="132"/>
      <c r="Q136" s="132"/>
      <c r="R136" s="132"/>
      <c r="S136" s="132"/>
      <c r="T136" s="132"/>
      <c r="U136" s="132"/>
      <c r="V136" s="132"/>
      <c r="W136" s="132"/>
      <c r="X136" s="132"/>
      <c r="Y136" s="132"/>
      <c r="Z136" s="132"/>
      <c r="AA136" s="132"/>
      <c r="AB136" s="132"/>
      <c r="AC136" s="132"/>
      <c r="AD136" s="132"/>
      <c r="AE136" s="132"/>
      <c r="AF136" s="132"/>
      <c r="AG136" s="132"/>
      <c r="AH136" s="132"/>
    </row>
    <row r="137" spans="1:34">
      <c r="A137" s="12"/>
      <c r="B137" s="132" t="s">
        <v>267</v>
      </c>
      <c r="C137" s="132"/>
      <c r="D137" s="132"/>
      <c r="E137" s="132"/>
      <c r="F137" s="132"/>
      <c r="G137" s="132"/>
      <c r="H137" s="132"/>
      <c r="I137" s="132"/>
      <c r="J137" s="132"/>
      <c r="K137" s="132"/>
      <c r="L137" s="132"/>
      <c r="M137" s="132"/>
      <c r="N137" s="132"/>
      <c r="O137" s="132"/>
      <c r="P137" s="132"/>
      <c r="Q137" s="132"/>
      <c r="R137" s="132"/>
      <c r="S137" s="132"/>
      <c r="T137" s="132"/>
      <c r="U137" s="132"/>
      <c r="V137" s="132"/>
      <c r="W137" s="132"/>
      <c r="X137" s="132"/>
      <c r="Y137" s="132"/>
      <c r="Z137" s="132"/>
      <c r="AA137" s="132"/>
      <c r="AB137" s="132"/>
      <c r="AC137" s="132"/>
      <c r="AD137" s="132"/>
      <c r="AE137" s="132"/>
      <c r="AF137" s="132"/>
      <c r="AG137" s="132"/>
      <c r="AH137" s="132"/>
    </row>
    <row r="138" spans="1:34">
      <c r="A138" s="12"/>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c r="AD138" s="24"/>
      <c r="AE138" s="24"/>
      <c r="AF138" s="24"/>
      <c r="AG138" s="24"/>
      <c r="AH138" s="24"/>
    </row>
    <row r="139" spans="1:34">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row>
    <row r="140" spans="1:34" ht="15.75" thickBot="1">
      <c r="A140" s="12"/>
      <c r="B140" s="92" t="s">
        <v>302</v>
      </c>
      <c r="C140" s="95" t="s">
        <v>297</v>
      </c>
      <c r="D140" s="95"/>
      <c r="E140" s="95"/>
      <c r="F140" s="95"/>
      <c r="G140" s="95"/>
      <c r="H140" s="95"/>
      <c r="I140" s="95"/>
      <c r="J140" s="95"/>
      <c r="K140" s="95"/>
      <c r="L140" s="95"/>
      <c r="M140" s="15"/>
      <c r="N140" s="95" t="s">
        <v>298</v>
      </c>
      <c r="O140" s="95"/>
      <c r="P140" s="95"/>
      <c r="Q140" s="95"/>
      <c r="R140" s="95"/>
      <c r="S140" s="95"/>
      <c r="T140" s="95"/>
      <c r="U140" s="95"/>
      <c r="V140" s="95"/>
      <c r="W140" s="95"/>
      <c r="X140" s="15"/>
      <c r="Y140" s="95" t="s">
        <v>131</v>
      </c>
      <c r="Z140" s="95"/>
      <c r="AA140" s="95"/>
      <c r="AB140" s="95"/>
      <c r="AC140" s="95"/>
      <c r="AD140" s="95"/>
      <c r="AE140" s="95"/>
      <c r="AF140" s="95"/>
      <c r="AG140" s="95"/>
      <c r="AH140" s="95"/>
    </row>
    <row r="141" spans="1:34" ht="15.75" thickBot="1">
      <c r="A141" s="12"/>
      <c r="B141" s="93" t="s">
        <v>254</v>
      </c>
      <c r="C141" s="96" t="s">
        <v>260</v>
      </c>
      <c r="D141" s="96"/>
      <c r="E141" s="96"/>
      <c r="F141" s="15"/>
      <c r="G141" s="96" t="s">
        <v>299</v>
      </c>
      <c r="H141" s="96"/>
      <c r="I141" s="96"/>
      <c r="J141" s="15"/>
      <c r="K141" s="96" t="s">
        <v>300</v>
      </c>
      <c r="L141" s="96"/>
      <c r="M141" s="15"/>
      <c r="N141" s="96" t="s">
        <v>260</v>
      </c>
      <c r="O141" s="96"/>
      <c r="P141" s="96"/>
      <c r="Q141" s="15"/>
      <c r="R141" s="96" t="s">
        <v>299</v>
      </c>
      <c r="S141" s="96"/>
      <c r="T141" s="96"/>
      <c r="U141" s="15"/>
      <c r="V141" s="96" t="s">
        <v>300</v>
      </c>
      <c r="W141" s="96"/>
      <c r="X141" s="15"/>
      <c r="Y141" s="96" t="s">
        <v>260</v>
      </c>
      <c r="Z141" s="96"/>
      <c r="AA141" s="96"/>
      <c r="AB141" s="15"/>
      <c r="AC141" s="96" t="s">
        <v>299</v>
      </c>
      <c r="AD141" s="96"/>
      <c r="AE141" s="96"/>
      <c r="AF141" s="15"/>
      <c r="AG141" s="96" t="s">
        <v>300</v>
      </c>
      <c r="AH141" s="96"/>
    </row>
    <row r="142" spans="1:34">
      <c r="A142" s="12"/>
      <c r="B142" s="97" t="s">
        <v>261</v>
      </c>
      <c r="C142" s="99" t="s">
        <v>206</v>
      </c>
      <c r="D142" s="103" t="s">
        <v>209</v>
      </c>
      <c r="E142" s="28"/>
      <c r="F142" s="27"/>
      <c r="G142" s="99" t="s">
        <v>206</v>
      </c>
      <c r="H142" s="103" t="s">
        <v>209</v>
      </c>
      <c r="I142" s="28"/>
      <c r="J142" s="27"/>
      <c r="K142" s="103" t="s">
        <v>209</v>
      </c>
      <c r="L142" s="28"/>
      <c r="M142" s="27"/>
      <c r="N142" s="99" t="s">
        <v>206</v>
      </c>
      <c r="O142" s="101">
        <v>3471</v>
      </c>
      <c r="P142" s="28"/>
      <c r="Q142" s="27"/>
      <c r="R142" s="99" t="s">
        <v>206</v>
      </c>
      <c r="S142" s="103">
        <v>40</v>
      </c>
      <c r="T142" s="28"/>
      <c r="U142" s="27"/>
      <c r="V142" s="103">
        <v>1</v>
      </c>
      <c r="W142" s="28"/>
      <c r="X142" s="27"/>
      <c r="Y142" s="99" t="s">
        <v>206</v>
      </c>
      <c r="Z142" s="101">
        <v>3471</v>
      </c>
      <c r="AA142" s="28"/>
      <c r="AB142" s="27"/>
      <c r="AC142" s="99" t="s">
        <v>206</v>
      </c>
      <c r="AD142" s="103">
        <v>40</v>
      </c>
      <c r="AE142" s="28"/>
      <c r="AF142" s="27"/>
      <c r="AG142" s="103">
        <v>1</v>
      </c>
      <c r="AH142" s="28"/>
    </row>
    <row r="143" spans="1:34">
      <c r="A143" s="12"/>
      <c r="B143" s="98"/>
      <c r="C143" s="100"/>
      <c r="D143" s="104"/>
      <c r="E143" s="80"/>
      <c r="F143" s="27"/>
      <c r="G143" s="100"/>
      <c r="H143" s="104"/>
      <c r="I143" s="80"/>
      <c r="J143" s="27"/>
      <c r="K143" s="104"/>
      <c r="L143" s="80"/>
      <c r="M143" s="27"/>
      <c r="N143" s="100"/>
      <c r="O143" s="102"/>
      <c r="P143" s="80"/>
      <c r="Q143" s="27"/>
      <c r="R143" s="100"/>
      <c r="S143" s="104"/>
      <c r="T143" s="80"/>
      <c r="U143" s="27"/>
      <c r="V143" s="104"/>
      <c r="W143" s="80"/>
      <c r="X143" s="27"/>
      <c r="Y143" s="111"/>
      <c r="Z143" s="113"/>
      <c r="AA143" s="27"/>
      <c r="AB143" s="27"/>
      <c r="AC143" s="111"/>
      <c r="AD143" s="115"/>
      <c r="AE143" s="27"/>
      <c r="AF143" s="27"/>
      <c r="AG143" s="115"/>
      <c r="AH143" s="27"/>
    </row>
    <row r="144" spans="1:34">
      <c r="A144" s="12"/>
      <c r="B144" s="105" t="s">
        <v>303</v>
      </c>
      <c r="C144" s="108" t="s">
        <v>209</v>
      </c>
      <c r="D144" s="108"/>
      <c r="E144" s="29"/>
      <c r="F144" s="29"/>
      <c r="G144" s="108" t="s">
        <v>209</v>
      </c>
      <c r="H144" s="108"/>
      <c r="I144" s="29"/>
      <c r="J144" s="29"/>
      <c r="K144" s="108" t="s">
        <v>209</v>
      </c>
      <c r="L144" s="29"/>
      <c r="M144" s="29"/>
      <c r="N144" s="106">
        <v>3833</v>
      </c>
      <c r="O144" s="106"/>
      <c r="P144" s="29"/>
      <c r="Q144" s="29"/>
      <c r="R144" s="108">
        <v>129</v>
      </c>
      <c r="S144" s="108"/>
      <c r="T144" s="29"/>
      <c r="U144" s="29"/>
      <c r="V144" s="108">
        <v>1</v>
      </c>
      <c r="W144" s="29"/>
      <c r="X144" s="29"/>
      <c r="Y144" s="106">
        <v>3833</v>
      </c>
      <c r="Z144" s="106"/>
      <c r="AA144" s="29"/>
      <c r="AB144" s="29"/>
      <c r="AC144" s="108">
        <v>129</v>
      </c>
      <c r="AD144" s="108"/>
      <c r="AE144" s="29"/>
      <c r="AF144" s="29"/>
      <c r="AG144" s="108">
        <v>1</v>
      </c>
      <c r="AH144" s="29"/>
    </row>
    <row r="145" spans="1:34">
      <c r="A145" s="12"/>
      <c r="B145" s="105"/>
      <c r="C145" s="108"/>
      <c r="D145" s="108"/>
      <c r="E145" s="29"/>
      <c r="F145" s="29"/>
      <c r="G145" s="108"/>
      <c r="H145" s="108"/>
      <c r="I145" s="29"/>
      <c r="J145" s="29"/>
      <c r="K145" s="108"/>
      <c r="L145" s="29"/>
      <c r="M145" s="29"/>
      <c r="N145" s="106"/>
      <c r="O145" s="106"/>
      <c r="P145" s="29"/>
      <c r="Q145" s="29"/>
      <c r="R145" s="108"/>
      <c r="S145" s="108"/>
      <c r="T145" s="29"/>
      <c r="U145" s="29"/>
      <c r="V145" s="108"/>
      <c r="W145" s="29"/>
      <c r="X145" s="29"/>
      <c r="Y145" s="106"/>
      <c r="Z145" s="106"/>
      <c r="AA145" s="29"/>
      <c r="AB145" s="29"/>
      <c r="AC145" s="108"/>
      <c r="AD145" s="108"/>
      <c r="AE145" s="29"/>
      <c r="AF145" s="29"/>
      <c r="AG145" s="108"/>
      <c r="AH145" s="29"/>
    </row>
    <row r="146" spans="1:34">
      <c r="A146" s="12"/>
      <c r="B146" s="130" t="s">
        <v>270</v>
      </c>
      <c r="C146" s="113">
        <v>4635</v>
      </c>
      <c r="D146" s="113"/>
      <c r="E146" s="27"/>
      <c r="F146" s="27"/>
      <c r="G146" s="115">
        <v>21</v>
      </c>
      <c r="H146" s="115"/>
      <c r="I146" s="27"/>
      <c r="J146" s="27"/>
      <c r="K146" s="115">
        <v>2</v>
      </c>
      <c r="L146" s="27"/>
      <c r="M146" s="27"/>
      <c r="N146" s="113">
        <v>5306</v>
      </c>
      <c r="O146" s="113"/>
      <c r="P146" s="27"/>
      <c r="Q146" s="27"/>
      <c r="R146" s="115">
        <v>22</v>
      </c>
      <c r="S146" s="115"/>
      <c r="T146" s="27"/>
      <c r="U146" s="27"/>
      <c r="V146" s="115">
        <v>3</v>
      </c>
      <c r="W146" s="27"/>
      <c r="X146" s="27"/>
      <c r="Y146" s="113">
        <v>9941</v>
      </c>
      <c r="Z146" s="113"/>
      <c r="AA146" s="27"/>
      <c r="AB146" s="27"/>
      <c r="AC146" s="115">
        <v>43</v>
      </c>
      <c r="AD146" s="115"/>
      <c r="AE146" s="27"/>
      <c r="AF146" s="27"/>
      <c r="AG146" s="115">
        <v>5</v>
      </c>
      <c r="AH146" s="27"/>
    </row>
    <row r="147" spans="1:34">
      <c r="A147" s="12"/>
      <c r="B147" s="130"/>
      <c r="C147" s="113"/>
      <c r="D147" s="113"/>
      <c r="E147" s="27"/>
      <c r="F147" s="27"/>
      <c r="G147" s="115"/>
      <c r="H147" s="115"/>
      <c r="I147" s="27"/>
      <c r="J147" s="27"/>
      <c r="K147" s="115"/>
      <c r="L147" s="27"/>
      <c r="M147" s="27"/>
      <c r="N147" s="113"/>
      <c r="O147" s="113"/>
      <c r="P147" s="27"/>
      <c r="Q147" s="27"/>
      <c r="R147" s="115"/>
      <c r="S147" s="115"/>
      <c r="T147" s="27"/>
      <c r="U147" s="27"/>
      <c r="V147" s="115"/>
      <c r="W147" s="27"/>
      <c r="X147" s="27"/>
      <c r="Y147" s="113"/>
      <c r="Z147" s="113"/>
      <c r="AA147" s="27"/>
      <c r="AB147" s="27"/>
      <c r="AC147" s="115"/>
      <c r="AD147" s="115"/>
      <c r="AE147" s="27"/>
      <c r="AF147" s="27"/>
      <c r="AG147" s="115"/>
      <c r="AH147" s="27"/>
    </row>
    <row r="148" spans="1:34">
      <c r="A148" s="12"/>
      <c r="B148" s="131" t="s">
        <v>271</v>
      </c>
      <c r="C148" s="106">
        <v>3710</v>
      </c>
      <c r="D148" s="106"/>
      <c r="E148" s="29"/>
      <c r="F148" s="29"/>
      <c r="G148" s="108">
        <v>5</v>
      </c>
      <c r="H148" s="108"/>
      <c r="I148" s="29"/>
      <c r="J148" s="29"/>
      <c r="K148" s="108">
        <v>4</v>
      </c>
      <c r="L148" s="29"/>
      <c r="M148" s="29"/>
      <c r="N148" s="106">
        <v>11982</v>
      </c>
      <c r="O148" s="106"/>
      <c r="P148" s="29"/>
      <c r="Q148" s="29"/>
      <c r="R148" s="108">
        <v>251</v>
      </c>
      <c r="S148" s="108"/>
      <c r="T148" s="29"/>
      <c r="U148" s="29"/>
      <c r="V148" s="108">
        <v>17</v>
      </c>
      <c r="W148" s="29"/>
      <c r="X148" s="29"/>
      <c r="Y148" s="106">
        <v>15692</v>
      </c>
      <c r="Z148" s="106"/>
      <c r="AA148" s="29"/>
      <c r="AB148" s="29"/>
      <c r="AC148" s="108">
        <v>256</v>
      </c>
      <c r="AD148" s="108"/>
      <c r="AE148" s="29"/>
      <c r="AF148" s="29"/>
      <c r="AG148" s="108">
        <v>21</v>
      </c>
      <c r="AH148" s="29"/>
    </row>
    <row r="149" spans="1:34" ht="15.75" thickBot="1">
      <c r="A149" s="12"/>
      <c r="B149" s="131"/>
      <c r="C149" s="107"/>
      <c r="D149" s="107"/>
      <c r="E149" s="46"/>
      <c r="F149" s="29"/>
      <c r="G149" s="109"/>
      <c r="H149" s="109"/>
      <c r="I149" s="46"/>
      <c r="J149" s="29"/>
      <c r="K149" s="109"/>
      <c r="L149" s="46"/>
      <c r="M149" s="29"/>
      <c r="N149" s="107"/>
      <c r="O149" s="107"/>
      <c r="P149" s="46"/>
      <c r="Q149" s="29"/>
      <c r="R149" s="109"/>
      <c r="S149" s="109"/>
      <c r="T149" s="46"/>
      <c r="U149" s="29"/>
      <c r="V149" s="109"/>
      <c r="W149" s="46"/>
      <c r="X149" s="29"/>
      <c r="Y149" s="107"/>
      <c r="Z149" s="107"/>
      <c r="AA149" s="46"/>
      <c r="AB149" s="29"/>
      <c r="AC149" s="109"/>
      <c r="AD149" s="109"/>
      <c r="AE149" s="46"/>
      <c r="AF149" s="29"/>
      <c r="AG149" s="109"/>
      <c r="AH149" s="46"/>
    </row>
    <row r="150" spans="1:34">
      <c r="A150" s="12"/>
      <c r="B150" s="110" t="s">
        <v>301</v>
      </c>
      <c r="C150" s="99" t="s">
        <v>206</v>
      </c>
      <c r="D150" s="101">
        <v>8345</v>
      </c>
      <c r="E150" s="28"/>
      <c r="F150" s="130"/>
      <c r="G150" s="99" t="s">
        <v>206</v>
      </c>
      <c r="H150" s="103">
        <v>26</v>
      </c>
      <c r="I150" s="28"/>
      <c r="J150" s="130"/>
      <c r="K150" s="103">
        <v>6</v>
      </c>
      <c r="L150" s="28"/>
      <c r="M150" s="27"/>
      <c r="N150" s="99" t="s">
        <v>206</v>
      </c>
      <c r="O150" s="101">
        <v>24592</v>
      </c>
      <c r="P150" s="28"/>
      <c r="Q150" s="27"/>
      <c r="R150" s="99" t="s">
        <v>206</v>
      </c>
      <c r="S150" s="103">
        <v>442</v>
      </c>
      <c r="T150" s="28"/>
      <c r="U150" s="27"/>
      <c r="V150" s="103">
        <v>22</v>
      </c>
      <c r="W150" s="28"/>
      <c r="X150" s="27"/>
      <c r="Y150" s="99" t="s">
        <v>206</v>
      </c>
      <c r="Z150" s="101">
        <v>32937</v>
      </c>
      <c r="AA150" s="28"/>
      <c r="AB150" s="130"/>
      <c r="AC150" s="99" t="s">
        <v>206</v>
      </c>
      <c r="AD150" s="103">
        <v>468</v>
      </c>
      <c r="AE150" s="28"/>
      <c r="AF150" s="27"/>
      <c r="AG150" s="103">
        <v>28</v>
      </c>
      <c r="AH150" s="28"/>
    </row>
    <row r="151" spans="1:34" ht="15.75" thickBot="1">
      <c r="A151" s="12"/>
      <c r="B151" s="110"/>
      <c r="C151" s="112"/>
      <c r="D151" s="114"/>
      <c r="E151" s="47"/>
      <c r="F151" s="130"/>
      <c r="G151" s="112"/>
      <c r="H151" s="116"/>
      <c r="I151" s="47"/>
      <c r="J151" s="130"/>
      <c r="K151" s="116"/>
      <c r="L151" s="47"/>
      <c r="M151" s="27"/>
      <c r="N151" s="112"/>
      <c r="O151" s="114"/>
      <c r="P151" s="47"/>
      <c r="Q151" s="27"/>
      <c r="R151" s="112"/>
      <c r="S151" s="116"/>
      <c r="T151" s="47"/>
      <c r="U151" s="27"/>
      <c r="V151" s="116"/>
      <c r="W151" s="47"/>
      <c r="X151" s="27"/>
      <c r="Y151" s="112"/>
      <c r="Z151" s="114"/>
      <c r="AA151" s="47"/>
      <c r="AB151" s="130"/>
      <c r="AC151" s="112"/>
      <c r="AD151" s="116"/>
      <c r="AE151" s="47"/>
      <c r="AF151" s="27"/>
      <c r="AG151" s="116"/>
      <c r="AH151" s="47"/>
    </row>
    <row r="152" spans="1:34" ht="15.75" thickTop="1">
      <c r="A152" s="12"/>
      <c r="B152" s="15"/>
      <c r="C152" s="61"/>
      <c r="D152" s="61"/>
      <c r="E152" s="61"/>
      <c r="F152" s="15"/>
      <c r="G152" s="61"/>
      <c r="H152" s="61"/>
      <c r="I152" s="61"/>
      <c r="J152" s="15"/>
      <c r="K152" s="61"/>
      <c r="L152" s="61"/>
      <c r="M152" s="15"/>
      <c r="N152" s="61"/>
      <c r="O152" s="61"/>
      <c r="P152" s="61"/>
      <c r="Q152" s="15"/>
      <c r="R152" s="61"/>
      <c r="S152" s="61"/>
      <c r="T152" s="61"/>
      <c r="U152" s="15"/>
      <c r="V152" s="61"/>
      <c r="W152" s="61"/>
      <c r="X152" s="15"/>
      <c r="Y152" s="61"/>
      <c r="Z152" s="61"/>
      <c r="AA152" s="61"/>
      <c r="AB152" s="15"/>
      <c r="AC152" s="61"/>
      <c r="AD152" s="61"/>
      <c r="AE152" s="61"/>
      <c r="AF152" s="15"/>
      <c r="AG152" s="61"/>
      <c r="AH152" s="61"/>
    </row>
    <row r="153" spans="1:34" ht="15.75" thickBot="1">
      <c r="A153" s="12"/>
      <c r="B153" s="94" t="s">
        <v>265</v>
      </c>
      <c r="C153" s="29"/>
      <c r="D153" s="29"/>
      <c r="E153" s="29"/>
      <c r="F153" s="15"/>
      <c r="G153" s="29"/>
      <c r="H153" s="29"/>
      <c r="I153" s="29"/>
      <c r="J153" s="15"/>
      <c r="K153" s="29"/>
      <c r="L153" s="29"/>
      <c r="M153" s="15"/>
      <c r="N153" s="29"/>
      <c r="O153" s="29"/>
      <c r="P153" s="29"/>
      <c r="Q153" s="15"/>
      <c r="R153" s="29"/>
      <c r="S153" s="29"/>
      <c r="T153" s="29"/>
      <c r="U153" s="15"/>
      <c r="V153" s="29"/>
      <c r="W153" s="29"/>
      <c r="X153" s="15"/>
      <c r="Y153" s="29"/>
      <c r="Z153" s="29"/>
      <c r="AA153" s="29"/>
      <c r="AB153" s="15"/>
      <c r="AC153" s="29"/>
      <c r="AD153" s="29"/>
      <c r="AE153" s="29"/>
      <c r="AF153" s="15"/>
      <c r="AG153" s="29"/>
      <c r="AH153" s="29"/>
    </row>
    <row r="154" spans="1:34">
      <c r="A154" s="12"/>
      <c r="B154" s="97" t="s">
        <v>261</v>
      </c>
      <c r="C154" s="117" t="s">
        <v>206</v>
      </c>
      <c r="D154" s="118">
        <v>5779</v>
      </c>
      <c r="E154" s="27"/>
      <c r="F154" s="27"/>
      <c r="G154" s="117" t="s">
        <v>206</v>
      </c>
      <c r="H154" s="119">
        <v>130</v>
      </c>
      <c r="I154" s="27"/>
      <c r="J154" s="27"/>
      <c r="K154" s="119">
        <v>2</v>
      </c>
      <c r="L154" s="27"/>
      <c r="M154" s="27"/>
      <c r="N154" s="117" t="s">
        <v>206</v>
      </c>
      <c r="O154" s="119" t="s">
        <v>209</v>
      </c>
      <c r="P154" s="27"/>
      <c r="Q154" s="27"/>
      <c r="R154" s="117" t="s">
        <v>206</v>
      </c>
      <c r="S154" s="119" t="s">
        <v>209</v>
      </c>
      <c r="T154" s="27"/>
      <c r="U154" s="27"/>
      <c r="V154" s="119" t="s">
        <v>209</v>
      </c>
      <c r="W154" s="27"/>
      <c r="X154" s="27"/>
      <c r="Y154" s="117" t="s">
        <v>206</v>
      </c>
      <c r="Z154" s="118">
        <v>5779</v>
      </c>
      <c r="AA154" s="27"/>
      <c r="AB154" s="27"/>
      <c r="AC154" s="117" t="s">
        <v>206</v>
      </c>
      <c r="AD154" s="119">
        <v>130</v>
      </c>
      <c r="AE154" s="27"/>
      <c r="AF154" s="27"/>
      <c r="AG154" s="119">
        <v>2</v>
      </c>
      <c r="AH154" s="27"/>
    </row>
    <row r="155" spans="1:34">
      <c r="A155" s="12"/>
      <c r="B155" s="98"/>
      <c r="C155" s="117"/>
      <c r="D155" s="118"/>
      <c r="E155" s="27"/>
      <c r="F155" s="27"/>
      <c r="G155" s="117"/>
      <c r="H155" s="119"/>
      <c r="I155" s="27"/>
      <c r="J155" s="27"/>
      <c r="K155" s="119"/>
      <c r="L155" s="27"/>
      <c r="M155" s="27"/>
      <c r="N155" s="117"/>
      <c r="O155" s="119"/>
      <c r="P155" s="27"/>
      <c r="Q155" s="27"/>
      <c r="R155" s="117"/>
      <c r="S155" s="119"/>
      <c r="T155" s="27"/>
      <c r="U155" s="27"/>
      <c r="V155" s="119"/>
      <c r="W155" s="27"/>
      <c r="X155" s="27"/>
      <c r="Y155" s="117"/>
      <c r="Z155" s="118"/>
      <c r="AA155" s="27"/>
      <c r="AB155" s="27"/>
      <c r="AC155" s="117"/>
      <c r="AD155" s="119"/>
      <c r="AE155" s="27"/>
      <c r="AF155" s="27"/>
      <c r="AG155" s="119"/>
      <c r="AH155" s="27"/>
    </row>
    <row r="156" spans="1:34">
      <c r="A156" s="12"/>
      <c r="B156" s="105" t="s">
        <v>303</v>
      </c>
      <c r="C156" s="120">
        <v>4940</v>
      </c>
      <c r="D156" s="120"/>
      <c r="E156" s="29"/>
      <c r="F156" s="29"/>
      <c r="G156" s="122">
        <v>310</v>
      </c>
      <c r="H156" s="122"/>
      <c r="I156" s="29"/>
      <c r="J156" s="29"/>
      <c r="K156" s="122">
        <v>2</v>
      </c>
      <c r="L156" s="29"/>
      <c r="M156" s="29"/>
      <c r="N156" s="122" t="s">
        <v>209</v>
      </c>
      <c r="O156" s="122"/>
      <c r="P156" s="29"/>
      <c r="Q156" s="29"/>
      <c r="R156" s="122" t="s">
        <v>209</v>
      </c>
      <c r="S156" s="122"/>
      <c r="T156" s="29"/>
      <c r="U156" s="29"/>
      <c r="V156" s="122" t="s">
        <v>209</v>
      </c>
      <c r="W156" s="29"/>
      <c r="X156" s="29"/>
      <c r="Y156" s="120">
        <v>4940</v>
      </c>
      <c r="Z156" s="120"/>
      <c r="AA156" s="29"/>
      <c r="AB156" s="29"/>
      <c r="AC156" s="122">
        <v>310</v>
      </c>
      <c r="AD156" s="122"/>
      <c r="AE156" s="29"/>
      <c r="AF156" s="29"/>
      <c r="AG156" s="122">
        <v>2</v>
      </c>
      <c r="AH156" s="29"/>
    </row>
    <row r="157" spans="1:34">
      <c r="A157" s="12"/>
      <c r="B157" s="105"/>
      <c r="C157" s="120"/>
      <c r="D157" s="120"/>
      <c r="E157" s="29"/>
      <c r="F157" s="29"/>
      <c r="G157" s="122"/>
      <c r="H157" s="122"/>
      <c r="I157" s="29"/>
      <c r="J157" s="29"/>
      <c r="K157" s="122"/>
      <c r="L157" s="29"/>
      <c r="M157" s="29"/>
      <c r="N157" s="122"/>
      <c r="O157" s="122"/>
      <c r="P157" s="29"/>
      <c r="Q157" s="29"/>
      <c r="R157" s="122"/>
      <c r="S157" s="122"/>
      <c r="T157" s="29"/>
      <c r="U157" s="29"/>
      <c r="V157" s="122"/>
      <c r="W157" s="29"/>
      <c r="X157" s="29"/>
      <c r="Y157" s="120"/>
      <c r="Z157" s="120"/>
      <c r="AA157" s="29"/>
      <c r="AB157" s="29"/>
      <c r="AC157" s="122"/>
      <c r="AD157" s="122"/>
      <c r="AE157" s="29"/>
      <c r="AF157" s="29"/>
      <c r="AG157" s="122"/>
      <c r="AH157" s="29"/>
    </row>
    <row r="158" spans="1:34">
      <c r="A158" s="12"/>
      <c r="B158" s="130" t="s">
        <v>270</v>
      </c>
      <c r="C158" s="118">
        <v>10453</v>
      </c>
      <c r="D158" s="118"/>
      <c r="E158" s="27"/>
      <c r="F158" s="27"/>
      <c r="G158" s="119">
        <v>91</v>
      </c>
      <c r="H158" s="119"/>
      <c r="I158" s="27"/>
      <c r="J158" s="27"/>
      <c r="K158" s="119">
        <v>2</v>
      </c>
      <c r="L158" s="27"/>
      <c r="M158" s="27"/>
      <c r="N158" s="118">
        <v>1679</v>
      </c>
      <c r="O158" s="118"/>
      <c r="P158" s="27"/>
      <c r="Q158" s="27"/>
      <c r="R158" s="119">
        <v>16</v>
      </c>
      <c r="S158" s="119"/>
      <c r="T158" s="27"/>
      <c r="U158" s="27"/>
      <c r="V158" s="119">
        <v>3</v>
      </c>
      <c r="W158" s="27"/>
      <c r="X158" s="27"/>
      <c r="Y158" s="118">
        <v>12132</v>
      </c>
      <c r="Z158" s="118"/>
      <c r="AA158" s="27"/>
      <c r="AB158" s="27"/>
      <c r="AC158" s="119">
        <v>107</v>
      </c>
      <c r="AD158" s="119"/>
      <c r="AE158" s="27"/>
      <c r="AF158" s="27"/>
      <c r="AG158" s="119">
        <v>5</v>
      </c>
      <c r="AH158" s="27"/>
    </row>
    <row r="159" spans="1:34">
      <c r="A159" s="12"/>
      <c r="B159" s="130"/>
      <c r="C159" s="118"/>
      <c r="D159" s="118"/>
      <c r="E159" s="27"/>
      <c r="F159" s="27"/>
      <c r="G159" s="119"/>
      <c r="H159" s="119"/>
      <c r="I159" s="27"/>
      <c r="J159" s="27"/>
      <c r="K159" s="119"/>
      <c r="L159" s="27"/>
      <c r="M159" s="27"/>
      <c r="N159" s="118"/>
      <c r="O159" s="118"/>
      <c r="P159" s="27"/>
      <c r="Q159" s="27"/>
      <c r="R159" s="119"/>
      <c r="S159" s="119"/>
      <c r="T159" s="27"/>
      <c r="U159" s="27"/>
      <c r="V159" s="119"/>
      <c r="W159" s="27"/>
      <c r="X159" s="27"/>
      <c r="Y159" s="118"/>
      <c r="Z159" s="118"/>
      <c r="AA159" s="27"/>
      <c r="AB159" s="27"/>
      <c r="AC159" s="119"/>
      <c r="AD159" s="119"/>
      <c r="AE159" s="27"/>
      <c r="AF159" s="27"/>
      <c r="AG159" s="119"/>
      <c r="AH159" s="27"/>
    </row>
    <row r="160" spans="1:34">
      <c r="A160" s="12"/>
      <c r="B160" s="131" t="s">
        <v>271</v>
      </c>
      <c r="C160" s="120">
        <v>17784</v>
      </c>
      <c r="D160" s="120"/>
      <c r="E160" s="29"/>
      <c r="F160" s="29"/>
      <c r="G160" s="120">
        <v>1406</v>
      </c>
      <c r="H160" s="120"/>
      <c r="I160" s="29"/>
      <c r="J160" s="29"/>
      <c r="K160" s="122">
        <v>29</v>
      </c>
      <c r="L160" s="29"/>
      <c r="M160" s="29"/>
      <c r="N160" s="122">
        <v>280</v>
      </c>
      <c r="O160" s="122"/>
      <c r="P160" s="29"/>
      <c r="Q160" s="29"/>
      <c r="R160" s="122">
        <v>1</v>
      </c>
      <c r="S160" s="122"/>
      <c r="T160" s="29"/>
      <c r="U160" s="29"/>
      <c r="V160" s="122">
        <v>1</v>
      </c>
      <c r="W160" s="29"/>
      <c r="X160" s="29"/>
      <c r="Y160" s="120">
        <v>18064</v>
      </c>
      <c r="Z160" s="120"/>
      <c r="AA160" s="29"/>
      <c r="AB160" s="29"/>
      <c r="AC160" s="120">
        <v>1407</v>
      </c>
      <c r="AD160" s="120"/>
      <c r="AE160" s="29"/>
      <c r="AF160" s="29"/>
      <c r="AG160" s="122">
        <v>30</v>
      </c>
      <c r="AH160" s="29"/>
    </row>
    <row r="161" spans="1:34" ht="15.75" thickBot="1">
      <c r="A161" s="12"/>
      <c r="B161" s="131"/>
      <c r="C161" s="121"/>
      <c r="D161" s="121"/>
      <c r="E161" s="46"/>
      <c r="F161" s="29"/>
      <c r="G161" s="121"/>
      <c r="H161" s="121"/>
      <c r="I161" s="46"/>
      <c r="J161" s="29"/>
      <c r="K161" s="123"/>
      <c r="L161" s="46"/>
      <c r="M161" s="29"/>
      <c r="N161" s="123"/>
      <c r="O161" s="123"/>
      <c r="P161" s="46"/>
      <c r="Q161" s="29"/>
      <c r="R161" s="123"/>
      <c r="S161" s="123"/>
      <c r="T161" s="46"/>
      <c r="U161" s="29"/>
      <c r="V161" s="123"/>
      <c r="W161" s="46"/>
      <c r="X161" s="29"/>
      <c r="Y161" s="121"/>
      <c r="Z161" s="121"/>
      <c r="AA161" s="46"/>
      <c r="AB161" s="29"/>
      <c r="AC161" s="121"/>
      <c r="AD161" s="121"/>
      <c r="AE161" s="46"/>
      <c r="AF161" s="29"/>
      <c r="AG161" s="123"/>
      <c r="AH161" s="46"/>
    </row>
    <row r="162" spans="1:34">
      <c r="A162" s="12"/>
      <c r="B162" s="110" t="s">
        <v>301</v>
      </c>
      <c r="C162" s="124" t="s">
        <v>206</v>
      </c>
      <c r="D162" s="126">
        <v>38956</v>
      </c>
      <c r="E162" s="28"/>
      <c r="F162" s="27"/>
      <c r="G162" s="124" t="s">
        <v>206</v>
      </c>
      <c r="H162" s="126">
        <v>1937</v>
      </c>
      <c r="I162" s="28"/>
      <c r="J162" s="27"/>
      <c r="K162" s="128">
        <v>35</v>
      </c>
      <c r="L162" s="28"/>
      <c r="M162" s="27"/>
      <c r="N162" s="124" t="s">
        <v>206</v>
      </c>
      <c r="O162" s="126">
        <v>1959</v>
      </c>
      <c r="P162" s="28"/>
      <c r="Q162" s="27"/>
      <c r="R162" s="124" t="s">
        <v>206</v>
      </c>
      <c r="S162" s="128">
        <v>17</v>
      </c>
      <c r="T162" s="28"/>
      <c r="U162" s="27"/>
      <c r="V162" s="128">
        <v>4</v>
      </c>
      <c r="W162" s="28"/>
      <c r="X162" s="27"/>
      <c r="Y162" s="124" t="s">
        <v>206</v>
      </c>
      <c r="Z162" s="126">
        <v>40915</v>
      </c>
      <c r="AA162" s="28"/>
      <c r="AB162" s="27"/>
      <c r="AC162" s="124" t="s">
        <v>206</v>
      </c>
      <c r="AD162" s="126">
        <v>1954</v>
      </c>
      <c r="AE162" s="28"/>
      <c r="AF162" s="27"/>
      <c r="AG162" s="128">
        <v>39</v>
      </c>
      <c r="AH162" s="28"/>
    </row>
    <row r="163" spans="1:34" ht="15.75" thickBot="1">
      <c r="A163" s="12"/>
      <c r="B163" s="110"/>
      <c r="C163" s="125"/>
      <c r="D163" s="127"/>
      <c r="E163" s="47"/>
      <c r="F163" s="27"/>
      <c r="G163" s="125"/>
      <c r="H163" s="127"/>
      <c r="I163" s="47"/>
      <c r="J163" s="27"/>
      <c r="K163" s="129"/>
      <c r="L163" s="47"/>
      <c r="M163" s="27"/>
      <c r="N163" s="125"/>
      <c r="O163" s="127"/>
      <c r="P163" s="47"/>
      <c r="Q163" s="27"/>
      <c r="R163" s="125"/>
      <c r="S163" s="129"/>
      <c r="T163" s="47"/>
      <c r="U163" s="27"/>
      <c r="V163" s="129"/>
      <c r="W163" s="47"/>
      <c r="X163" s="27"/>
      <c r="Y163" s="125"/>
      <c r="Z163" s="127"/>
      <c r="AA163" s="47"/>
      <c r="AB163" s="27"/>
      <c r="AC163" s="125"/>
      <c r="AD163" s="127"/>
      <c r="AE163" s="47"/>
      <c r="AF163" s="27"/>
      <c r="AG163" s="129"/>
      <c r="AH163" s="47"/>
    </row>
    <row r="164" spans="1:34" ht="15.75" thickTop="1">
      <c r="A164" s="12"/>
      <c r="B164" s="132" t="s">
        <v>266</v>
      </c>
      <c r="C164" s="132"/>
      <c r="D164" s="132"/>
      <c r="E164" s="132"/>
      <c r="F164" s="132"/>
      <c r="G164" s="132"/>
      <c r="H164" s="132"/>
      <c r="I164" s="132"/>
      <c r="J164" s="132"/>
      <c r="K164" s="132"/>
      <c r="L164" s="132"/>
      <c r="M164" s="132"/>
      <c r="N164" s="132"/>
      <c r="O164" s="132"/>
      <c r="P164" s="132"/>
      <c r="Q164" s="132"/>
      <c r="R164" s="132"/>
      <c r="S164" s="132"/>
      <c r="T164" s="132"/>
      <c r="U164" s="132"/>
      <c r="V164" s="132"/>
      <c r="W164" s="132"/>
      <c r="X164" s="132"/>
      <c r="Y164" s="132"/>
      <c r="Z164" s="132"/>
      <c r="AA164" s="132"/>
      <c r="AB164" s="132"/>
      <c r="AC164" s="132"/>
      <c r="AD164" s="132"/>
      <c r="AE164" s="132"/>
      <c r="AF164" s="132"/>
      <c r="AG164" s="132"/>
      <c r="AH164" s="132"/>
    </row>
    <row r="165" spans="1:34">
      <c r="A165" s="12"/>
      <c r="B165" s="132" t="s">
        <v>272</v>
      </c>
      <c r="C165" s="132"/>
      <c r="D165" s="132"/>
      <c r="E165" s="132"/>
      <c r="F165" s="132"/>
      <c r="G165" s="132"/>
      <c r="H165" s="132"/>
      <c r="I165" s="132"/>
      <c r="J165" s="132"/>
      <c r="K165" s="132"/>
      <c r="L165" s="132"/>
      <c r="M165" s="132"/>
      <c r="N165" s="132"/>
      <c r="O165" s="132"/>
      <c r="P165" s="132"/>
      <c r="Q165" s="132"/>
      <c r="R165" s="132"/>
      <c r="S165" s="132"/>
      <c r="T165" s="132"/>
      <c r="U165" s="132"/>
      <c r="V165" s="132"/>
      <c r="W165" s="132"/>
      <c r="X165" s="132"/>
      <c r="Y165" s="132"/>
      <c r="Z165" s="132"/>
      <c r="AA165" s="132"/>
      <c r="AB165" s="132"/>
      <c r="AC165" s="132"/>
      <c r="AD165" s="132"/>
      <c r="AE165" s="132"/>
      <c r="AF165" s="132"/>
      <c r="AG165" s="132"/>
      <c r="AH165" s="132"/>
    </row>
    <row r="166" spans="1:34">
      <c r="A166" s="12"/>
      <c r="B166" s="132" t="s">
        <v>273</v>
      </c>
      <c r="C166" s="132"/>
      <c r="D166" s="132"/>
      <c r="E166" s="132"/>
      <c r="F166" s="132"/>
      <c r="G166" s="132"/>
      <c r="H166" s="132"/>
      <c r="I166" s="132"/>
      <c r="J166" s="132"/>
      <c r="K166" s="132"/>
      <c r="L166" s="132"/>
      <c r="M166" s="132"/>
      <c r="N166" s="132"/>
      <c r="O166" s="132"/>
      <c r="P166" s="132"/>
      <c r="Q166" s="132"/>
      <c r="R166" s="132"/>
      <c r="S166" s="132"/>
      <c r="T166" s="132"/>
      <c r="U166" s="132"/>
      <c r="V166" s="132"/>
      <c r="W166" s="132"/>
      <c r="X166" s="132"/>
      <c r="Y166" s="132"/>
      <c r="Z166" s="132"/>
      <c r="AA166" s="132"/>
      <c r="AB166" s="132"/>
      <c r="AC166" s="132"/>
      <c r="AD166" s="132"/>
      <c r="AE166" s="132"/>
      <c r="AF166" s="132"/>
      <c r="AG166" s="132"/>
      <c r="AH166" s="132"/>
    </row>
  </sheetData>
  <mergeCells count="1024">
    <mergeCell ref="A116:A166"/>
    <mergeCell ref="B116:AH116"/>
    <mergeCell ref="B117:AH117"/>
    <mergeCell ref="B136:AH136"/>
    <mergeCell ref="B137:AH137"/>
    <mergeCell ref="B164:AH164"/>
    <mergeCell ref="B165:AH165"/>
    <mergeCell ref="B166:AH166"/>
    <mergeCell ref="A88:A104"/>
    <mergeCell ref="B88:AH88"/>
    <mergeCell ref="B89:AH89"/>
    <mergeCell ref="A105:A115"/>
    <mergeCell ref="B105:AH105"/>
    <mergeCell ref="B106:AH106"/>
    <mergeCell ref="B107:AH107"/>
    <mergeCell ref="A62:A87"/>
    <mergeCell ref="B62:AH62"/>
    <mergeCell ref="B63:AH63"/>
    <mergeCell ref="B85:AH85"/>
    <mergeCell ref="B86:AH86"/>
    <mergeCell ref="B87:AH87"/>
    <mergeCell ref="B28:AH28"/>
    <mergeCell ref="B29:AH29"/>
    <mergeCell ref="A30:A61"/>
    <mergeCell ref="B30:AH30"/>
    <mergeCell ref="B31:AH31"/>
    <mergeCell ref="B59:AH59"/>
    <mergeCell ref="B60:AH60"/>
    <mergeCell ref="B61:AH61"/>
    <mergeCell ref="AF162:AF163"/>
    <mergeCell ref="AG162:AG163"/>
    <mergeCell ref="AH162:AH163"/>
    <mergeCell ref="A1:A2"/>
    <mergeCell ref="B1:AH1"/>
    <mergeCell ref="B2:AH2"/>
    <mergeCell ref="B3:AH3"/>
    <mergeCell ref="A4:A29"/>
    <mergeCell ref="B4:AH4"/>
    <mergeCell ref="B5:AH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B160:AB161"/>
    <mergeCell ref="AC160:AD161"/>
    <mergeCell ref="AE160:AE161"/>
    <mergeCell ref="AF160:AF161"/>
    <mergeCell ref="AG160:AG161"/>
    <mergeCell ref="AH160:AH161"/>
    <mergeCell ref="U160:U161"/>
    <mergeCell ref="V160:V161"/>
    <mergeCell ref="W160:W161"/>
    <mergeCell ref="X160:X161"/>
    <mergeCell ref="Y160:Z161"/>
    <mergeCell ref="AA160:AA161"/>
    <mergeCell ref="M160:M161"/>
    <mergeCell ref="N160:O161"/>
    <mergeCell ref="P160:P161"/>
    <mergeCell ref="Q160:Q161"/>
    <mergeCell ref="R160:S161"/>
    <mergeCell ref="T160:T161"/>
    <mergeCell ref="AH158:AH159"/>
    <mergeCell ref="B160:B161"/>
    <mergeCell ref="C160:D161"/>
    <mergeCell ref="E160:E161"/>
    <mergeCell ref="F160:F161"/>
    <mergeCell ref="G160:H161"/>
    <mergeCell ref="I160:I161"/>
    <mergeCell ref="J160:J161"/>
    <mergeCell ref="K160:K161"/>
    <mergeCell ref="L160:L161"/>
    <mergeCell ref="AA158:AA159"/>
    <mergeCell ref="AB158:AB159"/>
    <mergeCell ref="AC158:AD159"/>
    <mergeCell ref="AE158:AE159"/>
    <mergeCell ref="AF158:AF159"/>
    <mergeCell ref="AG158:AG159"/>
    <mergeCell ref="T158:T159"/>
    <mergeCell ref="U158:U159"/>
    <mergeCell ref="V158:V159"/>
    <mergeCell ref="W158:W159"/>
    <mergeCell ref="X158:X159"/>
    <mergeCell ref="Y158:Z159"/>
    <mergeCell ref="L158:L159"/>
    <mergeCell ref="M158:M159"/>
    <mergeCell ref="N158:O159"/>
    <mergeCell ref="P158:P159"/>
    <mergeCell ref="Q158:Q159"/>
    <mergeCell ref="R158:S159"/>
    <mergeCell ref="AG156:AG157"/>
    <mergeCell ref="AH156:AH157"/>
    <mergeCell ref="B158:B159"/>
    <mergeCell ref="C158:D159"/>
    <mergeCell ref="E158:E159"/>
    <mergeCell ref="F158:F159"/>
    <mergeCell ref="G158:H159"/>
    <mergeCell ref="I158:I159"/>
    <mergeCell ref="J158:J159"/>
    <mergeCell ref="K158:K159"/>
    <mergeCell ref="Y156:Z157"/>
    <mergeCell ref="AA156:AA157"/>
    <mergeCell ref="AB156:AB157"/>
    <mergeCell ref="AC156:AD157"/>
    <mergeCell ref="AE156:AE157"/>
    <mergeCell ref="AF156:AF157"/>
    <mergeCell ref="R156:S157"/>
    <mergeCell ref="T156:T157"/>
    <mergeCell ref="U156:U157"/>
    <mergeCell ref="V156:V157"/>
    <mergeCell ref="W156:W157"/>
    <mergeCell ref="X156:X157"/>
    <mergeCell ref="K156:K157"/>
    <mergeCell ref="L156:L157"/>
    <mergeCell ref="M156:M157"/>
    <mergeCell ref="N156:O157"/>
    <mergeCell ref="P156:P157"/>
    <mergeCell ref="Q156:Q157"/>
    <mergeCell ref="AF154:AF155"/>
    <mergeCell ref="AG154:AG155"/>
    <mergeCell ref="AH154:AH155"/>
    <mergeCell ref="B156:B157"/>
    <mergeCell ref="C156:D157"/>
    <mergeCell ref="E156:E157"/>
    <mergeCell ref="F156:F157"/>
    <mergeCell ref="G156:H157"/>
    <mergeCell ref="I156:I157"/>
    <mergeCell ref="J156:J157"/>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AG152:AH152"/>
    <mergeCell ref="C153:E153"/>
    <mergeCell ref="G153:I153"/>
    <mergeCell ref="K153:L153"/>
    <mergeCell ref="N153:P153"/>
    <mergeCell ref="R153:T153"/>
    <mergeCell ref="V153:W153"/>
    <mergeCell ref="Y153:AA153"/>
    <mergeCell ref="AC153:AE153"/>
    <mergeCell ref="AG153:AH153"/>
    <mergeCell ref="AG150:AG151"/>
    <mergeCell ref="AH150:AH151"/>
    <mergeCell ref="C152:E152"/>
    <mergeCell ref="G152:I152"/>
    <mergeCell ref="K152:L152"/>
    <mergeCell ref="N152:P152"/>
    <mergeCell ref="R152:T152"/>
    <mergeCell ref="V152:W152"/>
    <mergeCell ref="Y152:AA152"/>
    <mergeCell ref="AC152:AE152"/>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F148:AF149"/>
    <mergeCell ref="AG148:AG149"/>
    <mergeCell ref="AH148:AH149"/>
    <mergeCell ref="B150:B151"/>
    <mergeCell ref="C150:C151"/>
    <mergeCell ref="D150:D151"/>
    <mergeCell ref="E150:E151"/>
    <mergeCell ref="F150:F151"/>
    <mergeCell ref="G150:G151"/>
    <mergeCell ref="H150:H151"/>
    <mergeCell ref="X148:X149"/>
    <mergeCell ref="Y148:Z149"/>
    <mergeCell ref="AA148:AA149"/>
    <mergeCell ref="AB148:AB149"/>
    <mergeCell ref="AC148:AD149"/>
    <mergeCell ref="AE148:AE149"/>
    <mergeCell ref="Q148:Q149"/>
    <mergeCell ref="R148:S149"/>
    <mergeCell ref="T148:T149"/>
    <mergeCell ref="U148:U149"/>
    <mergeCell ref="V148:V149"/>
    <mergeCell ref="W148:W149"/>
    <mergeCell ref="J148:J149"/>
    <mergeCell ref="K148:K149"/>
    <mergeCell ref="L148:L149"/>
    <mergeCell ref="M148:M149"/>
    <mergeCell ref="N148:O149"/>
    <mergeCell ref="P148:P149"/>
    <mergeCell ref="B148:B149"/>
    <mergeCell ref="C148:D149"/>
    <mergeCell ref="E148:E149"/>
    <mergeCell ref="F148:F149"/>
    <mergeCell ref="G148:H149"/>
    <mergeCell ref="I148:I149"/>
    <mergeCell ref="AB146:AB147"/>
    <mergeCell ref="AC146:AD147"/>
    <mergeCell ref="AE146:AE147"/>
    <mergeCell ref="AF146:AF147"/>
    <mergeCell ref="AG146:AG147"/>
    <mergeCell ref="AH146:AH147"/>
    <mergeCell ref="U146:U147"/>
    <mergeCell ref="V146:V147"/>
    <mergeCell ref="W146:W147"/>
    <mergeCell ref="X146:X147"/>
    <mergeCell ref="Y146:Z147"/>
    <mergeCell ref="AA146:AA147"/>
    <mergeCell ref="M146:M147"/>
    <mergeCell ref="N146:O147"/>
    <mergeCell ref="P146:P147"/>
    <mergeCell ref="Q146:Q147"/>
    <mergeCell ref="R146:S147"/>
    <mergeCell ref="T146:T147"/>
    <mergeCell ref="AH144:AH145"/>
    <mergeCell ref="B146:B147"/>
    <mergeCell ref="C146:D147"/>
    <mergeCell ref="E146:E147"/>
    <mergeCell ref="F146:F147"/>
    <mergeCell ref="G146:H147"/>
    <mergeCell ref="I146:I147"/>
    <mergeCell ref="J146:J147"/>
    <mergeCell ref="K146:K147"/>
    <mergeCell ref="L146:L147"/>
    <mergeCell ref="AA144:AA145"/>
    <mergeCell ref="AB144:AB145"/>
    <mergeCell ref="AC144:AD145"/>
    <mergeCell ref="AE144:AE145"/>
    <mergeCell ref="AF144:AF145"/>
    <mergeCell ref="AG144:AG145"/>
    <mergeCell ref="T144:T145"/>
    <mergeCell ref="U144:U145"/>
    <mergeCell ref="V144:V145"/>
    <mergeCell ref="W144:W145"/>
    <mergeCell ref="X144:X145"/>
    <mergeCell ref="Y144:Z145"/>
    <mergeCell ref="L144:L145"/>
    <mergeCell ref="M144:M145"/>
    <mergeCell ref="N144:O145"/>
    <mergeCell ref="P144:P145"/>
    <mergeCell ref="Q144:Q145"/>
    <mergeCell ref="R144:S145"/>
    <mergeCell ref="AG142:AG143"/>
    <mergeCell ref="AH142:AH143"/>
    <mergeCell ref="B144:B145"/>
    <mergeCell ref="C144:D145"/>
    <mergeCell ref="E144:E145"/>
    <mergeCell ref="F144:F145"/>
    <mergeCell ref="G144:H145"/>
    <mergeCell ref="I144:I145"/>
    <mergeCell ref="J144:J145"/>
    <mergeCell ref="K144:K145"/>
    <mergeCell ref="AA142:AA143"/>
    <mergeCell ref="AB142:AB143"/>
    <mergeCell ref="AC142:AC143"/>
    <mergeCell ref="AD142:AD143"/>
    <mergeCell ref="AE142:AE143"/>
    <mergeCell ref="AF142:AF143"/>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Y141:AA141"/>
    <mergeCell ref="AC141:AE141"/>
    <mergeCell ref="AG141:AH141"/>
    <mergeCell ref="B142:B143"/>
    <mergeCell ref="C142:C143"/>
    <mergeCell ref="D142:D143"/>
    <mergeCell ref="E142:E143"/>
    <mergeCell ref="F142:F143"/>
    <mergeCell ref="G142:G143"/>
    <mergeCell ref="H142:H143"/>
    <mergeCell ref="C141:E141"/>
    <mergeCell ref="G141:I141"/>
    <mergeCell ref="K141:L141"/>
    <mergeCell ref="N141:P141"/>
    <mergeCell ref="R141:T141"/>
    <mergeCell ref="V141:W141"/>
    <mergeCell ref="AF134:AF135"/>
    <mergeCell ref="AG134:AG135"/>
    <mergeCell ref="AH134:AH135"/>
    <mergeCell ref="B138:AH138"/>
    <mergeCell ref="C140:L140"/>
    <mergeCell ref="N140:W140"/>
    <mergeCell ref="Y140:AH140"/>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B132:AB133"/>
    <mergeCell ref="AC132:AD133"/>
    <mergeCell ref="AE132:AE133"/>
    <mergeCell ref="AF132:AF133"/>
    <mergeCell ref="AG132:AG133"/>
    <mergeCell ref="AH132:AH133"/>
    <mergeCell ref="U132:U133"/>
    <mergeCell ref="V132:V133"/>
    <mergeCell ref="W132:W133"/>
    <mergeCell ref="X132:X133"/>
    <mergeCell ref="Y132:Z133"/>
    <mergeCell ref="AA132:AA133"/>
    <mergeCell ref="M132:M133"/>
    <mergeCell ref="N132:O133"/>
    <mergeCell ref="P132:P133"/>
    <mergeCell ref="Q132:Q133"/>
    <mergeCell ref="R132:S133"/>
    <mergeCell ref="T132:T133"/>
    <mergeCell ref="AH130:AH131"/>
    <mergeCell ref="B132:B133"/>
    <mergeCell ref="C132:D133"/>
    <mergeCell ref="E132:E133"/>
    <mergeCell ref="F132:F133"/>
    <mergeCell ref="G132:H133"/>
    <mergeCell ref="I132:I133"/>
    <mergeCell ref="J132:J133"/>
    <mergeCell ref="K132:K133"/>
    <mergeCell ref="L132:L133"/>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C129:AE129"/>
    <mergeCell ref="AG129:AH129"/>
    <mergeCell ref="B130:B131"/>
    <mergeCell ref="C130:C131"/>
    <mergeCell ref="D130:D131"/>
    <mergeCell ref="E130:E131"/>
    <mergeCell ref="F130:F131"/>
    <mergeCell ref="G130:G131"/>
    <mergeCell ref="H130:H131"/>
    <mergeCell ref="I130:I131"/>
    <mergeCell ref="Y128:AA128"/>
    <mergeCell ref="AC128:AE128"/>
    <mergeCell ref="AG128:AH128"/>
    <mergeCell ref="C129:E129"/>
    <mergeCell ref="G129:I129"/>
    <mergeCell ref="K129:L129"/>
    <mergeCell ref="N129:P129"/>
    <mergeCell ref="R129:T129"/>
    <mergeCell ref="V129:W129"/>
    <mergeCell ref="Y129:AA129"/>
    <mergeCell ref="C128:E128"/>
    <mergeCell ref="G128:I128"/>
    <mergeCell ref="K128:L128"/>
    <mergeCell ref="N128:P128"/>
    <mergeCell ref="R128:T128"/>
    <mergeCell ref="V128:W128"/>
    <mergeCell ref="AC126:AC127"/>
    <mergeCell ref="AD126:AD127"/>
    <mergeCell ref="AE126:AE127"/>
    <mergeCell ref="AF126:AF127"/>
    <mergeCell ref="AG126:AG127"/>
    <mergeCell ref="AH126:AH127"/>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H124:AH125"/>
    <mergeCell ref="B126:B127"/>
    <mergeCell ref="C126:C127"/>
    <mergeCell ref="D126:D127"/>
    <mergeCell ref="E126:E127"/>
    <mergeCell ref="F126:F127"/>
    <mergeCell ref="G126:G127"/>
    <mergeCell ref="H126:H127"/>
    <mergeCell ref="I126:I127"/>
    <mergeCell ref="J126:J127"/>
    <mergeCell ref="AA124:AA125"/>
    <mergeCell ref="AB124:AB125"/>
    <mergeCell ref="AC124:AD125"/>
    <mergeCell ref="AE124:AE125"/>
    <mergeCell ref="AF124:AF125"/>
    <mergeCell ref="AG124:AG125"/>
    <mergeCell ref="T124:T125"/>
    <mergeCell ref="U124:U125"/>
    <mergeCell ref="V124:V125"/>
    <mergeCell ref="W124:W125"/>
    <mergeCell ref="X124:X125"/>
    <mergeCell ref="Y124:Z125"/>
    <mergeCell ref="L124:L125"/>
    <mergeCell ref="M124:M125"/>
    <mergeCell ref="N124:O125"/>
    <mergeCell ref="P124:P125"/>
    <mergeCell ref="Q124:Q125"/>
    <mergeCell ref="R124:S125"/>
    <mergeCell ref="AG122:AG123"/>
    <mergeCell ref="AH122:AH123"/>
    <mergeCell ref="B124:B125"/>
    <mergeCell ref="C124:D125"/>
    <mergeCell ref="E124:E125"/>
    <mergeCell ref="F124:F125"/>
    <mergeCell ref="G124:H125"/>
    <mergeCell ref="I124:I125"/>
    <mergeCell ref="J124:J125"/>
    <mergeCell ref="K124:K125"/>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Y121:AA121"/>
    <mergeCell ref="AC121:AE121"/>
    <mergeCell ref="AG121:AH121"/>
    <mergeCell ref="B122:B123"/>
    <mergeCell ref="C122:C123"/>
    <mergeCell ref="D122:D123"/>
    <mergeCell ref="E122:E123"/>
    <mergeCell ref="F122:F123"/>
    <mergeCell ref="G122:G123"/>
    <mergeCell ref="H122:H123"/>
    <mergeCell ref="B118:AH118"/>
    <mergeCell ref="C120:L120"/>
    <mergeCell ref="N120:W120"/>
    <mergeCell ref="Y120:AH120"/>
    <mergeCell ref="C121:E121"/>
    <mergeCell ref="G121:I121"/>
    <mergeCell ref="K121:L121"/>
    <mergeCell ref="N121:P121"/>
    <mergeCell ref="R121:T121"/>
    <mergeCell ref="V121:W121"/>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Q108"/>
    <mergeCell ref="C110:I110"/>
    <mergeCell ref="K110:Q110"/>
    <mergeCell ref="C111:E111"/>
    <mergeCell ref="G111:I111"/>
    <mergeCell ref="K111:M111"/>
    <mergeCell ref="O111:Q111"/>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K83:K84"/>
    <mergeCell ref="L83:L84"/>
    <mergeCell ref="M83:M84"/>
    <mergeCell ref="B90:I90"/>
    <mergeCell ref="C92:E92"/>
    <mergeCell ref="G92:I92"/>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K69:K70"/>
    <mergeCell ref="L69:L70"/>
    <mergeCell ref="M69:M70"/>
    <mergeCell ref="B71:B72"/>
    <mergeCell ref="C71:D72"/>
    <mergeCell ref="E71:E72"/>
    <mergeCell ref="F71:F72"/>
    <mergeCell ref="G71:H72"/>
    <mergeCell ref="I71:I72"/>
    <mergeCell ref="J71:J72"/>
    <mergeCell ref="K67:M68"/>
    <mergeCell ref="B69:B70"/>
    <mergeCell ref="C69:C70"/>
    <mergeCell ref="D69:D70"/>
    <mergeCell ref="E69:E70"/>
    <mergeCell ref="F69:F70"/>
    <mergeCell ref="G69:G70"/>
    <mergeCell ref="H69:H70"/>
    <mergeCell ref="I69:I70"/>
    <mergeCell ref="J69:J70"/>
    <mergeCell ref="B67:B68"/>
    <mergeCell ref="C67:E67"/>
    <mergeCell ref="C68:E68"/>
    <mergeCell ref="F67:F68"/>
    <mergeCell ref="G67:I68"/>
    <mergeCell ref="J67:J68"/>
    <mergeCell ref="N57:N58"/>
    <mergeCell ref="O57:O58"/>
    <mergeCell ref="P57:P58"/>
    <mergeCell ref="Q57:Q58"/>
    <mergeCell ref="B64:M64"/>
    <mergeCell ref="C66:I66"/>
    <mergeCell ref="K66:M66"/>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M45:M46"/>
    <mergeCell ref="N45:N46"/>
    <mergeCell ref="O45:O46"/>
    <mergeCell ref="P45:P46"/>
    <mergeCell ref="Q45:Q46"/>
    <mergeCell ref="C47:E47"/>
    <mergeCell ref="G47:I47"/>
    <mergeCell ref="K47:M47"/>
    <mergeCell ref="O47:Q47"/>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K34:M34"/>
    <mergeCell ref="K35:M35"/>
    <mergeCell ref="K36:M36"/>
    <mergeCell ref="N34:N36"/>
    <mergeCell ref="O34:Q36"/>
    <mergeCell ref="B37:B38"/>
    <mergeCell ref="C37:C38"/>
    <mergeCell ref="D37:D38"/>
    <mergeCell ref="E37:E38"/>
    <mergeCell ref="F37:F38"/>
    <mergeCell ref="N26:N27"/>
    <mergeCell ref="O26:O27"/>
    <mergeCell ref="P26:P27"/>
    <mergeCell ref="Q26:Q27"/>
    <mergeCell ref="B32:Q32"/>
    <mergeCell ref="B34:B36"/>
    <mergeCell ref="C34:E36"/>
    <mergeCell ref="F34:F36"/>
    <mergeCell ref="G34:I36"/>
    <mergeCell ref="J34:J36"/>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8:Q10"/>
    <mergeCell ref="B11:B12"/>
    <mergeCell ref="C11:C12"/>
    <mergeCell ref="D11:D12"/>
    <mergeCell ref="E11:E12"/>
    <mergeCell ref="F11:F12"/>
    <mergeCell ref="G11:G12"/>
    <mergeCell ref="H11:H12"/>
    <mergeCell ref="I11:I12"/>
    <mergeCell ref="J11:J12"/>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9"/>
  <sheetViews>
    <sheetView showGridLines="0" workbookViewId="0"/>
  </sheetViews>
  <sheetFormatPr defaultRowHeight="15"/>
  <cols>
    <col min="1" max="2" width="36.5703125" bestFit="1" customWidth="1"/>
    <col min="3" max="3" width="5.7109375" customWidth="1"/>
    <col min="4" max="6" width="26.42578125" customWidth="1"/>
    <col min="7" max="7" width="5.7109375" customWidth="1"/>
    <col min="8" max="8" width="26.42578125" customWidth="1"/>
    <col min="9" max="9" width="21.85546875" customWidth="1"/>
    <col min="10" max="10" width="26.42578125" customWidth="1"/>
    <col min="11" max="11" width="5.7109375" customWidth="1"/>
    <col min="12" max="12" width="18.5703125" customWidth="1"/>
    <col min="13" max="13" width="18.85546875" customWidth="1"/>
    <col min="14" max="14" width="26.42578125" customWidth="1"/>
    <col min="15" max="15" width="5.7109375" customWidth="1"/>
    <col min="16" max="16" width="21.42578125" customWidth="1"/>
    <col min="17" max="17" width="21.85546875" customWidth="1"/>
    <col min="18" max="18" width="26.42578125" customWidth="1"/>
    <col min="19" max="19" width="5.7109375" customWidth="1"/>
    <col min="20" max="20" width="18.5703125" customWidth="1"/>
    <col min="21" max="22" width="26.42578125" customWidth="1"/>
    <col min="23" max="23" width="5.7109375" customWidth="1"/>
    <col min="24" max="24" width="25.5703125" customWidth="1"/>
    <col min="25" max="27" width="26.42578125" customWidth="1"/>
    <col min="28" max="28" width="5.7109375" customWidth="1"/>
    <col min="29" max="29" width="15.5703125" customWidth="1"/>
    <col min="30" max="31" width="26.42578125" customWidth="1"/>
    <col min="32" max="32" width="5.7109375" customWidth="1"/>
    <col min="33" max="33" width="15.5703125" customWidth="1"/>
    <col min="34" max="34" width="26.42578125" customWidth="1"/>
  </cols>
  <sheetData>
    <row r="1" spans="1:34" ht="15" customHeight="1">
      <c r="A1" s="7" t="s">
        <v>6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0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0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3" t="s">
        <v>30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c r="A6" s="12"/>
      <c r="B6" s="24"/>
      <c r="C6" s="24"/>
      <c r="D6" s="24"/>
      <c r="E6" s="24"/>
      <c r="F6" s="24"/>
      <c r="G6" s="24"/>
      <c r="H6" s="24"/>
      <c r="I6" s="24"/>
    </row>
    <row r="7" spans="1:34">
      <c r="A7" s="12"/>
      <c r="B7" s="16"/>
      <c r="C7" s="16"/>
      <c r="D7" s="16"/>
      <c r="E7" s="16"/>
      <c r="F7" s="16"/>
      <c r="G7" s="16"/>
      <c r="H7" s="16"/>
      <c r="I7" s="16"/>
    </row>
    <row r="8" spans="1:34" ht="15.75" thickBot="1">
      <c r="A8" s="12"/>
      <c r="B8" s="15"/>
      <c r="C8" s="91">
        <v>41912</v>
      </c>
      <c r="D8" s="91"/>
      <c r="E8" s="91"/>
      <c r="F8" s="15"/>
      <c r="G8" s="91">
        <v>41639</v>
      </c>
      <c r="H8" s="91"/>
      <c r="I8" s="91"/>
    </row>
    <row r="9" spans="1:34">
      <c r="A9" s="12"/>
      <c r="B9" s="31" t="s">
        <v>309</v>
      </c>
      <c r="C9" s="48" t="s">
        <v>206</v>
      </c>
      <c r="D9" s="50">
        <v>1219436</v>
      </c>
      <c r="E9" s="28"/>
      <c r="F9" s="27"/>
      <c r="G9" s="48" t="s">
        <v>206</v>
      </c>
      <c r="H9" s="50">
        <v>1091200</v>
      </c>
      <c r="I9" s="28"/>
    </row>
    <row r="10" spans="1:34">
      <c r="A10" s="12"/>
      <c r="B10" s="31"/>
      <c r="C10" s="81"/>
      <c r="D10" s="82"/>
      <c r="E10" s="80"/>
      <c r="F10" s="27"/>
      <c r="G10" s="81"/>
      <c r="H10" s="82"/>
      <c r="I10" s="80"/>
    </row>
    <row r="11" spans="1:34">
      <c r="A11" s="12"/>
      <c r="B11" s="14" t="s">
        <v>310</v>
      </c>
      <c r="C11" s="29"/>
      <c r="D11" s="29"/>
      <c r="E11" s="29"/>
      <c r="F11" s="15"/>
      <c r="G11" s="29"/>
      <c r="H11" s="29"/>
      <c r="I11" s="29"/>
    </row>
    <row r="12" spans="1:34">
      <c r="A12" s="12"/>
      <c r="B12" s="60" t="s">
        <v>311</v>
      </c>
      <c r="C12" s="36">
        <v>668421</v>
      </c>
      <c r="D12" s="36"/>
      <c r="E12" s="27"/>
      <c r="F12" s="27"/>
      <c r="G12" s="36">
        <v>425030</v>
      </c>
      <c r="H12" s="36"/>
      <c r="I12" s="27"/>
    </row>
    <row r="13" spans="1:34">
      <c r="A13" s="12"/>
      <c r="B13" s="60"/>
      <c r="C13" s="36"/>
      <c r="D13" s="36"/>
      <c r="E13" s="27"/>
      <c r="F13" s="27"/>
      <c r="G13" s="36"/>
      <c r="H13" s="36"/>
      <c r="I13" s="27"/>
    </row>
    <row r="14" spans="1:34">
      <c r="A14" s="12"/>
      <c r="B14" s="72" t="s">
        <v>312</v>
      </c>
      <c r="C14" s="34">
        <v>27122</v>
      </c>
      <c r="D14" s="34"/>
      <c r="E14" s="29"/>
      <c r="F14" s="29"/>
      <c r="G14" s="34">
        <v>14400</v>
      </c>
      <c r="H14" s="34"/>
      <c r="I14" s="29"/>
    </row>
    <row r="15" spans="1:34" ht="15.75" thickBot="1">
      <c r="A15" s="12"/>
      <c r="B15" s="72"/>
      <c r="C15" s="45"/>
      <c r="D15" s="45"/>
      <c r="E15" s="46"/>
      <c r="F15" s="29"/>
      <c r="G15" s="45"/>
      <c r="H15" s="45"/>
      <c r="I15" s="46"/>
    </row>
    <row r="16" spans="1:34">
      <c r="A16" s="12"/>
      <c r="B16" s="133" t="s">
        <v>313</v>
      </c>
      <c r="C16" s="50">
        <v>695543</v>
      </c>
      <c r="D16" s="50"/>
      <c r="E16" s="28"/>
      <c r="F16" s="27"/>
      <c r="G16" s="50">
        <v>439430</v>
      </c>
      <c r="H16" s="50"/>
      <c r="I16" s="28"/>
    </row>
    <row r="17" spans="1:9">
      <c r="A17" s="12"/>
      <c r="B17" s="133"/>
      <c r="C17" s="82"/>
      <c r="D17" s="82"/>
      <c r="E17" s="80"/>
      <c r="F17" s="27"/>
      <c r="G17" s="82"/>
      <c r="H17" s="82"/>
      <c r="I17" s="80"/>
    </row>
    <row r="18" spans="1:9">
      <c r="A18" s="12"/>
      <c r="B18" s="14" t="s">
        <v>314</v>
      </c>
      <c r="C18" s="29"/>
      <c r="D18" s="29"/>
      <c r="E18" s="29"/>
      <c r="F18" s="15"/>
      <c r="G18" s="29"/>
      <c r="H18" s="29"/>
      <c r="I18" s="29"/>
    </row>
    <row r="19" spans="1:9">
      <c r="A19" s="12"/>
      <c r="B19" s="60" t="s">
        <v>315</v>
      </c>
      <c r="C19" s="36">
        <v>13206</v>
      </c>
      <c r="D19" s="36"/>
      <c r="E19" s="27"/>
      <c r="F19" s="27"/>
      <c r="G19" s="36">
        <v>27619</v>
      </c>
      <c r="H19" s="36"/>
      <c r="I19" s="27"/>
    </row>
    <row r="20" spans="1:9">
      <c r="A20" s="12"/>
      <c r="B20" s="60"/>
      <c r="C20" s="36"/>
      <c r="D20" s="36"/>
      <c r="E20" s="27"/>
      <c r="F20" s="27"/>
      <c r="G20" s="36"/>
      <c r="H20" s="36"/>
      <c r="I20" s="27"/>
    </row>
    <row r="21" spans="1:9">
      <c r="A21" s="12"/>
      <c r="B21" s="72" t="s">
        <v>316</v>
      </c>
      <c r="C21" s="34">
        <v>3694</v>
      </c>
      <c r="D21" s="34"/>
      <c r="E21" s="29"/>
      <c r="F21" s="29"/>
      <c r="G21" s="34">
        <v>2628</v>
      </c>
      <c r="H21" s="34"/>
      <c r="I21" s="29"/>
    </row>
    <row r="22" spans="1:9" ht="15.75" thickBot="1">
      <c r="A22" s="12"/>
      <c r="B22" s="72"/>
      <c r="C22" s="45"/>
      <c r="D22" s="45"/>
      <c r="E22" s="46"/>
      <c r="F22" s="29"/>
      <c r="G22" s="45"/>
      <c r="H22" s="45"/>
      <c r="I22" s="46"/>
    </row>
    <row r="23" spans="1:9">
      <c r="A23" s="12"/>
      <c r="B23" s="133" t="s">
        <v>317</v>
      </c>
      <c r="C23" s="50">
        <v>16900</v>
      </c>
      <c r="D23" s="50"/>
      <c r="E23" s="28"/>
      <c r="F23" s="27"/>
      <c r="G23" s="50">
        <v>30247</v>
      </c>
      <c r="H23" s="50"/>
      <c r="I23" s="28"/>
    </row>
    <row r="24" spans="1:9">
      <c r="A24" s="12"/>
      <c r="B24" s="133"/>
      <c r="C24" s="82"/>
      <c r="D24" s="82"/>
      <c r="E24" s="80"/>
      <c r="F24" s="27"/>
      <c r="G24" s="82"/>
      <c r="H24" s="82"/>
      <c r="I24" s="80"/>
    </row>
    <row r="25" spans="1:9">
      <c r="A25" s="12"/>
      <c r="B25" s="14" t="s">
        <v>318</v>
      </c>
      <c r="C25" s="43"/>
      <c r="D25" s="43"/>
      <c r="E25" s="43"/>
      <c r="F25" s="15"/>
      <c r="G25" s="43"/>
      <c r="H25" s="43"/>
      <c r="I25" s="43"/>
    </row>
    <row r="26" spans="1:9">
      <c r="A26" s="12"/>
      <c r="B26" s="60" t="s">
        <v>319</v>
      </c>
      <c r="C26" s="36">
        <v>515706</v>
      </c>
      <c r="D26" s="36"/>
      <c r="E26" s="27"/>
      <c r="F26" s="27"/>
      <c r="G26" s="36">
        <v>441226</v>
      </c>
      <c r="H26" s="36"/>
      <c r="I26" s="27"/>
    </row>
    <row r="27" spans="1:9">
      <c r="A27" s="12"/>
      <c r="B27" s="60"/>
      <c r="C27" s="36"/>
      <c r="D27" s="36"/>
      <c r="E27" s="27"/>
      <c r="F27" s="27"/>
      <c r="G27" s="36"/>
      <c r="H27" s="36"/>
      <c r="I27" s="27"/>
    </row>
    <row r="28" spans="1:9">
      <c r="A28" s="12"/>
      <c r="B28" s="72" t="s">
        <v>320</v>
      </c>
      <c r="C28" s="34">
        <v>41478</v>
      </c>
      <c r="D28" s="34"/>
      <c r="E28" s="29"/>
      <c r="F28" s="29"/>
      <c r="G28" s="34">
        <v>47799</v>
      </c>
      <c r="H28" s="34"/>
      <c r="I28" s="29"/>
    </row>
    <row r="29" spans="1:9" ht="15.75" thickBot="1">
      <c r="A29" s="12"/>
      <c r="B29" s="72"/>
      <c r="C29" s="45"/>
      <c r="D29" s="45"/>
      <c r="E29" s="46"/>
      <c r="F29" s="29"/>
      <c r="G29" s="45"/>
      <c r="H29" s="45"/>
      <c r="I29" s="46"/>
    </row>
    <row r="30" spans="1:9">
      <c r="A30" s="12"/>
      <c r="B30" s="133" t="s">
        <v>321</v>
      </c>
      <c r="C30" s="50">
        <v>557184</v>
      </c>
      <c r="D30" s="50"/>
      <c r="E30" s="28"/>
      <c r="F30" s="27"/>
      <c r="G30" s="50">
        <v>489025</v>
      </c>
      <c r="H30" s="50"/>
      <c r="I30" s="28"/>
    </row>
    <row r="31" spans="1:9" ht="15.75" thickBot="1">
      <c r="A31" s="12"/>
      <c r="B31" s="133"/>
      <c r="C31" s="37"/>
      <c r="D31" s="37"/>
      <c r="E31" s="38"/>
      <c r="F31" s="27"/>
      <c r="G31" s="37"/>
      <c r="H31" s="37"/>
      <c r="I31" s="38"/>
    </row>
    <row r="32" spans="1:9">
      <c r="A32" s="12"/>
      <c r="B32" s="43" t="s">
        <v>322</v>
      </c>
      <c r="C32" s="64">
        <v>2489063</v>
      </c>
      <c r="D32" s="64"/>
      <c r="E32" s="39"/>
      <c r="F32" s="29"/>
      <c r="G32" s="64">
        <v>2049902</v>
      </c>
      <c r="H32" s="64"/>
      <c r="I32" s="39"/>
    </row>
    <row r="33" spans="1:34">
      <c r="A33" s="12"/>
      <c r="B33" s="43"/>
      <c r="C33" s="34"/>
      <c r="D33" s="34"/>
      <c r="E33" s="29"/>
      <c r="F33" s="29"/>
      <c r="G33" s="74"/>
      <c r="H33" s="74"/>
      <c r="I33" s="75"/>
    </row>
    <row r="34" spans="1:34">
      <c r="A34" s="12"/>
      <c r="B34" s="21" t="s">
        <v>323</v>
      </c>
      <c r="C34" s="27"/>
      <c r="D34" s="27"/>
      <c r="E34" s="27"/>
      <c r="F34" s="19"/>
      <c r="G34" s="27"/>
      <c r="H34" s="27"/>
      <c r="I34" s="27"/>
    </row>
    <row r="35" spans="1:34">
      <c r="A35" s="12"/>
      <c r="B35" s="56" t="s">
        <v>324</v>
      </c>
      <c r="C35" s="35" t="s">
        <v>325</v>
      </c>
      <c r="D35" s="35"/>
      <c r="E35" s="14" t="s">
        <v>208</v>
      </c>
      <c r="F35" s="15"/>
      <c r="G35" s="35" t="s">
        <v>326</v>
      </c>
      <c r="H35" s="35"/>
      <c r="I35" s="14" t="s">
        <v>208</v>
      </c>
    </row>
    <row r="36" spans="1:34" ht="15.75" thickBot="1">
      <c r="A36" s="12"/>
      <c r="B36" s="55" t="s">
        <v>327</v>
      </c>
      <c r="C36" s="63" t="s">
        <v>328</v>
      </c>
      <c r="D36" s="63"/>
      <c r="E36" s="59" t="s">
        <v>208</v>
      </c>
      <c r="F36" s="19"/>
      <c r="G36" s="63" t="s">
        <v>329</v>
      </c>
      <c r="H36" s="63"/>
      <c r="I36" s="59" t="s">
        <v>208</v>
      </c>
    </row>
    <row r="37" spans="1:34">
      <c r="A37" s="12"/>
      <c r="B37" s="43" t="s">
        <v>330</v>
      </c>
      <c r="C37" s="64">
        <v>2464290</v>
      </c>
      <c r="D37" s="64"/>
      <c r="E37" s="39"/>
      <c r="F37" s="29"/>
      <c r="G37" s="64">
        <v>2029277</v>
      </c>
      <c r="H37" s="64"/>
      <c r="I37" s="39"/>
    </row>
    <row r="38" spans="1:34">
      <c r="A38" s="12"/>
      <c r="B38" s="43"/>
      <c r="C38" s="74"/>
      <c r="D38" s="74"/>
      <c r="E38" s="75"/>
      <c r="F38" s="29"/>
      <c r="G38" s="74"/>
      <c r="H38" s="74"/>
      <c r="I38" s="75"/>
    </row>
    <row r="39" spans="1:34">
      <c r="A39" s="12"/>
      <c r="B39" s="31" t="s">
        <v>331</v>
      </c>
      <c r="C39" s="36">
        <v>736624</v>
      </c>
      <c r="D39" s="36"/>
      <c r="E39" s="27"/>
      <c r="F39" s="27"/>
      <c r="G39" s="36">
        <v>673470</v>
      </c>
      <c r="H39" s="36"/>
      <c r="I39" s="27"/>
    </row>
    <row r="40" spans="1:34" ht="15.75" thickBot="1">
      <c r="A40" s="12"/>
      <c r="B40" s="31"/>
      <c r="C40" s="37"/>
      <c r="D40" s="37"/>
      <c r="E40" s="38"/>
      <c r="F40" s="27"/>
      <c r="G40" s="37"/>
      <c r="H40" s="37"/>
      <c r="I40" s="38"/>
    </row>
    <row r="41" spans="1:34">
      <c r="A41" s="12"/>
      <c r="B41" s="43" t="s">
        <v>35</v>
      </c>
      <c r="C41" s="78" t="s">
        <v>206</v>
      </c>
      <c r="D41" s="64">
        <v>3200914</v>
      </c>
      <c r="E41" s="39"/>
      <c r="F41" s="29"/>
      <c r="G41" s="78" t="s">
        <v>206</v>
      </c>
      <c r="H41" s="64">
        <v>2702747</v>
      </c>
      <c r="I41" s="39"/>
    </row>
    <row r="42" spans="1:34" ht="15.75" thickBot="1">
      <c r="A42" s="12"/>
      <c r="B42" s="43"/>
      <c r="C42" s="71"/>
      <c r="D42" s="65"/>
      <c r="E42" s="66"/>
      <c r="F42" s="29"/>
      <c r="G42" s="71"/>
      <c r="H42" s="65"/>
      <c r="I42" s="66"/>
    </row>
    <row r="43" spans="1:34" ht="15.75" thickTop="1">
      <c r="A43" s="12" t="s">
        <v>597</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ht="25.5" customHeight="1">
      <c r="A44" s="12"/>
      <c r="B44" s="185" t="s">
        <v>332</v>
      </c>
      <c r="C44" s="185"/>
      <c r="D44" s="185"/>
      <c r="E44" s="185"/>
      <c r="F44" s="185"/>
      <c r="G44" s="185"/>
      <c r="H44" s="185"/>
      <c r="I44" s="185"/>
      <c r="J44" s="185"/>
      <c r="K44" s="185"/>
      <c r="L44" s="185"/>
      <c r="M44" s="185"/>
      <c r="N44" s="185"/>
      <c r="O44" s="185"/>
      <c r="P44" s="185"/>
      <c r="Q44" s="185"/>
      <c r="R44" s="185"/>
      <c r="S44" s="185"/>
      <c r="T44" s="185"/>
      <c r="U44" s="185"/>
      <c r="V44" s="185"/>
      <c r="W44" s="185"/>
      <c r="X44" s="185"/>
      <c r="Y44" s="185"/>
      <c r="Z44" s="185"/>
      <c r="AA44" s="185"/>
      <c r="AB44" s="185"/>
      <c r="AC44" s="185"/>
      <c r="AD44" s="185"/>
      <c r="AE44" s="185"/>
      <c r="AF44" s="185"/>
      <c r="AG44" s="185"/>
      <c r="AH44" s="185"/>
    </row>
    <row r="45" spans="1:34">
      <c r="A45" s="12"/>
      <c r="B45" s="24"/>
      <c r="C45" s="24"/>
      <c r="D45" s="24"/>
      <c r="E45" s="24"/>
      <c r="F45" s="24"/>
      <c r="G45" s="24"/>
      <c r="H45" s="24"/>
      <c r="I45" s="24"/>
      <c r="J45" s="24"/>
      <c r="K45" s="24"/>
      <c r="L45" s="24"/>
      <c r="M45" s="24"/>
      <c r="N45" s="24"/>
      <c r="O45" s="24"/>
      <c r="P45" s="24"/>
      <c r="Q45" s="24"/>
      <c r="R45" s="24"/>
      <c r="S45" s="24"/>
      <c r="T45" s="24"/>
      <c r="U45" s="24"/>
      <c r="V45" s="24"/>
      <c r="W45" s="24"/>
      <c r="X45" s="24"/>
      <c r="Y45" s="24"/>
    </row>
    <row r="46" spans="1:34">
      <c r="A46" s="12"/>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34" ht="25.5" thickBot="1">
      <c r="A47" s="12"/>
      <c r="B47" s="134" t="s">
        <v>333</v>
      </c>
      <c r="C47" s="137" t="s">
        <v>334</v>
      </c>
      <c r="D47" s="137"/>
      <c r="E47" s="137"/>
      <c r="F47" s="15"/>
      <c r="G47" s="137" t="s">
        <v>335</v>
      </c>
      <c r="H47" s="137"/>
      <c r="I47" s="137"/>
      <c r="J47" s="15"/>
      <c r="K47" s="137" t="s">
        <v>336</v>
      </c>
      <c r="L47" s="137"/>
      <c r="M47" s="137"/>
      <c r="N47" s="15"/>
      <c r="O47" s="137" t="s">
        <v>337</v>
      </c>
      <c r="P47" s="137"/>
      <c r="Q47" s="137"/>
      <c r="R47" s="15"/>
      <c r="S47" s="137" t="s">
        <v>338</v>
      </c>
      <c r="T47" s="137"/>
      <c r="U47" s="137"/>
      <c r="V47" s="15"/>
      <c r="W47" s="137" t="s">
        <v>131</v>
      </c>
      <c r="X47" s="137"/>
      <c r="Y47" s="137"/>
    </row>
    <row r="48" spans="1:34">
      <c r="A48" s="12"/>
      <c r="B48" s="135" t="s">
        <v>339</v>
      </c>
      <c r="C48" s="139"/>
      <c r="D48" s="139"/>
      <c r="E48" s="139"/>
      <c r="F48" s="19"/>
      <c r="G48" s="139"/>
      <c r="H48" s="139"/>
      <c r="I48" s="139"/>
      <c r="J48" s="19"/>
      <c r="K48" s="28"/>
      <c r="L48" s="28"/>
      <c r="M48" s="28"/>
      <c r="N48" s="19"/>
      <c r="O48" s="139"/>
      <c r="P48" s="139"/>
      <c r="Q48" s="139"/>
      <c r="R48" s="19"/>
      <c r="S48" s="139"/>
      <c r="T48" s="139"/>
      <c r="U48" s="139"/>
      <c r="V48" s="19"/>
      <c r="W48" s="139"/>
      <c r="X48" s="139"/>
      <c r="Y48" s="139"/>
    </row>
    <row r="49" spans="1:25">
      <c r="A49" s="12"/>
      <c r="B49" s="140" t="s">
        <v>340</v>
      </c>
      <c r="C49" s="141" t="s">
        <v>206</v>
      </c>
      <c r="D49" s="142">
        <v>11186</v>
      </c>
      <c r="E49" s="29"/>
      <c r="F49" s="29"/>
      <c r="G49" s="141" t="s">
        <v>206</v>
      </c>
      <c r="H49" s="142">
        <v>5285</v>
      </c>
      <c r="I49" s="29"/>
      <c r="J49" s="29"/>
      <c r="K49" s="141" t="s">
        <v>206</v>
      </c>
      <c r="L49" s="143">
        <v>252</v>
      </c>
      <c r="M49" s="29"/>
      <c r="N49" s="29"/>
      <c r="O49" s="141" t="s">
        <v>206</v>
      </c>
      <c r="P49" s="142">
        <v>3339</v>
      </c>
      <c r="Q49" s="29"/>
      <c r="R49" s="29"/>
      <c r="S49" s="141" t="s">
        <v>206</v>
      </c>
      <c r="T49" s="143">
        <v>378</v>
      </c>
      <c r="U49" s="29"/>
      <c r="V49" s="29"/>
      <c r="W49" s="141" t="s">
        <v>206</v>
      </c>
      <c r="X49" s="142">
        <v>20440</v>
      </c>
      <c r="Y49" s="29"/>
    </row>
    <row r="50" spans="1:25">
      <c r="A50" s="12"/>
      <c r="B50" s="140"/>
      <c r="C50" s="141"/>
      <c r="D50" s="142"/>
      <c r="E50" s="29"/>
      <c r="F50" s="29"/>
      <c r="G50" s="141"/>
      <c r="H50" s="142"/>
      <c r="I50" s="29"/>
      <c r="J50" s="29"/>
      <c r="K50" s="141"/>
      <c r="L50" s="143"/>
      <c r="M50" s="29"/>
      <c r="N50" s="29"/>
      <c r="O50" s="141"/>
      <c r="P50" s="142"/>
      <c r="Q50" s="29"/>
      <c r="R50" s="29"/>
      <c r="S50" s="141"/>
      <c r="T50" s="143"/>
      <c r="U50" s="29"/>
      <c r="V50" s="29"/>
      <c r="W50" s="141"/>
      <c r="X50" s="142"/>
      <c r="Y50" s="29"/>
    </row>
    <row r="51" spans="1:25">
      <c r="A51" s="12"/>
      <c r="B51" s="144" t="s">
        <v>341</v>
      </c>
      <c r="C51" s="145" t="s">
        <v>209</v>
      </c>
      <c r="D51" s="145"/>
      <c r="E51" s="27"/>
      <c r="F51" s="27"/>
      <c r="G51" s="145" t="s">
        <v>342</v>
      </c>
      <c r="H51" s="145"/>
      <c r="I51" s="138" t="s">
        <v>208</v>
      </c>
      <c r="J51" s="27"/>
      <c r="K51" s="145" t="s">
        <v>343</v>
      </c>
      <c r="L51" s="145"/>
      <c r="M51" s="138" t="s">
        <v>208</v>
      </c>
      <c r="N51" s="27"/>
      <c r="O51" s="145" t="s">
        <v>344</v>
      </c>
      <c r="P51" s="145"/>
      <c r="Q51" s="138" t="s">
        <v>208</v>
      </c>
      <c r="R51" s="27"/>
      <c r="S51" s="145" t="s">
        <v>345</v>
      </c>
      <c r="T51" s="145"/>
      <c r="U51" s="138" t="s">
        <v>208</v>
      </c>
      <c r="V51" s="27"/>
      <c r="W51" s="145" t="s">
        <v>346</v>
      </c>
      <c r="X51" s="145"/>
      <c r="Y51" s="138" t="s">
        <v>208</v>
      </c>
    </row>
    <row r="52" spans="1:25">
      <c r="A52" s="12"/>
      <c r="B52" s="144"/>
      <c r="C52" s="145"/>
      <c r="D52" s="145"/>
      <c r="E52" s="27"/>
      <c r="F52" s="27"/>
      <c r="G52" s="145"/>
      <c r="H52" s="145"/>
      <c r="I52" s="138"/>
      <c r="J52" s="27"/>
      <c r="K52" s="145"/>
      <c r="L52" s="145"/>
      <c r="M52" s="138"/>
      <c r="N52" s="27"/>
      <c r="O52" s="145"/>
      <c r="P52" s="145"/>
      <c r="Q52" s="138"/>
      <c r="R52" s="27"/>
      <c r="S52" s="145"/>
      <c r="T52" s="145"/>
      <c r="U52" s="138"/>
      <c r="V52" s="27"/>
      <c r="W52" s="145"/>
      <c r="X52" s="145"/>
      <c r="Y52" s="138"/>
    </row>
    <row r="53" spans="1:25">
      <c r="A53" s="12"/>
      <c r="B53" s="146" t="s">
        <v>347</v>
      </c>
      <c r="C53" s="143" t="s">
        <v>209</v>
      </c>
      <c r="D53" s="143"/>
      <c r="E53" s="29"/>
      <c r="F53" s="29"/>
      <c r="G53" s="143">
        <v>19</v>
      </c>
      <c r="H53" s="143"/>
      <c r="I53" s="29"/>
      <c r="J53" s="29"/>
      <c r="K53" s="143">
        <v>1</v>
      </c>
      <c r="L53" s="143"/>
      <c r="M53" s="29"/>
      <c r="N53" s="29"/>
      <c r="O53" s="143">
        <v>12</v>
      </c>
      <c r="P53" s="143"/>
      <c r="Q53" s="29"/>
      <c r="R53" s="29"/>
      <c r="S53" s="143">
        <v>95</v>
      </c>
      <c r="T53" s="143"/>
      <c r="U53" s="29"/>
      <c r="V53" s="29"/>
      <c r="W53" s="143">
        <v>127</v>
      </c>
      <c r="X53" s="143"/>
      <c r="Y53" s="29"/>
    </row>
    <row r="54" spans="1:25">
      <c r="A54" s="12"/>
      <c r="B54" s="146"/>
      <c r="C54" s="143"/>
      <c r="D54" s="143"/>
      <c r="E54" s="29"/>
      <c r="F54" s="29"/>
      <c r="G54" s="143"/>
      <c r="H54" s="143"/>
      <c r="I54" s="29"/>
      <c r="J54" s="29"/>
      <c r="K54" s="143"/>
      <c r="L54" s="143"/>
      <c r="M54" s="29"/>
      <c r="N54" s="29"/>
      <c r="O54" s="143"/>
      <c r="P54" s="143"/>
      <c r="Q54" s="29"/>
      <c r="R54" s="29"/>
      <c r="S54" s="143"/>
      <c r="T54" s="143"/>
      <c r="U54" s="29"/>
      <c r="V54" s="29"/>
      <c r="W54" s="143"/>
      <c r="X54" s="143"/>
      <c r="Y54" s="29"/>
    </row>
    <row r="55" spans="1:25">
      <c r="A55" s="12"/>
      <c r="B55" s="144" t="s">
        <v>348</v>
      </c>
      <c r="C55" s="145">
        <v>488</v>
      </c>
      <c r="D55" s="145"/>
      <c r="E55" s="27"/>
      <c r="F55" s="27"/>
      <c r="G55" s="148">
        <v>1058</v>
      </c>
      <c r="H55" s="148"/>
      <c r="I55" s="27"/>
      <c r="J55" s="27"/>
      <c r="K55" s="145" t="s">
        <v>349</v>
      </c>
      <c r="L55" s="145"/>
      <c r="M55" s="138" t="s">
        <v>208</v>
      </c>
      <c r="N55" s="27"/>
      <c r="O55" s="145">
        <v>910</v>
      </c>
      <c r="P55" s="145"/>
      <c r="Q55" s="27"/>
      <c r="R55" s="27"/>
      <c r="S55" s="145">
        <v>114</v>
      </c>
      <c r="T55" s="145"/>
      <c r="U55" s="27"/>
      <c r="V55" s="27"/>
      <c r="W55" s="148">
        <v>2511</v>
      </c>
      <c r="X55" s="148"/>
      <c r="Y55" s="27"/>
    </row>
    <row r="56" spans="1:25" ht="15.75" thickBot="1">
      <c r="A56" s="12"/>
      <c r="B56" s="144"/>
      <c r="C56" s="147"/>
      <c r="D56" s="147"/>
      <c r="E56" s="38"/>
      <c r="F56" s="27"/>
      <c r="G56" s="149"/>
      <c r="H56" s="149"/>
      <c r="I56" s="38"/>
      <c r="J56" s="27"/>
      <c r="K56" s="147"/>
      <c r="L56" s="147"/>
      <c r="M56" s="150"/>
      <c r="N56" s="27"/>
      <c r="O56" s="147"/>
      <c r="P56" s="147"/>
      <c r="Q56" s="38"/>
      <c r="R56" s="27"/>
      <c r="S56" s="147"/>
      <c r="T56" s="147"/>
      <c r="U56" s="38"/>
      <c r="V56" s="27"/>
      <c r="W56" s="149"/>
      <c r="X56" s="149"/>
      <c r="Y56" s="38"/>
    </row>
    <row r="57" spans="1:25">
      <c r="A57" s="12"/>
      <c r="B57" s="140" t="s">
        <v>350</v>
      </c>
      <c r="C57" s="151" t="s">
        <v>206</v>
      </c>
      <c r="D57" s="153">
        <v>11674</v>
      </c>
      <c r="E57" s="39"/>
      <c r="F57" s="29"/>
      <c r="G57" s="151" t="s">
        <v>206</v>
      </c>
      <c r="H57" s="153">
        <v>6191</v>
      </c>
      <c r="I57" s="39"/>
      <c r="J57" s="29"/>
      <c r="K57" s="151" t="s">
        <v>206</v>
      </c>
      <c r="L57" s="155">
        <v>143</v>
      </c>
      <c r="M57" s="39"/>
      <c r="N57" s="29"/>
      <c r="O57" s="151" t="s">
        <v>206</v>
      </c>
      <c r="P57" s="153">
        <v>4180</v>
      </c>
      <c r="Q57" s="39"/>
      <c r="R57" s="29"/>
      <c r="S57" s="151" t="s">
        <v>206</v>
      </c>
      <c r="T57" s="155">
        <v>397</v>
      </c>
      <c r="U57" s="39"/>
      <c r="V57" s="29"/>
      <c r="W57" s="151" t="s">
        <v>206</v>
      </c>
      <c r="X57" s="153">
        <v>22585</v>
      </c>
      <c r="Y57" s="39"/>
    </row>
    <row r="58" spans="1:25" ht="15.75" thickBot="1">
      <c r="A58" s="12"/>
      <c r="B58" s="140"/>
      <c r="C58" s="152"/>
      <c r="D58" s="154"/>
      <c r="E58" s="66"/>
      <c r="F58" s="29"/>
      <c r="G58" s="152"/>
      <c r="H58" s="154"/>
      <c r="I58" s="66"/>
      <c r="J58" s="29"/>
      <c r="K58" s="152"/>
      <c r="L58" s="156"/>
      <c r="M58" s="66"/>
      <c r="N58" s="29"/>
      <c r="O58" s="152"/>
      <c r="P58" s="154"/>
      <c r="Q58" s="66"/>
      <c r="R58" s="29"/>
      <c r="S58" s="152"/>
      <c r="T58" s="156"/>
      <c r="U58" s="66"/>
      <c r="V58" s="29"/>
      <c r="W58" s="152"/>
      <c r="X58" s="154"/>
      <c r="Y58" s="66"/>
    </row>
    <row r="59" spans="1:25" ht="15.75" thickTop="1">
      <c r="A59" s="12"/>
      <c r="B59" s="24"/>
      <c r="C59" s="24"/>
      <c r="D59" s="24"/>
      <c r="E59" s="24"/>
      <c r="F59" s="24"/>
      <c r="G59" s="24"/>
      <c r="H59" s="24"/>
      <c r="I59" s="24"/>
      <c r="J59" s="24"/>
      <c r="K59" s="24"/>
      <c r="L59" s="24"/>
      <c r="M59" s="24"/>
      <c r="N59" s="24"/>
      <c r="O59" s="24"/>
      <c r="P59" s="24"/>
      <c r="Q59" s="24"/>
      <c r="R59" s="24"/>
      <c r="S59" s="24"/>
      <c r="T59" s="24"/>
      <c r="U59" s="24"/>
      <c r="V59" s="24"/>
      <c r="W59" s="24"/>
      <c r="X59" s="24"/>
      <c r="Y59" s="24"/>
    </row>
    <row r="60" spans="1:25">
      <c r="A60" s="12"/>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ht="25.5" thickBot="1">
      <c r="A61" s="12"/>
      <c r="B61" s="134" t="s">
        <v>351</v>
      </c>
      <c r="C61" s="137" t="s">
        <v>334</v>
      </c>
      <c r="D61" s="137"/>
      <c r="E61" s="137"/>
      <c r="F61" s="15"/>
      <c r="G61" s="137" t="s">
        <v>335</v>
      </c>
      <c r="H61" s="137"/>
      <c r="I61" s="137"/>
      <c r="J61" s="15"/>
      <c r="K61" s="137" t="s">
        <v>336</v>
      </c>
      <c r="L61" s="137"/>
      <c r="M61" s="137"/>
      <c r="N61" s="15"/>
      <c r="O61" s="137" t="s">
        <v>337</v>
      </c>
      <c r="P61" s="137"/>
      <c r="Q61" s="137"/>
      <c r="R61" s="15"/>
      <c r="S61" s="137" t="s">
        <v>338</v>
      </c>
      <c r="T61" s="137"/>
      <c r="U61" s="137"/>
      <c r="V61" s="15"/>
      <c r="W61" s="137" t="s">
        <v>131</v>
      </c>
      <c r="X61" s="137"/>
      <c r="Y61" s="137"/>
    </row>
    <row r="62" spans="1:25">
      <c r="A62" s="12"/>
      <c r="B62" s="157" t="s">
        <v>339</v>
      </c>
      <c r="C62" s="139"/>
      <c r="D62" s="139"/>
      <c r="E62" s="139"/>
      <c r="F62" s="19"/>
      <c r="G62" s="139"/>
      <c r="H62" s="139"/>
      <c r="I62" s="139"/>
      <c r="J62" s="19"/>
      <c r="K62" s="28"/>
      <c r="L62" s="28"/>
      <c r="M62" s="28"/>
      <c r="N62" s="19"/>
      <c r="O62" s="139"/>
      <c r="P62" s="139"/>
      <c r="Q62" s="139"/>
      <c r="R62" s="19"/>
      <c r="S62" s="139"/>
      <c r="T62" s="139"/>
      <c r="U62" s="139"/>
      <c r="V62" s="19"/>
      <c r="W62" s="139"/>
      <c r="X62" s="139"/>
      <c r="Y62" s="139"/>
    </row>
    <row r="63" spans="1:25">
      <c r="A63" s="12"/>
      <c r="B63" s="141" t="s">
        <v>352</v>
      </c>
      <c r="C63" s="141" t="s">
        <v>206</v>
      </c>
      <c r="D63" s="142">
        <v>10944</v>
      </c>
      <c r="E63" s="29"/>
      <c r="F63" s="29"/>
      <c r="G63" s="141" t="s">
        <v>206</v>
      </c>
      <c r="H63" s="142">
        <v>4536</v>
      </c>
      <c r="I63" s="29"/>
      <c r="J63" s="29"/>
      <c r="K63" s="141" t="s">
        <v>206</v>
      </c>
      <c r="L63" s="143">
        <v>212</v>
      </c>
      <c r="M63" s="29"/>
      <c r="N63" s="29"/>
      <c r="O63" s="141" t="s">
        <v>206</v>
      </c>
      <c r="P63" s="142">
        <v>3280</v>
      </c>
      <c r="Q63" s="29"/>
      <c r="R63" s="29"/>
      <c r="S63" s="141" t="s">
        <v>206</v>
      </c>
      <c r="T63" s="143">
        <v>386</v>
      </c>
      <c r="U63" s="29"/>
      <c r="V63" s="29"/>
      <c r="W63" s="141" t="s">
        <v>206</v>
      </c>
      <c r="X63" s="142">
        <v>19358</v>
      </c>
      <c r="Y63" s="29"/>
    </row>
    <row r="64" spans="1:25">
      <c r="A64" s="12"/>
      <c r="B64" s="141"/>
      <c r="C64" s="141"/>
      <c r="D64" s="142"/>
      <c r="E64" s="29"/>
      <c r="F64" s="29"/>
      <c r="G64" s="141"/>
      <c r="H64" s="142"/>
      <c r="I64" s="29"/>
      <c r="J64" s="29"/>
      <c r="K64" s="141"/>
      <c r="L64" s="143"/>
      <c r="M64" s="29"/>
      <c r="N64" s="29"/>
      <c r="O64" s="141"/>
      <c r="P64" s="142"/>
      <c r="Q64" s="29"/>
      <c r="R64" s="29"/>
      <c r="S64" s="141"/>
      <c r="T64" s="143"/>
      <c r="U64" s="29"/>
      <c r="V64" s="29"/>
      <c r="W64" s="141"/>
      <c r="X64" s="142"/>
      <c r="Y64" s="29"/>
    </row>
    <row r="65" spans="1:25">
      <c r="A65" s="12"/>
      <c r="B65" s="144" t="s">
        <v>341</v>
      </c>
      <c r="C65" s="145" t="s">
        <v>209</v>
      </c>
      <c r="D65" s="145"/>
      <c r="E65" s="27"/>
      <c r="F65" s="27"/>
      <c r="G65" s="145" t="s">
        <v>353</v>
      </c>
      <c r="H65" s="145"/>
      <c r="I65" s="138" t="s">
        <v>208</v>
      </c>
      <c r="J65" s="27"/>
      <c r="K65" s="145" t="s">
        <v>343</v>
      </c>
      <c r="L65" s="145"/>
      <c r="M65" s="138" t="s">
        <v>208</v>
      </c>
      <c r="N65" s="27"/>
      <c r="O65" s="145" t="s">
        <v>354</v>
      </c>
      <c r="P65" s="145"/>
      <c r="Q65" s="138" t="s">
        <v>208</v>
      </c>
      <c r="R65" s="27"/>
      <c r="S65" s="145" t="s">
        <v>355</v>
      </c>
      <c r="T65" s="145"/>
      <c r="U65" s="138" t="s">
        <v>208</v>
      </c>
      <c r="V65" s="27"/>
      <c r="W65" s="145" t="s">
        <v>356</v>
      </c>
      <c r="X65" s="145"/>
      <c r="Y65" s="138" t="s">
        <v>208</v>
      </c>
    </row>
    <row r="66" spans="1:25">
      <c r="A66" s="12"/>
      <c r="B66" s="144"/>
      <c r="C66" s="145"/>
      <c r="D66" s="145"/>
      <c r="E66" s="27"/>
      <c r="F66" s="27"/>
      <c r="G66" s="145"/>
      <c r="H66" s="145"/>
      <c r="I66" s="138"/>
      <c r="J66" s="27"/>
      <c r="K66" s="145"/>
      <c r="L66" s="145"/>
      <c r="M66" s="138"/>
      <c r="N66" s="27"/>
      <c r="O66" s="145"/>
      <c r="P66" s="145"/>
      <c r="Q66" s="138"/>
      <c r="R66" s="27"/>
      <c r="S66" s="145"/>
      <c r="T66" s="145"/>
      <c r="U66" s="138"/>
      <c r="V66" s="27"/>
      <c r="W66" s="145"/>
      <c r="X66" s="145"/>
      <c r="Y66" s="138"/>
    </row>
    <row r="67" spans="1:25">
      <c r="A67" s="12"/>
      <c r="B67" s="146" t="s">
        <v>347</v>
      </c>
      <c r="C67" s="143" t="s">
        <v>209</v>
      </c>
      <c r="D67" s="143"/>
      <c r="E67" s="29"/>
      <c r="F67" s="29"/>
      <c r="G67" s="143">
        <v>76</v>
      </c>
      <c r="H67" s="143"/>
      <c r="I67" s="29"/>
      <c r="J67" s="29"/>
      <c r="K67" s="143">
        <v>1</v>
      </c>
      <c r="L67" s="143"/>
      <c r="M67" s="29"/>
      <c r="N67" s="29"/>
      <c r="O67" s="143">
        <v>37</v>
      </c>
      <c r="P67" s="143"/>
      <c r="Q67" s="29"/>
      <c r="R67" s="29"/>
      <c r="S67" s="143">
        <v>287</v>
      </c>
      <c r="T67" s="143"/>
      <c r="U67" s="29"/>
      <c r="V67" s="29"/>
      <c r="W67" s="143">
        <v>401</v>
      </c>
      <c r="X67" s="143"/>
      <c r="Y67" s="29"/>
    </row>
    <row r="68" spans="1:25">
      <c r="A68" s="12"/>
      <c r="B68" s="146"/>
      <c r="C68" s="143"/>
      <c r="D68" s="143"/>
      <c r="E68" s="29"/>
      <c r="F68" s="29"/>
      <c r="G68" s="143"/>
      <c r="H68" s="143"/>
      <c r="I68" s="29"/>
      <c r="J68" s="29"/>
      <c r="K68" s="143"/>
      <c r="L68" s="143"/>
      <c r="M68" s="29"/>
      <c r="N68" s="29"/>
      <c r="O68" s="143"/>
      <c r="P68" s="143"/>
      <c r="Q68" s="29"/>
      <c r="R68" s="29"/>
      <c r="S68" s="143"/>
      <c r="T68" s="143"/>
      <c r="U68" s="29"/>
      <c r="V68" s="29"/>
      <c r="W68" s="143"/>
      <c r="X68" s="143"/>
      <c r="Y68" s="29"/>
    </row>
    <row r="69" spans="1:25">
      <c r="A69" s="12"/>
      <c r="B69" s="144" t="s">
        <v>348</v>
      </c>
      <c r="C69" s="145">
        <v>730</v>
      </c>
      <c r="D69" s="145"/>
      <c r="E69" s="27"/>
      <c r="F69" s="27"/>
      <c r="G69" s="148">
        <v>2052</v>
      </c>
      <c r="H69" s="148"/>
      <c r="I69" s="27"/>
      <c r="J69" s="27"/>
      <c r="K69" s="145" t="s">
        <v>357</v>
      </c>
      <c r="L69" s="145"/>
      <c r="M69" s="138" t="s">
        <v>208</v>
      </c>
      <c r="N69" s="27"/>
      <c r="O69" s="148">
        <v>1100</v>
      </c>
      <c r="P69" s="148"/>
      <c r="Q69" s="27"/>
      <c r="R69" s="27"/>
      <c r="S69" s="145">
        <v>221</v>
      </c>
      <c r="T69" s="145"/>
      <c r="U69" s="27"/>
      <c r="V69" s="27"/>
      <c r="W69" s="148">
        <v>4084</v>
      </c>
      <c r="X69" s="148"/>
      <c r="Y69" s="27"/>
    </row>
    <row r="70" spans="1:25" ht="15.75" thickBot="1">
      <c r="A70" s="12"/>
      <c r="B70" s="144"/>
      <c r="C70" s="147"/>
      <c r="D70" s="147"/>
      <c r="E70" s="38"/>
      <c r="F70" s="27"/>
      <c r="G70" s="149"/>
      <c r="H70" s="149"/>
      <c r="I70" s="38"/>
      <c r="J70" s="27"/>
      <c r="K70" s="147"/>
      <c r="L70" s="147"/>
      <c r="M70" s="150"/>
      <c r="N70" s="27"/>
      <c r="O70" s="149"/>
      <c r="P70" s="149"/>
      <c r="Q70" s="38"/>
      <c r="R70" s="27"/>
      <c r="S70" s="147"/>
      <c r="T70" s="147"/>
      <c r="U70" s="38"/>
      <c r="V70" s="27"/>
      <c r="W70" s="149"/>
      <c r="X70" s="149"/>
      <c r="Y70" s="38"/>
    </row>
    <row r="71" spans="1:25">
      <c r="A71" s="12"/>
      <c r="B71" s="141" t="s">
        <v>350</v>
      </c>
      <c r="C71" s="151" t="s">
        <v>206</v>
      </c>
      <c r="D71" s="153">
        <v>11674</v>
      </c>
      <c r="E71" s="39"/>
      <c r="F71" s="29"/>
      <c r="G71" s="151" t="s">
        <v>206</v>
      </c>
      <c r="H71" s="153">
        <v>6191</v>
      </c>
      <c r="I71" s="39"/>
      <c r="J71" s="29"/>
      <c r="K71" s="151" t="s">
        <v>206</v>
      </c>
      <c r="L71" s="155">
        <v>143</v>
      </c>
      <c r="M71" s="39"/>
      <c r="N71" s="29"/>
      <c r="O71" s="151" t="s">
        <v>206</v>
      </c>
      <c r="P71" s="153">
        <v>4180</v>
      </c>
      <c r="Q71" s="39"/>
      <c r="R71" s="29"/>
      <c r="S71" s="151" t="s">
        <v>206</v>
      </c>
      <c r="T71" s="155">
        <v>397</v>
      </c>
      <c r="U71" s="39"/>
      <c r="V71" s="29"/>
      <c r="W71" s="151" t="s">
        <v>206</v>
      </c>
      <c r="X71" s="153">
        <v>22585</v>
      </c>
      <c r="Y71" s="39"/>
    </row>
    <row r="72" spans="1:25" ht="15.75" thickBot="1">
      <c r="A72" s="12"/>
      <c r="B72" s="141"/>
      <c r="C72" s="152"/>
      <c r="D72" s="154"/>
      <c r="E72" s="66"/>
      <c r="F72" s="29"/>
      <c r="G72" s="152"/>
      <c r="H72" s="154"/>
      <c r="I72" s="66"/>
      <c r="J72" s="29"/>
      <c r="K72" s="152"/>
      <c r="L72" s="156"/>
      <c r="M72" s="66"/>
      <c r="N72" s="29"/>
      <c r="O72" s="152"/>
      <c r="P72" s="154"/>
      <c r="Q72" s="66"/>
      <c r="R72" s="29"/>
      <c r="S72" s="152"/>
      <c r="T72" s="156"/>
      <c r="U72" s="66"/>
      <c r="V72" s="29"/>
      <c r="W72" s="152"/>
      <c r="X72" s="154"/>
      <c r="Y72" s="66"/>
    </row>
    <row r="73" spans="1:25" ht="15.75" thickTop="1">
      <c r="A73" s="12"/>
      <c r="B73" s="158" t="s">
        <v>358</v>
      </c>
      <c r="C73" s="70"/>
      <c r="D73" s="70"/>
      <c r="E73" s="70"/>
      <c r="F73" s="19"/>
      <c r="G73" s="70"/>
      <c r="H73" s="70"/>
      <c r="I73" s="70"/>
      <c r="J73" s="19"/>
      <c r="K73" s="70"/>
      <c r="L73" s="70"/>
      <c r="M73" s="70"/>
      <c r="N73" s="19"/>
      <c r="O73" s="70"/>
      <c r="P73" s="70"/>
      <c r="Q73" s="70"/>
      <c r="R73" s="19"/>
      <c r="S73" s="70"/>
      <c r="T73" s="70"/>
      <c r="U73" s="70"/>
      <c r="V73" s="19"/>
      <c r="W73" s="70"/>
      <c r="X73" s="70"/>
      <c r="Y73" s="70"/>
    </row>
    <row r="74" spans="1:25">
      <c r="A74" s="12"/>
      <c r="B74" s="161" t="s">
        <v>359</v>
      </c>
      <c r="C74" s="141" t="s">
        <v>206</v>
      </c>
      <c r="D74" s="143">
        <v>835</v>
      </c>
      <c r="E74" s="29"/>
      <c r="F74" s="29"/>
      <c r="G74" s="141" t="s">
        <v>206</v>
      </c>
      <c r="H74" s="142">
        <v>1595</v>
      </c>
      <c r="I74" s="29"/>
      <c r="J74" s="29"/>
      <c r="K74" s="141" t="s">
        <v>206</v>
      </c>
      <c r="L74" s="143" t="s">
        <v>209</v>
      </c>
      <c r="M74" s="29"/>
      <c r="N74" s="29"/>
      <c r="O74" s="141" t="s">
        <v>206</v>
      </c>
      <c r="P74" s="143">
        <v>416</v>
      </c>
      <c r="Q74" s="29"/>
      <c r="R74" s="29"/>
      <c r="S74" s="141" t="s">
        <v>206</v>
      </c>
      <c r="T74" s="143">
        <v>4</v>
      </c>
      <c r="U74" s="29"/>
      <c r="V74" s="29"/>
      <c r="W74" s="141" t="s">
        <v>206</v>
      </c>
      <c r="X74" s="142">
        <v>2850</v>
      </c>
      <c r="Y74" s="29"/>
    </row>
    <row r="75" spans="1:25">
      <c r="A75" s="12"/>
      <c r="B75" s="161"/>
      <c r="C75" s="141"/>
      <c r="D75" s="143"/>
      <c r="E75" s="29"/>
      <c r="F75" s="29"/>
      <c r="G75" s="141"/>
      <c r="H75" s="142"/>
      <c r="I75" s="29"/>
      <c r="J75" s="29"/>
      <c r="K75" s="141"/>
      <c r="L75" s="143"/>
      <c r="M75" s="29"/>
      <c r="N75" s="29"/>
      <c r="O75" s="141"/>
      <c r="P75" s="143"/>
      <c r="Q75" s="29"/>
      <c r="R75" s="29"/>
      <c r="S75" s="141"/>
      <c r="T75" s="143"/>
      <c r="U75" s="29"/>
      <c r="V75" s="29"/>
      <c r="W75" s="141"/>
      <c r="X75" s="142"/>
      <c r="Y75" s="29"/>
    </row>
    <row r="76" spans="1:25">
      <c r="A76" s="12"/>
      <c r="B76" s="162" t="s">
        <v>360</v>
      </c>
      <c r="C76" s="148">
        <v>10839</v>
      </c>
      <c r="D76" s="148"/>
      <c r="E76" s="27"/>
      <c r="F76" s="27"/>
      <c r="G76" s="148">
        <v>4596</v>
      </c>
      <c r="H76" s="148"/>
      <c r="I76" s="27"/>
      <c r="J76" s="27"/>
      <c r="K76" s="145">
        <v>143</v>
      </c>
      <c r="L76" s="145"/>
      <c r="M76" s="27"/>
      <c r="N76" s="27"/>
      <c r="O76" s="148">
        <v>3764</v>
      </c>
      <c r="P76" s="148"/>
      <c r="Q76" s="27"/>
      <c r="R76" s="27"/>
      <c r="S76" s="145">
        <v>393</v>
      </c>
      <c r="T76" s="145"/>
      <c r="U76" s="27"/>
      <c r="V76" s="27"/>
      <c r="W76" s="148">
        <v>19735</v>
      </c>
      <c r="X76" s="148"/>
      <c r="Y76" s="27"/>
    </row>
    <row r="77" spans="1:25">
      <c r="A77" s="12"/>
      <c r="B77" s="162"/>
      <c r="C77" s="148"/>
      <c r="D77" s="148"/>
      <c r="E77" s="27"/>
      <c r="F77" s="27"/>
      <c r="G77" s="148"/>
      <c r="H77" s="148"/>
      <c r="I77" s="27"/>
      <c r="J77" s="27"/>
      <c r="K77" s="145"/>
      <c r="L77" s="145"/>
      <c r="M77" s="27"/>
      <c r="N77" s="27"/>
      <c r="O77" s="148"/>
      <c r="P77" s="148"/>
      <c r="Q77" s="27"/>
      <c r="R77" s="27"/>
      <c r="S77" s="145"/>
      <c r="T77" s="145"/>
      <c r="U77" s="27"/>
      <c r="V77" s="27"/>
      <c r="W77" s="148"/>
      <c r="X77" s="148"/>
      <c r="Y77" s="27"/>
    </row>
    <row r="78" spans="1:25">
      <c r="A78" s="12"/>
      <c r="B78" s="160" t="s">
        <v>361</v>
      </c>
      <c r="C78" s="29"/>
      <c r="D78" s="29"/>
      <c r="E78" s="29"/>
      <c r="F78" s="15"/>
      <c r="G78" s="29"/>
      <c r="H78" s="29"/>
      <c r="I78" s="29"/>
      <c r="J78" s="15"/>
      <c r="K78" s="29"/>
      <c r="L78" s="29"/>
      <c r="M78" s="29"/>
      <c r="N78" s="15"/>
      <c r="O78" s="29"/>
      <c r="P78" s="29"/>
      <c r="Q78" s="29"/>
      <c r="R78" s="15"/>
      <c r="S78" s="29"/>
      <c r="T78" s="29"/>
      <c r="U78" s="29"/>
      <c r="V78" s="15"/>
      <c r="W78" s="29"/>
      <c r="X78" s="29"/>
      <c r="Y78" s="29"/>
    </row>
    <row r="79" spans="1:25">
      <c r="A79" s="12"/>
      <c r="B79" s="163" t="s">
        <v>359</v>
      </c>
      <c r="C79" s="148">
        <v>8158</v>
      </c>
      <c r="D79" s="148"/>
      <c r="E79" s="27"/>
      <c r="F79" s="27"/>
      <c r="G79" s="148">
        <v>6485</v>
      </c>
      <c r="H79" s="148"/>
      <c r="I79" s="27"/>
      <c r="J79" s="27"/>
      <c r="K79" s="145">
        <v>104</v>
      </c>
      <c r="L79" s="145"/>
      <c r="M79" s="27"/>
      <c r="N79" s="27"/>
      <c r="O79" s="148">
        <v>5393</v>
      </c>
      <c r="P79" s="148"/>
      <c r="Q79" s="27"/>
      <c r="R79" s="27"/>
      <c r="S79" s="145">
        <v>340</v>
      </c>
      <c r="T79" s="145"/>
      <c r="U79" s="27"/>
      <c r="V79" s="27"/>
      <c r="W79" s="148">
        <v>20480</v>
      </c>
      <c r="X79" s="148"/>
      <c r="Y79" s="27"/>
    </row>
    <row r="80" spans="1:25">
      <c r="A80" s="12"/>
      <c r="B80" s="163"/>
      <c r="C80" s="148"/>
      <c r="D80" s="148"/>
      <c r="E80" s="27"/>
      <c r="F80" s="27"/>
      <c r="G80" s="148"/>
      <c r="H80" s="148"/>
      <c r="I80" s="27"/>
      <c r="J80" s="27"/>
      <c r="K80" s="145"/>
      <c r="L80" s="145"/>
      <c r="M80" s="27"/>
      <c r="N80" s="27"/>
      <c r="O80" s="148"/>
      <c r="P80" s="148"/>
      <c r="Q80" s="27"/>
      <c r="R80" s="27"/>
      <c r="S80" s="145"/>
      <c r="T80" s="145"/>
      <c r="U80" s="27"/>
      <c r="V80" s="27"/>
      <c r="W80" s="148"/>
      <c r="X80" s="148"/>
      <c r="Y80" s="27"/>
    </row>
    <row r="81" spans="1:25">
      <c r="A81" s="12"/>
      <c r="B81" s="140" t="s">
        <v>360</v>
      </c>
      <c r="C81" s="142">
        <v>1206151</v>
      </c>
      <c r="D81" s="142"/>
      <c r="E81" s="29"/>
      <c r="F81" s="29"/>
      <c r="G81" s="142">
        <v>688868</v>
      </c>
      <c r="H81" s="142"/>
      <c r="I81" s="29"/>
      <c r="J81" s="29"/>
      <c r="K81" s="142">
        <v>16796</v>
      </c>
      <c r="L81" s="142"/>
      <c r="M81" s="29"/>
      <c r="N81" s="29"/>
      <c r="O81" s="142">
        <v>509206</v>
      </c>
      <c r="P81" s="142"/>
      <c r="Q81" s="29"/>
      <c r="R81" s="29"/>
      <c r="S81" s="142">
        <v>40973</v>
      </c>
      <c r="T81" s="142"/>
      <c r="U81" s="29"/>
      <c r="V81" s="29"/>
      <c r="W81" s="142">
        <v>2461994</v>
      </c>
      <c r="X81" s="142"/>
      <c r="Y81" s="29"/>
    </row>
    <row r="82" spans="1:25">
      <c r="A82" s="12"/>
      <c r="B82" s="140"/>
      <c r="C82" s="142"/>
      <c r="D82" s="142"/>
      <c r="E82" s="29"/>
      <c r="F82" s="29"/>
      <c r="G82" s="142"/>
      <c r="H82" s="142"/>
      <c r="I82" s="29"/>
      <c r="J82" s="29"/>
      <c r="K82" s="142"/>
      <c r="L82" s="142"/>
      <c r="M82" s="29"/>
      <c r="N82" s="29"/>
      <c r="O82" s="142"/>
      <c r="P82" s="142"/>
      <c r="Q82" s="29"/>
      <c r="R82" s="29"/>
      <c r="S82" s="142"/>
      <c r="T82" s="142"/>
      <c r="U82" s="29"/>
      <c r="V82" s="29"/>
      <c r="W82" s="142"/>
      <c r="X82" s="142"/>
      <c r="Y82" s="29"/>
    </row>
    <row r="83" spans="1:25">
      <c r="A83" s="12"/>
      <c r="B83" s="163" t="s">
        <v>362</v>
      </c>
      <c r="C83" s="148">
        <v>5127</v>
      </c>
      <c r="D83" s="148"/>
      <c r="E83" s="27"/>
      <c r="F83" s="27"/>
      <c r="G83" s="145">
        <v>190</v>
      </c>
      <c r="H83" s="145"/>
      <c r="I83" s="27"/>
      <c r="J83" s="27"/>
      <c r="K83" s="145" t="s">
        <v>209</v>
      </c>
      <c r="L83" s="145"/>
      <c r="M83" s="27"/>
      <c r="N83" s="27"/>
      <c r="O83" s="148">
        <v>1107</v>
      </c>
      <c r="P83" s="148"/>
      <c r="Q83" s="27"/>
      <c r="R83" s="27"/>
      <c r="S83" s="145">
        <v>165</v>
      </c>
      <c r="T83" s="145"/>
      <c r="U83" s="27"/>
      <c r="V83" s="27"/>
      <c r="W83" s="148">
        <v>6589</v>
      </c>
      <c r="X83" s="148"/>
      <c r="Y83" s="27"/>
    </row>
    <row r="84" spans="1:25" ht="15.75" thickBot="1">
      <c r="A84" s="12"/>
      <c r="B84" s="163"/>
      <c r="C84" s="149"/>
      <c r="D84" s="149"/>
      <c r="E84" s="38"/>
      <c r="F84" s="27"/>
      <c r="G84" s="147"/>
      <c r="H84" s="147"/>
      <c r="I84" s="38"/>
      <c r="J84" s="27"/>
      <c r="K84" s="147"/>
      <c r="L84" s="147"/>
      <c r="M84" s="38"/>
      <c r="N84" s="27"/>
      <c r="O84" s="149"/>
      <c r="P84" s="149"/>
      <c r="Q84" s="38"/>
      <c r="R84" s="27"/>
      <c r="S84" s="147"/>
      <c r="T84" s="147"/>
      <c r="U84" s="38"/>
      <c r="V84" s="27"/>
      <c r="W84" s="149"/>
      <c r="X84" s="149"/>
      <c r="Y84" s="38"/>
    </row>
    <row r="85" spans="1:25">
      <c r="A85" s="12"/>
      <c r="B85" s="140" t="s">
        <v>363</v>
      </c>
      <c r="C85" s="151" t="s">
        <v>206</v>
      </c>
      <c r="D85" s="153">
        <v>1219436</v>
      </c>
      <c r="E85" s="39"/>
      <c r="F85" s="29"/>
      <c r="G85" s="151" t="s">
        <v>206</v>
      </c>
      <c r="H85" s="153">
        <v>695543</v>
      </c>
      <c r="I85" s="39"/>
      <c r="J85" s="29"/>
      <c r="K85" s="151" t="s">
        <v>206</v>
      </c>
      <c r="L85" s="153">
        <v>16900</v>
      </c>
      <c r="M85" s="39"/>
      <c r="N85" s="29"/>
      <c r="O85" s="151" t="s">
        <v>206</v>
      </c>
      <c r="P85" s="153">
        <v>515706</v>
      </c>
      <c r="Q85" s="39"/>
      <c r="R85" s="29"/>
      <c r="S85" s="151" t="s">
        <v>206</v>
      </c>
      <c r="T85" s="153">
        <v>41478</v>
      </c>
      <c r="U85" s="39"/>
      <c r="V85" s="29"/>
      <c r="W85" s="151" t="s">
        <v>206</v>
      </c>
      <c r="X85" s="153">
        <v>2489063</v>
      </c>
      <c r="Y85" s="39"/>
    </row>
    <row r="86" spans="1:25" ht="15.75" thickBot="1">
      <c r="A86" s="12"/>
      <c r="B86" s="140"/>
      <c r="C86" s="152"/>
      <c r="D86" s="154"/>
      <c r="E86" s="66"/>
      <c r="F86" s="29"/>
      <c r="G86" s="152"/>
      <c r="H86" s="154"/>
      <c r="I86" s="66"/>
      <c r="J86" s="29"/>
      <c r="K86" s="152"/>
      <c r="L86" s="154"/>
      <c r="M86" s="66"/>
      <c r="N86" s="29"/>
      <c r="O86" s="152"/>
      <c r="P86" s="154"/>
      <c r="Q86" s="66"/>
      <c r="R86" s="29"/>
      <c r="S86" s="152"/>
      <c r="T86" s="154"/>
      <c r="U86" s="66"/>
      <c r="V86" s="29"/>
      <c r="W86" s="152"/>
      <c r="X86" s="154"/>
      <c r="Y86" s="66"/>
    </row>
    <row r="87" spans="1:25" ht="15.75" thickTop="1">
      <c r="A87" s="12"/>
      <c r="B87" s="24"/>
      <c r="C87" s="24"/>
      <c r="D87" s="24"/>
      <c r="E87" s="24"/>
      <c r="F87" s="24"/>
      <c r="G87" s="24"/>
      <c r="H87" s="24"/>
      <c r="I87" s="24"/>
      <c r="J87" s="24"/>
      <c r="K87" s="24"/>
      <c r="L87" s="24"/>
      <c r="M87" s="24"/>
      <c r="N87" s="24"/>
      <c r="O87" s="24"/>
      <c r="P87" s="24"/>
      <c r="Q87" s="24"/>
      <c r="R87" s="24"/>
      <c r="S87" s="24"/>
      <c r="T87" s="24"/>
      <c r="U87" s="24"/>
      <c r="V87" s="24"/>
      <c r="W87" s="24"/>
      <c r="X87" s="24"/>
      <c r="Y87" s="24"/>
    </row>
    <row r="88" spans="1:25">
      <c r="A88" s="12"/>
      <c r="B88" s="16"/>
      <c r="C88" s="16"/>
      <c r="D88" s="16"/>
      <c r="E88" s="16"/>
      <c r="F88" s="16"/>
      <c r="G88" s="16"/>
      <c r="H88" s="16"/>
      <c r="I88" s="16"/>
      <c r="J88" s="16"/>
      <c r="K88" s="16"/>
      <c r="L88" s="16"/>
      <c r="M88" s="16"/>
      <c r="N88" s="16"/>
      <c r="O88" s="16"/>
      <c r="P88" s="16"/>
      <c r="Q88" s="16"/>
      <c r="R88" s="16"/>
      <c r="S88" s="16"/>
      <c r="T88" s="16"/>
      <c r="U88" s="16"/>
      <c r="V88" s="16"/>
      <c r="W88" s="16"/>
      <c r="X88" s="16"/>
      <c r="Y88" s="16"/>
    </row>
    <row r="89" spans="1:25" ht="25.5" thickBot="1">
      <c r="A89" s="12"/>
      <c r="B89" s="134" t="s">
        <v>364</v>
      </c>
      <c r="C89" s="137" t="s">
        <v>334</v>
      </c>
      <c r="D89" s="137"/>
      <c r="E89" s="137"/>
      <c r="F89" s="15"/>
      <c r="G89" s="137" t="s">
        <v>335</v>
      </c>
      <c r="H89" s="137"/>
      <c r="I89" s="137"/>
      <c r="J89" s="15"/>
      <c r="K89" s="137" t="s">
        <v>336</v>
      </c>
      <c r="L89" s="137"/>
      <c r="M89" s="137"/>
      <c r="N89" s="15"/>
      <c r="O89" s="137" t="s">
        <v>337</v>
      </c>
      <c r="P89" s="137"/>
      <c r="Q89" s="137"/>
      <c r="R89" s="15"/>
      <c r="S89" s="137" t="s">
        <v>338</v>
      </c>
      <c r="T89" s="137"/>
      <c r="U89" s="137"/>
      <c r="V89" s="15"/>
      <c r="W89" s="137" t="s">
        <v>131</v>
      </c>
      <c r="X89" s="137"/>
      <c r="Y89" s="137"/>
    </row>
    <row r="90" spans="1:25">
      <c r="A90" s="12"/>
      <c r="B90" s="157" t="s">
        <v>339</v>
      </c>
      <c r="C90" s="139"/>
      <c r="D90" s="139"/>
      <c r="E90" s="139"/>
      <c r="F90" s="19"/>
      <c r="G90" s="139"/>
      <c r="H90" s="139"/>
      <c r="I90" s="139"/>
      <c r="J90" s="19"/>
      <c r="K90" s="28"/>
      <c r="L90" s="28"/>
      <c r="M90" s="28"/>
      <c r="N90" s="19"/>
      <c r="O90" s="139"/>
      <c r="P90" s="139"/>
      <c r="Q90" s="139"/>
      <c r="R90" s="19"/>
      <c r="S90" s="139"/>
      <c r="T90" s="139"/>
      <c r="U90" s="139"/>
      <c r="V90" s="19"/>
      <c r="W90" s="139"/>
      <c r="X90" s="139"/>
      <c r="Y90" s="139"/>
    </row>
    <row r="91" spans="1:25">
      <c r="A91" s="12"/>
      <c r="B91" s="141" t="s">
        <v>365</v>
      </c>
      <c r="C91" s="141" t="s">
        <v>206</v>
      </c>
      <c r="D91" s="142">
        <v>10525</v>
      </c>
      <c r="E91" s="29"/>
      <c r="F91" s="29"/>
      <c r="G91" s="141" t="s">
        <v>206</v>
      </c>
      <c r="H91" s="142">
        <v>4739</v>
      </c>
      <c r="I91" s="29"/>
      <c r="J91" s="29"/>
      <c r="K91" s="141" t="s">
        <v>206</v>
      </c>
      <c r="L91" s="143">
        <v>119</v>
      </c>
      <c r="M91" s="29"/>
      <c r="N91" s="29"/>
      <c r="O91" s="141" t="s">
        <v>206</v>
      </c>
      <c r="P91" s="142">
        <v>3463</v>
      </c>
      <c r="Q91" s="29"/>
      <c r="R91" s="29"/>
      <c r="S91" s="141" t="s">
        <v>206</v>
      </c>
      <c r="T91" s="143">
        <v>431</v>
      </c>
      <c r="U91" s="29"/>
      <c r="V91" s="29"/>
      <c r="W91" s="141" t="s">
        <v>206</v>
      </c>
      <c r="X91" s="142">
        <v>19277</v>
      </c>
      <c r="Y91" s="29"/>
    </row>
    <row r="92" spans="1:25">
      <c r="A92" s="12"/>
      <c r="B92" s="141"/>
      <c r="C92" s="141"/>
      <c r="D92" s="142"/>
      <c r="E92" s="29"/>
      <c r="F92" s="29"/>
      <c r="G92" s="141"/>
      <c r="H92" s="142"/>
      <c r="I92" s="29"/>
      <c r="J92" s="29"/>
      <c r="K92" s="141"/>
      <c r="L92" s="143"/>
      <c r="M92" s="29"/>
      <c r="N92" s="29"/>
      <c r="O92" s="141"/>
      <c r="P92" s="142"/>
      <c r="Q92" s="29"/>
      <c r="R92" s="29"/>
      <c r="S92" s="141"/>
      <c r="T92" s="143"/>
      <c r="U92" s="29"/>
      <c r="V92" s="29"/>
      <c r="W92" s="141"/>
      <c r="X92" s="142"/>
      <c r="Y92" s="29"/>
    </row>
    <row r="93" spans="1:25">
      <c r="A93" s="12"/>
      <c r="B93" s="144" t="s">
        <v>341</v>
      </c>
      <c r="C93" s="145" t="s">
        <v>366</v>
      </c>
      <c r="D93" s="145"/>
      <c r="E93" s="138" t="s">
        <v>208</v>
      </c>
      <c r="F93" s="27"/>
      <c r="G93" s="145" t="s">
        <v>367</v>
      </c>
      <c r="H93" s="145"/>
      <c r="I93" s="138" t="s">
        <v>208</v>
      </c>
      <c r="J93" s="27"/>
      <c r="K93" s="145" t="s">
        <v>209</v>
      </c>
      <c r="L93" s="145"/>
      <c r="M93" s="27"/>
      <c r="N93" s="27"/>
      <c r="O93" s="145" t="s">
        <v>209</v>
      </c>
      <c r="P93" s="145"/>
      <c r="Q93" s="27"/>
      <c r="R93" s="27"/>
      <c r="S93" s="145" t="s">
        <v>368</v>
      </c>
      <c r="T93" s="145"/>
      <c r="U93" s="138" t="s">
        <v>208</v>
      </c>
      <c r="V93" s="27"/>
      <c r="W93" s="145" t="s">
        <v>369</v>
      </c>
      <c r="X93" s="145"/>
      <c r="Y93" s="138" t="s">
        <v>208</v>
      </c>
    </row>
    <row r="94" spans="1:25">
      <c r="A94" s="12"/>
      <c r="B94" s="144"/>
      <c r="C94" s="145"/>
      <c r="D94" s="145"/>
      <c r="E94" s="138"/>
      <c r="F94" s="27"/>
      <c r="G94" s="145"/>
      <c r="H94" s="145"/>
      <c r="I94" s="138"/>
      <c r="J94" s="27"/>
      <c r="K94" s="145"/>
      <c r="L94" s="145"/>
      <c r="M94" s="27"/>
      <c r="N94" s="27"/>
      <c r="O94" s="145"/>
      <c r="P94" s="145"/>
      <c r="Q94" s="27"/>
      <c r="R94" s="27"/>
      <c r="S94" s="145"/>
      <c r="T94" s="145"/>
      <c r="U94" s="138"/>
      <c r="V94" s="27"/>
      <c r="W94" s="145"/>
      <c r="X94" s="145"/>
      <c r="Y94" s="138"/>
    </row>
    <row r="95" spans="1:25">
      <c r="A95" s="12"/>
      <c r="B95" s="146" t="s">
        <v>347</v>
      </c>
      <c r="C95" s="143" t="s">
        <v>209</v>
      </c>
      <c r="D95" s="143"/>
      <c r="E95" s="29"/>
      <c r="F95" s="29"/>
      <c r="G95" s="143">
        <v>17</v>
      </c>
      <c r="H95" s="143"/>
      <c r="I95" s="29"/>
      <c r="J95" s="29"/>
      <c r="K95" s="143" t="s">
        <v>209</v>
      </c>
      <c r="L95" s="143"/>
      <c r="M95" s="29"/>
      <c r="N95" s="29"/>
      <c r="O95" s="143">
        <v>18</v>
      </c>
      <c r="P95" s="143"/>
      <c r="Q95" s="29"/>
      <c r="R95" s="29"/>
      <c r="S95" s="143">
        <v>71</v>
      </c>
      <c r="T95" s="143"/>
      <c r="U95" s="29"/>
      <c r="V95" s="29"/>
      <c r="W95" s="143">
        <v>106</v>
      </c>
      <c r="X95" s="143"/>
      <c r="Y95" s="29"/>
    </row>
    <row r="96" spans="1:25">
      <c r="A96" s="12"/>
      <c r="B96" s="146"/>
      <c r="C96" s="143"/>
      <c r="D96" s="143"/>
      <c r="E96" s="29"/>
      <c r="F96" s="29"/>
      <c r="G96" s="143"/>
      <c r="H96" s="143"/>
      <c r="I96" s="29"/>
      <c r="J96" s="29"/>
      <c r="K96" s="143"/>
      <c r="L96" s="143"/>
      <c r="M96" s="29"/>
      <c r="N96" s="29"/>
      <c r="O96" s="143"/>
      <c r="P96" s="143"/>
      <c r="Q96" s="29"/>
      <c r="R96" s="29"/>
      <c r="S96" s="143"/>
      <c r="T96" s="143"/>
      <c r="U96" s="29"/>
      <c r="V96" s="29"/>
      <c r="W96" s="143"/>
      <c r="X96" s="143"/>
      <c r="Y96" s="29"/>
    </row>
    <row r="97" spans="1:25">
      <c r="A97" s="12"/>
      <c r="B97" s="144" t="s">
        <v>348</v>
      </c>
      <c r="C97" s="145" t="s">
        <v>370</v>
      </c>
      <c r="D97" s="145"/>
      <c r="E97" s="138" t="s">
        <v>208</v>
      </c>
      <c r="F97" s="27"/>
      <c r="G97" s="145" t="s">
        <v>371</v>
      </c>
      <c r="H97" s="145"/>
      <c r="I97" s="138" t="s">
        <v>208</v>
      </c>
      <c r="J97" s="27"/>
      <c r="K97" s="145" t="s">
        <v>372</v>
      </c>
      <c r="L97" s="145"/>
      <c r="M97" s="138" t="s">
        <v>208</v>
      </c>
      <c r="N97" s="27"/>
      <c r="O97" s="145">
        <v>11</v>
      </c>
      <c r="P97" s="145"/>
      <c r="Q97" s="27"/>
      <c r="R97" s="27"/>
      <c r="S97" s="145" t="s">
        <v>373</v>
      </c>
      <c r="T97" s="145"/>
      <c r="U97" s="138" t="s">
        <v>208</v>
      </c>
      <c r="V97" s="27"/>
      <c r="W97" s="145" t="s">
        <v>374</v>
      </c>
      <c r="X97" s="145"/>
      <c r="Y97" s="138" t="s">
        <v>208</v>
      </c>
    </row>
    <row r="98" spans="1:25" ht="15.75" thickBot="1">
      <c r="A98" s="12"/>
      <c r="B98" s="144"/>
      <c r="C98" s="147"/>
      <c r="D98" s="147"/>
      <c r="E98" s="150"/>
      <c r="F98" s="27"/>
      <c r="G98" s="147"/>
      <c r="H98" s="147"/>
      <c r="I98" s="150"/>
      <c r="J98" s="27"/>
      <c r="K98" s="147"/>
      <c r="L98" s="147"/>
      <c r="M98" s="150"/>
      <c r="N98" s="27"/>
      <c r="O98" s="147"/>
      <c r="P98" s="147"/>
      <c r="Q98" s="38"/>
      <c r="R98" s="27"/>
      <c r="S98" s="147"/>
      <c r="T98" s="147"/>
      <c r="U98" s="150"/>
      <c r="V98" s="27"/>
      <c r="W98" s="147"/>
      <c r="X98" s="147"/>
      <c r="Y98" s="150"/>
    </row>
    <row r="99" spans="1:25">
      <c r="A99" s="12"/>
      <c r="B99" s="141" t="s">
        <v>375</v>
      </c>
      <c r="C99" s="151" t="s">
        <v>206</v>
      </c>
      <c r="D99" s="153">
        <v>10470</v>
      </c>
      <c r="E99" s="39"/>
      <c r="F99" s="29"/>
      <c r="G99" s="151" t="s">
        <v>206</v>
      </c>
      <c r="H99" s="153">
        <v>4463</v>
      </c>
      <c r="I99" s="39"/>
      <c r="J99" s="29"/>
      <c r="K99" s="151" t="s">
        <v>206</v>
      </c>
      <c r="L99" s="155">
        <v>91</v>
      </c>
      <c r="M99" s="39"/>
      <c r="N99" s="29"/>
      <c r="O99" s="151" t="s">
        <v>206</v>
      </c>
      <c r="P99" s="153">
        <v>3492</v>
      </c>
      <c r="Q99" s="39"/>
      <c r="R99" s="29"/>
      <c r="S99" s="151" t="s">
        <v>206</v>
      </c>
      <c r="T99" s="155">
        <v>353</v>
      </c>
      <c r="U99" s="39"/>
      <c r="V99" s="29"/>
      <c r="W99" s="151" t="s">
        <v>206</v>
      </c>
      <c r="X99" s="153">
        <v>18869</v>
      </c>
      <c r="Y99" s="39"/>
    </row>
    <row r="100" spans="1:25" ht="15.75" thickBot="1">
      <c r="A100" s="12"/>
      <c r="B100" s="141"/>
      <c r="C100" s="152"/>
      <c r="D100" s="154"/>
      <c r="E100" s="66"/>
      <c r="F100" s="29"/>
      <c r="G100" s="152"/>
      <c r="H100" s="154"/>
      <c r="I100" s="66"/>
      <c r="J100" s="29"/>
      <c r="K100" s="152"/>
      <c r="L100" s="156"/>
      <c r="M100" s="66"/>
      <c r="N100" s="29"/>
      <c r="O100" s="152"/>
      <c r="P100" s="154"/>
      <c r="Q100" s="66"/>
      <c r="R100" s="29"/>
      <c r="S100" s="152"/>
      <c r="T100" s="156"/>
      <c r="U100" s="66"/>
      <c r="V100" s="29"/>
      <c r="W100" s="152"/>
      <c r="X100" s="154"/>
      <c r="Y100" s="66"/>
    </row>
    <row r="101" spans="1:25" ht="15.75" thickTop="1">
      <c r="A101" s="12"/>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ht="25.5" thickBot="1">
      <c r="A103" s="12"/>
      <c r="B103" s="134" t="s">
        <v>376</v>
      </c>
      <c r="C103" s="137" t="s">
        <v>334</v>
      </c>
      <c r="D103" s="137"/>
      <c r="E103" s="137"/>
      <c r="F103" s="15"/>
      <c r="G103" s="137" t="s">
        <v>335</v>
      </c>
      <c r="H103" s="137"/>
      <c r="I103" s="137"/>
      <c r="J103" s="15"/>
      <c r="K103" s="137" t="s">
        <v>336</v>
      </c>
      <c r="L103" s="137"/>
      <c r="M103" s="137"/>
      <c r="N103" s="15"/>
      <c r="O103" s="137" t="s">
        <v>337</v>
      </c>
      <c r="P103" s="137"/>
      <c r="Q103" s="137"/>
      <c r="R103" s="15"/>
      <c r="S103" s="137" t="s">
        <v>338</v>
      </c>
      <c r="T103" s="137"/>
      <c r="U103" s="137"/>
      <c r="V103" s="15"/>
      <c r="W103" s="137" t="s">
        <v>131</v>
      </c>
      <c r="X103" s="137"/>
      <c r="Y103" s="137"/>
    </row>
    <row r="104" spans="1:25">
      <c r="A104" s="12"/>
      <c r="B104" s="157" t="s">
        <v>339</v>
      </c>
      <c r="C104" s="139"/>
      <c r="D104" s="139"/>
      <c r="E104" s="139"/>
      <c r="F104" s="19"/>
      <c r="G104" s="139"/>
      <c r="H104" s="139"/>
      <c r="I104" s="139"/>
      <c r="J104" s="19"/>
      <c r="K104" s="28"/>
      <c r="L104" s="28"/>
      <c r="M104" s="28"/>
      <c r="N104" s="19"/>
      <c r="O104" s="139"/>
      <c r="P104" s="139"/>
      <c r="Q104" s="139"/>
      <c r="R104" s="19"/>
      <c r="S104" s="139"/>
      <c r="T104" s="139"/>
      <c r="U104" s="139"/>
      <c r="V104" s="19"/>
      <c r="W104" s="139"/>
      <c r="X104" s="139"/>
      <c r="Y104" s="139"/>
    </row>
    <row r="105" spans="1:25">
      <c r="A105" s="12"/>
      <c r="B105" s="141" t="s">
        <v>377</v>
      </c>
      <c r="C105" s="141" t="s">
        <v>206</v>
      </c>
      <c r="D105" s="142">
        <v>11182</v>
      </c>
      <c r="E105" s="29"/>
      <c r="F105" s="29"/>
      <c r="G105" s="141" t="s">
        <v>206</v>
      </c>
      <c r="H105" s="142">
        <v>2574</v>
      </c>
      <c r="I105" s="29"/>
      <c r="J105" s="29"/>
      <c r="K105" s="141" t="s">
        <v>206</v>
      </c>
      <c r="L105" s="143">
        <v>149</v>
      </c>
      <c r="M105" s="29"/>
      <c r="N105" s="29"/>
      <c r="O105" s="141" t="s">
        <v>206</v>
      </c>
      <c r="P105" s="142">
        <v>3528</v>
      </c>
      <c r="Q105" s="29"/>
      <c r="R105" s="29"/>
      <c r="S105" s="141" t="s">
        <v>206</v>
      </c>
      <c r="T105" s="143">
        <v>618</v>
      </c>
      <c r="U105" s="29"/>
      <c r="V105" s="29"/>
      <c r="W105" s="141" t="s">
        <v>206</v>
      </c>
      <c r="X105" s="142">
        <v>18051</v>
      </c>
      <c r="Y105" s="29"/>
    </row>
    <row r="106" spans="1:25">
      <c r="A106" s="12"/>
      <c r="B106" s="141"/>
      <c r="C106" s="141"/>
      <c r="D106" s="142"/>
      <c r="E106" s="29"/>
      <c r="F106" s="29"/>
      <c r="G106" s="141"/>
      <c r="H106" s="142"/>
      <c r="I106" s="29"/>
      <c r="J106" s="29"/>
      <c r="K106" s="141"/>
      <c r="L106" s="143"/>
      <c r="M106" s="29"/>
      <c r="N106" s="29"/>
      <c r="O106" s="141"/>
      <c r="P106" s="142"/>
      <c r="Q106" s="29"/>
      <c r="R106" s="29"/>
      <c r="S106" s="141"/>
      <c r="T106" s="143"/>
      <c r="U106" s="29"/>
      <c r="V106" s="29"/>
      <c r="W106" s="141"/>
      <c r="X106" s="142"/>
      <c r="Y106" s="29"/>
    </row>
    <row r="107" spans="1:25">
      <c r="A107" s="12"/>
      <c r="B107" s="159" t="s">
        <v>341</v>
      </c>
      <c r="C107" s="145" t="s">
        <v>378</v>
      </c>
      <c r="D107" s="145"/>
      <c r="E107" s="136" t="s">
        <v>208</v>
      </c>
      <c r="F107" s="19"/>
      <c r="G107" s="145" t="s">
        <v>379</v>
      </c>
      <c r="H107" s="145"/>
      <c r="I107" s="136" t="s">
        <v>208</v>
      </c>
      <c r="J107" s="19"/>
      <c r="K107" s="145" t="s">
        <v>380</v>
      </c>
      <c r="L107" s="145"/>
      <c r="M107" s="136" t="s">
        <v>208</v>
      </c>
      <c r="N107" s="19"/>
      <c r="O107" s="145" t="s">
        <v>381</v>
      </c>
      <c r="P107" s="145"/>
      <c r="Q107" s="136" t="s">
        <v>208</v>
      </c>
      <c r="R107" s="19"/>
      <c r="S107" s="145" t="s">
        <v>382</v>
      </c>
      <c r="T107" s="145"/>
      <c r="U107" s="136" t="s">
        <v>208</v>
      </c>
      <c r="V107" s="19"/>
      <c r="W107" s="145" t="s">
        <v>383</v>
      </c>
      <c r="X107" s="145"/>
      <c r="Y107" s="136" t="s">
        <v>208</v>
      </c>
    </row>
    <row r="108" spans="1:25">
      <c r="A108" s="12"/>
      <c r="B108" s="161" t="s">
        <v>347</v>
      </c>
      <c r="C108" s="143" t="s">
        <v>209</v>
      </c>
      <c r="D108" s="143"/>
      <c r="E108" s="29"/>
      <c r="F108" s="29"/>
      <c r="G108" s="143">
        <v>115</v>
      </c>
      <c r="H108" s="143"/>
      <c r="I108" s="29"/>
      <c r="J108" s="29"/>
      <c r="K108" s="143" t="s">
        <v>209</v>
      </c>
      <c r="L108" s="143"/>
      <c r="M108" s="29"/>
      <c r="N108" s="29"/>
      <c r="O108" s="143">
        <v>30</v>
      </c>
      <c r="P108" s="143"/>
      <c r="Q108" s="29"/>
      <c r="R108" s="29"/>
      <c r="S108" s="143">
        <v>316</v>
      </c>
      <c r="T108" s="143"/>
      <c r="U108" s="29"/>
      <c r="V108" s="29"/>
      <c r="W108" s="143">
        <v>461</v>
      </c>
      <c r="X108" s="143"/>
      <c r="Y108" s="29"/>
    </row>
    <row r="109" spans="1:25">
      <c r="A109" s="12"/>
      <c r="B109" s="161"/>
      <c r="C109" s="143"/>
      <c r="D109" s="143"/>
      <c r="E109" s="29"/>
      <c r="F109" s="29"/>
      <c r="G109" s="143"/>
      <c r="H109" s="143"/>
      <c r="I109" s="29"/>
      <c r="J109" s="29"/>
      <c r="K109" s="143"/>
      <c r="L109" s="143"/>
      <c r="M109" s="29"/>
      <c r="N109" s="29"/>
      <c r="O109" s="143"/>
      <c r="P109" s="143"/>
      <c r="Q109" s="29"/>
      <c r="R109" s="29"/>
      <c r="S109" s="143"/>
      <c r="T109" s="143"/>
      <c r="U109" s="29"/>
      <c r="V109" s="29"/>
      <c r="W109" s="143"/>
      <c r="X109" s="143"/>
      <c r="Y109" s="29"/>
    </row>
    <row r="110" spans="1:25">
      <c r="A110" s="12"/>
      <c r="B110" s="162" t="s">
        <v>348</v>
      </c>
      <c r="C110" s="145">
        <v>94</v>
      </c>
      <c r="D110" s="145"/>
      <c r="E110" s="27"/>
      <c r="F110" s="27"/>
      <c r="G110" s="148">
        <v>2329</v>
      </c>
      <c r="H110" s="148"/>
      <c r="I110" s="27"/>
      <c r="J110" s="27"/>
      <c r="K110" s="145" t="s">
        <v>384</v>
      </c>
      <c r="L110" s="145"/>
      <c r="M110" s="138" t="s">
        <v>208</v>
      </c>
      <c r="N110" s="27"/>
      <c r="O110" s="145">
        <v>289</v>
      </c>
      <c r="P110" s="145"/>
      <c r="Q110" s="27"/>
      <c r="R110" s="27"/>
      <c r="S110" s="145" t="s">
        <v>385</v>
      </c>
      <c r="T110" s="145"/>
      <c r="U110" s="138" t="s">
        <v>208</v>
      </c>
      <c r="V110" s="27"/>
      <c r="W110" s="148">
        <v>2583</v>
      </c>
      <c r="X110" s="148"/>
      <c r="Y110" s="27"/>
    </row>
    <row r="111" spans="1:25" ht="15.75" thickBot="1">
      <c r="A111" s="12"/>
      <c r="B111" s="162"/>
      <c r="C111" s="147"/>
      <c r="D111" s="147"/>
      <c r="E111" s="38"/>
      <c r="F111" s="27"/>
      <c r="G111" s="149"/>
      <c r="H111" s="149"/>
      <c r="I111" s="38"/>
      <c r="J111" s="27"/>
      <c r="K111" s="147"/>
      <c r="L111" s="147"/>
      <c r="M111" s="150"/>
      <c r="N111" s="27"/>
      <c r="O111" s="147"/>
      <c r="P111" s="147"/>
      <c r="Q111" s="38"/>
      <c r="R111" s="27"/>
      <c r="S111" s="147"/>
      <c r="T111" s="147"/>
      <c r="U111" s="150"/>
      <c r="V111" s="27"/>
      <c r="W111" s="149"/>
      <c r="X111" s="149"/>
      <c r="Y111" s="38"/>
    </row>
    <row r="112" spans="1:25">
      <c r="A112" s="12"/>
      <c r="B112" s="141" t="s">
        <v>375</v>
      </c>
      <c r="C112" s="151" t="s">
        <v>206</v>
      </c>
      <c r="D112" s="153">
        <v>10470</v>
      </c>
      <c r="E112" s="39"/>
      <c r="F112" s="29"/>
      <c r="G112" s="151" t="s">
        <v>206</v>
      </c>
      <c r="H112" s="153">
        <v>4463</v>
      </c>
      <c r="I112" s="39"/>
      <c r="J112" s="29"/>
      <c r="K112" s="151" t="s">
        <v>206</v>
      </c>
      <c r="L112" s="155">
        <v>91</v>
      </c>
      <c r="M112" s="39"/>
      <c r="N112" s="29"/>
      <c r="O112" s="151" t="s">
        <v>206</v>
      </c>
      <c r="P112" s="153">
        <v>3492</v>
      </c>
      <c r="Q112" s="39"/>
      <c r="R112" s="29"/>
      <c r="S112" s="151" t="s">
        <v>206</v>
      </c>
      <c r="T112" s="155">
        <v>353</v>
      </c>
      <c r="U112" s="39"/>
      <c r="V112" s="29"/>
      <c r="W112" s="151" t="s">
        <v>206</v>
      </c>
      <c r="X112" s="153">
        <v>18869</v>
      </c>
      <c r="Y112" s="39"/>
    </row>
    <row r="113" spans="1:25" ht="15.75" thickBot="1">
      <c r="A113" s="12"/>
      <c r="B113" s="141"/>
      <c r="C113" s="152"/>
      <c r="D113" s="154"/>
      <c r="E113" s="66"/>
      <c r="F113" s="29"/>
      <c r="G113" s="152"/>
      <c r="H113" s="154"/>
      <c r="I113" s="66"/>
      <c r="J113" s="29"/>
      <c r="K113" s="152"/>
      <c r="L113" s="156"/>
      <c r="M113" s="66"/>
      <c r="N113" s="29"/>
      <c r="O113" s="152"/>
      <c r="P113" s="154"/>
      <c r="Q113" s="66"/>
      <c r="R113" s="29"/>
      <c r="S113" s="152"/>
      <c r="T113" s="156"/>
      <c r="U113" s="66"/>
      <c r="V113" s="29"/>
      <c r="W113" s="152"/>
      <c r="X113" s="154"/>
      <c r="Y113" s="66"/>
    </row>
    <row r="114" spans="1:25" ht="15.75" thickTop="1">
      <c r="A114" s="12"/>
      <c r="B114" s="163" t="s">
        <v>358</v>
      </c>
      <c r="C114" s="70"/>
      <c r="D114" s="70"/>
      <c r="E114" s="70"/>
      <c r="F114" s="27"/>
      <c r="G114" s="70"/>
      <c r="H114" s="70"/>
      <c r="I114" s="70"/>
      <c r="J114" s="27"/>
      <c r="K114" s="70"/>
      <c r="L114" s="70"/>
      <c r="M114" s="70"/>
      <c r="N114" s="27"/>
      <c r="O114" s="70"/>
      <c r="P114" s="70"/>
      <c r="Q114" s="70"/>
      <c r="R114" s="27"/>
      <c r="S114" s="70"/>
      <c r="T114" s="70"/>
      <c r="U114" s="70"/>
      <c r="V114" s="27"/>
      <c r="W114" s="165"/>
      <c r="X114" s="165"/>
      <c r="Y114" s="165"/>
    </row>
    <row r="115" spans="1:25">
      <c r="A115" s="12"/>
      <c r="B115" s="163"/>
      <c r="C115" s="27"/>
      <c r="D115" s="27"/>
      <c r="E115" s="27"/>
      <c r="F115" s="27"/>
      <c r="G115" s="27"/>
      <c r="H115" s="27"/>
      <c r="I115" s="27"/>
      <c r="J115" s="27"/>
      <c r="K115" s="27"/>
      <c r="L115" s="27"/>
      <c r="M115" s="27"/>
      <c r="N115" s="27"/>
      <c r="O115" s="27"/>
      <c r="P115" s="27"/>
      <c r="Q115" s="27"/>
      <c r="R115" s="27"/>
      <c r="S115" s="27"/>
      <c r="T115" s="27"/>
      <c r="U115" s="27"/>
      <c r="V115" s="27"/>
      <c r="W115" s="164"/>
      <c r="X115" s="164"/>
      <c r="Y115" s="164"/>
    </row>
    <row r="116" spans="1:25">
      <c r="A116" s="12"/>
      <c r="B116" s="161" t="s">
        <v>359</v>
      </c>
      <c r="C116" s="141" t="s">
        <v>206</v>
      </c>
      <c r="D116" s="142">
        <v>1030</v>
      </c>
      <c r="E116" s="29"/>
      <c r="F116" s="29"/>
      <c r="G116" s="141" t="s">
        <v>206</v>
      </c>
      <c r="H116" s="142">
        <v>1877</v>
      </c>
      <c r="I116" s="29"/>
      <c r="J116" s="29"/>
      <c r="K116" s="141" t="s">
        <v>206</v>
      </c>
      <c r="L116" s="143" t="s">
        <v>209</v>
      </c>
      <c r="M116" s="29"/>
      <c r="N116" s="29"/>
      <c r="O116" s="141" t="s">
        <v>206</v>
      </c>
      <c r="P116" s="143">
        <v>289</v>
      </c>
      <c r="Q116" s="29"/>
      <c r="R116" s="29"/>
      <c r="S116" s="141" t="s">
        <v>206</v>
      </c>
      <c r="T116" s="143">
        <v>1</v>
      </c>
      <c r="U116" s="29"/>
      <c r="V116" s="29"/>
      <c r="W116" s="141" t="s">
        <v>206</v>
      </c>
      <c r="X116" s="142">
        <v>3197</v>
      </c>
      <c r="Y116" s="29"/>
    </row>
    <row r="117" spans="1:25">
      <c r="A117" s="12"/>
      <c r="B117" s="161"/>
      <c r="C117" s="141"/>
      <c r="D117" s="142"/>
      <c r="E117" s="29"/>
      <c r="F117" s="29"/>
      <c r="G117" s="141"/>
      <c r="H117" s="142"/>
      <c r="I117" s="29"/>
      <c r="J117" s="29"/>
      <c r="K117" s="141"/>
      <c r="L117" s="143"/>
      <c r="M117" s="29"/>
      <c r="N117" s="29"/>
      <c r="O117" s="141"/>
      <c r="P117" s="143"/>
      <c r="Q117" s="29"/>
      <c r="R117" s="29"/>
      <c r="S117" s="141"/>
      <c r="T117" s="143"/>
      <c r="U117" s="29"/>
      <c r="V117" s="29"/>
      <c r="W117" s="141"/>
      <c r="X117" s="142"/>
      <c r="Y117" s="29"/>
    </row>
    <row r="118" spans="1:25">
      <c r="A118" s="12"/>
      <c r="B118" s="162" t="s">
        <v>360</v>
      </c>
      <c r="C118" s="148">
        <v>9440</v>
      </c>
      <c r="D118" s="148"/>
      <c r="E118" s="27"/>
      <c r="F118" s="27"/>
      <c r="G118" s="148">
        <v>2586</v>
      </c>
      <c r="H118" s="148"/>
      <c r="I118" s="27"/>
      <c r="J118" s="27"/>
      <c r="K118" s="145">
        <v>91</v>
      </c>
      <c r="L118" s="145"/>
      <c r="M118" s="27"/>
      <c r="N118" s="27"/>
      <c r="O118" s="148">
        <v>3203</v>
      </c>
      <c r="P118" s="148"/>
      <c r="Q118" s="27"/>
      <c r="R118" s="27"/>
      <c r="S118" s="145">
        <v>352</v>
      </c>
      <c r="T118" s="145"/>
      <c r="U118" s="27"/>
      <c r="V118" s="27"/>
      <c r="W118" s="148">
        <v>15672</v>
      </c>
      <c r="X118" s="148"/>
      <c r="Y118" s="27"/>
    </row>
    <row r="119" spans="1:25">
      <c r="A119" s="12"/>
      <c r="B119" s="162"/>
      <c r="C119" s="148"/>
      <c r="D119" s="148"/>
      <c r="E119" s="27"/>
      <c r="F119" s="27"/>
      <c r="G119" s="148"/>
      <c r="H119" s="148"/>
      <c r="I119" s="27"/>
      <c r="J119" s="27"/>
      <c r="K119" s="145"/>
      <c r="L119" s="145"/>
      <c r="M119" s="27"/>
      <c r="N119" s="27"/>
      <c r="O119" s="148"/>
      <c r="P119" s="148"/>
      <c r="Q119" s="27"/>
      <c r="R119" s="27"/>
      <c r="S119" s="145"/>
      <c r="T119" s="145"/>
      <c r="U119" s="27"/>
      <c r="V119" s="27"/>
      <c r="W119" s="148"/>
      <c r="X119" s="148"/>
      <c r="Y119" s="27"/>
    </row>
    <row r="120" spans="1:25">
      <c r="A120" s="12"/>
      <c r="B120" s="166" t="s">
        <v>361</v>
      </c>
      <c r="C120" s="29"/>
      <c r="D120" s="29"/>
      <c r="E120" s="29"/>
      <c r="F120" s="29"/>
      <c r="G120" s="29"/>
      <c r="H120" s="29"/>
      <c r="I120" s="29"/>
      <c r="J120" s="29"/>
      <c r="K120" s="29"/>
      <c r="L120" s="29"/>
      <c r="M120" s="29"/>
      <c r="N120" s="29"/>
      <c r="O120" s="29"/>
      <c r="P120" s="29"/>
      <c r="Q120" s="29"/>
      <c r="R120" s="29"/>
      <c r="S120" s="29"/>
      <c r="T120" s="29"/>
      <c r="U120" s="29"/>
      <c r="V120" s="29"/>
      <c r="W120" s="167"/>
      <c r="X120" s="167"/>
      <c r="Y120" s="167"/>
    </row>
    <row r="121" spans="1:25">
      <c r="A121" s="12"/>
      <c r="B121" s="166"/>
      <c r="C121" s="29"/>
      <c r="D121" s="29"/>
      <c r="E121" s="29"/>
      <c r="F121" s="29"/>
      <c r="G121" s="29"/>
      <c r="H121" s="29"/>
      <c r="I121" s="29"/>
      <c r="J121" s="29"/>
      <c r="K121" s="29"/>
      <c r="L121" s="29"/>
      <c r="M121" s="29"/>
      <c r="N121" s="29"/>
      <c r="O121" s="29"/>
      <c r="P121" s="29"/>
      <c r="Q121" s="29"/>
      <c r="R121" s="29"/>
      <c r="S121" s="29"/>
      <c r="T121" s="29"/>
      <c r="U121" s="29"/>
      <c r="V121" s="29"/>
      <c r="W121" s="167"/>
      <c r="X121" s="167"/>
      <c r="Y121" s="167"/>
    </row>
    <row r="122" spans="1:25">
      <c r="A122" s="12"/>
      <c r="B122" s="163" t="s">
        <v>359</v>
      </c>
      <c r="C122" s="148">
        <v>7770</v>
      </c>
      <c r="D122" s="148"/>
      <c r="E122" s="27"/>
      <c r="F122" s="27"/>
      <c r="G122" s="148">
        <v>5979</v>
      </c>
      <c r="H122" s="148"/>
      <c r="I122" s="27"/>
      <c r="J122" s="27"/>
      <c r="K122" s="145">
        <v>3</v>
      </c>
      <c r="L122" s="145"/>
      <c r="M122" s="27"/>
      <c r="N122" s="27"/>
      <c r="O122" s="148">
        <v>4401</v>
      </c>
      <c r="P122" s="148"/>
      <c r="Q122" s="27"/>
      <c r="R122" s="27"/>
      <c r="S122" s="145">
        <v>521</v>
      </c>
      <c r="T122" s="145"/>
      <c r="U122" s="27"/>
      <c r="V122" s="27"/>
      <c r="W122" s="148">
        <v>18674</v>
      </c>
      <c r="X122" s="148"/>
      <c r="Y122" s="27"/>
    </row>
    <row r="123" spans="1:25">
      <c r="A123" s="12"/>
      <c r="B123" s="163"/>
      <c r="C123" s="148"/>
      <c r="D123" s="148"/>
      <c r="E123" s="27"/>
      <c r="F123" s="27"/>
      <c r="G123" s="148"/>
      <c r="H123" s="148"/>
      <c r="I123" s="27"/>
      <c r="J123" s="27"/>
      <c r="K123" s="145"/>
      <c r="L123" s="145"/>
      <c r="M123" s="27"/>
      <c r="N123" s="27"/>
      <c r="O123" s="148"/>
      <c r="P123" s="148"/>
      <c r="Q123" s="27"/>
      <c r="R123" s="27"/>
      <c r="S123" s="145"/>
      <c r="T123" s="145"/>
      <c r="U123" s="27"/>
      <c r="V123" s="27"/>
      <c r="W123" s="148"/>
      <c r="X123" s="148"/>
      <c r="Y123" s="27"/>
    </row>
    <row r="124" spans="1:25">
      <c r="A124" s="12"/>
      <c r="B124" s="140" t="s">
        <v>360</v>
      </c>
      <c r="C124" s="142">
        <v>1023373</v>
      </c>
      <c r="D124" s="142"/>
      <c r="E124" s="29"/>
      <c r="F124" s="29"/>
      <c r="G124" s="142">
        <v>384088</v>
      </c>
      <c r="H124" s="142"/>
      <c r="I124" s="29"/>
      <c r="J124" s="29"/>
      <c r="K124" s="142">
        <v>13724</v>
      </c>
      <c r="L124" s="142"/>
      <c r="M124" s="29"/>
      <c r="N124" s="29"/>
      <c r="O124" s="142">
        <v>436521</v>
      </c>
      <c r="P124" s="142"/>
      <c r="Q124" s="29"/>
      <c r="R124" s="29"/>
      <c r="S124" s="142">
        <v>49418</v>
      </c>
      <c r="T124" s="142"/>
      <c r="U124" s="29"/>
      <c r="V124" s="29"/>
      <c r="W124" s="142">
        <v>1907124</v>
      </c>
      <c r="X124" s="142"/>
      <c r="Y124" s="29"/>
    </row>
    <row r="125" spans="1:25">
      <c r="A125" s="12"/>
      <c r="B125" s="140"/>
      <c r="C125" s="142"/>
      <c r="D125" s="142"/>
      <c r="E125" s="29"/>
      <c r="F125" s="29"/>
      <c r="G125" s="142"/>
      <c r="H125" s="142"/>
      <c r="I125" s="29"/>
      <c r="J125" s="29"/>
      <c r="K125" s="142"/>
      <c r="L125" s="142"/>
      <c r="M125" s="29"/>
      <c r="N125" s="29"/>
      <c r="O125" s="142"/>
      <c r="P125" s="142"/>
      <c r="Q125" s="29"/>
      <c r="R125" s="29"/>
      <c r="S125" s="142"/>
      <c r="T125" s="142"/>
      <c r="U125" s="29"/>
      <c r="V125" s="29"/>
      <c r="W125" s="142"/>
      <c r="X125" s="142"/>
      <c r="Y125" s="29"/>
    </row>
    <row r="126" spans="1:25">
      <c r="A126" s="12"/>
      <c r="B126" s="163" t="s">
        <v>362</v>
      </c>
      <c r="C126" s="148">
        <v>4240</v>
      </c>
      <c r="D126" s="148"/>
      <c r="E126" s="27"/>
      <c r="F126" s="27"/>
      <c r="G126" s="145">
        <v>679</v>
      </c>
      <c r="H126" s="145"/>
      <c r="I126" s="27"/>
      <c r="J126" s="27"/>
      <c r="K126" s="148">
        <v>1625</v>
      </c>
      <c r="L126" s="148"/>
      <c r="M126" s="27"/>
      <c r="N126" s="27"/>
      <c r="O126" s="148">
        <v>1151</v>
      </c>
      <c r="P126" s="148"/>
      <c r="Q126" s="27"/>
      <c r="R126" s="27"/>
      <c r="S126" s="145">
        <v>176</v>
      </c>
      <c r="T126" s="145"/>
      <c r="U126" s="27"/>
      <c r="V126" s="27"/>
      <c r="W126" s="148">
        <v>7871</v>
      </c>
      <c r="X126" s="148"/>
      <c r="Y126" s="27"/>
    </row>
    <row r="127" spans="1:25" ht="15.75" thickBot="1">
      <c r="A127" s="12"/>
      <c r="B127" s="163"/>
      <c r="C127" s="149"/>
      <c r="D127" s="149"/>
      <c r="E127" s="38"/>
      <c r="F127" s="27"/>
      <c r="G127" s="147"/>
      <c r="H127" s="147"/>
      <c r="I127" s="38"/>
      <c r="J127" s="27"/>
      <c r="K127" s="149"/>
      <c r="L127" s="149"/>
      <c r="M127" s="38"/>
      <c r="N127" s="27"/>
      <c r="O127" s="149"/>
      <c r="P127" s="149"/>
      <c r="Q127" s="38"/>
      <c r="R127" s="27"/>
      <c r="S127" s="147"/>
      <c r="T127" s="147"/>
      <c r="U127" s="38"/>
      <c r="V127" s="27"/>
      <c r="W127" s="149"/>
      <c r="X127" s="149"/>
      <c r="Y127" s="38"/>
    </row>
    <row r="128" spans="1:25">
      <c r="A128" s="12"/>
      <c r="B128" s="140" t="s">
        <v>363</v>
      </c>
      <c r="C128" s="151" t="s">
        <v>206</v>
      </c>
      <c r="D128" s="153">
        <v>1035383</v>
      </c>
      <c r="E128" s="39"/>
      <c r="F128" s="29"/>
      <c r="G128" s="151" t="s">
        <v>206</v>
      </c>
      <c r="H128" s="153">
        <v>390746</v>
      </c>
      <c r="I128" s="39"/>
      <c r="J128" s="29"/>
      <c r="K128" s="151" t="s">
        <v>206</v>
      </c>
      <c r="L128" s="153">
        <v>15352</v>
      </c>
      <c r="M128" s="39"/>
      <c r="N128" s="29"/>
      <c r="O128" s="151" t="s">
        <v>206</v>
      </c>
      <c r="P128" s="153">
        <v>442073</v>
      </c>
      <c r="Q128" s="39"/>
      <c r="R128" s="29"/>
      <c r="S128" s="151" t="s">
        <v>206</v>
      </c>
      <c r="T128" s="153">
        <v>50115</v>
      </c>
      <c r="U128" s="39"/>
      <c r="V128" s="29"/>
      <c r="W128" s="151" t="s">
        <v>206</v>
      </c>
      <c r="X128" s="153">
        <v>1933669</v>
      </c>
      <c r="Y128" s="39"/>
    </row>
    <row r="129" spans="1:34" ht="15.75" thickBot="1">
      <c r="A129" s="12"/>
      <c r="B129" s="140"/>
      <c r="C129" s="152"/>
      <c r="D129" s="154"/>
      <c r="E129" s="66"/>
      <c r="F129" s="29"/>
      <c r="G129" s="152"/>
      <c r="H129" s="154"/>
      <c r="I129" s="66"/>
      <c r="J129" s="29"/>
      <c r="K129" s="152"/>
      <c r="L129" s="154"/>
      <c r="M129" s="66"/>
      <c r="N129" s="29"/>
      <c r="O129" s="152"/>
      <c r="P129" s="154"/>
      <c r="Q129" s="66"/>
      <c r="R129" s="29"/>
      <c r="S129" s="152"/>
      <c r="T129" s="154"/>
      <c r="U129" s="66"/>
      <c r="V129" s="29"/>
      <c r="W129" s="152"/>
      <c r="X129" s="154"/>
      <c r="Y129" s="66"/>
    </row>
    <row r="130" spans="1:34" ht="15.75" thickTop="1">
      <c r="A130" s="12" t="s">
        <v>614</v>
      </c>
      <c r="B130" s="11" t="s">
        <v>5</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c r="A131" s="12"/>
      <c r="B131" s="43" t="s">
        <v>390</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row>
    <row r="132" spans="1:34">
      <c r="A132" s="12"/>
      <c r="B132" s="24"/>
      <c r="C132" s="24"/>
      <c r="D132" s="24"/>
      <c r="E132" s="24"/>
      <c r="F132" s="24"/>
      <c r="G132" s="24"/>
      <c r="H132" s="24"/>
      <c r="I132" s="24"/>
      <c r="J132" s="24"/>
      <c r="K132" s="24"/>
      <c r="L132" s="24"/>
      <c r="M132" s="24"/>
      <c r="N132" s="24"/>
      <c r="O132" s="24"/>
      <c r="P132" s="24"/>
      <c r="Q132" s="24"/>
      <c r="R132" s="24"/>
      <c r="S132" s="24"/>
      <c r="T132" s="24"/>
      <c r="U132" s="24"/>
      <c r="V132" s="24"/>
    </row>
    <row r="133" spans="1:34">
      <c r="A133" s="12"/>
      <c r="B133" s="16"/>
      <c r="C133" s="16"/>
      <c r="D133" s="16"/>
      <c r="E133" s="16"/>
      <c r="F133" s="16"/>
      <c r="G133" s="16"/>
      <c r="H133" s="16"/>
      <c r="I133" s="16"/>
      <c r="J133" s="16"/>
      <c r="K133" s="16"/>
      <c r="L133" s="16"/>
      <c r="M133" s="16"/>
      <c r="N133" s="16"/>
      <c r="O133" s="16"/>
      <c r="P133" s="16"/>
      <c r="Q133" s="16"/>
      <c r="R133" s="16"/>
      <c r="S133" s="16"/>
      <c r="T133" s="16"/>
      <c r="U133" s="16"/>
      <c r="V133" s="16"/>
    </row>
    <row r="134" spans="1:34">
      <c r="A134" s="12"/>
      <c r="B134" s="43" t="s">
        <v>254</v>
      </c>
      <c r="C134" s="29"/>
      <c r="D134" s="77" t="s">
        <v>391</v>
      </c>
      <c r="E134" s="77"/>
      <c r="F134" s="77"/>
      <c r="G134" s="29"/>
      <c r="H134" s="77" t="s">
        <v>394</v>
      </c>
      <c r="I134" s="77"/>
      <c r="J134" s="77"/>
      <c r="K134" s="29"/>
      <c r="L134" s="77" t="s">
        <v>394</v>
      </c>
      <c r="M134" s="77"/>
      <c r="N134" s="77"/>
      <c r="O134" s="29"/>
      <c r="P134" s="77" t="s">
        <v>397</v>
      </c>
      <c r="Q134" s="77"/>
      <c r="R134" s="77"/>
      <c r="S134" s="29"/>
      <c r="T134" s="77" t="s">
        <v>398</v>
      </c>
      <c r="U134" s="77"/>
      <c r="V134" s="77"/>
    </row>
    <row r="135" spans="1:34">
      <c r="A135" s="12"/>
      <c r="B135" s="43"/>
      <c r="C135" s="29"/>
      <c r="D135" s="77" t="s">
        <v>392</v>
      </c>
      <c r="E135" s="77"/>
      <c r="F135" s="77"/>
      <c r="G135" s="29"/>
      <c r="H135" s="77" t="s">
        <v>395</v>
      </c>
      <c r="I135" s="77"/>
      <c r="J135" s="77"/>
      <c r="K135" s="29"/>
      <c r="L135" s="77" t="s">
        <v>396</v>
      </c>
      <c r="M135" s="77"/>
      <c r="N135" s="77"/>
      <c r="O135" s="29"/>
      <c r="P135" s="77"/>
      <c r="Q135" s="77"/>
      <c r="R135" s="77"/>
      <c r="S135" s="29"/>
      <c r="T135" s="77" t="s">
        <v>399</v>
      </c>
      <c r="U135" s="77"/>
      <c r="V135" s="77"/>
    </row>
    <row r="136" spans="1:34" ht="15.75" thickBot="1">
      <c r="A136" s="12"/>
      <c r="B136" s="44"/>
      <c r="C136" s="29"/>
      <c r="D136" s="25" t="s">
        <v>393</v>
      </c>
      <c r="E136" s="25"/>
      <c r="F136" s="25"/>
      <c r="G136" s="29"/>
      <c r="H136" s="168"/>
      <c r="I136" s="168"/>
      <c r="J136" s="168"/>
      <c r="K136" s="29"/>
      <c r="L136" s="168"/>
      <c r="M136" s="168"/>
      <c r="N136" s="168"/>
      <c r="O136" s="29"/>
      <c r="P136" s="25"/>
      <c r="Q136" s="25"/>
      <c r="R136" s="25"/>
      <c r="S136" s="29"/>
      <c r="T136" s="168"/>
      <c r="U136" s="168"/>
      <c r="V136" s="168"/>
    </row>
    <row r="137" spans="1:34">
      <c r="A137" s="12"/>
      <c r="B137" s="169" t="s">
        <v>309</v>
      </c>
      <c r="C137" s="27"/>
      <c r="D137" s="48" t="s">
        <v>206</v>
      </c>
      <c r="E137" s="50">
        <v>9083</v>
      </c>
      <c r="F137" s="28"/>
      <c r="G137" s="27"/>
      <c r="H137" s="48" t="s">
        <v>206</v>
      </c>
      <c r="I137" s="50">
        <v>4882</v>
      </c>
      <c r="J137" s="28"/>
      <c r="K137" s="27"/>
      <c r="L137" s="48" t="s">
        <v>206</v>
      </c>
      <c r="M137" s="50">
        <v>3276</v>
      </c>
      <c r="N137" s="28"/>
      <c r="O137" s="27"/>
      <c r="P137" s="48" t="s">
        <v>206</v>
      </c>
      <c r="Q137" s="50">
        <v>8158</v>
      </c>
      <c r="R137" s="28"/>
      <c r="S137" s="27"/>
      <c r="T137" s="48" t="s">
        <v>206</v>
      </c>
      <c r="U137" s="89">
        <v>793</v>
      </c>
      <c r="V137" s="28"/>
    </row>
    <row r="138" spans="1:34">
      <c r="A138" s="12"/>
      <c r="B138" s="30"/>
      <c r="C138" s="27"/>
      <c r="D138" s="31"/>
      <c r="E138" s="36"/>
      <c r="F138" s="27"/>
      <c r="G138" s="27"/>
      <c r="H138" s="31"/>
      <c r="I138" s="36"/>
      <c r="J138" s="27"/>
      <c r="K138" s="27"/>
      <c r="L138" s="31"/>
      <c r="M138" s="36"/>
      <c r="N138" s="27"/>
      <c r="O138" s="27"/>
      <c r="P138" s="31"/>
      <c r="Q138" s="36"/>
      <c r="R138" s="27"/>
      <c r="S138" s="27"/>
      <c r="T138" s="31"/>
      <c r="U138" s="32"/>
      <c r="V138" s="27"/>
    </row>
    <row r="139" spans="1:34">
      <c r="A139" s="12"/>
      <c r="B139" s="33" t="s">
        <v>400</v>
      </c>
      <c r="C139" s="29"/>
      <c r="D139" s="34">
        <v>7514</v>
      </c>
      <c r="E139" s="34"/>
      <c r="F139" s="29"/>
      <c r="G139" s="29"/>
      <c r="H139" s="34">
        <v>2824</v>
      </c>
      <c r="I139" s="34"/>
      <c r="J139" s="29"/>
      <c r="K139" s="29"/>
      <c r="L139" s="34">
        <v>3661</v>
      </c>
      <c r="M139" s="34"/>
      <c r="N139" s="29"/>
      <c r="O139" s="29"/>
      <c r="P139" s="34">
        <v>6485</v>
      </c>
      <c r="Q139" s="34"/>
      <c r="R139" s="29"/>
      <c r="S139" s="29"/>
      <c r="T139" s="34">
        <v>1529</v>
      </c>
      <c r="U139" s="34"/>
      <c r="V139" s="29"/>
    </row>
    <row r="140" spans="1:34">
      <c r="A140" s="12"/>
      <c r="B140" s="33"/>
      <c r="C140" s="29"/>
      <c r="D140" s="34"/>
      <c r="E140" s="34"/>
      <c r="F140" s="29"/>
      <c r="G140" s="29"/>
      <c r="H140" s="34"/>
      <c r="I140" s="34"/>
      <c r="J140" s="29"/>
      <c r="K140" s="29"/>
      <c r="L140" s="34"/>
      <c r="M140" s="34"/>
      <c r="N140" s="29"/>
      <c r="O140" s="29"/>
      <c r="P140" s="34"/>
      <c r="Q140" s="34"/>
      <c r="R140" s="29"/>
      <c r="S140" s="29"/>
      <c r="T140" s="34"/>
      <c r="U140" s="34"/>
      <c r="V140" s="29"/>
    </row>
    <row r="141" spans="1:34">
      <c r="A141" s="12"/>
      <c r="B141" s="30" t="s">
        <v>401</v>
      </c>
      <c r="C141" s="27"/>
      <c r="D141" s="32">
        <v>109</v>
      </c>
      <c r="E141" s="32"/>
      <c r="F141" s="27"/>
      <c r="G141" s="27"/>
      <c r="H141" s="32">
        <v>104</v>
      </c>
      <c r="I141" s="32"/>
      <c r="J141" s="27"/>
      <c r="K141" s="27"/>
      <c r="L141" s="32" t="s">
        <v>209</v>
      </c>
      <c r="M141" s="32"/>
      <c r="N141" s="27"/>
      <c r="O141" s="27"/>
      <c r="P141" s="32">
        <v>104</v>
      </c>
      <c r="Q141" s="32"/>
      <c r="R141" s="27"/>
      <c r="S141" s="27"/>
      <c r="T141" s="32" t="s">
        <v>209</v>
      </c>
      <c r="U141" s="32"/>
      <c r="V141" s="27"/>
    </row>
    <row r="142" spans="1:34">
      <c r="A142" s="12"/>
      <c r="B142" s="30"/>
      <c r="C142" s="27"/>
      <c r="D142" s="32"/>
      <c r="E142" s="32"/>
      <c r="F142" s="27"/>
      <c r="G142" s="27"/>
      <c r="H142" s="32"/>
      <c r="I142" s="32"/>
      <c r="J142" s="27"/>
      <c r="K142" s="27"/>
      <c r="L142" s="32"/>
      <c r="M142" s="32"/>
      <c r="N142" s="27"/>
      <c r="O142" s="27"/>
      <c r="P142" s="32"/>
      <c r="Q142" s="32"/>
      <c r="R142" s="27"/>
      <c r="S142" s="27"/>
      <c r="T142" s="32"/>
      <c r="U142" s="32"/>
      <c r="V142" s="27"/>
    </row>
    <row r="143" spans="1:34">
      <c r="A143" s="12"/>
      <c r="B143" s="22" t="s">
        <v>318</v>
      </c>
      <c r="C143" s="15"/>
      <c r="D143" s="43"/>
      <c r="E143" s="43"/>
      <c r="F143" s="43"/>
      <c r="G143" s="15"/>
      <c r="H143" s="43"/>
      <c r="I143" s="43"/>
      <c r="J143" s="43"/>
      <c r="K143" s="15"/>
      <c r="L143" s="29"/>
      <c r="M143" s="29"/>
      <c r="N143" s="29"/>
      <c r="O143" s="15"/>
      <c r="P143" s="29"/>
      <c r="Q143" s="29"/>
      <c r="R143" s="29"/>
      <c r="S143" s="15"/>
      <c r="T143" s="29"/>
      <c r="U143" s="29"/>
      <c r="V143" s="29"/>
    </row>
    <row r="144" spans="1:34">
      <c r="A144" s="12"/>
      <c r="B144" s="170" t="s">
        <v>319</v>
      </c>
      <c r="C144" s="27"/>
      <c r="D144" s="36">
        <v>5746</v>
      </c>
      <c r="E144" s="36"/>
      <c r="F144" s="27"/>
      <c r="G144" s="27"/>
      <c r="H144" s="36">
        <v>4337</v>
      </c>
      <c r="I144" s="36"/>
      <c r="J144" s="27"/>
      <c r="K144" s="27"/>
      <c r="L144" s="36">
        <v>1056</v>
      </c>
      <c r="M144" s="36"/>
      <c r="N144" s="27"/>
      <c r="O144" s="27"/>
      <c r="P144" s="36">
        <v>5393</v>
      </c>
      <c r="Q144" s="36"/>
      <c r="R144" s="27"/>
      <c r="S144" s="27"/>
      <c r="T144" s="32">
        <v>344</v>
      </c>
      <c r="U144" s="32"/>
      <c r="V144" s="27"/>
    </row>
    <row r="145" spans="1:22">
      <c r="A145" s="12"/>
      <c r="B145" s="170"/>
      <c r="C145" s="27"/>
      <c r="D145" s="36"/>
      <c r="E145" s="36"/>
      <c r="F145" s="27"/>
      <c r="G145" s="27"/>
      <c r="H145" s="36"/>
      <c r="I145" s="36"/>
      <c r="J145" s="27"/>
      <c r="K145" s="27"/>
      <c r="L145" s="36"/>
      <c r="M145" s="36"/>
      <c r="N145" s="27"/>
      <c r="O145" s="27"/>
      <c r="P145" s="36"/>
      <c r="Q145" s="36"/>
      <c r="R145" s="27"/>
      <c r="S145" s="27"/>
      <c r="T145" s="32"/>
      <c r="U145" s="32"/>
      <c r="V145" s="27"/>
    </row>
    <row r="146" spans="1:22">
      <c r="A146" s="12"/>
      <c r="B146" s="171" t="s">
        <v>402</v>
      </c>
      <c r="C146" s="29"/>
      <c r="D146" s="35">
        <v>389</v>
      </c>
      <c r="E146" s="35"/>
      <c r="F146" s="29"/>
      <c r="G146" s="29"/>
      <c r="H146" s="35">
        <v>338</v>
      </c>
      <c r="I146" s="35"/>
      <c r="J146" s="29"/>
      <c r="K146" s="29"/>
      <c r="L146" s="35">
        <v>2</v>
      </c>
      <c r="M146" s="35"/>
      <c r="N146" s="29"/>
      <c r="O146" s="29"/>
      <c r="P146" s="35">
        <v>340</v>
      </c>
      <c r="Q146" s="35"/>
      <c r="R146" s="29"/>
      <c r="S146" s="29"/>
      <c r="T146" s="35">
        <v>2</v>
      </c>
      <c r="U146" s="35"/>
      <c r="V146" s="29"/>
    </row>
    <row r="147" spans="1:22" ht="15.75" thickBot="1">
      <c r="A147" s="12"/>
      <c r="B147" s="171"/>
      <c r="C147" s="29"/>
      <c r="D147" s="42"/>
      <c r="E147" s="42"/>
      <c r="F147" s="46"/>
      <c r="G147" s="29"/>
      <c r="H147" s="42"/>
      <c r="I147" s="42"/>
      <c r="J147" s="46"/>
      <c r="K147" s="29"/>
      <c r="L147" s="42"/>
      <c r="M147" s="42"/>
      <c r="N147" s="46"/>
      <c r="O147" s="29"/>
      <c r="P147" s="42"/>
      <c r="Q147" s="42"/>
      <c r="R147" s="46"/>
      <c r="S147" s="29"/>
      <c r="T147" s="42"/>
      <c r="U147" s="42"/>
      <c r="V147" s="46"/>
    </row>
    <row r="148" spans="1:22">
      <c r="A148" s="12"/>
      <c r="B148" s="30" t="s">
        <v>131</v>
      </c>
      <c r="C148" s="27"/>
      <c r="D148" s="48" t="s">
        <v>206</v>
      </c>
      <c r="E148" s="50">
        <v>22841</v>
      </c>
      <c r="F148" s="28"/>
      <c r="G148" s="27"/>
      <c r="H148" s="48" t="s">
        <v>206</v>
      </c>
      <c r="I148" s="50">
        <v>12485</v>
      </c>
      <c r="J148" s="28"/>
      <c r="K148" s="27"/>
      <c r="L148" s="48" t="s">
        <v>206</v>
      </c>
      <c r="M148" s="50">
        <v>7995</v>
      </c>
      <c r="N148" s="28"/>
      <c r="O148" s="27"/>
      <c r="P148" s="48" t="s">
        <v>206</v>
      </c>
      <c r="Q148" s="50">
        <v>20480</v>
      </c>
      <c r="R148" s="28"/>
      <c r="S148" s="27"/>
      <c r="T148" s="48" t="s">
        <v>206</v>
      </c>
      <c r="U148" s="50">
        <v>2668</v>
      </c>
      <c r="V148" s="28"/>
    </row>
    <row r="149" spans="1:22" ht="15.75" thickBot="1">
      <c r="A149" s="12"/>
      <c r="B149" s="30"/>
      <c r="C149" s="27"/>
      <c r="D149" s="49"/>
      <c r="E149" s="51"/>
      <c r="F149" s="47"/>
      <c r="G149" s="27"/>
      <c r="H149" s="49"/>
      <c r="I149" s="51"/>
      <c r="J149" s="47"/>
      <c r="K149" s="27"/>
      <c r="L149" s="49"/>
      <c r="M149" s="51"/>
      <c r="N149" s="47"/>
      <c r="O149" s="27"/>
      <c r="P149" s="49"/>
      <c r="Q149" s="51"/>
      <c r="R149" s="47"/>
      <c r="S149" s="27"/>
      <c r="T149" s="49"/>
      <c r="U149" s="51"/>
      <c r="V149" s="47"/>
    </row>
    <row r="150" spans="1:22" ht="16.5" thickTop="1" thickBot="1">
      <c r="A150" s="12"/>
      <c r="B150" s="57" t="s">
        <v>265</v>
      </c>
      <c r="C150" s="15"/>
      <c r="D150" s="79"/>
      <c r="E150" s="79"/>
      <c r="F150" s="79"/>
      <c r="G150" s="15"/>
      <c r="H150" s="79"/>
      <c r="I150" s="79"/>
      <c r="J150" s="79"/>
      <c r="K150" s="15"/>
      <c r="L150" s="79"/>
      <c r="M150" s="79"/>
      <c r="N150" s="79"/>
      <c r="O150" s="15"/>
      <c r="P150" s="79"/>
      <c r="Q150" s="79"/>
      <c r="R150" s="79"/>
      <c r="S150" s="15"/>
      <c r="T150" s="79"/>
      <c r="U150" s="79"/>
      <c r="V150" s="79"/>
    </row>
    <row r="151" spans="1:22">
      <c r="A151" s="12"/>
      <c r="B151" s="169" t="s">
        <v>309</v>
      </c>
      <c r="C151" s="27"/>
      <c r="D151" s="48" t="s">
        <v>206</v>
      </c>
      <c r="E151" s="50">
        <v>8328</v>
      </c>
      <c r="F151" s="28"/>
      <c r="G151" s="27"/>
      <c r="H151" s="48" t="s">
        <v>206</v>
      </c>
      <c r="I151" s="50">
        <v>3619</v>
      </c>
      <c r="J151" s="28"/>
      <c r="K151" s="27"/>
      <c r="L151" s="48" t="s">
        <v>206</v>
      </c>
      <c r="M151" s="50">
        <v>3986</v>
      </c>
      <c r="N151" s="28"/>
      <c r="O151" s="27"/>
      <c r="P151" s="48" t="s">
        <v>206</v>
      </c>
      <c r="Q151" s="50">
        <v>7605</v>
      </c>
      <c r="R151" s="28"/>
      <c r="S151" s="27"/>
      <c r="T151" s="48" t="s">
        <v>206</v>
      </c>
      <c r="U151" s="89">
        <v>897</v>
      </c>
      <c r="V151" s="28"/>
    </row>
    <row r="152" spans="1:22">
      <c r="A152" s="12"/>
      <c r="B152" s="30"/>
      <c r="C152" s="27"/>
      <c r="D152" s="81"/>
      <c r="E152" s="82"/>
      <c r="F152" s="80"/>
      <c r="G152" s="27"/>
      <c r="H152" s="81"/>
      <c r="I152" s="82"/>
      <c r="J152" s="80"/>
      <c r="K152" s="27"/>
      <c r="L152" s="81"/>
      <c r="M152" s="82"/>
      <c r="N152" s="80"/>
      <c r="O152" s="27"/>
      <c r="P152" s="81"/>
      <c r="Q152" s="82"/>
      <c r="R152" s="80"/>
      <c r="S152" s="27"/>
      <c r="T152" s="81"/>
      <c r="U152" s="90"/>
      <c r="V152" s="80"/>
    </row>
    <row r="153" spans="1:22">
      <c r="A153" s="12"/>
      <c r="B153" s="33" t="s">
        <v>400</v>
      </c>
      <c r="C153" s="29"/>
      <c r="D153" s="34">
        <v>6058</v>
      </c>
      <c r="E153" s="34"/>
      <c r="F153" s="29"/>
      <c r="G153" s="29"/>
      <c r="H153" s="35">
        <v>539</v>
      </c>
      <c r="I153" s="35"/>
      <c r="J153" s="29"/>
      <c r="K153" s="29"/>
      <c r="L153" s="34">
        <v>4786</v>
      </c>
      <c r="M153" s="34"/>
      <c r="N153" s="29"/>
      <c r="O153" s="29"/>
      <c r="P153" s="34">
        <v>5325</v>
      </c>
      <c r="Q153" s="34"/>
      <c r="R153" s="29"/>
      <c r="S153" s="29"/>
      <c r="T153" s="34">
        <v>1669</v>
      </c>
      <c r="U153" s="34"/>
      <c r="V153" s="29"/>
    </row>
    <row r="154" spans="1:22">
      <c r="A154" s="12"/>
      <c r="B154" s="33"/>
      <c r="C154" s="29"/>
      <c r="D154" s="34"/>
      <c r="E154" s="34"/>
      <c r="F154" s="29"/>
      <c r="G154" s="29"/>
      <c r="H154" s="35"/>
      <c r="I154" s="35"/>
      <c r="J154" s="29"/>
      <c r="K154" s="29"/>
      <c r="L154" s="34"/>
      <c r="M154" s="34"/>
      <c r="N154" s="29"/>
      <c r="O154" s="29"/>
      <c r="P154" s="34"/>
      <c r="Q154" s="34"/>
      <c r="R154" s="29"/>
      <c r="S154" s="29"/>
      <c r="T154" s="34"/>
      <c r="U154" s="34"/>
      <c r="V154" s="29"/>
    </row>
    <row r="155" spans="1:22">
      <c r="A155" s="12"/>
      <c r="B155" s="30" t="s">
        <v>401</v>
      </c>
      <c r="C155" s="27"/>
      <c r="D155" s="32">
        <v>2</v>
      </c>
      <c r="E155" s="32"/>
      <c r="F155" s="27"/>
      <c r="G155" s="27"/>
      <c r="H155" s="32">
        <v>2</v>
      </c>
      <c r="I155" s="32"/>
      <c r="J155" s="27"/>
      <c r="K155" s="27"/>
      <c r="L155" s="32" t="s">
        <v>209</v>
      </c>
      <c r="M155" s="32"/>
      <c r="N155" s="27"/>
      <c r="O155" s="27"/>
      <c r="P155" s="32">
        <v>2</v>
      </c>
      <c r="Q155" s="32"/>
      <c r="R155" s="27"/>
      <c r="S155" s="27"/>
      <c r="T155" s="32" t="s">
        <v>209</v>
      </c>
      <c r="U155" s="32"/>
      <c r="V155" s="27"/>
    </row>
    <row r="156" spans="1:22">
      <c r="A156" s="12"/>
      <c r="B156" s="30"/>
      <c r="C156" s="27"/>
      <c r="D156" s="32"/>
      <c r="E156" s="32"/>
      <c r="F156" s="27"/>
      <c r="G156" s="27"/>
      <c r="H156" s="32"/>
      <c r="I156" s="32"/>
      <c r="J156" s="27"/>
      <c r="K156" s="27"/>
      <c r="L156" s="32"/>
      <c r="M156" s="32"/>
      <c r="N156" s="27"/>
      <c r="O156" s="27"/>
      <c r="P156" s="32"/>
      <c r="Q156" s="32"/>
      <c r="R156" s="27"/>
      <c r="S156" s="27"/>
      <c r="T156" s="32"/>
      <c r="U156" s="32"/>
      <c r="V156" s="27"/>
    </row>
    <row r="157" spans="1:22">
      <c r="A157" s="12"/>
      <c r="B157" s="22" t="s">
        <v>318</v>
      </c>
      <c r="C157" s="15"/>
      <c r="D157" s="29"/>
      <c r="E157" s="29"/>
      <c r="F157" s="29"/>
      <c r="G157" s="15"/>
      <c r="H157" s="29"/>
      <c r="I157" s="29"/>
      <c r="J157" s="29"/>
      <c r="K157" s="15"/>
      <c r="L157" s="29"/>
      <c r="M157" s="29"/>
      <c r="N157" s="29"/>
      <c r="O157" s="15"/>
      <c r="P157" s="29"/>
      <c r="Q157" s="29"/>
      <c r="R157" s="29"/>
      <c r="S157" s="15"/>
      <c r="T157" s="29"/>
      <c r="U157" s="29"/>
      <c r="V157" s="29"/>
    </row>
    <row r="158" spans="1:22">
      <c r="A158" s="12"/>
      <c r="B158" s="170" t="s">
        <v>319</v>
      </c>
      <c r="C158" s="27"/>
      <c r="D158" s="36">
        <v>5050</v>
      </c>
      <c r="E158" s="36"/>
      <c r="F158" s="27"/>
      <c r="G158" s="27"/>
      <c r="H158" s="36">
        <v>3725</v>
      </c>
      <c r="I158" s="36"/>
      <c r="J158" s="27"/>
      <c r="K158" s="27"/>
      <c r="L158" s="36">
        <v>1087</v>
      </c>
      <c r="M158" s="36"/>
      <c r="N158" s="27"/>
      <c r="O158" s="27"/>
      <c r="P158" s="36">
        <v>4812</v>
      </c>
      <c r="Q158" s="36"/>
      <c r="R158" s="27"/>
      <c r="S158" s="27"/>
      <c r="T158" s="32">
        <v>155</v>
      </c>
      <c r="U158" s="32"/>
      <c r="V158" s="27"/>
    </row>
    <row r="159" spans="1:22">
      <c r="A159" s="12"/>
      <c r="B159" s="170"/>
      <c r="C159" s="27"/>
      <c r="D159" s="36"/>
      <c r="E159" s="36"/>
      <c r="F159" s="27"/>
      <c r="G159" s="27"/>
      <c r="H159" s="36"/>
      <c r="I159" s="36"/>
      <c r="J159" s="27"/>
      <c r="K159" s="27"/>
      <c r="L159" s="36"/>
      <c r="M159" s="36"/>
      <c r="N159" s="27"/>
      <c r="O159" s="27"/>
      <c r="P159" s="36"/>
      <c r="Q159" s="36"/>
      <c r="R159" s="27"/>
      <c r="S159" s="27"/>
      <c r="T159" s="32"/>
      <c r="U159" s="32"/>
      <c r="V159" s="27"/>
    </row>
    <row r="160" spans="1:22">
      <c r="A160" s="12"/>
      <c r="B160" s="171" t="s">
        <v>402</v>
      </c>
      <c r="C160" s="29"/>
      <c r="D160" s="35">
        <v>579</v>
      </c>
      <c r="E160" s="35"/>
      <c r="F160" s="29"/>
      <c r="G160" s="29"/>
      <c r="H160" s="35">
        <v>550</v>
      </c>
      <c r="I160" s="35"/>
      <c r="J160" s="29"/>
      <c r="K160" s="29"/>
      <c r="L160" s="35" t="s">
        <v>209</v>
      </c>
      <c r="M160" s="35"/>
      <c r="N160" s="29"/>
      <c r="O160" s="29"/>
      <c r="P160" s="35">
        <v>550</v>
      </c>
      <c r="Q160" s="35"/>
      <c r="R160" s="29"/>
      <c r="S160" s="29"/>
      <c r="T160" s="35" t="s">
        <v>209</v>
      </c>
      <c r="U160" s="35"/>
      <c r="V160" s="29"/>
    </row>
    <row r="161" spans="1:34" ht="15.75" thickBot="1">
      <c r="A161" s="12"/>
      <c r="B161" s="171"/>
      <c r="C161" s="29"/>
      <c r="D161" s="42"/>
      <c r="E161" s="42"/>
      <c r="F161" s="46"/>
      <c r="G161" s="29"/>
      <c r="H161" s="42"/>
      <c r="I161" s="42"/>
      <c r="J161" s="46"/>
      <c r="K161" s="29"/>
      <c r="L161" s="42"/>
      <c r="M161" s="42"/>
      <c r="N161" s="46"/>
      <c r="O161" s="29"/>
      <c r="P161" s="42"/>
      <c r="Q161" s="42"/>
      <c r="R161" s="46"/>
      <c r="S161" s="29"/>
      <c r="T161" s="42"/>
      <c r="U161" s="42"/>
      <c r="V161" s="46"/>
    </row>
    <row r="162" spans="1:34">
      <c r="A162" s="12"/>
      <c r="B162" s="30" t="s">
        <v>131</v>
      </c>
      <c r="C162" s="27"/>
      <c r="D162" s="48" t="s">
        <v>206</v>
      </c>
      <c r="E162" s="50">
        <v>20017</v>
      </c>
      <c r="F162" s="28"/>
      <c r="G162" s="27"/>
      <c r="H162" s="48" t="s">
        <v>206</v>
      </c>
      <c r="I162" s="50">
        <v>8435</v>
      </c>
      <c r="J162" s="28"/>
      <c r="K162" s="27"/>
      <c r="L162" s="48" t="s">
        <v>206</v>
      </c>
      <c r="M162" s="50">
        <v>9859</v>
      </c>
      <c r="N162" s="28"/>
      <c r="O162" s="27"/>
      <c r="P162" s="48" t="s">
        <v>206</v>
      </c>
      <c r="Q162" s="50">
        <v>18294</v>
      </c>
      <c r="R162" s="28"/>
      <c r="S162" s="27"/>
      <c r="T162" s="48" t="s">
        <v>206</v>
      </c>
      <c r="U162" s="50">
        <v>2721</v>
      </c>
      <c r="V162" s="28"/>
    </row>
    <row r="163" spans="1:34" ht="15.75" thickBot="1">
      <c r="A163" s="12"/>
      <c r="B163" s="30"/>
      <c r="C163" s="27"/>
      <c r="D163" s="49"/>
      <c r="E163" s="51"/>
      <c r="F163" s="47"/>
      <c r="G163" s="27"/>
      <c r="H163" s="49"/>
      <c r="I163" s="51"/>
      <c r="J163" s="47"/>
      <c r="K163" s="27"/>
      <c r="L163" s="49"/>
      <c r="M163" s="51"/>
      <c r="N163" s="47"/>
      <c r="O163" s="27"/>
      <c r="P163" s="49"/>
      <c r="Q163" s="51"/>
      <c r="R163" s="47"/>
      <c r="S163" s="27"/>
      <c r="T163" s="49"/>
      <c r="U163" s="51"/>
      <c r="V163" s="47"/>
    </row>
    <row r="164" spans="1:34" ht="15.75" thickTop="1">
      <c r="A164" s="12"/>
      <c r="B164" s="54" t="s">
        <v>403</v>
      </c>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c r="AA164" s="54"/>
      <c r="AB164" s="54"/>
      <c r="AC164" s="54"/>
      <c r="AD164" s="54"/>
      <c r="AE164" s="54"/>
      <c r="AF164" s="54"/>
      <c r="AG164" s="54"/>
      <c r="AH164" s="54"/>
    </row>
    <row r="165" spans="1:34">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row>
    <row r="166" spans="1:34">
      <c r="A166" s="12"/>
      <c r="B166" s="29" t="s">
        <v>404</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row>
    <row r="167" spans="1:34">
      <c r="A167" s="12"/>
      <c r="B167" s="24"/>
      <c r="C167" s="24"/>
      <c r="D167" s="24"/>
      <c r="E167" s="24"/>
      <c r="F167" s="24"/>
      <c r="G167" s="24"/>
      <c r="H167" s="24"/>
      <c r="I167" s="24"/>
      <c r="J167" s="24"/>
      <c r="K167" s="24"/>
      <c r="L167" s="24"/>
      <c r="M167" s="24"/>
      <c r="N167" s="24"/>
      <c r="O167" s="24"/>
      <c r="P167" s="24"/>
      <c r="Q167" s="24"/>
      <c r="R167" s="24"/>
    </row>
    <row r="168" spans="1:34">
      <c r="A168" s="12"/>
      <c r="B168" s="16"/>
      <c r="C168" s="16"/>
      <c r="D168" s="16"/>
      <c r="E168" s="16"/>
      <c r="F168" s="16"/>
      <c r="G168" s="16"/>
      <c r="H168" s="16"/>
      <c r="I168" s="16"/>
      <c r="J168" s="16"/>
      <c r="K168" s="16"/>
      <c r="L168" s="16"/>
      <c r="M168" s="16"/>
      <c r="N168" s="16"/>
      <c r="O168" s="16"/>
      <c r="P168" s="16"/>
      <c r="Q168" s="16"/>
      <c r="R168" s="16"/>
    </row>
    <row r="169" spans="1:34">
      <c r="A169" s="12"/>
      <c r="B169" s="43" t="s">
        <v>254</v>
      </c>
      <c r="C169" s="29"/>
      <c r="D169" s="77" t="s">
        <v>405</v>
      </c>
      <c r="E169" s="77"/>
      <c r="F169" s="77"/>
      <c r="G169" s="29"/>
      <c r="H169" s="77" t="s">
        <v>407</v>
      </c>
      <c r="I169" s="77"/>
      <c r="J169" s="77"/>
      <c r="K169" s="29"/>
      <c r="L169" s="77" t="s">
        <v>408</v>
      </c>
      <c r="M169" s="77"/>
      <c r="N169" s="77"/>
      <c r="O169" s="29"/>
      <c r="P169" s="77" t="s">
        <v>411</v>
      </c>
      <c r="Q169" s="77"/>
      <c r="R169" s="77"/>
    </row>
    <row r="170" spans="1:34">
      <c r="A170" s="12"/>
      <c r="B170" s="43"/>
      <c r="C170" s="29"/>
      <c r="D170" s="77" t="s">
        <v>394</v>
      </c>
      <c r="E170" s="77"/>
      <c r="F170" s="77"/>
      <c r="G170" s="29"/>
      <c r="H170" s="77" t="s">
        <v>394</v>
      </c>
      <c r="I170" s="77"/>
      <c r="J170" s="77"/>
      <c r="K170" s="29"/>
      <c r="L170" s="77" t="s">
        <v>409</v>
      </c>
      <c r="M170" s="77"/>
      <c r="N170" s="77"/>
      <c r="O170" s="29"/>
      <c r="P170" s="77" t="s">
        <v>409</v>
      </c>
      <c r="Q170" s="77"/>
      <c r="R170" s="77"/>
    </row>
    <row r="171" spans="1:34" ht="15.75" thickBot="1">
      <c r="A171" s="12"/>
      <c r="B171" s="44"/>
      <c r="C171" s="29"/>
      <c r="D171" s="25" t="s">
        <v>406</v>
      </c>
      <c r="E171" s="25"/>
      <c r="F171" s="25"/>
      <c r="G171" s="29"/>
      <c r="H171" s="25" t="s">
        <v>406</v>
      </c>
      <c r="I171" s="25"/>
      <c r="J171" s="25"/>
      <c r="K171" s="29"/>
      <c r="L171" s="25" t="s">
        <v>410</v>
      </c>
      <c r="M171" s="25"/>
      <c r="N171" s="25"/>
      <c r="O171" s="29"/>
      <c r="P171" s="25" t="s">
        <v>410</v>
      </c>
      <c r="Q171" s="25"/>
      <c r="R171" s="25"/>
    </row>
    <row r="172" spans="1:34">
      <c r="A172" s="12"/>
      <c r="B172" s="48" t="s">
        <v>309</v>
      </c>
      <c r="C172" s="27"/>
      <c r="D172" s="48" t="s">
        <v>206</v>
      </c>
      <c r="E172" s="50">
        <v>8114</v>
      </c>
      <c r="F172" s="28"/>
      <c r="G172" s="27"/>
      <c r="H172" s="48" t="s">
        <v>206</v>
      </c>
      <c r="I172" s="50">
        <v>8043</v>
      </c>
      <c r="J172" s="28"/>
      <c r="K172" s="27"/>
      <c r="L172" s="48" t="s">
        <v>206</v>
      </c>
      <c r="M172" s="89">
        <v>9</v>
      </c>
      <c r="N172" s="28"/>
      <c r="O172" s="27"/>
      <c r="P172" s="48" t="s">
        <v>206</v>
      </c>
      <c r="Q172" s="89">
        <v>12</v>
      </c>
      <c r="R172" s="28"/>
    </row>
    <row r="173" spans="1:34">
      <c r="A173" s="12"/>
      <c r="B173" s="31"/>
      <c r="C173" s="27"/>
      <c r="D173" s="81"/>
      <c r="E173" s="82"/>
      <c r="F173" s="80"/>
      <c r="G173" s="27"/>
      <c r="H173" s="31"/>
      <c r="I173" s="36"/>
      <c r="J173" s="27"/>
      <c r="K173" s="27"/>
      <c r="L173" s="81"/>
      <c r="M173" s="90"/>
      <c r="N173" s="80"/>
      <c r="O173" s="27"/>
      <c r="P173" s="31"/>
      <c r="Q173" s="32"/>
      <c r="R173" s="27"/>
    </row>
    <row r="174" spans="1:34">
      <c r="A174" s="12"/>
      <c r="B174" s="43" t="s">
        <v>400</v>
      </c>
      <c r="C174" s="29"/>
      <c r="D174" s="34">
        <v>6209</v>
      </c>
      <c r="E174" s="34"/>
      <c r="F174" s="29"/>
      <c r="G174" s="29"/>
      <c r="H174" s="34">
        <v>6018</v>
      </c>
      <c r="I174" s="34"/>
      <c r="J174" s="29"/>
      <c r="K174" s="29"/>
      <c r="L174" s="35">
        <v>3</v>
      </c>
      <c r="M174" s="35"/>
      <c r="N174" s="29"/>
      <c r="O174" s="29"/>
      <c r="P174" s="35">
        <v>9</v>
      </c>
      <c r="Q174" s="35"/>
      <c r="R174" s="29"/>
    </row>
    <row r="175" spans="1:34">
      <c r="A175" s="12"/>
      <c r="B175" s="43"/>
      <c r="C175" s="29"/>
      <c r="D175" s="34"/>
      <c r="E175" s="34"/>
      <c r="F175" s="29"/>
      <c r="G175" s="29"/>
      <c r="H175" s="34"/>
      <c r="I175" s="34"/>
      <c r="J175" s="29"/>
      <c r="K175" s="29"/>
      <c r="L175" s="35"/>
      <c r="M175" s="35"/>
      <c r="N175" s="29"/>
      <c r="O175" s="29"/>
      <c r="P175" s="35"/>
      <c r="Q175" s="35"/>
      <c r="R175" s="29"/>
    </row>
    <row r="176" spans="1:34">
      <c r="A176" s="12"/>
      <c r="B176" s="31" t="s">
        <v>401</v>
      </c>
      <c r="C176" s="27"/>
      <c r="D176" s="32">
        <v>94</v>
      </c>
      <c r="E176" s="32"/>
      <c r="F176" s="27"/>
      <c r="G176" s="27"/>
      <c r="H176" s="32">
        <v>31</v>
      </c>
      <c r="I176" s="32"/>
      <c r="J176" s="27"/>
      <c r="K176" s="27"/>
      <c r="L176" s="32" t="s">
        <v>209</v>
      </c>
      <c r="M176" s="32"/>
      <c r="N176" s="27"/>
      <c r="O176" s="27"/>
      <c r="P176" s="32" t="s">
        <v>209</v>
      </c>
      <c r="Q176" s="32"/>
      <c r="R176" s="27"/>
    </row>
    <row r="177" spans="1:18">
      <c r="A177" s="12"/>
      <c r="B177" s="31"/>
      <c r="C177" s="27"/>
      <c r="D177" s="32"/>
      <c r="E177" s="32"/>
      <c r="F177" s="27"/>
      <c r="G177" s="27"/>
      <c r="H177" s="32"/>
      <c r="I177" s="32"/>
      <c r="J177" s="27"/>
      <c r="K177" s="27"/>
      <c r="L177" s="32"/>
      <c r="M177" s="32"/>
      <c r="N177" s="27"/>
      <c r="O177" s="27"/>
      <c r="P177" s="32"/>
      <c r="Q177" s="32"/>
      <c r="R177" s="27"/>
    </row>
    <row r="178" spans="1:18">
      <c r="A178" s="12"/>
      <c r="B178" s="43" t="s">
        <v>318</v>
      </c>
      <c r="C178" s="29"/>
      <c r="D178" s="29"/>
      <c r="E178" s="29"/>
      <c r="F178" s="29"/>
      <c r="G178" s="29"/>
      <c r="H178" s="29"/>
      <c r="I178" s="29"/>
      <c r="J178" s="29"/>
      <c r="K178" s="29"/>
      <c r="L178" s="35"/>
      <c r="M178" s="35"/>
      <c r="N178" s="29"/>
      <c r="O178" s="29"/>
      <c r="P178" s="35"/>
      <c r="Q178" s="35"/>
      <c r="R178" s="29"/>
    </row>
    <row r="179" spans="1:18">
      <c r="A179" s="12"/>
      <c r="B179" s="43"/>
      <c r="C179" s="29"/>
      <c r="D179" s="29"/>
      <c r="E179" s="29"/>
      <c r="F179" s="29"/>
      <c r="G179" s="29"/>
      <c r="H179" s="29"/>
      <c r="I179" s="29"/>
      <c r="J179" s="29"/>
      <c r="K179" s="29"/>
      <c r="L179" s="35"/>
      <c r="M179" s="35"/>
      <c r="N179" s="29"/>
      <c r="O179" s="29"/>
      <c r="P179" s="35"/>
      <c r="Q179" s="35"/>
      <c r="R179" s="29"/>
    </row>
    <row r="180" spans="1:18">
      <c r="A180" s="12"/>
      <c r="B180" s="60" t="s">
        <v>319</v>
      </c>
      <c r="C180" s="27"/>
      <c r="D180" s="36">
        <v>5252</v>
      </c>
      <c r="E180" s="36"/>
      <c r="F180" s="27"/>
      <c r="G180" s="27"/>
      <c r="H180" s="36">
        <v>4802</v>
      </c>
      <c r="I180" s="36"/>
      <c r="J180" s="27"/>
      <c r="K180" s="27"/>
      <c r="L180" s="32">
        <v>8</v>
      </c>
      <c r="M180" s="32"/>
      <c r="N180" s="27"/>
      <c r="O180" s="27"/>
      <c r="P180" s="32">
        <v>31</v>
      </c>
      <c r="Q180" s="32"/>
      <c r="R180" s="27"/>
    </row>
    <row r="181" spans="1:18">
      <c r="A181" s="12"/>
      <c r="B181" s="60"/>
      <c r="C181" s="27"/>
      <c r="D181" s="36"/>
      <c r="E181" s="36"/>
      <c r="F181" s="27"/>
      <c r="G181" s="27"/>
      <c r="H181" s="36"/>
      <c r="I181" s="36"/>
      <c r="J181" s="27"/>
      <c r="K181" s="27"/>
      <c r="L181" s="32"/>
      <c r="M181" s="32"/>
      <c r="N181" s="27"/>
      <c r="O181" s="27"/>
      <c r="P181" s="32"/>
      <c r="Q181" s="32"/>
      <c r="R181" s="27"/>
    </row>
    <row r="182" spans="1:18">
      <c r="A182" s="12"/>
      <c r="B182" s="72" t="s">
        <v>402</v>
      </c>
      <c r="C182" s="29"/>
      <c r="D182" s="35">
        <v>396</v>
      </c>
      <c r="E182" s="35"/>
      <c r="F182" s="29"/>
      <c r="G182" s="29"/>
      <c r="H182" s="35">
        <v>482</v>
      </c>
      <c r="I182" s="35"/>
      <c r="J182" s="29"/>
      <c r="K182" s="29"/>
      <c r="L182" s="35">
        <v>2</v>
      </c>
      <c r="M182" s="35"/>
      <c r="N182" s="29"/>
      <c r="O182" s="29"/>
      <c r="P182" s="35">
        <v>4</v>
      </c>
      <c r="Q182" s="35"/>
      <c r="R182" s="29"/>
    </row>
    <row r="183" spans="1:18" ht="15.75" thickBot="1">
      <c r="A183" s="12"/>
      <c r="B183" s="72"/>
      <c r="C183" s="29"/>
      <c r="D183" s="42"/>
      <c r="E183" s="42"/>
      <c r="F183" s="46"/>
      <c r="G183" s="29"/>
      <c r="H183" s="42"/>
      <c r="I183" s="42"/>
      <c r="J183" s="46"/>
      <c r="K183" s="29"/>
      <c r="L183" s="42"/>
      <c r="M183" s="42"/>
      <c r="N183" s="46"/>
      <c r="O183" s="29"/>
      <c r="P183" s="42"/>
      <c r="Q183" s="42"/>
      <c r="R183" s="46"/>
    </row>
    <row r="184" spans="1:18">
      <c r="A184" s="12"/>
      <c r="B184" s="31" t="s">
        <v>131</v>
      </c>
      <c r="C184" s="27"/>
      <c r="D184" s="48" t="s">
        <v>206</v>
      </c>
      <c r="E184" s="50">
        <v>20065</v>
      </c>
      <c r="F184" s="28"/>
      <c r="G184" s="27"/>
      <c r="H184" s="48" t="s">
        <v>206</v>
      </c>
      <c r="I184" s="50">
        <v>19376</v>
      </c>
      <c r="J184" s="28"/>
      <c r="K184" s="27"/>
      <c r="L184" s="48" t="s">
        <v>206</v>
      </c>
      <c r="M184" s="89">
        <v>22</v>
      </c>
      <c r="N184" s="28"/>
      <c r="O184" s="27"/>
      <c r="P184" s="48" t="s">
        <v>206</v>
      </c>
      <c r="Q184" s="89">
        <v>56</v>
      </c>
      <c r="R184" s="28"/>
    </row>
    <row r="185" spans="1:18" ht="15.75" thickBot="1">
      <c r="A185" s="12"/>
      <c r="B185" s="31"/>
      <c r="C185" s="27"/>
      <c r="D185" s="49"/>
      <c r="E185" s="51"/>
      <c r="F185" s="47"/>
      <c r="G185" s="27"/>
      <c r="H185" s="49"/>
      <c r="I185" s="51"/>
      <c r="J185" s="47"/>
      <c r="K185" s="27"/>
      <c r="L185" s="49"/>
      <c r="M185" s="69"/>
      <c r="N185" s="47"/>
      <c r="O185" s="27"/>
      <c r="P185" s="49"/>
      <c r="Q185" s="69"/>
      <c r="R185" s="47"/>
    </row>
    <row r="186" spans="1:18" ht="16.5" thickTop="1" thickBot="1">
      <c r="A186" s="12"/>
      <c r="B186" s="57" t="s">
        <v>412</v>
      </c>
      <c r="C186" s="15"/>
      <c r="D186" s="79"/>
      <c r="E186" s="79"/>
      <c r="F186" s="79"/>
      <c r="G186" s="15"/>
      <c r="H186" s="79"/>
      <c r="I186" s="79"/>
      <c r="J186" s="79"/>
      <c r="K186" s="15"/>
      <c r="L186" s="79"/>
      <c r="M186" s="79"/>
      <c r="N186" s="79"/>
      <c r="O186" s="15"/>
      <c r="P186" s="79"/>
      <c r="Q186" s="79"/>
      <c r="R186" s="79"/>
    </row>
    <row r="187" spans="1:18">
      <c r="A187" s="12"/>
      <c r="B187" s="48" t="s">
        <v>309</v>
      </c>
      <c r="C187" s="27"/>
      <c r="D187" s="48" t="s">
        <v>206</v>
      </c>
      <c r="E187" s="50">
        <v>8317</v>
      </c>
      <c r="F187" s="28"/>
      <c r="G187" s="27"/>
      <c r="H187" s="48" t="s">
        <v>206</v>
      </c>
      <c r="I187" s="50">
        <v>12599</v>
      </c>
      <c r="J187" s="28"/>
      <c r="K187" s="27"/>
      <c r="L187" s="48" t="s">
        <v>206</v>
      </c>
      <c r="M187" s="89" t="s">
        <v>209</v>
      </c>
      <c r="N187" s="28"/>
      <c r="O187" s="27"/>
      <c r="P187" s="48" t="s">
        <v>206</v>
      </c>
      <c r="Q187" s="89">
        <v>124</v>
      </c>
      <c r="R187" s="28"/>
    </row>
    <row r="188" spans="1:18">
      <c r="A188" s="12"/>
      <c r="B188" s="81"/>
      <c r="C188" s="27"/>
      <c r="D188" s="81"/>
      <c r="E188" s="82"/>
      <c r="F188" s="80"/>
      <c r="G188" s="27"/>
      <c r="H188" s="81"/>
      <c r="I188" s="82"/>
      <c r="J188" s="80"/>
      <c r="K188" s="27"/>
      <c r="L188" s="81"/>
      <c r="M188" s="90"/>
      <c r="N188" s="80"/>
      <c r="O188" s="27"/>
      <c r="P188" s="81"/>
      <c r="Q188" s="90"/>
      <c r="R188" s="80"/>
    </row>
    <row r="189" spans="1:18">
      <c r="A189" s="12"/>
      <c r="B189" s="43" t="s">
        <v>400</v>
      </c>
      <c r="C189" s="29"/>
      <c r="D189" s="34">
        <v>6023</v>
      </c>
      <c r="E189" s="34"/>
      <c r="F189" s="29"/>
      <c r="G189" s="29"/>
      <c r="H189" s="34">
        <v>6252</v>
      </c>
      <c r="I189" s="34"/>
      <c r="J189" s="29"/>
      <c r="K189" s="29"/>
      <c r="L189" s="35">
        <v>3</v>
      </c>
      <c r="M189" s="35"/>
      <c r="N189" s="29"/>
      <c r="O189" s="29"/>
      <c r="P189" s="35">
        <v>9</v>
      </c>
      <c r="Q189" s="35"/>
      <c r="R189" s="29"/>
    </row>
    <row r="190" spans="1:18">
      <c r="A190" s="12"/>
      <c r="B190" s="43"/>
      <c r="C190" s="29"/>
      <c r="D190" s="34"/>
      <c r="E190" s="34"/>
      <c r="F190" s="29"/>
      <c r="G190" s="29"/>
      <c r="H190" s="34"/>
      <c r="I190" s="34"/>
      <c r="J190" s="29"/>
      <c r="K190" s="29"/>
      <c r="L190" s="35"/>
      <c r="M190" s="35"/>
      <c r="N190" s="29"/>
      <c r="O190" s="29"/>
      <c r="P190" s="35"/>
      <c r="Q190" s="35"/>
      <c r="R190" s="29"/>
    </row>
    <row r="191" spans="1:18">
      <c r="A191" s="12"/>
      <c r="B191" s="31" t="s">
        <v>401</v>
      </c>
      <c r="C191" s="27"/>
      <c r="D191" s="32">
        <v>3</v>
      </c>
      <c r="E191" s="32"/>
      <c r="F191" s="27"/>
      <c r="G191" s="27"/>
      <c r="H191" s="32">
        <v>54</v>
      </c>
      <c r="I191" s="32"/>
      <c r="J191" s="27"/>
      <c r="K191" s="27"/>
      <c r="L191" s="32" t="s">
        <v>209</v>
      </c>
      <c r="M191" s="32"/>
      <c r="N191" s="27"/>
      <c r="O191" s="27"/>
      <c r="P191" s="32" t="s">
        <v>209</v>
      </c>
      <c r="Q191" s="32"/>
      <c r="R191" s="27"/>
    </row>
    <row r="192" spans="1:18">
      <c r="A192" s="12"/>
      <c r="B192" s="31"/>
      <c r="C192" s="27"/>
      <c r="D192" s="32"/>
      <c r="E192" s="32"/>
      <c r="F192" s="27"/>
      <c r="G192" s="27"/>
      <c r="H192" s="32"/>
      <c r="I192" s="32"/>
      <c r="J192" s="27"/>
      <c r="K192" s="27"/>
      <c r="L192" s="32"/>
      <c r="M192" s="32"/>
      <c r="N192" s="27"/>
      <c r="O192" s="27"/>
      <c r="P192" s="32"/>
      <c r="Q192" s="32"/>
      <c r="R192" s="27"/>
    </row>
    <row r="193" spans="1:34">
      <c r="A193" s="12"/>
      <c r="B193" s="43" t="s">
        <v>318</v>
      </c>
      <c r="C193" s="29"/>
      <c r="D193" s="35"/>
      <c r="E193" s="35"/>
      <c r="F193" s="29"/>
      <c r="G193" s="29"/>
      <c r="H193" s="29"/>
      <c r="I193" s="29"/>
      <c r="J193" s="29"/>
      <c r="K193" s="29"/>
      <c r="L193" s="35"/>
      <c r="M193" s="35"/>
      <c r="N193" s="29"/>
      <c r="O193" s="29"/>
      <c r="P193" s="43"/>
      <c r="Q193" s="43"/>
      <c r="R193" s="43"/>
    </row>
    <row r="194" spans="1:34">
      <c r="A194" s="12"/>
      <c r="B194" s="43"/>
      <c r="C194" s="29"/>
      <c r="D194" s="35"/>
      <c r="E194" s="35"/>
      <c r="F194" s="29"/>
      <c r="G194" s="29"/>
      <c r="H194" s="29"/>
      <c r="I194" s="29"/>
      <c r="J194" s="29"/>
      <c r="K194" s="29"/>
      <c r="L194" s="35"/>
      <c r="M194" s="35"/>
      <c r="N194" s="29"/>
      <c r="O194" s="29"/>
      <c r="P194" s="43"/>
      <c r="Q194" s="43"/>
      <c r="R194" s="43"/>
    </row>
    <row r="195" spans="1:34">
      <c r="A195" s="12"/>
      <c r="B195" s="60" t="s">
        <v>319</v>
      </c>
      <c r="C195" s="27"/>
      <c r="D195" s="36">
        <v>5691</v>
      </c>
      <c r="E195" s="36"/>
      <c r="F195" s="27"/>
      <c r="G195" s="27"/>
      <c r="H195" s="36">
        <v>7565</v>
      </c>
      <c r="I195" s="36"/>
      <c r="J195" s="27"/>
      <c r="K195" s="27"/>
      <c r="L195" s="32">
        <v>12</v>
      </c>
      <c r="M195" s="32"/>
      <c r="N195" s="27"/>
      <c r="O195" s="27"/>
      <c r="P195" s="32">
        <v>45</v>
      </c>
      <c r="Q195" s="32"/>
      <c r="R195" s="27"/>
    </row>
    <row r="196" spans="1:34">
      <c r="A196" s="12"/>
      <c r="B196" s="60"/>
      <c r="C196" s="27"/>
      <c r="D196" s="36"/>
      <c r="E196" s="36"/>
      <c r="F196" s="27"/>
      <c r="G196" s="27"/>
      <c r="H196" s="36"/>
      <c r="I196" s="36"/>
      <c r="J196" s="27"/>
      <c r="K196" s="27"/>
      <c r="L196" s="32"/>
      <c r="M196" s="32"/>
      <c r="N196" s="27"/>
      <c r="O196" s="27"/>
      <c r="P196" s="32"/>
      <c r="Q196" s="32"/>
      <c r="R196" s="27"/>
    </row>
    <row r="197" spans="1:34">
      <c r="A197" s="12"/>
      <c r="B197" s="72" t="s">
        <v>402</v>
      </c>
      <c r="C197" s="29"/>
      <c r="D197" s="35">
        <v>519</v>
      </c>
      <c r="E197" s="35"/>
      <c r="F197" s="29"/>
      <c r="G197" s="29"/>
      <c r="H197" s="35">
        <v>444</v>
      </c>
      <c r="I197" s="35"/>
      <c r="J197" s="29"/>
      <c r="K197" s="29"/>
      <c r="L197" s="35" t="s">
        <v>209</v>
      </c>
      <c r="M197" s="35"/>
      <c r="N197" s="29"/>
      <c r="O197" s="29"/>
      <c r="P197" s="35" t="s">
        <v>209</v>
      </c>
      <c r="Q197" s="35"/>
      <c r="R197" s="29"/>
    </row>
    <row r="198" spans="1:34" ht="15.75" thickBot="1">
      <c r="A198" s="12"/>
      <c r="B198" s="72"/>
      <c r="C198" s="29"/>
      <c r="D198" s="42"/>
      <c r="E198" s="42"/>
      <c r="F198" s="46"/>
      <c r="G198" s="29"/>
      <c r="H198" s="42"/>
      <c r="I198" s="42"/>
      <c r="J198" s="46"/>
      <c r="K198" s="29"/>
      <c r="L198" s="42"/>
      <c r="M198" s="42"/>
      <c r="N198" s="46"/>
      <c r="O198" s="29"/>
      <c r="P198" s="42"/>
      <c r="Q198" s="42"/>
      <c r="R198" s="46"/>
    </row>
    <row r="199" spans="1:34">
      <c r="A199" s="12"/>
      <c r="B199" s="31" t="s">
        <v>131</v>
      </c>
      <c r="C199" s="27"/>
      <c r="D199" s="48" t="s">
        <v>206</v>
      </c>
      <c r="E199" s="50">
        <v>20553</v>
      </c>
      <c r="F199" s="28"/>
      <c r="G199" s="27"/>
      <c r="H199" s="48" t="s">
        <v>206</v>
      </c>
      <c r="I199" s="50">
        <v>26914</v>
      </c>
      <c r="J199" s="28"/>
      <c r="K199" s="27"/>
      <c r="L199" s="48" t="s">
        <v>206</v>
      </c>
      <c r="M199" s="89">
        <v>15</v>
      </c>
      <c r="N199" s="28"/>
      <c r="O199" s="27"/>
      <c r="P199" s="48" t="s">
        <v>206</v>
      </c>
      <c r="Q199" s="89">
        <v>178</v>
      </c>
      <c r="R199" s="28"/>
    </row>
    <row r="200" spans="1:34" ht="15.75" thickBot="1">
      <c r="A200" s="12"/>
      <c r="B200" s="31"/>
      <c r="C200" s="27"/>
      <c r="D200" s="49"/>
      <c r="E200" s="51"/>
      <c r="F200" s="47"/>
      <c r="G200" s="27"/>
      <c r="H200" s="49"/>
      <c r="I200" s="51"/>
      <c r="J200" s="47"/>
      <c r="K200" s="27"/>
      <c r="L200" s="49"/>
      <c r="M200" s="69"/>
      <c r="N200" s="47"/>
      <c r="O200" s="27"/>
      <c r="P200" s="49"/>
      <c r="Q200" s="69"/>
      <c r="R200" s="47"/>
    </row>
    <row r="201" spans="1:34" ht="15.75" thickTop="1">
      <c r="A201" s="12"/>
      <c r="B201" s="132" t="s">
        <v>413</v>
      </c>
      <c r="C201" s="132"/>
      <c r="D201" s="132"/>
      <c r="E201" s="132"/>
      <c r="F201" s="132"/>
      <c r="G201" s="132"/>
      <c r="H201" s="132"/>
      <c r="I201" s="132"/>
      <c r="J201" s="132"/>
      <c r="K201" s="132"/>
      <c r="L201" s="132"/>
      <c r="M201" s="132"/>
      <c r="N201" s="132"/>
      <c r="O201" s="132"/>
      <c r="P201" s="132"/>
      <c r="Q201" s="132"/>
      <c r="R201" s="132"/>
      <c r="S201" s="132"/>
      <c r="T201" s="132"/>
      <c r="U201" s="132"/>
      <c r="V201" s="132"/>
      <c r="W201" s="132"/>
      <c r="X201" s="132"/>
      <c r="Y201" s="132"/>
      <c r="Z201" s="132"/>
      <c r="AA201" s="132"/>
      <c r="AB201" s="132"/>
      <c r="AC201" s="132"/>
      <c r="AD201" s="132"/>
      <c r="AE201" s="132"/>
      <c r="AF201" s="132"/>
      <c r="AG201" s="132"/>
      <c r="AH201" s="132"/>
    </row>
    <row r="202" spans="1:34" ht="15" customHeight="1">
      <c r="A202" s="12" t="s">
        <v>615</v>
      </c>
      <c r="B202" s="11" t="s">
        <v>5</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row>
    <row r="203" spans="1:34">
      <c r="A203" s="12"/>
      <c r="B203" s="43" t="s">
        <v>616</v>
      </c>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c r="AC203" s="43"/>
      <c r="AD203" s="43"/>
      <c r="AE203" s="43"/>
      <c r="AF203" s="43"/>
      <c r="AG203" s="43"/>
      <c r="AH203" s="43"/>
    </row>
    <row r="204" spans="1:34">
      <c r="A204" s="12"/>
      <c r="B204" s="24"/>
      <c r="C204" s="24"/>
      <c r="D204" s="24"/>
      <c r="E204" s="24"/>
      <c r="F204" s="24"/>
      <c r="G204" s="24"/>
      <c r="H204" s="24"/>
      <c r="I204" s="24"/>
    </row>
    <row r="205" spans="1:34">
      <c r="A205" s="12"/>
      <c r="B205" s="16"/>
      <c r="C205" s="16"/>
      <c r="D205" s="16"/>
      <c r="E205" s="16"/>
      <c r="F205" s="16"/>
      <c r="G205" s="16"/>
      <c r="H205" s="16"/>
      <c r="I205" s="16"/>
    </row>
    <row r="206" spans="1:34" ht="15.75" thickBot="1">
      <c r="A206" s="12"/>
      <c r="B206" s="14"/>
      <c r="C206" s="91">
        <v>41912</v>
      </c>
      <c r="D206" s="91"/>
      <c r="E206" s="91"/>
      <c r="F206" s="15"/>
      <c r="G206" s="25" t="s">
        <v>265</v>
      </c>
      <c r="H206" s="25"/>
      <c r="I206" s="25"/>
    </row>
    <row r="207" spans="1:34">
      <c r="A207" s="12"/>
      <c r="B207" s="31" t="s">
        <v>309</v>
      </c>
      <c r="C207" s="48" t="s">
        <v>206</v>
      </c>
      <c r="D207" s="50">
        <v>7452</v>
      </c>
      <c r="E207" s="28"/>
      <c r="F207" s="27"/>
      <c r="G207" s="48" t="s">
        <v>206</v>
      </c>
      <c r="H207" s="50">
        <v>7604</v>
      </c>
      <c r="I207" s="28"/>
    </row>
    <row r="208" spans="1:34">
      <c r="A208" s="12"/>
      <c r="B208" s="31"/>
      <c r="C208" s="81"/>
      <c r="D208" s="82"/>
      <c r="E208" s="80"/>
      <c r="F208" s="27"/>
      <c r="G208" s="81"/>
      <c r="H208" s="82"/>
      <c r="I208" s="80"/>
    </row>
    <row r="209" spans="1:34">
      <c r="A209" s="12"/>
      <c r="B209" s="43" t="s">
        <v>400</v>
      </c>
      <c r="C209" s="34">
        <v>6328</v>
      </c>
      <c r="D209" s="34"/>
      <c r="E209" s="29"/>
      <c r="F209" s="29"/>
      <c r="G209" s="34">
        <v>5141</v>
      </c>
      <c r="H209" s="34"/>
      <c r="I209" s="29"/>
    </row>
    <row r="210" spans="1:34">
      <c r="A210" s="12"/>
      <c r="B210" s="43"/>
      <c r="C210" s="34"/>
      <c r="D210" s="34"/>
      <c r="E210" s="29"/>
      <c r="F210" s="29"/>
      <c r="G210" s="34"/>
      <c r="H210" s="34"/>
      <c r="I210" s="29"/>
    </row>
    <row r="211" spans="1:34">
      <c r="A211" s="12"/>
      <c r="B211" s="31" t="s">
        <v>401</v>
      </c>
      <c r="C211" s="32">
        <v>150</v>
      </c>
      <c r="D211" s="32"/>
      <c r="E211" s="27"/>
      <c r="F211" s="27"/>
      <c r="G211" s="32" t="s">
        <v>209</v>
      </c>
      <c r="H211" s="32"/>
      <c r="I211" s="27"/>
    </row>
    <row r="212" spans="1:34">
      <c r="A212" s="12"/>
      <c r="B212" s="31"/>
      <c r="C212" s="32"/>
      <c r="D212" s="32"/>
      <c r="E212" s="27"/>
      <c r="F212" s="27"/>
      <c r="G212" s="32"/>
      <c r="H212" s="32"/>
      <c r="I212" s="27"/>
    </row>
    <row r="213" spans="1:34">
      <c r="A213" s="12"/>
      <c r="B213" s="14" t="s">
        <v>318</v>
      </c>
      <c r="C213" s="43"/>
      <c r="D213" s="43"/>
      <c r="E213" s="43"/>
      <c r="F213" s="15"/>
      <c r="G213" s="43"/>
      <c r="H213" s="43"/>
      <c r="I213" s="43"/>
    </row>
    <row r="214" spans="1:34">
      <c r="A214" s="12"/>
      <c r="B214" s="60" t="s">
        <v>319</v>
      </c>
      <c r="C214" s="36">
        <v>10106</v>
      </c>
      <c r="D214" s="36"/>
      <c r="E214" s="27"/>
      <c r="F214" s="27"/>
      <c r="G214" s="36">
        <v>8812</v>
      </c>
      <c r="H214" s="36"/>
      <c r="I214" s="27"/>
    </row>
    <row r="215" spans="1:34">
      <c r="A215" s="12"/>
      <c r="B215" s="60"/>
      <c r="C215" s="36"/>
      <c r="D215" s="36"/>
      <c r="E215" s="27"/>
      <c r="F215" s="27"/>
      <c r="G215" s="36"/>
      <c r="H215" s="36"/>
      <c r="I215" s="27"/>
    </row>
    <row r="216" spans="1:34">
      <c r="A216" s="12"/>
      <c r="B216" s="72" t="s">
        <v>402</v>
      </c>
      <c r="C216" s="35">
        <v>346</v>
      </c>
      <c r="D216" s="35"/>
      <c r="E216" s="29"/>
      <c r="F216" s="29"/>
      <c r="G216" s="35">
        <v>567</v>
      </c>
      <c r="H216" s="35"/>
      <c r="I216" s="29"/>
    </row>
    <row r="217" spans="1:34" ht="15.75" thickBot="1">
      <c r="A217" s="12"/>
      <c r="B217" s="72"/>
      <c r="C217" s="42"/>
      <c r="D217" s="42"/>
      <c r="E217" s="46"/>
      <c r="F217" s="29"/>
      <c r="G217" s="42"/>
      <c r="H217" s="42"/>
      <c r="I217" s="46"/>
    </row>
    <row r="218" spans="1:34">
      <c r="A218" s="12"/>
      <c r="B218" s="133" t="s">
        <v>131</v>
      </c>
      <c r="C218" s="48" t="s">
        <v>206</v>
      </c>
      <c r="D218" s="50">
        <v>24382</v>
      </c>
      <c r="E218" s="28"/>
      <c r="F218" s="27"/>
      <c r="G218" s="48" t="s">
        <v>206</v>
      </c>
      <c r="H218" s="50">
        <v>22124</v>
      </c>
      <c r="I218" s="28"/>
    </row>
    <row r="219" spans="1:34" ht="15.75" thickBot="1">
      <c r="A219" s="12"/>
      <c r="B219" s="133"/>
      <c r="C219" s="49"/>
      <c r="D219" s="51"/>
      <c r="E219" s="47"/>
      <c r="F219" s="27"/>
      <c r="G219" s="49"/>
      <c r="H219" s="51"/>
      <c r="I219" s="47"/>
    </row>
    <row r="220" spans="1:34" ht="15.75" thickTop="1">
      <c r="A220" s="12" t="s">
        <v>617</v>
      </c>
      <c r="B220" s="11" t="s">
        <v>5</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row>
    <row r="221" spans="1:34">
      <c r="A221" s="12"/>
      <c r="B221" s="43" t="s">
        <v>426</v>
      </c>
      <c r="C221" s="43"/>
      <c r="D221" s="43"/>
      <c r="E221" s="43"/>
      <c r="F221" s="43"/>
      <c r="G221" s="43"/>
      <c r="H221" s="43"/>
      <c r="I221" s="43"/>
      <c r="J221" s="43"/>
      <c r="K221" s="43"/>
      <c r="L221" s="43"/>
      <c r="M221" s="43"/>
      <c r="N221" s="43"/>
      <c r="O221" s="43"/>
      <c r="P221" s="43"/>
      <c r="Q221" s="43"/>
      <c r="R221" s="43"/>
      <c r="S221" s="43"/>
      <c r="T221" s="43"/>
      <c r="U221" s="43"/>
      <c r="V221" s="43"/>
      <c r="W221" s="43"/>
      <c r="X221" s="43"/>
      <c r="Y221" s="43"/>
      <c r="Z221" s="43"/>
      <c r="AA221" s="43"/>
      <c r="AB221" s="43"/>
      <c r="AC221" s="43"/>
      <c r="AD221" s="43"/>
      <c r="AE221" s="43"/>
      <c r="AF221" s="43"/>
      <c r="AG221" s="43"/>
      <c r="AH221" s="43"/>
    </row>
    <row r="222" spans="1:34">
      <c r="A222" s="12"/>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c r="AA222" s="24"/>
      <c r="AB222" s="24"/>
      <c r="AC222" s="24"/>
      <c r="AD222" s="24"/>
      <c r="AE222" s="24"/>
      <c r="AF222" s="24"/>
      <c r="AG222" s="24"/>
      <c r="AH222" s="24"/>
    </row>
    <row r="223" spans="1:34">
      <c r="A223" s="12"/>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c r="AB223" s="16"/>
      <c r="AC223" s="16"/>
      <c r="AD223" s="16"/>
      <c r="AE223" s="16"/>
      <c r="AF223" s="16"/>
      <c r="AG223" s="16"/>
      <c r="AH223" s="16"/>
    </row>
    <row r="224" spans="1:34" ht="15.75" thickBot="1">
      <c r="A224" s="12"/>
      <c r="B224" s="15"/>
      <c r="C224" s="15"/>
      <c r="D224" s="137" t="s">
        <v>427</v>
      </c>
      <c r="E224" s="137"/>
      <c r="F224" s="137"/>
      <c r="G224" s="137"/>
      <c r="H224" s="137"/>
      <c r="I224" s="137"/>
      <c r="J224" s="137"/>
      <c r="K224" s="137"/>
      <c r="L224" s="137"/>
      <c r="M224" s="137"/>
      <c r="N224" s="137"/>
      <c r="O224" s="137"/>
      <c r="P224" s="137"/>
      <c r="Q224" s="137"/>
      <c r="R224" s="137"/>
      <c r="S224" s="15"/>
      <c r="T224" s="137" t="s">
        <v>428</v>
      </c>
      <c r="U224" s="137"/>
      <c r="V224" s="137"/>
      <c r="W224" s="137"/>
      <c r="X224" s="137"/>
      <c r="Y224" s="137"/>
      <c r="Z224" s="137"/>
      <c r="AA224" s="137"/>
      <c r="AB224" s="137"/>
      <c r="AC224" s="137"/>
      <c r="AD224" s="137"/>
      <c r="AE224" s="137"/>
      <c r="AF224" s="137"/>
      <c r="AG224" s="137"/>
      <c r="AH224" s="137"/>
    </row>
    <row r="225" spans="1:34" ht="15.75" thickBot="1">
      <c r="A225" s="12"/>
      <c r="B225" s="23"/>
      <c r="C225" s="15"/>
      <c r="D225" s="172" t="s">
        <v>429</v>
      </c>
      <c r="E225" s="172"/>
      <c r="F225" s="172"/>
      <c r="G225" s="15"/>
      <c r="H225" s="172" t="s">
        <v>430</v>
      </c>
      <c r="I225" s="172"/>
      <c r="J225" s="172"/>
      <c r="K225" s="15"/>
      <c r="L225" s="172" t="s">
        <v>98</v>
      </c>
      <c r="M225" s="172"/>
      <c r="N225" s="172"/>
      <c r="O225" s="15"/>
      <c r="P225" s="172" t="s">
        <v>131</v>
      </c>
      <c r="Q225" s="172"/>
      <c r="R225" s="172"/>
      <c r="S225" s="15"/>
      <c r="T225" s="172" t="s">
        <v>429</v>
      </c>
      <c r="U225" s="172"/>
      <c r="V225" s="172"/>
      <c r="W225" s="15"/>
      <c r="X225" s="172" t="s">
        <v>431</v>
      </c>
      <c r="Y225" s="172"/>
      <c r="Z225" s="172"/>
      <c r="AA225" s="15"/>
      <c r="AB225" s="172" t="s">
        <v>98</v>
      </c>
      <c r="AC225" s="172"/>
      <c r="AD225" s="172"/>
      <c r="AE225" s="15"/>
      <c r="AF225" s="172" t="s">
        <v>131</v>
      </c>
      <c r="AG225" s="172"/>
      <c r="AH225" s="172"/>
    </row>
    <row r="226" spans="1:34">
      <c r="A226" s="12"/>
      <c r="B226" s="174" t="s">
        <v>400</v>
      </c>
      <c r="C226" s="29"/>
      <c r="D226" s="151" t="s">
        <v>206</v>
      </c>
      <c r="E226" s="155" t="s">
        <v>209</v>
      </c>
      <c r="F226" s="39"/>
      <c r="G226" s="29"/>
      <c r="H226" s="151" t="s">
        <v>206</v>
      </c>
      <c r="I226" s="155">
        <v>29</v>
      </c>
      <c r="J226" s="39"/>
      <c r="K226" s="29"/>
      <c r="L226" s="151" t="s">
        <v>206</v>
      </c>
      <c r="M226" s="155" t="s">
        <v>209</v>
      </c>
      <c r="N226" s="39"/>
      <c r="O226" s="29"/>
      <c r="P226" s="151" t="s">
        <v>206</v>
      </c>
      <c r="Q226" s="155">
        <v>29</v>
      </c>
      <c r="R226" s="39"/>
      <c r="S226" s="29"/>
      <c r="T226" s="151" t="s">
        <v>206</v>
      </c>
      <c r="U226" s="155" t="s">
        <v>209</v>
      </c>
      <c r="V226" s="39"/>
      <c r="W226" s="29"/>
      <c r="X226" s="151" t="s">
        <v>206</v>
      </c>
      <c r="Y226" s="155">
        <v>29</v>
      </c>
      <c r="Z226" s="39"/>
      <c r="AA226" s="29"/>
      <c r="AB226" s="151" t="s">
        <v>206</v>
      </c>
      <c r="AC226" s="153">
        <v>1831</v>
      </c>
      <c r="AD226" s="39"/>
      <c r="AE226" s="29"/>
      <c r="AF226" s="151" t="s">
        <v>206</v>
      </c>
      <c r="AG226" s="153">
        <v>1860</v>
      </c>
      <c r="AH226" s="39"/>
    </row>
    <row r="227" spans="1:34">
      <c r="A227" s="12"/>
      <c r="B227" s="173"/>
      <c r="C227" s="29"/>
      <c r="D227" s="141"/>
      <c r="E227" s="143"/>
      <c r="F227" s="29"/>
      <c r="G227" s="29"/>
      <c r="H227" s="141"/>
      <c r="I227" s="143"/>
      <c r="J227" s="29"/>
      <c r="K227" s="29"/>
      <c r="L227" s="141"/>
      <c r="M227" s="143"/>
      <c r="N227" s="29"/>
      <c r="O227" s="29"/>
      <c r="P227" s="141"/>
      <c r="Q227" s="143"/>
      <c r="R227" s="29"/>
      <c r="S227" s="29"/>
      <c r="T227" s="141"/>
      <c r="U227" s="143"/>
      <c r="V227" s="29"/>
      <c r="W227" s="29"/>
      <c r="X227" s="141"/>
      <c r="Y227" s="143"/>
      <c r="Z227" s="29"/>
      <c r="AA227" s="29"/>
      <c r="AB227" s="141"/>
      <c r="AC227" s="142"/>
      <c r="AD227" s="29"/>
      <c r="AE227" s="29"/>
      <c r="AF227" s="141"/>
      <c r="AG227" s="142"/>
      <c r="AH227" s="29"/>
    </row>
    <row r="228" spans="1:34">
      <c r="A228" s="12"/>
      <c r="B228" s="175" t="s">
        <v>401</v>
      </c>
      <c r="C228" s="27"/>
      <c r="D228" s="145" t="s">
        <v>209</v>
      </c>
      <c r="E228" s="145"/>
      <c r="F228" s="27"/>
      <c r="G228" s="27"/>
      <c r="H228" s="145" t="s">
        <v>209</v>
      </c>
      <c r="I228" s="145"/>
      <c r="J228" s="27"/>
      <c r="K228" s="27"/>
      <c r="L228" s="145" t="s">
        <v>209</v>
      </c>
      <c r="M228" s="145"/>
      <c r="N228" s="27"/>
      <c r="O228" s="27"/>
      <c r="P228" s="145" t="s">
        <v>209</v>
      </c>
      <c r="Q228" s="145"/>
      <c r="R228" s="27"/>
      <c r="S228" s="27"/>
      <c r="T228" s="145" t="s">
        <v>209</v>
      </c>
      <c r="U228" s="145"/>
      <c r="V228" s="27"/>
      <c r="W228" s="27"/>
      <c r="X228" s="145" t="s">
        <v>209</v>
      </c>
      <c r="Y228" s="145"/>
      <c r="Z228" s="27"/>
      <c r="AA228" s="27"/>
      <c r="AB228" s="145">
        <v>104</v>
      </c>
      <c r="AC228" s="145"/>
      <c r="AD228" s="27"/>
      <c r="AE228" s="27"/>
      <c r="AF228" s="145">
        <v>104</v>
      </c>
      <c r="AG228" s="145"/>
      <c r="AH228" s="27"/>
    </row>
    <row r="229" spans="1:34">
      <c r="A229" s="12"/>
      <c r="B229" s="175"/>
      <c r="C229" s="27"/>
      <c r="D229" s="145"/>
      <c r="E229" s="145"/>
      <c r="F229" s="27"/>
      <c r="G229" s="27"/>
      <c r="H229" s="145"/>
      <c r="I229" s="145"/>
      <c r="J229" s="27"/>
      <c r="K229" s="27"/>
      <c r="L229" s="145"/>
      <c r="M229" s="145"/>
      <c r="N229" s="27"/>
      <c r="O229" s="27"/>
      <c r="P229" s="145"/>
      <c r="Q229" s="145"/>
      <c r="R229" s="27"/>
      <c r="S229" s="27"/>
      <c r="T229" s="145"/>
      <c r="U229" s="145"/>
      <c r="V229" s="27"/>
      <c r="W229" s="27"/>
      <c r="X229" s="145"/>
      <c r="Y229" s="145"/>
      <c r="Z229" s="27"/>
      <c r="AA229" s="27"/>
      <c r="AB229" s="145"/>
      <c r="AC229" s="145"/>
      <c r="AD229" s="27"/>
      <c r="AE229" s="27"/>
      <c r="AF229" s="145"/>
      <c r="AG229" s="145"/>
      <c r="AH229" s="27"/>
    </row>
    <row r="230" spans="1:34">
      <c r="A230" s="12"/>
      <c r="B230" s="173" t="s">
        <v>319</v>
      </c>
      <c r="C230" s="29"/>
      <c r="D230" s="143">
        <v>38</v>
      </c>
      <c r="E230" s="143"/>
      <c r="F230" s="29"/>
      <c r="G230" s="29"/>
      <c r="H230" s="143">
        <v>67</v>
      </c>
      <c r="I230" s="143"/>
      <c r="J230" s="29"/>
      <c r="K230" s="29"/>
      <c r="L230" s="143" t="s">
        <v>209</v>
      </c>
      <c r="M230" s="143"/>
      <c r="N230" s="29"/>
      <c r="O230" s="29"/>
      <c r="P230" s="143">
        <v>105</v>
      </c>
      <c r="Q230" s="143"/>
      <c r="R230" s="29"/>
      <c r="S230" s="29"/>
      <c r="T230" s="143">
        <v>164</v>
      </c>
      <c r="U230" s="143"/>
      <c r="V230" s="29"/>
      <c r="W230" s="29"/>
      <c r="X230" s="143">
        <v>332</v>
      </c>
      <c r="Y230" s="143"/>
      <c r="Z230" s="29"/>
      <c r="AA230" s="29"/>
      <c r="AB230" s="143">
        <v>112</v>
      </c>
      <c r="AC230" s="143"/>
      <c r="AD230" s="29"/>
      <c r="AE230" s="29"/>
      <c r="AF230" s="143">
        <v>608</v>
      </c>
      <c r="AG230" s="143"/>
      <c r="AH230" s="29"/>
    </row>
    <row r="231" spans="1:34">
      <c r="A231" s="12"/>
      <c r="B231" s="173"/>
      <c r="C231" s="29"/>
      <c r="D231" s="143"/>
      <c r="E231" s="143"/>
      <c r="F231" s="29"/>
      <c r="G231" s="29"/>
      <c r="H231" s="143"/>
      <c r="I231" s="143"/>
      <c r="J231" s="29"/>
      <c r="K231" s="29"/>
      <c r="L231" s="143"/>
      <c r="M231" s="143"/>
      <c r="N231" s="29"/>
      <c r="O231" s="29"/>
      <c r="P231" s="143"/>
      <c r="Q231" s="143"/>
      <c r="R231" s="29"/>
      <c r="S231" s="29"/>
      <c r="T231" s="143"/>
      <c r="U231" s="143"/>
      <c r="V231" s="29"/>
      <c r="W231" s="29"/>
      <c r="X231" s="143"/>
      <c r="Y231" s="143"/>
      <c r="Z231" s="29"/>
      <c r="AA231" s="29"/>
      <c r="AB231" s="143"/>
      <c r="AC231" s="143"/>
      <c r="AD231" s="29"/>
      <c r="AE231" s="29"/>
      <c r="AF231" s="143"/>
      <c r="AG231" s="143"/>
      <c r="AH231" s="29"/>
    </row>
    <row r="232" spans="1:34">
      <c r="A232" s="12"/>
      <c r="B232" s="138" t="s">
        <v>402</v>
      </c>
      <c r="C232" s="27"/>
      <c r="D232" s="145">
        <v>2</v>
      </c>
      <c r="E232" s="145"/>
      <c r="F232" s="27"/>
      <c r="G232" s="27"/>
      <c r="H232" s="145" t="s">
        <v>209</v>
      </c>
      <c r="I232" s="145"/>
      <c r="J232" s="27"/>
      <c r="K232" s="27"/>
      <c r="L232" s="145" t="s">
        <v>209</v>
      </c>
      <c r="M232" s="145"/>
      <c r="N232" s="27"/>
      <c r="O232" s="27"/>
      <c r="P232" s="145">
        <v>2</v>
      </c>
      <c r="Q232" s="145"/>
      <c r="R232" s="27"/>
      <c r="S232" s="27"/>
      <c r="T232" s="145">
        <v>13</v>
      </c>
      <c r="U232" s="145"/>
      <c r="V232" s="27"/>
      <c r="W232" s="27"/>
      <c r="X232" s="145">
        <v>6</v>
      </c>
      <c r="Y232" s="145"/>
      <c r="Z232" s="27"/>
      <c r="AA232" s="27"/>
      <c r="AB232" s="145" t="s">
        <v>209</v>
      </c>
      <c r="AC232" s="145"/>
      <c r="AD232" s="27"/>
      <c r="AE232" s="27"/>
      <c r="AF232" s="145">
        <v>19</v>
      </c>
      <c r="AG232" s="145"/>
      <c r="AH232" s="27"/>
    </row>
    <row r="233" spans="1:34" ht="15.75" thickBot="1">
      <c r="A233" s="12"/>
      <c r="B233" s="138"/>
      <c r="C233" s="27"/>
      <c r="D233" s="147"/>
      <c r="E233" s="147"/>
      <c r="F233" s="38"/>
      <c r="G233" s="27"/>
      <c r="H233" s="147"/>
      <c r="I233" s="147"/>
      <c r="J233" s="38"/>
      <c r="K233" s="27"/>
      <c r="L233" s="147"/>
      <c r="M233" s="147"/>
      <c r="N233" s="38"/>
      <c r="O233" s="27"/>
      <c r="P233" s="147"/>
      <c r="Q233" s="147"/>
      <c r="R233" s="38"/>
      <c r="S233" s="27"/>
      <c r="T233" s="147"/>
      <c r="U233" s="147"/>
      <c r="V233" s="38"/>
      <c r="W233" s="27"/>
      <c r="X233" s="147"/>
      <c r="Y233" s="147"/>
      <c r="Z233" s="38"/>
      <c r="AA233" s="27"/>
      <c r="AB233" s="147"/>
      <c r="AC233" s="147"/>
      <c r="AD233" s="38"/>
      <c r="AE233" s="27"/>
      <c r="AF233" s="147"/>
      <c r="AG233" s="147"/>
      <c r="AH233" s="38"/>
    </row>
    <row r="234" spans="1:34">
      <c r="A234" s="12"/>
      <c r="B234" s="146" t="s">
        <v>131</v>
      </c>
      <c r="C234" s="29"/>
      <c r="D234" s="151" t="s">
        <v>206</v>
      </c>
      <c r="E234" s="155">
        <v>40</v>
      </c>
      <c r="F234" s="39"/>
      <c r="G234" s="29"/>
      <c r="H234" s="151" t="s">
        <v>206</v>
      </c>
      <c r="I234" s="155">
        <v>96</v>
      </c>
      <c r="J234" s="39"/>
      <c r="K234" s="29"/>
      <c r="L234" s="151" t="s">
        <v>206</v>
      </c>
      <c r="M234" s="155" t="s">
        <v>209</v>
      </c>
      <c r="N234" s="39"/>
      <c r="O234" s="29"/>
      <c r="P234" s="151" t="s">
        <v>206</v>
      </c>
      <c r="Q234" s="155">
        <v>136</v>
      </c>
      <c r="R234" s="39"/>
      <c r="S234" s="29"/>
      <c r="T234" s="151" t="s">
        <v>206</v>
      </c>
      <c r="U234" s="155">
        <v>177</v>
      </c>
      <c r="V234" s="39"/>
      <c r="W234" s="29"/>
      <c r="X234" s="151" t="s">
        <v>206</v>
      </c>
      <c r="Y234" s="155">
        <v>367</v>
      </c>
      <c r="Z234" s="39"/>
      <c r="AA234" s="29"/>
      <c r="AB234" s="151" t="s">
        <v>206</v>
      </c>
      <c r="AC234" s="153">
        <v>2047</v>
      </c>
      <c r="AD234" s="39"/>
      <c r="AE234" s="29"/>
      <c r="AF234" s="151" t="s">
        <v>206</v>
      </c>
      <c r="AG234" s="153">
        <v>2591</v>
      </c>
      <c r="AH234" s="39"/>
    </row>
    <row r="235" spans="1:34" ht="15.75" thickBot="1">
      <c r="A235" s="12"/>
      <c r="B235" s="146"/>
      <c r="C235" s="29"/>
      <c r="D235" s="152"/>
      <c r="E235" s="156"/>
      <c r="F235" s="66"/>
      <c r="G235" s="29"/>
      <c r="H235" s="152"/>
      <c r="I235" s="156"/>
      <c r="J235" s="66"/>
      <c r="K235" s="29"/>
      <c r="L235" s="152"/>
      <c r="M235" s="156"/>
      <c r="N235" s="66"/>
      <c r="O235" s="29"/>
      <c r="P235" s="152"/>
      <c r="Q235" s="156"/>
      <c r="R235" s="66"/>
      <c r="S235" s="29"/>
      <c r="T235" s="152"/>
      <c r="U235" s="156"/>
      <c r="V235" s="66"/>
      <c r="W235" s="29"/>
      <c r="X235" s="152"/>
      <c r="Y235" s="156"/>
      <c r="Z235" s="66"/>
      <c r="AA235" s="29"/>
      <c r="AB235" s="152"/>
      <c r="AC235" s="154"/>
      <c r="AD235" s="66"/>
      <c r="AE235" s="29"/>
      <c r="AF235" s="152"/>
      <c r="AG235" s="154"/>
      <c r="AH235" s="66"/>
    </row>
    <row r="236" spans="1:34" ht="15.75" thickTop="1">
      <c r="A236" s="12"/>
      <c r="B236" s="24"/>
      <c r="C236" s="24"/>
      <c r="D236" s="24"/>
      <c r="E236" s="24"/>
      <c r="F236" s="24"/>
      <c r="G236" s="24"/>
      <c r="H236" s="24"/>
      <c r="I236" s="24"/>
      <c r="J236" s="24"/>
      <c r="K236" s="24"/>
      <c r="L236" s="24"/>
      <c r="M236" s="24"/>
      <c r="N236" s="24"/>
      <c r="O236" s="24"/>
      <c r="P236" s="24"/>
      <c r="Q236" s="24"/>
      <c r="R236" s="24"/>
      <c r="S236" s="24"/>
      <c r="T236" s="24"/>
      <c r="U236" s="24"/>
      <c r="V236" s="24"/>
      <c r="W236" s="24"/>
      <c r="X236" s="24"/>
      <c r="Y236" s="24"/>
      <c r="Z236" s="24"/>
      <c r="AA236" s="24"/>
      <c r="AB236" s="24"/>
      <c r="AC236" s="24"/>
      <c r="AD236" s="24"/>
      <c r="AE236" s="24"/>
      <c r="AF236" s="24"/>
      <c r="AG236" s="24"/>
      <c r="AH236" s="24"/>
    </row>
    <row r="237" spans="1:34">
      <c r="A237" s="12"/>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A237" s="16"/>
      <c r="AB237" s="16"/>
      <c r="AC237" s="16"/>
      <c r="AD237" s="16"/>
      <c r="AE237" s="16"/>
      <c r="AF237" s="16"/>
      <c r="AG237" s="16"/>
      <c r="AH237" s="16"/>
    </row>
    <row r="238" spans="1:34" ht="15.75" thickBot="1">
      <c r="A238" s="12"/>
      <c r="B238" s="15"/>
      <c r="C238" s="15"/>
      <c r="D238" s="137" t="s">
        <v>432</v>
      </c>
      <c r="E238" s="137"/>
      <c r="F238" s="137"/>
      <c r="G238" s="137"/>
      <c r="H238" s="137"/>
      <c r="I238" s="137"/>
      <c r="J238" s="137"/>
      <c r="K238" s="137"/>
      <c r="L238" s="137"/>
      <c r="M238" s="137"/>
      <c r="N238" s="137"/>
      <c r="O238" s="137"/>
      <c r="P238" s="137"/>
      <c r="Q238" s="137"/>
      <c r="R238" s="137"/>
      <c r="S238" s="15"/>
      <c r="T238" s="137" t="s">
        <v>433</v>
      </c>
      <c r="U238" s="137"/>
      <c r="V238" s="137"/>
      <c r="W238" s="137"/>
      <c r="X238" s="137"/>
      <c r="Y238" s="137"/>
      <c r="Z238" s="137"/>
      <c r="AA238" s="137"/>
      <c r="AB238" s="137"/>
      <c r="AC238" s="137"/>
      <c r="AD238" s="137"/>
      <c r="AE238" s="137"/>
      <c r="AF238" s="137"/>
      <c r="AG238" s="137"/>
      <c r="AH238" s="137"/>
    </row>
    <row r="239" spans="1:34" ht="15.75" thickBot="1">
      <c r="A239" s="12"/>
      <c r="B239" s="23"/>
      <c r="C239" s="15"/>
      <c r="D239" s="172" t="s">
        <v>429</v>
      </c>
      <c r="E239" s="172"/>
      <c r="F239" s="172"/>
      <c r="G239" s="15"/>
      <c r="H239" s="172" t="s">
        <v>431</v>
      </c>
      <c r="I239" s="172"/>
      <c r="J239" s="172"/>
      <c r="K239" s="15"/>
      <c r="L239" s="172" t="s">
        <v>98</v>
      </c>
      <c r="M239" s="172"/>
      <c r="N239" s="172"/>
      <c r="O239" s="15"/>
      <c r="P239" s="172" t="s">
        <v>131</v>
      </c>
      <c r="Q239" s="172"/>
      <c r="R239" s="172"/>
      <c r="S239" s="15"/>
      <c r="T239" s="172" t="s">
        <v>429</v>
      </c>
      <c r="U239" s="172"/>
      <c r="V239" s="172"/>
      <c r="W239" s="15"/>
      <c r="X239" s="172" t="s">
        <v>431</v>
      </c>
      <c r="Y239" s="172"/>
      <c r="Z239" s="172"/>
      <c r="AA239" s="15"/>
      <c r="AB239" s="172" t="s">
        <v>98</v>
      </c>
      <c r="AC239" s="172"/>
      <c r="AD239" s="172"/>
      <c r="AE239" s="15"/>
      <c r="AF239" s="172" t="s">
        <v>131</v>
      </c>
      <c r="AG239" s="172"/>
      <c r="AH239" s="172"/>
    </row>
    <row r="240" spans="1:34">
      <c r="A240" s="12"/>
      <c r="B240" s="176" t="s">
        <v>309</v>
      </c>
      <c r="C240" s="27"/>
      <c r="D240" s="139" t="s">
        <v>206</v>
      </c>
      <c r="E240" s="178" t="s">
        <v>209</v>
      </c>
      <c r="F240" s="28"/>
      <c r="G240" s="27"/>
      <c r="H240" s="139" t="s">
        <v>206</v>
      </c>
      <c r="I240" s="178" t="s">
        <v>209</v>
      </c>
      <c r="J240" s="28"/>
      <c r="K240" s="27"/>
      <c r="L240" s="139" t="s">
        <v>206</v>
      </c>
      <c r="M240" s="178" t="s">
        <v>209</v>
      </c>
      <c r="N240" s="28"/>
      <c r="O240" s="27"/>
      <c r="P240" s="139" t="s">
        <v>206</v>
      </c>
      <c r="Q240" s="178" t="s">
        <v>209</v>
      </c>
      <c r="R240" s="28"/>
      <c r="S240" s="27"/>
      <c r="T240" s="139" t="s">
        <v>206</v>
      </c>
      <c r="U240" s="178">
        <v>61</v>
      </c>
      <c r="V240" s="28"/>
      <c r="W240" s="27"/>
      <c r="X240" s="139" t="s">
        <v>206</v>
      </c>
      <c r="Y240" s="178" t="s">
        <v>209</v>
      </c>
      <c r="Z240" s="28"/>
      <c r="AA240" s="27"/>
      <c r="AB240" s="139" t="s">
        <v>206</v>
      </c>
      <c r="AC240" s="178" t="s">
        <v>209</v>
      </c>
      <c r="AD240" s="28"/>
      <c r="AE240" s="27"/>
      <c r="AF240" s="139" t="s">
        <v>206</v>
      </c>
      <c r="AG240" s="178">
        <v>61</v>
      </c>
      <c r="AH240" s="28"/>
    </row>
    <row r="241" spans="1:34">
      <c r="A241" s="12"/>
      <c r="B241" s="175"/>
      <c r="C241" s="27"/>
      <c r="D241" s="177"/>
      <c r="E241" s="179"/>
      <c r="F241" s="80"/>
      <c r="G241" s="27"/>
      <c r="H241" s="177"/>
      <c r="I241" s="179"/>
      <c r="J241" s="80"/>
      <c r="K241" s="27"/>
      <c r="L241" s="177"/>
      <c r="M241" s="179"/>
      <c r="N241" s="80"/>
      <c r="O241" s="27"/>
      <c r="P241" s="177"/>
      <c r="Q241" s="179"/>
      <c r="R241" s="80"/>
      <c r="S241" s="27"/>
      <c r="T241" s="177"/>
      <c r="U241" s="179"/>
      <c r="V241" s="80"/>
      <c r="W241" s="27"/>
      <c r="X241" s="177"/>
      <c r="Y241" s="179"/>
      <c r="Z241" s="80"/>
      <c r="AA241" s="27"/>
      <c r="AB241" s="177"/>
      <c r="AC241" s="179"/>
      <c r="AD241" s="80"/>
      <c r="AE241" s="27"/>
      <c r="AF241" s="177"/>
      <c r="AG241" s="179"/>
      <c r="AH241" s="80"/>
    </row>
    <row r="242" spans="1:34">
      <c r="A242" s="12"/>
      <c r="B242" s="173" t="s">
        <v>400</v>
      </c>
      <c r="C242" s="29"/>
      <c r="D242" s="143">
        <v>159</v>
      </c>
      <c r="E242" s="143"/>
      <c r="F242" s="29"/>
      <c r="G242" s="29"/>
      <c r="H242" s="143">
        <v>45</v>
      </c>
      <c r="I242" s="143"/>
      <c r="J242" s="29"/>
      <c r="K242" s="29"/>
      <c r="L242" s="143">
        <v>3</v>
      </c>
      <c r="M242" s="143"/>
      <c r="N242" s="29"/>
      <c r="O242" s="29"/>
      <c r="P242" s="143">
        <v>207</v>
      </c>
      <c r="Q242" s="143"/>
      <c r="R242" s="29"/>
      <c r="S242" s="29"/>
      <c r="T242" s="143">
        <v>166</v>
      </c>
      <c r="U242" s="143"/>
      <c r="V242" s="29"/>
      <c r="W242" s="29"/>
      <c r="X242" s="143">
        <v>74</v>
      </c>
      <c r="Y242" s="143"/>
      <c r="Z242" s="29"/>
      <c r="AA242" s="29"/>
      <c r="AB242" s="143">
        <v>3</v>
      </c>
      <c r="AC242" s="143"/>
      <c r="AD242" s="29"/>
      <c r="AE242" s="29"/>
      <c r="AF242" s="143">
        <v>243</v>
      </c>
      <c r="AG242" s="143"/>
      <c r="AH242" s="29"/>
    </row>
    <row r="243" spans="1:34">
      <c r="A243" s="12"/>
      <c r="B243" s="173"/>
      <c r="C243" s="29"/>
      <c r="D243" s="143"/>
      <c r="E243" s="143"/>
      <c r="F243" s="29"/>
      <c r="G243" s="29"/>
      <c r="H243" s="143"/>
      <c r="I243" s="143"/>
      <c r="J243" s="29"/>
      <c r="K243" s="29"/>
      <c r="L243" s="143"/>
      <c r="M243" s="143"/>
      <c r="N243" s="29"/>
      <c r="O243" s="29"/>
      <c r="P243" s="143"/>
      <c r="Q243" s="143"/>
      <c r="R243" s="29"/>
      <c r="S243" s="29"/>
      <c r="T243" s="143"/>
      <c r="U243" s="143"/>
      <c r="V243" s="29"/>
      <c r="W243" s="29"/>
      <c r="X243" s="143"/>
      <c r="Y243" s="143"/>
      <c r="Z243" s="29"/>
      <c r="AA243" s="29"/>
      <c r="AB243" s="143"/>
      <c r="AC243" s="143"/>
      <c r="AD243" s="29"/>
      <c r="AE243" s="29"/>
      <c r="AF243" s="143"/>
      <c r="AG243" s="143"/>
      <c r="AH243" s="29"/>
    </row>
    <row r="244" spans="1:34">
      <c r="A244" s="12"/>
      <c r="B244" s="175" t="s">
        <v>319</v>
      </c>
      <c r="C244" s="27"/>
      <c r="D244" s="145" t="s">
        <v>209</v>
      </c>
      <c r="E244" s="145"/>
      <c r="F244" s="27"/>
      <c r="G244" s="27"/>
      <c r="H244" s="145">
        <v>116</v>
      </c>
      <c r="I244" s="145"/>
      <c r="J244" s="27"/>
      <c r="K244" s="27"/>
      <c r="L244" s="145">
        <v>250</v>
      </c>
      <c r="M244" s="145"/>
      <c r="N244" s="27"/>
      <c r="O244" s="27"/>
      <c r="P244" s="145">
        <v>366</v>
      </c>
      <c r="Q244" s="145"/>
      <c r="R244" s="27"/>
      <c r="S244" s="27"/>
      <c r="T244" s="145" t="s">
        <v>209</v>
      </c>
      <c r="U244" s="145"/>
      <c r="V244" s="27"/>
      <c r="W244" s="27"/>
      <c r="X244" s="145">
        <v>234</v>
      </c>
      <c r="Y244" s="145"/>
      <c r="Z244" s="27"/>
      <c r="AA244" s="27"/>
      <c r="AB244" s="145">
        <v>506</v>
      </c>
      <c r="AC244" s="145"/>
      <c r="AD244" s="27"/>
      <c r="AE244" s="27"/>
      <c r="AF244" s="145">
        <v>740</v>
      </c>
      <c r="AG244" s="145"/>
      <c r="AH244" s="27"/>
    </row>
    <row r="245" spans="1:34">
      <c r="A245" s="12"/>
      <c r="B245" s="175"/>
      <c r="C245" s="27"/>
      <c r="D245" s="145"/>
      <c r="E245" s="145"/>
      <c r="F245" s="27"/>
      <c r="G245" s="27"/>
      <c r="H245" s="145"/>
      <c r="I245" s="145"/>
      <c r="J245" s="27"/>
      <c r="K245" s="27"/>
      <c r="L245" s="145"/>
      <c r="M245" s="145"/>
      <c r="N245" s="27"/>
      <c r="O245" s="27"/>
      <c r="P245" s="145"/>
      <c r="Q245" s="145"/>
      <c r="R245" s="27"/>
      <c r="S245" s="27"/>
      <c r="T245" s="145"/>
      <c r="U245" s="145"/>
      <c r="V245" s="27"/>
      <c r="W245" s="27"/>
      <c r="X245" s="145"/>
      <c r="Y245" s="145"/>
      <c r="Z245" s="27"/>
      <c r="AA245" s="27"/>
      <c r="AB245" s="145"/>
      <c r="AC245" s="145"/>
      <c r="AD245" s="27"/>
      <c r="AE245" s="27"/>
      <c r="AF245" s="145"/>
      <c r="AG245" s="145"/>
      <c r="AH245" s="27"/>
    </row>
    <row r="246" spans="1:34">
      <c r="A246" s="12"/>
      <c r="B246" s="141" t="s">
        <v>402</v>
      </c>
      <c r="C246" s="29"/>
      <c r="D246" s="143">
        <v>108</v>
      </c>
      <c r="E246" s="143"/>
      <c r="F246" s="29"/>
      <c r="G246" s="29"/>
      <c r="H246" s="143">
        <v>98</v>
      </c>
      <c r="I246" s="143"/>
      <c r="J246" s="29"/>
      <c r="K246" s="29"/>
      <c r="L246" s="143" t="s">
        <v>209</v>
      </c>
      <c r="M246" s="143"/>
      <c r="N246" s="29"/>
      <c r="O246" s="29"/>
      <c r="P246" s="143">
        <v>206</v>
      </c>
      <c r="Q246" s="143"/>
      <c r="R246" s="29"/>
      <c r="S246" s="29"/>
      <c r="T246" s="143">
        <v>222</v>
      </c>
      <c r="U246" s="143"/>
      <c r="V246" s="29"/>
      <c r="W246" s="29"/>
      <c r="X246" s="143">
        <v>171</v>
      </c>
      <c r="Y246" s="143"/>
      <c r="Z246" s="29"/>
      <c r="AA246" s="29"/>
      <c r="AB246" s="143">
        <v>2</v>
      </c>
      <c r="AC246" s="143"/>
      <c r="AD246" s="29"/>
      <c r="AE246" s="29"/>
      <c r="AF246" s="143">
        <v>395</v>
      </c>
      <c r="AG246" s="143"/>
      <c r="AH246" s="29"/>
    </row>
    <row r="247" spans="1:34" ht="15.75" thickBot="1">
      <c r="A247" s="12"/>
      <c r="B247" s="141"/>
      <c r="C247" s="29"/>
      <c r="D247" s="180"/>
      <c r="E247" s="180"/>
      <c r="F247" s="46"/>
      <c r="G247" s="29"/>
      <c r="H247" s="180"/>
      <c r="I247" s="180"/>
      <c r="J247" s="46"/>
      <c r="K247" s="29"/>
      <c r="L247" s="180"/>
      <c r="M247" s="180"/>
      <c r="N247" s="46"/>
      <c r="O247" s="29"/>
      <c r="P247" s="180"/>
      <c r="Q247" s="180"/>
      <c r="R247" s="46"/>
      <c r="S247" s="29"/>
      <c r="T247" s="180"/>
      <c r="U247" s="180"/>
      <c r="V247" s="46"/>
      <c r="W247" s="29"/>
      <c r="X247" s="180"/>
      <c r="Y247" s="180"/>
      <c r="Z247" s="46"/>
      <c r="AA247" s="29"/>
      <c r="AB247" s="180"/>
      <c r="AC247" s="180"/>
      <c r="AD247" s="46"/>
      <c r="AE247" s="29"/>
      <c r="AF247" s="180"/>
      <c r="AG247" s="180"/>
      <c r="AH247" s="46"/>
    </row>
    <row r="248" spans="1:34">
      <c r="A248" s="12"/>
      <c r="B248" s="144" t="s">
        <v>131</v>
      </c>
      <c r="C248" s="27"/>
      <c r="D248" s="139" t="s">
        <v>206</v>
      </c>
      <c r="E248" s="178">
        <v>267</v>
      </c>
      <c r="F248" s="28"/>
      <c r="G248" s="27"/>
      <c r="H248" s="139" t="s">
        <v>206</v>
      </c>
      <c r="I248" s="178">
        <v>259</v>
      </c>
      <c r="J248" s="28"/>
      <c r="K248" s="27"/>
      <c r="L248" s="139" t="s">
        <v>206</v>
      </c>
      <c r="M248" s="178">
        <v>253</v>
      </c>
      <c r="N248" s="28"/>
      <c r="O248" s="27"/>
      <c r="P248" s="139" t="s">
        <v>206</v>
      </c>
      <c r="Q248" s="178">
        <v>779</v>
      </c>
      <c r="R248" s="28"/>
      <c r="S248" s="27"/>
      <c r="T248" s="139" t="s">
        <v>206</v>
      </c>
      <c r="U248" s="178">
        <v>449</v>
      </c>
      <c r="V248" s="28"/>
      <c r="W248" s="27"/>
      <c r="X248" s="139" t="s">
        <v>206</v>
      </c>
      <c r="Y248" s="178">
        <v>479</v>
      </c>
      <c r="Z248" s="28"/>
      <c r="AA248" s="27"/>
      <c r="AB248" s="139" t="s">
        <v>206</v>
      </c>
      <c r="AC248" s="178">
        <v>511</v>
      </c>
      <c r="AD248" s="28"/>
      <c r="AE248" s="27"/>
      <c r="AF248" s="139" t="s">
        <v>206</v>
      </c>
      <c r="AG248" s="183">
        <v>1439</v>
      </c>
      <c r="AH248" s="28"/>
    </row>
    <row r="249" spans="1:34" ht="15.75" thickBot="1">
      <c r="A249" s="12"/>
      <c r="B249" s="144"/>
      <c r="C249" s="27"/>
      <c r="D249" s="181"/>
      <c r="E249" s="182"/>
      <c r="F249" s="47"/>
      <c r="G249" s="27"/>
      <c r="H249" s="181"/>
      <c r="I249" s="182"/>
      <c r="J249" s="47"/>
      <c r="K249" s="27"/>
      <c r="L249" s="181"/>
      <c r="M249" s="182"/>
      <c r="N249" s="47"/>
      <c r="O249" s="27"/>
      <c r="P249" s="181"/>
      <c r="Q249" s="182"/>
      <c r="R249" s="47"/>
      <c r="S249" s="27"/>
      <c r="T249" s="181"/>
      <c r="U249" s="182"/>
      <c r="V249" s="47"/>
      <c r="W249" s="27"/>
      <c r="X249" s="181"/>
      <c r="Y249" s="182"/>
      <c r="Z249" s="47"/>
      <c r="AA249" s="27"/>
      <c r="AB249" s="181"/>
      <c r="AC249" s="182"/>
      <c r="AD249" s="47"/>
      <c r="AE249" s="27"/>
      <c r="AF249" s="181"/>
      <c r="AG249" s="184"/>
      <c r="AH249" s="47"/>
    </row>
    <row r="250" spans="1:34" ht="15.75" thickTop="1">
      <c r="A250" s="12"/>
      <c r="B250" s="132" t="s">
        <v>434</v>
      </c>
      <c r="C250" s="132"/>
      <c r="D250" s="132"/>
      <c r="E250" s="132"/>
      <c r="F250" s="132"/>
      <c r="G250" s="132"/>
      <c r="H250" s="132"/>
      <c r="I250" s="132"/>
      <c r="J250" s="132"/>
      <c r="K250" s="132"/>
      <c r="L250" s="132"/>
      <c r="M250" s="132"/>
      <c r="N250" s="132"/>
      <c r="O250" s="132"/>
      <c r="P250" s="132"/>
      <c r="Q250" s="132"/>
      <c r="R250" s="132"/>
      <c r="S250" s="132"/>
      <c r="T250" s="132"/>
      <c r="U250" s="132"/>
      <c r="V250" s="132"/>
      <c r="W250" s="132"/>
      <c r="X250" s="132"/>
      <c r="Y250" s="132"/>
      <c r="Z250" s="132"/>
      <c r="AA250" s="132"/>
      <c r="AB250" s="132"/>
      <c r="AC250" s="132"/>
      <c r="AD250" s="132"/>
      <c r="AE250" s="132"/>
      <c r="AF250" s="132"/>
      <c r="AG250" s="132"/>
      <c r="AH250" s="132"/>
    </row>
    <row r="251" spans="1:34">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row>
    <row r="252" spans="1:34">
      <c r="A252" s="12"/>
      <c r="B252" s="43" t="s">
        <v>435</v>
      </c>
      <c r="C252" s="43"/>
      <c r="D252" s="43"/>
      <c r="E252" s="43"/>
      <c r="F252" s="43"/>
      <c r="G252" s="43"/>
      <c r="H252" s="43"/>
      <c r="I252" s="43"/>
      <c r="J252" s="43"/>
      <c r="K252" s="43"/>
      <c r="L252" s="43"/>
      <c r="M252" s="43"/>
      <c r="N252" s="43"/>
      <c r="O252" s="43"/>
      <c r="P252" s="43"/>
      <c r="Q252" s="43"/>
      <c r="R252" s="43"/>
      <c r="S252" s="43"/>
      <c r="T252" s="43"/>
      <c r="U252" s="43"/>
      <c r="V252" s="43"/>
      <c r="W252" s="43"/>
      <c r="X252" s="43"/>
      <c r="Y252" s="43"/>
      <c r="Z252" s="43"/>
      <c r="AA252" s="43"/>
      <c r="AB252" s="43"/>
      <c r="AC252" s="43"/>
      <c r="AD252" s="43"/>
      <c r="AE252" s="43"/>
      <c r="AF252" s="43"/>
      <c r="AG252" s="43"/>
      <c r="AH252" s="43"/>
    </row>
    <row r="253" spans="1:34">
      <c r="A253" s="12"/>
      <c r="B253" s="24"/>
      <c r="C253" s="24"/>
      <c r="D253" s="24"/>
      <c r="E253" s="24"/>
      <c r="F253" s="24"/>
      <c r="G253" s="24"/>
      <c r="H253" s="24"/>
      <c r="I253" s="24"/>
      <c r="J253" s="24"/>
      <c r="K253" s="24"/>
      <c r="L253" s="24"/>
      <c r="M253" s="24"/>
      <c r="N253" s="24"/>
      <c r="O253" s="24"/>
      <c r="P253" s="24"/>
      <c r="Q253" s="24"/>
      <c r="R253" s="24"/>
    </row>
    <row r="254" spans="1:34">
      <c r="A254" s="12"/>
      <c r="B254" s="16"/>
      <c r="C254" s="16"/>
      <c r="D254" s="16"/>
      <c r="E254" s="16"/>
      <c r="F254" s="16"/>
      <c r="G254" s="16"/>
      <c r="H254" s="16"/>
      <c r="I254" s="16"/>
      <c r="J254" s="16"/>
      <c r="K254" s="16"/>
      <c r="L254" s="16"/>
      <c r="M254" s="16"/>
      <c r="N254" s="16"/>
      <c r="O254" s="16"/>
      <c r="P254" s="16"/>
      <c r="Q254" s="16"/>
      <c r="R254" s="16"/>
    </row>
    <row r="255" spans="1:34" ht="15.75" thickBot="1">
      <c r="A255" s="12"/>
      <c r="B255" s="15"/>
      <c r="C255" s="15"/>
      <c r="D255" s="25" t="s">
        <v>222</v>
      </c>
      <c r="E255" s="25"/>
      <c r="F255" s="25"/>
      <c r="G255" s="25"/>
      <c r="H255" s="25"/>
      <c r="I255" s="25"/>
      <c r="J255" s="25"/>
      <c r="K255" s="23"/>
      <c r="L255" s="25" t="s">
        <v>223</v>
      </c>
      <c r="M255" s="25"/>
      <c r="N255" s="25"/>
      <c r="O255" s="25"/>
      <c r="P255" s="25"/>
      <c r="Q255" s="25"/>
      <c r="R255" s="25"/>
    </row>
    <row r="256" spans="1:34" ht="15.75" thickBot="1">
      <c r="A256" s="12"/>
      <c r="B256" s="15"/>
      <c r="C256" s="15"/>
      <c r="D256" s="172">
        <v>2014</v>
      </c>
      <c r="E256" s="172"/>
      <c r="F256" s="172"/>
      <c r="G256" s="15"/>
      <c r="H256" s="172">
        <v>2013</v>
      </c>
      <c r="I256" s="172"/>
      <c r="J256" s="172"/>
      <c r="K256" s="15"/>
      <c r="L256" s="172">
        <v>2014</v>
      </c>
      <c r="M256" s="172"/>
      <c r="N256" s="172"/>
      <c r="O256" s="15"/>
      <c r="P256" s="172">
        <v>2013</v>
      </c>
      <c r="Q256" s="172"/>
      <c r="R256" s="172"/>
    </row>
    <row r="257" spans="1:34">
      <c r="A257" s="12"/>
      <c r="B257" s="31" t="s">
        <v>400</v>
      </c>
      <c r="C257" s="27"/>
      <c r="D257" s="48" t="s">
        <v>206</v>
      </c>
      <c r="E257" s="89" t="s">
        <v>209</v>
      </c>
      <c r="F257" s="28"/>
      <c r="G257" s="27"/>
      <c r="H257" s="48" t="s">
        <v>206</v>
      </c>
      <c r="I257" s="89" t="s">
        <v>209</v>
      </c>
      <c r="J257" s="28"/>
      <c r="K257" s="27"/>
      <c r="L257" s="48" t="s">
        <v>206</v>
      </c>
      <c r="M257" s="89">
        <v>61</v>
      </c>
      <c r="N257" s="28"/>
      <c r="O257" s="27"/>
      <c r="P257" s="48" t="s">
        <v>206</v>
      </c>
      <c r="Q257" s="89" t="s">
        <v>209</v>
      </c>
      <c r="R257" s="28"/>
    </row>
    <row r="258" spans="1:34">
      <c r="A258" s="12"/>
      <c r="B258" s="31"/>
      <c r="C258" s="27"/>
      <c r="D258" s="31"/>
      <c r="E258" s="32"/>
      <c r="F258" s="27"/>
      <c r="G258" s="27"/>
      <c r="H258" s="31"/>
      <c r="I258" s="32"/>
      <c r="J258" s="27"/>
      <c r="K258" s="27"/>
      <c r="L258" s="81"/>
      <c r="M258" s="90"/>
      <c r="N258" s="80"/>
      <c r="O258" s="27"/>
      <c r="P258" s="81"/>
      <c r="Q258" s="90"/>
      <c r="R258" s="80"/>
    </row>
    <row r="259" spans="1:34">
      <c r="A259" s="12"/>
      <c r="B259" s="43" t="s">
        <v>319</v>
      </c>
      <c r="C259" s="29"/>
      <c r="D259" s="35">
        <v>108</v>
      </c>
      <c r="E259" s="35"/>
      <c r="F259" s="29"/>
      <c r="G259" s="29"/>
      <c r="H259" s="35">
        <v>225</v>
      </c>
      <c r="I259" s="35"/>
      <c r="J259" s="29"/>
      <c r="K259" s="29"/>
      <c r="L259" s="35">
        <v>108</v>
      </c>
      <c r="M259" s="35"/>
      <c r="N259" s="29"/>
      <c r="O259" s="29"/>
      <c r="P259" s="35">
        <v>579</v>
      </c>
      <c r="Q259" s="35"/>
      <c r="R259" s="29"/>
    </row>
    <row r="260" spans="1:34" ht="15.75" thickBot="1">
      <c r="A260" s="12"/>
      <c r="B260" s="43"/>
      <c r="C260" s="29"/>
      <c r="D260" s="42"/>
      <c r="E260" s="42"/>
      <c r="F260" s="46"/>
      <c r="G260" s="29"/>
      <c r="H260" s="42"/>
      <c r="I260" s="42"/>
      <c r="J260" s="46"/>
      <c r="K260" s="29"/>
      <c r="L260" s="42"/>
      <c r="M260" s="42"/>
      <c r="N260" s="46"/>
      <c r="O260" s="29"/>
      <c r="P260" s="42"/>
      <c r="Q260" s="42"/>
      <c r="R260" s="46"/>
    </row>
    <row r="261" spans="1:34">
      <c r="A261" s="12"/>
      <c r="B261" s="170" t="s">
        <v>131</v>
      </c>
      <c r="C261" s="27"/>
      <c r="D261" s="48" t="s">
        <v>206</v>
      </c>
      <c r="E261" s="89">
        <v>108</v>
      </c>
      <c r="F261" s="28"/>
      <c r="G261" s="27"/>
      <c r="H261" s="48" t="s">
        <v>206</v>
      </c>
      <c r="I261" s="89">
        <v>225</v>
      </c>
      <c r="J261" s="28"/>
      <c r="K261" s="27"/>
      <c r="L261" s="48" t="s">
        <v>206</v>
      </c>
      <c r="M261" s="89">
        <v>169</v>
      </c>
      <c r="N261" s="28"/>
      <c r="O261" s="27"/>
      <c r="P261" s="48" t="s">
        <v>206</v>
      </c>
      <c r="Q261" s="89">
        <v>579</v>
      </c>
      <c r="R261" s="28"/>
    </row>
    <row r="262" spans="1:34" ht="15.75" thickBot="1">
      <c r="A262" s="12"/>
      <c r="B262" s="170"/>
      <c r="C262" s="27"/>
      <c r="D262" s="49"/>
      <c r="E262" s="69"/>
      <c r="F262" s="47"/>
      <c r="G262" s="27"/>
      <c r="H262" s="49"/>
      <c r="I262" s="69"/>
      <c r="J262" s="47"/>
      <c r="K262" s="27"/>
      <c r="L262" s="49"/>
      <c r="M262" s="69"/>
      <c r="N262" s="47"/>
      <c r="O262" s="27"/>
      <c r="P262" s="49"/>
      <c r="Q262" s="69"/>
      <c r="R262" s="47"/>
    </row>
    <row r="263" spans="1:34" ht="15.75" thickTop="1">
      <c r="A263" s="12"/>
      <c r="B263" s="43" t="s">
        <v>419</v>
      </c>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c r="AA263" s="43"/>
      <c r="AB263" s="43"/>
      <c r="AC263" s="43"/>
      <c r="AD263" s="43"/>
      <c r="AE263" s="43"/>
      <c r="AF263" s="43"/>
      <c r="AG263" s="43"/>
      <c r="AH263" s="43"/>
    </row>
    <row r="264" spans="1:34">
      <c r="A264" s="12"/>
      <c r="B264" s="24"/>
      <c r="C264" s="24"/>
      <c r="D264" s="24"/>
      <c r="E264" s="24"/>
      <c r="F264" s="24"/>
      <c r="G264" s="24"/>
      <c r="H264" s="24"/>
      <c r="I264" s="24"/>
    </row>
    <row r="265" spans="1:34">
      <c r="A265" s="12"/>
      <c r="B265" s="16"/>
      <c r="C265" s="16"/>
      <c r="D265" s="16"/>
      <c r="E265" s="16"/>
      <c r="F265" s="16"/>
      <c r="G265" s="16"/>
      <c r="H265" s="16"/>
      <c r="I265" s="16"/>
    </row>
    <row r="266" spans="1:34" ht="15.75" thickBot="1">
      <c r="A266" s="12"/>
      <c r="B266" s="15"/>
      <c r="C266" s="91">
        <v>41912</v>
      </c>
      <c r="D266" s="91"/>
      <c r="E266" s="91"/>
      <c r="F266" s="15"/>
      <c r="G266" s="25" t="s">
        <v>265</v>
      </c>
      <c r="H266" s="25"/>
      <c r="I266" s="25"/>
    </row>
    <row r="267" spans="1:34">
      <c r="A267" s="12"/>
      <c r="B267" s="31" t="s">
        <v>420</v>
      </c>
      <c r="C267" s="48" t="s">
        <v>206</v>
      </c>
      <c r="D267" s="50">
        <v>12781</v>
      </c>
      <c r="E267" s="28"/>
      <c r="F267" s="27"/>
      <c r="G267" s="48" t="s">
        <v>206</v>
      </c>
      <c r="H267" s="50">
        <v>11368</v>
      </c>
      <c r="I267" s="28"/>
    </row>
    <row r="268" spans="1:34">
      <c r="A268" s="12"/>
      <c r="B268" s="31"/>
      <c r="C268" s="81"/>
      <c r="D268" s="82"/>
      <c r="E268" s="80"/>
      <c r="F268" s="27"/>
      <c r="G268" s="31"/>
      <c r="H268" s="36"/>
      <c r="I268" s="27"/>
    </row>
    <row r="269" spans="1:34">
      <c r="A269" s="12"/>
      <c r="B269" s="43" t="s">
        <v>421</v>
      </c>
      <c r="C269" s="34">
        <v>1312</v>
      </c>
      <c r="D269" s="34"/>
      <c r="E269" s="29"/>
      <c r="F269" s="29"/>
      <c r="G269" s="35">
        <v>971</v>
      </c>
      <c r="H269" s="35"/>
      <c r="I269" s="29"/>
    </row>
    <row r="270" spans="1:34" ht="15.75" thickBot="1">
      <c r="A270" s="12"/>
      <c r="B270" s="43"/>
      <c r="C270" s="45"/>
      <c r="D270" s="45"/>
      <c r="E270" s="46"/>
      <c r="F270" s="29"/>
      <c r="G270" s="42"/>
      <c r="H270" s="42"/>
      <c r="I270" s="46"/>
    </row>
    <row r="271" spans="1:34">
      <c r="A271" s="12"/>
      <c r="B271" s="30" t="s">
        <v>131</v>
      </c>
      <c r="C271" s="48" t="s">
        <v>206</v>
      </c>
      <c r="D271" s="50">
        <v>14093</v>
      </c>
      <c r="E271" s="28"/>
      <c r="F271" s="27"/>
      <c r="G271" s="48" t="s">
        <v>206</v>
      </c>
      <c r="H271" s="50">
        <v>12339</v>
      </c>
      <c r="I271" s="28"/>
    </row>
    <row r="272" spans="1:34" ht="15.75" thickBot="1">
      <c r="A272" s="12"/>
      <c r="B272" s="30"/>
      <c r="C272" s="49"/>
      <c r="D272" s="51"/>
      <c r="E272" s="47"/>
      <c r="F272" s="27"/>
      <c r="G272" s="49"/>
      <c r="H272" s="51"/>
      <c r="I272" s="47"/>
    </row>
    <row r="273" spans="1:34" ht="15.75" thickTop="1">
      <c r="A273" s="12"/>
      <c r="B273" s="43" t="s">
        <v>422</v>
      </c>
      <c r="C273" s="62" t="s">
        <v>206</v>
      </c>
      <c r="D273" s="73">
        <v>1204</v>
      </c>
      <c r="E273" s="61"/>
      <c r="F273" s="29"/>
      <c r="G273" s="62" t="s">
        <v>206</v>
      </c>
      <c r="H273" s="73">
        <v>1191</v>
      </c>
      <c r="I273" s="61"/>
    </row>
    <row r="274" spans="1:34">
      <c r="A274" s="12"/>
      <c r="B274" s="43"/>
      <c r="C274" s="84"/>
      <c r="D274" s="74"/>
      <c r="E274" s="75"/>
      <c r="F274" s="29"/>
      <c r="G274" s="84"/>
      <c r="H274" s="74"/>
      <c r="I274" s="75"/>
    </row>
    <row r="275" spans="1:34" ht="23.25" customHeight="1">
      <c r="A275" s="12"/>
      <c r="B275" s="31" t="s">
        <v>423</v>
      </c>
      <c r="C275" s="32" t="s">
        <v>209</v>
      </c>
      <c r="D275" s="32"/>
      <c r="E275" s="27"/>
      <c r="F275" s="27"/>
      <c r="G275" s="32" t="s">
        <v>209</v>
      </c>
      <c r="H275" s="32"/>
      <c r="I275" s="27"/>
    </row>
    <row r="276" spans="1:34">
      <c r="A276" s="12"/>
      <c r="B276" s="31"/>
      <c r="C276" s="32"/>
      <c r="D276" s="32"/>
      <c r="E276" s="27"/>
      <c r="F276" s="27"/>
      <c r="G276" s="32"/>
      <c r="H276" s="32"/>
      <c r="I276" s="27"/>
    </row>
    <row r="277" spans="1:34">
      <c r="A277" s="12"/>
      <c r="B277" s="186" t="s">
        <v>424</v>
      </c>
      <c r="C277" s="186"/>
      <c r="D277" s="186"/>
      <c r="E277" s="186"/>
      <c r="F277" s="186"/>
      <c r="G277" s="186"/>
      <c r="H277" s="186"/>
      <c r="I277" s="186"/>
      <c r="J277" s="186"/>
      <c r="K277" s="186"/>
      <c r="L277" s="186"/>
      <c r="M277" s="186"/>
      <c r="N277" s="186"/>
      <c r="O277" s="186"/>
      <c r="P277" s="186"/>
      <c r="Q277" s="186"/>
      <c r="R277" s="186"/>
      <c r="S277" s="186"/>
      <c r="T277" s="186"/>
      <c r="U277" s="186"/>
      <c r="V277" s="186"/>
      <c r="W277" s="186"/>
      <c r="X277" s="186"/>
      <c r="Y277" s="186"/>
      <c r="Z277" s="186"/>
      <c r="AA277" s="186"/>
      <c r="AB277" s="186"/>
      <c r="AC277" s="186"/>
      <c r="AD277" s="186"/>
      <c r="AE277" s="186"/>
      <c r="AF277" s="186"/>
      <c r="AG277" s="186"/>
      <c r="AH277" s="186"/>
    </row>
    <row r="278" spans="1:34">
      <c r="A278" s="12"/>
      <c r="B278" s="186" t="s">
        <v>425</v>
      </c>
      <c r="C278" s="186"/>
      <c r="D278" s="186"/>
      <c r="E278" s="186"/>
      <c r="F278" s="186"/>
      <c r="G278" s="186"/>
      <c r="H278" s="186"/>
      <c r="I278" s="186"/>
      <c r="J278" s="186"/>
      <c r="K278" s="186"/>
      <c r="L278" s="186"/>
      <c r="M278" s="186"/>
      <c r="N278" s="186"/>
      <c r="O278" s="186"/>
      <c r="P278" s="186"/>
      <c r="Q278" s="186"/>
      <c r="R278" s="186"/>
      <c r="S278" s="186"/>
      <c r="T278" s="186"/>
      <c r="U278" s="186"/>
      <c r="V278" s="186"/>
      <c r="W278" s="186"/>
      <c r="X278" s="186"/>
      <c r="Y278" s="186"/>
      <c r="Z278" s="186"/>
      <c r="AA278" s="186"/>
      <c r="AB278" s="186"/>
      <c r="AC278" s="186"/>
      <c r="AD278" s="186"/>
      <c r="AE278" s="186"/>
      <c r="AF278" s="186"/>
      <c r="AG278" s="186"/>
      <c r="AH278" s="186"/>
    </row>
    <row r="279" spans="1:34" ht="15" customHeight="1">
      <c r="A279" s="12" t="s">
        <v>618</v>
      </c>
      <c r="B279" s="11" t="s">
        <v>5</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row>
    <row r="280" spans="1:34">
      <c r="A280" s="12"/>
      <c r="B280" s="29" t="s">
        <v>436</v>
      </c>
      <c r="C280" s="29"/>
      <c r="D280" s="29"/>
      <c r="E280" s="29"/>
      <c r="F280" s="29"/>
      <c r="G280" s="29"/>
      <c r="H280" s="29"/>
      <c r="I280" s="29"/>
      <c r="J280" s="29"/>
      <c r="K280" s="29"/>
      <c r="L280" s="29"/>
      <c r="M280" s="29"/>
      <c r="N280" s="29"/>
      <c r="O280" s="29"/>
      <c r="P280" s="29"/>
      <c r="Q280" s="29"/>
      <c r="R280" s="29"/>
      <c r="S280" s="29"/>
      <c r="T280" s="29"/>
      <c r="U280" s="29"/>
      <c r="V280" s="29"/>
      <c r="W280" s="29"/>
      <c r="X280" s="29"/>
      <c r="Y280" s="29"/>
      <c r="Z280" s="29"/>
      <c r="AA280" s="29"/>
      <c r="AB280" s="29"/>
      <c r="AC280" s="29"/>
      <c r="AD280" s="29"/>
      <c r="AE280" s="29"/>
      <c r="AF280" s="29"/>
      <c r="AG280" s="29"/>
      <c r="AH280" s="29"/>
    </row>
    <row r="281" spans="1:34">
      <c r="A281" s="12"/>
      <c r="B281" s="24"/>
      <c r="C281" s="24"/>
      <c r="D281" s="24"/>
      <c r="E281" s="24"/>
      <c r="F281" s="24"/>
      <c r="G281" s="24"/>
      <c r="H281" s="24"/>
      <c r="I281" s="24"/>
      <c r="J281" s="24"/>
      <c r="K281" s="24"/>
      <c r="L281" s="24"/>
      <c r="M281" s="24"/>
      <c r="N281" s="24"/>
      <c r="O281" s="24"/>
      <c r="P281" s="24"/>
      <c r="Q281" s="24"/>
      <c r="R281" s="24"/>
      <c r="S281" s="24"/>
      <c r="T281" s="24"/>
      <c r="U281" s="24"/>
      <c r="V281" s="24"/>
      <c r="W281" s="24"/>
      <c r="X281" s="24"/>
      <c r="Y281" s="24"/>
      <c r="Z281" s="24"/>
    </row>
    <row r="282" spans="1:34">
      <c r="A282" s="12"/>
      <c r="B282" s="16"/>
      <c r="C282" s="16"/>
      <c r="D282" s="16"/>
      <c r="E282" s="16"/>
      <c r="F282" s="16"/>
      <c r="G282" s="16"/>
      <c r="H282" s="16"/>
      <c r="I282" s="16"/>
      <c r="J282" s="16"/>
      <c r="K282" s="16"/>
      <c r="L282" s="16"/>
      <c r="M282" s="16"/>
      <c r="N282" s="16"/>
      <c r="O282" s="16"/>
      <c r="P282" s="16"/>
      <c r="Q282" s="16"/>
      <c r="R282" s="16"/>
      <c r="S282" s="16"/>
      <c r="T282" s="16"/>
      <c r="U282" s="16"/>
      <c r="V282" s="16"/>
      <c r="W282" s="16"/>
      <c r="X282" s="16"/>
      <c r="Y282" s="16"/>
      <c r="Z282" s="16"/>
    </row>
    <row r="283" spans="1:34" ht="15.75" thickBot="1">
      <c r="A283" s="12"/>
      <c r="B283" s="57" t="s">
        <v>254</v>
      </c>
      <c r="C283" s="15"/>
      <c r="D283" s="25" t="s">
        <v>437</v>
      </c>
      <c r="E283" s="25"/>
      <c r="F283" s="25"/>
      <c r="G283" s="15"/>
      <c r="H283" s="25" t="s">
        <v>438</v>
      </c>
      <c r="I283" s="25"/>
      <c r="J283" s="25"/>
      <c r="K283" s="15"/>
      <c r="L283" s="25" t="s">
        <v>439</v>
      </c>
      <c r="M283" s="25"/>
      <c r="N283" s="25"/>
      <c r="O283" s="15"/>
      <c r="P283" s="25" t="s">
        <v>440</v>
      </c>
      <c r="Q283" s="25"/>
      <c r="R283" s="25"/>
      <c r="S283" s="15"/>
      <c r="T283" s="25" t="s">
        <v>441</v>
      </c>
      <c r="U283" s="25"/>
      <c r="V283" s="25"/>
      <c r="W283" s="15"/>
      <c r="X283" s="25" t="s">
        <v>442</v>
      </c>
      <c r="Y283" s="25"/>
      <c r="Z283" s="25"/>
    </row>
    <row r="284" spans="1:34">
      <c r="A284" s="12"/>
      <c r="B284" s="48" t="s">
        <v>309</v>
      </c>
      <c r="C284" s="27"/>
      <c r="D284" s="48" t="s">
        <v>206</v>
      </c>
      <c r="E284" s="89">
        <v>915</v>
      </c>
      <c r="F284" s="28"/>
      <c r="G284" s="27"/>
      <c r="H284" s="48" t="s">
        <v>206</v>
      </c>
      <c r="I284" s="89" t="s">
        <v>209</v>
      </c>
      <c r="J284" s="28"/>
      <c r="K284" s="27"/>
      <c r="L284" s="48" t="s">
        <v>206</v>
      </c>
      <c r="M284" s="89">
        <v>667</v>
      </c>
      <c r="N284" s="28"/>
      <c r="O284" s="27"/>
      <c r="P284" s="48" t="s">
        <v>206</v>
      </c>
      <c r="Q284" s="50">
        <v>1582</v>
      </c>
      <c r="R284" s="28"/>
      <c r="S284" s="27"/>
      <c r="T284" s="48" t="s">
        <v>206</v>
      </c>
      <c r="U284" s="50">
        <v>1217854</v>
      </c>
      <c r="V284" s="28"/>
      <c r="W284" s="27"/>
      <c r="X284" s="48" t="s">
        <v>206</v>
      </c>
      <c r="Y284" s="50">
        <v>1219436</v>
      </c>
      <c r="Z284" s="28"/>
    </row>
    <row r="285" spans="1:34">
      <c r="A285" s="12"/>
      <c r="B285" s="81"/>
      <c r="C285" s="27"/>
      <c r="D285" s="81"/>
      <c r="E285" s="90"/>
      <c r="F285" s="80"/>
      <c r="G285" s="27"/>
      <c r="H285" s="81"/>
      <c r="I285" s="90"/>
      <c r="J285" s="80"/>
      <c r="K285" s="27"/>
      <c r="L285" s="81"/>
      <c r="M285" s="90"/>
      <c r="N285" s="80"/>
      <c r="O285" s="27"/>
      <c r="P285" s="81"/>
      <c r="Q285" s="82"/>
      <c r="R285" s="80"/>
      <c r="S285" s="27"/>
      <c r="T285" s="81"/>
      <c r="U285" s="82"/>
      <c r="V285" s="80"/>
      <c r="W285" s="27"/>
      <c r="X285" s="81"/>
      <c r="Y285" s="82"/>
      <c r="Z285" s="80"/>
    </row>
    <row r="286" spans="1:34">
      <c r="A286" s="12"/>
      <c r="B286" s="43" t="s">
        <v>400</v>
      </c>
      <c r="C286" s="29"/>
      <c r="D286" s="34">
        <v>2254</v>
      </c>
      <c r="E286" s="34"/>
      <c r="F286" s="29"/>
      <c r="G286" s="29"/>
      <c r="H286" s="35">
        <v>4</v>
      </c>
      <c r="I286" s="35"/>
      <c r="J286" s="29"/>
      <c r="K286" s="29"/>
      <c r="L286" s="35">
        <v>486</v>
      </c>
      <c r="M286" s="35"/>
      <c r="N286" s="29"/>
      <c r="O286" s="29"/>
      <c r="P286" s="34">
        <v>2744</v>
      </c>
      <c r="Q286" s="34"/>
      <c r="R286" s="29"/>
      <c r="S286" s="29"/>
      <c r="T286" s="34">
        <v>692799</v>
      </c>
      <c r="U286" s="34"/>
      <c r="V286" s="29"/>
      <c r="W286" s="29"/>
      <c r="X286" s="34">
        <v>695543</v>
      </c>
      <c r="Y286" s="34"/>
      <c r="Z286" s="29"/>
    </row>
    <row r="287" spans="1:34">
      <c r="A287" s="12"/>
      <c r="B287" s="43"/>
      <c r="C287" s="29"/>
      <c r="D287" s="34"/>
      <c r="E287" s="34"/>
      <c r="F287" s="29"/>
      <c r="G287" s="29"/>
      <c r="H287" s="35"/>
      <c r="I287" s="35"/>
      <c r="J287" s="29"/>
      <c r="K287" s="29"/>
      <c r="L287" s="35"/>
      <c r="M287" s="35"/>
      <c r="N287" s="29"/>
      <c r="O287" s="29"/>
      <c r="P287" s="34"/>
      <c r="Q287" s="34"/>
      <c r="R287" s="29"/>
      <c r="S287" s="29"/>
      <c r="T287" s="34"/>
      <c r="U287" s="34"/>
      <c r="V287" s="29"/>
      <c r="W287" s="29"/>
      <c r="X287" s="34"/>
      <c r="Y287" s="34"/>
      <c r="Z287" s="29"/>
    </row>
    <row r="288" spans="1:34">
      <c r="A288" s="12"/>
      <c r="B288" s="31" t="s">
        <v>401</v>
      </c>
      <c r="C288" s="27"/>
      <c r="D288" s="32">
        <v>89</v>
      </c>
      <c r="E288" s="32"/>
      <c r="F288" s="27"/>
      <c r="G288" s="27"/>
      <c r="H288" s="32" t="s">
        <v>209</v>
      </c>
      <c r="I288" s="32"/>
      <c r="J288" s="27"/>
      <c r="K288" s="27"/>
      <c r="L288" s="32" t="s">
        <v>209</v>
      </c>
      <c r="M288" s="32"/>
      <c r="N288" s="27"/>
      <c r="O288" s="27"/>
      <c r="P288" s="32">
        <v>89</v>
      </c>
      <c r="Q288" s="32"/>
      <c r="R288" s="27"/>
      <c r="S288" s="27"/>
      <c r="T288" s="36">
        <v>16811</v>
      </c>
      <c r="U288" s="36"/>
      <c r="V288" s="27"/>
      <c r="W288" s="27"/>
      <c r="X288" s="36">
        <v>16900</v>
      </c>
      <c r="Y288" s="36"/>
      <c r="Z288" s="27"/>
    </row>
    <row r="289" spans="1:26">
      <c r="A289" s="12"/>
      <c r="B289" s="31"/>
      <c r="C289" s="27"/>
      <c r="D289" s="32"/>
      <c r="E289" s="32"/>
      <c r="F289" s="27"/>
      <c r="G289" s="27"/>
      <c r="H289" s="32"/>
      <c r="I289" s="32"/>
      <c r="J289" s="27"/>
      <c r="K289" s="27"/>
      <c r="L289" s="32"/>
      <c r="M289" s="32"/>
      <c r="N289" s="27"/>
      <c r="O289" s="27"/>
      <c r="P289" s="32"/>
      <c r="Q289" s="32"/>
      <c r="R289" s="27"/>
      <c r="S289" s="27"/>
      <c r="T289" s="36"/>
      <c r="U289" s="36"/>
      <c r="V289" s="27"/>
      <c r="W289" s="27"/>
      <c r="X289" s="36"/>
      <c r="Y289" s="36"/>
      <c r="Z289" s="27"/>
    </row>
    <row r="290" spans="1:26">
      <c r="A290" s="12"/>
      <c r="B290" s="14" t="s">
        <v>443</v>
      </c>
      <c r="C290" s="15"/>
      <c r="D290" s="43"/>
      <c r="E290" s="43"/>
      <c r="F290" s="43"/>
      <c r="G290" s="15"/>
      <c r="H290" s="43"/>
      <c r="I290" s="43"/>
      <c r="J290" s="43"/>
      <c r="K290" s="15"/>
      <c r="L290" s="43"/>
      <c r="M290" s="43"/>
      <c r="N290" s="43"/>
      <c r="O290" s="15"/>
      <c r="P290" s="43"/>
      <c r="Q290" s="43"/>
      <c r="R290" s="43"/>
      <c r="S290" s="15"/>
      <c r="T290" s="43"/>
      <c r="U290" s="43"/>
      <c r="V290" s="43"/>
      <c r="W290" s="15"/>
      <c r="X290" s="43"/>
      <c r="Y290" s="43"/>
      <c r="Z290" s="43"/>
    </row>
    <row r="291" spans="1:26">
      <c r="A291" s="12"/>
      <c r="B291" s="30" t="s">
        <v>319</v>
      </c>
      <c r="C291" s="27"/>
      <c r="D291" s="32">
        <v>255</v>
      </c>
      <c r="E291" s="32"/>
      <c r="F291" s="27"/>
      <c r="G291" s="27"/>
      <c r="H291" s="36">
        <v>2578</v>
      </c>
      <c r="I291" s="36"/>
      <c r="J291" s="27"/>
      <c r="K291" s="27"/>
      <c r="L291" s="36">
        <v>3997</v>
      </c>
      <c r="M291" s="36"/>
      <c r="N291" s="27"/>
      <c r="O291" s="27"/>
      <c r="P291" s="36">
        <v>6830</v>
      </c>
      <c r="Q291" s="36"/>
      <c r="R291" s="27"/>
      <c r="S291" s="27"/>
      <c r="T291" s="36">
        <v>508876</v>
      </c>
      <c r="U291" s="36"/>
      <c r="V291" s="27"/>
      <c r="W291" s="27"/>
      <c r="X291" s="36">
        <v>515706</v>
      </c>
      <c r="Y291" s="36"/>
      <c r="Z291" s="27"/>
    </row>
    <row r="292" spans="1:26">
      <c r="A292" s="12"/>
      <c r="B292" s="30"/>
      <c r="C292" s="27"/>
      <c r="D292" s="32"/>
      <c r="E292" s="32"/>
      <c r="F292" s="27"/>
      <c r="G292" s="27"/>
      <c r="H292" s="36"/>
      <c r="I292" s="36"/>
      <c r="J292" s="27"/>
      <c r="K292" s="27"/>
      <c r="L292" s="36"/>
      <c r="M292" s="36"/>
      <c r="N292" s="27"/>
      <c r="O292" s="27"/>
      <c r="P292" s="36"/>
      <c r="Q292" s="36"/>
      <c r="R292" s="27"/>
      <c r="S292" s="27"/>
      <c r="T292" s="36"/>
      <c r="U292" s="36"/>
      <c r="V292" s="27"/>
      <c r="W292" s="27"/>
      <c r="X292" s="36"/>
      <c r="Y292" s="36"/>
      <c r="Z292" s="27"/>
    </row>
    <row r="293" spans="1:26">
      <c r="A293" s="12"/>
      <c r="B293" s="33" t="s">
        <v>402</v>
      </c>
      <c r="C293" s="29"/>
      <c r="D293" s="35">
        <v>157</v>
      </c>
      <c r="E293" s="35"/>
      <c r="F293" s="29"/>
      <c r="G293" s="29"/>
      <c r="H293" s="35">
        <v>33</v>
      </c>
      <c r="I293" s="35"/>
      <c r="J293" s="29"/>
      <c r="K293" s="29"/>
      <c r="L293" s="35">
        <v>11</v>
      </c>
      <c r="M293" s="35"/>
      <c r="N293" s="29"/>
      <c r="O293" s="29"/>
      <c r="P293" s="35">
        <v>201</v>
      </c>
      <c r="Q293" s="35"/>
      <c r="R293" s="29"/>
      <c r="S293" s="29"/>
      <c r="T293" s="34">
        <v>41277</v>
      </c>
      <c r="U293" s="34"/>
      <c r="V293" s="29"/>
      <c r="W293" s="29"/>
      <c r="X293" s="34">
        <v>41478</v>
      </c>
      <c r="Y293" s="34"/>
      <c r="Z293" s="29"/>
    </row>
    <row r="294" spans="1:26" ht="15.75" thickBot="1">
      <c r="A294" s="12"/>
      <c r="B294" s="33"/>
      <c r="C294" s="29"/>
      <c r="D294" s="42"/>
      <c r="E294" s="42"/>
      <c r="F294" s="46"/>
      <c r="G294" s="29"/>
      <c r="H294" s="42"/>
      <c r="I294" s="42"/>
      <c r="J294" s="46"/>
      <c r="K294" s="29"/>
      <c r="L294" s="42"/>
      <c r="M294" s="42"/>
      <c r="N294" s="46"/>
      <c r="O294" s="29"/>
      <c r="P294" s="42"/>
      <c r="Q294" s="42"/>
      <c r="R294" s="46"/>
      <c r="S294" s="29"/>
      <c r="T294" s="45"/>
      <c r="U294" s="45"/>
      <c r="V294" s="46"/>
      <c r="W294" s="29"/>
      <c r="X294" s="45"/>
      <c r="Y294" s="45"/>
      <c r="Z294" s="46"/>
    </row>
    <row r="295" spans="1:26">
      <c r="A295" s="12"/>
      <c r="B295" s="133" t="s">
        <v>131</v>
      </c>
      <c r="C295" s="27"/>
      <c r="D295" s="48" t="s">
        <v>206</v>
      </c>
      <c r="E295" s="50">
        <v>3670</v>
      </c>
      <c r="F295" s="28"/>
      <c r="G295" s="27"/>
      <c r="H295" s="48" t="s">
        <v>206</v>
      </c>
      <c r="I295" s="50">
        <v>2615</v>
      </c>
      <c r="J295" s="28"/>
      <c r="K295" s="27"/>
      <c r="L295" s="48" t="s">
        <v>206</v>
      </c>
      <c r="M295" s="50">
        <v>5161</v>
      </c>
      <c r="N295" s="28"/>
      <c r="O295" s="27"/>
      <c r="P295" s="48" t="s">
        <v>206</v>
      </c>
      <c r="Q295" s="50">
        <v>11446</v>
      </c>
      <c r="R295" s="28"/>
      <c r="S295" s="27"/>
      <c r="T295" s="48" t="s">
        <v>206</v>
      </c>
      <c r="U295" s="50">
        <v>2477617</v>
      </c>
      <c r="V295" s="28"/>
      <c r="W295" s="27"/>
      <c r="X295" s="48" t="s">
        <v>206</v>
      </c>
      <c r="Y295" s="50">
        <v>2489063</v>
      </c>
      <c r="Z295" s="28"/>
    </row>
    <row r="296" spans="1:26" ht="15.75" thickBot="1">
      <c r="A296" s="12"/>
      <c r="B296" s="133"/>
      <c r="C296" s="27"/>
      <c r="D296" s="49"/>
      <c r="E296" s="51"/>
      <c r="F296" s="47"/>
      <c r="G296" s="27"/>
      <c r="H296" s="49"/>
      <c r="I296" s="51"/>
      <c r="J296" s="47"/>
      <c r="K296" s="27"/>
      <c r="L296" s="49"/>
      <c r="M296" s="51"/>
      <c r="N296" s="47"/>
      <c r="O296" s="27"/>
      <c r="P296" s="49"/>
      <c r="Q296" s="51"/>
      <c r="R296" s="47"/>
      <c r="S296" s="27"/>
      <c r="T296" s="49"/>
      <c r="U296" s="51"/>
      <c r="V296" s="47"/>
      <c r="W296" s="27"/>
      <c r="X296" s="49"/>
      <c r="Y296" s="51"/>
      <c r="Z296" s="47"/>
    </row>
    <row r="297" spans="1:26" ht="15.75" thickTop="1">
      <c r="A297" s="12"/>
      <c r="B297" s="24"/>
      <c r="C297" s="24"/>
      <c r="D297" s="24"/>
      <c r="E297" s="24"/>
      <c r="F297" s="24"/>
      <c r="G297" s="24"/>
      <c r="H297" s="24"/>
      <c r="I297" s="24"/>
      <c r="J297" s="24"/>
      <c r="K297" s="24"/>
      <c r="L297" s="24"/>
      <c r="M297" s="24"/>
      <c r="N297" s="24"/>
      <c r="O297" s="24"/>
      <c r="P297" s="24"/>
      <c r="Q297" s="24"/>
      <c r="R297" s="24"/>
      <c r="S297" s="24"/>
      <c r="T297" s="24"/>
      <c r="U297" s="24"/>
      <c r="V297" s="24"/>
      <c r="W297" s="24"/>
      <c r="X297" s="24"/>
      <c r="Y297" s="24"/>
      <c r="Z297" s="24"/>
    </row>
    <row r="298" spans="1:26">
      <c r="A298" s="12"/>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row>
    <row r="299" spans="1:26" ht="15.75" thickBot="1">
      <c r="A299" s="12"/>
      <c r="B299" s="57" t="s">
        <v>265</v>
      </c>
      <c r="C299" s="15"/>
      <c r="D299" s="25" t="s">
        <v>437</v>
      </c>
      <c r="E299" s="25"/>
      <c r="F299" s="25"/>
      <c r="G299" s="15"/>
      <c r="H299" s="25" t="s">
        <v>438</v>
      </c>
      <c r="I299" s="25"/>
      <c r="J299" s="25"/>
      <c r="K299" s="15"/>
      <c r="L299" s="25" t="s">
        <v>439</v>
      </c>
      <c r="M299" s="25"/>
      <c r="N299" s="25"/>
      <c r="O299" s="15"/>
      <c r="P299" s="25" t="s">
        <v>440</v>
      </c>
      <c r="Q299" s="25"/>
      <c r="R299" s="25"/>
      <c r="S299" s="15"/>
      <c r="T299" s="25" t="s">
        <v>441</v>
      </c>
      <c r="U299" s="25"/>
      <c r="V299" s="25"/>
      <c r="W299" s="15"/>
      <c r="X299" s="25" t="s">
        <v>442</v>
      </c>
      <c r="Y299" s="25"/>
      <c r="Z299" s="25"/>
    </row>
    <row r="300" spans="1:26">
      <c r="A300" s="12"/>
      <c r="B300" s="48" t="s">
        <v>309</v>
      </c>
      <c r="C300" s="27"/>
      <c r="D300" s="48" t="s">
        <v>206</v>
      </c>
      <c r="E300" s="89">
        <v>552</v>
      </c>
      <c r="F300" s="28"/>
      <c r="G300" s="27"/>
      <c r="H300" s="48" t="s">
        <v>206</v>
      </c>
      <c r="I300" s="50">
        <v>1315</v>
      </c>
      <c r="J300" s="28"/>
      <c r="K300" s="27"/>
      <c r="L300" s="48" t="s">
        <v>206</v>
      </c>
      <c r="M300" s="89">
        <v>57</v>
      </c>
      <c r="N300" s="28"/>
      <c r="O300" s="27"/>
      <c r="P300" s="48" t="s">
        <v>206</v>
      </c>
      <c r="Q300" s="50">
        <v>1924</v>
      </c>
      <c r="R300" s="28"/>
      <c r="S300" s="27"/>
      <c r="T300" s="48" t="s">
        <v>206</v>
      </c>
      <c r="U300" s="50">
        <v>1089276</v>
      </c>
      <c r="V300" s="28"/>
      <c r="W300" s="27"/>
      <c r="X300" s="48" t="s">
        <v>206</v>
      </c>
      <c r="Y300" s="50">
        <v>1091200</v>
      </c>
      <c r="Z300" s="28"/>
    </row>
    <row r="301" spans="1:26">
      <c r="A301" s="12"/>
      <c r="B301" s="81"/>
      <c r="C301" s="27"/>
      <c r="D301" s="81"/>
      <c r="E301" s="90"/>
      <c r="F301" s="80"/>
      <c r="G301" s="27"/>
      <c r="H301" s="81"/>
      <c r="I301" s="82"/>
      <c r="J301" s="80"/>
      <c r="K301" s="27"/>
      <c r="L301" s="81"/>
      <c r="M301" s="90"/>
      <c r="N301" s="80"/>
      <c r="O301" s="27"/>
      <c r="P301" s="81"/>
      <c r="Q301" s="82"/>
      <c r="R301" s="80"/>
      <c r="S301" s="27"/>
      <c r="T301" s="81"/>
      <c r="U301" s="82"/>
      <c r="V301" s="80"/>
      <c r="W301" s="27"/>
      <c r="X301" s="81"/>
      <c r="Y301" s="82"/>
      <c r="Z301" s="80"/>
    </row>
    <row r="302" spans="1:26">
      <c r="A302" s="12"/>
      <c r="B302" s="43" t="s">
        <v>400</v>
      </c>
      <c r="C302" s="29"/>
      <c r="D302" s="34">
        <v>4518</v>
      </c>
      <c r="E302" s="34"/>
      <c r="F302" s="29"/>
      <c r="G302" s="29"/>
      <c r="H302" s="35">
        <v>129</v>
      </c>
      <c r="I302" s="35"/>
      <c r="J302" s="29"/>
      <c r="K302" s="29"/>
      <c r="L302" s="34">
        <v>2835</v>
      </c>
      <c r="M302" s="34"/>
      <c r="N302" s="29"/>
      <c r="O302" s="29"/>
      <c r="P302" s="34">
        <v>7482</v>
      </c>
      <c r="Q302" s="34"/>
      <c r="R302" s="29"/>
      <c r="S302" s="29"/>
      <c r="T302" s="34">
        <v>431948</v>
      </c>
      <c r="U302" s="34"/>
      <c r="V302" s="29"/>
      <c r="W302" s="29"/>
      <c r="X302" s="34">
        <v>439430</v>
      </c>
      <c r="Y302" s="34"/>
      <c r="Z302" s="29"/>
    </row>
    <row r="303" spans="1:26">
      <c r="A303" s="12"/>
      <c r="B303" s="43"/>
      <c r="C303" s="29"/>
      <c r="D303" s="34"/>
      <c r="E303" s="34"/>
      <c r="F303" s="29"/>
      <c r="G303" s="29"/>
      <c r="H303" s="35"/>
      <c r="I303" s="35"/>
      <c r="J303" s="29"/>
      <c r="K303" s="29"/>
      <c r="L303" s="34"/>
      <c r="M303" s="34"/>
      <c r="N303" s="29"/>
      <c r="O303" s="29"/>
      <c r="P303" s="34"/>
      <c r="Q303" s="34"/>
      <c r="R303" s="29"/>
      <c r="S303" s="29"/>
      <c r="T303" s="34"/>
      <c r="U303" s="34"/>
      <c r="V303" s="29"/>
      <c r="W303" s="29"/>
      <c r="X303" s="34"/>
      <c r="Y303" s="34"/>
      <c r="Z303" s="29"/>
    </row>
    <row r="304" spans="1:26">
      <c r="A304" s="12"/>
      <c r="B304" s="31" t="s">
        <v>401</v>
      </c>
      <c r="C304" s="27"/>
      <c r="D304" s="32">
        <v>152</v>
      </c>
      <c r="E304" s="32"/>
      <c r="F304" s="27"/>
      <c r="G304" s="27"/>
      <c r="H304" s="32" t="s">
        <v>209</v>
      </c>
      <c r="I304" s="32"/>
      <c r="J304" s="27"/>
      <c r="K304" s="27"/>
      <c r="L304" s="32" t="s">
        <v>209</v>
      </c>
      <c r="M304" s="32"/>
      <c r="N304" s="27"/>
      <c r="O304" s="27"/>
      <c r="P304" s="32">
        <v>152</v>
      </c>
      <c r="Q304" s="32"/>
      <c r="R304" s="27"/>
      <c r="S304" s="27"/>
      <c r="T304" s="36">
        <v>30095</v>
      </c>
      <c r="U304" s="36"/>
      <c r="V304" s="27"/>
      <c r="W304" s="27"/>
      <c r="X304" s="36">
        <v>30247</v>
      </c>
      <c r="Y304" s="36"/>
      <c r="Z304" s="27"/>
    </row>
    <row r="305" spans="1:34">
      <c r="A305" s="12"/>
      <c r="B305" s="31"/>
      <c r="C305" s="27"/>
      <c r="D305" s="32"/>
      <c r="E305" s="32"/>
      <c r="F305" s="27"/>
      <c r="G305" s="27"/>
      <c r="H305" s="32"/>
      <c r="I305" s="32"/>
      <c r="J305" s="27"/>
      <c r="K305" s="27"/>
      <c r="L305" s="32"/>
      <c r="M305" s="32"/>
      <c r="N305" s="27"/>
      <c r="O305" s="27"/>
      <c r="P305" s="32"/>
      <c r="Q305" s="32"/>
      <c r="R305" s="27"/>
      <c r="S305" s="27"/>
      <c r="T305" s="36"/>
      <c r="U305" s="36"/>
      <c r="V305" s="27"/>
      <c r="W305" s="27"/>
      <c r="X305" s="36"/>
      <c r="Y305" s="36"/>
      <c r="Z305" s="27"/>
    </row>
    <row r="306" spans="1:34">
      <c r="A306" s="12"/>
      <c r="B306" s="14" t="s">
        <v>443</v>
      </c>
      <c r="C306" s="15"/>
      <c r="D306" s="43"/>
      <c r="E306" s="43"/>
      <c r="F306" s="43"/>
      <c r="G306" s="15"/>
      <c r="H306" s="43"/>
      <c r="I306" s="43"/>
      <c r="J306" s="43"/>
      <c r="K306" s="15"/>
      <c r="L306" s="43"/>
      <c r="M306" s="43"/>
      <c r="N306" s="43"/>
      <c r="O306" s="15"/>
      <c r="P306" s="43"/>
      <c r="Q306" s="43"/>
      <c r="R306" s="43"/>
      <c r="S306" s="15"/>
      <c r="T306" s="43"/>
      <c r="U306" s="43"/>
      <c r="V306" s="43"/>
      <c r="W306" s="15"/>
      <c r="X306" s="43"/>
      <c r="Y306" s="43"/>
      <c r="Z306" s="43"/>
    </row>
    <row r="307" spans="1:34">
      <c r="A307" s="12"/>
      <c r="B307" s="30" t="s">
        <v>319</v>
      </c>
      <c r="C307" s="27"/>
      <c r="D307" s="36">
        <v>6579</v>
      </c>
      <c r="E307" s="36"/>
      <c r="F307" s="27"/>
      <c r="G307" s="27"/>
      <c r="H307" s="36">
        <v>3295</v>
      </c>
      <c r="I307" s="36"/>
      <c r="J307" s="27"/>
      <c r="K307" s="27"/>
      <c r="L307" s="36">
        <v>3651</v>
      </c>
      <c r="M307" s="36"/>
      <c r="N307" s="27"/>
      <c r="O307" s="27"/>
      <c r="P307" s="36">
        <v>13525</v>
      </c>
      <c r="Q307" s="36"/>
      <c r="R307" s="27"/>
      <c r="S307" s="27"/>
      <c r="T307" s="36">
        <v>427701</v>
      </c>
      <c r="U307" s="36"/>
      <c r="V307" s="27"/>
      <c r="W307" s="27"/>
      <c r="X307" s="36">
        <v>441226</v>
      </c>
      <c r="Y307" s="36"/>
      <c r="Z307" s="27"/>
    </row>
    <row r="308" spans="1:34">
      <c r="A308" s="12"/>
      <c r="B308" s="30"/>
      <c r="C308" s="27"/>
      <c r="D308" s="36"/>
      <c r="E308" s="36"/>
      <c r="F308" s="27"/>
      <c r="G308" s="27"/>
      <c r="H308" s="36"/>
      <c r="I308" s="36"/>
      <c r="J308" s="27"/>
      <c r="K308" s="27"/>
      <c r="L308" s="36"/>
      <c r="M308" s="36"/>
      <c r="N308" s="27"/>
      <c r="O308" s="27"/>
      <c r="P308" s="36"/>
      <c r="Q308" s="36"/>
      <c r="R308" s="27"/>
      <c r="S308" s="27"/>
      <c r="T308" s="36"/>
      <c r="U308" s="36"/>
      <c r="V308" s="27"/>
      <c r="W308" s="27"/>
      <c r="X308" s="36"/>
      <c r="Y308" s="36"/>
      <c r="Z308" s="27"/>
    </row>
    <row r="309" spans="1:34">
      <c r="A309" s="12"/>
      <c r="B309" s="33" t="s">
        <v>402</v>
      </c>
      <c r="C309" s="29"/>
      <c r="D309" s="35">
        <v>460</v>
      </c>
      <c r="E309" s="35"/>
      <c r="F309" s="29"/>
      <c r="G309" s="29"/>
      <c r="H309" s="35">
        <v>106</v>
      </c>
      <c r="I309" s="35"/>
      <c r="J309" s="29"/>
      <c r="K309" s="29"/>
      <c r="L309" s="35">
        <v>53</v>
      </c>
      <c r="M309" s="35"/>
      <c r="N309" s="29"/>
      <c r="O309" s="29"/>
      <c r="P309" s="35">
        <v>619</v>
      </c>
      <c r="Q309" s="35"/>
      <c r="R309" s="29"/>
      <c r="S309" s="29"/>
      <c r="T309" s="34">
        <v>47180</v>
      </c>
      <c r="U309" s="34"/>
      <c r="V309" s="29"/>
      <c r="W309" s="29"/>
      <c r="X309" s="34">
        <v>47799</v>
      </c>
      <c r="Y309" s="34"/>
      <c r="Z309" s="29"/>
    </row>
    <row r="310" spans="1:34" ht="15.75" thickBot="1">
      <c r="A310" s="12"/>
      <c r="B310" s="33"/>
      <c r="C310" s="29"/>
      <c r="D310" s="42"/>
      <c r="E310" s="42"/>
      <c r="F310" s="46"/>
      <c r="G310" s="29"/>
      <c r="H310" s="42"/>
      <c r="I310" s="42"/>
      <c r="J310" s="46"/>
      <c r="K310" s="29"/>
      <c r="L310" s="42"/>
      <c r="M310" s="42"/>
      <c r="N310" s="46"/>
      <c r="O310" s="29"/>
      <c r="P310" s="42"/>
      <c r="Q310" s="42"/>
      <c r="R310" s="46"/>
      <c r="S310" s="29"/>
      <c r="T310" s="45"/>
      <c r="U310" s="45"/>
      <c r="V310" s="46"/>
      <c r="W310" s="29"/>
      <c r="X310" s="45"/>
      <c r="Y310" s="45"/>
      <c r="Z310" s="46"/>
    </row>
    <row r="311" spans="1:34">
      <c r="A311" s="12"/>
      <c r="B311" s="133" t="s">
        <v>131</v>
      </c>
      <c r="C311" s="27"/>
      <c r="D311" s="48" t="s">
        <v>206</v>
      </c>
      <c r="E311" s="50">
        <v>12261</v>
      </c>
      <c r="F311" s="28"/>
      <c r="G311" s="27"/>
      <c r="H311" s="48" t="s">
        <v>206</v>
      </c>
      <c r="I311" s="50">
        <v>4845</v>
      </c>
      <c r="J311" s="28"/>
      <c r="K311" s="27"/>
      <c r="L311" s="48" t="s">
        <v>206</v>
      </c>
      <c r="M311" s="50">
        <v>6596</v>
      </c>
      <c r="N311" s="28"/>
      <c r="O311" s="27"/>
      <c r="P311" s="48" t="s">
        <v>206</v>
      </c>
      <c r="Q311" s="50">
        <v>23702</v>
      </c>
      <c r="R311" s="28"/>
      <c r="S311" s="27"/>
      <c r="T311" s="48" t="s">
        <v>206</v>
      </c>
      <c r="U311" s="50">
        <v>2026200</v>
      </c>
      <c r="V311" s="28"/>
      <c r="W311" s="27"/>
      <c r="X311" s="48" t="s">
        <v>206</v>
      </c>
      <c r="Y311" s="50">
        <v>2049902</v>
      </c>
      <c r="Z311" s="28"/>
    </row>
    <row r="312" spans="1:34" ht="15.75" thickBot="1">
      <c r="A312" s="12"/>
      <c r="B312" s="133"/>
      <c r="C312" s="27"/>
      <c r="D312" s="49"/>
      <c r="E312" s="51"/>
      <c r="F312" s="47"/>
      <c r="G312" s="27"/>
      <c r="H312" s="49"/>
      <c r="I312" s="51"/>
      <c r="J312" s="47"/>
      <c r="K312" s="27"/>
      <c r="L312" s="49"/>
      <c r="M312" s="51"/>
      <c r="N312" s="47"/>
      <c r="O312" s="27"/>
      <c r="P312" s="49"/>
      <c r="Q312" s="51"/>
      <c r="R312" s="47"/>
      <c r="S312" s="27"/>
      <c r="T312" s="49"/>
      <c r="U312" s="51"/>
      <c r="V312" s="47"/>
      <c r="W312" s="27"/>
      <c r="X312" s="49"/>
      <c r="Y312" s="51"/>
      <c r="Z312" s="47"/>
    </row>
    <row r="313" spans="1:34" ht="15.75" thickTop="1">
      <c r="A313" s="12"/>
      <c r="B313" s="187" t="s">
        <v>444</v>
      </c>
      <c r="C313" s="187"/>
      <c r="D313" s="187"/>
      <c r="E313" s="187"/>
      <c r="F313" s="187"/>
      <c r="G313" s="187"/>
      <c r="H313" s="187"/>
      <c r="I313" s="187"/>
      <c r="J313" s="187"/>
      <c r="K313" s="187"/>
      <c r="L313" s="187"/>
      <c r="M313" s="187"/>
      <c r="N313" s="187"/>
      <c r="O313" s="187"/>
      <c r="P313" s="187"/>
      <c r="Q313" s="187"/>
      <c r="R313" s="187"/>
      <c r="S313" s="187"/>
      <c r="T313" s="187"/>
      <c r="U313" s="187"/>
      <c r="V313" s="187"/>
      <c r="W313" s="187"/>
      <c r="X313" s="187"/>
      <c r="Y313" s="187"/>
      <c r="Z313" s="187"/>
      <c r="AA313" s="187"/>
      <c r="AB313" s="187"/>
      <c r="AC313" s="187"/>
      <c r="AD313" s="187"/>
      <c r="AE313" s="187"/>
      <c r="AF313" s="187"/>
      <c r="AG313" s="187"/>
      <c r="AH313" s="187"/>
    </row>
    <row r="314" spans="1:34" ht="15" customHeight="1">
      <c r="A314" s="12" t="s">
        <v>619</v>
      </c>
      <c r="B314" s="11" t="s">
        <v>5</v>
      </c>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row>
    <row r="315" spans="1:34">
      <c r="A315" s="12"/>
      <c r="B315" s="185" t="s">
        <v>447</v>
      </c>
      <c r="C315" s="185"/>
      <c r="D315" s="185"/>
      <c r="E315" s="185"/>
      <c r="F315" s="185"/>
      <c r="G315" s="185"/>
      <c r="H315" s="185"/>
      <c r="I315" s="185"/>
      <c r="J315" s="185"/>
      <c r="K315" s="185"/>
      <c r="L315" s="185"/>
      <c r="M315" s="185"/>
      <c r="N315" s="185"/>
      <c r="O315" s="185"/>
      <c r="P315" s="185"/>
      <c r="Q315" s="185"/>
      <c r="R315" s="185"/>
      <c r="S315" s="185"/>
      <c r="T315" s="185"/>
      <c r="U315" s="185"/>
      <c r="V315" s="185"/>
      <c r="W315" s="185"/>
      <c r="X315" s="185"/>
      <c r="Y315" s="185"/>
      <c r="Z315" s="185"/>
      <c r="AA315" s="185"/>
      <c r="AB315" s="185"/>
      <c r="AC315" s="185"/>
      <c r="AD315" s="185"/>
      <c r="AE315" s="185"/>
      <c r="AF315" s="185"/>
      <c r="AG315" s="185"/>
      <c r="AH315" s="185"/>
    </row>
    <row r="316" spans="1:34">
      <c r="A316" s="12"/>
      <c r="B316" s="188" t="s">
        <v>448</v>
      </c>
      <c r="C316" s="188"/>
      <c r="D316" s="188"/>
      <c r="E316" s="188"/>
      <c r="F316" s="188"/>
      <c r="G316" s="188"/>
      <c r="H316" s="188"/>
      <c r="I316" s="188"/>
      <c r="J316" s="188"/>
      <c r="K316" s="188"/>
      <c r="L316" s="188"/>
      <c r="M316" s="188"/>
      <c r="N316" s="188"/>
      <c r="O316" s="188"/>
      <c r="P316" s="188"/>
      <c r="Q316" s="188"/>
      <c r="R316" s="188"/>
      <c r="S316" s="188"/>
      <c r="T316" s="188"/>
      <c r="U316" s="188"/>
      <c r="V316" s="188"/>
      <c r="W316" s="188"/>
      <c r="X316" s="188"/>
      <c r="Y316" s="188"/>
      <c r="Z316" s="188"/>
      <c r="AA316" s="188"/>
      <c r="AB316" s="188"/>
      <c r="AC316" s="188"/>
      <c r="AD316" s="188"/>
      <c r="AE316" s="188"/>
      <c r="AF316" s="188"/>
      <c r="AG316" s="188"/>
      <c r="AH316" s="188"/>
    </row>
    <row r="317" spans="1:34">
      <c r="A317" s="12"/>
      <c r="B317" s="52" t="s">
        <v>449</v>
      </c>
      <c r="C317" s="52"/>
      <c r="D317" s="52"/>
      <c r="E317" s="52"/>
      <c r="F317" s="52"/>
      <c r="G317" s="52"/>
      <c r="H317" s="52"/>
      <c r="I317" s="52"/>
      <c r="J317" s="52"/>
      <c r="K317" s="52"/>
      <c r="L317" s="52"/>
      <c r="M317" s="52"/>
      <c r="N317" s="52"/>
      <c r="O317" s="52"/>
      <c r="P317" s="52"/>
      <c r="Q317" s="52"/>
      <c r="R317" s="52"/>
      <c r="S317" s="52"/>
      <c r="T317" s="52"/>
      <c r="U317" s="52"/>
      <c r="V317" s="52"/>
      <c r="W317" s="52"/>
      <c r="X317" s="52"/>
      <c r="Y317" s="52"/>
      <c r="Z317" s="52"/>
      <c r="AA317" s="52"/>
      <c r="AB317" s="52"/>
      <c r="AC317" s="52"/>
      <c r="AD317" s="52"/>
      <c r="AE317" s="52"/>
      <c r="AF317" s="52"/>
      <c r="AG317" s="52"/>
      <c r="AH317" s="52"/>
    </row>
    <row r="318" spans="1:34">
      <c r="A318" s="12"/>
      <c r="B318" s="24"/>
      <c r="C318" s="24"/>
      <c r="D318" s="24"/>
      <c r="E318" s="24"/>
      <c r="F318" s="24"/>
      <c r="G318" s="24"/>
      <c r="H318" s="24"/>
      <c r="I318" s="24"/>
      <c r="J318" s="24"/>
      <c r="K318" s="24"/>
      <c r="L318" s="24"/>
      <c r="M318" s="24"/>
      <c r="N318" s="24"/>
      <c r="O318" s="24"/>
      <c r="P318" s="24"/>
      <c r="Q318" s="24"/>
      <c r="R318" s="24"/>
    </row>
    <row r="319" spans="1:34">
      <c r="A319" s="12"/>
      <c r="B319" s="16"/>
      <c r="C319" s="16"/>
      <c r="D319" s="16"/>
      <c r="E319" s="16"/>
      <c r="F319" s="16"/>
      <c r="G319" s="16"/>
      <c r="H319" s="16"/>
      <c r="I319" s="16"/>
      <c r="J319" s="16"/>
      <c r="K319" s="16"/>
      <c r="L319" s="16"/>
      <c r="M319" s="16"/>
      <c r="N319" s="16"/>
      <c r="O319" s="16"/>
      <c r="P319" s="16"/>
      <c r="Q319" s="16"/>
      <c r="R319" s="16"/>
    </row>
    <row r="320" spans="1:34" ht="15.75" thickBot="1">
      <c r="A320" s="12"/>
      <c r="B320" s="57" t="s">
        <v>254</v>
      </c>
      <c r="C320" s="15"/>
      <c r="D320" s="25" t="s">
        <v>334</v>
      </c>
      <c r="E320" s="25"/>
      <c r="F320" s="25"/>
      <c r="G320" s="15"/>
      <c r="H320" s="25" t="s">
        <v>335</v>
      </c>
      <c r="I320" s="25"/>
      <c r="J320" s="25"/>
      <c r="K320" s="15"/>
      <c r="L320" s="25" t="s">
        <v>336</v>
      </c>
      <c r="M320" s="25"/>
      <c r="N320" s="25"/>
      <c r="O320" s="15"/>
      <c r="P320" s="25" t="s">
        <v>337</v>
      </c>
      <c r="Q320" s="25"/>
      <c r="R320" s="25"/>
    </row>
    <row r="321" spans="1:18">
      <c r="A321" s="12"/>
      <c r="B321" s="19" t="s">
        <v>450</v>
      </c>
      <c r="C321" s="19"/>
      <c r="D321" s="48"/>
      <c r="E321" s="48"/>
      <c r="F321" s="48"/>
      <c r="G321" s="19"/>
      <c r="H321" s="48"/>
      <c r="I321" s="48"/>
      <c r="J321" s="48"/>
      <c r="K321" s="19"/>
      <c r="L321" s="28"/>
      <c r="M321" s="28"/>
      <c r="N321" s="28"/>
      <c r="O321" s="19"/>
      <c r="P321" s="48"/>
      <c r="Q321" s="48"/>
      <c r="R321" s="48"/>
    </row>
    <row r="322" spans="1:18">
      <c r="A322" s="12"/>
      <c r="B322" s="33" t="s">
        <v>451</v>
      </c>
      <c r="C322" s="29"/>
      <c r="D322" s="43" t="s">
        <v>206</v>
      </c>
      <c r="E322" s="34">
        <v>1190224</v>
      </c>
      <c r="F322" s="29"/>
      <c r="G322" s="29"/>
      <c r="H322" s="43" t="s">
        <v>206</v>
      </c>
      <c r="I322" s="34">
        <v>680047</v>
      </c>
      <c r="J322" s="29"/>
      <c r="K322" s="29"/>
      <c r="L322" s="43" t="s">
        <v>206</v>
      </c>
      <c r="M322" s="34">
        <v>16588</v>
      </c>
      <c r="N322" s="29"/>
      <c r="O322" s="29"/>
      <c r="P322" s="43" t="s">
        <v>206</v>
      </c>
      <c r="Q322" s="34">
        <v>498197</v>
      </c>
      <c r="R322" s="29"/>
    </row>
    <row r="323" spans="1:18">
      <c r="A323" s="12"/>
      <c r="B323" s="33"/>
      <c r="C323" s="29"/>
      <c r="D323" s="43"/>
      <c r="E323" s="34"/>
      <c r="F323" s="29"/>
      <c r="G323" s="29"/>
      <c r="H323" s="43"/>
      <c r="I323" s="34"/>
      <c r="J323" s="29"/>
      <c r="K323" s="29"/>
      <c r="L323" s="43"/>
      <c r="M323" s="34"/>
      <c r="N323" s="29"/>
      <c r="O323" s="29"/>
      <c r="P323" s="43"/>
      <c r="Q323" s="34"/>
      <c r="R323" s="29"/>
    </row>
    <row r="324" spans="1:18">
      <c r="A324" s="12"/>
      <c r="B324" s="30" t="s">
        <v>452</v>
      </c>
      <c r="C324" s="27"/>
      <c r="D324" s="36">
        <v>9892</v>
      </c>
      <c r="E324" s="36"/>
      <c r="F324" s="27"/>
      <c r="G324" s="27"/>
      <c r="H324" s="36">
        <v>6406</v>
      </c>
      <c r="I324" s="36"/>
      <c r="J324" s="27"/>
      <c r="K324" s="27"/>
      <c r="L324" s="32">
        <v>161</v>
      </c>
      <c r="M324" s="32"/>
      <c r="N324" s="27"/>
      <c r="O324" s="27"/>
      <c r="P324" s="36">
        <v>3807</v>
      </c>
      <c r="Q324" s="36"/>
      <c r="R324" s="27"/>
    </row>
    <row r="325" spans="1:18">
      <c r="A325" s="12"/>
      <c r="B325" s="30"/>
      <c r="C325" s="27"/>
      <c r="D325" s="36"/>
      <c r="E325" s="36"/>
      <c r="F325" s="27"/>
      <c r="G325" s="27"/>
      <c r="H325" s="36"/>
      <c r="I325" s="36"/>
      <c r="J325" s="27"/>
      <c r="K325" s="27"/>
      <c r="L325" s="32"/>
      <c r="M325" s="32"/>
      <c r="N325" s="27"/>
      <c r="O325" s="27"/>
      <c r="P325" s="36"/>
      <c r="Q325" s="36"/>
      <c r="R325" s="27"/>
    </row>
    <row r="326" spans="1:18">
      <c r="A326" s="12"/>
      <c r="B326" s="33" t="s">
        <v>453</v>
      </c>
      <c r="C326" s="29"/>
      <c r="D326" s="34">
        <v>18487</v>
      </c>
      <c r="E326" s="34"/>
      <c r="F326" s="29"/>
      <c r="G326" s="29"/>
      <c r="H326" s="34">
        <v>9051</v>
      </c>
      <c r="I326" s="34"/>
      <c r="J326" s="29"/>
      <c r="K326" s="29"/>
      <c r="L326" s="35">
        <v>104</v>
      </c>
      <c r="M326" s="35"/>
      <c r="N326" s="29"/>
      <c r="O326" s="29"/>
      <c r="P326" s="34">
        <v>9514</v>
      </c>
      <c r="Q326" s="34"/>
      <c r="R326" s="29"/>
    </row>
    <row r="327" spans="1:18">
      <c r="A327" s="12"/>
      <c r="B327" s="33"/>
      <c r="C327" s="29"/>
      <c r="D327" s="34"/>
      <c r="E327" s="34"/>
      <c r="F327" s="29"/>
      <c r="G327" s="29"/>
      <c r="H327" s="34"/>
      <c r="I327" s="34"/>
      <c r="J327" s="29"/>
      <c r="K327" s="29"/>
      <c r="L327" s="35"/>
      <c r="M327" s="35"/>
      <c r="N327" s="29"/>
      <c r="O327" s="29"/>
      <c r="P327" s="34"/>
      <c r="Q327" s="34"/>
      <c r="R327" s="29"/>
    </row>
    <row r="328" spans="1:18">
      <c r="A328" s="12"/>
      <c r="B328" s="30" t="s">
        <v>454</v>
      </c>
      <c r="C328" s="27"/>
      <c r="D328" s="32">
        <v>833</v>
      </c>
      <c r="E328" s="32"/>
      <c r="F328" s="27"/>
      <c r="G328" s="27"/>
      <c r="H328" s="32">
        <v>39</v>
      </c>
      <c r="I328" s="32"/>
      <c r="J328" s="27"/>
      <c r="K328" s="27"/>
      <c r="L328" s="32">
        <v>47</v>
      </c>
      <c r="M328" s="32"/>
      <c r="N328" s="27"/>
      <c r="O328" s="27"/>
      <c r="P328" s="36">
        <v>4188</v>
      </c>
      <c r="Q328" s="36"/>
      <c r="R328" s="27"/>
    </row>
    <row r="329" spans="1:18" ht="15.75" thickBot="1">
      <c r="A329" s="12"/>
      <c r="B329" s="30"/>
      <c r="C329" s="27"/>
      <c r="D329" s="63"/>
      <c r="E329" s="63"/>
      <c r="F329" s="38"/>
      <c r="G329" s="27"/>
      <c r="H329" s="63"/>
      <c r="I329" s="63"/>
      <c r="J329" s="38"/>
      <c r="K329" s="27"/>
      <c r="L329" s="63"/>
      <c r="M329" s="63"/>
      <c r="N329" s="38"/>
      <c r="O329" s="27"/>
      <c r="P329" s="37"/>
      <c r="Q329" s="37"/>
      <c r="R329" s="38"/>
    </row>
    <row r="330" spans="1:18">
      <c r="A330" s="12"/>
      <c r="B330" s="171" t="s">
        <v>131</v>
      </c>
      <c r="C330" s="29"/>
      <c r="D330" s="78" t="s">
        <v>206</v>
      </c>
      <c r="E330" s="64">
        <v>1219436</v>
      </c>
      <c r="F330" s="39"/>
      <c r="G330" s="29"/>
      <c r="H330" s="78" t="s">
        <v>206</v>
      </c>
      <c r="I330" s="64">
        <v>695543</v>
      </c>
      <c r="J330" s="39"/>
      <c r="K330" s="29"/>
      <c r="L330" s="78" t="s">
        <v>206</v>
      </c>
      <c r="M330" s="64">
        <v>16900</v>
      </c>
      <c r="N330" s="39"/>
      <c r="O330" s="29"/>
      <c r="P330" s="78" t="s">
        <v>206</v>
      </c>
      <c r="Q330" s="64">
        <v>515706</v>
      </c>
      <c r="R330" s="39"/>
    </row>
    <row r="331" spans="1:18" ht="15.75" thickBot="1">
      <c r="A331" s="12"/>
      <c r="B331" s="171"/>
      <c r="C331" s="29"/>
      <c r="D331" s="71"/>
      <c r="E331" s="65"/>
      <c r="F331" s="66"/>
      <c r="G331" s="29"/>
      <c r="H331" s="71"/>
      <c r="I331" s="65"/>
      <c r="J331" s="66"/>
      <c r="K331" s="29"/>
      <c r="L331" s="71"/>
      <c r="M331" s="65"/>
      <c r="N331" s="66"/>
      <c r="O331" s="29"/>
      <c r="P331" s="71"/>
      <c r="Q331" s="65"/>
      <c r="R331" s="66"/>
    </row>
    <row r="332" spans="1:18" ht="15.75" thickTop="1">
      <c r="A332" s="12"/>
      <c r="B332" s="24"/>
      <c r="C332" s="24"/>
      <c r="D332" s="24"/>
      <c r="E332" s="24"/>
      <c r="F332" s="24"/>
      <c r="G332" s="24"/>
      <c r="H332" s="24"/>
      <c r="I332" s="24"/>
      <c r="J332" s="24"/>
      <c r="K332" s="24"/>
      <c r="L332" s="24"/>
      <c r="M332" s="24"/>
      <c r="N332" s="24"/>
      <c r="O332" s="24"/>
      <c r="P332" s="24"/>
      <c r="Q332" s="24"/>
      <c r="R332" s="24"/>
    </row>
    <row r="333" spans="1:18">
      <c r="A333" s="12"/>
      <c r="B333" s="16"/>
      <c r="C333" s="16"/>
      <c r="D333" s="16"/>
      <c r="E333" s="16"/>
      <c r="F333" s="16"/>
      <c r="G333" s="16"/>
      <c r="H333" s="16"/>
      <c r="I333" s="16"/>
      <c r="J333" s="16"/>
      <c r="K333" s="16"/>
      <c r="L333" s="16"/>
      <c r="M333" s="16"/>
      <c r="N333" s="16"/>
      <c r="O333" s="16"/>
      <c r="P333" s="16"/>
      <c r="Q333" s="16"/>
      <c r="R333" s="16"/>
    </row>
    <row r="334" spans="1:18" ht="15.75" thickBot="1">
      <c r="A334" s="12"/>
      <c r="B334" s="57" t="s">
        <v>265</v>
      </c>
      <c r="C334" s="15"/>
      <c r="D334" s="25" t="s">
        <v>334</v>
      </c>
      <c r="E334" s="25"/>
      <c r="F334" s="25"/>
      <c r="G334" s="15"/>
      <c r="H334" s="25" t="s">
        <v>335</v>
      </c>
      <c r="I334" s="25"/>
      <c r="J334" s="25"/>
      <c r="K334" s="15"/>
      <c r="L334" s="25" t="s">
        <v>336</v>
      </c>
      <c r="M334" s="25"/>
      <c r="N334" s="25"/>
      <c r="O334" s="15"/>
      <c r="P334" s="25" t="s">
        <v>337</v>
      </c>
      <c r="Q334" s="25"/>
      <c r="R334" s="25"/>
    </row>
    <row r="335" spans="1:18">
      <c r="A335" s="12"/>
      <c r="B335" s="21" t="s">
        <v>450</v>
      </c>
      <c r="C335" s="19"/>
      <c r="D335" s="48"/>
      <c r="E335" s="48"/>
      <c r="F335" s="48"/>
      <c r="G335" s="19"/>
      <c r="H335" s="48"/>
      <c r="I335" s="48"/>
      <c r="J335" s="48"/>
      <c r="K335" s="19"/>
      <c r="L335" s="28"/>
      <c r="M335" s="28"/>
      <c r="N335" s="28"/>
      <c r="O335" s="19"/>
      <c r="P335" s="48"/>
      <c r="Q335" s="48"/>
      <c r="R335" s="48"/>
    </row>
    <row r="336" spans="1:18">
      <c r="A336" s="12"/>
      <c r="B336" s="33" t="s">
        <v>451</v>
      </c>
      <c r="C336" s="29"/>
      <c r="D336" s="43" t="s">
        <v>206</v>
      </c>
      <c r="E336" s="34">
        <v>1055872</v>
      </c>
      <c r="F336" s="29"/>
      <c r="G336" s="29"/>
      <c r="H336" s="43" t="s">
        <v>206</v>
      </c>
      <c r="I336" s="34">
        <v>424110</v>
      </c>
      <c r="J336" s="29"/>
      <c r="K336" s="29"/>
      <c r="L336" s="43" t="s">
        <v>206</v>
      </c>
      <c r="M336" s="34">
        <v>28146</v>
      </c>
      <c r="N336" s="29"/>
      <c r="O336" s="29"/>
      <c r="P336" s="43" t="s">
        <v>206</v>
      </c>
      <c r="Q336" s="34">
        <v>424174</v>
      </c>
      <c r="R336" s="29"/>
    </row>
    <row r="337" spans="1:34">
      <c r="A337" s="12"/>
      <c r="B337" s="33"/>
      <c r="C337" s="29"/>
      <c r="D337" s="43"/>
      <c r="E337" s="34"/>
      <c r="F337" s="29"/>
      <c r="G337" s="29"/>
      <c r="H337" s="43"/>
      <c r="I337" s="34"/>
      <c r="J337" s="29"/>
      <c r="K337" s="29"/>
      <c r="L337" s="43"/>
      <c r="M337" s="34"/>
      <c r="N337" s="29"/>
      <c r="O337" s="29"/>
      <c r="P337" s="43"/>
      <c r="Q337" s="34"/>
      <c r="R337" s="29"/>
    </row>
    <row r="338" spans="1:34">
      <c r="A338" s="12"/>
      <c r="B338" s="30" t="s">
        <v>452</v>
      </c>
      <c r="C338" s="27"/>
      <c r="D338" s="36">
        <v>16030</v>
      </c>
      <c r="E338" s="36"/>
      <c r="F338" s="27"/>
      <c r="G338" s="27"/>
      <c r="H338" s="36">
        <v>1672</v>
      </c>
      <c r="I338" s="36"/>
      <c r="J338" s="27"/>
      <c r="K338" s="27"/>
      <c r="L338" s="32">
        <v>161</v>
      </c>
      <c r="M338" s="32"/>
      <c r="N338" s="27"/>
      <c r="O338" s="27"/>
      <c r="P338" s="36">
        <v>3661</v>
      </c>
      <c r="Q338" s="36"/>
      <c r="R338" s="27"/>
    </row>
    <row r="339" spans="1:34">
      <c r="A339" s="12"/>
      <c r="B339" s="30"/>
      <c r="C339" s="27"/>
      <c r="D339" s="36"/>
      <c r="E339" s="36"/>
      <c r="F339" s="27"/>
      <c r="G339" s="27"/>
      <c r="H339" s="36"/>
      <c r="I339" s="36"/>
      <c r="J339" s="27"/>
      <c r="K339" s="27"/>
      <c r="L339" s="32"/>
      <c r="M339" s="32"/>
      <c r="N339" s="27"/>
      <c r="O339" s="27"/>
      <c r="P339" s="36"/>
      <c r="Q339" s="36"/>
      <c r="R339" s="27"/>
    </row>
    <row r="340" spans="1:34">
      <c r="A340" s="12"/>
      <c r="B340" s="33" t="s">
        <v>453</v>
      </c>
      <c r="C340" s="29"/>
      <c r="D340" s="34">
        <v>18444</v>
      </c>
      <c r="E340" s="34"/>
      <c r="F340" s="29"/>
      <c r="G340" s="29"/>
      <c r="H340" s="34">
        <v>13492</v>
      </c>
      <c r="I340" s="34"/>
      <c r="J340" s="29"/>
      <c r="K340" s="29"/>
      <c r="L340" s="34">
        <v>1940</v>
      </c>
      <c r="M340" s="34"/>
      <c r="N340" s="29"/>
      <c r="O340" s="29"/>
      <c r="P340" s="34">
        <v>9110</v>
      </c>
      <c r="Q340" s="34"/>
      <c r="R340" s="29"/>
    </row>
    <row r="341" spans="1:34">
      <c r="A341" s="12"/>
      <c r="B341" s="33"/>
      <c r="C341" s="29"/>
      <c r="D341" s="34"/>
      <c r="E341" s="34"/>
      <c r="F341" s="29"/>
      <c r="G341" s="29"/>
      <c r="H341" s="34"/>
      <c r="I341" s="34"/>
      <c r="J341" s="29"/>
      <c r="K341" s="29"/>
      <c r="L341" s="34"/>
      <c r="M341" s="34"/>
      <c r="N341" s="29"/>
      <c r="O341" s="29"/>
      <c r="P341" s="34"/>
      <c r="Q341" s="34"/>
      <c r="R341" s="29"/>
    </row>
    <row r="342" spans="1:34">
      <c r="A342" s="12"/>
      <c r="B342" s="30" t="s">
        <v>454</v>
      </c>
      <c r="C342" s="27"/>
      <c r="D342" s="32">
        <v>854</v>
      </c>
      <c r="E342" s="32"/>
      <c r="F342" s="27"/>
      <c r="G342" s="27"/>
      <c r="H342" s="32">
        <v>156</v>
      </c>
      <c r="I342" s="32"/>
      <c r="J342" s="27"/>
      <c r="K342" s="27"/>
      <c r="L342" s="32" t="s">
        <v>209</v>
      </c>
      <c r="M342" s="32"/>
      <c r="N342" s="27"/>
      <c r="O342" s="27"/>
      <c r="P342" s="36">
        <v>4281</v>
      </c>
      <c r="Q342" s="36"/>
      <c r="R342" s="27"/>
    </row>
    <row r="343" spans="1:34" ht="15.75" thickBot="1">
      <c r="A343" s="12"/>
      <c r="B343" s="30"/>
      <c r="C343" s="27"/>
      <c r="D343" s="63"/>
      <c r="E343" s="63"/>
      <c r="F343" s="38"/>
      <c r="G343" s="27"/>
      <c r="H343" s="63"/>
      <c r="I343" s="63"/>
      <c r="J343" s="38"/>
      <c r="K343" s="27"/>
      <c r="L343" s="63"/>
      <c r="M343" s="63"/>
      <c r="N343" s="38"/>
      <c r="O343" s="27"/>
      <c r="P343" s="37"/>
      <c r="Q343" s="37"/>
      <c r="R343" s="38"/>
    </row>
    <row r="344" spans="1:34">
      <c r="A344" s="12"/>
      <c r="B344" s="171" t="s">
        <v>131</v>
      </c>
      <c r="C344" s="29"/>
      <c r="D344" s="78" t="s">
        <v>206</v>
      </c>
      <c r="E344" s="64">
        <v>1091200</v>
      </c>
      <c r="F344" s="39"/>
      <c r="G344" s="29"/>
      <c r="H344" s="78" t="s">
        <v>206</v>
      </c>
      <c r="I344" s="64">
        <v>439430</v>
      </c>
      <c r="J344" s="39"/>
      <c r="K344" s="29"/>
      <c r="L344" s="78" t="s">
        <v>206</v>
      </c>
      <c r="M344" s="64">
        <v>30247</v>
      </c>
      <c r="N344" s="39"/>
      <c r="O344" s="29"/>
      <c r="P344" s="78" t="s">
        <v>206</v>
      </c>
      <c r="Q344" s="64">
        <v>441226</v>
      </c>
      <c r="R344" s="39"/>
    </row>
    <row r="345" spans="1:34" ht="15.75" thickBot="1">
      <c r="A345" s="12"/>
      <c r="B345" s="171"/>
      <c r="C345" s="29"/>
      <c r="D345" s="71"/>
      <c r="E345" s="65"/>
      <c r="F345" s="66"/>
      <c r="G345" s="29"/>
      <c r="H345" s="71"/>
      <c r="I345" s="65"/>
      <c r="J345" s="66"/>
      <c r="K345" s="29"/>
      <c r="L345" s="71"/>
      <c r="M345" s="65"/>
      <c r="N345" s="66"/>
      <c r="O345" s="29"/>
      <c r="P345" s="71"/>
      <c r="Q345" s="65"/>
      <c r="R345" s="66"/>
    </row>
    <row r="346" spans="1:34" ht="15.75" thickTop="1">
      <c r="A346" s="12"/>
      <c r="B346" s="132" t="s">
        <v>455</v>
      </c>
      <c r="C346" s="132"/>
      <c r="D346" s="132"/>
      <c r="E346" s="132"/>
      <c r="F346" s="132"/>
      <c r="G346" s="132"/>
      <c r="H346" s="132"/>
      <c r="I346" s="132"/>
      <c r="J346" s="132"/>
      <c r="K346" s="132"/>
      <c r="L346" s="132"/>
      <c r="M346" s="132"/>
      <c r="N346" s="132"/>
      <c r="O346" s="132"/>
      <c r="P346" s="132"/>
      <c r="Q346" s="132"/>
      <c r="R346" s="132"/>
      <c r="S346" s="132"/>
      <c r="T346" s="132"/>
      <c r="U346" s="132"/>
      <c r="V346" s="132"/>
      <c r="W346" s="132"/>
      <c r="X346" s="132"/>
      <c r="Y346" s="132"/>
      <c r="Z346" s="132"/>
      <c r="AA346" s="132"/>
      <c r="AB346" s="132"/>
      <c r="AC346" s="132"/>
      <c r="AD346" s="132"/>
      <c r="AE346" s="132"/>
      <c r="AF346" s="132"/>
      <c r="AG346" s="132"/>
      <c r="AH346" s="132"/>
    </row>
    <row r="347" spans="1:34" ht="15" customHeight="1">
      <c r="A347" s="12" t="s">
        <v>620</v>
      </c>
      <c r="B347" s="11" t="s">
        <v>5</v>
      </c>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row>
    <row r="348" spans="1:34">
      <c r="A348" s="12"/>
      <c r="B348" s="188" t="s">
        <v>458</v>
      </c>
      <c r="C348" s="188"/>
      <c r="D348" s="188"/>
      <c r="E348" s="188"/>
      <c r="F348" s="188"/>
      <c r="G348" s="188"/>
      <c r="H348" s="188"/>
      <c r="I348" s="188"/>
      <c r="J348" s="188"/>
      <c r="K348" s="188"/>
      <c r="L348" s="188"/>
      <c r="M348" s="188"/>
      <c r="N348" s="188"/>
      <c r="O348" s="188"/>
      <c r="P348" s="188"/>
      <c r="Q348" s="188"/>
      <c r="R348" s="188"/>
      <c r="S348" s="188"/>
      <c r="T348" s="188"/>
      <c r="U348" s="188"/>
      <c r="V348" s="188"/>
      <c r="W348" s="188"/>
      <c r="X348" s="188"/>
      <c r="Y348" s="188"/>
      <c r="Z348" s="188"/>
      <c r="AA348" s="188"/>
      <c r="AB348" s="188"/>
      <c r="AC348" s="188"/>
      <c r="AD348" s="188"/>
      <c r="AE348" s="188"/>
      <c r="AF348" s="188"/>
      <c r="AG348" s="188"/>
      <c r="AH348" s="188"/>
    </row>
    <row r="349" spans="1:34">
      <c r="A349" s="12"/>
      <c r="B349" s="52" t="s">
        <v>459</v>
      </c>
      <c r="C349" s="52"/>
      <c r="D349" s="52"/>
      <c r="E349" s="52"/>
      <c r="F349" s="52"/>
      <c r="G349" s="52"/>
      <c r="H349" s="52"/>
      <c r="I349" s="52"/>
      <c r="J349" s="52"/>
      <c r="K349" s="52"/>
      <c r="L349" s="52"/>
      <c r="M349" s="52"/>
      <c r="N349" s="52"/>
      <c r="O349" s="52"/>
      <c r="P349" s="52"/>
      <c r="Q349" s="52"/>
      <c r="R349" s="52"/>
      <c r="S349" s="52"/>
      <c r="T349" s="52"/>
      <c r="U349" s="52"/>
      <c r="V349" s="52"/>
      <c r="W349" s="52"/>
      <c r="X349" s="52"/>
      <c r="Y349" s="52"/>
      <c r="Z349" s="52"/>
      <c r="AA349" s="52"/>
      <c r="AB349" s="52"/>
      <c r="AC349" s="52"/>
      <c r="AD349" s="52"/>
      <c r="AE349" s="52"/>
      <c r="AF349" s="52"/>
      <c r="AG349" s="52"/>
      <c r="AH349" s="52"/>
    </row>
    <row r="350" spans="1:34">
      <c r="A350" s="12"/>
      <c r="B350" s="24"/>
      <c r="C350" s="24"/>
      <c r="D350" s="24"/>
      <c r="E350" s="24"/>
      <c r="F350" s="24"/>
      <c r="G350" s="24"/>
      <c r="H350" s="24"/>
      <c r="I350" s="24"/>
    </row>
    <row r="351" spans="1:34">
      <c r="A351" s="12"/>
      <c r="B351" s="16"/>
      <c r="C351" s="16"/>
      <c r="D351" s="16"/>
      <c r="E351" s="16"/>
      <c r="F351" s="16"/>
      <c r="G351" s="16"/>
      <c r="H351" s="16"/>
      <c r="I351" s="16"/>
    </row>
    <row r="352" spans="1:34" ht="15.75" thickBot="1">
      <c r="A352" s="12"/>
      <c r="B352" s="15"/>
      <c r="C352" s="25" t="s">
        <v>254</v>
      </c>
      <c r="D352" s="25"/>
      <c r="E352" s="25"/>
      <c r="F352" s="15"/>
      <c r="G352" s="25" t="s">
        <v>265</v>
      </c>
      <c r="H352" s="25"/>
      <c r="I352" s="25"/>
    </row>
    <row r="353" spans="1:9">
      <c r="A353" s="12"/>
      <c r="B353" s="31" t="s">
        <v>460</v>
      </c>
      <c r="C353" s="48" t="s">
        <v>206</v>
      </c>
      <c r="D353" s="50">
        <v>41132</v>
      </c>
      <c r="E353" s="28"/>
      <c r="F353" s="27"/>
      <c r="G353" s="48" t="s">
        <v>206</v>
      </c>
      <c r="H353" s="50">
        <v>47232</v>
      </c>
      <c r="I353" s="28"/>
    </row>
    <row r="354" spans="1:9">
      <c r="A354" s="12"/>
      <c r="B354" s="31"/>
      <c r="C354" s="81"/>
      <c r="D354" s="82"/>
      <c r="E354" s="80"/>
      <c r="F354" s="27"/>
      <c r="G354" s="81"/>
      <c r="H354" s="82"/>
      <c r="I354" s="80"/>
    </row>
    <row r="355" spans="1:9">
      <c r="A355" s="12"/>
      <c r="B355" s="43" t="s">
        <v>461</v>
      </c>
      <c r="C355" s="35">
        <v>346</v>
      </c>
      <c r="D355" s="35"/>
      <c r="E355" s="29"/>
      <c r="F355" s="29"/>
      <c r="G355" s="35">
        <v>567</v>
      </c>
      <c r="H355" s="35"/>
      <c r="I355" s="29"/>
    </row>
    <row r="356" spans="1:9" ht="15.75" thickBot="1">
      <c r="A356" s="12"/>
      <c r="B356" s="43"/>
      <c r="C356" s="42"/>
      <c r="D356" s="42"/>
      <c r="E356" s="46"/>
      <c r="F356" s="29"/>
      <c r="G356" s="42"/>
      <c r="H356" s="42"/>
      <c r="I356" s="46"/>
    </row>
    <row r="357" spans="1:9">
      <c r="A357" s="12"/>
      <c r="B357" s="30" t="s">
        <v>131</v>
      </c>
      <c r="C357" s="48" t="s">
        <v>206</v>
      </c>
      <c r="D357" s="50">
        <v>41478</v>
      </c>
      <c r="E357" s="28"/>
      <c r="F357" s="27"/>
      <c r="G357" s="48" t="s">
        <v>206</v>
      </c>
      <c r="H357" s="50">
        <v>47799</v>
      </c>
      <c r="I357" s="28"/>
    </row>
    <row r="358" spans="1:9" ht="15.75" thickBot="1">
      <c r="A358" s="12"/>
      <c r="B358" s="30"/>
      <c r="C358" s="49"/>
      <c r="D358" s="51"/>
      <c r="E358" s="47"/>
      <c r="F358" s="27"/>
      <c r="G358" s="49"/>
      <c r="H358" s="51"/>
      <c r="I358" s="47"/>
    </row>
    <row r="359" spans="1:9" ht="15.75" thickTop="1"/>
  </sheetData>
  <mergeCells count="2242">
    <mergeCell ref="A347:A358"/>
    <mergeCell ref="B347:AH347"/>
    <mergeCell ref="B348:AH348"/>
    <mergeCell ref="B349:AH349"/>
    <mergeCell ref="A314:A346"/>
    <mergeCell ref="B314:AH314"/>
    <mergeCell ref="B315:AH315"/>
    <mergeCell ref="B316:AH316"/>
    <mergeCell ref="B317:AH317"/>
    <mergeCell ref="B346:AH346"/>
    <mergeCell ref="B277:AH277"/>
    <mergeCell ref="B278:AH278"/>
    <mergeCell ref="A279:A313"/>
    <mergeCell ref="B279:AH279"/>
    <mergeCell ref="B280:AH280"/>
    <mergeCell ref="B313:AH313"/>
    <mergeCell ref="A202:A219"/>
    <mergeCell ref="B202:AH202"/>
    <mergeCell ref="B203:AH203"/>
    <mergeCell ref="A220:A278"/>
    <mergeCell ref="B220:AH220"/>
    <mergeCell ref="B221:AH221"/>
    <mergeCell ref="B250:AH250"/>
    <mergeCell ref="B251:AH251"/>
    <mergeCell ref="B252:AH252"/>
    <mergeCell ref="B263:AH263"/>
    <mergeCell ref="B44:AH44"/>
    <mergeCell ref="A130:A201"/>
    <mergeCell ref="B130:AH130"/>
    <mergeCell ref="B131:AH131"/>
    <mergeCell ref="B164:AH164"/>
    <mergeCell ref="B165:AH165"/>
    <mergeCell ref="B166:AH166"/>
    <mergeCell ref="B201:AH201"/>
    <mergeCell ref="H357:H358"/>
    <mergeCell ref="I357:I358"/>
    <mergeCell ref="A1:A2"/>
    <mergeCell ref="B1:AH1"/>
    <mergeCell ref="B2:AH2"/>
    <mergeCell ref="B3:AH3"/>
    <mergeCell ref="A4:A42"/>
    <mergeCell ref="B4:AH4"/>
    <mergeCell ref="B5:AH5"/>
    <mergeCell ref="A43:A129"/>
    <mergeCell ref="B357:B358"/>
    <mergeCell ref="C357:C358"/>
    <mergeCell ref="D357:D358"/>
    <mergeCell ref="E357:E358"/>
    <mergeCell ref="F357:F358"/>
    <mergeCell ref="G357:G358"/>
    <mergeCell ref="H353:H354"/>
    <mergeCell ref="I353:I354"/>
    <mergeCell ref="B355:B356"/>
    <mergeCell ref="C355:D356"/>
    <mergeCell ref="E355:E356"/>
    <mergeCell ref="F355:F356"/>
    <mergeCell ref="G355:H356"/>
    <mergeCell ref="I355:I356"/>
    <mergeCell ref="B353:B354"/>
    <mergeCell ref="C353:C354"/>
    <mergeCell ref="D353:D354"/>
    <mergeCell ref="E353:E354"/>
    <mergeCell ref="F353:F354"/>
    <mergeCell ref="G353:G354"/>
    <mergeCell ref="P344:P345"/>
    <mergeCell ref="Q344:Q345"/>
    <mergeCell ref="R344:R345"/>
    <mergeCell ref="B350:I350"/>
    <mergeCell ref="C352:E352"/>
    <mergeCell ref="G352:I352"/>
    <mergeCell ref="J344:J345"/>
    <mergeCell ref="K344:K345"/>
    <mergeCell ref="L344:L345"/>
    <mergeCell ref="M344:M345"/>
    <mergeCell ref="N344:N345"/>
    <mergeCell ref="O344:O345"/>
    <mergeCell ref="P342:Q343"/>
    <mergeCell ref="R342:R343"/>
    <mergeCell ref="B344:B345"/>
    <mergeCell ref="C344:C345"/>
    <mergeCell ref="D344:D345"/>
    <mergeCell ref="E344:E345"/>
    <mergeCell ref="F344:F345"/>
    <mergeCell ref="G344:G345"/>
    <mergeCell ref="H344:H345"/>
    <mergeCell ref="I344:I345"/>
    <mergeCell ref="H342:I343"/>
    <mergeCell ref="J342:J343"/>
    <mergeCell ref="K342:K343"/>
    <mergeCell ref="L342:M343"/>
    <mergeCell ref="N342:N343"/>
    <mergeCell ref="O342:O343"/>
    <mergeCell ref="L340:M341"/>
    <mergeCell ref="N340:N341"/>
    <mergeCell ref="O340:O341"/>
    <mergeCell ref="P340:Q341"/>
    <mergeCell ref="R340:R341"/>
    <mergeCell ref="B342:B343"/>
    <mergeCell ref="C342:C343"/>
    <mergeCell ref="D342:E343"/>
    <mergeCell ref="F342:F343"/>
    <mergeCell ref="G342:G343"/>
    <mergeCell ref="P338:Q339"/>
    <mergeCell ref="R338:R339"/>
    <mergeCell ref="B340:B341"/>
    <mergeCell ref="C340:C341"/>
    <mergeCell ref="D340:E341"/>
    <mergeCell ref="F340:F341"/>
    <mergeCell ref="G340:G341"/>
    <mergeCell ref="H340:I341"/>
    <mergeCell ref="J340:J341"/>
    <mergeCell ref="K340:K341"/>
    <mergeCell ref="H338:I339"/>
    <mergeCell ref="J338:J339"/>
    <mergeCell ref="K338:K339"/>
    <mergeCell ref="L338:M339"/>
    <mergeCell ref="N338:N339"/>
    <mergeCell ref="O338:O339"/>
    <mergeCell ref="N336:N337"/>
    <mergeCell ref="O336:O337"/>
    <mergeCell ref="P336:P337"/>
    <mergeCell ref="Q336:Q337"/>
    <mergeCell ref="R336:R337"/>
    <mergeCell ref="B338:B339"/>
    <mergeCell ref="C338:C339"/>
    <mergeCell ref="D338:E339"/>
    <mergeCell ref="F338:F339"/>
    <mergeCell ref="G338:G339"/>
    <mergeCell ref="H336:H337"/>
    <mergeCell ref="I336:I337"/>
    <mergeCell ref="J336:J337"/>
    <mergeCell ref="K336:K337"/>
    <mergeCell ref="L336:L337"/>
    <mergeCell ref="M336:M337"/>
    <mergeCell ref="D335:F335"/>
    <mergeCell ref="H335:J335"/>
    <mergeCell ref="L335:N335"/>
    <mergeCell ref="P335:R335"/>
    <mergeCell ref="B336:B337"/>
    <mergeCell ref="C336:C337"/>
    <mergeCell ref="D336:D337"/>
    <mergeCell ref="E336:E337"/>
    <mergeCell ref="F336:F337"/>
    <mergeCell ref="G336:G337"/>
    <mergeCell ref="P330:P331"/>
    <mergeCell ref="Q330:Q331"/>
    <mergeCell ref="R330:R331"/>
    <mergeCell ref="B332:R332"/>
    <mergeCell ref="D334:F334"/>
    <mergeCell ref="H334:J334"/>
    <mergeCell ref="L334:N334"/>
    <mergeCell ref="P334:R334"/>
    <mergeCell ref="J330:J331"/>
    <mergeCell ref="K330:K331"/>
    <mergeCell ref="L330:L331"/>
    <mergeCell ref="M330:M331"/>
    <mergeCell ref="N330:N331"/>
    <mergeCell ref="O330:O331"/>
    <mergeCell ref="P328:Q329"/>
    <mergeCell ref="R328:R329"/>
    <mergeCell ref="B330:B331"/>
    <mergeCell ref="C330:C331"/>
    <mergeCell ref="D330:D331"/>
    <mergeCell ref="E330:E331"/>
    <mergeCell ref="F330:F331"/>
    <mergeCell ref="G330:G331"/>
    <mergeCell ref="H330:H331"/>
    <mergeCell ref="I330:I331"/>
    <mergeCell ref="H328:I329"/>
    <mergeCell ref="J328:J329"/>
    <mergeCell ref="K328:K329"/>
    <mergeCell ref="L328:M329"/>
    <mergeCell ref="N328:N329"/>
    <mergeCell ref="O328:O329"/>
    <mergeCell ref="L326:M327"/>
    <mergeCell ref="N326:N327"/>
    <mergeCell ref="O326:O327"/>
    <mergeCell ref="P326:Q327"/>
    <mergeCell ref="R326:R327"/>
    <mergeCell ref="B328:B329"/>
    <mergeCell ref="C328:C329"/>
    <mergeCell ref="D328:E329"/>
    <mergeCell ref="F328:F329"/>
    <mergeCell ref="G328:G329"/>
    <mergeCell ref="P324:Q325"/>
    <mergeCell ref="R324:R325"/>
    <mergeCell ref="B326:B327"/>
    <mergeCell ref="C326:C327"/>
    <mergeCell ref="D326:E327"/>
    <mergeCell ref="F326:F327"/>
    <mergeCell ref="G326:G327"/>
    <mergeCell ref="H326:I327"/>
    <mergeCell ref="J326:J327"/>
    <mergeCell ref="K326:K327"/>
    <mergeCell ref="H324:I325"/>
    <mergeCell ref="J324:J325"/>
    <mergeCell ref="K324:K325"/>
    <mergeCell ref="L324:M325"/>
    <mergeCell ref="N324:N325"/>
    <mergeCell ref="O324:O325"/>
    <mergeCell ref="N322:N323"/>
    <mergeCell ref="O322:O323"/>
    <mergeCell ref="P322:P323"/>
    <mergeCell ref="Q322:Q323"/>
    <mergeCell ref="R322:R323"/>
    <mergeCell ref="B324:B325"/>
    <mergeCell ref="C324:C325"/>
    <mergeCell ref="D324:E325"/>
    <mergeCell ref="F324:F325"/>
    <mergeCell ref="G324:G325"/>
    <mergeCell ref="H322:H323"/>
    <mergeCell ref="I322:I323"/>
    <mergeCell ref="J322:J323"/>
    <mergeCell ref="K322:K323"/>
    <mergeCell ref="L322:L323"/>
    <mergeCell ref="M322:M323"/>
    <mergeCell ref="D321:F321"/>
    <mergeCell ref="H321:J321"/>
    <mergeCell ref="L321:N321"/>
    <mergeCell ref="P321:R321"/>
    <mergeCell ref="B322:B323"/>
    <mergeCell ref="C322:C323"/>
    <mergeCell ref="D322:D323"/>
    <mergeCell ref="E322:E323"/>
    <mergeCell ref="F322:F323"/>
    <mergeCell ref="G322:G323"/>
    <mergeCell ref="Z311:Z312"/>
    <mergeCell ref="B318:R318"/>
    <mergeCell ref="D320:F320"/>
    <mergeCell ref="H320:J320"/>
    <mergeCell ref="L320:N320"/>
    <mergeCell ref="P320:R320"/>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V309:V310"/>
    <mergeCell ref="W309:W310"/>
    <mergeCell ref="X309:Y310"/>
    <mergeCell ref="Z309:Z310"/>
    <mergeCell ref="B311:B312"/>
    <mergeCell ref="C311:C312"/>
    <mergeCell ref="D311:D312"/>
    <mergeCell ref="E311:E312"/>
    <mergeCell ref="F311:F312"/>
    <mergeCell ref="G311:G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B307:B308"/>
    <mergeCell ref="C307:C308"/>
    <mergeCell ref="D307:E308"/>
    <mergeCell ref="F307:F308"/>
    <mergeCell ref="G307:G308"/>
    <mergeCell ref="H307:I308"/>
    <mergeCell ref="Z304:Z305"/>
    <mergeCell ref="D306:F306"/>
    <mergeCell ref="H306:J306"/>
    <mergeCell ref="L306:N306"/>
    <mergeCell ref="P306:R306"/>
    <mergeCell ref="T306:V306"/>
    <mergeCell ref="X306:Z306"/>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Z295:Z296"/>
    <mergeCell ref="B297:Z297"/>
    <mergeCell ref="D299:F299"/>
    <mergeCell ref="H299:J299"/>
    <mergeCell ref="L299:N299"/>
    <mergeCell ref="P299:R299"/>
    <mergeCell ref="T299:V299"/>
    <mergeCell ref="X299:Z299"/>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V293:V294"/>
    <mergeCell ref="W293:W294"/>
    <mergeCell ref="X293:Y294"/>
    <mergeCell ref="Z293:Z294"/>
    <mergeCell ref="B295:B296"/>
    <mergeCell ref="C295:C296"/>
    <mergeCell ref="D295:D296"/>
    <mergeCell ref="E295:E296"/>
    <mergeCell ref="F295:F296"/>
    <mergeCell ref="G295:G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B291:B292"/>
    <mergeCell ref="C291:C292"/>
    <mergeCell ref="D291:E292"/>
    <mergeCell ref="F291:F292"/>
    <mergeCell ref="G291:G292"/>
    <mergeCell ref="H291:I292"/>
    <mergeCell ref="Z288:Z289"/>
    <mergeCell ref="D290:F290"/>
    <mergeCell ref="H290:J290"/>
    <mergeCell ref="L290:N290"/>
    <mergeCell ref="P290:R290"/>
    <mergeCell ref="T290:V290"/>
    <mergeCell ref="X290:Z290"/>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81:Z281"/>
    <mergeCell ref="D283:F283"/>
    <mergeCell ref="H283:J283"/>
    <mergeCell ref="L283:N283"/>
    <mergeCell ref="P283:R283"/>
    <mergeCell ref="T283:V283"/>
    <mergeCell ref="X283:Z283"/>
    <mergeCell ref="B275:B276"/>
    <mergeCell ref="C275:D276"/>
    <mergeCell ref="E275:E276"/>
    <mergeCell ref="F275:F276"/>
    <mergeCell ref="G275:H276"/>
    <mergeCell ref="I275:I276"/>
    <mergeCell ref="H271:H272"/>
    <mergeCell ref="I271:I272"/>
    <mergeCell ref="B273:B274"/>
    <mergeCell ref="C273:C274"/>
    <mergeCell ref="D273:D274"/>
    <mergeCell ref="E273:E274"/>
    <mergeCell ref="F273:F274"/>
    <mergeCell ref="G273:G274"/>
    <mergeCell ref="H273:H274"/>
    <mergeCell ref="I273:I274"/>
    <mergeCell ref="B271:B272"/>
    <mergeCell ref="C271:C272"/>
    <mergeCell ref="D271:D272"/>
    <mergeCell ref="E271:E272"/>
    <mergeCell ref="F271:F272"/>
    <mergeCell ref="G271:G272"/>
    <mergeCell ref="H267:H268"/>
    <mergeCell ref="I267:I268"/>
    <mergeCell ref="B269:B270"/>
    <mergeCell ref="C269:D270"/>
    <mergeCell ref="E269:E270"/>
    <mergeCell ref="F269:F270"/>
    <mergeCell ref="G269:H270"/>
    <mergeCell ref="I269:I270"/>
    <mergeCell ref="B267:B268"/>
    <mergeCell ref="C267:C268"/>
    <mergeCell ref="D267:D268"/>
    <mergeCell ref="E267:E268"/>
    <mergeCell ref="F267:F268"/>
    <mergeCell ref="G267:G268"/>
    <mergeCell ref="P261:P262"/>
    <mergeCell ref="Q261:Q262"/>
    <mergeCell ref="R261:R262"/>
    <mergeCell ref="B264:I264"/>
    <mergeCell ref="C266:E266"/>
    <mergeCell ref="G266:I266"/>
    <mergeCell ref="J261:J262"/>
    <mergeCell ref="K261:K262"/>
    <mergeCell ref="L261:L262"/>
    <mergeCell ref="M261:M262"/>
    <mergeCell ref="N261:N262"/>
    <mergeCell ref="O261:O262"/>
    <mergeCell ref="P259:Q260"/>
    <mergeCell ref="R259:R260"/>
    <mergeCell ref="B261:B262"/>
    <mergeCell ref="C261:C262"/>
    <mergeCell ref="D261:D262"/>
    <mergeCell ref="E261:E262"/>
    <mergeCell ref="F261:F262"/>
    <mergeCell ref="G261:G262"/>
    <mergeCell ref="H261:H262"/>
    <mergeCell ref="I261:I262"/>
    <mergeCell ref="H259:I260"/>
    <mergeCell ref="J259:J260"/>
    <mergeCell ref="K259:K260"/>
    <mergeCell ref="L259:M260"/>
    <mergeCell ref="N259:N260"/>
    <mergeCell ref="O259:O260"/>
    <mergeCell ref="N257:N258"/>
    <mergeCell ref="O257:O258"/>
    <mergeCell ref="P257:P258"/>
    <mergeCell ref="Q257:Q258"/>
    <mergeCell ref="R257:R258"/>
    <mergeCell ref="B259:B260"/>
    <mergeCell ref="C259:C260"/>
    <mergeCell ref="D259:E260"/>
    <mergeCell ref="F259:F260"/>
    <mergeCell ref="G259:G260"/>
    <mergeCell ref="H257:H258"/>
    <mergeCell ref="I257:I258"/>
    <mergeCell ref="J257:J258"/>
    <mergeCell ref="K257:K258"/>
    <mergeCell ref="L257:L258"/>
    <mergeCell ref="M257:M258"/>
    <mergeCell ref="D256:F256"/>
    <mergeCell ref="H256:J256"/>
    <mergeCell ref="L256:N256"/>
    <mergeCell ref="P256:R256"/>
    <mergeCell ref="B257:B258"/>
    <mergeCell ref="C257:C258"/>
    <mergeCell ref="D257:D258"/>
    <mergeCell ref="E257:E258"/>
    <mergeCell ref="F257:F258"/>
    <mergeCell ref="G257:G258"/>
    <mergeCell ref="AF248:AF249"/>
    <mergeCell ref="AG248:AG249"/>
    <mergeCell ref="AH248:AH249"/>
    <mergeCell ref="B253:R253"/>
    <mergeCell ref="D255:J255"/>
    <mergeCell ref="L255:R255"/>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AD246:AD247"/>
    <mergeCell ref="AE246:AE247"/>
    <mergeCell ref="AF246:AG247"/>
    <mergeCell ref="AH246:AH247"/>
    <mergeCell ref="B248:B249"/>
    <mergeCell ref="C248:C249"/>
    <mergeCell ref="D248:D249"/>
    <mergeCell ref="E248:E249"/>
    <mergeCell ref="F248:F249"/>
    <mergeCell ref="G248:G249"/>
    <mergeCell ref="V246:V247"/>
    <mergeCell ref="W246:W247"/>
    <mergeCell ref="X246:Y247"/>
    <mergeCell ref="Z246:Z247"/>
    <mergeCell ref="AA246:AA247"/>
    <mergeCell ref="AB246:AC247"/>
    <mergeCell ref="N246:N247"/>
    <mergeCell ref="O246:O247"/>
    <mergeCell ref="P246:Q247"/>
    <mergeCell ref="R246:R247"/>
    <mergeCell ref="S246:S247"/>
    <mergeCell ref="T246:U247"/>
    <mergeCell ref="AH244:AH245"/>
    <mergeCell ref="B246:B247"/>
    <mergeCell ref="C246:C247"/>
    <mergeCell ref="D246:E247"/>
    <mergeCell ref="F246:F247"/>
    <mergeCell ref="G246:G247"/>
    <mergeCell ref="H246:I247"/>
    <mergeCell ref="J246:J247"/>
    <mergeCell ref="K246:K247"/>
    <mergeCell ref="L246:M247"/>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K245"/>
    <mergeCell ref="L244:M245"/>
    <mergeCell ref="N244:N245"/>
    <mergeCell ref="O244:O245"/>
    <mergeCell ref="P244:Q245"/>
    <mergeCell ref="AD242:AD243"/>
    <mergeCell ref="AE242:AE243"/>
    <mergeCell ref="AF242:AG243"/>
    <mergeCell ref="AH242:AH243"/>
    <mergeCell ref="B244:B245"/>
    <mergeCell ref="C244:C245"/>
    <mergeCell ref="D244:E245"/>
    <mergeCell ref="F244:F245"/>
    <mergeCell ref="G244:G245"/>
    <mergeCell ref="H244:I245"/>
    <mergeCell ref="V242:V243"/>
    <mergeCell ref="W242:W243"/>
    <mergeCell ref="X242:Y243"/>
    <mergeCell ref="Z242:Z243"/>
    <mergeCell ref="AA242:AA243"/>
    <mergeCell ref="AB242:AC243"/>
    <mergeCell ref="N242:N243"/>
    <mergeCell ref="O242:O243"/>
    <mergeCell ref="P242:Q243"/>
    <mergeCell ref="R242:R243"/>
    <mergeCell ref="S242:S243"/>
    <mergeCell ref="T242:U243"/>
    <mergeCell ref="AH240:AH241"/>
    <mergeCell ref="B242:B243"/>
    <mergeCell ref="C242:C243"/>
    <mergeCell ref="D242:E243"/>
    <mergeCell ref="F242:F243"/>
    <mergeCell ref="G242:G243"/>
    <mergeCell ref="H242:I243"/>
    <mergeCell ref="J242:J243"/>
    <mergeCell ref="K242:K243"/>
    <mergeCell ref="L242:M243"/>
    <mergeCell ref="AB240:AB241"/>
    <mergeCell ref="AC240:AC241"/>
    <mergeCell ref="AD240:AD241"/>
    <mergeCell ref="AE240:AE241"/>
    <mergeCell ref="AF240:AF241"/>
    <mergeCell ref="AG240:AG241"/>
    <mergeCell ref="V240:V241"/>
    <mergeCell ref="W240:W241"/>
    <mergeCell ref="X240:X241"/>
    <mergeCell ref="Y240:Y241"/>
    <mergeCell ref="Z240:Z241"/>
    <mergeCell ref="AA240:AA241"/>
    <mergeCell ref="P240:P241"/>
    <mergeCell ref="Q240:Q241"/>
    <mergeCell ref="R240:R241"/>
    <mergeCell ref="S240:S241"/>
    <mergeCell ref="T240:T241"/>
    <mergeCell ref="U240:U241"/>
    <mergeCell ref="J240:J241"/>
    <mergeCell ref="K240:K241"/>
    <mergeCell ref="L240:L241"/>
    <mergeCell ref="M240:M241"/>
    <mergeCell ref="N240:N241"/>
    <mergeCell ref="O240:O241"/>
    <mergeCell ref="AB239:AD239"/>
    <mergeCell ref="AF239:AH239"/>
    <mergeCell ref="B240:B241"/>
    <mergeCell ref="C240:C241"/>
    <mergeCell ref="D240:D241"/>
    <mergeCell ref="E240:E241"/>
    <mergeCell ref="F240:F241"/>
    <mergeCell ref="G240:G241"/>
    <mergeCell ref="H240:H241"/>
    <mergeCell ref="I240:I241"/>
    <mergeCell ref="D239:F239"/>
    <mergeCell ref="H239:J239"/>
    <mergeCell ref="L239:N239"/>
    <mergeCell ref="P239:R239"/>
    <mergeCell ref="T239:V239"/>
    <mergeCell ref="X239:Z239"/>
    <mergeCell ref="AE234:AE235"/>
    <mergeCell ref="AF234:AF235"/>
    <mergeCell ref="AG234:AG235"/>
    <mergeCell ref="AH234:AH235"/>
    <mergeCell ref="B236:AH236"/>
    <mergeCell ref="D238:R238"/>
    <mergeCell ref="T238:AH238"/>
    <mergeCell ref="Y234:Y235"/>
    <mergeCell ref="Z234:Z235"/>
    <mergeCell ref="AA234:AA235"/>
    <mergeCell ref="AB234:AB235"/>
    <mergeCell ref="AC234:AC235"/>
    <mergeCell ref="AD234:AD235"/>
    <mergeCell ref="S234:S235"/>
    <mergeCell ref="T234:T235"/>
    <mergeCell ref="U234:U235"/>
    <mergeCell ref="V234:V235"/>
    <mergeCell ref="W234:W235"/>
    <mergeCell ref="X234:X235"/>
    <mergeCell ref="M234:M235"/>
    <mergeCell ref="N234:N235"/>
    <mergeCell ref="O234:O235"/>
    <mergeCell ref="P234:P235"/>
    <mergeCell ref="Q234:Q235"/>
    <mergeCell ref="R234:R235"/>
    <mergeCell ref="G234:G235"/>
    <mergeCell ref="H234:H235"/>
    <mergeCell ref="I234:I235"/>
    <mergeCell ref="J234:J235"/>
    <mergeCell ref="K234:K235"/>
    <mergeCell ref="L234:L235"/>
    <mergeCell ref="AB232:AC233"/>
    <mergeCell ref="AD232:AD233"/>
    <mergeCell ref="AE232:AE233"/>
    <mergeCell ref="AF232:AG233"/>
    <mergeCell ref="AH232:AH233"/>
    <mergeCell ref="B234:B235"/>
    <mergeCell ref="C234:C235"/>
    <mergeCell ref="D234:D235"/>
    <mergeCell ref="E234:E235"/>
    <mergeCell ref="F234:F235"/>
    <mergeCell ref="T232:U233"/>
    <mergeCell ref="V232:V233"/>
    <mergeCell ref="W232:W233"/>
    <mergeCell ref="X232:Y233"/>
    <mergeCell ref="Z232:Z233"/>
    <mergeCell ref="AA232:AA233"/>
    <mergeCell ref="L232:M233"/>
    <mergeCell ref="N232:N233"/>
    <mergeCell ref="O232:O233"/>
    <mergeCell ref="P232:Q233"/>
    <mergeCell ref="R232:R233"/>
    <mergeCell ref="S232:S233"/>
    <mergeCell ref="AF230:AG231"/>
    <mergeCell ref="AH230:AH231"/>
    <mergeCell ref="B232:B233"/>
    <mergeCell ref="C232:C233"/>
    <mergeCell ref="D232:E233"/>
    <mergeCell ref="F232:F233"/>
    <mergeCell ref="G232:G233"/>
    <mergeCell ref="H232:I233"/>
    <mergeCell ref="J232:J233"/>
    <mergeCell ref="K232:K233"/>
    <mergeCell ref="X230:Y231"/>
    <mergeCell ref="Z230:Z231"/>
    <mergeCell ref="AA230:AA231"/>
    <mergeCell ref="AB230:AC231"/>
    <mergeCell ref="AD230:AD231"/>
    <mergeCell ref="AE230:AE231"/>
    <mergeCell ref="P230:Q231"/>
    <mergeCell ref="R230:R231"/>
    <mergeCell ref="S230:S231"/>
    <mergeCell ref="T230:U231"/>
    <mergeCell ref="V230:V231"/>
    <mergeCell ref="W230:W231"/>
    <mergeCell ref="H230:I231"/>
    <mergeCell ref="J230:J231"/>
    <mergeCell ref="K230:K231"/>
    <mergeCell ref="L230:M231"/>
    <mergeCell ref="N230:N231"/>
    <mergeCell ref="O230:O231"/>
    <mergeCell ref="AB228:AC229"/>
    <mergeCell ref="AD228:AD229"/>
    <mergeCell ref="AE228:AE229"/>
    <mergeCell ref="AF228:AG229"/>
    <mergeCell ref="AH228:AH229"/>
    <mergeCell ref="B230:B231"/>
    <mergeCell ref="C230:C231"/>
    <mergeCell ref="D230:E231"/>
    <mergeCell ref="F230:F231"/>
    <mergeCell ref="G230:G231"/>
    <mergeCell ref="T228:U229"/>
    <mergeCell ref="V228:V229"/>
    <mergeCell ref="W228:W229"/>
    <mergeCell ref="X228:Y229"/>
    <mergeCell ref="Z228:Z229"/>
    <mergeCell ref="AA228:AA229"/>
    <mergeCell ref="L228:M229"/>
    <mergeCell ref="N228:N229"/>
    <mergeCell ref="O228:O229"/>
    <mergeCell ref="P228:Q229"/>
    <mergeCell ref="R228:R229"/>
    <mergeCell ref="S228:S229"/>
    <mergeCell ref="AG226:AG227"/>
    <mergeCell ref="AH226:AH227"/>
    <mergeCell ref="B228:B229"/>
    <mergeCell ref="C228:C229"/>
    <mergeCell ref="D228:E229"/>
    <mergeCell ref="F228:F229"/>
    <mergeCell ref="G228:G229"/>
    <mergeCell ref="H228:I229"/>
    <mergeCell ref="J228:J229"/>
    <mergeCell ref="K228:K229"/>
    <mergeCell ref="AA226:AA227"/>
    <mergeCell ref="AB226:AB227"/>
    <mergeCell ref="AC226:AC227"/>
    <mergeCell ref="AD226:AD227"/>
    <mergeCell ref="AE226:AE227"/>
    <mergeCell ref="AF226:AF227"/>
    <mergeCell ref="U226:U227"/>
    <mergeCell ref="V226:V227"/>
    <mergeCell ref="W226:W227"/>
    <mergeCell ref="X226:X227"/>
    <mergeCell ref="Y226:Y227"/>
    <mergeCell ref="Z226:Z227"/>
    <mergeCell ref="O226:O227"/>
    <mergeCell ref="P226:P227"/>
    <mergeCell ref="Q226:Q227"/>
    <mergeCell ref="R226:R227"/>
    <mergeCell ref="S226:S227"/>
    <mergeCell ref="T226:T227"/>
    <mergeCell ref="I226:I227"/>
    <mergeCell ref="J226:J227"/>
    <mergeCell ref="K226:K227"/>
    <mergeCell ref="L226:L227"/>
    <mergeCell ref="M226:M227"/>
    <mergeCell ref="N226:N227"/>
    <mergeCell ref="X225:Z225"/>
    <mergeCell ref="AB225:AD225"/>
    <mergeCell ref="AF225:AH225"/>
    <mergeCell ref="B226:B227"/>
    <mergeCell ref="C226:C227"/>
    <mergeCell ref="D226:D227"/>
    <mergeCell ref="E226:E227"/>
    <mergeCell ref="F226:F227"/>
    <mergeCell ref="G226:G227"/>
    <mergeCell ref="H226:H227"/>
    <mergeCell ref="H218:H219"/>
    <mergeCell ref="I218:I219"/>
    <mergeCell ref="B222:AH222"/>
    <mergeCell ref="D224:R224"/>
    <mergeCell ref="T224:AH224"/>
    <mergeCell ref="D225:F225"/>
    <mergeCell ref="H225:J225"/>
    <mergeCell ref="L225:N225"/>
    <mergeCell ref="P225:R225"/>
    <mergeCell ref="T225:V225"/>
    <mergeCell ref="B218:B219"/>
    <mergeCell ref="C218:C219"/>
    <mergeCell ref="D218:D219"/>
    <mergeCell ref="E218:E219"/>
    <mergeCell ref="F218:F219"/>
    <mergeCell ref="G218:G219"/>
    <mergeCell ref="B216:B217"/>
    <mergeCell ref="C216:D217"/>
    <mergeCell ref="E216:E217"/>
    <mergeCell ref="F216:F217"/>
    <mergeCell ref="G216:H217"/>
    <mergeCell ref="I216:I217"/>
    <mergeCell ref="C213:E213"/>
    <mergeCell ref="G213:I213"/>
    <mergeCell ref="B214:B215"/>
    <mergeCell ref="C214:D215"/>
    <mergeCell ref="E214:E215"/>
    <mergeCell ref="F214:F215"/>
    <mergeCell ref="G214:H215"/>
    <mergeCell ref="I214:I215"/>
    <mergeCell ref="B211:B212"/>
    <mergeCell ref="C211:D212"/>
    <mergeCell ref="E211:E212"/>
    <mergeCell ref="F211:F212"/>
    <mergeCell ref="G211:H212"/>
    <mergeCell ref="I211:I212"/>
    <mergeCell ref="B209:B210"/>
    <mergeCell ref="C209:D210"/>
    <mergeCell ref="E209:E210"/>
    <mergeCell ref="F209:F210"/>
    <mergeCell ref="G209:H210"/>
    <mergeCell ref="I209:I210"/>
    <mergeCell ref="C206:E206"/>
    <mergeCell ref="G206:I206"/>
    <mergeCell ref="B207:B208"/>
    <mergeCell ref="C207:C208"/>
    <mergeCell ref="D207:D208"/>
    <mergeCell ref="E207:E208"/>
    <mergeCell ref="F207:F208"/>
    <mergeCell ref="G207:G208"/>
    <mergeCell ref="H207:H208"/>
    <mergeCell ref="I207:I208"/>
    <mergeCell ref="N199:N200"/>
    <mergeCell ref="O199:O200"/>
    <mergeCell ref="P199:P200"/>
    <mergeCell ref="Q199:Q200"/>
    <mergeCell ref="R199:R200"/>
    <mergeCell ref="B204:I204"/>
    <mergeCell ref="H199:H200"/>
    <mergeCell ref="I199:I200"/>
    <mergeCell ref="J199:J200"/>
    <mergeCell ref="K199:K200"/>
    <mergeCell ref="L199:L200"/>
    <mergeCell ref="M199:M200"/>
    <mergeCell ref="N197:N198"/>
    <mergeCell ref="O197:O198"/>
    <mergeCell ref="P197:Q198"/>
    <mergeCell ref="R197:R198"/>
    <mergeCell ref="B199:B200"/>
    <mergeCell ref="C199:C200"/>
    <mergeCell ref="D199:D200"/>
    <mergeCell ref="E199:E200"/>
    <mergeCell ref="F199:F200"/>
    <mergeCell ref="G199:G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H193:J194"/>
    <mergeCell ref="K193:K194"/>
    <mergeCell ref="L193:M194"/>
    <mergeCell ref="N193:N194"/>
    <mergeCell ref="O193:O194"/>
    <mergeCell ref="P193:R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N187:N188"/>
    <mergeCell ref="O187:O188"/>
    <mergeCell ref="P187:P188"/>
    <mergeCell ref="Q187:Q188"/>
    <mergeCell ref="R187:R188"/>
    <mergeCell ref="B189:B190"/>
    <mergeCell ref="C189:C190"/>
    <mergeCell ref="D189:E190"/>
    <mergeCell ref="F189:F190"/>
    <mergeCell ref="G189:G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4:N185"/>
    <mergeCell ref="O184:O185"/>
    <mergeCell ref="P184:P185"/>
    <mergeCell ref="Q184:Q185"/>
    <mergeCell ref="R184:R185"/>
    <mergeCell ref="D186:F186"/>
    <mergeCell ref="H186:J186"/>
    <mergeCell ref="L186:N186"/>
    <mergeCell ref="P186:R186"/>
    <mergeCell ref="H184:H185"/>
    <mergeCell ref="I184:I185"/>
    <mergeCell ref="J184:J185"/>
    <mergeCell ref="K184:K185"/>
    <mergeCell ref="L184:L185"/>
    <mergeCell ref="M184:M185"/>
    <mergeCell ref="N182:N183"/>
    <mergeCell ref="O182:O183"/>
    <mergeCell ref="P182:Q183"/>
    <mergeCell ref="R182:R183"/>
    <mergeCell ref="B184:B185"/>
    <mergeCell ref="C184:C185"/>
    <mergeCell ref="D184:D185"/>
    <mergeCell ref="E184:E185"/>
    <mergeCell ref="F184:F185"/>
    <mergeCell ref="G184:G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K178:K179"/>
    <mergeCell ref="L178:M179"/>
    <mergeCell ref="N178:N179"/>
    <mergeCell ref="O178:O179"/>
    <mergeCell ref="P178:Q179"/>
    <mergeCell ref="R178:R179"/>
    <mergeCell ref="L176:M177"/>
    <mergeCell ref="N176:N177"/>
    <mergeCell ref="O176:O177"/>
    <mergeCell ref="P176:Q177"/>
    <mergeCell ref="R176:R177"/>
    <mergeCell ref="B178:B179"/>
    <mergeCell ref="C178:C179"/>
    <mergeCell ref="D178:F179"/>
    <mergeCell ref="G178:G179"/>
    <mergeCell ref="H178:J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N172:N173"/>
    <mergeCell ref="O172:O173"/>
    <mergeCell ref="P172:P173"/>
    <mergeCell ref="Q172:Q173"/>
    <mergeCell ref="R172:R173"/>
    <mergeCell ref="B174:B175"/>
    <mergeCell ref="C174:C175"/>
    <mergeCell ref="D174:E175"/>
    <mergeCell ref="F174:F175"/>
    <mergeCell ref="G174:G175"/>
    <mergeCell ref="H172:H173"/>
    <mergeCell ref="I172:I173"/>
    <mergeCell ref="J172:J173"/>
    <mergeCell ref="K172:K173"/>
    <mergeCell ref="L172:L173"/>
    <mergeCell ref="M172:M173"/>
    <mergeCell ref="O169:O171"/>
    <mergeCell ref="P169:R169"/>
    <mergeCell ref="P170:R170"/>
    <mergeCell ref="P171:R171"/>
    <mergeCell ref="B172:B173"/>
    <mergeCell ref="C172:C173"/>
    <mergeCell ref="D172:D173"/>
    <mergeCell ref="E172:E173"/>
    <mergeCell ref="F172:F173"/>
    <mergeCell ref="G172:G173"/>
    <mergeCell ref="H169:J169"/>
    <mergeCell ref="H170:J170"/>
    <mergeCell ref="H171:J171"/>
    <mergeCell ref="K169:K171"/>
    <mergeCell ref="L169:N169"/>
    <mergeCell ref="L170:N170"/>
    <mergeCell ref="L171:N171"/>
    <mergeCell ref="T162:T163"/>
    <mergeCell ref="U162:U163"/>
    <mergeCell ref="V162:V163"/>
    <mergeCell ref="B167:R167"/>
    <mergeCell ref="B169:B171"/>
    <mergeCell ref="C169:C171"/>
    <mergeCell ref="D169:F169"/>
    <mergeCell ref="D170:F170"/>
    <mergeCell ref="D171:F171"/>
    <mergeCell ref="G169:G171"/>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R161"/>
    <mergeCell ref="S160:S161"/>
    <mergeCell ref="T160:U161"/>
    <mergeCell ref="V160:V161"/>
    <mergeCell ref="B162:B163"/>
    <mergeCell ref="C162:C163"/>
    <mergeCell ref="D162:D163"/>
    <mergeCell ref="E162:E163"/>
    <mergeCell ref="F162:F163"/>
    <mergeCell ref="G162:G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S155:S156"/>
    <mergeCell ref="T155:U156"/>
    <mergeCell ref="V155:V156"/>
    <mergeCell ref="D157:F157"/>
    <mergeCell ref="H157:J157"/>
    <mergeCell ref="L157:N157"/>
    <mergeCell ref="P157:R157"/>
    <mergeCell ref="T157:V157"/>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T151:T152"/>
    <mergeCell ref="U151:U152"/>
    <mergeCell ref="V151:V152"/>
    <mergeCell ref="B153:B154"/>
    <mergeCell ref="C153:C154"/>
    <mergeCell ref="D153:E154"/>
    <mergeCell ref="F153:F154"/>
    <mergeCell ref="G153:G154"/>
    <mergeCell ref="H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8:T149"/>
    <mergeCell ref="U148:U149"/>
    <mergeCell ref="V148:V149"/>
    <mergeCell ref="D150:F150"/>
    <mergeCell ref="H150:J150"/>
    <mergeCell ref="L150:N150"/>
    <mergeCell ref="P150:R150"/>
    <mergeCell ref="T150:V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S141:S142"/>
    <mergeCell ref="T141:U142"/>
    <mergeCell ref="V141:V142"/>
    <mergeCell ref="D143:F143"/>
    <mergeCell ref="H143:J143"/>
    <mergeCell ref="L143:N143"/>
    <mergeCell ref="P143:R143"/>
    <mergeCell ref="T143:V143"/>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S134:S136"/>
    <mergeCell ref="T134:V134"/>
    <mergeCell ref="T135:V135"/>
    <mergeCell ref="T136:V136"/>
    <mergeCell ref="B137:B138"/>
    <mergeCell ref="C137:C138"/>
    <mergeCell ref="D137:D138"/>
    <mergeCell ref="E137:E138"/>
    <mergeCell ref="F137:F138"/>
    <mergeCell ref="G137:G138"/>
    <mergeCell ref="K134:K136"/>
    <mergeCell ref="L134:N134"/>
    <mergeCell ref="L135:N135"/>
    <mergeCell ref="L136:N136"/>
    <mergeCell ref="O134:O136"/>
    <mergeCell ref="P134:R136"/>
    <mergeCell ref="B132:V132"/>
    <mergeCell ref="B134:B136"/>
    <mergeCell ref="C134:C136"/>
    <mergeCell ref="D134:F134"/>
    <mergeCell ref="D135:F135"/>
    <mergeCell ref="D136:F136"/>
    <mergeCell ref="G134:G136"/>
    <mergeCell ref="H134:J134"/>
    <mergeCell ref="H135:J135"/>
    <mergeCell ref="H136:J136"/>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Q121"/>
    <mergeCell ref="R120:R121"/>
    <mergeCell ref="S120:U121"/>
    <mergeCell ref="V120:V121"/>
    <mergeCell ref="W120:Y121"/>
    <mergeCell ref="B120:B121"/>
    <mergeCell ref="C120:E121"/>
    <mergeCell ref="F120:F121"/>
    <mergeCell ref="G120:I121"/>
    <mergeCell ref="J120:J121"/>
    <mergeCell ref="K120:M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Q115"/>
    <mergeCell ref="R114:R115"/>
    <mergeCell ref="S114:U115"/>
    <mergeCell ref="V114:V115"/>
    <mergeCell ref="W114:Y115"/>
    <mergeCell ref="B114:B115"/>
    <mergeCell ref="C114:E115"/>
    <mergeCell ref="F114:F115"/>
    <mergeCell ref="G114:I115"/>
    <mergeCell ref="J114:J115"/>
    <mergeCell ref="K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D107"/>
    <mergeCell ref="G107:H107"/>
    <mergeCell ref="K107:L107"/>
    <mergeCell ref="O107:P107"/>
    <mergeCell ref="S107:T107"/>
    <mergeCell ref="W107:X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B101:Y101"/>
    <mergeCell ref="C103:E103"/>
    <mergeCell ref="G103:I103"/>
    <mergeCell ref="K103:M103"/>
    <mergeCell ref="O103:Q103"/>
    <mergeCell ref="S103:U103"/>
    <mergeCell ref="W103:Y103"/>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B87:Y87"/>
    <mergeCell ref="C89:E89"/>
    <mergeCell ref="G89:I89"/>
    <mergeCell ref="K89:M89"/>
    <mergeCell ref="O89:Q89"/>
    <mergeCell ref="S89:U89"/>
    <mergeCell ref="W89:Y89"/>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B59:Y59"/>
    <mergeCell ref="C61:E61"/>
    <mergeCell ref="G61:I61"/>
    <mergeCell ref="K61:M61"/>
    <mergeCell ref="O61:Q61"/>
    <mergeCell ref="S61:U61"/>
    <mergeCell ref="W61:Y61"/>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H41:H42"/>
    <mergeCell ref="I41:I42"/>
    <mergeCell ref="B45:Y45"/>
    <mergeCell ref="C47:E47"/>
    <mergeCell ref="G47:I47"/>
    <mergeCell ref="K47:M47"/>
    <mergeCell ref="O47:Q47"/>
    <mergeCell ref="S47:U47"/>
    <mergeCell ref="W47:Y47"/>
    <mergeCell ref="B43:AH4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C35:D35"/>
    <mergeCell ref="G35:H35"/>
    <mergeCell ref="C36:D36"/>
    <mergeCell ref="G36: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2" width="36.5703125" bestFit="1" customWidth="1"/>
    <col min="3" max="3" width="13.7109375" customWidth="1"/>
    <col min="4" max="4" width="6.140625" customWidth="1"/>
    <col min="5" max="6" width="30" customWidth="1"/>
    <col min="7" max="7" width="13.7109375" customWidth="1"/>
    <col min="8" max="8" width="4.85546875" customWidth="1"/>
    <col min="9" max="9" width="16.85546875" customWidth="1"/>
    <col min="10" max="10" width="23.85546875" customWidth="1"/>
    <col min="11" max="11" width="13.7109375" customWidth="1"/>
    <col min="12" max="12" width="4.28515625" customWidth="1"/>
    <col min="13" max="13" width="6.140625" customWidth="1"/>
    <col min="14" max="14" width="20.5703125" customWidth="1"/>
    <col min="15" max="15" width="13.7109375" customWidth="1"/>
    <col min="16" max="16" width="2.85546875" customWidth="1"/>
    <col min="17" max="18" width="13.7109375" customWidth="1"/>
  </cols>
  <sheetData>
    <row r="1" spans="1:18" ht="15" customHeight="1">
      <c r="A1" s="7" t="s">
        <v>6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3</v>
      </c>
      <c r="B3" s="11" t="s">
        <v>5</v>
      </c>
      <c r="C3" s="11"/>
      <c r="D3" s="11"/>
      <c r="E3" s="11"/>
      <c r="F3" s="11"/>
      <c r="G3" s="11"/>
      <c r="H3" s="11"/>
      <c r="I3" s="11"/>
      <c r="J3" s="11"/>
      <c r="K3" s="11"/>
      <c r="L3" s="11"/>
      <c r="M3" s="11"/>
      <c r="N3" s="11"/>
      <c r="O3" s="11"/>
      <c r="P3" s="11"/>
      <c r="Q3" s="11"/>
      <c r="R3" s="11"/>
    </row>
    <row r="4" spans="1:18" ht="15" customHeight="1">
      <c r="A4" s="12" t="s">
        <v>622</v>
      </c>
      <c r="B4" s="11" t="s">
        <v>5</v>
      </c>
      <c r="C4" s="11"/>
      <c r="D4" s="11"/>
      <c r="E4" s="11"/>
      <c r="F4" s="11"/>
      <c r="G4" s="11"/>
      <c r="H4" s="11"/>
      <c r="I4" s="11"/>
      <c r="J4" s="11"/>
      <c r="K4" s="11"/>
      <c r="L4" s="11"/>
      <c r="M4" s="11"/>
      <c r="N4" s="11"/>
      <c r="O4" s="11"/>
      <c r="P4" s="11"/>
      <c r="Q4" s="11"/>
      <c r="R4" s="11"/>
    </row>
    <row r="5" spans="1:18">
      <c r="A5" s="12"/>
      <c r="B5" s="29" t="s">
        <v>472</v>
      </c>
      <c r="C5" s="29"/>
      <c r="D5" s="29"/>
      <c r="E5" s="29"/>
      <c r="F5" s="29"/>
      <c r="G5" s="29"/>
      <c r="H5" s="29"/>
      <c r="I5" s="29"/>
      <c r="J5" s="29"/>
      <c r="K5" s="29"/>
      <c r="L5" s="29"/>
      <c r="M5" s="29"/>
      <c r="N5" s="29"/>
      <c r="O5" s="29"/>
      <c r="P5" s="29"/>
      <c r="Q5" s="29"/>
      <c r="R5" s="29"/>
    </row>
    <row r="6" spans="1:18">
      <c r="A6" s="12"/>
      <c r="B6" s="24"/>
      <c r="C6" s="24"/>
      <c r="D6" s="24"/>
      <c r="E6" s="24"/>
      <c r="F6" s="24"/>
    </row>
    <row r="7" spans="1:18">
      <c r="A7" s="12"/>
      <c r="B7" s="16"/>
      <c r="C7" s="16"/>
      <c r="D7" s="16"/>
      <c r="E7" s="16"/>
      <c r="F7" s="16"/>
    </row>
    <row r="8" spans="1:18" ht="15.75" thickBot="1">
      <c r="A8" s="12"/>
      <c r="B8" s="57" t="s">
        <v>254</v>
      </c>
      <c r="C8" s="15"/>
      <c r="D8" s="25" t="s">
        <v>473</v>
      </c>
      <c r="E8" s="25"/>
      <c r="F8" s="25"/>
    </row>
    <row r="9" spans="1:18">
      <c r="A9" s="12"/>
      <c r="B9" s="21" t="s">
        <v>474</v>
      </c>
      <c r="C9" s="19"/>
      <c r="D9" s="48"/>
      <c r="E9" s="48"/>
      <c r="F9" s="48"/>
    </row>
    <row r="10" spans="1:18">
      <c r="A10" s="12"/>
      <c r="B10" s="33" t="s">
        <v>475</v>
      </c>
      <c r="C10" s="29"/>
      <c r="D10" s="43" t="s">
        <v>206</v>
      </c>
      <c r="E10" s="34">
        <v>152095</v>
      </c>
      <c r="F10" s="29"/>
    </row>
    <row r="11" spans="1:18">
      <c r="A11" s="12"/>
      <c r="B11" s="33"/>
      <c r="C11" s="29"/>
      <c r="D11" s="43"/>
      <c r="E11" s="34"/>
      <c r="F11" s="29"/>
    </row>
    <row r="12" spans="1:18">
      <c r="A12" s="12"/>
      <c r="B12" s="30" t="s">
        <v>476</v>
      </c>
      <c r="C12" s="27"/>
      <c r="D12" s="36">
        <v>55483</v>
      </c>
      <c r="E12" s="36"/>
      <c r="F12" s="27"/>
    </row>
    <row r="13" spans="1:18">
      <c r="A13" s="12"/>
      <c r="B13" s="30"/>
      <c r="C13" s="27"/>
      <c r="D13" s="36"/>
      <c r="E13" s="36"/>
      <c r="F13" s="27"/>
    </row>
    <row r="14" spans="1:18">
      <c r="A14" s="12"/>
      <c r="B14" s="33" t="s">
        <v>263</v>
      </c>
      <c r="C14" s="29"/>
      <c r="D14" s="34">
        <v>3786</v>
      </c>
      <c r="E14" s="34"/>
      <c r="F14" s="29"/>
    </row>
    <row r="15" spans="1:18" ht="15.75" thickBot="1">
      <c r="A15" s="12"/>
      <c r="B15" s="33"/>
      <c r="C15" s="29"/>
      <c r="D15" s="45"/>
      <c r="E15" s="45"/>
      <c r="F15" s="46"/>
    </row>
    <row r="16" spans="1:18">
      <c r="A16" s="12"/>
      <c r="B16" s="31" t="s">
        <v>477</v>
      </c>
      <c r="C16" s="27"/>
      <c r="D16" s="48" t="s">
        <v>206</v>
      </c>
      <c r="E16" s="50">
        <v>211364</v>
      </c>
      <c r="F16" s="28"/>
    </row>
    <row r="17" spans="1:6" ht="15.75" thickBot="1">
      <c r="A17" s="12"/>
      <c r="B17" s="31"/>
      <c r="C17" s="27"/>
      <c r="D17" s="49"/>
      <c r="E17" s="51"/>
      <c r="F17" s="47"/>
    </row>
    <row r="18" spans="1:6" ht="15.75" thickTop="1">
      <c r="A18" s="12"/>
      <c r="B18" s="29" t="s">
        <v>478</v>
      </c>
      <c r="C18" s="29"/>
      <c r="D18" s="62" t="s">
        <v>206</v>
      </c>
      <c r="E18" s="189">
        <v>31</v>
      </c>
      <c r="F18" s="61"/>
    </row>
    <row r="19" spans="1:6">
      <c r="A19" s="12"/>
      <c r="B19" s="29"/>
      <c r="C19" s="29"/>
      <c r="D19" s="84"/>
      <c r="E19" s="86"/>
      <c r="F19" s="75"/>
    </row>
    <row r="20" spans="1:6">
      <c r="A20" s="12"/>
      <c r="B20" s="27" t="s">
        <v>479</v>
      </c>
      <c r="C20" s="27"/>
      <c r="D20" s="31" t="s">
        <v>206</v>
      </c>
      <c r="E20" s="32">
        <v>31</v>
      </c>
      <c r="F20" s="27"/>
    </row>
    <row r="21" spans="1:6">
      <c r="A21" s="12"/>
      <c r="B21" s="27"/>
      <c r="C21" s="27"/>
      <c r="D21" s="31"/>
      <c r="E21" s="32"/>
      <c r="F21" s="27"/>
    </row>
    <row r="22" spans="1:6" ht="15.75" thickBot="1">
      <c r="A22" s="12"/>
      <c r="B22" s="57" t="s">
        <v>265</v>
      </c>
      <c r="C22" s="15"/>
      <c r="D22" s="46"/>
      <c r="E22" s="46"/>
      <c r="F22" s="46"/>
    </row>
    <row r="23" spans="1:6">
      <c r="A23" s="12"/>
      <c r="B23" s="21" t="s">
        <v>474</v>
      </c>
      <c r="C23" s="19"/>
      <c r="D23" s="48"/>
      <c r="E23" s="48"/>
      <c r="F23" s="48"/>
    </row>
    <row r="24" spans="1:6">
      <c r="A24" s="12"/>
      <c r="B24" s="33" t="s">
        <v>475</v>
      </c>
      <c r="C24" s="29"/>
      <c r="D24" s="43" t="s">
        <v>206</v>
      </c>
      <c r="E24" s="34">
        <v>174709</v>
      </c>
      <c r="F24" s="29"/>
    </row>
    <row r="25" spans="1:6">
      <c r="A25" s="12"/>
      <c r="B25" s="33"/>
      <c r="C25" s="29"/>
      <c r="D25" s="43"/>
      <c r="E25" s="34"/>
      <c r="F25" s="29"/>
    </row>
    <row r="26" spans="1:6">
      <c r="A26" s="12"/>
      <c r="B26" s="30" t="s">
        <v>476</v>
      </c>
      <c r="C26" s="27"/>
      <c r="D26" s="36">
        <v>70575</v>
      </c>
      <c r="E26" s="36"/>
      <c r="F26" s="27"/>
    </row>
    <row r="27" spans="1:6">
      <c r="A27" s="12"/>
      <c r="B27" s="30"/>
      <c r="C27" s="27"/>
      <c r="D27" s="36"/>
      <c r="E27" s="36"/>
      <c r="F27" s="27"/>
    </row>
    <row r="28" spans="1:6">
      <c r="A28" s="12"/>
      <c r="B28" s="33" t="s">
        <v>263</v>
      </c>
      <c r="C28" s="29"/>
      <c r="D28" s="34">
        <v>2728</v>
      </c>
      <c r="E28" s="34"/>
      <c r="F28" s="29"/>
    </row>
    <row r="29" spans="1:6" ht="15.75" thickBot="1">
      <c r="A29" s="12"/>
      <c r="B29" s="33"/>
      <c r="C29" s="29"/>
      <c r="D29" s="45"/>
      <c r="E29" s="45"/>
      <c r="F29" s="46"/>
    </row>
    <row r="30" spans="1:6">
      <c r="A30" s="12"/>
      <c r="B30" s="31" t="s">
        <v>477</v>
      </c>
      <c r="C30" s="27"/>
      <c r="D30" s="48" t="s">
        <v>206</v>
      </c>
      <c r="E30" s="50">
        <v>248012</v>
      </c>
      <c r="F30" s="28"/>
    </row>
    <row r="31" spans="1:6" ht="15.75" thickBot="1">
      <c r="A31" s="12"/>
      <c r="B31" s="31"/>
      <c r="C31" s="27"/>
      <c r="D31" s="49"/>
      <c r="E31" s="51"/>
      <c r="F31" s="47"/>
    </row>
    <row r="32" spans="1:6" ht="15.75" thickTop="1">
      <c r="A32" s="12"/>
      <c r="B32" s="29" t="s">
        <v>478</v>
      </c>
      <c r="C32" s="29"/>
      <c r="D32" s="62" t="s">
        <v>206</v>
      </c>
      <c r="E32" s="189">
        <v>33</v>
      </c>
      <c r="F32" s="61"/>
    </row>
    <row r="33" spans="1:18">
      <c r="A33" s="12"/>
      <c r="B33" s="29"/>
      <c r="C33" s="29"/>
      <c r="D33" s="84"/>
      <c r="E33" s="86"/>
      <c r="F33" s="75"/>
    </row>
    <row r="34" spans="1:18">
      <c r="A34" s="12"/>
      <c r="B34" s="27" t="s">
        <v>479</v>
      </c>
      <c r="C34" s="27"/>
      <c r="D34" s="31" t="s">
        <v>206</v>
      </c>
      <c r="E34" s="32">
        <v>33</v>
      </c>
      <c r="F34" s="27"/>
    </row>
    <row r="35" spans="1:18">
      <c r="A35" s="12"/>
      <c r="B35" s="27"/>
      <c r="C35" s="27"/>
      <c r="D35" s="31"/>
      <c r="E35" s="32"/>
      <c r="F35" s="27"/>
    </row>
    <row r="36" spans="1:18">
      <c r="A36" s="12"/>
      <c r="B36" s="191" t="s">
        <v>480</v>
      </c>
      <c r="C36" s="191"/>
      <c r="D36" s="191"/>
      <c r="E36" s="191"/>
      <c r="F36" s="191"/>
      <c r="G36" s="191"/>
      <c r="H36" s="191"/>
      <c r="I36" s="191"/>
      <c r="J36" s="191"/>
      <c r="K36" s="191"/>
      <c r="L36" s="191"/>
      <c r="M36" s="191"/>
      <c r="N36" s="191"/>
      <c r="O36" s="191"/>
      <c r="P36" s="191"/>
      <c r="Q36" s="191"/>
      <c r="R36" s="191"/>
    </row>
    <row r="37" spans="1:18" ht="15" customHeight="1">
      <c r="A37" s="12" t="s">
        <v>623</v>
      </c>
      <c r="B37" s="11" t="s">
        <v>5</v>
      </c>
      <c r="C37" s="11"/>
      <c r="D37" s="11"/>
      <c r="E37" s="11"/>
      <c r="F37" s="11"/>
      <c r="G37" s="11"/>
      <c r="H37" s="11"/>
      <c r="I37" s="11"/>
      <c r="J37" s="11"/>
      <c r="K37" s="11"/>
      <c r="L37" s="11"/>
      <c r="M37" s="11"/>
      <c r="N37" s="11"/>
      <c r="O37" s="11"/>
      <c r="P37" s="11"/>
      <c r="Q37" s="11"/>
      <c r="R37" s="11"/>
    </row>
    <row r="38" spans="1:18">
      <c r="A38" s="12"/>
      <c r="B38" s="29" t="s">
        <v>482</v>
      </c>
      <c r="C38" s="29"/>
      <c r="D38" s="29"/>
      <c r="E38" s="29"/>
      <c r="F38" s="29"/>
      <c r="G38" s="29"/>
      <c r="H38" s="29"/>
      <c r="I38" s="29"/>
      <c r="J38" s="29"/>
      <c r="K38" s="29"/>
      <c r="L38" s="29"/>
      <c r="M38" s="29"/>
      <c r="N38" s="29"/>
      <c r="O38" s="29"/>
      <c r="P38" s="29"/>
      <c r="Q38" s="29"/>
      <c r="R38" s="29"/>
    </row>
    <row r="39" spans="1:18">
      <c r="A39" s="12"/>
      <c r="B39" s="24"/>
      <c r="C39" s="24"/>
      <c r="D39" s="24"/>
      <c r="E39" s="24"/>
      <c r="F39" s="24"/>
      <c r="G39" s="24"/>
      <c r="H39" s="24"/>
      <c r="I39" s="24"/>
      <c r="J39" s="24"/>
      <c r="K39" s="24"/>
      <c r="L39" s="24"/>
      <c r="M39" s="24"/>
      <c r="N39" s="24"/>
      <c r="O39" s="24"/>
      <c r="P39" s="24"/>
      <c r="Q39" s="24"/>
      <c r="R39" s="24"/>
    </row>
    <row r="40" spans="1:18">
      <c r="A40" s="12"/>
      <c r="B40" s="24"/>
      <c r="C40" s="24"/>
      <c r="D40" s="24"/>
      <c r="E40" s="24"/>
      <c r="F40" s="24"/>
    </row>
    <row r="41" spans="1:18">
      <c r="A41" s="12"/>
      <c r="B41" s="16"/>
      <c r="C41" s="16"/>
      <c r="D41" s="16"/>
      <c r="E41" s="16"/>
      <c r="F41" s="16"/>
    </row>
    <row r="42" spans="1:18">
      <c r="A42" s="12"/>
      <c r="B42" s="43" t="s">
        <v>254</v>
      </c>
      <c r="C42" s="29"/>
      <c r="D42" s="77" t="s">
        <v>483</v>
      </c>
      <c r="E42" s="77"/>
      <c r="F42" s="77"/>
    </row>
    <row r="43" spans="1:18" ht="15.75" thickBot="1">
      <c r="A43" s="12"/>
      <c r="B43" s="44"/>
      <c r="C43" s="29"/>
      <c r="D43" s="25" t="s">
        <v>484</v>
      </c>
      <c r="E43" s="25"/>
      <c r="F43" s="25"/>
    </row>
    <row r="44" spans="1:18">
      <c r="A44" s="12"/>
      <c r="B44" s="21" t="s">
        <v>474</v>
      </c>
      <c r="C44" s="19"/>
      <c r="D44" s="48"/>
      <c r="E44" s="48"/>
      <c r="F44" s="48"/>
    </row>
    <row r="45" spans="1:18">
      <c r="A45" s="12"/>
      <c r="B45" s="33" t="s">
        <v>485</v>
      </c>
      <c r="C45" s="29"/>
      <c r="D45" s="43" t="s">
        <v>206</v>
      </c>
      <c r="E45" s="34">
        <v>5327</v>
      </c>
      <c r="F45" s="29"/>
    </row>
    <row r="46" spans="1:18">
      <c r="A46" s="12"/>
      <c r="B46" s="33"/>
      <c r="C46" s="29"/>
      <c r="D46" s="43"/>
      <c r="E46" s="34"/>
      <c r="F46" s="29"/>
    </row>
    <row r="47" spans="1:18">
      <c r="A47" s="12"/>
      <c r="B47" s="30" t="s">
        <v>486</v>
      </c>
      <c r="C47" s="27"/>
      <c r="D47" s="32">
        <v>106</v>
      </c>
      <c r="E47" s="32"/>
      <c r="F47" s="27"/>
    </row>
    <row r="48" spans="1:18">
      <c r="A48" s="12"/>
      <c r="B48" s="30"/>
      <c r="C48" s="27"/>
      <c r="D48" s="32"/>
      <c r="E48" s="32"/>
      <c r="F48" s="27"/>
    </row>
    <row r="49" spans="1:18" ht="15.75" thickBot="1">
      <c r="A49" s="12"/>
      <c r="B49" s="57" t="s">
        <v>265</v>
      </c>
      <c r="C49" s="15"/>
      <c r="D49" s="46"/>
      <c r="E49" s="46"/>
      <c r="F49" s="46"/>
    </row>
    <row r="50" spans="1:18">
      <c r="A50" s="12"/>
      <c r="B50" s="21" t="s">
        <v>474</v>
      </c>
      <c r="C50" s="19"/>
      <c r="D50" s="48"/>
      <c r="E50" s="48"/>
      <c r="F50" s="48"/>
    </row>
    <row r="51" spans="1:18">
      <c r="A51" s="12"/>
      <c r="B51" s="33" t="s">
        <v>485</v>
      </c>
      <c r="C51" s="29"/>
      <c r="D51" s="43" t="s">
        <v>206</v>
      </c>
      <c r="E51" s="34">
        <v>7138</v>
      </c>
      <c r="F51" s="29"/>
    </row>
    <row r="52" spans="1:18">
      <c r="A52" s="12"/>
      <c r="B52" s="33"/>
      <c r="C52" s="29"/>
      <c r="D52" s="43"/>
      <c r="E52" s="34"/>
      <c r="F52" s="29"/>
    </row>
    <row r="53" spans="1:18">
      <c r="A53" s="12"/>
      <c r="B53" s="30" t="s">
        <v>486</v>
      </c>
      <c r="C53" s="27"/>
      <c r="D53" s="32">
        <v>480</v>
      </c>
      <c r="E53" s="32"/>
      <c r="F53" s="27"/>
    </row>
    <row r="54" spans="1:18">
      <c r="A54" s="12"/>
      <c r="B54" s="30"/>
      <c r="C54" s="27"/>
      <c r="D54" s="32"/>
      <c r="E54" s="32"/>
      <c r="F54" s="27"/>
    </row>
    <row r="55" spans="1:18" ht="15" customHeight="1">
      <c r="A55" s="12" t="s">
        <v>624</v>
      </c>
      <c r="B55" s="11" t="s">
        <v>5</v>
      </c>
      <c r="C55" s="11"/>
      <c r="D55" s="11"/>
      <c r="E55" s="11"/>
      <c r="F55" s="11"/>
      <c r="G55" s="11"/>
      <c r="H55" s="11"/>
      <c r="I55" s="11"/>
      <c r="J55" s="11"/>
      <c r="K55" s="11"/>
      <c r="L55" s="11"/>
      <c r="M55" s="11"/>
      <c r="N55" s="11"/>
      <c r="O55" s="11"/>
      <c r="P55" s="11"/>
      <c r="Q55" s="11"/>
      <c r="R55" s="11"/>
    </row>
    <row r="56" spans="1:18">
      <c r="A56" s="12"/>
      <c r="B56" s="185" t="s">
        <v>490</v>
      </c>
      <c r="C56" s="185"/>
      <c r="D56" s="185"/>
      <c r="E56" s="185"/>
      <c r="F56" s="185"/>
      <c r="G56" s="185"/>
      <c r="H56" s="185"/>
      <c r="I56" s="185"/>
      <c r="J56" s="185"/>
      <c r="K56" s="185"/>
      <c r="L56" s="185"/>
      <c r="M56" s="185"/>
      <c r="N56" s="185"/>
      <c r="O56" s="185"/>
      <c r="P56" s="185"/>
      <c r="Q56" s="185"/>
      <c r="R56" s="185"/>
    </row>
    <row r="57" spans="1:18">
      <c r="A57" s="12"/>
      <c r="B57" s="24"/>
      <c r="C57" s="24"/>
      <c r="D57" s="24"/>
      <c r="E57" s="24"/>
      <c r="F57" s="24"/>
      <c r="G57" s="24"/>
      <c r="H57" s="24"/>
      <c r="I57" s="24"/>
      <c r="J57" s="24"/>
      <c r="K57" s="24"/>
      <c r="L57" s="24"/>
      <c r="M57" s="24"/>
      <c r="N57" s="24"/>
      <c r="O57" s="24"/>
      <c r="P57" s="24"/>
      <c r="Q57" s="24"/>
      <c r="R57" s="24"/>
    </row>
    <row r="58" spans="1:18">
      <c r="A58" s="12"/>
      <c r="B58" s="16"/>
      <c r="C58" s="16"/>
      <c r="D58" s="16"/>
      <c r="E58" s="16"/>
      <c r="F58" s="16"/>
      <c r="G58" s="16"/>
      <c r="H58" s="16"/>
      <c r="I58" s="16"/>
      <c r="J58" s="16"/>
      <c r="K58" s="16"/>
      <c r="L58" s="16"/>
      <c r="M58" s="16"/>
      <c r="N58" s="16"/>
      <c r="O58" s="16"/>
      <c r="P58" s="16"/>
      <c r="Q58" s="16"/>
      <c r="R58" s="16"/>
    </row>
    <row r="59" spans="1:18" ht="15.75" thickBot="1">
      <c r="A59" s="12"/>
      <c r="B59" s="15"/>
      <c r="C59" s="15"/>
      <c r="D59" s="29"/>
      <c r="E59" s="29"/>
      <c r="F59" s="29"/>
      <c r="G59" s="15"/>
      <c r="H59" s="25" t="s">
        <v>260</v>
      </c>
      <c r="I59" s="25"/>
      <c r="J59" s="25"/>
      <c r="K59" s="25"/>
      <c r="L59" s="25"/>
      <c r="M59" s="25"/>
      <c r="N59" s="25"/>
      <c r="O59" s="25"/>
      <c r="P59" s="25"/>
      <c r="Q59" s="25"/>
      <c r="R59" s="25"/>
    </row>
    <row r="60" spans="1:18">
      <c r="A60" s="12"/>
      <c r="B60" s="43" t="s">
        <v>254</v>
      </c>
      <c r="C60" s="29"/>
      <c r="D60" s="77" t="s">
        <v>277</v>
      </c>
      <c r="E60" s="77"/>
      <c r="F60" s="77"/>
      <c r="G60" s="29"/>
      <c r="H60" s="88" t="s">
        <v>491</v>
      </c>
      <c r="I60" s="88"/>
      <c r="J60" s="88"/>
      <c r="K60" s="39"/>
      <c r="L60" s="88" t="s">
        <v>493</v>
      </c>
      <c r="M60" s="88"/>
      <c r="N60" s="88"/>
      <c r="O60" s="39"/>
      <c r="P60" s="88" t="s">
        <v>495</v>
      </c>
      <c r="Q60" s="88"/>
      <c r="R60" s="88"/>
    </row>
    <row r="61" spans="1:18" ht="15.75" thickBot="1">
      <c r="A61" s="12"/>
      <c r="B61" s="44"/>
      <c r="C61" s="46"/>
      <c r="D61" s="25" t="s">
        <v>278</v>
      </c>
      <c r="E61" s="25"/>
      <c r="F61" s="25"/>
      <c r="G61" s="29"/>
      <c r="H61" s="25" t="s">
        <v>492</v>
      </c>
      <c r="I61" s="25"/>
      <c r="J61" s="25"/>
      <c r="K61" s="29"/>
      <c r="L61" s="25" t="s">
        <v>494</v>
      </c>
      <c r="M61" s="25"/>
      <c r="N61" s="25"/>
      <c r="O61" s="29"/>
      <c r="P61" s="25" t="s">
        <v>496</v>
      </c>
      <c r="Q61" s="25"/>
      <c r="R61" s="25"/>
    </row>
    <row r="62" spans="1:18">
      <c r="A62" s="12"/>
      <c r="B62" s="21" t="s">
        <v>497</v>
      </c>
      <c r="C62" s="19"/>
      <c r="D62" s="48"/>
      <c r="E62" s="48"/>
      <c r="F62" s="48"/>
      <c r="G62" s="19"/>
      <c r="H62" s="48"/>
      <c r="I62" s="48"/>
      <c r="J62" s="48"/>
      <c r="K62" s="19"/>
      <c r="L62" s="48"/>
      <c r="M62" s="48"/>
      <c r="N62" s="48"/>
      <c r="O62" s="19"/>
      <c r="P62" s="48"/>
      <c r="Q62" s="48"/>
      <c r="R62" s="48"/>
    </row>
    <row r="63" spans="1:18">
      <c r="A63" s="12"/>
      <c r="B63" s="72" t="s">
        <v>498</v>
      </c>
      <c r="C63" s="29"/>
      <c r="D63" s="43" t="s">
        <v>206</v>
      </c>
      <c r="E63" s="34">
        <v>90285</v>
      </c>
      <c r="F63" s="29"/>
      <c r="G63" s="29"/>
      <c r="H63" s="43" t="s">
        <v>206</v>
      </c>
      <c r="I63" s="34">
        <v>90285</v>
      </c>
      <c r="J63" s="29"/>
      <c r="K63" s="29"/>
      <c r="L63" s="43" t="s">
        <v>206</v>
      </c>
      <c r="M63" s="35" t="s">
        <v>209</v>
      </c>
      <c r="N63" s="29"/>
      <c r="O63" s="29"/>
      <c r="P63" s="43" t="s">
        <v>206</v>
      </c>
      <c r="Q63" s="35" t="s">
        <v>209</v>
      </c>
      <c r="R63" s="29"/>
    </row>
    <row r="64" spans="1:18">
      <c r="A64" s="12"/>
      <c r="B64" s="72"/>
      <c r="C64" s="29"/>
      <c r="D64" s="43"/>
      <c r="E64" s="34"/>
      <c r="F64" s="29"/>
      <c r="G64" s="29"/>
      <c r="H64" s="43"/>
      <c r="I64" s="34"/>
      <c r="J64" s="29"/>
      <c r="K64" s="29"/>
      <c r="L64" s="43"/>
      <c r="M64" s="35"/>
      <c r="N64" s="29"/>
      <c r="O64" s="29"/>
      <c r="P64" s="43"/>
      <c r="Q64" s="35"/>
      <c r="R64" s="29"/>
    </row>
    <row r="65" spans="1:18">
      <c r="A65" s="12"/>
      <c r="B65" s="60" t="s">
        <v>499</v>
      </c>
      <c r="C65" s="27"/>
      <c r="D65" s="36">
        <v>254665</v>
      </c>
      <c r="E65" s="36"/>
      <c r="F65" s="27"/>
      <c r="G65" s="27"/>
      <c r="H65" s="32" t="s">
        <v>209</v>
      </c>
      <c r="I65" s="32"/>
      <c r="J65" s="27"/>
      <c r="K65" s="27"/>
      <c r="L65" s="36">
        <v>264105</v>
      </c>
      <c r="M65" s="36"/>
      <c r="N65" s="27"/>
      <c r="O65" s="27"/>
      <c r="P65" s="32" t="s">
        <v>209</v>
      </c>
      <c r="Q65" s="32"/>
      <c r="R65" s="27"/>
    </row>
    <row r="66" spans="1:18">
      <c r="A66" s="12"/>
      <c r="B66" s="60"/>
      <c r="C66" s="27"/>
      <c r="D66" s="36"/>
      <c r="E66" s="36"/>
      <c r="F66" s="27"/>
      <c r="G66" s="27"/>
      <c r="H66" s="32"/>
      <c r="I66" s="32"/>
      <c r="J66" s="27"/>
      <c r="K66" s="27"/>
      <c r="L66" s="36"/>
      <c r="M66" s="36"/>
      <c r="N66" s="27"/>
      <c r="O66" s="27"/>
      <c r="P66" s="32"/>
      <c r="Q66" s="32"/>
      <c r="R66" s="27"/>
    </row>
    <row r="67" spans="1:18">
      <c r="A67" s="12"/>
      <c r="B67" s="72" t="s">
        <v>500</v>
      </c>
      <c r="C67" s="29"/>
      <c r="D67" s="34">
        <v>2464290</v>
      </c>
      <c r="E67" s="34"/>
      <c r="F67" s="29"/>
      <c r="G67" s="29"/>
      <c r="H67" s="35" t="s">
        <v>209</v>
      </c>
      <c r="I67" s="35"/>
      <c r="J67" s="29"/>
      <c r="K67" s="29"/>
      <c r="L67" s="35" t="s">
        <v>209</v>
      </c>
      <c r="M67" s="35"/>
      <c r="N67" s="29"/>
      <c r="O67" s="29"/>
      <c r="P67" s="34">
        <v>2475856</v>
      </c>
      <c r="Q67" s="34"/>
      <c r="R67" s="29"/>
    </row>
    <row r="68" spans="1:18">
      <c r="A68" s="12"/>
      <c r="B68" s="72"/>
      <c r="C68" s="29"/>
      <c r="D68" s="34"/>
      <c r="E68" s="34"/>
      <c r="F68" s="29"/>
      <c r="G68" s="29"/>
      <c r="H68" s="35"/>
      <c r="I68" s="35"/>
      <c r="J68" s="29"/>
      <c r="K68" s="29"/>
      <c r="L68" s="35"/>
      <c r="M68" s="35"/>
      <c r="N68" s="29"/>
      <c r="O68" s="29"/>
      <c r="P68" s="34"/>
      <c r="Q68" s="34"/>
      <c r="R68" s="29"/>
    </row>
    <row r="69" spans="1:18">
      <c r="A69" s="12"/>
      <c r="B69" s="60" t="s">
        <v>34</v>
      </c>
      <c r="C69" s="27"/>
      <c r="D69" s="36">
        <v>736624</v>
      </c>
      <c r="E69" s="36"/>
      <c r="F69" s="27"/>
      <c r="G69" s="27"/>
      <c r="H69" s="32" t="s">
        <v>209</v>
      </c>
      <c r="I69" s="32"/>
      <c r="J69" s="27"/>
      <c r="K69" s="27"/>
      <c r="L69" s="32" t="s">
        <v>209</v>
      </c>
      <c r="M69" s="32"/>
      <c r="N69" s="27"/>
      <c r="O69" s="27"/>
      <c r="P69" s="36">
        <v>736906</v>
      </c>
      <c r="Q69" s="36"/>
      <c r="R69" s="27"/>
    </row>
    <row r="70" spans="1:18">
      <c r="A70" s="12"/>
      <c r="B70" s="60"/>
      <c r="C70" s="27"/>
      <c r="D70" s="36"/>
      <c r="E70" s="36"/>
      <c r="F70" s="27"/>
      <c r="G70" s="27"/>
      <c r="H70" s="32"/>
      <c r="I70" s="32"/>
      <c r="J70" s="27"/>
      <c r="K70" s="27"/>
      <c r="L70" s="32"/>
      <c r="M70" s="32"/>
      <c r="N70" s="27"/>
      <c r="O70" s="27"/>
      <c r="P70" s="36"/>
      <c r="Q70" s="36"/>
      <c r="R70" s="27"/>
    </row>
    <row r="71" spans="1:18">
      <c r="A71" s="12"/>
      <c r="B71" s="72" t="s">
        <v>84</v>
      </c>
      <c r="C71" s="29"/>
      <c r="D71" s="34">
        <v>41473</v>
      </c>
      <c r="E71" s="34"/>
      <c r="F71" s="29"/>
      <c r="G71" s="29"/>
      <c r="H71" s="35" t="s">
        <v>209</v>
      </c>
      <c r="I71" s="35"/>
      <c r="J71" s="29"/>
      <c r="K71" s="29"/>
      <c r="L71" s="34">
        <v>41473</v>
      </c>
      <c r="M71" s="34"/>
      <c r="N71" s="29"/>
      <c r="O71" s="29"/>
      <c r="P71" s="35" t="s">
        <v>209</v>
      </c>
      <c r="Q71" s="35"/>
      <c r="R71" s="29"/>
    </row>
    <row r="72" spans="1:18">
      <c r="A72" s="12"/>
      <c r="B72" s="72"/>
      <c r="C72" s="29"/>
      <c r="D72" s="34"/>
      <c r="E72" s="34"/>
      <c r="F72" s="29"/>
      <c r="G72" s="29"/>
      <c r="H72" s="35"/>
      <c r="I72" s="35"/>
      <c r="J72" s="29"/>
      <c r="K72" s="29"/>
      <c r="L72" s="34"/>
      <c r="M72" s="34"/>
      <c r="N72" s="29"/>
      <c r="O72" s="29"/>
      <c r="P72" s="35"/>
      <c r="Q72" s="35"/>
      <c r="R72" s="29"/>
    </row>
    <row r="73" spans="1:18">
      <c r="A73" s="12"/>
      <c r="B73" s="60" t="s">
        <v>501</v>
      </c>
      <c r="C73" s="27"/>
      <c r="D73" s="36">
        <v>10188</v>
      </c>
      <c r="E73" s="36"/>
      <c r="F73" s="27"/>
      <c r="G73" s="27"/>
      <c r="H73" s="36">
        <v>10188</v>
      </c>
      <c r="I73" s="36"/>
      <c r="J73" s="27"/>
      <c r="K73" s="27"/>
      <c r="L73" s="32" t="s">
        <v>209</v>
      </c>
      <c r="M73" s="32"/>
      <c r="N73" s="27"/>
      <c r="O73" s="27"/>
      <c r="P73" s="32" t="s">
        <v>209</v>
      </c>
      <c r="Q73" s="32"/>
      <c r="R73" s="27"/>
    </row>
    <row r="74" spans="1:18">
      <c r="A74" s="12"/>
      <c r="B74" s="60"/>
      <c r="C74" s="27"/>
      <c r="D74" s="36"/>
      <c r="E74" s="36"/>
      <c r="F74" s="27"/>
      <c r="G74" s="27"/>
      <c r="H74" s="36"/>
      <c r="I74" s="36"/>
      <c r="J74" s="27"/>
      <c r="K74" s="27"/>
      <c r="L74" s="32"/>
      <c r="M74" s="32"/>
      <c r="N74" s="27"/>
      <c r="O74" s="27"/>
      <c r="P74" s="32"/>
      <c r="Q74" s="32"/>
      <c r="R74" s="27"/>
    </row>
    <row r="75" spans="1:18">
      <c r="A75" s="12"/>
      <c r="B75" s="14" t="s">
        <v>502</v>
      </c>
      <c r="C75" s="15"/>
      <c r="D75" s="43"/>
      <c r="E75" s="43"/>
      <c r="F75" s="43"/>
      <c r="G75" s="15"/>
      <c r="H75" s="43"/>
      <c r="I75" s="43"/>
      <c r="J75" s="43"/>
      <c r="K75" s="15"/>
      <c r="L75" s="43"/>
      <c r="M75" s="43"/>
      <c r="N75" s="43"/>
      <c r="O75" s="15"/>
      <c r="P75" s="43"/>
      <c r="Q75" s="43"/>
      <c r="R75" s="43"/>
    </row>
    <row r="76" spans="1:18">
      <c r="A76" s="12"/>
      <c r="B76" s="60" t="s">
        <v>42</v>
      </c>
      <c r="C76" s="27"/>
      <c r="D76" s="31" t="s">
        <v>206</v>
      </c>
      <c r="E76" s="36">
        <v>2496468</v>
      </c>
      <c r="F76" s="27"/>
      <c r="G76" s="27"/>
      <c r="H76" s="31" t="s">
        <v>206</v>
      </c>
      <c r="I76" s="32" t="s">
        <v>209</v>
      </c>
      <c r="J76" s="27"/>
      <c r="K76" s="27"/>
      <c r="L76" s="31" t="s">
        <v>206</v>
      </c>
      <c r="M76" s="32" t="s">
        <v>209</v>
      </c>
      <c r="N76" s="27"/>
      <c r="O76" s="27"/>
      <c r="P76" s="31" t="s">
        <v>206</v>
      </c>
      <c r="Q76" s="36">
        <v>2345843</v>
      </c>
      <c r="R76" s="27"/>
    </row>
    <row r="77" spans="1:18">
      <c r="A77" s="12"/>
      <c r="B77" s="60"/>
      <c r="C77" s="27"/>
      <c r="D77" s="31"/>
      <c r="E77" s="36"/>
      <c r="F77" s="27"/>
      <c r="G77" s="27"/>
      <c r="H77" s="31"/>
      <c r="I77" s="32"/>
      <c r="J77" s="27"/>
      <c r="K77" s="27"/>
      <c r="L77" s="31"/>
      <c r="M77" s="32"/>
      <c r="N77" s="27"/>
      <c r="O77" s="27"/>
      <c r="P77" s="31"/>
      <c r="Q77" s="36"/>
      <c r="R77" s="27"/>
    </row>
    <row r="78" spans="1:18">
      <c r="A78" s="12"/>
      <c r="B78" s="72" t="s">
        <v>48</v>
      </c>
      <c r="C78" s="29"/>
      <c r="D78" s="34">
        <v>799704</v>
      </c>
      <c r="E78" s="34"/>
      <c r="F78" s="29"/>
      <c r="G78" s="29"/>
      <c r="H78" s="35" t="s">
        <v>209</v>
      </c>
      <c r="I78" s="35"/>
      <c r="J78" s="29"/>
      <c r="K78" s="29"/>
      <c r="L78" s="35" t="s">
        <v>209</v>
      </c>
      <c r="M78" s="35"/>
      <c r="N78" s="29"/>
      <c r="O78" s="29"/>
      <c r="P78" s="34">
        <v>807836</v>
      </c>
      <c r="Q78" s="34"/>
      <c r="R78" s="29"/>
    </row>
    <row r="79" spans="1:18">
      <c r="A79" s="12"/>
      <c r="B79" s="72"/>
      <c r="C79" s="29"/>
      <c r="D79" s="34"/>
      <c r="E79" s="34"/>
      <c r="F79" s="29"/>
      <c r="G79" s="29"/>
      <c r="H79" s="35"/>
      <c r="I79" s="35"/>
      <c r="J79" s="29"/>
      <c r="K79" s="29"/>
      <c r="L79" s="35"/>
      <c r="M79" s="35"/>
      <c r="N79" s="29"/>
      <c r="O79" s="29"/>
      <c r="P79" s="34"/>
      <c r="Q79" s="34"/>
      <c r="R79" s="29"/>
    </row>
    <row r="80" spans="1:18">
      <c r="A80" s="12"/>
      <c r="B80" s="60" t="s">
        <v>49</v>
      </c>
      <c r="C80" s="27"/>
      <c r="D80" s="36">
        <v>25000</v>
      </c>
      <c r="E80" s="36"/>
      <c r="F80" s="27"/>
      <c r="G80" s="27"/>
      <c r="H80" s="32" t="s">
        <v>209</v>
      </c>
      <c r="I80" s="32"/>
      <c r="J80" s="27"/>
      <c r="K80" s="27"/>
      <c r="L80" s="32" t="s">
        <v>209</v>
      </c>
      <c r="M80" s="32"/>
      <c r="N80" s="27"/>
      <c r="O80" s="27"/>
      <c r="P80" s="36">
        <v>26796</v>
      </c>
      <c r="Q80" s="36"/>
      <c r="R80" s="27"/>
    </row>
    <row r="81" spans="1:18">
      <c r="A81" s="12"/>
      <c r="B81" s="60"/>
      <c r="C81" s="27"/>
      <c r="D81" s="36"/>
      <c r="E81" s="36"/>
      <c r="F81" s="27"/>
      <c r="G81" s="27"/>
      <c r="H81" s="32"/>
      <c r="I81" s="32"/>
      <c r="J81" s="27"/>
      <c r="K81" s="27"/>
      <c r="L81" s="32"/>
      <c r="M81" s="32"/>
      <c r="N81" s="27"/>
      <c r="O81" s="27"/>
      <c r="P81" s="36"/>
      <c r="Q81" s="36"/>
      <c r="R81" s="27"/>
    </row>
    <row r="82" spans="1:18">
      <c r="A82" s="12"/>
      <c r="B82" s="72" t="s">
        <v>503</v>
      </c>
      <c r="C82" s="29"/>
      <c r="D82" s="34">
        <v>1065</v>
      </c>
      <c r="E82" s="34"/>
      <c r="F82" s="29"/>
      <c r="G82" s="29"/>
      <c r="H82" s="34">
        <v>1065</v>
      </c>
      <c r="I82" s="34"/>
      <c r="J82" s="29"/>
      <c r="K82" s="29"/>
      <c r="L82" s="35" t="s">
        <v>209</v>
      </c>
      <c r="M82" s="35"/>
      <c r="N82" s="29"/>
      <c r="O82" s="29"/>
      <c r="P82" s="35" t="s">
        <v>209</v>
      </c>
      <c r="Q82" s="35"/>
      <c r="R82" s="29"/>
    </row>
    <row r="83" spans="1:18">
      <c r="A83" s="12"/>
      <c r="B83" s="72"/>
      <c r="C83" s="29"/>
      <c r="D83" s="34"/>
      <c r="E83" s="34"/>
      <c r="F83" s="29"/>
      <c r="G83" s="29"/>
      <c r="H83" s="34"/>
      <c r="I83" s="34"/>
      <c r="J83" s="29"/>
      <c r="K83" s="29"/>
      <c r="L83" s="35"/>
      <c r="M83" s="35"/>
      <c r="N83" s="29"/>
      <c r="O83" s="29"/>
      <c r="P83" s="35"/>
      <c r="Q83" s="35"/>
      <c r="R83" s="29"/>
    </row>
    <row r="84" spans="1:18">
      <c r="A84" s="12"/>
      <c r="B84" s="24"/>
      <c r="C84" s="24"/>
      <c r="D84" s="24"/>
      <c r="E84" s="24"/>
      <c r="F84" s="24"/>
      <c r="G84" s="24"/>
      <c r="H84" s="24"/>
      <c r="I84" s="24"/>
      <c r="J84" s="24"/>
      <c r="K84" s="24"/>
      <c r="L84" s="24"/>
      <c r="M84" s="24"/>
      <c r="N84" s="24"/>
      <c r="O84" s="24"/>
      <c r="P84" s="24"/>
      <c r="Q84" s="24"/>
      <c r="R84" s="24"/>
    </row>
    <row r="85" spans="1:18">
      <c r="A85" s="12"/>
      <c r="B85" s="16"/>
      <c r="C85" s="16"/>
      <c r="D85" s="16"/>
      <c r="E85" s="16"/>
      <c r="F85" s="16"/>
      <c r="G85" s="16"/>
      <c r="H85" s="16"/>
      <c r="I85" s="16"/>
      <c r="J85" s="16"/>
      <c r="K85" s="16"/>
      <c r="L85" s="16"/>
      <c r="M85" s="16"/>
      <c r="N85" s="16"/>
      <c r="O85" s="16"/>
      <c r="P85" s="16"/>
      <c r="Q85" s="16"/>
      <c r="R85" s="16"/>
    </row>
    <row r="86" spans="1:18" ht="15.75" thickBot="1">
      <c r="A86" s="12"/>
      <c r="B86" s="15"/>
      <c r="C86" s="15"/>
      <c r="D86" s="29"/>
      <c r="E86" s="29"/>
      <c r="F86" s="29"/>
      <c r="G86" s="15"/>
      <c r="H86" s="25" t="s">
        <v>260</v>
      </c>
      <c r="I86" s="25"/>
      <c r="J86" s="25"/>
      <c r="K86" s="25"/>
      <c r="L86" s="25"/>
      <c r="M86" s="25"/>
      <c r="N86" s="25"/>
      <c r="O86" s="25"/>
      <c r="P86" s="25"/>
      <c r="Q86" s="25"/>
      <c r="R86" s="25"/>
    </row>
    <row r="87" spans="1:18">
      <c r="A87" s="12"/>
      <c r="B87" s="43" t="s">
        <v>265</v>
      </c>
      <c r="C87" s="29"/>
      <c r="D87" s="77" t="s">
        <v>277</v>
      </c>
      <c r="E87" s="77"/>
      <c r="F87" s="77"/>
      <c r="G87" s="29"/>
      <c r="H87" s="88" t="s">
        <v>491</v>
      </c>
      <c r="I87" s="88"/>
      <c r="J87" s="88"/>
      <c r="K87" s="39"/>
      <c r="L87" s="88" t="s">
        <v>493</v>
      </c>
      <c r="M87" s="88"/>
      <c r="N87" s="88"/>
      <c r="O87" s="39"/>
      <c r="P87" s="88" t="s">
        <v>495</v>
      </c>
      <c r="Q87" s="88"/>
      <c r="R87" s="88"/>
    </row>
    <row r="88" spans="1:18" ht="15.75" thickBot="1">
      <c r="A88" s="12"/>
      <c r="B88" s="44"/>
      <c r="C88" s="46"/>
      <c r="D88" s="25" t="s">
        <v>278</v>
      </c>
      <c r="E88" s="25"/>
      <c r="F88" s="25"/>
      <c r="G88" s="29"/>
      <c r="H88" s="25" t="s">
        <v>492</v>
      </c>
      <c r="I88" s="25"/>
      <c r="J88" s="25"/>
      <c r="K88" s="29"/>
      <c r="L88" s="25" t="s">
        <v>494</v>
      </c>
      <c r="M88" s="25"/>
      <c r="N88" s="25"/>
      <c r="O88" s="29"/>
      <c r="P88" s="25" t="s">
        <v>496</v>
      </c>
      <c r="Q88" s="25"/>
      <c r="R88" s="25"/>
    </row>
    <row r="89" spans="1:18">
      <c r="A89" s="12"/>
      <c r="B89" s="21" t="s">
        <v>497</v>
      </c>
      <c r="C89" s="19"/>
      <c r="D89" s="48"/>
      <c r="E89" s="48"/>
      <c r="F89" s="48"/>
      <c r="G89" s="19"/>
      <c r="H89" s="48"/>
      <c r="I89" s="48"/>
      <c r="J89" s="48"/>
      <c r="K89" s="19"/>
      <c r="L89" s="48"/>
      <c r="M89" s="48"/>
      <c r="N89" s="48"/>
      <c r="O89" s="19"/>
      <c r="P89" s="48"/>
      <c r="Q89" s="48"/>
      <c r="R89" s="48"/>
    </row>
    <row r="90" spans="1:18">
      <c r="A90" s="12"/>
      <c r="B90" s="72" t="s">
        <v>498</v>
      </c>
      <c r="C90" s="29"/>
      <c r="D90" s="43" t="s">
        <v>206</v>
      </c>
      <c r="E90" s="34">
        <v>87974</v>
      </c>
      <c r="F90" s="29"/>
      <c r="G90" s="29"/>
      <c r="H90" s="43" t="s">
        <v>206</v>
      </c>
      <c r="I90" s="34">
        <v>87974</v>
      </c>
      <c r="J90" s="29"/>
      <c r="K90" s="29"/>
      <c r="L90" s="43" t="s">
        <v>206</v>
      </c>
      <c r="M90" s="35" t="s">
        <v>209</v>
      </c>
      <c r="N90" s="29"/>
      <c r="O90" s="29"/>
      <c r="P90" s="43" t="s">
        <v>206</v>
      </c>
      <c r="Q90" s="35" t="s">
        <v>209</v>
      </c>
      <c r="R90" s="29"/>
    </row>
    <row r="91" spans="1:18">
      <c r="A91" s="12"/>
      <c r="B91" s="72"/>
      <c r="C91" s="29"/>
      <c r="D91" s="43"/>
      <c r="E91" s="34"/>
      <c r="F91" s="29"/>
      <c r="G91" s="29"/>
      <c r="H91" s="43"/>
      <c r="I91" s="34"/>
      <c r="J91" s="29"/>
      <c r="K91" s="29"/>
      <c r="L91" s="43"/>
      <c r="M91" s="35"/>
      <c r="N91" s="29"/>
      <c r="O91" s="29"/>
      <c r="P91" s="43"/>
      <c r="Q91" s="35"/>
      <c r="R91" s="29"/>
    </row>
    <row r="92" spans="1:18">
      <c r="A92" s="12"/>
      <c r="B92" s="60" t="s">
        <v>499</v>
      </c>
      <c r="C92" s="27"/>
      <c r="D92" s="36">
        <v>294583</v>
      </c>
      <c r="E92" s="36"/>
      <c r="F92" s="27"/>
      <c r="G92" s="27"/>
      <c r="H92" s="32" t="s">
        <v>209</v>
      </c>
      <c r="I92" s="32"/>
      <c r="J92" s="27"/>
      <c r="K92" s="27"/>
      <c r="L92" s="36">
        <v>301739</v>
      </c>
      <c r="M92" s="36"/>
      <c r="N92" s="27"/>
      <c r="O92" s="27"/>
      <c r="P92" s="32" t="s">
        <v>209</v>
      </c>
      <c r="Q92" s="32"/>
      <c r="R92" s="27"/>
    </row>
    <row r="93" spans="1:18">
      <c r="A93" s="12"/>
      <c r="B93" s="60"/>
      <c r="C93" s="27"/>
      <c r="D93" s="36"/>
      <c r="E93" s="36"/>
      <c r="F93" s="27"/>
      <c r="G93" s="27"/>
      <c r="H93" s="32"/>
      <c r="I93" s="32"/>
      <c r="J93" s="27"/>
      <c r="K93" s="27"/>
      <c r="L93" s="36"/>
      <c r="M93" s="36"/>
      <c r="N93" s="27"/>
      <c r="O93" s="27"/>
      <c r="P93" s="32"/>
      <c r="Q93" s="32"/>
      <c r="R93" s="27"/>
    </row>
    <row r="94" spans="1:18">
      <c r="A94" s="12"/>
      <c r="B94" s="72" t="s">
        <v>500</v>
      </c>
      <c r="C94" s="29"/>
      <c r="D94" s="34">
        <v>2029277</v>
      </c>
      <c r="E94" s="34"/>
      <c r="F94" s="29"/>
      <c r="G94" s="29"/>
      <c r="H94" s="35" t="s">
        <v>209</v>
      </c>
      <c r="I94" s="35"/>
      <c r="J94" s="29"/>
      <c r="K94" s="29"/>
      <c r="L94" s="35" t="s">
        <v>209</v>
      </c>
      <c r="M94" s="35"/>
      <c r="N94" s="29"/>
      <c r="O94" s="29"/>
      <c r="P94" s="34">
        <v>2054460</v>
      </c>
      <c r="Q94" s="34"/>
      <c r="R94" s="29"/>
    </row>
    <row r="95" spans="1:18">
      <c r="A95" s="12"/>
      <c r="B95" s="72"/>
      <c r="C95" s="29"/>
      <c r="D95" s="34"/>
      <c r="E95" s="34"/>
      <c r="F95" s="29"/>
      <c r="G95" s="29"/>
      <c r="H95" s="35"/>
      <c r="I95" s="35"/>
      <c r="J95" s="29"/>
      <c r="K95" s="29"/>
      <c r="L95" s="35"/>
      <c r="M95" s="35"/>
      <c r="N95" s="29"/>
      <c r="O95" s="29"/>
      <c r="P95" s="34"/>
      <c r="Q95" s="34"/>
      <c r="R95" s="29"/>
    </row>
    <row r="96" spans="1:18">
      <c r="A96" s="12"/>
      <c r="B96" s="60" t="s">
        <v>34</v>
      </c>
      <c r="C96" s="27"/>
      <c r="D96" s="36">
        <v>673470</v>
      </c>
      <c r="E96" s="36"/>
      <c r="F96" s="27"/>
      <c r="G96" s="27"/>
      <c r="H96" s="32" t="s">
        <v>209</v>
      </c>
      <c r="I96" s="32"/>
      <c r="J96" s="27"/>
      <c r="K96" s="27"/>
      <c r="L96" s="32" t="s">
        <v>209</v>
      </c>
      <c r="M96" s="32"/>
      <c r="N96" s="27"/>
      <c r="O96" s="27"/>
      <c r="P96" s="36">
        <v>673785</v>
      </c>
      <c r="Q96" s="36"/>
      <c r="R96" s="27"/>
    </row>
    <row r="97" spans="1:18">
      <c r="A97" s="12"/>
      <c r="B97" s="60"/>
      <c r="C97" s="27"/>
      <c r="D97" s="36"/>
      <c r="E97" s="36"/>
      <c r="F97" s="27"/>
      <c r="G97" s="27"/>
      <c r="H97" s="32"/>
      <c r="I97" s="32"/>
      <c r="J97" s="27"/>
      <c r="K97" s="27"/>
      <c r="L97" s="32"/>
      <c r="M97" s="32"/>
      <c r="N97" s="27"/>
      <c r="O97" s="27"/>
      <c r="P97" s="36"/>
      <c r="Q97" s="36"/>
      <c r="R97" s="27"/>
    </row>
    <row r="98" spans="1:18">
      <c r="A98" s="12"/>
      <c r="B98" s="72" t="s">
        <v>84</v>
      </c>
      <c r="C98" s="29"/>
      <c r="D98" s="34">
        <v>34883</v>
      </c>
      <c r="E98" s="34"/>
      <c r="F98" s="29"/>
      <c r="G98" s="29"/>
      <c r="H98" s="35" t="s">
        <v>209</v>
      </c>
      <c r="I98" s="35"/>
      <c r="J98" s="29"/>
      <c r="K98" s="29"/>
      <c r="L98" s="34">
        <v>34883</v>
      </c>
      <c r="M98" s="34"/>
      <c r="N98" s="29"/>
      <c r="O98" s="29"/>
      <c r="P98" s="35" t="s">
        <v>209</v>
      </c>
      <c r="Q98" s="35"/>
      <c r="R98" s="29"/>
    </row>
    <row r="99" spans="1:18">
      <c r="A99" s="12"/>
      <c r="B99" s="72"/>
      <c r="C99" s="29"/>
      <c r="D99" s="34"/>
      <c r="E99" s="34"/>
      <c r="F99" s="29"/>
      <c r="G99" s="29"/>
      <c r="H99" s="35"/>
      <c r="I99" s="35"/>
      <c r="J99" s="29"/>
      <c r="K99" s="29"/>
      <c r="L99" s="34"/>
      <c r="M99" s="34"/>
      <c r="N99" s="29"/>
      <c r="O99" s="29"/>
      <c r="P99" s="35"/>
      <c r="Q99" s="35"/>
      <c r="R99" s="29"/>
    </row>
    <row r="100" spans="1:18">
      <c r="A100" s="12"/>
      <c r="B100" s="60" t="s">
        <v>501</v>
      </c>
      <c r="C100" s="27"/>
      <c r="D100" s="36">
        <v>9904</v>
      </c>
      <c r="E100" s="36"/>
      <c r="F100" s="27"/>
      <c r="G100" s="27"/>
      <c r="H100" s="36">
        <v>9904</v>
      </c>
      <c r="I100" s="36"/>
      <c r="J100" s="27"/>
      <c r="K100" s="27"/>
      <c r="L100" s="32" t="s">
        <v>209</v>
      </c>
      <c r="M100" s="32"/>
      <c r="N100" s="27"/>
      <c r="O100" s="27"/>
      <c r="P100" s="32" t="s">
        <v>209</v>
      </c>
      <c r="Q100" s="32"/>
      <c r="R100" s="27"/>
    </row>
    <row r="101" spans="1:18">
      <c r="A101" s="12"/>
      <c r="B101" s="60"/>
      <c r="C101" s="27"/>
      <c r="D101" s="36"/>
      <c r="E101" s="36"/>
      <c r="F101" s="27"/>
      <c r="G101" s="27"/>
      <c r="H101" s="36"/>
      <c r="I101" s="36"/>
      <c r="J101" s="27"/>
      <c r="K101" s="27"/>
      <c r="L101" s="32"/>
      <c r="M101" s="32"/>
      <c r="N101" s="27"/>
      <c r="O101" s="27"/>
      <c r="P101" s="32"/>
      <c r="Q101" s="32"/>
      <c r="R101" s="27"/>
    </row>
    <row r="102" spans="1:18">
      <c r="A102" s="12"/>
      <c r="B102" s="14" t="s">
        <v>502</v>
      </c>
      <c r="C102" s="15"/>
      <c r="D102" s="43"/>
      <c r="E102" s="43"/>
      <c r="F102" s="43"/>
      <c r="G102" s="15"/>
      <c r="H102" s="43"/>
      <c r="I102" s="43"/>
      <c r="J102" s="43"/>
      <c r="K102" s="15"/>
      <c r="L102" s="43"/>
      <c r="M102" s="43"/>
      <c r="N102" s="43"/>
      <c r="O102" s="15"/>
      <c r="P102" s="43"/>
      <c r="Q102" s="43"/>
      <c r="R102" s="43"/>
    </row>
    <row r="103" spans="1:18">
      <c r="A103" s="12"/>
      <c r="B103" s="60" t="s">
        <v>42</v>
      </c>
      <c r="C103" s="27"/>
      <c r="D103" s="31" t="s">
        <v>206</v>
      </c>
      <c r="E103" s="36">
        <v>2264639</v>
      </c>
      <c r="F103" s="27"/>
      <c r="G103" s="27"/>
      <c r="H103" s="31" t="s">
        <v>206</v>
      </c>
      <c r="I103" s="32" t="s">
        <v>209</v>
      </c>
      <c r="J103" s="27"/>
      <c r="K103" s="27"/>
      <c r="L103" s="31" t="s">
        <v>206</v>
      </c>
      <c r="M103" s="32" t="s">
        <v>209</v>
      </c>
      <c r="N103" s="27"/>
      <c r="O103" s="27"/>
      <c r="P103" s="31" t="s">
        <v>206</v>
      </c>
      <c r="Q103" s="36">
        <v>2123846</v>
      </c>
      <c r="R103" s="27"/>
    </row>
    <row r="104" spans="1:18">
      <c r="A104" s="12"/>
      <c r="B104" s="60"/>
      <c r="C104" s="27"/>
      <c r="D104" s="31"/>
      <c r="E104" s="36"/>
      <c r="F104" s="27"/>
      <c r="G104" s="27"/>
      <c r="H104" s="31"/>
      <c r="I104" s="32"/>
      <c r="J104" s="27"/>
      <c r="K104" s="27"/>
      <c r="L104" s="31"/>
      <c r="M104" s="32"/>
      <c r="N104" s="27"/>
      <c r="O104" s="27"/>
      <c r="P104" s="31"/>
      <c r="Q104" s="36"/>
      <c r="R104" s="27"/>
    </row>
    <row r="105" spans="1:18">
      <c r="A105" s="12"/>
      <c r="B105" s="72" t="s">
        <v>48</v>
      </c>
      <c r="C105" s="29"/>
      <c r="D105" s="34">
        <v>639096</v>
      </c>
      <c r="E105" s="34"/>
      <c r="F105" s="29"/>
      <c r="G105" s="29"/>
      <c r="H105" s="35" t="s">
        <v>209</v>
      </c>
      <c r="I105" s="35"/>
      <c r="J105" s="29"/>
      <c r="K105" s="29"/>
      <c r="L105" s="35" t="s">
        <v>209</v>
      </c>
      <c r="M105" s="35"/>
      <c r="N105" s="29"/>
      <c r="O105" s="29"/>
      <c r="P105" s="34">
        <v>650976</v>
      </c>
      <c r="Q105" s="34"/>
      <c r="R105" s="29"/>
    </row>
    <row r="106" spans="1:18">
      <c r="A106" s="12"/>
      <c r="B106" s="72"/>
      <c r="C106" s="29"/>
      <c r="D106" s="34"/>
      <c r="E106" s="34"/>
      <c r="F106" s="29"/>
      <c r="G106" s="29"/>
      <c r="H106" s="35"/>
      <c r="I106" s="35"/>
      <c r="J106" s="29"/>
      <c r="K106" s="29"/>
      <c r="L106" s="35"/>
      <c r="M106" s="35"/>
      <c r="N106" s="29"/>
      <c r="O106" s="29"/>
      <c r="P106" s="34"/>
      <c r="Q106" s="34"/>
      <c r="R106" s="29"/>
    </row>
    <row r="107" spans="1:18">
      <c r="A107" s="12"/>
      <c r="B107" s="60" t="s">
        <v>49</v>
      </c>
      <c r="C107" s="27"/>
      <c r="D107" s="36">
        <v>25000</v>
      </c>
      <c r="E107" s="36"/>
      <c r="F107" s="27"/>
      <c r="G107" s="27"/>
      <c r="H107" s="32" t="s">
        <v>209</v>
      </c>
      <c r="I107" s="32"/>
      <c r="J107" s="27"/>
      <c r="K107" s="27"/>
      <c r="L107" s="32" t="s">
        <v>209</v>
      </c>
      <c r="M107" s="32"/>
      <c r="N107" s="27"/>
      <c r="O107" s="27"/>
      <c r="P107" s="36">
        <v>27430</v>
      </c>
      <c r="Q107" s="36"/>
      <c r="R107" s="27"/>
    </row>
    <row r="108" spans="1:18">
      <c r="A108" s="12"/>
      <c r="B108" s="60"/>
      <c r="C108" s="27"/>
      <c r="D108" s="36"/>
      <c r="E108" s="36"/>
      <c r="F108" s="27"/>
      <c r="G108" s="27"/>
      <c r="H108" s="32"/>
      <c r="I108" s="32"/>
      <c r="J108" s="27"/>
      <c r="K108" s="27"/>
      <c r="L108" s="32"/>
      <c r="M108" s="32"/>
      <c r="N108" s="27"/>
      <c r="O108" s="27"/>
      <c r="P108" s="36"/>
      <c r="Q108" s="36"/>
      <c r="R108" s="27"/>
    </row>
    <row r="109" spans="1:18">
      <c r="A109" s="12"/>
      <c r="B109" s="72" t="s">
        <v>503</v>
      </c>
      <c r="C109" s="29"/>
      <c r="D109" s="34">
        <v>1066</v>
      </c>
      <c r="E109" s="34"/>
      <c r="F109" s="29"/>
      <c r="G109" s="29"/>
      <c r="H109" s="34">
        <v>1066</v>
      </c>
      <c r="I109" s="34"/>
      <c r="J109" s="29"/>
      <c r="K109" s="29"/>
      <c r="L109" s="35" t="s">
        <v>209</v>
      </c>
      <c r="M109" s="35"/>
      <c r="N109" s="29"/>
      <c r="O109" s="29"/>
      <c r="P109" s="35" t="s">
        <v>209</v>
      </c>
      <c r="Q109" s="35"/>
      <c r="R109" s="29"/>
    </row>
    <row r="110" spans="1:18">
      <c r="A110" s="12"/>
      <c r="B110" s="72"/>
      <c r="C110" s="29"/>
      <c r="D110" s="34"/>
      <c r="E110" s="34"/>
      <c r="F110" s="29"/>
      <c r="G110" s="29"/>
      <c r="H110" s="34"/>
      <c r="I110" s="34"/>
      <c r="J110" s="29"/>
      <c r="K110" s="29"/>
      <c r="L110" s="35"/>
      <c r="M110" s="35"/>
      <c r="N110" s="29"/>
      <c r="O110" s="29"/>
      <c r="P110" s="35"/>
      <c r="Q110" s="35"/>
      <c r="R110" s="29"/>
    </row>
  </sheetData>
  <mergeCells count="426">
    <mergeCell ref="A37:A54"/>
    <mergeCell ref="B37:R37"/>
    <mergeCell ref="B38:R38"/>
    <mergeCell ref="B39:R39"/>
    <mergeCell ref="A55:A110"/>
    <mergeCell ref="B55:R55"/>
    <mergeCell ref="B56:R56"/>
    <mergeCell ref="P109:Q110"/>
    <mergeCell ref="R109:R110"/>
    <mergeCell ref="A1:A2"/>
    <mergeCell ref="B1:R1"/>
    <mergeCell ref="B2:R2"/>
    <mergeCell ref="B3:R3"/>
    <mergeCell ref="A4:A36"/>
    <mergeCell ref="B4:R4"/>
    <mergeCell ref="B5:R5"/>
    <mergeCell ref="B36:R36"/>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0:Q101"/>
    <mergeCell ref="R100:R101"/>
    <mergeCell ref="D102:F102"/>
    <mergeCell ref="H102:J102"/>
    <mergeCell ref="L102:N102"/>
    <mergeCell ref="P102:R102"/>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P87:R87"/>
    <mergeCell ref="P88:R88"/>
    <mergeCell ref="D89:F89"/>
    <mergeCell ref="H89:J89"/>
    <mergeCell ref="L89:N89"/>
    <mergeCell ref="P89:R89"/>
    <mergeCell ref="H87:J87"/>
    <mergeCell ref="H88:J88"/>
    <mergeCell ref="K87:K88"/>
    <mergeCell ref="L87:N87"/>
    <mergeCell ref="L88:N88"/>
    <mergeCell ref="O87:O88"/>
    <mergeCell ref="P82:Q83"/>
    <mergeCell ref="R82:R83"/>
    <mergeCell ref="B84:R84"/>
    <mergeCell ref="D86:F86"/>
    <mergeCell ref="H86:R86"/>
    <mergeCell ref="B87:B88"/>
    <mergeCell ref="C87:C88"/>
    <mergeCell ref="D87:F87"/>
    <mergeCell ref="D88:F88"/>
    <mergeCell ref="G87:G88"/>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P73:Q74"/>
    <mergeCell ref="R73:R74"/>
    <mergeCell ref="D75:F75"/>
    <mergeCell ref="H75:J75"/>
    <mergeCell ref="L75:N75"/>
    <mergeCell ref="P75:R75"/>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K60:K61"/>
    <mergeCell ref="L60:N60"/>
    <mergeCell ref="L61:N61"/>
    <mergeCell ref="O60:O61"/>
    <mergeCell ref="P60:R60"/>
    <mergeCell ref="P61:R61"/>
    <mergeCell ref="B57:R57"/>
    <mergeCell ref="D59:F59"/>
    <mergeCell ref="H59:R59"/>
    <mergeCell ref="B60:B61"/>
    <mergeCell ref="C60:C61"/>
    <mergeCell ref="D60:F60"/>
    <mergeCell ref="D61:F61"/>
    <mergeCell ref="G60:G61"/>
    <mergeCell ref="H60:J60"/>
    <mergeCell ref="H61:J61"/>
    <mergeCell ref="B51:B52"/>
    <mergeCell ref="C51:C52"/>
    <mergeCell ref="D51:D52"/>
    <mergeCell ref="E51:E52"/>
    <mergeCell ref="F51:F52"/>
    <mergeCell ref="B53:B54"/>
    <mergeCell ref="C53:C54"/>
    <mergeCell ref="D53:E54"/>
    <mergeCell ref="F53:F54"/>
    <mergeCell ref="B47:B48"/>
    <mergeCell ref="C47:C48"/>
    <mergeCell ref="D47:E48"/>
    <mergeCell ref="F47:F48"/>
    <mergeCell ref="D49:F49"/>
    <mergeCell ref="D50:F50"/>
    <mergeCell ref="B42:B43"/>
    <mergeCell ref="C42:C43"/>
    <mergeCell ref="D42:F42"/>
    <mergeCell ref="D43:F43"/>
    <mergeCell ref="D44:F44"/>
    <mergeCell ref="B45:B46"/>
    <mergeCell ref="C45:C46"/>
    <mergeCell ref="D45:D46"/>
    <mergeCell ref="E45:E46"/>
    <mergeCell ref="F45:F46"/>
    <mergeCell ref="B34:B35"/>
    <mergeCell ref="C34:C35"/>
    <mergeCell ref="D34:D35"/>
    <mergeCell ref="E34:E35"/>
    <mergeCell ref="F34:F35"/>
    <mergeCell ref="B40:F40"/>
    <mergeCell ref="B30:B31"/>
    <mergeCell ref="C30:C31"/>
    <mergeCell ref="D30:D31"/>
    <mergeCell ref="E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D23:F23"/>
    <mergeCell ref="B24:B25"/>
    <mergeCell ref="C24:C25"/>
    <mergeCell ref="D24:D25"/>
    <mergeCell ref="E24:E25"/>
    <mergeCell ref="F24:F25"/>
    <mergeCell ref="B20:B21"/>
    <mergeCell ref="C20:C21"/>
    <mergeCell ref="D20:D21"/>
    <mergeCell ref="E20:E21"/>
    <mergeCell ref="F20:F21"/>
    <mergeCell ref="D22:F22"/>
    <mergeCell ref="B16:B17"/>
    <mergeCell ref="C16:C17"/>
    <mergeCell ref="D16:D17"/>
    <mergeCell ref="E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2" width="36.5703125" bestFit="1" customWidth="1"/>
    <col min="3" max="3" width="17.42578125" customWidth="1"/>
    <col min="4" max="4" width="3.7109375" customWidth="1"/>
    <col min="5" max="5" width="10.5703125" customWidth="1"/>
    <col min="6" max="6" width="3" customWidth="1"/>
    <col min="7" max="7" width="17.42578125" customWidth="1"/>
    <col min="8" max="8" width="12.7109375" customWidth="1"/>
    <col min="9" max="9" width="5.7109375" customWidth="1"/>
    <col min="10" max="10" width="17.42578125" customWidth="1"/>
    <col min="11" max="11" width="9.5703125" customWidth="1"/>
    <col min="12" max="12" width="5.140625" customWidth="1"/>
    <col min="13" max="13" width="17.42578125" customWidth="1"/>
    <col min="14" max="14" width="9.5703125" customWidth="1"/>
    <col min="15" max="15" width="5.140625" customWidth="1"/>
  </cols>
  <sheetData>
    <row r="1" spans="1:15" ht="15" customHeight="1">
      <c r="A1" s="7" t="s">
        <v>6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07</v>
      </c>
      <c r="B3" s="11" t="s">
        <v>5</v>
      </c>
      <c r="C3" s="11"/>
      <c r="D3" s="11"/>
      <c r="E3" s="11"/>
      <c r="F3" s="11"/>
      <c r="G3" s="11"/>
      <c r="H3" s="11"/>
      <c r="I3" s="11"/>
      <c r="J3" s="11"/>
      <c r="K3" s="11"/>
      <c r="L3" s="11"/>
      <c r="M3" s="11"/>
      <c r="N3" s="11"/>
      <c r="O3" s="11"/>
    </row>
    <row r="4" spans="1:15" ht="15" customHeight="1">
      <c r="A4" s="12" t="s">
        <v>626</v>
      </c>
      <c r="B4" s="11" t="s">
        <v>5</v>
      </c>
      <c r="C4" s="11"/>
      <c r="D4" s="11"/>
      <c r="E4" s="11"/>
      <c r="F4" s="11"/>
      <c r="G4" s="11"/>
      <c r="H4" s="11"/>
      <c r="I4" s="11"/>
      <c r="J4" s="11"/>
      <c r="K4" s="11"/>
      <c r="L4" s="11"/>
      <c r="M4" s="11"/>
      <c r="N4" s="11"/>
      <c r="O4" s="11"/>
    </row>
    <row r="5" spans="1:15" ht="25.5" customHeight="1">
      <c r="A5" s="12"/>
      <c r="B5" s="29" t="s">
        <v>509</v>
      </c>
      <c r="C5" s="29"/>
      <c r="D5" s="29"/>
      <c r="E5" s="29"/>
      <c r="F5" s="29"/>
      <c r="G5" s="29"/>
      <c r="H5" s="29"/>
      <c r="I5" s="29"/>
      <c r="J5" s="29"/>
      <c r="K5" s="29"/>
      <c r="L5" s="29"/>
      <c r="M5" s="29"/>
      <c r="N5" s="29"/>
      <c r="O5" s="29"/>
    </row>
    <row r="6" spans="1:15">
      <c r="A6" s="12"/>
      <c r="B6" s="53"/>
      <c r="C6" s="53"/>
      <c r="D6" s="53"/>
      <c r="E6" s="53"/>
      <c r="F6" s="53"/>
      <c r="G6" s="53"/>
      <c r="H6" s="53"/>
      <c r="I6" s="53"/>
      <c r="J6" s="53"/>
      <c r="K6" s="53"/>
      <c r="L6" s="53"/>
      <c r="M6" s="53"/>
      <c r="N6" s="53"/>
      <c r="O6" s="53"/>
    </row>
    <row r="7" spans="1:15">
      <c r="A7" s="12"/>
      <c r="B7" s="24"/>
      <c r="C7" s="24"/>
      <c r="D7" s="24"/>
      <c r="E7" s="24"/>
      <c r="F7" s="24"/>
      <c r="G7" s="24"/>
      <c r="H7" s="24"/>
      <c r="I7" s="24"/>
      <c r="J7" s="24"/>
      <c r="K7" s="24"/>
      <c r="L7" s="24"/>
      <c r="M7" s="24"/>
      <c r="N7" s="24"/>
      <c r="O7" s="24"/>
    </row>
    <row r="8" spans="1:15">
      <c r="A8" s="12"/>
      <c r="B8" s="16"/>
      <c r="C8" s="16"/>
      <c r="D8" s="16"/>
      <c r="E8" s="16"/>
      <c r="F8" s="16"/>
      <c r="G8" s="16"/>
      <c r="H8" s="16"/>
      <c r="I8" s="16"/>
      <c r="J8" s="16"/>
      <c r="K8" s="16"/>
      <c r="L8" s="16"/>
      <c r="M8" s="16"/>
      <c r="N8" s="16"/>
      <c r="O8" s="16"/>
    </row>
    <row r="9" spans="1:15" ht="15.75" thickBot="1">
      <c r="A9" s="12"/>
      <c r="B9" s="43" t="s">
        <v>510</v>
      </c>
      <c r="C9" s="15"/>
      <c r="D9" s="77" t="s">
        <v>511</v>
      </c>
      <c r="E9" s="77"/>
      <c r="F9" s="77"/>
      <c r="G9" s="15"/>
      <c r="H9" s="77" t="s">
        <v>513</v>
      </c>
      <c r="I9" s="77"/>
      <c r="J9" s="15"/>
      <c r="K9" s="25" t="s">
        <v>514</v>
      </c>
      <c r="L9" s="25"/>
      <c r="M9" s="25"/>
      <c r="N9" s="25"/>
      <c r="O9" s="25"/>
    </row>
    <row r="10" spans="1:15" ht="15.75" thickBot="1">
      <c r="A10" s="12"/>
      <c r="B10" s="44"/>
      <c r="C10" s="15"/>
      <c r="D10" s="25" t="s">
        <v>512</v>
      </c>
      <c r="E10" s="25"/>
      <c r="F10" s="25"/>
      <c r="G10" s="15"/>
      <c r="H10" s="25"/>
      <c r="I10" s="25"/>
      <c r="J10" s="15"/>
      <c r="K10" s="26" t="s">
        <v>515</v>
      </c>
      <c r="L10" s="26"/>
      <c r="M10" s="15"/>
      <c r="N10" s="26" t="s">
        <v>516</v>
      </c>
      <c r="O10" s="26"/>
    </row>
    <row r="11" spans="1:15">
      <c r="A11" s="12"/>
      <c r="B11" s="192">
        <v>41912</v>
      </c>
      <c r="C11" s="19"/>
      <c r="D11" s="28"/>
      <c r="E11" s="28"/>
      <c r="F11" s="28"/>
      <c r="G11" s="19"/>
      <c r="H11" s="28"/>
      <c r="I11" s="28"/>
      <c r="J11" s="19"/>
      <c r="K11" s="28"/>
      <c r="L11" s="28"/>
      <c r="M11" s="19"/>
      <c r="N11" s="28"/>
      <c r="O11" s="28"/>
    </row>
    <row r="12" spans="1:15">
      <c r="A12" s="12"/>
      <c r="B12" s="33" t="s">
        <v>517</v>
      </c>
      <c r="C12" s="29"/>
      <c r="D12" s="43" t="s">
        <v>206</v>
      </c>
      <c r="E12" s="34">
        <v>6252</v>
      </c>
      <c r="F12" s="29"/>
      <c r="G12" s="29"/>
      <c r="H12" s="35">
        <v>31</v>
      </c>
      <c r="I12" s="29"/>
      <c r="J12" s="29"/>
      <c r="K12" s="35">
        <v>4.38</v>
      </c>
      <c r="L12" s="43" t="s">
        <v>518</v>
      </c>
      <c r="M12" s="29"/>
      <c r="N12" s="35">
        <v>2.91</v>
      </c>
      <c r="O12" s="43" t="s">
        <v>518</v>
      </c>
    </row>
    <row r="13" spans="1:15">
      <c r="A13" s="12"/>
      <c r="B13" s="33"/>
      <c r="C13" s="29"/>
      <c r="D13" s="43"/>
      <c r="E13" s="34"/>
      <c r="F13" s="29"/>
      <c r="G13" s="29"/>
      <c r="H13" s="35"/>
      <c r="I13" s="29"/>
      <c r="J13" s="29"/>
      <c r="K13" s="35"/>
      <c r="L13" s="43"/>
      <c r="M13" s="29"/>
      <c r="N13" s="35"/>
      <c r="O13" s="43"/>
    </row>
    <row r="14" spans="1:15">
      <c r="A14" s="12"/>
      <c r="B14" s="30" t="s">
        <v>519</v>
      </c>
      <c r="C14" s="27"/>
      <c r="D14" s="32" t="s">
        <v>520</v>
      </c>
      <c r="E14" s="32"/>
      <c r="F14" s="31" t="s">
        <v>208</v>
      </c>
      <c r="G14" s="27"/>
      <c r="H14" s="32" t="s">
        <v>380</v>
      </c>
      <c r="I14" s="31" t="s">
        <v>208</v>
      </c>
      <c r="J14" s="27"/>
      <c r="K14" s="32">
        <v>2.91</v>
      </c>
      <c r="L14" s="27"/>
      <c r="M14" s="27"/>
      <c r="N14" s="32">
        <v>4.38</v>
      </c>
      <c r="O14" s="27"/>
    </row>
    <row r="15" spans="1:15">
      <c r="A15" s="12"/>
      <c r="B15" s="30"/>
      <c r="C15" s="27"/>
      <c r="D15" s="32"/>
      <c r="E15" s="32"/>
      <c r="F15" s="31"/>
      <c r="G15" s="27"/>
      <c r="H15" s="32"/>
      <c r="I15" s="31"/>
      <c r="J15" s="27"/>
      <c r="K15" s="32"/>
      <c r="L15" s="27"/>
      <c r="M15" s="27"/>
      <c r="N15" s="32"/>
      <c r="O15" s="27"/>
    </row>
    <row r="16" spans="1:15">
      <c r="A16" s="12"/>
      <c r="B16" s="15"/>
      <c r="C16" s="15"/>
      <c r="D16" s="29"/>
      <c r="E16" s="29"/>
      <c r="F16" s="29"/>
      <c r="G16" s="15"/>
      <c r="H16" s="29"/>
      <c r="I16" s="29"/>
      <c r="J16" s="15"/>
      <c r="K16" s="29"/>
      <c r="L16" s="29"/>
      <c r="M16" s="15"/>
      <c r="N16" s="29"/>
      <c r="O16" s="29"/>
    </row>
    <row r="17" spans="1:15">
      <c r="A17" s="12"/>
      <c r="B17" s="192">
        <v>41639</v>
      </c>
      <c r="C17" s="19"/>
      <c r="D17" s="27"/>
      <c r="E17" s="27"/>
      <c r="F17" s="27"/>
      <c r="G17" s="19"/>
      <c r="H17" s="27"/>
      <c r="I17" s="27"/>
      <c r="J17" s="19"/>
      <c r="K17" s="27"/>
      <c r="L17" s="27"/>
      <c r="M17" s="19"/>
      <c r="N17" s="27"/>
      <c r="O17" s="27"/>
    </row>
    <row r="18" spans="1:15">
      <c r="A18" s="12"/>
      <c r="B18" s="33" t="s">
        <v>517</v>
      </c>
      <c r="C18" s="29"/>
      <c r="D18" s="43" t="s">
        <v>206</v>
      </c>
      <c r="E18" s="34">
        <v>6406</v>
      </c>
      <c r="F18" s="29"/>
      <c r="G18" s="29"/>
      <c r="H18" s="35">
        <v>33</v>
      </c>
      <c r="I18" s="29"/>
      <c r="J18" s="29"/>
      <c r="K18" s="35">
        <v>4.38</v>
      </c>
      <c r="L18" s="43" t="s">
        <v>518</v>
      </c>
      <c r="M18" s="29"/>
      <c r="N18" s="35">
        <v>2.92</v>
      </c>
      <c r="O18" s="43" t="s">
        <v>518</v>
      </c>
    </row>
    <row r="19" spans="1:15">
      <c r="A19" s="12"/>
      <c r="B19" s="33"/>
      <c r="C19" s="29"/>
      <c r="D19" s="43"/>
      <c r="E19" s="34"/>
      <c r="F19" s="29"/>
      <c r="G19" s="29"/>
      <c r="H19" s="35"/>
      <c r="I19" s="29"/>
      <c r="J19" s="29"/>
      <c r="K19" s="35"/>
      <c r="L19" s="43"/>
      <c r="M19" s="29"/>
      <c r="N19" s="35"/>
      <c r="O19" s="43"/>
    </row>
    <row r="20" spans="1:15">
      <c r="A20" s="12"/>
      <c r="B20" s="30" t="s">
        <v>519</v>
      </c>
      <c r="C20" s="27"/>
      <c r="D20" s="32" t="s">
        <v>521</v>
      </c>
      <c r="E20" s="32"/>
      <c r="F20" s="31" t="s">
        <v>208</v>
      </c>
      <c r="G20" s="27"/>
      <c r="H20" s="32" t="s">
        <v>522</v>
      </c>
      <c r="I20" s="31" t="s">
        <v>208</v>
      </c>
      <c r="J20" s="27"/>
      <c r="K20" s="32">
        <v>2.92</v>
      </c>
      <c r="L20" s="27"/>
      <c r="M20" s="27"/>
      <c r="N20" s="32">
        <v>4.38</v>
      </c>
      <c r="O20" s="27"/>
    </row>
    <row r="21" spans="1:15">
      <c r="A21" s="12"/>
      <c r="B21" s="30"/>
      <c r="C21" s="27"/>
      <c r="D21" s="32"/>
      <c r="E21" s="32"/>
      <c r="F21" s="31"/>
      <c r="G21" s="27"/>
      <c r="H21" s="32"/>
      <c r="I21" s="31"/>
      <c r="J21" s="27"/>
      <c r="K21" s="32"/>
      <c r="L21" s="27"/>
      <c r="M21" s="27"/>
      <c r="N21" s="32"/>
      <c r="O21" s="27"/>
    </row>
  </sheetData>
  <mergeCells count="82">
    <mergeCell ref="B4:O4"/>
    <mergeCell ref="B5:O5"/>
    <mergeCell ref="B6:O6"/>
    <mergeCell ref="K20:K21"/>
    <mergeCell ref="L20:L21"/>
    <mergeCell ref="M20:M21"/>
    <mergeCell ref="N20:N21"/>
    <mergeCell ref="O20:O21"/>
    <mergeCell ref="A1:A2"/>
    <mergeCell ref="B1:O1"/>
    <mergeCell ref="B2:O2"/>
    <mergeCell ref="B3:O3"/>
    <mergeCell ref="A4:A21"/>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D17:F17"/>
    <mergeCell ref="H17:I17"/>
    <mergeCell ref="K17:L17"/>
    <mergeCell ref="N17:O17"/>
    <mergeCell ref="B18:B19"/>
    <mergeCell ref="C18:C19"/>
    <mergeCell ref="D18:D19"/>
    <mergeCell ref="E18:E19"/>
    <mergeCell ref="F18:F19"/>
    <mergeCell ref="G18:G19"/>
    <mergeCell ref="K14:K15"/>
    <mergeCell ref="L14:L15"/>
    <mergeCell ref="M14:M15"/>
    <mergeCell ref="N14:N15"/>
    <mergeCell ref="O14:O15"/>
    <mergeCell ref="D16:F16"/>
    <mergeCell ref="H16:I16"/>
    <mergeCell ref="K16:L16"/>
    <mergeCell ref="N16:O16"/>
    <mergeCell ref="N12:N13"/>
    <mergeCell ref="O12:O13"/>
    <mergeCell ref="B14:B15"/>
    <mergeCell ref="C14:C15"/>
    <mergeCell ref="D14:E15"/>
    <mergeCell ref="F14:F15"/>
    <mergeCell ref="G14:G15"/>
    <mergeCell ref="H14:H15"/>
    <mergeCell ref="I14:I15"/>
    <mergeCell ref="J14:J15"/>
    <mergeCell ref="H12:H13"/>
    <mergeCell ref="I12:I13"/>
    <mergeCell ref="J12:J13"/>
    <mergeCell ref="K12:K13"/>
    <mergeCell ref="L12:L13"/>
    <mergeCell ref="M12:M13"/>
    <mergeCell ref="D11:F11"/>
    <mergeCell ref="H11:I11"/>
    <mergeCell ref="K11:L11"/>
    <mergeCell ref="N11:O11"/>
    <mergeCell ref="B12:B13"/>
    <mergeCell ref="C12:C13"/>
    <mergeCell ref="D12:D13"/>
    <mergeCell ref="E12:E13"/>
    <mergeCell ref="F12:F13"/>
    <mergeCell ref="G12:G13"/>
    <mergeCell ref="B7:O7"/>
    <mergeCell ref="B9:B10"/>
    <mergeCell ref="D9:F9"/>
    <mergeCell ref="D10:F10"/>
    <mergeCell ref="H9:I10"/>
    <mergeCell ref="K9:O9"/>
    <mergeCell ref="K10:L10"/>
    <mergeCell ref="N10: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25" customWidth="1"/>
    <col min="4" max="4" width="10.7109375" customWidth="1"/>
    <col min="5" max="5" width="25" customWidth="1"/>
    <col min="6" max="6" width="5.85546875" customWidth="1"/>
    <col min="7" max="7" width="18.140625" customWidth="1"/>
    <col min="8" max="8" width="12" customWidth="1"/>
    <col min="9" max="9" width="25" customWidth="1"/>
    <col min="10" max="10" width="36.5703125" customWidth="1"/>
    <col min="11" max="11" width="5.28515625" customWidth="1"/>
    <col min="12" max="12" width="15.140625" customWidth="1"/>
    <col min="13" max="13" width="17.85546875" customWidth="1"/>
    <col min="14" max="14" width="16.140625" customWidth="1"/>
    <col min="15" max="15" width="5.28515625" customWidth="1"/>
    <col min="16" max="16" width="15.140625" customWidth="1"/>
    <col min="17" max="17" width="25" customWidth="1"/>
  </cols>
  <sheetData>
    <row r="1" spans="1:17" ht="15" customHeight="1">
      <c r="A1" s="7" t="s">
        <v>6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5</v>
      </c>
      <c r="B3" s="11" t="s">
        <v>5</v>
      </c>
      <c r="C3" s="11"/>
      <c r="D3" s="11"/>
      <c r="E3" s="11"/>
      <c r="F3" s="11"/>
      <c r="G3" s="11"/>
      <c r="H3" s="11"/>
      <c r="I3" s="11"/>
      <c r="J3" s="11"/>
      <c r="K3" s="11"/>
      <c r="L3" s="11"/>
      <c r="M3" s="11"/>
      <c r="N3" s="11"/>
      <c r="O3" s="11"/>
      <c r="P3" s="11"/>
      <c r="Q3" s="11"/>
    </row>
    <row r="4" spans="1:17" ht="15" customHeight="1">
      <c r="A4" s="12" t="s">
        <v>628</v>
      </c>
      <c r="B4" s="11" t="s">
        <v>5</v>
      </c>
      <c r="C4" s="11"/>
      <c r="D4" s="11"/>
      <c r="E4" s="11"/>
      <c r="F4" s="11"/>
      <c r="G4" s="11"/>
      <c r="H4" s="11"/>
      <c r="I4" s="11"/>
      <c r="J4" s="11"/>
      <c r="K4" s="11"/>
      <c r="L4" s="11"/>
      <c r="M4" s="11"/>
      <c r="N4" s="11"/>
      <c r="O4" s="11"/>
      <c r="P4" s="11"/>
      <c r="Q4" s="11"/>
    </row>
    <row r="5" spans="1:17">
      <c r="A5" s="12"/>
      <c r="B5" s="43" t="s">
        <v>526</v>
      </c>
      <c r="C5" s="43"/>
      <c r="D5" s="43"/>
      <c r="E5" s="43"/>
      <c r="F5" s="43"/>
      <c r="G5" s="43"/>
      <c r="H5" s="43"/>
      <c r="I5" s="43"/>
      <c r="J5" s="43"/>
      <c r="K5" s="43"/>
      <c r="L5" s="43"/>
      <c r="M5" s="43"/>
      <c r="N5" s="43"/>
      <c r="O5" s="43"/>
      <c r="P5" s="43"/>
      <c r="Q5" s="43"/>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5"/>
      <c r="C8" s="25" t="s">
        <v>222</v>
      </c>
      <c r="D8" s="25"/>
      <c r="E8" s="25"/>
      <c r="F8" s="25"/>
      <c r="G8" s="25"/>
      <c r="H8" s="25"/>
      <c r="I8" s="25"/>
      <c r="J8" s="15"/>
      <c r="K8" s="25" t="s">
        <v>223</v>
      </c>
      <c r="L8" s="25"/>
      <c r="M8" s="25"/>
      <c r="N8" s="25"/>
      <c r="O8" s="25"/>
      <c r="P8" s="25"/>
      <c r="Q8" s="25"/>
    </row>
    <row r="9" spans="1:17" ht="15.75" thickBot="1">
      <c r="A9" s="12"/>
      <c r="B9" s="15"/>
      <c r="C9" s="26">
        <v>2014</v>
      </c>
      <c r="D9" s="26"/>
      <c r="E9" s="26"/>
      <c r="F9" s="15"/>
      <c r="G9" s="26">
        <v>2013</v>
      </c>
      <c r="H9" s="26"/>
      <c r="I9" s="26"/>
      <c r="J9" s="15"/>
      <c r="K9" s="26">
        <v>2014</v>
      </c>
      <c r="L9" s="26"/>
      <c r="M9" s="26"/>
      <c r="N9" s="15"/>
      <c r="O9" s="26">
        <v>2013</v>
      </c>
      <c r="P9" s="26"/>
      <c r="Q9" s="26"/>
    </row>
    <row r="10" spans="1:17">
      <c r="A10" s="12"/>
      <c r="B10" s="31" t="s">
        <v>527</v>
      </c>
      <c r="C10" s="48" t="s">
        <v>206</v>
      </c>
      <c r="D10" s="89">
        <v>602</v>
      </c>
      <c r="E10" s="28"/>
      <c r="F10" s="27"/>
      <c r="G10" s="48" t="s">
        <v>206</v>
      </c>
      <c r="H10" s="89">
        <v>630</v>
      </c>
      <c r="I10" s="28"/>
      <c r="J10" s="27"/>
      <c r="K10" s="48" t="s">
        <v>206</v>
      </c>
      <c r="L10" s="50">
        <v>1897</v>
      </c>
      <c r="M10" s="28"/>
      <c r="N10" s="27"/>
      <c r="O10" s="48" t="s">
        <v>206</v>
      </c>
      <c r="P10" s="50">
        <v>1656</v>
      </c>
      <c r="Q10" s="28"/>
    </row>
    <row r="11" spans="1:17">
      <c r="A11" s="12"/>
      <c r="B11" s="31"/>
      <c r="C11" s="81"/>
      <c r="D11" s="90"/>
      <c r="E11" s="80"/>
      <c r="F11" s="27"/>
      <c r="G11" s="81"/>
      <c r="H11" s="90"/>
      <c r="I11" s="80"/>
      <c r="J11" s="27"/>
      <c r="K11" s="31"/>
      <c r="L11" s="36"/>
      <c r="M11" s="27"/>
      <c r="N11" s="27"/>
      <c r="O11" s="81"/>
      <c r="P11" s="82"/>
      <c r="Q11" s="80"/>
    </row>
    <row r="12" spans="1:17">
      <c r="A12" s="12"/>
      <c r="B12" s="43" t="s">
        <v>528</v>
      </c>
      <c r="C12" s="35">
        <v>261</v>
      </c>
      <c r="D12" s="35"/>
      <c r="E12" s="29"/>
      <c r="F12" s="29"/>
      <c r="G12" s="35">
        <v>272</v>
      </c>
      <c r="H12" s="35"/>
      <c r="I12" s="29"/>
      <c r="J12" s="29"/>
      <c r="K12" s="35">
        <v>801</v>
      </c>
      <c r="L12" s="35"/>
      <c r="M12" s="29"/>
      <c r="N12" s="29"/>
      <c r="O12" s="35">
        <v>669</v>
      </c>
      <c r="P12" s="35"/>
      <c r="Q12" s="29"/>
    </row>
    <row r="13" spans="1:17">
      <c r="A13" s="12"/>
      <c r="B13" s="43"/>
      <c r="C13" s="35"/>
      <c r="D13" s="35"/>
      <c r="E13" s="29"/>
      <c r="F13" s="29"/>
      <c r="G13" s="35"/>
      <c r="H13" s="35"/>
      <c r="I13" s="29"/>
      <c r="J13" s="29"/>
      <c r="K13" s="35"/>
      <c r="L13" s="35"/>
      <c r="M13" s="29"/>
      <c r="N13" s="29"/>
      <c r="O13" s="35"/>
      <c r="P13" s="35"/>
      <c r="Q13" s="29"/>
    </row>
    <row r="14" spans="1:17">
      <c r="A14" s="12"/>
      <c r="B14" s="31" t="s">
        <v>529</v>
      </c>
      <c r="C14" s="32">
        <v>302</v>
      </c>
      <c r="D14" s="32"/>
      <c r="E14" s="27"/>
      <c r="F14" s="27"/>
      <c r="G14" s="32">
        <v>316</v>
      </c>
      <c r="H14" s="32"/>
      <c r="I14" s="27"/>
      <c r="J14" s="27"/>
      <c r="K14" s="32">
        <v>944</v>
      </c>
      <c r="L14" s="32"/>
      <c r="M14" s="27"/>
      <c r="N14" s="27"/>
      <c r="O14" s="32">
        <v>814</v>
      </c>
      <c r="P14" s="32"/>
      <c r="Q14" s="27"/>
    </row>
    <row r="15" spans="1:17">
      <c r="A15" s="12"/>
      <c r="B15" s="31"/>
      <c r="C15" s="32"/>
      <c r="D15" s="32"/>
      <c r="E15" s="27"/>
      <c r="F15" s="27"/>
      <c r="G15" s="32"/>
      <c r="H15" s="32"/>
      <c r="I15" s="27"/>
      <c r="J15" s="27"/>
      <c r="K15" s="32"/>
      <c r="L15" s="32"/>
      <c r="M15" s="27"/>
      <c r="N15" s="27"/>
      <c r="O15" s="32"/>
      <c r="P15" s="32"/>
      <c r="Q15" s="27"/>
    </row>
    <row r="16" spans="1:17" ht="15" customHeight="1">
      <c r="A16" s="12" t="s">
        <v>629</v>
      </c>
      <c r="B16" s="11" t="s">
        <v>5</v>
      </c>
      <c r="C16" s="11"/>
      <c r="D16" s="11"/>
      <c r="E16" s="11"/>
      <c r="F16" s="11"/>
      <c r="G16" s="11"/>
      <c r="H16" s="11"/>
      <c r="I16" s="11"/>
      <c r="J16" s="11"/>
      <c r="K16" s="11"/>
      <c r="L16" s="11"/>
      <c r="M16" s="11"/>
      <c r="N16" s="11"/>
      <c r="O16" s="11"/>
      <c r="P16" s="11"/>
      <c r="Q16" s="11"/>
    </row>
    <row r="17" spans="1:17">
      <c r="A17" s="12"/>
      <c r="B17" s="43" t="s">
        <v>530</v>
      </c>
      <c r="C17" s="43"/>
      <c r="D17" s="43"/>
      <c r="E17" s="43"/>
      <c r="F17" s="43"/>
      <c r="G17" s="43"/>
      <c r="H17" s="43"/>
      <c r="I17" s="43"/>
      <c r="J17" s="43"/>
      <c r="K17" s="43"/>
      <c r="L17" s="43"/>
      <c r="M17" s="43"/>
      <c r="N17" s="43"/>
      <c r="O17" s="43"/>
      <c r="P17" s="43"/>
      <c r="Q17" s="43"/>
    </row>
    <row r="18" spans="1:17">
      <c r="A18" s="12"/>
      <c r="B18" s="24"/>
      <c r="C18" s="24"/>
      <c r="D18" s="24"/>
      <c r="E18" s="24"/>
      <c r="F18" s="24"/>
      <c r="G18" s="24"/>
      <c r="H18" s="24"/>
      <c r="I18" s="24"/>
      <c r="J18" s="24"/>
      <c r="K18" s="24"/>
      <c r="L18" s="24"/>
      <c r="M18" s="24"/>
      <c r="N18" s="24"/>
      <c r="O18" s="24"/>
    </row>
    <row r="19" spans="1:17">
      <c r="A19" s="12"/>
      <c r="B19" s="16"/>
      <c r="C19" s="16"/>
      <c r="D19" s="16"/>
      <c r="E19" s="16"/>
      <c r="F19" s="16"/>
      <c r="G19" s="16"/>
      <c r="H19" s="16"/>
      <c r="I19" s="16"/>
      <c r="J19" s="16"/>
      <c r="K19" s="16"/>
      <c r="L19" s="16"/>
      <c r="M19" s="16"/>
      <c r="N19" s="16"/>
      <c r="O19" s="16"/>
    </row>
    <row r="20" spans="1:17" ht="15.75" thickBot="1">
      <c r="A20" s="12"/>
      <c r="B20" s="14"/>
      <c r="C20" s="25" t="s">
        <v>428</v>
      </c>
      <c r="D20" s="25"/>
      <c r="E20" s="25"/>
      <c r="F20" s="25"/>
      <c r="G20" s="25"/>
      <c r="H20" s="25"/>
      <c r="I20" s="25"/>
      <c r="J20" s="25"/>
      <c r="K20" s="25"/>
      <c r="L20" s="25"/>
      <c r="M20" s="25"/>
      <c r="N20" s="25"/>
      <c r="O20" s="25"/>
    </row>
    <row r="21" spans="1:17" ht="15.75" thickBot="1">
      <c r="A21" s="12"/>
      <c r="B21" s="15"/>
      <c r="C21" s="26" t="s">
        <v>531</v>
      </c>
      <c r="D21" s="26"/>
      <c r="E21" s="26"/>
      <c r="F21" s="26"/>
      <c r="G21" s="26"/>
      <c r="H21" s="26"/>
      <c r="I21" s="15"/>
      <c r="J21" s="26" t="s">
        <v>532</v>
      </c>
      <c r="K21" s="26"/>
      <c r="L21" s="26"/>
      <c r="M21" s="26"/>
      <c r="N21" s="26"/>
      <c r="O21" s="26"/>
    </row>
    <row r="22" spans="1:17" ht="15.75" thickBot="1">
      <c r="A22" s="12"/>
      <c r="B22" s="15"/>
      <c r="C22" s="26" t="s">
        <v>533</v>
      </c>
      <c r="D22" s="26"/>
      <c r="E22" s="15"/>
      <c r="F22" s="26" t="s">
        <v>534</v>
      </c>
      <c r="G22" s="26"/>
      <c r="H22" s="26"/>
      <c r="I22" s="15"/>
      <c r="J22" s="26" t="s">
        <v>533</v>
      </c>
      <c r="K22" s="26"/>
      <c r="L22" s="76"/>
      <c r="M22" s="26" t="s">
        <v>535</v>
      </c>
      <c r="N22" s="26"/>
      <c r="O22" s="26"/>
    </row>
    <row r="23" spans="1:17">
      <c r="A23" s="12"/>
      <c r="B23" s="31" t="s">
        <v>536</v>
      </c>
      <c r="C23" s="50">
        <v>381402</v>
      </c>
      <c r="D23" s="28"/>
      <c r="E23" s="27"/>
      <c r="F23" s="48" t="s">
        <v>206</v>
      </c>
      <c r="G23" s="89">
        <v>20.39</v>
      </c>
      <c r="H23" s="28"/>
      <c r="I23" s="27"/>
      <c r="J23" s="50">
        <v>82400</v>
      </c>
      <c r="K23" s="28"/>
      <c r="L23" s="27"/>
      <c r="M23" s="48" t="s">
        <v>206</v>
      </c>
      <c r="N23" s="89">
        <v>27.45</v>
      </c>
      <c r="O23" s="28"/>
    </row>
    <row r="24" spans="1:17">
      <c r="A24" s="12"/>
      <c r="B24" s="31"/>
      <c r="C24" s="82"/>
      <c r="D24" s="80"/>
      <c r="E24" s="27"/>
      <c r="F24" s="81"/>
      <c r="G24" s="90"/>
      <c r="H24" s="80"/>
      <c r="I24" s="27"/>
      <c r="J24" s="82"/>
      <c r="K24" s="80"/>
      <c r="L24" s="27"/>
      <c r="M24" s="81"/>
      <c r="N24" s="90"/>
      <c r="O24" s="80"/>
    </row>
    <row r="25" spans="1:17">
      <c r="A25" s="12"/>
      <c r="B25" s="33" t="s">
        <v>537</v>
      </c>
      <c r="C25" s="34">
        <v>20000</v>
      </c>
      <c r="D25" s="29"/>
      <c r="E25" s="29"/>
      <c r="F25" s="35">
        <v>24.69</v>
      </c>
      <c r="G25" s="35"/>
      <c r="H25" s="29"/>
      <c r="I25" s="29"/>
      <c r="J25" s="35" t="s">
        <v>209</v>
      </c>
      <c r="K25" s="29"/>
      <c r="L25" s="29"/>
      <c r="M25" s="35" t="s">
        <v>209</v>
      </c>
      <c r="N25" s="35"/>
      <c r="O25" s="29"/>
    </row>
    <row r="26" spans="1:17">
      <c r="A26" s="12"/>
      <c r="B26" s="33"/>
      <c r="C26" s="34"/>
      <c r="D26" s="29"/>
      <c r="E26" s="29"/>
      <c r="F26" s="35"/>
      <c r="G26" s="35"/>
      <c r="H26" s="29"/>
      <c r="I26" s="29"/>
      <c r="J26" s="35"/>
      <c r="K26" s="29"/>
      <c r="L26" s="29"/>
      <c r="M26" s="35"/>
      <c r="N26" s="35"/>
      <c r="O26" s="29"/>
    </row>
    <row r="27" spans="1:17">
      <c r="A27" s="12"/>
      <c r="B27" s="30" t="s">
        <v>538</v>
      </c>
      <c r="C27" s="32" t="s">
        <v>539</v>
      </c>
      <c r="D27" s="31" t="s">
        <v>208</v>
      </c>
      <c r="E27" s="27"/>
      <c r="F27" s="32">
        <v>20.32</v>
      </c>
      <c r="G27" s="32"/>
      <c r="H27" s="27"/>
      <c r="I27" s="27"/>
      <c r="J27" s="32" t="s">
        <v>209</v>
      </c>
      <c r="K27" s="27"/>
      <c r="L27" s="27"/>
      <c r="M27" s="32" t="s">
        <v>209</v>
      </c>
      <c r="N27" s="32"/>
      <c r="O27" s="27"/>
    </row>
    <row r="28" spans="1:17" ht="15.75" thickBot="1">
      <c r="A28" s="12"/>
      <c r="B28" s="30"/>
      <c r="C28" s="63"/>
      <c r="D28" s="194"/>
      <c r="E28" s="27"/>
      <c r="F28" s="32"/>
      <c r="G28" s="32"/>
      <c r="H28" s="27"/>
      <c r="I28" s="27"/>
      <c r="J28" s="63"/>
      <c r="K28" s="38"/>
      <c r="L28" s="27"/>
      <c r="M28" s="32"/>
      <c r="N28" s="32"/>
      <c r="O28" s="27"/>
    </row>
    <row r="29" spans="1:17">
      <c r="A29" s="12"/>
      <c r="B29" s="43" t="s">
        <v>540</v>
      </c>
      <c r="C29" s="64">
        <v>297603</v>
      </c>
      <c r="D29" s="39"/>
      <c r="E29" s="29"/>
      <c r="F29" s="43" t="s">
        <v>206</v>
      </c>
      <c r="G29" s="35">
        <v>20.46</v>
      </c>
      <c r="H29" s="29"/>
      <c r="I29" s="29"/>
      <c r="J29" s="64">
        <v>82400</v>
      </c>
      <c r="K29" s="39"/>
      <c r="L29" s="29"/>
      <c r="M29" s="43" t="s">
        <v>206</v>
      </c>
      <c r="N29" s="35">
        <v>23.94</v>
      </c>
      <c r="O29" s="29"/>
    </row>
    <row r="30" spans="1:17" ht="15.75" thickBot="1">
      <c r="A30" s="12"/>
      <c r="B30" s="43"/>
      <c r="C30" s="65"/>
      <c r="D30" s="66"/>
      <c r="E30" s="29"/>
      <c r="F30" s="43"/>
      <c r="G30" s="35"/>
      <c r="H30" s="29"/>
      <c r="I30" s="29"/>
      <c r="J30" s="65"/>
      <c r="K30" s="66"/>
      <c r="L30" s="29"/>
      <c r="M30" s="43"/>
      <c r="N30" s="35"/>
      <c r="O30" s="29"/>
    </row>
    <row r="31" spans="1:17" ht="15.75" thickTop="1">
      <c r="A31" s="12"/>
      <c r="B31" s="54" t="s">
        <v>541</v>
      </c>
      <c r="C31" s="54"/>
      <c r="D31" s="54"/>
      <c r="E31" s="54"/>
      <c r="F31" s="54"/>
      <c r="G31" s="54"/>
      <c r="H31" s="54"/>
      <c r="I31" s="54"/>
      <c r="J31" s="54"/>
      <c r="K31" s="54"/>
      <c r="L31" s="54"/>
      <c r="M31" s="54"/>
      <c r="N31" s="54"/>
      <c r="O31" s="54"/>
      <c r="P31" s="54"/>
      <c r="Q31" s="54"/>
    </row>
    <row r="32" spans="1:17" ht="24" customHeight="1">
      <c r="A32" s="12"/>
      <c r="B32" s="191" t="s">
        <v>542</v>
      </c>
      <c r="C32" s="191"/>
      <c r="D32" s="191"/>
      <c r="E32" s="191"/>
      <c r="F32" s="191"/>
      <c r="G32" s="191"/>
      <c r="H32" s="191"/>
      <c r="I32" s="191"/>
      <c r="J32" s="191"/>
      <c r="K32" s="191"/>
      <c r="L32" s="191"/>
      <c r="M32" s="191"/>
      <c r="N32" s="191"/>
      <c r="O32" s="191"/>
      <c r="P32" s="191"/>
      <c r="Q32" s="191"/>
    </row>
    <row r="33" spans="1:17" ht="15" customHeight="1">
      <c r="A33" s="12" t="s">
        <v>630</v>
      </c>
      <c r="B33" s="11" t="s">
        <v>5</v>
      </c>
      <c r="C33" s="11"/>
      <c r="D33" s="11"/>
      <c r="E33" s="11"/>
      <c r="F33" s="11"/>
      <c r="G33" s="11"/>
      <c r="H33" s="11"/>
      <c r="I33" s="11"/>
      <c r="J33" s="11"/>
      <c r="K33" s="11"/>
      <c r="L33" s="11"/>
      <c r="M33" s="11"/>
      <c r="N33" s="11"/>
      <c r="O33" s="11"/>
      <c r="P33" s="11"/>
      <c r="Q33" s="11"/>
    </row>
    <row r="34" spans="1:17">
      <c r="A34" s="12"/>
      <c r="B34" s="29" t="s">
        <v>544</v>
      </c>
      <c r="C34" s="29"/>
      <c r="D34" s="29"/>
      <c r="E34" s="29"/>
      <c r="F34" s="29"/>
      <c r="G34" s="29"/>
      <c r="H34" s="29"/>
      <c r="I34" s="29"/>
      <c r="J34" s="29"/>
      <c r="K34" s="29"/>
      <c r="L34" s="29"/>
      <c r="M34" s="29"/>
      <c r="N34" s="29"/>
      <c r="O34" s="29"/>
      <c r="P34" s="29"/>
      <c r="Q34" s="29"/>
    </row>
    <row r="35" spans="1:17">
      <c r="A35" s="12"/>
      <c r="B35" s="24"/>
      <c r="C35" s="24"/>
      <c r="D35" s="24"/>
      <c r="E35" s="24"/>
      <c r="F35" s="24"/>
      <c r="G35" s="24"/>
      <c r="H35" s="24"/>
      <c r="I35" s="24"/>
      <c r="J35" s="24"/>
      <c r="K35" s="24"/>
      <c r="L35" s="24"/>
      <c r="M35" s="24"/>
      <c r="N35" s="24"/>
    </row>
    <row r="36" spans="1:17">
      <c r="A36" s="12"/>
      <c r="B36" s="16"/>
      <c r="C36" s="16"/>
      <c r="D36" s="16"/>
      <c r="E36" s="16"/>
      <c r="F36" s="16"/>
      <c r="G36" s="16"/>
      <c r="H36" s="16"/>
      <c r="I36" s="16"/>
      <c r="J36" s="16"/>
      <c r="K36" s="16"/>
      <c r="L36" s="16"/>
      <c r="M36" s="16"/>
      <c r="N36" s="16"/>
    </row>
    <row r="37" spans="1:17">
      <c r="A37" s="12"/>
      <c r="B37" s="29"/>
      <c r="C37" s="77" t="s">
        <v>533</v>
      </c>
      <c r="D37" s="77"/>
      <c r="E37" s="29"/>
      <c r="F37" s="77" t="s">
        <v>545</v>
      </c>
      <c r="G37" s="77"/>
      <c r="H37" s="77"/>
      <c r="I37" s="29"/>
      <c r="J37" s="17" t="s">
        <v>545</v>
      </c>
      <c r="K37" s="29"/>
      <c r="L37" s="77" t="s">
        <v>550</v>
      </c>
      <c r="M37" s="77"/>
      <c r="N37" s="77"/>
    </row>
    <row r="38" spans="1:17">
      <c r="A38" s="12"/>
      <c r="B38" s="29"/>
      <c r="C38" s="77"/>
      <c r="D38" s="77"/>
      <c r="E38" s="29"/>
      <c r="F38" s="77" t="s">
        <v>546</v>
      </c>
      <c r="G38" s="77"/>
      <c r="H38" s="77"/>
      <c r="I38" s="29"/>
      <c r="J38" s="17" t="s">
        <v>546</v>
      </c>
      <c r="K38" s="29"/>
      <c r="L38" s="77" t="s">
        <v>551</v>
      </c>
      <c r="M38" s="77"/>
      <c r="N38" s="77"/>
    </row>
    <row r="39" spans="1:17">
      <c r="A39" s="12"/>
      <c r="B39" s="29"/>
      <c r="C39" s="77"/>
      <c r="D39" s="77"/>
      <c r="E39" s="29"/>
      <c r="F39" s="77" t="s">
        <v>547</v>
      </c>
      <c r="G39" s="77"/>
      <c r="H39" s="77"/>
      <c r="I39" s="29"/>
      <c r="J39" s="17" t="s">
        <v>548</v>
      </c>
      <c r="K39" s="29"/>
      <c r="L39" s="11"/>
      <c r="M39" s="11"/>
      <c r="N39" s="11"/>
    </row>
    <row r="40" spans="1:17" ht="15.75" thickBot="1">
      <c r="A40" s="12"/>
      <c r="B40" s="29"/>
      <c r="C40" s="25"/>
      <c r="D40" s="25"/>
      <c r="E40" s="29"/>
      <c r="F40" s="168"/>
      <c r="G40" s="168"/>
      <c r="H40" s="168"/>
      <c r="I40" s="29"/>
      <c r="J40" s="17" t="s">
        <v>549</v>
      </c>
      <c r="K40" s="29"/>
      <c r="L40" s="168"/>
      <c r="M40" s="168"/>
      <c r="N40" s="168"/>
    </row>
    <row r="41" spans="1:17">
      <c r="A41" s="12"/>
      <c r="B41" s="31" t="s">
        <v>552</v>
      </c>
      <c r="C41" s="50">
        <v>1173618</v>
      </c>
      <c r="D41" s="28"/>
      <c r="E41" s="27"/>
      <c r="F41" s="48" t="s">
        <v>206</v>
      </c>
      <c r="G41" s="89">
        <v>18.16</v>
      </c>
      <c r="H41" s="28"/>
      <c r="I41" s="27"/>
      <c r="J41" s="89">
        <v>8.4</v>
      </c>
      <c r="K41" s="27"/>
      <c r="L41" s="48" t="s">
        <v>206</v>
      </c>
      <c r="M41" s="50">
        <v>10903</v>
      </c>
      <c r="N41" s="28"/>
    </row>
    <row r="42" spans="1:17">
      <c r="A42" s="12"/>
      <c r="B42" s="31"/>
      <c r="C42" s="36"/>
      <c r="D42" s="27"/>
      <c r="E42" s="27"/>
      <c r="F42" s="81"/>
      <c r="G42" s="90"/>
      <c r="H42" s="80"/>
      <c r="I42" s="27"/>
      <c r="J42" s="90"/>
      <c r="K42" s="27"/>
      <c r="L42" s="81"/>
      <c r="M42" s="82"/>
      <c r="N42" s="80"/>
    </row>
    <row r="43" spans="1:17">
      <c r="A43" s="12"/>
      <c r="B43" s="43" t="s">
        <v>537</v>
      </c>
      <c r="C43" s="34">
        <v>328750</v>
      </c>
      <c r="D43" s="29"/>
      <c r="E43" s="29"/>
      <c r="F43" s="35">
        <v>26.09</v>
      </c>
      <c r="G43" s="35"/>
      <c r="H43" s="29"/>
      <c r="I43" s="29"/>
      <c r="J43" s="35">
        <v>10</v>
      </c>
      <c r="K43" s="29"/>
      <c r="L43" s="35" t="s">
        <v>209</v>
      </c>
      <c r="M43" s="35"/>
      <c r="N43" s="29"/>
    </row>
    <row r="44" spans="1:17">
      <c r="A44" s="12"/>
      <c r="B44" s="43"/>
      <c r="C44" s="34"/>
      <c r="D44" s="29"/>
      <c r="E44" s="29"/>
      <c r="F44" s="35"/>
      <c r="G44" s="35"/>
      <c r="H44" s="29"/>
      <c r="I44" s="29"/>
      <c r="J44" s="35"/>
      <c r="K44" s="29"/>
      <c r="L44" s="35"/>
      <c r="M44" s="35"/>
      <c r="N44" s="29"/>
    </row>
    <row r="45" spans="1:17">
      <c r="A45" s="12"/>
      <c r="B45" s="31" t="s">
        <v>553</v>
      </c>
      <c r="C45" s="32" t="s">
        <v>554</v>
      </c>
      <c r="D45" s="31" t="s">
        <v>208</v>
      </c>
      <c r="E45" s="27"/>
      <c r="F45" s="32">
        <v>13.28</v>
      </c>
      <c r="G45" s="32"/>
      <c r="H45" s="27"/>
      <c r="I45" s="27"/>
      <c r="J45" s="32">
        <v>0</v>
      </c>
      <c r="K45" s="27"/>
      <c r="L45" s="32">
        <v>569</v>
      </c>
      <c r="M45" s="32"/>
      <c r="N45" s="27"/>
    </row>
    <row r="46" spans="1:17">
      <c r="A46" s="12"/>
      <c r="B46" s="31"/>
      <c r="C46" s="32"/>
      <c r="D46" s="31"/>
      <c r="E46" s="27"/>
      <c r="F46" s="32"/>
      <c r="G46" s="32"/>
      <c r="H46" s="27"/>
      <c r="I46" s="27"/>
      <c r="J46" s="32"/>
      <c r="K46" s="27"/>
      <c r="L46" s="32"/>
      <c r="M46" s="32"/>
      <c r="N46" s="27"/>
    </row>
    <row r="47" spans="1:17">
      <c r="A47" s="12"/>
      <c r="B47" s="43" t="s">
        <v>555</v>
      </c>
      <c r="C47" s="35" t="s">
        <v>556</v>
      </c>
      <c r="D47" s="43" t="s">
        <v>208</v>
      </c>
      <c r="E47" s="29"/>
      <c r="F47" s="35">
        <v>16.86</v>
      </c>
      <c r="G47" s="35"/>
      <c r="H47" s="29"/>
      <c r="I47" s="29"/>
      <c r="J47" s="35">
        <v>0</v>
      </c>
      <c r="K47" s="29"/>
      <c r="L47" s="35" t="s">
        <v>209</v>
      </c>
      <c r="M47" s="35"/>
      <c r="N47" s="29"/>
    </row>
    <row r="48" spans="1:17" ht="15.75" thickBot="1">
      <c r="A48" s="12"/>
      <c r="B48" s="43"/>
      <c r="C48" s="42"/>
      <c r="D48" s="44"/>
      <c r="E48" s="29"/>
      <c r="F48" s="35"/>
      <c r="G48" s="35"/>
      <c r="H48" s="29"/>
      <c r="I48" s="29"/>
      <c r="J48" s="35"/>
      <c r="K48" s="29"/>
      <c r="L48" s="35"/>
      <c r="M48" s="35"/>
      <c r="N48" s="29"/>
    </row>
    <row r="49" spans="1:14">
      <c r="A49" s="12"/>
      <c r="B49" s="31" t="s">
        <v>557</v>
      </c>
      <c r="C49" s="50">
        <v>1409763</v>
      </c>
      <c r="D49" s="28"/>
      <c r="E49" s="27"/>
      <c r="F49" s="32">
        <v>20.22</v>
      </c>
      <c r="G49" s="32"/>
      <c r="H49" s="27"/>
      <c r="I49" s="27"/>
      <c r="J49" s="32">
        <v>8.3000000000000007</v>
      </c>
      <c r="K49" s="27"/>
      <c r="L49" s="36">
        <v>5956</v>
      </c>
      <c r="M49" s="36"/>
      <c r="N49" s="27"/>
    </row>
    <row r="50" spans="1:14" ht="15.75" thickBot="1">
      <c r="A50" s="12"/>
      <c r="B50" s="31"/>
      <c r="C50" s="51"/>
      <c r="D50" s="47"/>
      <c r="E50" s="27"/>
      <c r="F50" s="32"/>
      <c r="G50" s="32"/>
      <c r="H50" s="27"/>
      <c r="I50" s="27"/>
      <c r="J50" s="32"/>
      <c r="K50" s="27"/>
      <c r="L50" s="36"/>
      <c r="M50" s="36"/>
      <c r="N50" s="27"/>
    </row>
    <row r="51" spans="1:14" ht="15.75" thickTop="1">
      <c r="A51" s="12"/>
      <c r="B51" s="43" t="s">
        <v>558</v>
      </c>
      <c r="C51" s="73">
        <v>1386280</v>
      </c>
      <c r="D51" s="61"/>
      <c r="E51" s="29"/>
      <c r="F51" s="35">
        <v>20.149999999999999</v>
      </c>
      <c r="G51" s="35"/>
      <c r="H51" s="29"/>
      <c r="I51" s="29"/>
      <c r="J51" s="35">
        <v>8.3000000000000007</v>
      </c>
      <c r="K51" s="29"/>
      <c r="L51" s="34">
        <v>5921</v>
      </c>
      <c r="M51" s="34"/>
      <c r="N51" s="29"/>
    </row>
    <row r="52" spans="1:14" ht="15.75" thickBot="1">
      <c r="A52" s="12"/>
      <c r="B52" s="43"/>
      <c r="C52" s="65"/>
      <c r="D52" s="66"/>
      <c r="E52" s="29"/>
      <c r="F52" s="35"/>
      <c r="G52" s="35"/>
      <c r="H52" s="29"/>
      <c r="I52" s="29"/>
      <c r="J52" s="35"/>
      <c r="K52" s="29"/>
      <c r="L52" s="34"/>
      <c r="M52" s="34"/>
      <c r="N52" s="29"/>
    </row>
    <row r="53" spans="1:14" ht="15.75" thickTop="1">
      <c r="A53" s="12"/>
      <c r="B53" s="31" t="s">
        <v>559</v>
      </c>
      <c r="C53" s="195">
        <v>336037</v>
      </c>
      <c r="D53" s="70"/>
      <c r="E53" s="27"/>
      <c r="F53" s="31" t="s">
        <v>206</v>
      </c>
      <c r="G53" s="32">
        <v>16.34</v>
      </c>
      <c r="H53" s="27"/>
      <c r="I53" s="27"/>
      <c r="J53" s="32">
        <v>6.8</v>
      </c>
      <c r="K53" s="27"/>
      <c r="L53" s="31" t="s">
        <v>206</v>
      </c>
      <c r="M53" s="36">
        <v>2555</v>
      </c>
      <c r="N53" s="27"/>
    </row>
    <row r="54" spans="1:14" ht="15.75" thickBot="1">
      <c r="A54" s="12"/>
      <c r="B54" s="31"/>
      <c r="C54" s="51"/>
      <c r="D54" s="47"/>
      <c r="E54" s="27"/>
      <c r="F54" s="31"/>
      <c r="G54" s="32"/>
      <c r="H54" s="27"/>
      <c r="I54" s="27"/>
      <c r="J54" s="32"/>
      <c r="K54" s="27"/>
      <c r="L54" s="31"/>
      <c r="M54" s="36"/>
      <c r="N54" s="27"/>
    </row>
    <row r="55" spans="1:14" ht="15.75" thickTop="1"/>
  </sheetData>
  <mergeCells count="217">
    <mergeCell ref="B17:Q17"/>
    <mergeCell ref="B31:Q31"/>
    <mergeCell ref="B32:Q32"/>
    <mergeCell ref="A33:A54"/>
    <mergeCell ref="B33:Q33"/>
    <mergeCell ref="B34:Q34"/>
    <mergeCell ref="N53:N54"/>
    <mergeCell ref="A1:A2"/>
    <mergeCell ref="B1:Q1"/>
    <mergeCell ref="B2:Q2"/>
    <mergeCell ref="B3:Q3"/>
    <mergeCell ref="A4:A15"/>
    <mergeCell ref="B4:Q4"/>
    <mergeCell ref="B5:Q5"/>
    <mergeCell ref="A16:A32"/>
    <mergeCell ref="B16:Q1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M52"/>
    <mergeCell ref="N51:N52"/>
    <mergeCell ref="I49:I50"/>
    <mergeCell ref="J49:J50"/>
    <mergeCell ref="K49:K50"/>
    <mergeCell ref="L49:M50"/>
    <mergeCell ref="N49:N50"/>
    <mergeCell ref="B51:B52"/>
    <mergeCell ref="C51:C52"/>
    <mergeCell ref="D51:D52"/>
    <mergeCell ref="E51:E52"/>
    <mergeCell ref="F51:G52"/>
    <mergeCell ref="J47:J48"/>
    <mergeCell ref="K47:K48"/>
    <mergeCell ref="L47:M48"/>
    <mergeCell ref="N47:N48"/>
    <mergeCell ref="B49:B50"/>
    <mergeCell ref="C49:C50"/>
    <mergeCell ref="D49:D50"/>
    <mergeCell ref="E49:E50"/>
    <mergeCell ref="F49:G50"/>
    <mergeCell ref="H49:H50"/>
    <mergeCell ref="K45:K46"/>
    <mergeCell ref="L45:M46"/>
    <mergeCell ref="N45:N46"/>
    <mergeCell ref="B47:B48"/>
    <mergeCell ref="C47:C48"/>
    <mergeCell ref="D47:D48"/>
    <mergeCell ref="E47:E48"/>
    <mergeCell ref="F47:G48"/>
    <mergeCell ref="H47:H48"/>
    <mergeCell ref="I47:I48"/>
    <mergeCell ref="L43:M44"/>
    <mergeCell ref="N43:N44"/>
    <mergeCell ref="B45:B46"/>
    <mergeCell ref="C45:C46"/>
    <mergeCell ref="D45:D46"/>
    <mergeCell ref="E45:E46"/>
    <mergeCell ref="F45:G46"/>
    <mergeCell ref="H45:H46"/>
    <mergeCell ref="I45:I46"/>
    <mergeCell ref="J45:J46"/>
    <mergeCell ref="N41:N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I37:I40"/>
    <mergeCell ref="K37:K40"/>
    <mergeCell ref="L37:N37"/>
    <mergeCell ref="L38:N38"/>
    <mergeCell ref="L39:N39"/>
    <mergeCell ref="L40:N40"/>
    <mergeCell ref="N29:N30"/>
    <mergeCell ref="O29:O30"/>
    <mergeCell ref="B35:N35"/>
    <mergeCell ref="B37:B40"/>
    <mergeCell ref="C37:D40"/>
    <mergeCell ref="E37:E40"/>
    <mergeCell ref="F37:H37"/>
    <mergeCell ref="F38:H38"/>
    <mergeCell ref="F39:H39"/>
    <mergeCell ref="F40:H40"/>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N28"/>
    <mergeCell ref="O27:O28"/>
    <mergeCell ref="K25:K26"/>
    <mergeCell ref="L25:L26"/>
    <mergeCell ref="M25:N26"/>
    <mergeCell ref="O25:O26"/>
    <mergeCell ref="B27:B28"/>
    <mergeCell ref="C27:C28"/>
    <mergeCell ref="D27:D28"/>
    <mergeCell ref="E27:E28"/>
    <mergeCell ref="F27:G28"/>
    <mergeCell ref="H27:H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B18:O18"/>
    <mergeCell ref="C20:O20"/>
    <mergeCell ref="C21:H21"/>
    <mergeCell ref="J21:O21"/>
    <mergeCell ref="C22:D22"/>
    <mergeCell ref="F22:H22"/>
    <mergeCell ref="J22:K22"/>
    <mergeCell ref="M22:O22"/>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6</v>
      </c>
    </row>
    <row r="2" spans="1:3" ht="30">
      <c r="A2" s="1" t="s">
        <v>64</v>
      </c>
      <c r="B2" s="7"/>
      <c r="C2" s="7"/>
    </row>
    <row r="3" spans="1:3" ht="30">
      <c r="A3" s="3" t="s">
        <v>65</v>
      </c>
      <c r="B3" s="4" t="s">
        <v>5</v>
      </c>
      <c r="C3" s="4" t="s">
        <v>5</v>
      </c>
    </row>
    <row r="4" spans="1:3">
      <c r="A4" s="2" t="s">
        <v>66</v>
      </c>
      <c r="B4" s="8">
        <v>264105</v>
      </c>
      <c r="C4" s="8">
        <v>301739</v>
      </c>
    </row>
    <row r="5" spans="1:3" ht="30">
      <c r="A5" s="2" t="s">
        <v>67</v>
      </c>
      <c r="B5" s="8">
        <v>22585</v>
      </c>
      <c r="C5" s="8">
        <v>19358</v>
      </c>
    </row>
    <row r="6" spans="1:3" ht="30">
      <c r="A6" s="2" t="s">
        <v>68</v>
      </c>
      <c r="B6" s="9">
        <v>0.01</v>
      </c>
      <c r="C6" s="9">
        <v>0.01</v>
      </c>
    </row>
    <row r="7" spans="1:3">
      <c r="A7" s="2" t="s">
        <v>69</v>
      </c>
      <c r="B7" s="6">
        <v>10000000</v>
      </c>
      <c r="C7" s="6">
        <v>10000000</v>
      </c>
    </row>
    <row r="8" spans="1:3">
      <c r="A8" s="2" t="s">
        <v>70</v>
      </c>
      <c r="B8" s="4">
        <v>0</v>
      </c>
      <c r="C8" s="4">
        <v>0</v>
      </c>
    </row>
    <row r="9" spans="1:3" ht="30">
      <c r="A9" s="2" t="s">
        <v>71</v>
      </c>
      <c r="B9" s="9">
        <v>0.01</v>
      </c>
      <c r="C9" s="9">
        <v>0.01</v>
      </c>
    </row>
    <row r="10" spans="1:3">
      <c r="A10" s="2" t="s">
        <v>72</v>
      </c>
      <c r="B10" s="6">
        <v>90000000</v>
      </c>
      <c r="C10" s="6">
        <v>90000000</v>
      </c>
    </row>
    <row r="11" spans="1:3">
      <c r="A11" s="2" t="s">
        <v>73</v>
      </c>
      <c r="B11" s="6">
        <v>40006941</v>
      </c>
      <c r="C11" s="6">
        <v>39938816</v>
      </c>
    </row>
    <row r="12" spans="1:3" ht="30">
      <c r="A12" s="2" t="s">
        <v>74</v>
      </c>
      <c r="B12" s="6">
        <v>1595699</v>
      </c>
      <c r="C12" s="6">
        <v>17338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4.140625" bestFit="1" customWidth="1"/>
    <col min="2" max="2" width="36.5703125" customWidth="1"/>
    <col min="3" max="3" width="3.42578125" customWidth="1"/>
    <col min="4" max="4" width="9.5703125" customWidth="1"/>
    <col min="5" max="5" width="4.7109375" customWidth="1"/>
    <col min="6" max="6" width="12.5703125" customWidth="1"/>
    <col min="7" max="7" width="2.7109375" customWidth="1"/>
    <col min="8" max="8" width="9" customWidth="1"/>
    <col min="9" max="9" width="12.5703125" customWidth="1"/>
  </cols>
  <sheetData>
    <row r="1" spans="1:9" ht="15" customHeight="1">
      <c r="A1" s="7" t="s">
        <v>631</v>
      </c>
      <c r="B1" s="7" t="s">
        <v>1</v>
      </c>
      <c r="C1" s="7"/>
      <c r="D1" s="7"/>
      <c r="E1" s="7"/>
      <c r="F1" s="7"/>
      <c r="G1" s="7"/>
      <c r="H1" s="7"/>
      <c r="I1" s="7"/>
    </row>
    <row r="2" spans="1:9" ht="15" customHeight="1">
      <c r="A2" s="7"/>
      <c r="B2" s="7" t="s">
        <v>2</v>
      </c>
      <c r="C2" s="7"/>
      <c r="D2" s="7"/>
      <c r="E2" s="7"/>
      <c r="F2" s="7"/>
      <c r="G2" s="7"/>
      <c r="H2" s="7"/>
      <c r="I2" s="7"/>
    </row>
    <row r="3" spans="1:9" ht="15" customHeight="1">
      <c r="A3" s="3" t="s">
        <v>562</v>
      </c>
      <c r="B3" s="11" t="s">
        <v>5</v>
      </c>
      <c r="C3" s="11"/>
      <c r="D3" s="11"/>
      <c r="E3" s="11"/>
      <c r="F3" s="11"/>
      <c r="G3" s="11"/>
      <c r="H3" s="11"/>
      <c r="I3" s="11"/>
    </row>
    <row r="4" spans="1:9" ht="15" customHeight="1">
      <c r="A4" s="12" t="s">
        <v>632</v>
      </c>
      <c r="B4" s="11" t="s">
        <v>5</v>
      </c>
      <c r="C4" s="11"/>
      <c r="D4" s="11"/>
      <c r="E4" s="11"/>
      <c r="F4" s="11"/>
      <c r="G4" s="11"/>
      <c r="H4" s="11"/>
      <c r="I4" s="11"/>
    </row>
    <row r="5" spans="1:9">
      <c r="A5" s="12"/>
      <c r="B5" s="185" t="s">
        <v>564</v>
      </c>
      <c r="C5" s="185"/>
      <c r="D5" s="185"/>
      <c r="E5" s="185"/>
      <c r="F5" s="185"/>
      <c r="G5" s="185"/>
      <c r="H5" s="185"/>
      <c r="I5" s="185"/>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25" t="s">
        <v>254</v>
      </c>
      <c r="D8" s="25"/>
      <c r="E8" s="25"/>
      <c r="F8" s="15"/>
      <c r="G8" s="25" t="s">
        <v>265</v>
      </c>
      <c r="H8" s="25"/>
      <c r="I8" s="25"/>
    </row>
    <row r="9" spans="1:9">
      <c r="A9" s="12"/>
      <c r="B9" s="31" t="s">
        <v>565</v>
      </c>
      <c r="C9" s="48" t="s">
        <v>206</v>
      </c>
      <c r="D9" s="50">
        <v>9728</v>
      </c>
      <c r="E9" s="28"/>
      <c r="F9" s="27"/>
      <c r="G9" s="48" t="s">
        <v>206</v>
      </c>
      <c r="H9" s="50">
        <v>12320</v>
      </c>
      <c r="I9" s="28"/>
    </row>
    <row r="10" spans="1:9">
      <c r="A10" s="12"/>
      <c r="B10" s="31"/>
      <c r="C10" s="81"/>
      <c r="D10" s="82"/>
      <c r="E10" s="80"/>
      <c r="F10" s="27"/>
      <c r="G10" s="81"/>
      <c r="H10" s="82"/>
      <c r="I10" s="80"/>
    </row>
    <row r="11" spans="1:9">
      <c r="A11" s="12"/>
      <c r="B11" s="14" t="s">
        <v>566</v>
      </c>
      <c r="C11" s="35">
        <v>36</v>
      </c>
      <c r="D11" s="35"/>
      <c r="E11" s="14" t="s">
        <v>518</v>
      </c>
      <c r="F11" s="15"/>
      <c r="G11" s="29"/>
      <c r="H11" s="29"/>
      <c r="I11" s="29"/>
    </row>
  </sheetData>
  <mergeCells count="20">
    <mergeCell ref="I9:I10"/>
    <mergeCell ref="C11:D11"/>
    <mergeCell ref="G11:I11"/>
    <mergeCell ref="A1:A2"/>
    <mergeCell ref="B1:I1"/>
    <mergeCell ref="B2:I2"/>
    <mergeCell ref="B3:I3"/>
    <mergeCell ref="A4:A11"/>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ht="30">
      <c r="A3" s="3" t="s">
        <v>568</v>
      </c>
      <c r="B3" s="11" t="s">
        <v>5</v>
      </c>
      <c r="C3" s="11"/>
      <c r="D3" s="11"/>
      <c r="E3" s="11"/>
      <c r="F3" s="11"/>
      <c r="G3" s="11"/>
      <c r="H3" s="11"/>
      <c r="I3" s="11"/>
    </row>
    <row r="4" spans="1:9" ht="15" customHeight="1">
      <c r="A4" s="12" t="s">
        <v>634</v>
      </c>
      <c r="B4" s="11" t="s">
        <v>5</v>
      </c>
      <c r="C4" s="11"/>
      <c r="D4" s="11"/>
      <c r="E4" s="11"/>
      <c r="F4" s="11"/>
      <c r="G4" s="11"/>
      <c r="H4" s="11"/>
      <c r="I4" s="11"/>
    </row>
    <row r="5" spans="1:9" ht="25.5" customHeight="1">
      <c r="A5" s="12"/>
      <c r="B5" s="43" t="s">
        <v>571</v>
      </c>
      <c r="C5" s="43"/>
      <c r="D5" s="43"/>
      <c r="E5" s="43"/>
      <c r="F5" s="43"/>
      <c r="G5" s="43"/>
      <c r="H5" s="43"/>
      <c r="I5" s="43"/>
    </row>
    <row r="6" spans="1:9">
      <c r="A6" s="12"/>
      <c r="B6" s="29" t="s">
        <v>291</v>
      </c>
      <c r="C6" s="29"/>
      <c r="D6" s="29"/>
      <c r="E6" s="29"/>
      <c r="F6" s="29"/>
      <c r="G6" s="29"/>
      <c r="H6" s="29"/>
      <c r="I6" s="29"/>
    </row>
    <row r="7" spans="1:9">
      <c r="A7" s="12"/>
      <c r="B7" s="24"/>
      <c r="C7" s="24"/>
      <c r="D7" s="24"/>
      <c r="E7" s="24"/>
      <c r="F7" s="24"/>
      <c r="G7" s="24"/>
      <c r="H7" s="24"/>
      <c r="I7" s="24"/>
    </row>
    <row r="8" spans="1:9">
      <c r="A8" s="12"/>
      <c r="B8" s="16"/>
      <c r="C8" s="16"/>
      <c r="D8" s="16"/>
      <c r="E8" s="16"/>
      <c r="F8" s="16"/>
      <c r="G8" s="16"/>
      <c r="H8" s="16"/>
      <c r="I8" s="16"/>
    </row>
    <row r="9" spans="1:9" ht="15.75" thickBot="1">
      <c r="A9" s="12"/>
      <c r="B9" s="14"/>
      <c r="C9" s="25" t="s">
        <v>254</v>
      </c>
      <c r="D9" s="25"/>
      <c r="E9" s="25"/>
      <c r="F9" s="15"/>
      <c r="G9" s="91">
        <v>41639</v>
      </c>
      <c r="H9" s="91"/>
      <c r="I9" s="91"/>
    </row>
    <row r="10" spans="1:9">
      <c r="A10" s="12"/>
      <c r="B10" s="31" t="s">
        <v>572</v>
      </c>
      <c r="C10" s="48" t="s">
        <v>206</v>
      </c>
      <c r="D10" s="50">
        <v>452495</v>
      </c>
      <c r="E10" s="28"/>
      <c r="F10" s="27"/>
      <c r="G10" s="48" t="s">
        <v>206</v>
      </c>
      <c r="H10" s="50">
        <v>425324</v>
      </c>
      <c r="I10" s="28"/>
    </row>
    <row r="11" spans="1:9">
      <c r="A11" s="12"/>
      <c r="B11" s="31"/>
      <c r="C11" s="31"/>
      <c r="D11" s="36"/>
      <c r="E11" s="27"/>
      <c r="F11" s="27"/>
      <c r="G11" s="31"/>
      <c r="H11" s="36"/>
      <c r="I11" s="27"/>
    </row>
    <row r="12" spans="1:9">
      <c r="A12" s="12"/>
      <c r="B12" s="43" t="s">
        <v>573</v>
      </c>
      <c r="C12" s="34">
        <v>410488</v>
      </c>
      <c r="D12" s="34"/>
      <c r="E12" s="29"/>
      <c r="F12" s="29"/>
      <c r="G12" s="34">
        <v>562030</v>
      </c>
      <c r="H12" s="34"/>
      <c r="I12" s="29"/>
    </row>
    <row r="13" spans="1:9">
      <c r="A13" s="12"/>
      <c r="B13" s="43"/>
      <c r="C13" s="34"/>
      <c r="D13" s="34"/>
      <c r="E13" s="29"/>
      <c r="F13" s="29"/>
      <c r="G13" s="34"/>
      <c r="H13" s="34"/>
      <c r="I13" s="29"/>
    </row>
    <row r="14" spans="1:9">
      <c r="A14" s="12"/>
      <c r="B14" s="31" t="s">
        <v>574</v>
      </c>
      <c r="C14" s="36">
        <v>1017</v>
      </c>
      <c r="D14" s="36"/>
      <c r="E14" s="27"/>
      <c r="F14" s="27"/>
      <c r="G14" s="36">
        <v>1354</v>
      </c>
      <c r="H14" s="36"/>
      <c r="I14" s="27"/>
    </row>
    <row r="15" spans="1:9" ht="15.75" thickBot="1">
      <c r="A15" s="12"/>
      <c r="B15" s="31"/>
      <c r="C15" s="37"/>
      <c r="D15" s="37"/>
      <c r="E15" s="38"/>
      <c r="F15" s="27"/>
      <c r="G15" s="37"/>
      <c r="H15" s="37"/>
      <c r="I15" s="38"/>
    </row>
    <row r="16" spans="1:9">
      <c r="A16" s="12"/>
      <c r="B16" s="33" t="s">
        <v>575</v>
      </c>
      <c r="C16" s="78" t="s">
        <v>206</v>
      </c>
      <c r="D16" s="64">
        <v>864000</v>
      </c>
      <c r="E16" s="39"/>
      <c r="F16" s="29"/>
      <c r="G16" s="78" t="s">
        <v>206</v>
      </c>
      <c r="H16" s="64">
        <v>988708</v>
      </c>
      <c r="I16" s="39"/>
    </row>
    <row r="17" spans="1:9" ht="15.75" thickBot="1">
      <c r="A17" s="12"/>
      <c r="B17" s="33"/>
      <c r="C17" s="71"/>
      <c r="D17" s="65"/>
      <c r="E17" s="66"/>
      <c r="F17" s="29"/>
      <c r="G17" s="71"/>
      <c r="H17" s="65"/>
      <c r="I17" s="6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635</v>
      </c>
      <c r="B1" s="7" t="s">
        <v>1</v>
      </c>
      <c r="C1" s="7"/>
    </row>
    <row r="2" spans="1:3" ht="30">
      <c r="A2" s="1" t="s">
        <v>25</v>
      </c>
      <c r="B2" s="1" t="s">
        <v>2</v>
      </c>
      <c r="C2" s="1" t="s">
        <v>78</v>
      </c>
    </row>
    <row r="3" spans="1:3" ht="30">
      <c r="A3" s="3" t="s">
        <v>636</v>
      </c>
      <c r="B3" s="4" t="s">
        <v>5</v>
      </c>
      <c r="C3" s="4" t="s">
        <v>5</v>
      </c>
    </row>
    <row r="4" spans="1:3" ht="30">
      <c r="A4" s="2" t="s">
        <v>167</v>
      </c>
      <c r="B4" s="8">
        <v>57146</v>
      </c>
      <c r="C4" s="8">
        <v>64169</v>
      </c>
    </row>
    <row r="5" spans="1:3" ht="30">
      <c r="A5" s="2" t="s">
        <v>173</v>
      </c>
      <c r="B5" s="6">
        <v>-8708357</v>
      </c>
      <c r="C5" s="6">
        <v>-11249770</v>
      </c>
    </row>
    <row r="6" spans="1:3" ht="30">
      <c r="A6" s="2" t="s">
        <v>174</v>
      </c>
      <c r="B6" s="6">
        <v>8645203</v>
      </c>
      <c r="C6" s="6">
        <v>11670462</v>
      </c>
    </row>
    <row r="7" spans="1:3" ht="45">
      <c r="A7" s="2" t="s">
        <v>175</v>
      </c>
      <c r="B7" s="6">
        <v>-439229</v>
      </c>
      <c r="C7" s="6">
        <v>-243776</v>
      </c>
    </row>
    <row r="8" spans="1:3" ht="30">
      <c r="A8" s="2" t="s">
        <v>179</v>
      </c>
      <c r="B8" s="6">
        <v>-433830</v>
      </c>
      <c r="C8" s="6">
        <v>260699</v>
      </c>
    </row>
    <row r="9" spans="1:3">
      <c r="A9" s="2" t="s">
        <v>216</v>
      </c>
      <c r="B9" s="6">
        <v>378995</v>
      </c>
      <c r="C9" s="6">
        <v>-319538</v>
      </c>
    </row>
    <row r="10" spans="1:3" ht="30">
      <c r="A10" s="2" t="s">
        <v>187</v>
      </c>
      <c r="B10" s="6">
        <v>2311</v>
      </c>
      <c r="C10" s="6">
        <v>5330</v>
      </c>
    </row>
    <row r="11" spans="1:3">
      <c r="A11" s="2" t="s">
        <v>188</v>
      </c>
      <c r="B11" s="6">
        <v>87974</v>
      </c>
      <c r="C11" s="6">
        <v>68696</v>
      </c>
    </row>
    <row r="12" spans="1:3">
      <c r="A12" s="2" t="s">
        <v>189</v>
      </c>
      <c r="B12" s="6">
        <v>90285</v>
      </c>
      <c r="C12" s="6">
        <v>74026</v>
      </c>
    </row>
    <row r="13" spans="1:3" ht="30">
      <c r="A13" s="2" t="s">
        <v>637</v>
      </c>
      <c r="B13" s="4" t="s">
        <v>5</v>
      </c>
      <c r="C13" s="4" t="s">
        <v>5</v>
      </c>
    </row>
    <row r="14" spans="1:3" ht="30">
      <c r="A14" s="3" t="s">
        <v>636</v>
      </c>
      <c r="B14" s="4" t="s">
        <v>5</v>
      </c>
      <c r="C14" s="4" t="s">
        <v>5</v>
      </c>
    </row>
    <row r="15" spans="1:3">
      <c r="A15" s="2" t="s">
        <v>205</v>
      </c>
      <c r="B15" s="4" t="s">
        <v>5</v>
      </c>
      <c r="C15" s="6">
        <v>-11249770</v>
      </c>
    </row>
    <row r="16" spans="1:3" ht="30">
      <c r="A16" s="2" t="s">
        <v>210</v>
      </c>
      <c r="B16" s="4" t="s">
        <v>5</v>
      </c>
      <c r="C16" s="6">
        <v>11670462</v>
      </c>
    </row>
    <row r="17" spans="1:3" ht="30">
      <c r="A17" s="2" t="s">
        <v>167</v>
      </c>
      <c r="B17" s="4" t="s">
        <v>5</v>
      </c>
      <c r="C17" s="6">
        <v>484861</v>
      </c>
    </row>
    <row r="18" spans="1:3" ht="45">
      <c r="A18" s="2" t="s">
        <v>175</v>
      </c>
      <c r="B18" s="4" t="s">
        <v>5</v>
      </c>
      <c r="C18" s="6">
        <v>-243776</v>
      </c>
    </row>
    <row r="19" spans="1:3" ht="30">
      <c r="A19" s="2" t="s">
        <v>179</v>
      </c>
      <c r="B19" s="4" t="s">
        <v>5</v>
      </c>
      <c r="C19" s="6">
        <v>-159993</v>
      </c>
    </row>
    <row r="20" spans="1:3">
      <c r="A20" s="2" t="s">
        <v>216</v>
      </c>
      <c r="B20" s="4" t="s">
        <v>5</v>
      </c>
      <c r="C20" s="6">
        <v>-319538</v>
      </c>
    </row>
    <row r="21" spans="1:3" ht="30">
      <c r="A21" s="2" t="s">
        <v>187</v>
      </c>
      <c r="B21" s="4" t="s">
        <v>5</v>
      </c>
      <c r="C21" s="6">
        <v>5330</v>
      </c>
    </row>
    <row r="22" spans="1:3">
      <c r="A22" s="2" t="s">
        <v>188</v>
      </c>
      <c r="B22" s="4" t="s">
        <v>5</v>
      </c>
      <c r="C22" s="6">
        <v>68696</v>
      </c>
    </row>
    <row r="23" spans="1:3">
      <c r="A23" s="2" t="s">
        <v>189</v>
      </c>
      <c r="B23" s="4" t="s">
        <v>5</v>
      </c>
      <c r="C23" s="6">
        <v>74026</v>
      </c>
    </row>
    <row r="24" spans="1:3">
      <c r="A24" s="2" t="s">
        <v>638</v>
      </c>
      <c r="B24" s="4" t="s">
        <v>5</v>
      </c>
      <c r="C24" s="4" t="s">
        <v>5</v>
      </c>
    </row>
    <row r="25" spans="1:3" ht="30">
      <c r="A25" s="3" t="s">
        <v>636</v>
      </c>
      <c r="B25" s="4" t="s">
        <v>5</v>
      </c>
      <c r="C25" s="4" t="s">
        <v>5</v>
      </c>
    </row>
    <row r="26" spans="1:3">
      <c r="A26" s="2" t="s">
        <v>205</v>
      </c>
      <c r="B26" s="4" t="s">
        <v>5</v>
      </c>
      <c r="C26" s="4">
        <v>0</v>
      </c>
    </row>
    <row r="27" spans="1:3" ht="30">
      <c r="A27" s="2" t="s">
        <v>210</v>
      </c>
      <c r="B27" s="4" t="s">
        <v>5</v>
      </c>
      <c r="C27" s="4">
        <v>0</v>
      </c>
    </row>
    <row r="28" spans="1:3" ht="30">
      <c r="A28" s="2" t="s">
        <v>167</v>
      </c>
      <c r="B28" s="4" t="s">
        <v>5</v>
      </c>
      <c r="C28" s="6">
        <v>64169</v>
      </c>
    </row>
    <row r="29" spans="1:3" ht="30">
      <c r="A29" s="2" t="s">
        <v>173</v>
      </c>
      <c r="B29" s="4" t="s">
        <v>5</v>
      </c>
      <c r="C29" s="6">
        <v>-11249770</v>
      </c>
    </row>
    <row r="30" spans="1:3" ht="30">
      <c r="A30" s="2" t="s">
        <v>174</v>
      </c>
      <c r="B30" s="4" t="s">
        <v>5</v>
      </c>
      <c r="C30" s="6">
        <v>11670462</v>
      </c>
    </row>
    <row r="31" spans="1:3" ht="45">
      <c r="A31" s="2" t="s">
        <v>175</v>
      </c>
      <c r="B31" s="4" t="s">
        <v>5</v>
      </c>
      <c r="C31" s="6">
        <v>-243776</v>
      </c>
    </row>
    <row r="32" spans="1:3" ht="30">
      <c r="A32" s="2" t="s">
        <v>179</v>
      </c>
      <c r="B32" s="4" t="s">
        <v>5</v>
      </c>
      <c r="C32" s="6">
        <v>260699</v>
      </c>
    </row>
    <row r="33" spans="1:3">
      <c r="A33" s="2" t="s">
        <v>216</v>
      </c>
      <c r="B33" s="4" t="s">
        <v>5</v>
      </c>
      <c r="C33" s="6">
        <v>-319538</v>
      </c>
    </row>
    <row r="34" spans="1:3" ht="30">
      <c r="A34" s="2" t="s">
        <v>187</v>
      </c>
      <c r="B34" s="4" t="s">
        <v>5</v>
      </c>
      <c r="C34" s="6">
        <v>5330</v>
      </c>
    </row>
    <row r="35" spans="1:3">
      <c r="A35" s="2" t="s">
        <v>188</v>
      </c>
      <c r="B35" s="4" t="s">
        <v>5</v>
      </c>
      <c r="C35" s="6">
        <v>68696</v>
      </c>
    </row>
    <row r="36" spans="1:3">
      <c r="A36" s="2" t="s">
        <v>189</v>
      </c>
      <c r="B36" s="4" t="s">
        <v>5</v>
      </c>
      <c r="C36" s="8">
        <v>7402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39</v>
      </c>
      <c r="B1" s="7" t="s">
        <v>77</v>
      </c>
      <c r="C1" s="7"/>
      <c r="D1" s="7" t="s">
        <v>1</v>
      </c>
      <c r="E1" s="7"/>
    </row>
    <row r="2" spans="1:5" ht="30">
      <c r="A2" s="1" t="s">
        <v>64</v>
      </c>
      <c r="B2" s="1" t="s">
        <v>2</v>
      </c>
      <c r="C2" s="1" t="s">
        <v>78</v>
      </c>
      <c r="D2" s="1" t="s">
        <v>2</v>
      </c>
      <c r="E2" s="1" t="s">
        <v>78</v>
      </c>
    </row>
    <row r="3" spans="1:5">
      <c r="A3" s="3" t="s">
        <v>225</v>
      </c>
      <c r="B3" s="4" t="s">
        <v>5</v>
      </c>
      <c r="C3" s="4" t="s">
        <v>5</v>
      </c>
      <c r="D3" s="4" t="s">
        <v>5</v>
      </c>
      <c r="E3" s="4" t="s">
        <v>5</v>
      </c>
    </row>
    <row r="4" spans="1:5">
      <c r="A4" s="2" t="s">
        <v>112</v>
      </c>
      <c r="B4" s="8">
        <v>9312</v>
      </c>
      <c r="C4" s="8">
        <v>8212</v>
      </c>
      <c r="D4" s="8">
        <v>25812</v>
      </c>
      <c r="E4" s="8">
        <v>24444</v>
      </c>
    </row>
    <row r="5" spans="1:5" ht="30">
      <c r="A5" s="2" t="s">
        <v>226</v>
      </c>
      <c r="B5" s="4">
        <v>-97</v>
      </c>
      <c r="C5" s="4">
        <v>-116</v>
      </c>
      <c r="D5" s="4">
        <v>-285</v>
      </c>
      <c r="E5" s="4">
        <v>-296</v>
      </c>
    </row>
    <row r="6" spans="1:5" ht="30">
      <c r="A6" s="2" t="s">
        <v>231</v>
      </c>
      <c r="B6" s="6">
        <v>9215</v>
      </c>
      <c r="C6" s="6">
        <v>8096</v>
      </c>
      <c r="D6" s="6">
        <v>25527</v>
      </c>
      <c r="E6" s="6">
        <v>24148</v>
      </c>
    </row>
    <row r="7" spans="1:5">
      <c r="A7" s="3" t="s">
        <v>232</v>
      </c>
      <c r="B7" s="4" t="s">
        <v>5</v>
      </c>
      <c r="C7" s="4" t="s">
        <v>5</v>
      </c>
      <c r="D7" s="4" t="s">
        <v>5</v>
      </c>
      <c r="E7" s="4" t="s">
        <v>5</v>
      </c>
    </row>
    <row r="8" spans="1:5" ht="30">
      <c r="A8" s="2" t="s">
        <v>233</v>
      </c>
      <c r="B8" s="6">
        <v>39998205</v>
      </c>
      <c r="C8" s="6">
        <v>39943555</v>
      </c>
      <c r="D8" s="6">
        <v>39969234</v>
      </c>
      <c r="E8" s="6">
        <v>39872915</v>
      </c>
    </row>
    <row r="9" spans="1:5">
      <c r="A9" s="2" t="s">
        <v>234</v>
      </c>
      <c r="B9" s="6">
        <v>-1626065</v>
      </c>
      <c r="C9" s="6">
        <v>-1810259</v>
      </c>
      <c r="D9" s="6">
        <v>-1671660</v>
      </c>
      <c r="E9" s="6">
        <v>-1855854</v>
      </c>
    </row>
    <row r="10" spans="1:5" ht="30">
      <c r="A10" s="2" t="s">
        <v>640</v>
      </c>
      <c r="B10" s="6">
        <v>-400350</v>
      </c>
      <c r="C10" s="6">
        <v>-538595</v>
      </c>
      <c r="D10" s="6">
        <v>-423144</v>
      </c>
      <c r="E10" s="6">
        <v>-460309</v>
      </c>
    </row>
    <row r="11" spans="1:5" ht="30">
      <c r="A11" s="2" t="s">
        <v>244</v>
      </c>
      <c r="B11" s="6">
        <v>37971790</v>
      </c>
      <c r="C11" s="6">
        <v>37594701</v>
      </c>
      <c r="D11" s="6">
        <v>37874430</v>
      </c>
      <c r="E11" s="6">
        <v>37556752</v>
      </c>
    </row>
    <row r="12" spans="1:5" ht="30">
      <c r="A12" s="2" t="s">
        <v>641</v>
      </c>
      <c r="B12" s="9">
        <v>0.24</v>
      </c>
      <c r="C12" s="9">
        <v>0.22</v>
      </c>
      <c r="D12" s="9">
        <v>0.67</v>
      </c>
      <c r="E12" s="9">
        <v>0.64</v>
      </c>
    </row>
    <row r="13" spans="1:5">
      <c r="A13" s="3" t="s">
        <v>225</v>
      </c>
      <c r="B13" s="4" t="s">
        <v>5</v>
      </c>
      <c r="C13" s="4" t="s">
        <v>5</v>
      </c>
      <c r="D13" s="4" t="s">
        <v>5</v>
      </c>
      <c r="E13" s="4" t="s">
        <v>5</v>
      </c>
    </row>
    <row r="14" spans="1:5" ht="30">
      <c r="A14" s="2" t="s">
        <v>231</v>
      </c>
      <c r="B14" s="8">
        <v>9215</v>
      </c>
      <c r="C14" s="8">
        <v>8096</v>
      </c>
      <c r="D14" s="8">
        <v>25527</v>
      </c>
      <c r="E14" s="8">
        <v>24148</v>
      </c>
    </row>
    <row r="15" spans="1:5">
      <c r="A15" s="3" t="s">
        <v>232</v>
      </c>
      <c r="B15" s="4" t="s">
        <v>5</v>
      </c>
      <c r="C15" s="4" t="s">
        <v>5</v>
      </c>
      <c r="D15" s="4" t="s">
        <v>5</v>
      </c>
      <c r="E15" s="4" t="s">
        <v>5</v>
      </c>
    </row>
    <row r="16" spans="1:5" ht="30">
      <c r="A16" s="2" t="s">
        <v>244</v>
      </c>
      <c r="B16" s="6">
        <v>37971790</v>
      </c>
      <c r="C16" s="6">
        <v>37594701</v>
      </c>
      <c r="D16" s="6">
        <v>37874430</v>
      </c>
      <c r="E16" s="6">
        <v>37556752</v>
      </c>
    </row>
    <row r="17" spans="1:5" ht="30">
      <c r="A17" s="2" t="s">
        <v>642</v>
      </c>
      <c r="B17" s="6">
        <v>231718</v>
      </c>
      <c r="C17" s="6">
        <v>179699</v>
      </c>
      <c r="D17" s="6">
        <v>246667</v>
      </c>
      <c r="E17" s="6">
        <v>149709</v>
      </c>
    </row>
    <row r="18" spans="1:5" ht="30">
      <c r="A18" s="2" t="s">
        <v>248</v>
      </c>
      <c r="B18" s="6">
        <v>38203508</v>
      </c>
      <c r="C18" s="6">
        <v>37774400</v>
      </c>
      <c r="D18" s="6">
        <v>38121097</v>
      </c>
      <c r="E18" s="6">
        <v>37706461</v>
      </c>
    </row>
    <row r="19" spans="1:5" ht="30">
      <c r="A19" s="2" t="s">
        <v>643</v>
      </c>
      <c r="B19" s="9">
        <v>0.24</v>
      </c>
      <c r="C19" s="9">
        <v>0.21</v>
      </c>
      <c r="D19" s="9">
        <v>0.67</v>
      </c>
      <c r="E19" s="9">
        <v>0.64</v>
      </c>
    </row>
    <row r="20" spans="1:5" ht="90">
      <c r="A20" s="2" t="s">
        <v>250</v>
      </c>
      <c r="B20" s="6">
        <v>367780</v>
      </c>
      <c r="C20" s="6">
        <v>870130</v>
      </c>
      <c r="D20" s="6">
        <v>416890</v>
      </c>
      <c r="E20" s="6">
        <v>120305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644</v>
      </c>
      <c r="B1" s="7" t="s">
        <v>2</v>
      </c>
      <c r="C1" s="7"/>
      <c r="D1" s="7" t="s">
        <v>26</v>
      </c>
      <c r="E1" s="7"/>
    </row>
    <row r="2" spans="1:5" ht="30">
      <c r="A2" s="1" t="s">
        <v>25</v>
      </c>
      <c r="B2" s="7"/>
      <c r="C2" s="7"/>
      <c r="D2" s="7"/>
      <c r="E2" s="7"/>
    </row>
    <row r="3" spans="1:5" ht="30">
      <c r="A3" s="3" t="s">
        <v>645</v>
      </c>
      <c r="B3" s="4" t="s">
        <v>5</v>
      </c>
      <c r="C3" s="4"/>
      <c r="D3" s="4" t="s">
        <v>5</v>
      </c>
      <c r="E3" s="4"/>
    </row>
    <row r="4" spans="1:5">
      <c r="A4" s="2" t="s">
        <v>255</v>
      </c>
      <c r="B4" s="8">
        <v>210385</v>
      </c>
      <c r="C4" s="4"/>
      <c r="D4" s="8">
        <v>248602</v>
      </c>
      <c r="E4" s="4"/>
    </row>
    <row r="5" spans="1:5">
      <c r="A5" s="2" t="s">
        <v>256</v>
      </c>
      <c r="B5" s="6">
        <v>2045</v>
      </c>
      <c r="C5" s="4"/>
      <c r="D5" s="6">
        <v>1821</v>
      </c>
      <c r="E5" s="4"/>
    </row>
    <row r="6" spans="1:5">
      <c r="A6" s="2" t="s">
        <v>646</v>
      </c>
      <c r="B6" s="6">
        <v>1066</v>
      </c>
      <c r="C6" s="4"/>
      <c r="D6" s="6">
        <v>2411</v>
      </c>
      <c r="E6" s="4"/>
    </row>
    <row r="7" spans="1:5">
      <c r="A7" s="2" t="s">
        <v>260</v>
      </c>
      <c r="B7" s="6">
        <v>211364</v>
      </c>
      <c r="C7" s="4"/>
      <c r="D7" s="6">
        <v>248012</v>
      </c>
      <c r="E7" s="4"/>
    </row>
    <row r="8" spans="1:5" ht="30">
      <c r="A8" s="2" t="s">
        <v>647</v>
      </c>
      <c r="B8" s="4" t="s">
        <v>5</v>
      </c>
      <c r="C8" s="4"/>
      <c r="D8" s="4" t="s">
        <v>5</v>
      </c>
      <c r="E8" s="4"/>
    </row>
    <row r="9" spans="1:5" ht="30">
      <c r="A9" s="3" t="s">
        <v>645</v>
      </c>
      <c r="B9" s="4" t="s">
        <v>5</v>
      </c>
      <c r="C9" s="4"/>
      <c r="D9" s="4" t="s">
        <v>5</v>
      </c>
      <c r="E9" s="4"/>
    </row>
    <row r="10" spans="1:5" ht="17.25">
      <c r="A10" s="2" t="s">
        <v>255</v>
      </c>
      <c r="B10" s="6">
        <v>151524</v>
      </c>
      <c r="C10" s="10" t="s">
        <v>117</v>
      </c>
      <c r="D10" s="6">
        <v>175693</v>
      </c>
      <c r="E10" s="10" t="s">
        <v>117</v>
      </c>
    </row>
    <row r="11" spans="1:5" ht="17.25">
      <c r="A11" s="2" t="s">
        <v>256</v>
      </c>
      <c r="B11" s="6">
        <v>1591</v>
      </c>
      <c r="C11" s="10" t="s">
        <v>117</v>
      </c>
      <c r="D11" s="6">
        <v>1322</v>
      </c>
      <c r="E11" s="10" t="s">
        <v>117</v>
      </c>
    </row>
    <row r="12" spans="1:5" ht="17.25">
      <c r="A12" s="2" t="s">
        <v>646</v>
      </c>
      <c r="B12" s="6">
        <v>1020</v>
      </c>
      <c r="C12" s="10" t="s">
        <v>117</v>
      </c>
      <c r="D12" s="6">
        <v>2306</v>
      </c>
      <c r="E12" s="10" t="s">
        <v>117</v>
      </c>
    </row>
    <row r="13" spans="1:5" ht="17.25">
      <c r="A13" s="2" t="s">
        <v>260</v>
      </c>
      <c r="B13" s="6">
        <v>152095</v>
      </c>
      <c r="C13" s="10" t="s">
        <v>117</v>
      </c>
      <c r="D13" s="6">
        <v>174709</v>
      </c>
      <c r="E13" s="10" t="s">
        <v>117</v>
      </c>
    </row>
    <row r="14" spans="1:5" ht="30">
      <c r="A14" s="2" t="s">
        <v>648</v>
      </c>
      <c r="B14" s="4" t="s">
        <v>5</v>
      </c>
      <c r="C14" s="4"/>
      <c r="D14" s="4" t="s">
        <v>5</v>
      </c>
      <c r="E14" s="4"/>
    </row>
    <row r="15" spans="1:5" ht="30">
      <c r="A15" s="3" t="s">
        <v>645</v>
      </c>
      <c r="B15" s="4" t="s">
        <v>5</v>
      </c>
      <c r="C15" s="4"/>
      <c r="D15" s="4" t="s">
        <v>5</v>
      </c>
      <c r="E15" s="4"/>
    </row>
    <row r="16" spans="1:5" ht="17.25">
      <c r="A16" s="2" t="s">
        <v>255</v>
      </c>
      <c r="B16" s="6">
        <v>55209</v>
      </c>
      <c r="C16" s="10" t="s">
        <v>649</v>
      </c>
      <c r="D16" s="6">
        <v>70257</v>
      </c>
      <c r="E16" s="10" t="s">
        <v>649</v>
      </c>
    </row>
    <row r="17" spans="1:5" ht="17.25">
      <c r="A17" s="2" t="s">
        <v>256</v>
      </c>
      <c r="B17" s="4">
        <v>320</v>
      </c>
      <c r="C17" s="10" t="s">
        <v>649</v>
      </c>
      <c r="D17" s="4">
        <v>423</v>
      </c>
      <c r="E17" s="10" t="s">
        <v>649</v>
      </c>
    </row>
    <row r="18" spans="1:5" ht="17.25">
      <c r="A18" s="2" t="s">
        <v>646</v>
      </c>
      <c r="B18" s="4">
        <v>46</v>
      </c>
      <c r="C18" s="10" t="s">
        <v>649</v>
      </c>
      <c r="D18" s="4">
        <v>105</v>
      </c>
      <c r="E18" s="10" t="s">
        <v>649</v>
      </c>
    </row>
    <row r="19" spans="1:5" ht="17.25">
      <c r="A19" s="2" t="s">
        <v>260</v>
      </c>
      <c r="B19" s="6">
        <v>55483</v>
      </c>
      <c r="C19" s="10" t="s">
        <v>649</v>
      </c>
      <c r="D19" s="6">
        <v>70575</v>
      </c>
      <c r="E19" s="10" t="s">
        <v>649</v>
      </c>
    </row>
    <row r="20" spans="1:5" ht="30">
      <c r="A20" s="2" t="s">
        <v>650</v>
      </c>
      <c r="B20" s="4" t="s">
        <v>5</v>
      </c>
      <c r="C20" s="4"/>
      <c r="D20" s="4" t="s">
        <v>5</v>
      </c>
      <c r="E20" s="4"/>
    </row>
    <row r="21" spans="1:5" ht="30">
      <c r="A21" s="3" t="s">
        <v>645</v>
      </c>
      <c r="B21" s="4" t="s">
        <v>5</v>
      </c>
      <c r="C21" s="4"/>
      <c r="D21" s="4" t="s">
        <v>5</v>
      </c>
      <c r="E21" s="4"/>
    </row>
    <row r="22" spans="1:5">
      <c r="A22" s="2" t="s">
        <v>255</v>
      </c>
      <c r="B22" s="6">
        <v>3652</v>
      </c>
      <c r="C22" s="4"/>
      <c r="D22" s="6">
        <v>2652</v>
      </c>
      <c r="E22" s="4"/>
    </row>
    <row r="23" spans="1:5">
      <c r="A23" s="2" t="s">
        <v>256</v>
      </c>
      <c r="B23" s="4">
        <v>134</v>
      </c>
      <c r="C23" s="4"/>
      <c r="D23" s="4">
        <v>76</v>
      </c>
      <c r="E23" s="4"/>
    </row>
    <row r="24" spans="1:5">
      <c r="A24" s="2" t="s">
        <v>646</v>
      </c>
      <c r="B24" s="4">
        <v>0</v>
      </c>
      <c r="C24" s="4"/>
      <c r="D24" s="4">
        <v>0</v>
      </c>
      <c r="E24" s="4"/>
    </row>
    <row r="25" spans="1:5">
      <c r="A25" s="2" t="s">
        <v>260</v>
      </c>
      <c r="B25" s="8">
        <v>3786</v>
      </c>
      <c r="C25" s="4"/>
      <c r="D25" s="8">
        <v>2728</v>
      </c>
      <c r="E25" s="4"/>
    </row>
    <row r="26" spans="1:5">
      <c r="A26" s="11"/>
      <c r="B26" s="11"/>
      <c r="C26" s="11"/>
      <c r="D26" s="11"/>
      <c r="E26" s="11"/>
    </row>
    <row r="27" spans="1:5" ht="30" customHeight="1">
      <c r="A27" s="2" t="s">
        <v>117</v>
      </c>
      <c r="B27" s="12" t="s">
        <v>651</v>
      </c>
      <c r="C27" s="12"/>
      <c r="D27" s="12"/>
      <c r="E27" s="12"/>
    </row>
    <row r="28" spans="1:5" ht="30" customHeight="1">
      <c r="A28" s="2" t="s">
        <v>649</v>
      </c>
      <c r="B28" s="12" t="s">
        <v>652</v>
      </c>
      <c r="C28" s="12"/>
      <c r="D28" s="12"/>
      <c r="E28" s="12"/>
    </row>
  </sheetData>
  <mergeCells count="5">
    <mergeCell ref="B1:C2"/>
    <mergeCell ref="D1:E2"/>
    <mergeCell ref="A26:E26"/>
    <mergeCell ref="B27:E27"/>
    <mergeCell ref="B28:E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653</v>
      </c>
      <c r="B1" s="7" t="s">
        <v>2</v>
      </c>
      <c r="C1" s="7"/>
      <c r="D1" s="7" t="s">
        <v>26</v>
      </c>
      <c r="E1" s="7"/>
    </row>
    <row r="2" spans="1:5" ht="30">
      <c r="A2" s="1" t="s">
        <v>25</v>
      </c>
      <c r="B2" s="7"/>
      <c r="C2" s="7"/>
      <c r="D2" s="7"/>
      <c r="E2" s="7"/>
    </row>
    <row r="3" spans="1:5" ht="30">
      <c r="A3" s="3" t="s">
        <v>654</v>
      </c>
      <c r="B3" s="4" t="s">
        <v>5</v>
      </c>
      <c r="C3" s="4"/>
      <c r="D3" s="4" t="s">
        <v>5</v>
      </c>
      <c r="E3" s="4"/>
    </row>
    <row r="4" spans="1:5">
      <c r="A4" s="2" t="s">
        <v>255</v>
      </c>
      <c r="B4" s="8">
        <v>254665</v>
      </c>
      <c r="C4" s="4"/>
      <c r="D4" s="8">
        <v>294583</v>
      </c>
      <c r="E4" s="4"/>
    </row>
    <row r="5" spans="1:5">
      <c r="A5" s="2" t="s">
        <v>256</v>
      </c>
      <c r="B5" s="6">
        <v>9908</v>
      </c>
      <c r="C5" s="4"/>
      <c r="D5" s="6">
        <v>9110</v>
      </c>
      <c r="E5" s="4"/>
    </row>
    <row r="6" spans="1:5">
      <c r="A6" s="2" t="s">
        <v>646</v>
      </c>
      <c r="B6" s="4">
        <v>468</v>
      </c>
      <c r="C6" s="4"/>
      <c r="D6" s="6">
        <v>1954</v>
      </c>
      <c r="E6" s="4"/>
    </row>
    <row r="7" spans="1:5">
      <c r="A7" s="2" t="s">
        <v>260</v>
      </c>
      <c r="B7" s="6">
        <v>264105</v>
      </c>
      <c r="C7" s="4"/>
      <c r="D7" s="6">
        <v>301739</v>
      </c>
      <c r="E7" s="4"/>
    </row>
    <row r="8" spans="1:5" ht="30">
      <c r="A8" s="2" t="s">
        <v>647</v>
      </c>
      <c r="B8" s="4" t="s">
        <v>5</v>
      </c>
      <c r="C8" s="4"/>
      <c r="D8" s="4" t="s">
        <v>5</v>
      </c>
      <c r="E8" s="4"/>
    </row>
    <row r="9" spans="1:5" ht="30">
      <c r="A9" s="3" t="s">
        <v>654</v>
      </c>
      <c r="B9" s="4" t="s">
        <v>5</v>
      </c>
      <c r="C9" s="4"/>
      <c r="D9" s="4" t="s">
        <v>5</v>
      </c>
      <c r="E9" s="4"/>
    </row>
    <row r="10" spans="1:5" ht="17.25">
      <c r="A10" s="2" t="s">
        <v>255</v>
      </c>
      <c r="B10" s="6">
        <v>67547</v>
      </c>
      <c r="C10" s="10" t="s">
        <v>117</v>
      </c>
      <c r="D10" s="6">
        <v>83177</v>
      </c>
      <c r="E10" s="10" t="s">
        <v>117</v>
      </c>
    </row>
    <row r="11" spans="1:5" ht="17.25">
      <c r="A11" s="2" t="s">
        <v>256</v>
      </c>
      <c r="B11" s="6">
        <v>3198</v>
      </c>
      <c r="C11" s="10" t="s">
        <v>117</v>
      </c>
      <c r="D11" s="6">
        <v>3523</v>
      </c>
      <c r="E11" s="10" t="s">
        <v>117</v>
      </c>
    </row>
    <row r="12" spans="1:5" ht="17.25">
      <c r="A12" s="2" t="s">
        <v>646</v>
      </c>
      <c r="B12" s="4">
        <v>40</v>
      </c>
      <c r="C12" s="10" t="s">
        <v>117</v>
      </c>
      <c r="D12" s="4">
        <v>130</v>
      </c>
      <c r="E12" s="10" t="s">
        <v>117</v>
      </c>
    </row>
    <row r="13" spans="1:5" ht="17.25">
      <c r="A13" s="2" t="s">
        <v>260</v>
      </c>
      <c r="B13" s="6">
        <v>70705</v>
      </c>
      <c r="C13" s="10" t="s">
        <v>117</v>
      </c>
      <c r="D13" s="6">
        <v>86570</v>
      </c>
      <c r="E13" s="10" t="s">
        <v>117</v>
      </c>
    </row>
    <row r="14" spans="1:5" ht="30">
      <c r="A14" s="2" t="s">
        <v>655</v>
      </c>
      <c r="B14" s="4" t="s">
        <v>5</v>
      </c>
      <c r="C14" s="4"/>
      <c r="D14" s="4" t="s">
        <v>5</v>
      </c>
      <c r="E14" s="4"/>
    </row>
    <row r="15" spans="1:5" ht="30">
      <c r="A15" s="3" t="s">
        <v>654</v>
      </c>
      <c r="B15" s="4" t="s">
        <v>5</v>
      </c>
      <c r="C15" s="4"/>
      <c r="D15" s="4" t="s">
        <v>5</v>
      </c>
      <c r="E15" s="4"/>
    </row>
    <row r="16" spans="1:5" ht="17.25">
      <c r="A16" s="2" t="s">
        <v>255</v>
      </c>
      <c r="B16" s="6">
        <v>25412</v>
      </c>
      <c r="C16" s="10" t="s">
        <v>649</v>
      </c>
      <c r="D16" s="6">
        <v>24828</v>
      </c>
      <c r="E16" s="10" t="s">
        <v>649</v>
      </c>
    </row>
    <row r="17" spans="1:5" ht="17.25">
      <c r="A17" s="2" t="s">
        <v>256</v>
      </c>
      <c r="B17" s="4">
        <v>900</v>
      </c>
      <c r="C17" s="10" t="s">
        <v>649</v>
      </c>
      <c r="D17" s="4">
        <v>523</v>
      </c>
      <c r="E17" s="10" t="s">
        <v>649</v>
      </c>
    </row>
    <row r="18" spans="1:5" ht="17.25">
      <c r="A18" s="2" t="s">
        <v>646</v>
      </c>
      <c r="B18" s="4">
        <v>129</v>
      </c>
      <c r="C18" s="10" t="s">
        <v>649</v>
      </c>
      <c r="D18" s="4">
        <v>310</v>
      </c>
      <c r="E18" s="10" t="s">
        <v>649</v>
      </c>
    </row>
    <row r="19" spans="1:5" ht="17.25">
      <c r="A19" s="2" t="s">
        <v>260</v>
      </c>
      <c r="B19" s="6">
        <v>26183</v>
      </c>
      <c r="C19" s="10" t="s">
        <v>649</v>
      </c>
      <c r="D19" s="6">
        <v>25041</v>
      </c>
      <c r="E19" s="10" t="s">
        <v>649</v>
      </c>
    </row>
    <row r="20" spans="1:5" ht="30">
      <c r="A20" s="2" t="s">
        <v>648</v>
      </c>
      <c r="B20" s="4" t="s">
        <v>5</v>
      </c>
      <c r="C20" s="4"/>
      <c r="D20" s="4" t="s">
        <v>5</v>
      </c>
      <c r="E20" s="4"/>
    </row>
    <row r="21" spans="1:5" ht="30">
      <c r="A21" s="3" t="s">
        <v>654</v>
      </c>
      <c r="B21" s="4" t="s">
        <v>5</v>
      </c>
      <c r="C21" s="4"/>
      <c r="D21" s="4" t="s">
        <v>5</v>
      </c>
      <c r="E21" s="4"/>
    </row>
    <row r="22" spans="1:5" ht="17.25">
      <c r="A22" s="2" t="s">
        <v>255</v>
      </c>
      <c r="B22" s="6">
        <v>94682</v>
      </c>
      <c r="C22" s="10" t="s">
        <v>656</v>
      </c>
      <c r="D22" s="6">
        <v>118757</v>
      </c>
      <c r="E22" s="10" t="s">
        <v>656</v>
      </c>
    </row>
    <row r="23" spans="1:5" ht="17.25">
      <c r="A23" s="2" t="s">
        <v>256</v>
      </c>
      <c r="B23" s="6">
        <v>2134</v>
      </c>
      <c r="C23" s="10" t="s">
        <v>656</v>
      </c>
      <c r="D23" s="6">
        <v>2772</v>
      </c>
      <c r="E23" s="10" t="s">
        <v>656</v>
      </c>
    </row>
    <row r="24" spans="1:5" ht="17.25">
      <c r="A24" s="2" t="s">
        <v>646</v>
      </c>
      <c r="B24" s="4">
        <v>43</v>
      </c>
      <c r="C24" s="10" t="s">
        <v>656</v>
      </c>
      <c r="D24" s="4">
        <v>107</v>
      </c>
      <c r="E24" s="10" t="s">
        <v>656</v>
      </c>
    </row>
    <row r="25" spans="1:5" ht="17.25">
      <c r="A25" s="2" t="s">
        <v>260</v>
      </c>
      <c r="B25" s="6">
        <v>96773</v>
      </c>
      <c r="C25" s="10" t="s">
        <v>656</v>
      </c>
      <c r="D25" s="6">
        <v>121422</v>
      </c>
      <c r="E25" s="10" t="s">
        <v>656</v>
      </c>
    </row>
    <row r="26" spans="1:5">
      <c r="A26" s="2" t="s">
        <v>657</v>
      </c>
      <c r="B26" s="4" t="s">
        <v>5</v>
      </c>
      <c r="C26" s="4"/>
      <c r="D26" s="4" t="s">
        <v>5</v>
      </c>
      <c r="E26" s="4"/>
    </row>
    <row r="27" spans="1:5" ht="30">
      <c r="A27" s="3" t="s">
        <v>654</v>
      </c>
      <c r="B27" s="4" t="s">
        <v>5</v>
      </c>
      <c r="C27" s="4"/>
      <c r="D27" s="4" t="s">
        <v>5</v>
      </c>
      <c r="E27" s="4"/>
    </row>
    <row r="28" spans="1:5">
      <c r="A28" s="2" t="s">
        <v>255</v>
      </c>
      <c r="B28" s="6">
        <v>67024</v>
      </c>
      <c r="C28" s="4"/>
      <c r="D28" s="6">
        <v>67821</v>
      </c>
      <c r="E28" s="4"/>
    </row>
    <row r="29" spans="1:5">
      <c r="A29" s="2" t="s">
        <v>256</v>
      </c>
      <c r="B29" s="6">
        <v>3676</v>
      </c>
      <c r="C29" s="4"/>
      <c r="D29" s="6">
        <v>2292</v>
      </c>
      <c r="E29" s="4"/>
    </row>
    <row r="30" spans="1:5">
      <c r="A30" s="2" t="s">
        <v>646</v>
      </c>
      <c r="B30" s="4">
        <v>256</v>
      </c>
      <c r="C30" s="4"/>
      <c r="D30" s="6">
        <v>1407</v>
      </c>
      <c r="E30" s="4"/>
    </row>
    <row r="31" spans="1:5">
      <c r="A31" s="2" t="s">
        <v>260</v>
      </c>
      <c r="B31" s="8">
        <v>70444</v>
      </c>
      <c r="C31" s="4"/>
      <c r="D31" s="8">
        <v>68706</v>
      </c>
      <c r="E31" s="4"/>
    </row>
    <row r="32" spans="1:5">
      <c r="A32" s="11"/>
      <c r="B32" s="11"/>
      <c r="C32" s="11"/>
      <c r="D32" s="11"/>
      <c r="E32" s="11"/>
    </row>
    <row r="33" spans="1:5" ht="30" customHeight="1">
      <c r="A33" s="2" t="s">
        <v>117</v>
      </c>
      <c r="B33" s="12" t="s">
        <v>651</v>
      </c>
      <c r="C33" s="12"/>
      <c r="D33" s="12"/>
      <c r="E33" s="12"/>
    </row>
    <row r="34" spans="1:5" ht="30" customHeight="1">
      <c r="A34" s="2" t="s">
        <v>649</v>
      </c>
      <c r="B34" s="12" t="s">
        <v>658</v>
      </c>
      <c r="C34" s="12"/>
      <c r="D34" s="12"/>
      <c r="E34" s="12"/>
    </row>
    <row r="35" spans="1:5" ht="30" customHeight="1">
      <c r="A35" s="2" t="s">
        <v>656</v>
      </c>
      <c r="B35" s="12" t="s">
        <v>652</v>
      </c>
      <c r="C35" s="12"/>
      <c r="D35" s="12"/>
      <c r="E35" s="12"/>
    </row>
  </sheetData>
  <mergeCells count="6">
    <mergeCell ref="B1:C2"/>
    <mergeCell ref="D1:E2"/>
    <mergeCell ref="A32:E32"/>
    <mergeCell ref="B33:E33"/>
    <mergeCell ref="B34:E34"/>
    <mergeCell ref="B35:E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75">
      <c r="A1" s="1" t="s">
        <v>659</v>
      </c>
      <c r="B1" s="7" t="s">
        <v>2</v>
      </c>
      <c r="C1" s="7"/>
      <c r="D1" s="7" t="s">
        <v>26</v>
      </c>
      <c r="E1" s="7"/>
    </row>
    <row r="2" spans="1:5" ht="30">
      <c r="A2" s="1" t="s">
        <v>25</v>
      </c>
      <c r="B2" s="7"/>
      <c r="C2" s="7"/>
      <c r="D2" s="7"/>
      <c r="E2" s="7"/>
    </row>
    <row r="3" spans="1:5" ht="30">
      <c r="A3" s="3" t="s">
        <v>660</v>
      </c>
      <c r="B3" s="4" t="s">
        <v>5</v>
      </c>
      <c r="C3" s="4"/>
      <c r="D3" s="4" t="s">
        <v>5</v>
      </c>
      <c r="E3" s="4"/>
    </row>
    <row r="4" spans="1:5" ht="30">
      <c r="A4" s="2" t="s">
        <v>661</v>
      </c>
      <c r="B4" s="8">
        <v>145</v>
      </c>
      <c r="C4" s="4"/>
      <c r="D4" s="4" t="s">
        <v>5</v>
      </c>
      <c r="E4" s="4"/>
    </row>
    <row r="5" spans="1:5" ht="30">
      <c r="A5" s="2" t="s">
        <v>662</v>
      </c>
      <c r="B5" s="6">
        <v>7913</v>
      </c>
      <c r="C5" s="4"/>
      <c r="D5" s="4" t="s">
        <v>5</v>
      </c>
      <c r="E5" s="4"/>
    </row>
    <row r="6" spans="1:5" ht="30">
      <c r="A6" s="2" t="s">
        <v>663</v>
      </c>
      <c r="B6" s="6">
        <v>34835</v>
      </c>
      <c r="C6" s="4"/>
      <c r="D6" s="4" t="s">
        <v>5</v>
      </c>
      <c r="E6" s="4"/>
    </row>
    <row r="7" spans="1:5" ht="30">
      <c r="A7" s="2" t="s">
        <v>664</v>
      </c>
      <c r="B7" s="6">
        <v>24131</v>
      </c>
      <c r="C7" s="4"/>
      <c r="D7" s="4" t="s">
        <v>5</v>
      </c>
      <c r="E7" s="4"/>
    </row>
    <row r="8" spans="1:5" ht="30">
      <c r="A8" s="2" t="s">
        <v>665</v>
      </c>
      <c r="B8" s="6">
        <v>254665</v>
      </c>
      <c r="C8" s="4"/>
      <c r="D8" s="6">
        <v>294583</v>
      </c>
      <c r="E8" s="4"/>
    </row>
    <row r="9" spans="1:5" ht="30">
      <c r="A9" s="2" t="s">
        <v>666</v>
      </c>
      <c r="B9" s="4">
        <v>146</v>
      </c>
      <c r="C9" s="4"/>
      <c r="D9" s="4" t="s">
        <v>5</v>
      </c>
      <c r="E9" s="4"/>
    </row>
    <row r="10" spans="1:5" ht="30">
      <c r="A10" s="2" t="s">
        <v>667</v>
      </c>
      <c r="B10" s="6">
        <v>8461</v>
      </c>
      <c r="C10" s="4"/>
      <c r="D10" s="4" t="s">
        <v>5</v>
      </c>
      <c r="E10" s="4"/>
    </row>
    <row r="11" spans="1:5" ht="30">
      <c r="A11" s="2" t="s">
        <v>668</v>
      </c>
      <c r="B11" s="6">
        <v>37510</v>
      </c>
      <c r="C11" s="4"/>
      <c r="D11" s="4" t="s">
        <v>5</v>
      </c>
      <c r="E11" s="4"/>
    </row>
    <row r="12" spans="1:5" ht="30">
      <c r="A12" s="2" t="s">
        <v>669</v>
      </c>
      <c r="B12" s="6">
        <v>24327</v>
      </c>
      <c r="C12" s="4"/>
      <c r="D12" s="4" t="s">
        <v>5</v>
      </c>
      <c r="E12" s="4"/>
    </row>
    <row r="13" spans="1:5" ht="30">
      <c r="A13" s="2" t="s">
        <v>670</v>
      </c>
      <c r="B13" s="6">
        <v>264105</v>
      </c>
      <c r="C13" s="4"/>
      <c r="D13" s="6">
        <v>301739</v>
      </c>
      <c r="E13" s="4"/>
    </row>
    <row r="14" spans="1:5" ht="30">
      <c r="A14" s="2" t="s">
        <v>671</v>
      </c>
      <c r="B14" s="4">
        <v>0</v>
      </c>
      <c r="C14" s="4"/>
      <c r="D14" s="4" t="s">
        <v>5</v>
      </c>
      <c r="E14" s="4"/>
    </row>
    <row r="15" spans="1:5" ht="30">
      <c r="A15" s="2" t="s">
        <v>672</v>
      </c>
      <c r="B15" s="6">
        <v>2214</v>
      </c>
      <c r="C15" s="4"/>
      <c r="D15" s="4" t="s">
        <v>5</v>
      </c>
      <c r="E15" s="4"/>
    </row>
    <row r="16" spans="1:5" ht="30">
      <c r="A16" s="2" t="s">
        <v>673</v>
      </c>
      <c r="B16" s="6">
        <v>1572</v>
      </c>
      <c r="C16" s="4"/>
      <c r="D16" s="4" t="s">
        <v>5</v>
      </c>
      <c r="E16" s="4"/>
    </row>
    <row r="17" spans="1:5" ht="30">
      <c r="A17" s="2" t="s">
        <v>674</v>
      </c>
      <c r="B17" s="4">
        <v>0</v>
      </c>
      <c r="C17" s="4"/>
      <c r="D17" s="4" t="s">
        <v>5</v>
      </c>
      <c r="E17" s="4"/>
    </row>
    <row r="18" spans="1:5" ht="30">
      <c r="A18" s="2" t="s">
        <v>31</v>
      </c>
      <c r="B18" s="6">
        <v>211364</v>
      </c>
      <c r="C18" s="4"/>
      <c r="D18" s="6">
        <v>248012</v>
      </c>
      <c r="E18" s="4"/>
    </row>
    <row r="19" spans="1:5" ht="30">
      <c r="A19" s="2" t="s">
        <v>647</v>
      </c>
      <c r="B19" s="4" t="s">
        <v>5</v>
      </c>
      <c r="C19" s="4"/>
      <c r="D19" s="4" t="s">
        <v>5</v>
      </c>
      <c r="E19" s="4"/>
    </row>
    <row r="20" spans="1:5" ht="30">
      <c r="A20" s="3" t="s">
        <v>660</v>
      </c>
      <c r="B20" s="4" t="s">
        <v>5</v>
      </c>
      <c r="C20" s="4"/>
      <c r="D20" s="4" t="s">
        <v>5</v>
      </c>
      <c r="E20" s="4"/>
    </row>
    <row r="21" spans="1:5" ht="30">
      <c r="A21" s="2" t="s">
        <v>665</v>
      </c>
      <c r="B21" s="6">
        <v>67547</v>
      </c>
      <c r="C21" s="10" t="s">
        <v>117</v>
      </c>
      <c r="D21" s="6">
        <v>83177</v>
      </c>
      <c r="E21" s="10" t="s">
        <v>117</v>
      </c>
    </row>
    <row r="22" spans="1:5" ht="30">
      <c r="A22" s="2" t="s">
        <v>670</v>
      </c>
      <c r="B22" s="6">
        <v>70705</v>
      </c>
      <c r="C22" s="10" t="s">
        <v>117</v>
      </c>
      <c r="D22" s="6">
        <v>86570</v>
      </c>
      <c r="E22" s="10" t="s">
        <v>117</v>
      </c>
    </row>
    <row r="23" spans="1:5" ht="30">
      <c r="A23" s="2" t="s">
        <v>31</v>
      </c>
      <c r="B23" s="6">
        <v>152095</v>
      </c>
      <c r="C23" s="10" t="s">
        <v>117</v>
      </c>
      <c r="D23" s="6">
        <v>174709</v>
      </c>
      <c r="E23" s="10" t="s">
        <v>117</v>
      </c>
    </row>
    <row r="24" spans="1:5" ht="30">
      <c r="A24" s="2" t="s">
        <v>655</v>
      </c>
      <c r="B24" s="4" t="s">
        <v>5</v>
      </c>
      <c r="C24" s="4"/>
      <c r="D24" s="4" t="s">
        <v>5</v>
      </c>
      <c r="E24" s="4"/>
    </row>
    <row r="25" spans="1:5" ht="30">
      <c r="A25" s="3" t="s">
        <v>660</v>
      </c>
      <c r="B25" s="4" t="s">
        <v>5</v>
      </c>
      <c r="C25" s="4"/>
      <c r="D25" s="4" t="s">
        <v>5</v>
      </c>
      <c r="E25" s="4"/>
    </row>
    <row r="26" spans="1:5" ht="30">
      <c r="A26" s="2" t="s">
        <v>665</v>
      </c>
      <c r="B26" s="6">
        <v>25412</v>
      </c>
      <c r="C26" s="10" t="s">
        <v>649</v>
      </c>
      <c r="D26" s="6">
        <v>24828</v>
      </c>
      <c r="E26" s="10" t="s">
        <v>649</v>
      </c>
    </row>
    <row r="27" spans="1:5" ht="30">
      <c r="A27" s="2" t="s">
        <v>670</v>
      </c>
      <c r="B27" s="6">
        <v>26183</v>
      </c>
      <c r="C27" s="10" t="s">
        <v>649</v>
      </c>
      <c r="D27" s="6">
        <v>25041</v>
      </c>
      <c r="E27" s="10" t="s">
        <v>649</v>
      </c>
    </row>
    <row r="28" spans="1:5" ht="30">
      <c r="A28" s="2" t="s">
        <v>31</v>
      </c>
      <c r="B28" s="4">
        <v>0</v>
      </c>
      <c r="C28" s="10" t="s">
        <v>649</v>
      </c>
      <c r="D28" s="4" t="s">
        <v>5</v>
      </c>
      <c r="E28" s="4"/>
    </row>
    <row r="29" spans="1:5" ht="30">
      <c r="A29" s="2" t="s">
        <v>648</v>
      </c>
      <c r="B29" s="4" t="s">
        <v>5</v>
      </c>
      <c r="C29" s="4"/>
      <c r="D29" s="4" t="s">
        <v>5</v>
      </c>
      <c r="E29" s="4"/>
    </row>
    <row r="30" spans="1:5" ht="30">
      <c r="A30" s="3" t="s">
        <v>660</v>
      </c>
      <c r="B30" s="4" t="s">
        <v>5</v>
      </c>
      <c r="C30" s="4"/>
      <c r="D30" s="4" t="s">
        <v>5</v>
      </c>
      <c r="E30" s="4"/>
    </row>
    <row r="31" spans="1:5" ht="30">
      <c r="A31" s="2" t="s">
        <v>665</v>
      </c>
      <c r="B31" s="6">
        <v>94682</v>
      </c>
      <c r="C31" s="10" t="s">
        <v>656</v>
      </c>
      <c r="D31" s="6">
        <v>118757</v>
      </c>
      <c r="E31" s="10" t="s">
        <v>656</v>
      </c>
    </row>
    <row r="32" spans="1:5" ht="30">
      <c r="A32" s="2" t="s">
        <v>670</v>
      </c>
      <c r="B32" s="6">
        <v>96773</v>
      </c>
      <c r="C32" s="10" t="s">
        <v>656</v>
      </c>
      <c r="D32" s="6">
        <v>121422</v>
      </c>
      <c r="E32" s="10" t="s">
        <v>656</v>
      </c>
    </row>
    <row r="33" spans="1:5" ht="30">
      <c r="A33" s="2" t="s">
        <v>31</v>
      </c>
      <c r="B33" s="8">
        <v>55483</v>
      </c>
      <c r="C33" s="10" t="s">
        <v>656</v>
      </c>
      <c r="D33" s="8">
        <v>70575</v>
      </c>
      <c r="E33" s="10" t="s">
        <v>656</v>
      </c>
    </row>
    <row r="34" spans="1:5">
      <c r="A34" s="11"/>
      <c r="B34" s="11"/>
      <c r="C34" s="11"/>
      <c r="D34" s="11"/>
      <c r="E34" s="11"/>
    </row>
    <row r="35" spans="1:5" ht="30" customHeight="1">
      <c r="A35" s="2" t="s">
        <v>117</v>
      </c>
      <c r="B35" s="12" t="s">
        <v>651</v>
      </c>
      <c r="C35" s="12"/>
      <c r="D35" s="12"/>
      <c r="E35" s="12"/>
    </row>
    <row r="36" spans="1:5" ht="30" customHeight="1">
      <c r="A36" s="2" t="s">
        <v>649</v>
      </c>
      <c r="B36" s="12" t="s">
        <v>658</v>
      </c>
      <c r="C36" s="12"/>
      <c r="D36" s="12"/>
      <c r="E36" s="12"/>
    </row>
    <row r="37" spans="1:5" ht="30" customHeight="1">
      <c r="A37" s="2" t="s">
        <v>656</v>
      </c>
      <c r="B37" s="12" t="s">
        <v>652</v>
      </c>
      <c r="C37" s="12"/>
      <c r="D37" s="12"/>
      <c r="E37" s="12"/>
    </row>
  </sheetData>
  <mergeCells count="6">
    <mergeCell ref="B1:C2"/>
    <mergeCell ref="D1:E2"/>
    <mergeCell ref="A34:E34"/>
    <mergeCell ref="B35:E35"/>
    <mergeCell ref="B36:E36"/>
    <mergeCell ref="B37:E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75</v>
      </c>
      <c r="B1" s="7" t="s">
        <v>2</v>
      </c>
      <c r="C1" s="7" t="s">
        <v>26</v>
      </c>
    </row>
    <row r="2" spans="1:3" ht="30">
      <c r="A2" s="1" t="s">
        <v>25</v>
      </c>
      <c r="B2" s="7"/>
      <c r="C2" s="7"/>
    </row>
    <row r="3" spans="1:3" ht="30">
      <c r="A3" s="3" t="s">
        <v>654</v>
      </c>
      <c r="B3" s="4" t="s">
        <v>5</v>
      </c>
      <c r="C3" s="4" t="s">
        <v>5</v>
      </c>
    </row>
    <row r="4" spans="1:3">
      <c r="A4" s="2" t="s">
        <v>287</v>
      </c>
      <c r="B4" s="8">
        <v>25000</v>
      </c>
      <c r="C4" s="8">
        <v>25000</v>
      </c>
    </row>
    <row r="5" spans="1:3" ht="30">
      <c r="A5" s="2" t="s">
        <v>289</v>
      </c>
      <c r="B5" s="6">
        <v>265989</v>
      </c>
      <c r="C5" s="6">
        <v>308652</v>
      </c>
    </row>
    <row r="6" spans="1:3" ht="30">
      <c r="A6" s="2" t="s">
        <v>676</v>
      </c>
      <c r="B6" s="4" t="s">
        <v>5</v>
      </c>
      <c r="C6" s="4" t="s">
        <v>5</v>
      </c>
    </row>
    <row r="7" spans="1:3" ht="30">
      <c r="A7" s="3" t="s">
        <v>654</v>
      </c>
      <c r="B7" s="4" t="s">
        <v>5</v>
      </c>
      <c r="C7" s="4" t="s">
        <v>5</v>
      </c>
    </row>
    <row r="8" spans="1:3" ht="30">
      <c r="A8" s="2" t="s">
        <v>677</v>
      </c>
      <c r="B8" s="6">
        <v>55292</v>
      </c>
      <c r="C8" s="6">
        <v>68686</v>
      </c>
    </row>
    <row r="9" spans="1:3">
      <c r="A9" s="2" t="s">
        <v>678</v>
      </c>
      <c r="B9" s="4" t="s">
        <v>5</v>
      </c>
      <c r="C9" s="4" t="s">
        <v>5</v>
      </c>
    </row>
    <row r="10" spans="1:3" ht="30">
      <c r="A10" s="3" t="s">
        <v>654</v>
      </c>
      <c r="B10" s="4" t="s">
        <v>5</v>
      </c>
      <c r="C10" s="4" t="s">
        <v>5</v>
      </c>
    </row>
    <row r="11" spans="1:3" ht="30">
      <c r="A11" s="2" t="s">
        <v>677</v>
      </c>
      <c r="B11" s="6">
        <v>2579</v>
      </c>
      <c r="C11" s="6">
        <v>4439</v>
      </c>
    </row>
    <row r="12" spans="1:3">
      <c r="A12" s="2" t="s">
        <v>679</v>
      </c>
      <c r="B12" s="4" t="s">
        <v>5</v>
      </c>
      <c r="C12" s="4" t="s">
        <v>5</v>
      </c>
    </row>
    <row r="13" spans="1:3" ht="30">
      <c r="A13" s="3" t="s">
        <v>654</v>
      </c>
      <c r="B13" s="4" t="s">
        <v>5</v>
      </c>
      <c r="C13" s="4" t="s">
        <v>5</v>
      </c>
    </row>
    <row r="14" spans="1:3" ht="30">
      <c r="A14" s="2" t="s">
        <v>677</v>
      </c>
      <c r="B14" s="6">
        <v>139923</v>
      </c>
      <c r="C14" s="6">
        <v>156731</v>
      </c>
    </row>
    <row r="15" spans="1:3">
      <c r="A15" s="2" t="s">
        <v>678</v>
      </c>
      <c r="B15" s="4" t="s">
        <v>5</v>
      </c>
      <c r="C15" s="4" t="s">
        <v>5</v>
      </c>
    </row>
    <row r="16" spans="1:3" ht="30">
      <c r="A16" s="3" t="s">
        <v>654</v>
      </c>
      <c r="B16" s="4" t="s">
        <v>5</v>
      </c>
      <c r="C16" s="4" t="s">
        <v>5</v>
      </c>
    </row>
    <row r="17" spans="1:3" ht="30">
      <c r="A17" s="2" t="s">
        <v>677</v>
      </c>
      <c r="B17" s="8">
        <v>6387</v>
      </c>
      <c r="C17" s="8">
        <v>150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80</v>
      </c>
      <c r="B1" s="7" t="s">
        <v>77</v>
      </c>
      <c r="C1" s="7"/>
      <c r="D1" s="7" t="s">
        <v>1</v>
      </c>
      <c r="E1" s="7"/>
    </row>
    <row r="2" spans="1:5" ht="30">
      <c r="A2" s="1" t="s">
        <v>25</v>
      </c>
      <c r="B2" s="1" t="s">
        <v>2</v>
      </c>
      <c r="C2" s="1" t="s">
        <v>78</v>
      </c>
      <c r="D2" s="1" t="s">
        <v>2</v>
      </c>
      <c r="E2" s="1" t="s">
        <v>78</v>
      </c>
    </row>
    <row r="3" spans="1:5" ht="30">
      <c r="A3" s="3" t="s">
        <v>252</v>
      </c>
      <c r="B3" s="4" t="s">
        <v>5</v>
      </c>
      <c r="C3" s="4" t="s">
        <v>5</v>
      </c>
      <c r="D3" s="4" t="s">
        <v>5</v>
      </c>
      <c r="E3" s="4" t="s">
        <v>5</v>
      </c>
    </row>
    <row r="4" spans="1:5">
      <c r="A4" s="2" t="s">
        <v>292</v>
      </c>
      <c r="B4" s="8">
        <v>0</v>
      </c>
      <c r="C4" s="8">
        <v>0</v>
      </c>
      <c r="D4" s="8">
        <v>0</v>
      </c>
      <c r="E4" s="8">
        <v>10614</v>
      </c>
    </row>
    <row r="5" spans="1:5">
      <c r="A5" s="2" t="s">
        <v>293</v>
      </c>
      <c r="B5" s="8">
        <v>0</v>
      </c>
      <c r="C5" s="8">
        <v>0</v>
      </c>
      <c r="D5" s="8">
        <v>0</v>
      </c>
      <c r="E5" s="8">
        <v>17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681</v>
      </c>
      <c r="B1" s="7" t="s">
        <v>2</v>
      </c>
      <c r="C1" s="7"/>
      <c r="D1" s="7" t="s">
        <v>26</v>
      </c>
      <c r="E1" s="7"/>
    </row>
    <row r="2" spans="1:5" ht="30">
      <c r="A2" s="1" t="s">
        <v>25</v>
      </c>
      <c r="B2" s="7" t="s">
        <v>682</v>
      </c>
      <c r="C2" s="7"/>
      <c r="D2" s="7" t="s">
        <v>682</v>
      </c>
      <c r="E2" s="7"/>
    </row>
    <row r="3" spans="1:5" ht="30">
      <c r="A3" s="3" t="s">
        <v>660</v>
      </c>
      <c r="B3" s="4" t="s">
        <v>5</v>
      </c>
      <c r="C3" s="4"/>
      <c r="D3" s="4" t="s">
        <v>5</v>
      </c>
      <c r="E3" s="4"/>
    </row>
    <row r="4" spans="1:5">
      <c r="A4" s="2" t="s">
        <v>683</v>
      </c>
      <c r="B4" s="8">
        <v>10716</v>
      </c>
      <c r="C4" s="4"/>
      <c r="D4" s="8">
        <v>97436</v>
      </c>
      <c r="E4" s="4"/>
    </row>
    <row r="5" spans="1:5">
      <c r="A5" s="2" t="s">
        <v>684</v>
      </c>
      <c r="B5" s="4">
        <v>23</v>
      </c>
      <c r="C5" s="4"/>
      <c r="D5" s="6">
        <v>2356</v>
      </c>
      <c r="E5" s="4"/>
    </row>
    <row r="6" spans="1:5" ht="30">
      <c r="A6" s="2" t="s">
        <v>685</v>
      </c>
      <c r="B6" s="4">
        <v>7</v>
      </c>
      <c r="C6" s="4"/>
      <c r="D6" s="4">
        <v>25</v>
      </c>
      <c r="E6" s="4"/>
    </row>
    <row r="7" spans="1:5">
      <c r="A7" s="2" t="s">
        <v>686</v>
      </c>
      <c r="B7" s="6">
        <v>60845</v>
      </c>
      <c r="C7" s="4"/>
      <c r="D7" s="6">
        <v>6780</v>
      </c>
      <c r="E7" s="4"/>
    </row>
    <row r="8" spans="1:5">
      <c r="A8" s="2" t="s">
        <v>687</v>
      </c>
      <c r="B8" s="6">
        <v>1043</v>
      </c>
      <c r="C8" s="4"/>
      <c r="D8" s="4">
        <v>55</v>
      </c>
      <c r="E8" s="4"/>
    </row>
    <row r="9" spans="1:5" ht="30">
      <c r="A9" s="2" t="s">
        <v>688</v>
      </c>
      <c r="B9" s="4">
        <v>14</v>
      </c>
      <c r="C9" s="4"/>
      <c r="D9" s="4">
        <v>5</v>
      </c>
      <c r="E9" s="4"/>
    </row>
    <row r="10" spans="1:5">
      <c r="A10" s="2" t="s">
        <v>689</v>
      </c>
      <c r="B10" s="6">
        <v>71561</v>
      </c>
      <c r="C10" s="4"/>
      <c r="D10" s="6">
        <v>104216</v>
      </c>
      <c r="E10" s="4"/>
    </row>
    <row r="11" spans="1:5">
      <c r="A11" s="2" t="s">
        <v>690</v>
      </c>
      <c r="B11" s="6">
        <v>1066</v>
      </c>
      <c r="C11" s="4"/>
      <c r="D11" s="6">
        <v>2411</v>
      </c>
      <c r="E11" s="4"/>
    </row>
    <row r="12" spans="1:5">
      <c r="A12" s="2" t="s">
        <v>691</v>
      </c>
      <c r="B12" s="4">
        <v>21</v>
      </c>
      <c r="C12" s="4"/>
      <c r="D12" s="4">
        <v>30</v>
      </c>
      <c r="E12" s="4"/>
    </row>
    <row r="13" spans="1:5">
      <c r="A13" s="2" t="s">
        <v>683</v>
      </c>
      <c r="B13" s="6">
        <v>8345</v>
      </c>
      <c r="C13" s="4"/>
      <c r="D13" s="6">
        <v>38956</v>
      </c>
      <c r="E13" s="4"/>
    </row>
    <row r="14" spans="1:5">
      <c r="A14" s="2" t="s">
        <v>684</v>
      </c>
      <c r="B14" s="4">
        <v>26</v>
      </c>
      <c r="C14" s="4"/>
      <c r="D14" s="6">
        <v>1937</v>
      </c>
      <c r="E14" s="4"/>
    </row>
    <row r="15" spans="1:5" ht="30">
      <c r="A15" s="2" t="s">
        <v>685</v>
      </c>
      <c r="B15" s="4">
        <v>6</v>
      </c>
      <c r="C15" s="4"/>
      <c r="D15" s="4">
        <v>35</v>
      </c>
      <c r="E15" s="4"/>
    </row>
    <row r="16" spans="1:5">
      <c r="A16" s="2" t="s">
        <v>686</v>
      </c>
      <c r="B16" s="6">
        <v>24592</v>
      </c>
      <c r="C16" s="4"/>
      <c r="D16" s="6">
        <v>1959</v>
      </c>
      <c r="E16" s="4"/>
    </row>
    <row r="17" spans="1:5">
      <c r="A17" s="2" t="s">
        <v>687</v>
      </c>
      <c r="B17" s="4">
        <v>442</v>
      </c>
      <c r="C17" s="4"/>
      <c r="D17" s="4">
        <v>17</v>
      </c>
      <c r="E17" s="4"/>
    </row>
    <row r="18" spans="1:5" ht="30">
      <c r="A18" s="2" t="s">
        <v>688</v>
      </c>
      <c r="B18" s="4">
        <v>22</v>
      </c>
      <c r="C18" s="4"/>
      <c r="D18" s="4">
        <v>4</v>
      </c>
      <c r="E18" s="4"/>
    </row>
    <row r="19" spans="1:5">
      <c r="A19" s="2" t="s">
        <v>689</v>
      </c>
      <c r="B19" s="6">
        <v>32937</v>
      </c>
      <c r="C19" s="4"/>
      <c r="D19" s="6">
        <v>40915</v>
      </c>
      <c r="E19" s="4"/>
    </row>
    <row r="20" spans="1:5">
      <c r="A20" s="2" t="s">
        <v>690</v>
      </c>
      <c r="B20" s="4">
        <v>468</v>
      </c>
      <c r="C20" s="4"/>
      <c r="D20" s="6">
        <v>1954</v>
      </c>
      <c r="E20" s="4"/>
    </row>
    <row r="21" spans="1:5">
      <c r="A21" s="2" t="s">
        <v>691</v>
      </c>
      <c r="B21" s="4">
        <v>28</v>
      </c>
      <c r="C21" s="4"/>
      <c r="D21" s="4">
        <v>39</v>
      </c>
      <c r="E21" s="4"/>
    </row>
    <row r="22" spans="1:5" ht="30">
      <c r="A22" s="2" t="s">
        <v>647</v>
      </c>
      <c r="B22" s="4" t="s">
        <v>5</v>
      </c>
      <c r="C22" s="4"/>
      <c r="D22" s="4" t="s">
        <v>5</v>
      </c>
      <c r="E22" s="4"/>
    </row>
    <row r="23" spans="1:5" ht="30">
      <c r="A23" s="3" t="s">
        <v>660</v>
      </c>
      <c r="B23" s="4" t="s">
        <v>5</v>
      </c>
      <c r="C23" s="4"/>
      <c r="D23" s="4" t="s">
        <v>5</v>
      </c>
      <c r="E23" s="4"/>
    </row>
    <row r="24" spans="1:5" ht="17.25">
      <c r="A24" s="2" t="s">
        <v>683</v>
      </c>
      <c r="B24" s="6">
        <v>6717</v>
      </c>
      <c r="C24" s="10" t="s">
        <v>117</v>
      </c>
      <c r="D24" s="6">
        <v>83461</v>
      </c>
      <c r="E24" s="10" t="s">
        <v>117</v>
      </c>
    </row>
    <row r="25" spans="1:5" ht="17.25">
      <c r="A25" s="2" t="s">
        <v>684</v>
      </c>
      <c r="B25" s="4">
        <v>18</v>
      </c>
      <c r="C25" s="10" t="s">
        <v>117</v>
      </c>
      <c r="D25" s="6">
        <v>2306</v>
      </c>
      <c r="E25" s="10" t="s">
        <v>117</v>
      </c>
    </row>
    <row r="26" spans="1:5" ht="30">
      <c r="A26" s="2" t="s">
        <v>685</v>
      </c>
      <c r="B26" s="4">
        <v>6</v>
      </c>
      <c r="C26" s="10" t="s">
        <v>117</v>
      </c>
      <c r="D26" s="4">
        <v>19</v>
      </c>
      <c r="E26" s="10" t="s">
        <v>117</v>
      </c>
    </row>
    <row r="27" spans="1:5" ht="17.25">
      <c r="A27" s="2" t="s">
        <v>686</v>
      </c>
      <c r="B27" s="6">
        <v>55642</v>
      </c>
      <c r="C27" s="10" t="s">
        <v>117</v>
      </c>
      <c r="D27" s="4">
        <v>0</v>
      </c>
      <c r="E27" s="10" t="s">
        <v>117</v>
      </c>
    </row>
    <row r="28" spans="1:5" ht="17.25">
      <c r="A28" s="2" t="s">
        <v>687</v>
      </c>
      <c r="B28" s="6">
        <v>1002</v>
      </c>
      <c r="C28" s="10" t="s">
        <v>117</v>
      </c>
      <c r="D28" s="4">
        <v>0</v>
      </c>
      <c r="E28" s="10" t="s">
        <v>117</v>
      </c>
    </row>
    <row r="29" spans="1:5" ht="30">
      <c r="A29" s="2" t="s">
        <v>688</v>
      </c>
      <c r="B29" s="4">
        <v>10</v>
      </c>
      <c r="C29" s="10" t="s">
        <v>117</v>
      </c>
      <c r="D29" s="4">
        <v>0</v>
      </c>
      <c r="E29" s="10" t="s">
        <v>117</v>
      </c>
    </row>
    <row r="30" spans="1:5" ht="17.25">
      <c r="A30" s="2" t="s">
        <v>689</v>
      </c>
      <c r="B30" s="6">
        <v>62359</v>
      </c>
      <c r="C30" s="10" t="s">
        <v>117</v>
      </c>
      <c r="D30" s="6">
        <v>83461</v>
      </c>
      <c r="E30" s="10" t="s">
        <v>117</v>
      </c>
    </row>
    <row r="31" spans="1:5" ht="17.25">
      <c r="A31" s="2" t="s">
        <v>690</v>
      </c>
      <c r="B31" s="6">
        <v>1020</v>
      </c>
      <c r="C31" s="10" t="s">
        <v>117</v>
      </c>
      <c r="D31" s="6">
        <v>2306</v>
      </c>
      <c r="E31" s="10" t="s">
        <v>117</v>
      </c>
    </row>
    <row r="32" spans="1:5" ht="17.25">
      <c r="A32" s="2" t="s">
        <v>691</v>
      </c>
      <c r="B32" s="4">
        <v>16</v>
      </c>
      <c r="C32" s="10" t="s">
        <v>117</v>
      </c>
      <c r="D32" s="4">
        <v>19</v>
      </c>
      <c r="E32" s="10" t="s">
        <v>117</v>
      </c>
    </row>
    <row r="33" spans="1:5" ht="17.25">
      <c r="A33" s="2" t="s">
        <v>683</v>
      </c>
      <c r="B33" s="4">
        <v>0</v>
      </c>
      <c r="C33" s="10" t="s">
        <v>117</v>
      </c>
      <c r="D33" s="6">
        <v>5779</v>
      </c>
      <c r="E33" s="10" t="s">
        <v>117</v>
      </c>
    </row>
    <row r="34" spans="1:5" ht="17.25">
      <c r="A34" s="2" t="s">
        <v>684</v>
      </c>
      <c r="B34" s="4">
        <v>0</v>
      </c>
      <c r="C34" s="10" t="s">
        <v>117</v>
      </c>
      <c r="D34" s="4">
        <v>130</v>
      </c>
      <c r="E34" s="10" t="s">
        <v>117</v>
      </c>
    </row>
    <row r="35" spans="1:5" ht="30">
      <c r="A35" s="2" t="s">
        <v>685</v>
      </c>
      <c r="B35" s="4">
        <v>0</v>
      </c>
      <c r="C35" s="10" t="s">
        <v>117</v>
      </c>
      <c r="D35" s="4">
        <v>2</v>
      </c>
      <c r="E35" s="10" t="s">
        <v>117</v>
      </c>
    </row>
    <row r="36" spans="1:5" ht="17.25">
      <c r="A36" s="2" t="s">
        <v>686</v>
      </c>
      <c r="B36" s="6">
        <v>3471</v>
      </c>
      <c r="C36" s="10" t="s">
        <v>117</v>
      </c>
      <c r="D36" s="4">
        <v>0</v>
      </c>
      <c r="E36" s="10" t="s">
        <v>117</v>
      </c>
    </row>
    <row r="37" spans="1:5" ht="17.25">
      <c r="A37" s="2" t="s">
        <v>687</v>
      </c>
      <c r="B37" s="4">
        <v>40</v>
      </c>
      <c r="C37" s="10" t="s">
        <v>117</v>
      </c>
      <c r="D37" s="4">
        <v>0</v>
      </c>
      <c r="E37" s="10" t="s">
        <v>117</v>
      </c>
    </row>
    <row r="38" spans="1:5" ht="30">
      <c r="A38" s="2" t="s">
        <v>688</v>
      </c>
      <c r="B38" s="4">
        <v>1</v>
      </c>
      <c r="C38" s="10" t="s">
        <v>117</v>
      </c>
      <c r="D38" s="4">
        <v>0</v>
      </c>
      <c r="E38" s="10" t="s">
        <v>117</v>
      </c>
    </row>
    <row r="39" spans="1:5" ht="17.25">
      <c r="A39" s="2" t="s">
        <v>689</v>
      </c>
      <c r="B39" s="6">
        <v>3471</v>
      </c>
      <c r="C39" s="10" t="s">
        <v>117</v>
      </c>
      <c r="D39" s="6">
        <v>5779</v>
      </c>
      <c r="E39" s="10" t="s">
        <v>117</v>
      </c>
    </row>
    <row r="40" spans="1:5" ht="17.25">
      <c r="A40" s="2" t="s">
        <v>690</v>
      </c>
      <c r="B40" s="4">
        <v>40</v>
      </c>
      <c r="C40" s="10" t="s">
        <v>117</v>
      </c>
      <c r="D40" s="4">
        <v>130</v>
      </c>
      <c r="E40" s="10" t="s">
        <v>117</v>
      </c>
    </row>
    <row r="41" spans="1:5" ht="17.25">
      <c r="A41" s="2" t="s">
        <v>691</v>
      </c>
      <c r="B41" s="4">
        <v>1</v>
      </c>
      <c r="C41" s="10" t="s">
        <v>117</v>
      </c>
      <c r="D41" s="4">
        <v>2</v>
      </c>
      <c r="E41" s="10" t="s">
        <v>117</v>
      </c>
    </row>
    <row r="42" spans="1:5" ht="30">
      <c r="A42" s="2" t="s">
        <v>655</v>
      </c>
      <c r="B42" s="4" t="s">
        <v>5</v>
      </c>
      <c r="C42" s="4"/>
      <c r="D42" s="4" t="s">
        <v>5</v>
      </c>
      <c r="E42" s="4"/>
    </row>
    <row r="43" spans="1:5" ht="30">
      <c r="A43" s="3" t="s">
        <v>660</v>
      </c>
      <c r="B43" s="4" t="s">
        <v>5</v>
      </c>
      <c r="C43" s="4"/>
      <c r="D43" s="4" t="s">
        <v>5</v>
      </c>
      <c r="E43" s="4"/>
    </row>
    <row r="44" spans="1:5" ht="17.25">
      <c r="A44" s="2" t="s">
        <v>683</v>
      </c>
      <c r="B44" s="4">
        <v>0</v>
      </c>
      <c r="C44" s="10" t="s">
        <v>649</v>
      </c>
      <c r="D44" s="6">
        <v>4940</v>
      </c>
      <c r="E44" s="10" t="s">
        <v>649</v>
      </c>
    </row>
    <row r="45" spans="1:5" ht="17.25">
      <c r="A45" s="2" t="s">
        <v>684</v>
      </c>
      <c r="B45" s="4">
        <v>0</v>
      </c>
      <c r="C45" s="10" t="s">
        <v>649</v>
      </c>
      <c r="D45" s="4">
        <v>310</v>
      </c>
      <c r="E45" s="10" t="s">
        <v>649</v>
      </c>
    </row>
    <row r="46" spans="1:5" ht="30">
      <c r="A46" s="2" t="s">
        <v>685</v>
      </c>
      <c r="B46" s="4">
        <v>0</v>
      </c>
      <c r="C46" s="10" t="s">
        <v>649</v>
      </c>
      <c r="D46" s="4">
        <v>2</v>
      </c>
      <c r="E46" s="10" t="s">
        <v>649</v>
      </c>
    </row>
    <row r="47" spans="1:5" ht="17.25">
      <c r="A47" s="2" t="s">
        <v>686</v>
      </c>
      <c r="B47" s="6">
        <v>3833</v>
      </c>
      <c r="C47" s="10" t="s">
        <v>649</v>
      </c>
      <c r="D47" s="4">
        <v>0</v>
      </c>
      <c r="E47" s="10" t="s">
        <v>649</v>
      </c>
    </row>
    <row r="48" spans="1:5" ht="17.25">
      <c r="A48" s="2" t="s">
        <v>687</v>
      </c>
      <c r="B48" s="4">
        <v>129</v>
      </c>
      <c r="C48" s="10" t="s">
        <v>649</v>
      </c>
      <c r="D48" s="4">
        <v>0</v>
      </c>
      <c r="E48" s="10" t="s">
        <v>649</v>
      </c>
    </row>
    <row r="49" spans="1:5" ht="30">
      <c r="A49" s="2" t="s">
        <v>688</v>
      </c>
      <c r="B49" s="4">
        <v>1</v>
      </c>
      <c r="C49" s="10" t="s">
        <v>649</v>
      </c>
      <c r="D49" s="4">
        <v>0</v>
      </c>
      <c r="E49" s="10" t="s">
        <v>649</v>
      </c>
    </row>
    <row r="50" spans="1:5" ht="17.25">
      <c r="A50" s="2" t="s">
        <v>689</v>
      </c>
      <c r="B50" s="6">
        <v>3833</v>
      </c>
      <c r="C50" s="10" t="s">
        <v>649</v>
      </c>
      <c r="D50" s="6">
        <v>4940</v>
      </c>
      <c r="E50" s="10" t="s">
        <v>649</v>
      </c>
    </row>
    <row r="51" spans="1:5" ht="17.25">
      <c r="A51" s="2" t="s">
        <v>690</v>
      </c>
      <c r="B51" s="4">
        <v>129</v>
      </c>
      <c r="C51" s="10" t="s">
        <v>649</v>
      </c>
      <c r="D51" s="4">
        <v>310</v>
      </c>
      <c r="E51" s="10" t="s">
        <v>649</v>
      </c>
    </row>
    <row r="52" spans="1:5" ht="17.25">
      <c r="A52" s="2" t="s">
        <v>691</v>
      </c>
      <c r="B52" s="4">
        <v>1</v>
      </c>
      <c r="C52" s="10" t="s">
        <v>649</v>
      </c>
      <c r="D52" s="4">
        <v>2</v>
      </c>
      <c r="E52" s="10" t="s">
        <v>649</v>
      </c>
    </row>
    <row r="53" spans="1:5" ht="30">
      <c r="A53" s="2" t="s">
        <v>648</v>
      </c>
      <c r="B53" s="4" t="s">
        <v>5</v>
      </c>
      <c r="C53" s="4"/>
      <c r="D53" s="4" t="s">
        <v>5</v>
      </c>
      <c r="E53" s="4"/>
    </row>
    <row r="54" spans="1:5" ht="30">
      <c r="A54" s="3" t="s">
        <v>660</v>
      </c>
      <c r="B54" s="4" t="s">
        <v>5</v>
      </c>
      <c r="C54" s="4"/>
      <c r="D54" s="4" t="s">
        <v>5</v>
      </c>
      <c r="E54" s="4"/>
    </row>
    <row r="55" spans="1:5" ht="17.25">
      <c r="A55" s="2" t="s">
        <v>683</v>
      </c>
      <c r="B55" s="6">
        <v>3999</v>
      </c>
      <c r="C55" s="10" t="s">
        <v>656</v>
      </c>
      <c r="D55" s="6">
        <v>13975</v>
      </c>
      <c r="E55" s="10" t="s">
        <v>656</v>
      </c>
    </row>
    <row r="56" spans="1:5" ht="17.25">
      <c r="A56" s="2" t="s">
        <v>684</v>
      </c>
      <c r="B56" s="4">
        <v>5</v>
      </c>
      <c r="C56" s="10" t="s">
        <v>656</v>
      </c>
      <c r="D56" s="4">
        <v>50</v>
      </c>
      <c r="E56" s="10" t="s">
        <v>656</v>
      </c>
    </row>
    <row r="57" spans="1:5" ht="30">
      <c r="A57" s="2" t="s">
        <v>685</v>
      </c>
      <c r="B57" s="4">
        <v>1</v>
      </c>
      <c r="C57" s="10" t="s">
        <v>656</v>
      </c>
      <c r="D57" s="4">
        <v>6</v>
      </c>
      <c r="E57" s="10" t="s">
        <v>656</v>
      </c>
    </row>
    <row r="58" spans="1:5" ht="17.25">
      <c r="A58" s="2" t="s">
        <v>686</v>
      </c>
      <c r="B58" s="6">
        <v>5203</v>
      </c>
      <c r="C58" s="10" t="s">
        <v>656</v>
      </c>
      <c r="D58" s="6">
        <v>6780</v>
      </c>
      <c r="E58" s="10" t="s">
        <v>656</v>
      </c>
    </row>
    <row r="59" spans="1:5" ht="17.25">
      <c r="A59" s="2" t="s">
        <v>687</v>
      </c>
      <c r="B59" s="4">
        <v>41</v>
      </c>
      <c r="C59" s="10" t="s">
        <v>656</v>
      </c>
      <c r="D59" s="4">
        <v>55</v>
      </c>
      <c r="E59" s="10" t="s">
        <v>656</v>
      </c>
    </row>
    <row r="60" spans="1:5" ht="30">
      <c r="A60" s="2" t="s">
        <v>688</v>
      </c>
      <c r="B60" s="4">
        <v>4</v>
      </c>
      <c r="C60" s="10" t="s">
        <v>656</v>
      </c>
      <c r="D60" s="4">
        <v>5</v>
      </c>
      <c r="E60" s="10" t="s">
        <v>656</v>
      </c>
    </row>
    <row r="61" spans="1:5" ht="17.25">
      <c r="A61" s="2" t="s">
        <v>689</v>
      </c>
      <c r="B61" s="6">
        <v>9202</v>
      </c>
      <c r="C61" s="10" t="s">
        <v>656</v>
      </c>
      <c r="D61" s="6">
        <v>20755</v>
      </c>
      <c r="E61" s="10" t="s">
        <v>656</v>
      </c>
    </row>
    <row r="62" spans="1:5" ht="17.25">
      <c r="A62" s="2" t="s">
        <v>690</v>
      </c>
      <c r="B62" s="4">
        <v>46</v>
      </c>
      <c r="C62" s="10" t="s">
        <v>656</v>
      </c>
      <c r="D62" s="4">
        <v>105</v>
      </c>
      <c r="E62" s="10" t="s">
        <v>656</v>
      </c>
    </row>
    <row r="63" spans="1:5" ht="17.25">
      <c r="A63" s="2" t="s">
        <v>691</v>
      </c>
      <c r="B63" s="4">
        <v>5</v>
      </c>
      <c r="C63" s="10" t="s">
        <v>656</v>
      </c>
      <c r="D63" s="4">
        <v>11</v>
      </c>
      <c r="E63" s="10" t="s">
        <v>656</v>
      </c>
    </row>
    <row r="64" spans="1:5" ht="17.25">
      <c r="A64" s="2" t="s">
        <v>683</v>
      </c>
      <c r="B64" s="6">
        <v>4635</v>
      </c>
      <c r="C64" s="10" t="s">
        <v>656</v>
      </c>
      <c r="D64" s="6">
        <v>10453</v>
      </c>
      <c r="E64" s="10" t="s">
        <v>656</v>
      </c>
    </row>
    <row r="65" spans="1:5" ht="17.25">
      <c r="A65" s="2" t="s">
        <v>684</v>
      </c>
      <c r="B65" s="4">
        <v>21</v>
      </c>
      <c r="C65" s="10" t="s">
        <v>656</v>
      </c>
      <c r="D65" s="4">
        <v>91</v>
      </c>
      <c r="E65" s="10" t="s">
        <v>656</v>
      </c>
    </row>
    <row r="66" spans="1:5" ht="30">
      <c r="A66" s="2" t="s">
        <v>685</v>
      </c>
      <c r="B66" s="4">
        <v>2</v>
      </c>
      <c r="C66" s="10" t="s">
        <v>656</v>
      </c>
      <c r="D66" s="4">
        <v>2</v>
      </c>
      <c r="E66" s="10" t="s">
        <v>656</v>
      </c>
    </row>
    <row r="67" spans="1:5" ht="17.25">
      <c r="A67" s="2" t="s">
        <v>686</v>
      </c>
      <c r="B67" s="6">
        <v>5306</v>
      </c>
      <c r="C67" s="10" t="s">
        <v>656</v>
      </c>
      <c r="D67" s="6">
        <v>1679</v>
      </c>
      <c r="E67" s="10" t="s">
        <v>656</v>
      </c>
    </row>
    <row r="68" spans="1:5" ht="17.25">
      <c r="A68" s="2" t="s">
        <v>687</v>
      </c>
      <c r="B68" s="4">
        <v>22</v>
      </c>
      <c r="C68" s="10" t="s">
        <v>656</v>
      </c>
      <c r="D68" s="4">
        <v>16</v>
      </c>
      <c r="E68" s="10" t="s">
        <v>656</v>
      </c>
    </row>
    <row r="69" spans="1:5" ht="30">
      <c r="A69" s="2" t="s">
        <v>688</v>
      </c>
      <c r="B69" s="4">
        <v>3</v>
      </c>
      <c r="C69" s="10" t="s">
        <v>656</v>
      </c>
      <c r="D69" s="4">
        <v>3</v>
      </c>
      <c r="E69" s="10" t="s">
        <v>656</v>
      </c>
    </row>
    <row r="70" spans="1:5" ht="17.25">
      <c r="A70" s="2" t="s">
        <v>689</v>
      </c>
      <c r="B70" s="6">
        <v>9941</v>
      </c>
      <c r="C70" s="10" t="s">
        <v>656</v>
      </c>
      <c r="D70" s="6">
        <v>12132</v>
      </c>
      <c r="E70" s="10" t="s">
        <v>656</v>
      </c>
    </row>
    <row r="71" spans="1:5" ht="17.25">
      <c r="A71" s="2" t="s">
        <v>690</v>
      </c>
      <c r="B71" s="4">
        <v>43</v>
      </c>
      <c r="C71" s="10" t="s">
        <v>656</v>
      </c>
      <c r="D71" s="4">
        <v>107</v>
      </c>
      <c r="E71" s="10" t="s">
        <v>656</v>
      </c>
    </row>
    <row r="72" spans="1:5" ht="17.25">
      <c r="A72" s="2" t="s">
        <v>691</v>
      </c>
      <c r="B72" s="4">
        <v>5</v>
      </c>
      <c r="C72" s="10" t="s">
        <v>656</v>
      </c>
      <c r="D72" s="4">
        <v>5</v>
      </c>
      <c r="E72" s="10" t="s">
        <v>656</v>
      </c>
    </row>
    <row r="73" spans="1:5">
      <c r="A73" s="2" t="s">
        <v>657</v>
      </c>
      <c r="B73" s="4" t="s">
        <v>5</v>
      </c>
      <c r="C73" s="4"/>
      <c r="D73" s="4" t="s">
        <v>5</v>
      </c>
      <c r="E73" s="4"/>
    </row>
    <row r="74" spans="1:5" ht="30">
      <c r="A74" s="3" t="s">
        <v>660</v>
      </c>
      <c r="B74" s="4" t="s">
        <v>5</v>
      </c>
      <c r="C74" s="4"/>
      <c r="D74" s="4" t="s">
        <v>5</v>
      </c>
      <c r="E74" s="4"/>
    </row>
    <row r="75" spans="1:5">
      <c r="A75" s="2" t="s">
        <v>683</v>
      </c>
      <c r="B75" s="6">
        <v>3710</v>
      </c>
      <c r="C75" s="4"/>
      <c r="D75" s="6">
        <v>17784</v>
      </c>
      <c r="E75" s="4"/>
    </row>
    <row r="76" spans="1:5">
      <c r="A76" s="2" t="s">
        <v>684</v>
      </c>
      <c r="B76" s="4">
        <v>5</v>
      </c>
      <c r="C76" s="4"/>
      <c r="D76" s="6">
        <v>1406</v>
      </c>
      <c r="E76" s="4"/>
    </row>
    <row r="77" spans="1:5" ht="30">
      <c r="A77" s="2" t="s">
        <v>685</v>
      </c>
      <c r="B77" s="4">
        <v>4</v>
      </c>
      <c r="C77" s="4"/>
      <c r="D77" s="4">
        <v>29</v>
      </c>
      <c r="E77" s="4"/>
    </row>
    <row r="78" spans="1:5">
      <c r="A78" s="2" t="s">
        <v>686</v>
      </c>
      <c r="B78" s="6">
        <v>11982</v>
      </c>
      <c r="C78" s="4"/>
      <c r="D78" s="4">
        <v>280</v>
      </c>
      <c r="E78" s="4"/>
    </row>
    <row r="79" spans="1:5">
      <c r="A79" s="2" t="s">
        <v>687</v>
      </c>
      <c r="B79" s="4">
        <v>251</v>
      </c>
      <c r="C79" s="4"/>
      <c r="D79" s="4">
        <v>1</v>
      </c>
      <c r="E79" s="4"/>
    </row>
    <row r="80" spans="1:5" ht="30">
      <c r="A80" s="2" t="s">
        <v>688</v>
      </c>
      <c r="B80" s="4">
        <v>17</v>
      </c>
      <c r="C80" s="4"/>
      <c r="D80" s="4">
        <v>1</v>
      </c>
      <c r="E80" s="4"/>
    </row>
    <row r="81" spans="1:5">
      <c r="A81" s="2" t="s">
        <v>689</v>
      </c>
      <c r="B81" s="6">
        <v>15692</v>
      </c>
      <c r="C81" s="4"/>
      <c r="D81" s="6">
        <v>18064</v>
      </c>
      <c r="E81" s="4"/>
    </row>
    <row r="82" spans="1:5">
      <c r="A82" s="2" t="s">
        <v>690</v>
      </c>
      <c r="B82" s="8">
        <v>256</v>
      </c>
      <c r="C82" s="4"/>
      <c r="D82" s="8">
        <v>1407</v>
      </c>
      <c r="E82" s="4"/>
    </row>
    <row r="83" spans="1:5">
      <c r="A83" s="2" t="s">
        <v>691</v>
      </c>
      <c r="B83" s="4">
        <v>21</v>
      </c>
      <c r="C83" s="4"/>
      <c r="D83" s="4">
        <v>30</v>
      </c>
      <c r="E83" s="4"/>
    </row>
    <row r="84" spans="1:5">
      <c r="A84" s="11"/>
      <c r="B84" s="11"/>
      <c r="C84" s="11"/>
      <c r="D84" s="11"/>
      <c r="E84" s="11"/>
    </row>
    <row r="85" spans="1:5" ht="30" customHeight="1">
      <c r="A85" s="2" t="s">
        <v>117</v>
      </c>
      <c r="B85" s="12" t="s">
        <v>651</v>
      </c>
      <c r="C85" s="12"/>
      <c r="D85" s="12"/>
      <c r="E85" s="12"/>
    </row>
    <row r="86" spans="1:5" ht="30" customHeight="1">
      <c r="A86" s="2" t="s">
        <v>649</v>
      </c>
      <c r="B86" s="12" t="s">
        <v>658</v>
      </c>
      <c r="C86" s="12"/>
      <c r="D86" s="12"/>
      <c r="E86" s="12"/>
    </row>
    <row r="87" spans="1:5" ht="30" customHeight="1">
      <c r="A87" s="2" t="s">
        <v>656</v>
      </c>
      <c r="B87" s="12" t="s">
        <v>652</v>
      </c>
      <c r="C87" s="12"/>
      <c r="D87" s="12"/>
      <c r="E87" s="12"/>
    </row>
  </sheetData>
  <mergeCells count="8">
    <mergeCell ref="B86:E86"/>
    <mergeCell ref="B87:E87"/>
    <mergeCell ref="B1:C1"/>
    <mergeCell ref="B2:C2"/>
    <mergeCell ref="D1:E1"/>
    <mergeCell ref="D2:E2"/>
    <mergeCell ref="A84:E84"/>
    <mergeCell ref="B85:E8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6.140625" customWidth="1"/>
    <col min="3" max="3" width="8.140625" customWidth="1"/>
    <col min="4" max="4" width="26.140625" customWidth="1"/>
    <col min="5" max="5" width="8.140625" customWidth="1"/>
    <col min="6" max="6" width="27" customWidth="1"/>
    <col min="7" max="7" width="7.28515625" customWidth="1"/>
    <col min="8" max="8" width="26.140625" customWidth="1"/>
    <col min="9" max="9" width="8.140625" customWidth="1"/>
  </cols>
  <sheetData>
    <row r="1" spans="1:9" ht="15" customHeight="1">
      <c r="A1" s="1" t="s">
        <v>75</v>
      </c>
      <c r="B1" s="7" t="s">
        <v>77</v>
      </c>
      <c r="C1" s="7"/>
      <c r="D1" s="7"/>
      <c r="E1" s="7"/>
      <c r="F1" s="7" t="s">
        <v>1</v>
      </c>
      <c r="G1" s="7"/>
      <c r="H1" s="7"/>
      <c r="I1" s="7"/>
    </row>
    <row r="2" spans="1:9" ht="30">
      <c r="A2" s="1" t="s">
        <v>76</v>
      </c>
      <c r="B2" s="7" t="s">
        <v>2</v>
      </c>
      <c r="C2" s="7"/>
      <c r="D2" s="7" t="s">
        <v>78</v>
      </c>
      <c r="E2" s="7"/>
      <c r="F2" s="7" t="s">
        <v>2</v>
      </c>
      <c r="G2" s="7"/>
      <c r="H2" s="7" t="s">
        <v>78</v>
      </c>
      <c r="I2" s="7"/>
    </row>
    <row r="3" spans="1:9">
      <c r="A3" s="3" t="s">
        <v>79</v>
      </c>
      <c r="B3" s="4" t="s">
        <v>5</v>
      </c>
      <c r="C3" s="4"/>
      <c r="D3" s="4" t="s">
        <v>5</v>
      </c>
      <c r="E3" s="4"/>
      <c r="F3" s="4" t="s">
        <v>5</v>
      </c>
      <c r="G3" s="4"/>
      <c r="H3" s="4" t="s">
        <v>5</v>
      </c>
      <c r="I3" s="4"/>
    </row>
    <row r="4" spans="1:9">
      <c r="A4" s="2" t="s">
        <v>80</v>
      </c>
      <c r="B4" s="8">
        <v>35872</v>
      </c>
      <c r="C4" s="4"/>
      <c r="D4" s="8">
        <v>30805</v>
      </c>
      <c r="E4" s="4"/>
      <c r="F4" s="8">
        <v>100148</v>
      </c>
      <c r="G4" s="4"/>
      <c r="H4" s="8">
        <v>93334</v>
      </c>
      <c r="I4" s="4"/>
    </row>
    <row r="5" spans="1:9">
      <c r="A5" s="2" t="s">
        <v>81</v>
      </c>
      <c r="B5" s="6">
        <v>2225</v>
      </c>
      <c r="C5" s="4"/>
      <c r="D5" s="6">
        <v>2337</v>
      </c>
      <c r="E5" s="4"/>
      <c r="F5" s="6">
        <v>7243</v>
      </c>
      <c r="G5" s="4"/>
      <c r="H5" s="6">
        <v>7197</v>
      </c>
      <c r="I5" s="4"/>
    </row>
    <row r="6" spans="1:9">
      <c r="A6" s="2" t="s">
        <v>82</v>
      </c>
      <c r="B6" s="4">
        <v>562</v>
      </c>
      <c r="C6" s="4"/>
      <c r="D6" s="4">
        <v>568</v>
      </c>
      <c r="E6" s="4"/>
      <c r="F6" s="6">
        <v>1687</v>
      </c>
      <c r="G6" s="4"/>
      <c r="H6" s="6">
        <v>1571</v>
      </c>
      <c r="I6" s="4"/>
    </row>
    <row r="7" spans="1:9" ht="30">
      <c r="A7" s="2" t="s">
        <v>83</v>
      </c>
      <c r="B7" s="4">
        <v>57</v>
      </c>
      <c r="C7" s="4"/>
      <c r="D7" s="4">
        <v>32</v>
      </c>
      <c r="E7" s="4"/>
      <c r="F7" s="4">
        <v>185</v>
      </c>
      <c r="G7" s="4"/>
      <c r="H7" s="4">
        <v>88</v>
      </c>
      <c r="I7" s="4"/>
    </row>
    <row r="8" spans="1:9">
      <c r="A8" s="2" t="s">
        <v>84</v>
      </c>
      <c r="B8" s="4">
        <v>139</v>
      </c>
      <c r="C8" s="4"/>
      <c r="D8" s="4">
        <v>133</v>
      </c>
      <c r="E8" s="4"/>
      <c r="F8" s="4">
        <v>405</v>
      </c>
      <c r="G8" s="4"/>
      <c r="H8" s="4">
        <v>400</v>
      </c>
      <c r="I8" s="4"/>
    </row>
    <row r="9" spans="1:9">
      <c r="A9" s="2" t="s">
        <v>85</v>
      </c>
      <c r="B9" s="6">
        <v>38855</v>
      </c>
      <c r="C9" s="4"/>
      <c r="D9" s="6">
        <v>33875</v>
      </c>
      <c r="E9" s="4"/>
      <c r="F9" s="6">
        <v>109668</v>
      </c>
      <c r="G9" s="4"/>
      <c r="H9" s="6">
        <v>102590</v>
      </c>
      <c r="I9" s="4"/>
    </row>
    <row r="10" spans="1:9">
      <c r="A10" s="3" t="s">
        <v>86</v>
      </c>
      <c r="B10" s="4" t="s">
        <v>5</v>
      </c>
      <c r="C10" s="4"/>
      <c r="D10" s="4" t="s">
        <v>5</v>
      </c>
      <c r="E10" s="4"/>
      <c r="F10" s="4" t="s">
        <v>5</v>
      </c>
      <c r="G10" s="4"/>
      <c r="H10" s="4" t="s">
        <v>5</v>
      </c>
      <c r="I10" s="4"/>
    </row>
    <row r="11" spans="1:9">
      <c r="A11" s="2" t="s">
        <v>42</v>
      </c>
      <c r="B11" s="6">
        <v>2021</v>
      </c>
      <c r="C11" s="4"/>
      <c r="D11" s="6">
        <v>2411</v>
      </c>
      <c r="E11" s="4"/>
      <c r="F11" s="6">
        <v>6047</v>
      </c>
      <c r="G11" s="4"/>
      <c r="H11" s="6">
        <v>7293</v>
      </c>
      <c r="I11" s="4"/>
    </row>
    <row r="12" spans="1:9">
      <c r="A12" s="2" t="s">
        <v>48</v>
      </c>
      <c r="B12" s="6">
        <v>1957</v>
      </c>
      <c r="C12" s="4"/>
      <c r="D12" s="6">
        <v>2066</v>
      </c>
      <c r="E12" s="4"/>
      <c r="F12" s="6">
        <v>5832</v>
      </c>
      <c r="G12" s="4"/>
      <c r="H12" s="6">
        <v>6530</v>
      </c>
      <c r="I12" s="4"/>
    </row>
    <row r="13" spans="1:9">
      <c r="A13" s="2" t="s">
        <v>49</v>
      </c>
      <c r="B13" s="4">
        <v>205</v>
      </c>
      <c r="C13" s="4"/>
      <c r="D13" s="4">
        <v>206</v>
      </c>
      <c r="E13" s="4"/>
      <c r="F13" s="4">
        <v>610</v>
      </c>
      <c r="G13" s="4"/>
      <c r="H13" s="4">
        <v>610</v>
      </c>
      <c r="I13" s="4"/>
    </row>
    <row r="14" spans="1:9">
      <c r="A14" s="2" t="s">
        <v>87</v>
      </c>
      <c r="B14" s="4">
        <v>2</v>
      </c>
      <c r="C14" s="4"/>
      <c r="D14" s="4">
        <v>4</v>
      </c>
      <c r="E14" s="4"/>
      <c r="F14" s="4">
        <v>2</v>
      </c>
      <c r="G14" s="4"/>
      <c r="H14" s="4">
        <v>6</v>
      </c>
      <c r="I14" s="4"/>
    </row>
    <row r="15" spans="1:9">
      <c r="A15" s="2" t="s">
        <v>88</v>
      </c>
      <c r="B15" s="6">
        <v>4185</v>
      </c>
      <c r="C15" s="4"/>
      <c r="D15" s="6">
        <v>4687</v>
      </c>
      <c r="E15" s="4"/>
      <c r="F15" s="6">
        <v>12491</v>
      </c>
      <c r="G15" s="4"/>
      <c r="H15" s="6">
        <v>14439</v>
      </c>
      <c r="I15" s="4"/>
    </row>
    <row r="16" spans="1:9">
      <c r="A16" s="2" t="s">
        <v>89</v>
      </c>
      <c r="B16" s="6">
        <v>34670</v>
      </c>
      <c r="C16" s="4"/>
      <c r="D16" s="6">
        <v>29188</v>
      </c>
      <c r="E16" s="4"/>
      <c r="F16" s="6">
        <v>97177</v>
      </c>
      <c r="G16" s="4"/>
      <c r="H16" s="6">
        <v>88151</v>
      </c>
      <c r="I16" s="4"/>
    </row>
    <row r="17" spans="1:9">
      <c r="A17" s="2" t="s">
        <v>90</v>
      </c>
      <c r="B17" s="6">
        <v>2511</v>
      </c>
      <c r="C17" s="4"/>
      <c r="D17" s="4">
        <v>-158</v>
      </c>
      <c r="E17" s="4"/>
      <c r="F17" s="6">
        <v>4084</v>
      </c>
      <c r="G17" s="4"/>
      <c r="H17" s="6">
        <v>2583</v>
      </c>
      <c r="I17" s="4"/>
    </row>
    <row r="18" spans="1:9" ht="30">
      <c r="A18" s="2" t="s">
        <v>91</v>
      </c>
      <c r="B18" s="6">
        <v>32159</v>
      </c>
      <c r="C18" s="4"/>
      <c r="D18" s="6">
        <v>29346</v>
      </c>
      <c r="E18" s="4"/>
      <c r="F18" s="6">
        <v>93093</v>
      </c>
      <c r="G18" s="4"/>
      <c r="H18" s="6">
        <v>85568</v>
      </c>
      <c r="I18" s="4"/>
    </row>
    <row r="19" spans="1:9">
      <c r="A19" s="3" t="s">
        <v>92</v>
      </c>
      <c r="B19" s="4" t="s">
        <v>5</v>
      </c>
      <c r="C19" s="4"/>
      <c r="D19" s="4" t="s">
        <v>5</v>
      </c>
      <c r="E19" s="4"/>
      <c r="F19" s="4" t="s">
        <v>5</v>
      </c>
      <c r="G19" s="4"/>
      <c r="H19" s="4" t="s">
        <v>5</v>
      </c>
      <c r="I19" s="4"/>
    </row>
    <row r="20" spans="1:9">
      <c r="A20" s="2" t="s">
        <v>93</v>
      </c>
      <c r="B20" s="6">
        <v>4571</v>
      </c>
      <c r="C20" s="4"/>
      <c r="D20" s="6">
        <v>4460</v>
      </c>
      <c r="E20" s="4"/>
      <c r="F20" s="6">
        <v>13743</v>
      </c>
      <c r="G20" s="4"/>
      <c r="H20" s="6">
        <v>13519</v>
      </c>
      <c r="I20" s="4"/>
    </row>
    <row r="21" spans="1:9">
      <c r="A21" s="2" t="s">
        <v>94</v>
      </c>
      <c r="B21" s="4">
        <v>227</v>
      </c>
      <c r="C21" s="4"/>
      <c r="D21" s="4">
        <v>300</v>
      </c>
      <c r="E21" s="4"/>
      <c r="F21" s="4">
        <v>676</v>
      </c>
      <c r="G21" s="4"/>
      <c r="H21" s="4">
        <v>691</v>
      </c>
      <c r="I21" s="4"/>
    </row>
    <row r="22" spans="1:9">
      <c r="A22" s="2" t="s">
        <v>95</v>
      </c>
      <c r="B22" s="4">
        <v>147</v>
      </c>
      <c r="C22" s="4"/>
      <c r="D22" s="4">
        <v>148</v>
      </c>
      <c r="E22" s="4"/>
      <c r="F22" s="4">
        <v>445</v>
      </c>
      <c r="G22" s="4"/>
      <c r="H22" s="4">
        <v>463</v>
      </c>
      <c r="I22" s="4"/>
    </row>
    <row r="23" spans="1:9" ht="75">
      <c r="A23" s="2" t="s">
        <v>96</v>
      </c>
      <c r="B23" s="4">
        <v>0</v>
      </c>
      <c r="C23" s="4"/>
      <c r="D23" s="4">
        <v>0</v>
      </c>
      <c r="E23" s="4"/>
      <c r="F23" s="4">
        <v>0</v>
      </c>
      <c r="G23" s="4"/>
      <c r="H23" s="4">
        <v>-177</v>
      </c>
      <c r="I23" s="4"/>
    </row>
    <row r="24" spans="1:9" ht="30">
      <c r="A24" s="2" t="s">
        <v>97</v>
      </c>
      <c r="B24" s="4">
        <v>-85</v>
      </c>
      <c r="C24" s="4"/>
      <c r="D24" s="4">
        <v>41</v>
      </c>
      <c r="E24" s="4"/>
      <c r="F24" s="4">
        <v>643</v>
      </c>
      <c r="G24" s="4"/>
      <c r="H24" s="4">
        <v>715</v>
      </c>
      <c r="I24" s="4"/>
    </row>
    <row r="25" spans="1:9">
      <c r="A25" s="2" t="s">
        <v>98</v>
      </c>
      <c r="B25" s="4">
        <v>198</v>
      </c>
      <c r="C25" s="4"/>
      <c r="D25" s="4">
        <v>277</v>
      </c>
      <c r="E25" s="4"/>
      <c r="F25" s="4">
        <v>-58</v>
      </c>
      <c r="G25" s="4"/>
      <c r="H25" s="6">
        <v>1617</v>
      </c>
      <c r="I25" s="4"/>
    </row>
    <row r="26" spans="1:9">
      <c r="A26" s="2" t="s">
        <v>99</v>
      </c>
      <c r="B26" s="6">
        <v>5058</v>
      </c>
      <c r="C26" s="4"/>
      <c r="D26" s="6">
        <v>5226</v>
      </c>
      <c r="E26" s="4"/>
      <c r="F26" s="6">
        <v>15449</v>
      </c>
      <c r="G26" s="4"/>
      <c r="H26" s="6">
        <v>16828</v>
      </c>
      <c r="I26" s="4"/>
    </row>
    <row r="27" spans="1:9">
      <c r="A27" s="3" t="s">
        <v>100</v>
      </c>
      <c r="B27" s="4" t="s">
        <v>5</v>
      </c>
      <c r="C27" s="4"/>
      <c r="D27" s="4" t="s">
        <v>5</v>
      </c>
      <c r="E27" s="4"/>
      <c r="F27" s="4" t="s">
        <v>5</v>
      </c>
      <c r="G27" s="4"/>
      <c r="H27" s="4" t="s">
        <v>5</v>
      </c>
      <c r="I27" s="4"/>
    </row>
    <row r="28" spans="1:9">
      <c r="A28" s="2" t="s">
        <v>101</v>
      </c>
      <c r="B28" s="6">
        <v>13661</v>
      </c>
      <c r="C28" s="4"/>
      <c r="D28" s="6">
        <v>13546</v>
      </c>
      <c r="E28" s="4"/>
      <c r="F28" s="6">
        <v>41920</v>
      </c>
      <c r="G28" s="4"/>
      <c r="H28" s="6">
        <v>38989</v>
      </c>
      <c r="I28" s="4"/>
    </row>
    <row r="29" spans="1:9">
      <c r="A29" s="2" t="s">
        <v>102</v>
      </c>
      <c r="B29" s="6">
        <v>1188</v>
      </c>
      <c r="C29" s="4"/>
      <c r="D29" s="4">
        <v>0</v>
      </c>
      <c r="E29" s="4"/>
      <c r="F29" s="6">
        <v>2009</v>
      </c>
      <c r="G29" s="4"/>
      <c r="H29" s="4">
        <v>0</v>
      </c>
      <c r="I29" s="4"/>
    </row>
    <row r="30" spans="1:9">
      <c r="A30" s="2" t="s">
        <v>103</v>
      </c>
      <c r="B30" s="4">
        <v>262</v>
      </c>
      <c r="C30" s="4"/>
      <c r="D30" s="4">
        <v>666</v>
      </c>
      <c r="E30" s="4"/>
      <c r="F30" s="6">
        <v>1110</v>
      </c>
      <c r="G30" s="4"/>
      <c r="H30" s="6">
        <v>1930</v>
      </c>
      <c r="I30" s="4"/>
    </row>
    <row r="31" spans="1:9">
      <c r="A31" s="2" t="s">
        <v>104</v>
      </c>
      <c r="B31" s="6">
        <v>1807</v>
      </c>
      <c r="C31" s="4"/>
      <c r="D31" s="6">
        <v>1830</v>
      </c>
      <c r="E31" s="4"/>
      <c r="F31" s="6">
        <v>5518</v>
      </c>
      <c r="G31" s="4"/>
      <c r="H31" s="6">
        <v>5558</v>
      </c>
      <c r="I31" s="4"/>
    </row>
    <row r="32" spans="1:9">
      <c r="A32" s="2" t="s">
        <v>105</v>
      </c>
      <c r="B32" s="4">
        <v>569</v>
      </c>
      <c r="C32" s="4"/>
      <c r="D32" s="4">
        <v>682</v>
      </c>
      <c r="E32" s="4"/>
      <c r="F32" s="6">
        <v>1580</v>
      </c>
      <c r="G32" s="4"/>
      <c r="H32" s="6">
        <v>1936</v>
      </c>
      <c r="I32" s="4"/>
    </row>
    <row r="33" spans="1:9">
      <c r="A33" s="2" t="s">
        <v>106</v>
      </c>
      <c r="B33" s="4">
        <v>698</v>
      </c>
      <c r="C33" s="4"/>
      <c r="D33" s="4">
        <v>629</v>
      </c>
      <c r="E33" s="4"/>
      <c r="F33" s="6">
        <v>2013</v>
      </c>
      <c r="G33" s="4"/>
      <c r="H33" s="6">
        <v>1858</v>
      </c>
      <c r="I33" s="4"/>
    </row>
    <row r="34" spans="1:9">
      <c r="A34" s="2" t="s">
        <v>107</v>
      </c>
      <c r="B34" s="6">
        <v>1739</v>
      </c>
      <c r="C34" s="4"/>
      <c r="D34" s="6">
        <v>1733</v>
      </c>
      <c r="E34" s="4"/>
      <c r="F34" s="6">
        <v>5109</v>
      </c>
      <c r="G34" s="4"/>
      <c r="H34" s="6">
        <v>4980</v>
      </c>
      <c r="I34" s="4"/>
    </row>
    <row r="35" spans="1:9">
      <c r="A35" s="2" t="s">
        <v>108</v>
      </c>
      <c r="B35" s="6">
        <v>1566</v>
      </c>
      <c r="C35" s="4"/>
      <c r="D35" s="6">
        <v>1603</v>
      </c>
      <c r="E35" s="4"/>
      <c r="F35" s="6">
        <v>4963</v>
      </c>
      <c r="G35" s="4"/>
      <c r="H35" s="6">
        <v>5002</v>
      </c>
      <c r="I35" s="4"/>
    </row>
    <row r="36" spans="1:9">
      <c r="A36" s="2" t="s">
        <v>98</v>
      </c>
      <c r="B36" s="6">
        <v>1301</v>
      </c>
      <c r="C36" s="4"/>
      <c r="D36" s="6">
        <v>1484</v>
      </c>
      <c r="E36" s="4"/>
      <c r="F36" s="6">
        <v>4074</v>
      </c>
      <c r="G36" s="4"/>
      <c r="H36" s="6">
        <v>4496</v>
      </c>
      <c r="I36" s="4"/>
    </row>
    <row r="37" spans="1:9">
      <c r="A37" s="2" t="s">
        <v>109</v>
      </c>
      <c r="B37" s="6">
        <v>22791</v>
      </c>
      <c r="C37" s="4"/>
      <c r="D37" s="6">
        <v>22173</v>
      </c>
      <c r="E37" s="4"/>
      <c r="F37" s="6">
        <v>68296</v>
      </c>
      <c r="G37" s="4"/>
      <c r="H37" s="6">
        <v>64749</v>
      </c>
      <c r="I37" s="4"/>
    </row>
    <row r="38" spans="1:9">
      <c r="A38" s="2" t="s">
        <v>110</v>
      </c>
      <c r="B38" s="6">
        <v>14426</v>
      </c>
      <c r="C38" s="4"/>
      <c r="D38" s="6">
        <v>12399</v>
      </c>
      <c r="E38" s="4"/>
      <c r="F38" s="6">
        <v>40246</v>
      </c>
      <c r="G38" s="4"/>
      <c r="H38" s="6">
        <v>37647</v>
      </c>
      <c r="I38" s="4"/>
    </row>
    <row r="39" spans="1:9" ht="75">
      <c r="A39" s="2" t="s">
        <v>111</v>
      </c>
      <c r="B39" s="6">
        <v>5114</v>
      </c>
      <c r="C39" s="4"/>
      <c r="D39" s="6">
        <v>4187</v>
      </c>
      <c r="E39" s="4"/>
      <c r="F39" s="6">
        <v>14434</v>
      </c>
      <c r="G39" s="4"/>
      <c r="H39" s="6">
        <v>13203</v>
      </c>
      <c r="I39" s="4"/>
    </row>
    <row r="40" spans="1:9">
      <c r="A40" s="2" t="s">
        <v>112</v>
      </c>
      <c r="B40" s="8">
        <v>9312</v>
      </c>
      <c r="C40" s="4"/>
      <c r="D40" s="8">
        <v>8212</v>
      </c>
      <c r="E40" s="4"/>
      <c r="F40" s="8">
        <v>25812</v>
      </c>
      <c r="G40" s="4"/>
      <c r="H40" s="8">
        <v>24444</v>
      </c>
      <c r="I40" s="4"/>
    </row>
    <row r="41" spans="1:9">
      <c r="A41" s="3" t="s">
        <v>113</v>
      </c>
      <c r="B41" s="4" t="s">
        <v>5</v>
      </c>
      <c r="C41" s="4"/>
      <c r="D41" s="4" t="s">
        <v>5</v>
      </c>
      <c r="E41" s="4"/>
      <c r="F41" s="4" t="s">
        <v>5</v>
      </c>
      <c r="G41" s="4"/>
      <c r="H41" s="4" t="s">
        <v>5</v>
      </c>
      <c r="I41" s="4"/>
    </row>
    <row r="42" spans="1:9">
      <c r="A42" s="2" t="s">
        <v>114</v>
      </c>
      <c r="B42" s="9">
        <v>0.24</v>
      </c>
      <c r="C42" s="4"/>
      <c r="D42" s="9">
        <v>0.22</v>
      </c>
      <c r="E42" s="4"/>
      <c r="F42" s="9">
        <v>0.67</v>
      </c>
      <c r="G42" s="4"/>
      <c r="H42" s="9">
        <v>0.64</v>
      </c>
      <c r="I42" s="4"/>
    </row>
    <row r="43" spans="1:9">
      <c r="A43" s="2" t="s">
        <v>115</v>
      </c>
      <c r="B43" s="9">
        <v>0.24</v>
      </c>
      <c r="C43" s="4"/>
      <c r="D43" s="9">
        <v>0.21</v>
      </c>
      <c r="E43" s="4"/>
      <c r="F43" s="9">
        <v>0.67</v>
      </c>
      <c r="G43" s="4"/>
      <c r="H43" s="9">
        <v>0.64</v>
      </c>
      <c r="I43" s="4"/>
    </row>
    <row r="44" spans="1:9" ht="30">
      <c r="A44" s="2" t="s">
        <v>116</v>
      </c>
      <c r="B44" s="9">
        <v>0.12</v>
      </c>
      <c r="C44" s="10" t="s">
        <v>117</v>
      </c>
      <c r="D44" s="9">
        <v>0.1</v>
      </c>
      <c r="E44" s="10" t="s">
        <v>117</v>
      </c>
      <c r="F44" s="9">
        <v>0.36</v>
      </c>
      <c r="G44" s="10" t="s">
        <v>117</v>
      </c>
      <c r="H44" s="9">
        <v>0.2</v>
      </c>
      <c r="I44" s="10" t="s">
        <v>117</v>
      </c>
    </row>
    <row r="45" spans="1:9">
      <c r="A45" s="11"/>
      <c r="B45" s="11"/>
      <c r="C45" s="11"/>
      <c r="D45" s="11"/>
      <c r="E45" s="11"/>
      <c r="F45" s="11"/>
      <c r="G45" s="11"/>
      <c r="H45" s="11"/>
      <c r="I45" s="11"/>
    </row>
    <row r="46" spans="1:9" ht="15" customHeight="1">
      <c r="A46" s="2" t="s">
        <v>117</v>
      </c>
      <c r="B46" s="12" t="s">
        <v>118</v>
      </c>
      <c r="C46" s="12"/>
      <c r="D46" s="12"/>
      <c r="E46" s="12"/>
      <c r="F46" s="12"/>
      <c r="G46" s="12"/>
      <c r="H46" s="12"/>
      <c r="I46" s="12"/>
    </row>
  </sheetData>
  <mergeCells count="8">
    <mergeCell ref="A45:I45"/>
    <mergeCell ref="B46:I4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3.5703125" customWidth="1"/>
    <col min="3" max="3" width="5.7109375" customWidth="1"/>
    <col min="4" max="4" width="26.85546875" customWidth="1"/>
    <col min="5" max="5" width="23.5703125" customWidth="1"/>
    <col min="6" max="6" width="5.7109375" customWidth="1"/>
    <col min="7" max="7" width="27.42578125" customWidth="1"/>
    <col min="8" max="8" width="26.85546875" customWidth="1"/>
    <col min="9" max="9" width="27.42578125" customWidth="1"/>
  </cols>
  <sheetData>
    <row r="1" spans="1:9">
      <c r="A1" s="1" t="s">
        <v>692</v>
      </c>
      <c r="B1" s="7" t="s">
        <v>2</v>
      </c>
      <c r="C1" s="7"/>
      <c r="D1" s="7" t="s">
        <v>693</v>
      </c>
      <c r="E1" s="7" t="s">
        <v>26</v>
      </c>
      <c r="F1" s="7"/>
      <c r="G1" s="7" t="s">
        <v>78</v>
      </c>
      <c r="H1" s="7" t="s">
        <v>694</v>
      </c>
      <c r="I1" s="7" t="s">
        <v>695</v>
      </c>
    </row>
    <row r="2" spans="1:9" ht="30">
      <c r="A2" s="1" t="s">
        <v>25</v>
      </c>
      <c r="B2" s="7"/>
      <c r="C2" s="7"/>
      <c r="D2" s="7"/>
      <c r="E2" s="7"/>
      <c r="F2" s="7"/>
      <c r="G2" s="7"/>
      <c r="H2" s="7"/>
      <c r="I2" s="7"/>
    </row>
    <row r="3" spans="1:9" ht="30">
      <c r="A3" s="3" t="s">
        <v>696</v>
      </c>
      <c r="B3" s="4" t="s">
        <v>5</v>
      </c>
      <c r="C3" s="4"/>
      <c r="D3" s="4" t="s">
        <v>5</v>
      </c>
      <c r="E3" s="4" t="s">
        <v>5</v>
      </c>
      <c r="F3" s="4"/>
      <c r="G3" s="4" t="s">
        <v>5</v>
      </c>
      <c r="H3" s="4" t="s">
        <v>5</v>
      </c>
      <c r="I3" s="4" t="s">
        <v>5</v>
      </c>
    </row>
    <row r="4" spans="1:9" ht="17.25">
      <c r="A4" s="2" t="s">
        <v>309</v>
      </c>
      <c r="B4" s="8">
        <v>1219436</v>
      </c>
      <c r="C4" s="10" t="s">
        <v>117</v>
      </c>
      <c r="D4" s="4" t="s">
        <v>5</v>
      </c>
      <c r="E4" s="8">
        <v>1091200</v>
      </c>
      <c r="F4" s="10" t="s">
        <v>117</v>
      </c>
      <c r="G4" s="8">
        <v>1035383</v>
      </c>
      <c r="H4" s="4" t="s">
        <v>5</v>
      </c>
      <c r="I4" s="4" t="s">
        <v>5</v>
      </c>
    </row>
    <row r="5" spans="1:9" ht="17.25">
      <c r="A5" s="2" t="s">
        <v>313</v>
      </c>
      <c r="B5" s="6">
        <v>695543</v>
      </c>
      <c r="C5" s="10" t="s">
        <v>117</v>
      </c>
      <c r="D5" s="4" t="s">
        <v>5</v>
      </c>
      <c r="E5" s="6">
        <v>439430</v>
      </c>
      <c r="F5" s="10" t="s">
        <v>117</v>
      </c>
      <c r="G5" s="6">
        <v>390746</v>
      </c>
      <c r="H5" s="4" t="s">
        <v>5</v>
      </c>
      <c r="I5" s="4" t="s">
        <v>5</v>
      </c>
    </row>
    <row r="6" spans="1:9" ht="17.25">
      <c r="A6" s="2" t="s">
        <v>401</v>
      </c>
      <c r="B6" s="6">
        <v>16900</v>
      </c>
      <c r="C6" s="10" t="s">
        <v>117</v>
      </c>
      <c r="D6" s="4" t="s">
        <v>5</v>
      </c>
      <c r="E6" s="6">
        <v>30247</v>
      </c>
      <c r="F6" s="10" t="s">
        <v>117</v>
      </c>
      <c r="G6" s="6">
        <v>15352</v>
      </c>
      <c r="H6" s="4" t="s">
        <v>5</v>
      </c>
      <c r="I6" s="4" t="s">
        <v>5</v>
      </c>
    </row>
    <row r="7" spans="1:9" ht="17.25">
      <c r="A7" s="2" t="s">
        <v>319</v>
      </c>
      <c r="B7" s="6">
        <v>515706</v>
      </c>
      <c r="C7" s="10" t="s">
        <v>117</v>
      </c>
      <c r="D7" s="4" t="s">
        <v>5</v>
      </c>
      <c r="E7" s="6">
        <v>441226</v>
      </c>
      <c r="F7" s="10" t="s">
        <v>117</v>
      </c>
      <c r="G7" s="6">
        <v>442073</v>
      </c>
      <c r="H7" s="4" t="s">
        <v>5</v>
      </c>
      <c r="I7" s="4" t="s">
        <v>5</v>
      </c>
    </row>
    <row r="8" spans="1:9">
      <c r="A8" s="2" t="s">
        <v>320</v>
      </c>
      <c r="B8" s="6">
        <v>41478</v>
      </c>
      <c r="C8" s="4"/>
      <c r="D8" s="4" t="s">
        <v>5</v>
      </c>
      <c r="E8" s="6">
        <v>47799</v>
      </c>
      <c r="F8" s="4"/>
      <c r="G8" s="6">
        <v>50115</v>
      </c>
      <c r="H8" s="4" t="s">
        <v>5</v>
      </c>
      <c r="I8" s="4" t="s">
        <v>5</v>
      </c>
    </row>
    <row r="9" spans="1:9">
      <c r="A9" s="2" t="s">
        <v>321</v>
      </c>
      <c r="B9" s="6">
        <v>557184</v>
      </c>
      <c r="C9" s="4"/>
      <c r="D9" s="4" t="s">
        <v>5</v>
      </c>
      <c r="E9" s="6">
        <v>489025</v>
      </c>
      <c r="F9" s="4"/>
      <c r="G9" s="4" t="s">
        <v>5</v>
      </c>
      <c r="H9" s="4" t="s">
        <v>5</v>
      </c>
      <c r="I9" s="4" t="s">
        <v>5</v>
      </c>
    </row>
    <row r="10" spans="1:9" ht="45">
      <c r="A10" s="2" t="s">
        <v>322</v>
      </c>
      <c r="B10" s="6">
        <v>2489063</v>
      </c>
      <c r="C10" s="4"/>
      <c r="D10" s="4" t="s">
        <v>5</v>
      </c>
      <c r="E10" s="6">
        <v>2049902</v>
      </c>
      <c r="F10" s="4"/>
      <c r="G10" s="6">
        <v>1933669</v>
      </c>
      <c r="H10" s="4" t="s">
        <v>5</v>
      </c>
      <c r="I10" s="4" t="s">
        <v>5</v>
      </c>
    </row>
    <row r="11" spans="1:9">
      <c r="A11" s="2" t="s">
        <v>324</v>
      </c>
      <c r="B11" s="6">
        <v>-2188</v>
      </c>
      <c r="C11" s="4"/>
      <c r="D11" s="4" t="s">
        <v>5</v>
      </c>
      <c r="E11" s="6">
        <v>-1267</v>
      </c>
      <c r="F11" s="4"/>
      <c r="G11" s="4" t="s">
        <v>5</v>
      </c>
      <c r="H11" s="4" t="s">
        <v>5</v>
      </c>
      <c r="I11" s="4" t="s">
        <v>5</v>
      </c>
    </row>
    <row r="12" spans="1:9">
      <c r="A12" s="2" t="s">
        <v>327</v>
      </c>
      <c r="B12" s="6">
        <v>-22585</v>
      </c>
      <c r="C12" s="4"/>
      <c r="D12" s="6">
        <v>-20440</v>
      </c>
      <c r="E12" s="6">
        <v>-19358</v>
      </c>
      <c r="F12" s="4"/>
      <c r="G12" s="6">
        <v>-18869</v>
      </c>
      <c r="H12" s="6">
        <v>-19277</v>
      </c>
      <c r="I12" s="6">
        <v>-18051</v>
      </c>
    </row>
    <row r="13" spans="1:9" ht="45">
      <c r="A13" s="2" t="s">
        <v>330</v>
      </c>
      <c r="B13" s="6">
        <v>2464290</v>
      </c>
      <c r="C13" s="4"/>
      <c r="D13" s="4" t="s">
        <v>5</v>
      </c>
      <c r="E13" s="6">
        <v>2029277</v>
      </c>
      <c r="F13" s="4"/>
      <c r="G13" s="4" t="s">
        <v>5</v>
      </c>
      <c r="H13" s="4" t="s">
        <v>5</v>
      </c>
      <c r="I13" s="4" t="s">
        <v>5</v>
      </c>
    </row>
    <row r="14" spans="1:9">
      <c r="A14" s="2" t="s">
        <v>331</v>
      </c>
      <c r="B14" s="6">
        <v>736624</v>
      </c>
      <c r="C14" s="4"/>
      <c r="D14" s="4" t="s">
        <v>5</v>
      </c>
      <c r="E14" s="6">
        <v>673470</v>
      </c>
      <c r="F14" s="4"/>
      <c r="G14" s="4" t="s">
        <v>5</v>
      </c>
      <c r="H14" s="4" t="s">
        <v>5</v>
      </c>
      <c r="I14" s="4" t="s">
        <v>5</v>
      </c>
    </row>
    <row r="15" spans="1:9">
      <c r="A15" s="2" t="s">
        <v>35</v>
      </c>
      <c r="B15" s="6">
        <v>3200914</v>
      </c>
      <c r="C15" s="4"/>
      <c r="D15" s="4" t="s">
        <v>5</v>
      </c>
      <c r="E15" s="6">
        <v>2702747</v>
      </c>
      <c r="F15" s="4"/>
      <c r="G15" s="4" t="s">
        <v>5</v>
      </c>
      <c r="H15" s="4" t="s">
        <v>5</v>
      </c>
      <c r="I15" s="4" t="s">
        <v>5</v>
      </c>
    </row>
    <row r="16" spans="1:9">
      <c r="A16" s="2" t="s">
        <v>697</v>
      </c>
      <c r="B16" s="4" t="s">
        <v>5</v>
      </c>
      <c r="C16" s="4"/>
      <c r="D16" s="4" t="s">
        <v>5</v>
      </c>
      <c r="E16" s="4" t="s">
        <v>5</v>
      </c>
      <c r="F16" s="4"/>
      <c r="G16" s="4" t="s">
        <v>5</v>
      </c>
      <c r="H16" s="4" t="s">
        <v>5</v>
      </c>
      <c r="I16" s="4" t="s">
        <v>5</v>
      </c>
    </row>
    <row r="17" spans="1:9" ht="30">
      <c r="A17" s="3" t="s">
        <v>696</v>
      </c>
      <c r="B17" s="4" t="s">
        <v>5</v>
      </c>
      <c r="C17" s="4"/>
      <c r="D17" s="4" t="s">
        <v>5</v>
      </c>
      <c r="E17" s="4" t="s">
        <v>5</v>
      </c>
      <c r="F17" s="4"/>
      <c r="G17" s="4" t="s">
        <v>5</v>
      </c>
      <c r="H17" s="4" t="s">
        <v>5</v>
      </c>
      <c r="I17" s="4" t="s">
        <v>5</v>
      </c>
    </row>
    <row r="18" spans="1:9">
      <c r="A18" s="2" t="s">
        <v>311</v>
      </c>
      <c r="B18" s="6">
        <v>668421</v>
      </c>
      <c r="C18" s="4"/>
      <c r="D18" s="4" t="s">
        <v>5</v>
      </c>
      <c r="E18" s="6">
        <v>425030</v>
      </c>
      <c r="F18" s="4"/>
      <c r="G18" s="4" t="s">
        <v>5</v>
      </c>
      <c r="H18" s="4" t="s">
        <v>5</v>
      </c>
      <c r="I18" s="4" t="s">
        <v>5</v>
      </c>
    </row>
    <row r="19" spans="1:9">
      <c r="A19" s="2" t="s">
        <v>698</v>
      </c>
      <c r="B19" s="4" t="s">
        <v>5</v>
      </c>
      <c r="C19" s="4"/>
      <c r="D19" s="4" t="s">
        <v>5</v>
      </c>
      <c r="E19" s="4" t="s">
        <v>5</v>
      </c>
      <c r="F19" s="4"/>
      <c r="G19" s="4" t="s">
        <v>5</v>
      </c>
      <c r="H19" s="4" t="s">
        <v>5</v>
      </c>
      <c r="I19" s="4" t="s">
        <v>5</v>
      </c>
    </row>
    <row r="20" spans="1:9" ht="30">
      <c r="A20" s="3" t="s">
        <v>696</v>
      </c>
      <c r="B20" s="4" t="s">
        <v>5</v>
      </c>
      <c r="C20" s="4"/>
      <c r="D20" s="4" t="s">
        <v>5</v>
      </c>
      <c r="E20" s="4" t="s">
        <v>5</v>
      </c>
      <c r="F20" s="4"/>
      <c r="G20" s="4" t="s">
        <v>5</v>
      </c>
      <c r="H20" s="4" t="s">
        <v>5</v>
      </c>
      <c r="I20" s="4" t="s">
        <v>5</v>
      </c>
    </row>
    <row r="21" spans="1:9">
      <c r="A21" s="2" t="s">
        <v>312</v>
      </c>
      <c r="B21" s="6">
        <v>27122</v>
      </c>
      <c r="C21" s="4"/>
      <c r="D21" s="4" t="s">
        <v>5</v>
      </c>
      <c r="E21" s="6">
        <v>14400</v>
      </c>
      <c r="F21" s="4"/>
      <c r="G21" s="4" t="s">
        <v>5</v>
      </c>
      <c r="H21" s="4" t="s">
        <v>5</v>
      </c>
      <c r="I21" s="4" t="s">
        <v>5</v>
      </c>
    </row>
    <row r="22" spans="1:9" ht="30">
      <c r="A22" s="2" t="s">
        <v>699</v>
      </c>
      <c r="B22" s="4" t="s">
        <v>5</v>
      </c>
      <c r="C22" s="4"/>
      <c r="D22" s="4" t="s">
        <v>5</v>
      </c>
      <c r="E22" s="4" t="s">
        <v>5</v>
      </c>
      <c r="F22" s="4"/>
      <c r="G22" s="4" t="s">
        <v>5</v>
      </c>
      <c r="H22" s="4" t="s">
        <v>5</v>
      </c>
      <c r="I22" s="4" t="s">
        <v>5</v>
      </c>
    </row>
    <row r="23" spans="1:9" ht="30">
      <c r="A23" s="3" t="s">
        <v>696</v>
      </c>
      <c r="B23" s="4" t="s">
        <v>5</v>
      </c>
      <c r="C23" s="4"/>
      <c r="D23" s="4" t="s">
        <v>5</v>
      </c>
      <c r="E23" s="4" t="s">
        <v>5</v>
      </c>
      <c r="F23" s="4"/>
      <c r="G23" s="4" t="s">
        <v>5</v>
      </c>
      <c r="H23" s="4" t="s">
        <v>5</v>
      </c>
      <c r="I23" s="4" t="s">
        <v>5</v>
      </c>
    </row>
    <row r="24" spans="1:9">
      <c r="A24" s="2" t="s">
        <v>401</v>
      </c>
      <c r="B24" s="6">
        <v>13206</v>
      </c>
      <c r="C24" s="4"/>
      <c r="D24" s="4" t="s">
        <v>5</v>
      </c>
      <c r="E24" s="6">
        <v>27619</v>
      </c>
      <c r="F24" s="4"/>
      <c r="G24" s="4" t="s">
        <v>5</v>
      </c>
      <c r="H24" s="4" t="s">
        <v>5</v>
      </c>
      <c r="I24" s="4" t="s">
        <v>5</v>
      </c>
    </row>
    <row r="25" spans="1:9" ht="30">
      <c r="A25" s="2" t="s">
        <v>700</v>
      </c>
      <c r="B25" s="4" t="s">
        <v>5</v>
      </c>
      <c r="C25" s="4"/>
      <c r="D25" s="4" t="s">
        <v>5</v>
      </c>
      <c r="E25" s="4" t="s">
        <v>5</v>
      </c>
      <c r="F25" s="4"/>
      <c r="G25" s="4" t="s">
        <v>5</v>
      </c>
      <c r="H25" s="4" t="s">
        <v>5</v>
      </c>
      <c r="I25" s="4" t="s">
        <v>5</v>
      </c>
    </row>
    <row r="26" spans="1:9" ht="30">
      <c r="A26" s="3" t="s">
        <v>696</v>
      </c>
      <c r="B26" s="4" t="s">
        <v>5</v>
      </c>
      <c r="C26" s="4"/>
      <c r="D26" s="4" t="s">
        <v>5</v>
      </c>
      <c r="E26" s="4" t="s">
        <v>5</v>
      </c>
      <c r="F26" s="4"/>
      <c r="G26" s="4" t="s">
        <v>5</v>
      </c>
      <c r="H26" s="4" t="s">
        <v>5</v>
      </c>
      <c r="I26" s="4" t="s">
        <v>5</v>
      </c>
    </row>
    <row r="27" spans="1:9">
      <c r="A27" s="2" t="s">
        <v>316</v>
      </c>
      <c r="B27" s="8">
        <v>3694</v>
      </c>
      <c r="C27" s="4"/>
      <c r="D27" s="4" t="s">
        <v>5</v>
      </c>
      <c r="E27" s="8">
        <v>2628</v>
      </c>
      <c r="F27" s="4"/>
      <c r="G27" s="4" t="s">
        <v>5</v>
      </c>
      <c r="H27" s="4" t="s">
        <v>5</v>
      </c>
      <c r="I27" s="4" t="s">
        <v>5</v>
      </c>
    </row>
    <row r="28" spans="1:9">
      <c r="A28" s="11"/>
      <c r="B28" s="11"/>
      <c r="C28" s="11"/>
      <c r="D28" s="11"/>
      <c r="E28" s="11"/>
      <c r="F28" s="11"/>
      <c r="G28" s="11"/>
      <c r="H28" s="11"/>
      <c r="I28" s="11"/>
    </row>
    <row r="29" spans="1:9" ht="15" customHeight="1">
      <c r="A29" s="2" t="s">
        <v>117</v>
      </c>
      <c r="B29" s="12" t="s">
        <v>701</v>
      </c>
      <c r="C29" s="12"/>
      <c r="D29" s="12"/>
      <c r="E29" s="12"/>
      <c r="F29" s="12"/>
      <c r="G29" s="12"/>
      <c r="H29" s="12"/>
      <c r="I29" s="12"/>
    </row>
  </sheetData>
  <mergeCells count="8">
    <mergeCell ref="A28:I28"/>
    <mergeCell ref="B29:I29"/>
    <mergeCell ref="B1:C2"/>
    <mergeCell ref="D1:D2"/>
    <mergeCell ref="E1:F2"/>
    <mergeCell ref="G1:G2"/>
    <mergeCell ref="H1:H2"/>
    <mergeCell ref="I1: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2" width="26" customWidth="1"/>
    <col min="3" max="3" width="7" customWidth="1"/>
    <col min="4" max="4" width="34" customWidth="1"/>
    <col min="5" max="5" width="26" customWidth="1"/>
    <col min="6" max="6" width="7" customWidth="1"/>
    <col min="7" max="7" width="34" customWidth="1"/>
    <col min="8" max="8" width="26" customWidth="1"/>
    <col min="9" max="9" width="7" customWidth="1"/>
  </cols>
  <sheetData>
    <row r="1" spans="1:9" ht="15" customHeight="1">
      <c r="A1" s="1" t="s">
        <v>702</v>
      </c>
      <c r="B1" s="7" t="s">
        <v>77</v>
      </c>
      <c r="C1" s="7"/>
      <c r="D1" s="7"/>
      <c r="E1" s="7" t="s">
        <v>1</v>
      </c>
      <c r="F1" s="7"/>
      <c r="G1" s="7"/>
      <c r="H1" s="7"/>
      <c r="I1" s="7"/>
    </row>
    <row r="2" spans="1:9" ht="30">
      <c r="A2" s="1" t="s">
        <v>25</v>
      </c>
      <c r="B2" s="7" t="s">
        <v>2</v>
      </c>
      <c r="C2" s="7"/>
      <c r="D2" s="1" t="s">
        <v>78</v>
      </c>
      <c r="E2" s="7" t="s">
        <v>2</v>
      </c>
      <c r="F2" s="7"/>
      <c r="G2" s="1" t="s">
        <v>78</v>
      </c>
      <c r="H2" s="7" t="s">
        <v>26</v>
      </c>
      <c r="I2" s="7"/>
    </row>
    <row r="3" spans="1:9" ht="30">
      <c r="A3" s="3" t="s">
        <v>703</v>
      </c>
      <c r="B3" s="4" t="s">
        <v>5</v>
      </c>
      <c r="C3" s="4"/>
      <c r="D3" s="4" t="s">
        <v>5</v>
      </c>
      <c r="E3" s="4" t="s">
        <v>5</v>
      </c>
      <c r="F3" s="4"/>
      <c r="G3" s="4" t="s">
        <v>5</v>
      </c>
      <c r="H3" s="4" t="s">
        <v>5</v>
      </c>
      <c r="I3" s="4"/>
    </row>
    <row r="4" spans="1:9">
      <c r="A4" s="2" t="s">
        <v>704</v>
      </c>
      <c r="B4" s="8">
        <v>20440</v>
      </c>
      <c r="C4" s="4"/>
      <c r="D4" s="8">
        <v>19277</v>
      </c>
      <c r="E4" s="8">
        <v>19358</v>
      </c>
      <c r="F4" s="4"/>
      <c r="G4" s="8">
        <v>18051</v>
      </c>
      <c r="H4" s="4" t="s">
        <v>5</v>
      </c>
      <c r="I4" s="4"/>
    </row>
    <row r="5" spans="1:9">
      <c r="A5" s="2" t="s">
        <v>341</v>
      </c>
      <c r="B5" s="4">
        <v>-493</v>
      </c>
      <c r="C5" s="4"/>
      <c r="D5" s="4">
        <v>-356</v>
      </c>
      <c r="E5" s="6">
        <v>-1258</v>
      </c>
      <c r="F5" s="4"/>
      <c r="G5" s="6">
        <v>-2226</v>
      </c>
      <c r="H5" s="4" t="s">
        <v>5</v>
      </c>
      <c r="I5" s="4"/>
    </row>
    <row r="6" spans="1:9">
      <c r="A6" s="2" t="s">
        <v>347</v>
      </c>
      <c r="B6" s="4">
        <v>127</v>
      </c>
      <c r="C6" s="4"/>
      <c r="D6" s="4">
        <v>106</v>
      </c>
      <c r="E6" s="4">
        <v>401</v>
      </c>
      <c r="F6" s="4"/>
      <c r="G6" s="4">
        <v>461</v>
      </c>
      <c r="H6" s="4" t="s">
        <v>5</v>
      </c>
      <c r="I6" s="4"/>
    </row>
    <row r="7" spans="1:9">
      <c r="A7" s="2" t="s">
        <v>348</v>
      </c>
      <c r="B7" s="6">
        <v>2511</v>
      </c>
      <c r="C7" s="4"/>
      <c r="D7" s="4">
        <v>-158</v>
      </c>
      <c r="E7" s="6">
        <v>4084</v>
      </c>
      <c r="F7" s="4"/>
      <c r="G7" s="6">
        <v>2583</v>
      </c>
      <c r="H7" s="4" t="s">
        <v>5</v>
      </c>
      <c r="I7" s="4"/>
    </row>
    <row r="8" spans="1:9">
      <c r="A8" s="2" t="s">
        <v>363</v>
      </c>
      <c r="B8" s="6">
        <v>22585</v>
      </c>
      <c r="C8" s="4"/>
      <c r="D8" s="6">
        <v>18869</v>
      </c>
      <c r="E8" s="6">
        <v>22585</v>
      </c>
      <c r="F8" s="4"/>
      <c r="G8" s="6">
        <v>18869</v>
      </c>
      <c r="H8" s="4" t="s">
        <v>5</v>
      </c>
      <c r="I8" s="4"/>
    </row>
    <row r="9" spans="1:9">
      <c r="A9" s="2" t="s">
        <v>359</v>
      </c>
      <c r="B9" s="6">
        <v>2850</v>
      </c>
      <c r="C9" s="4"/>
      <c r="D9" s="6">
        <v>3197</v>
      </c>
      <c r="E9" s="6">
        <v>2850</v>
      </c>
      <c r="F9" s="4"/>
      <c r="G9" s="6">
        <v>3197</v>
      </c>
      <c r="H9" s="4" t="s">
        <v>5</v>
      </c>
      <c r="I9" s="4"/>
    </row>
    <row r="10" spans="1:9">
      <c r="A10" s="2" t="s">
        <v>360</v>
      </c>
      <c r="B10" s="6">
        <v>19735</v>
      </c>
      <c r="C10" s="4"/>
      <c r="D10" s="6">
        <v>15672</v>
      </c>
      <c r="E10" s="6">
        <v>19735</v>
      </c>
      <c r="F10" s="4"/>
      <c r="G10" s="6">
        <v>15672</v>
      </c>
      <c r="H10" s="4" t="s">
        <v>5</v>
      </c>
      <c r="I10" s="4"/>
    </row>
    <row r="11" spans="1:9" ht="30">
      <c r="A11" s="3" t="s">
        <v>705</v>
      </c>
      <c r="B11" s="4" t="s">
        <v>5</v>
      </c>
      <c r="C11" s="4"/>
      <c r="D11" s="4" t="s">
        <v>5</v>
      </c>
      <c r="E11" s="4" t="s">
        <v>5</v>
      </c>
      <c r="F11" s="4"/>
      <c r="G11" s="4" t="s">
        <v>5</v>
      </c>
      <c r="H11" s="4" t="s">
        <v>5</v>
      </c>
      <c r="I11" s="4"/>
    </row>
    <row r="12" spans="1:9">
      <c r="A12" s="2" t="s">
        <v>359</v>
      </c>
      <c r="B12" s="6">
        <v>20480</v>
      </c>
      <c r="C12" s="4"/>
      <c r="D12" s="6">
        <v>18674</v>
      </c>
      <c r="E12" s="6">
        <v>20480</v>
      </c>
      <c r="F12" s="4"/>
      <c r="G12" s="6">
        <v>18674</v>
      </c>
      <c r="H12" s="4" t="s">
        <v>5</v>
      </c>
      <c r="I12" s="4"/>
    </row>
    <row r="13" spans="1:9">
      <c r="A13" s="2" t="s">
        <v>360</v>
      </c>
      <c r="B13" s="6">
        <v>2461994</v>
      </c>
      <c r="C13" s="4"/>
      <c r="D13" s="6">
        <v>1907124</v>
      </c>
      <c r="E13" s="6">
        <v>2461994</v>
      </c>
      <c r="F13" s="4"/>
      <c r="G13" s="6">
        <v>1907124</v>
      </c>
      <c r="H13" s="4" t="s">
        <v>5</v>
      </c>
      <c r="I13" s="4"/>
    </row>
    <row r="14" spans="1:9">
      <c r="A14" s="2" t="s">
        <v>362</v>
      </c>
      <c r="B14" s="6">
        <v>6589</v>
      </c>
      <c r="C14" s="4"/>
      <c r="D14" s="6">
        <v>7871</v>
      </c>
      <c r="E14" s="6">
        <v>6589</v>
      </c>
      <c r="F14" s="4"/>
      <c r="G14" s="6">
        <v>7871</v>
      </c>
      <c r="H14" s="4" t="s">
        <v>5</v>
      </c>
      <c r="I14" s="4"/>
    </row>
    <row r="15" spans="1:9" ht="17.25">
      <c r="A15" s="2" t="s">
        <v>334</v>
      </c>
      <c r="B15" s="6">
        <v>1219436</v>
      </c>
      <c r="C15" s="10" t="s">
        <v>117</v>
      </c>
      <c r="D15" s="6">
        <v>1035383</v>
      </c>
      <c r="E15" s="6">
        <v>1219436</v>
      </c>
      <c r="F15" s="10" t="s">
        <v>117</v>
      </c>
      <c r="G15" s="6">
        <v>1035383</v>
      </c>
      <c r="H15" s="6">
        <v>1091200</v>
      </c>
      <c r="I15" s="10" t="s">
        <v>117</v>
      </c>
    </row>
    <row r="16" spans="1:9" ht="17.25">
      <c r="A16" s="2" t="s">
        <v>400</v>
      </c>
      <c r="B16" s="6">
        <v>695543</v>
      </c>
      <c r="C16" s="10" t="s">
        <v>117</v>
      </c>
      <c r="D16" s="6">
        <v>390746</v>
      </c>
      <c r="E16" s="6">
        <v>695543</v>
      </c>
      <c r="F16" s="10" t="s">
        <v>117</v>
      </c>
      <c r="G16" s="6">
        <v>390746</v>
      </c>
      <c r="H16" s="6">
        <v>439430</v>
      </c>
      <c r="I16" s="10" t="s">
        <v>117</v>
      </c>
    </row>
    <row r="17" spans="1:9" ht="17.25">
      <c r="A17" s="2" t="s">
        <v>401</v>
      </c>
      <c r="B17" s="6">
        <v>16900</v>
      </c>
      <c r="C17" s="10" t="s">
        <v>117</v>
      </c>
      <c r="D17" s="6">
        <v>15352</v>
      </c>
      <c r="E17" s="6">
        <v>16900</v>
      </c>
      <c r="F17" s="10" t="s">
        <v>117</v>
      </c>
      <c r="G17" s="6">
        <v>15352</v>
      </c>
      <c r="H17" s="6">
        <v>30247</v>
      </c>
      <c r="I17" s="10" t="s">
        <v>117</v>
      </c>
    </row>
    <row r="18" spans="1:9" ht="17.25">
      <c r="A18" s="2" t="s">
        <v>337</v>
      </c>
      <c r="B18" s="6">
        <v>515706</v>
      </c>
      <c r="C18" s="10" t="s">
        <v>117</v>
      </c>
      <c r="D18" s="6">
        <v>442073</v>
      </c>
      <c r="E18" s="6">
        <v>515706</v>
      </c>
      <c r="F18" s="10" t="s">
        <v>117</v>
      </c>
      <c r="G18" s="6">
        <v>442073</v>
      </c>
      <c r="H18" s="6">
        <v>441226</v>
      </c>
      <c r="I18" s="10" t="s">
        <v>117</v>
      </c>
    </row>
    <row r="19" spans="1:9">
      <c r="A19" s="2" t="s">
        <v>338</v>
      </c>
      <c r="B19" s="6">
        <v>41478</v>
      </c>
      <c r="C19" s="4"/>
      <c r="D19" s="6">
        <v>50115</v>
      </c>
      <c r="E19" s="6">
        <v>41478</v>
      </c>
      <c r="F19" s="4"/>
      <c r="G19" s="6">
        <v>50115</v>
      </c>
      <c r="H19" s="6">
        <v>47799</v>
      </c>
      <c r="I19" s="4"/>
    </row>
    <row r="20" spans="1:9" ht="45">
      <c r="A20" s="2" t="s">
        <v>322</v>
      </c>
      <c r="B20" s="6">
        <v>2489063</v>
      </c>
      <c r="C20" s="4"/>
      <c r="D20" s="6">
        <v>1933669</v>
      </c>
      <c r="E20" s="6">
        <v>2489063</v>
      </c>
      <c r="F20" s="4"/>
      <c r="G20" s="6">
        <v>1933669</v>
      </c>
      <c r="H20" s="6">
        <v>2049902</v>
      </c>
      <c r="I20" s="4"/>
    </row>
    <row r="21" spans="1:9">
      <c r="A21" s="2" t="s">
        <v>706</v>
      </c>
      <c r="B21" s="4" t="s">
        <v>5</v>
      </c>
      <c r="C21" s="4"/>
      <c r="D21" s="4" t="s">
        <v>5</v>
      </c>
      <c r="E21" s="4" t="s">
        <v>5</v>
      </c>
      <c r="F21" s="4"/>
      <c r="G21" s="4" t="s">
        <v>5</v>
      </c>
      <c r="H21" s="4" t="s">
        <v>5</v>
      </c>
      <c r="I21" s="4"/>
    </row>
    <row r="22" spans="1:9" ht="30">
      <c r="A22" s="3" t="s">
        <v>703</v>
      </c>
      <c r="B22" s="4" t="s">
        <v>5</v>
      </c>
      <c r="C22" s="4"/>
      <c r="D22" s="4" t="s">
        <v>5</v>
      </c>
      <c r="E22" s="4" t="s">
        <v>5</v>
      </c>
      <c r="F22" s="4"/>
      <c r="G22" s="4" t="s">
        <v>5</v>
      </c>
      <c r="H22" s="4" t="s">
        <v>5</v>
      </c>
      <c r="I22" s="4"/>
    </row>
    <row r="23" spans="1:9">
      <c r="A23" s="2" t="s">
        <v>704</v>
      </c>
      <c r="B23" s="6">
        <v>11186</v>
      </c>
      <c r="C23" s="4"/>
      <c r="D23" s="6">
        <v>10525</v>
      </c>
      <c r="E23" s="6">
        <v>10944</v>
      </c>
      <c r="F23" s="4"/>
      <c r="G23" s="6">
        <v>11182</v>
      </c>
      <c r="H23" s="4" t="s">
        <v>5</v>
      </c>
      <c r="I23" s="4"/>
    </row>
    <row r="24" spans="1:9">
      <c r="A24" s="2" t="s">
        <v>341</v>
      </c>
      <c r="B24" s="4">
        <v>0</v>
      </c>
      <c r="C24" s="4"/>
      <c r="D24" s="4">
        <v>-34</v>
      </c>
      <c r="E24" s="4">
        <v>0</v>
      </c>
      <c r="F24" s="4"/>
      <c r="G24" s="4">
        <v>-806</v>
      </c>
      <c r="H24" s="4" t="s">
        <v>5</v>
      </c>
      <c r="I24" s="4"/>
    </row>
    <row r="25" spans="1:9">
      <c r="A25" s="2" t="s">
        <v>347</v>
      </c>
      <c r="B25" s="4">
        <v>0</v>
      </c>
      <c r="C25" s="4"/>
      <c r="D25" s="4">
        <v>0</v>
      </c>
      <c r="E25" s="4">
        <v>0</v>
      </c>
      <c r="F25" s="4"/>
      <c r="G25" s="4">
        <v>0</v>
      </c>
      <c r="H25" s="4" t="s">
        <v>5</v>
      </c>
      <c r="I25" s="4"/>
    </row>
    <row r="26" spans="1:9">
      <c r="A26" s="2" t="s">
        <v>348</v>
      </c>
      <c r="B26" s="4">
        <v>488</v>
      </c>
      <c r="C26" s="4"/>
      <c r="D26" s="4">
        <v>-21</v>
      </c>
      <c r="E26" s="4">
        <v>730</v>
      </c>
      <c r="F26" s="4"/>
      <c r="G26" s="4">
        <v>94</v>
      </c>
      <c r="H26" s="4" t="s">
        <v>5</v>
      </c>
      <c r="I26" s="4"/>
    </row>
    <row r="27" spans="1:9">
      <c r="A27" s="2" t="s">
        <v>363</v>
      </c>
      <c r="B27" s="6">
        <v>11674</v>
      </c>
      <c r="C27" s="4"/>
      <c r="D27" s="6">
        <v>10470</v>
      </c>
      <c r="E27" s="6">
        <v>11674</v>
      </c>
      <c r="F27" s="4"/>
      <c r="G27" s="6">
        <v>10470</v>
      </c>
      <c r="H27" s="4" t="s">
        <v>5</v>
      </c>
      <c r="I27" s="4"/>
    </row>
    <row r="28" spans="1:9">
      <c r="A28" s="2" t="s">
        <v>359</v>
      </c>
      <c r="B28" s="4">
        <v>835</v>
      </c>
      <c r="C28" s="4"/>
      <c r="D28" s="6">
        <v>1030</v>
      </c>
      <c r="E28" s="4">
        <v>835</v>
      </c>
      <c r="F28" s="4"/>
      <c r="G28" s="6">
        <v>1030</v>
      </c>
      <c r="H28" s="4" t="s">
        <v>5</v>
      </c>
      <c r="I28" s="4"/>
    </row>
    <row r="29" spans="1:9">
      <c r="A29" s="2" t="s">
        <v>360</v>
      </c>
      <c r="B29" s="6">
        <v>10839</v>
      </c>
      <c r="C29" s="4"/>
      <c r="D29" s="6">
        <v>9440</v>
      </c>
      <c r="E29" s="6">
        <v>10839</v>
      </c>
      <c r="F29" s="4"/>
      <c r="G29" s="6">
        <v>9440</v>
      </c>
      <c r="H29" s="4" t="s">
        <v>5</v>
      </c>
      <c r="I29" s="4"/>
    </row>
    <row r="30" spans="1:9" ht="30">
      <c r="A30" s="3" t="s">
        <v>705</v>
      </c>
      <c r="B30" s="4" t="s">
        <v>5</v>
      </c>
      <c r="C30" s="4"/>
      <c r="D30" s="4" t="s">
        <v>5</v>
      </c>
      <c r="E30" s="4" t="s">
        <v>5</v>
      </c>
      <c r="F30" s="4"/>
      <c r="G30" s="4" t="s">
        <v>5</v>
      </c>
      <c r="H30" s="4" t="s">
        <v>5</v>
      </c>
      <c r="I30" s="4"/>
    </row>
    <row r="31" spans="1:9">
      <c r="A31" s="2" t="s">
        <v>359</v>
      </c>
      <c r="B31" s="6">
        <v>8158</v>
      </c>
      <c r="C31" s="4"/>
      <c r="D31" s="6">
        <v>7770</v>
      </c>
      <c r="E31" s="6">
        <v>8158</v>
      </c>
      <c r="F31" s="4"/>
      <c r="G31" s="6">
        <v>7770</v>
      </c>
      <c r="H31" s="4" t="s">
        <v>5</v>
      </c>
      <c r="I31" s="4"/>
    </row>
    <row r="32" spans="1:9">
      <c r="A32" s="2" t="s">
        <v>360</v>
      </c>
      <c r="B32" s="6">
        <v>1206151</v>
      </c>
      <c r="C32" s="4"/>
      <c r="D32" s="6">
        <v>1023373</v>
      </c>
      <c r="E32" s="6">
        <v>1206151</v>
      </c>
      <c r="F32" s="4"/>
      <c r="G32" s="6">
        <v>1023373</v>
      </c>
      <c r="H32" s="4" t="s">
        <v>5</v>
      </c>
      <c r="I32" s="4"/>
    </row>
    <row r="33" spans="1:9">
      <c r="A33" s="2" t="s">
        <v>362</v>
      </c>
      <c r="B33" s="6">
        <v>5127</v>
      </c>
      <c r="C33" s="4"/>
      <c r="D33" s="6">
        <v>4240</v>
      </c>
      <c r="E33" s="6">
        <v>5127</v>
      </c>
      <c r="F33" s="4"/>
      <c r="G33" s="6">
        <v>4240</v>
      </c>
      <c r="H33" s="4" t="s">
        <v>5</v>
      </c>
      <c r="I33" s="4"/>
    </row>
    <row r="34" spans="1:9">
      <c r="A34" s="2" t="s">
        <v>707</v>
      </c>
      <c r="B34" s="4" t="s">
        <v>5</v>
      </c>
      <c r="C34" s="4"/>
      <c r="D34" s="4" t="s">
        <v>5</v>
      </c>
      <c r="E34" s="4" t="s">
        <v>5</v>
      </c>
      <c r="F34" s="4"/>
      <c r="G34" s="4" t="s">
        <v>5</v>
      </c>
      <c r="H34" s="4" t="s">
        <v>5</v>
      </c>
      <c r="I34" s="4"/>
    </row>
    <row r="35" spans="1:9" ht="30">
      <c r="A35" s="3" t="s">
        <v>703</v>
      </c>
      <c r="B35" s="4" t="s">
        <v>5</v>
      </c>
      <c r="C35" s="4"/>
      <c r="D35" s="4" t="s">
        <v>5</v>
      </c>
      <c r="E35" s="4" t="s">
        <v>5</v>
      </c>
      <c r="F35" s="4"/>
      <c r="G35" s="4" t="s">
        <v>5</v>
      </c>
      <c r="H35" s="4" t="s">
        <v>5</v>
      </c>
      <c r="I35" s="4"/>
    </row>
    <row r="36" spans="1:9">
      <c r="A36" s="2" t="s">
        <v>704</v>
      </c>
      <c r="B36" s="6">
        <v>5285</v>
      </c>
      <c r="C36" s="4"/>
      <c r="D36" s="6">
        <v>4739</v>
      </c>
      <c r="E36" s="6">
        <v>4536</v>
      </c>
      <c r="F36" s="4"/>
      <c r="G36" s="6">
        <v>2574</v>
      </c>
      <c r="H36" s="4" t="s">
        <v>5</v>
      </c>
      <c r="I36" s="4"/>
    </row>
    <row r="37" spans="1:9">
      <c r="A37" s="2" t="s">
        <v>341</v>
      </c>
      <c r="B37" s="4">
        <v>-171</v>
      </c>
      <c r="C37" s="4"/>
      <c r="D37" s="4">
        <v>-221</v>
      </c>
      <c r="E37" s="4">
        <v>-473</v>
      </c>
      <c r="F37" s="4"/>
      <c r="G37" s="4">
        <v>-555</v>
      </c>
      <c r="H37" s="4" t="s">
        <v>5</v>
      </c>
      <c r="I37" s="4"/>
    </row>
    <row r="38" spans="1:9">
      <c r="A38" s="2" t="s">
        <v>347</v>
      </c>
      <c r="B38" s="4">
        <v>19</v>
      </c>
      <c r="C38" s="4"/>
      <c r="D38" s="4">
        <v>17</v>
      </c>
      <c r="E38" s="4">
        <v>76</v>
      </c>
      <c r="F38" s="4"/>
      <c r="G38" s="4">
        <v>115</v>
      </c>
      <c r="H38" s="4" t="s">
        <v>5</v>
      </c>
      <c r="I38" s="4"/>
    </row>
    <row r="39" spans="1:9">
      <c r="A39" s="2" t="s">
        <v>348</v>
      </c>
      <c r="B39" s="6">
        <v>1058</v>
      </c>
      <c r="C39" s="4"/>
      <c r="D39" s="4">
        <v>-72</v>
      </c>
      <c r="E39" s="6">
        <v>2052</v>
      </c>
      <c r="F39" s="4"/>
      <c r="G39" s="6">
        <v>2329</v>
      </c>
      <c r="H39" s="4" t="s">
        <v>5</v>
      </c>
      <c r="I39" s="4"/>
    </row>
    <row r="40" spans="1:9">
      <c r="A40" s="2" t="s">
        <v>363</v>
      </c>
      <c r="B40" s="6">
        <v>6191</v>
      </c>
      <c r="C40" s="4"/>
      <c r="D40" s="6">
        <v>4463</v>
      </c>
      <c r="E40" s="6">
        <v>6191</v>
      </c>
      <c r="F40" s="4"/>
      <c r="G40" s="6">
        <v>4463</v>
      </c>
      <c r="H40" s="4" t="s">
        <v>5</v>
      </c>
      <c r="I40" s="4"/>
    </row>
    <row r="41" spans="1:9">
      <c r="A41" s="2" t="s">
        <v>359</v>
      </c>
      <c r="B41" s="6">
        <v>1595</v>
      </c>
      <c r="C41" s="4"/>
      <c r="D41" s="6">
        <v>1877</v>
      </c>
      <c r="E41" s="6">
        <v>1595</v>
      </c>
      <c r="F41" s="4"/>
      <c r="G41" s="6">
        <v>1877</v>
      </c>
      <c r="H41" s="4" t="s">
        <v>5</v>
      </c>
      <c r="I41" s="4"/>
    </row>
    <row r="42" spans="1:9">
      <c r="A42" s="2" t="s">
        <v>360</v>
      </c>
      <c r="B42" s="6">
        <v>4596</v>
      </c>
      <c r="C42" s="4"/>
      <c r="D42" s="6">
        <v>2586</v>
      </c>
      <c r="E42" s="6">
        <v>4596</v>
      </c>
      <c r="F42" s="4"/>
      <c r="G42" s="6">
        <v>2586</v>
      </c>
      <c r="H42" s="4" t="s">
        <v>5</v>
      </c>
      <c r="I42" s="4"/>
    </row>
    <row r="43" spans="1:9" ht="30">
      <c r="A43" s="3" t="s">
        <v>705</v>
      </c>
      <c r="B43" s="4" t="s">
        <v>5</v>
      </c>
      <c r="C43" s="4"/>
      <c r="D43" s="4" t="s">
        <v>5</v>
      </c>
      <c r="E43" s="4" t="s">
        <v>5</v>
      </c>
      <c r="F43" s="4"/>
      <c r="G43" s="4" t="s">
        <v>5</v>
      </c>
      <c r="H43" s="4" t="s">
        <v>5</v>
      </c>
      <c r="I43" s="4"/>
    </row>
    <row r="44" spans="1:9">
      <c r="A44" s="2" t="s">
        <v>359</v>
      </c>
      <c r="B44" s="6">
        <v>6485</v>
      </c>
      <c r="C44" s="4"/>
      <c r="D44" s="6">
        <v>5979</v>
      </c>
      <c r="E44" s="6">
        <v>6485</v>
      </c>
      <c r="F44" s="4"/>
      <c r="G44" s="6">
        <v>5979</v>
      </c>
      <c r="H44" s="4" t="s">
        <v>5</v>
      </c>
      <c r="I44" s="4"/>
    </row>
    <row r="45" spans="1:9">
      <c r="A45" s="2" t="s">
        <v>360</v>
      </c>
      <c r="B45" s="6">
        <v>688868</v>
      </c>
      <c r="C45" s="4"/>
      <c r="D45" s="6">
        <v>384088</v>
      </c>
      <c r="E45" s="6">
        <v>688868</v>
      </c>
      <c r="F45" s="4"/>
      <c r="G45" s="6">
        <v>384088</v>
      </c>
      <c r="H45" s="4" t="s">
        <v>5</v>
      </c>
      <c r="I45" s="4"/>
    </row>
    <row r="46" spans="1:9">
      <c r="A46" s="2" t="s">
        <v>362</v>
      </c>
      <c r="B46" s="4">
        <v>190</v>
      </c>
      <c r="C46" s="4"/>
      <c r="D46" s="4">
        <v>679</v>
      </c>
      <c r="E46" s="4">
        <v>190</v>
      </c>
      <c r="F46" s="4"/>
      <c r="G46" s="4">
        <v>679</v>
      </c>
      <c r="H46" s="4" t="s">
        <v>5</v>
      </c>
      <c r="I46" s="4"/>
    </row>
    <row r="47" spans="1:9" ht="30">
      <c r="A47" s="2" t="s">
        <v>699</v>
      </c>
      <c r="B47" s="4" t="s">
        <v>5</v>
      </c>
      <c r="C47" s="4"/>
      <c r="D47" s="4" t="s">
        <v>5</v>
      </c>
      <c r="E47" s="4" t="s">
        <v>5</v>
      </c>
      <c r="F47" s="4"/>
      <c r="G47" s="4" t="s">
        <v>5</v>
      </c>
      <c r="H47" s="4" t="s">
        <v>5</v>
      </c>
      <c r="I47" s="4"/>
    </row>
    <row r="48" spans="1:9" ht="30">
      <c r="A48" s="3" t="s">
        <v>703</v>
      </c>
      <c r="B48" s="4" t="s">
        <v>5</v>
      </c>
      <c r="C48" s="4"/>
      <c r="D48" s="4" t="s">
        <v>5</v>
      </c>
      <c r="E48" s="4" t="s">
        <v>5</v>
      </c>
      <c r="F48" s="4"/>
      <c r="G48" s="4" t="s">
        <v>5</v>
      </c>
      <c r="H48" s="4" t="s">
        <v>5</v>
      </c>
      <c r="I48" s="4"/>
    </row>
    <row r="49" spans="1:9">
      <c r="A49" s="2" t="s">
        <v>704</v>
      </c>
      <c r="B49" s="4">
        <v>252</v>
      </c>
      <c r="C49" s="4"/>
      <c r="D49" s="4">
        <v>119</v>
      </c>
      <c r="E49" s="4">
        <v>212</v>
      </c>
      <c r="F49" s="4"/>
      <c r="G49" s="4">
        <v>149</v>
      </c>
      <c r="H49" s="4" t="s">
        <v>5</v>
      </c>
      <c r="I49" s="4"/>
    </row>
    <row r="50" spans="1:9">
      <c r="A50" s="2" t="s">
        <v>341</v>
      </c>
      <c r="B50" s="4">
        <v>-51</v>
      </c>
      <c r="C50" s="4"/>
      <c r="D50" s="4">
        <v>0</v>
      </c>
      <c r="E50" s="4">
        <v>-51</v>
      </c>
      <c r="F50" s="4"/>
      <c r="G50" s="4">
        <v>-31</v>
      </c>
      <c r="H50" s="4" t="s">
        <v>5</v>
      </c>
      <c r="I50" s="4"/>
    </row>
    <row r="51" spans="1:9">
      <c r="A51" s="2" t="s">
        <v>347</v>
      </c>
      <c r="B51" s="4">
        <v>1</v>
      </c>
      <c r="C51" s="4"/>
      <c r="D51" s="4">
        <v>0</v>
      </c>
      <c r="E51" s="4">
        <v>1</v>
      </c>
      <c r="F51" s="4"/>
      <c r="G51" s="4">
        <v>0</v>
      </c>
      <c r="H51" s="4" t="s">
        <v>5</v>
      </c>
      <c r="I51" s="4"/>
    </row>
    <row r="52" spans="1:9">
      <c r="A52" s="2" t="s">
        <v>348</v>
      </c>
      <c r="B52" s="4">
        <v>-59</v>
      </c>
      <c r="C52" s="4"/>
      <c r="D52" s="4">
        <v>-28</v>
      </c>
      <c r="E52" s="4">
        <v>-19</v>
      </c>
      <c r="F52" s="4"/>
      <c r="G52" s="4">
        <v>-27</v>
      </c>
      <c r="H52" s="4" t="s">
        <v>5</v>
      </c>
      <c r="I52" s="4"/>
    </row>
    <row r="53" spans="1:9">
      <c r="A53" s="2" t="s">
        <v>363</v>
      </c>
      <c r="B53" s="4">
        <v>143</v>
      </c>
      <c r="C53" s="4"/>
      <c r="D53" s="4">
        <v>91</v>
      </c>
      <c r="E53" s="4">
        <v>143</v>
      </c>
      <c r="F53" s="4"/>
      <c r="G53" s="4">
        <v>91</v>
      </c>
      <c r="H53" s="4" t="s">
        <v>5</v>
      </c>
      <c r="I53" s="4"/>
    </row>
    <row r="54" spans="1:9">
      <c r="A54" s="2" t="s">
        <v>359</v>
      </c>
      <c r="B54" s="4">
        <v>0</v>
      </c>
      <c r="C54" s="4"/>
      <c r="D54" s="4">
        <v>0</v>
      </c>
      <c r="E54" s="4">
        <v>0</v>
      </c>
      <c r="F54" s="4"/>
      <c r="G54" s="4">
        <v>0</v>
      </c>
      <c r="H54" s="4" t="s">
        <v>5</v>
      </c>
      <c r="I54" s="4"/>
    </row>
    <row r="55" spans="1:9">
      <c r="A55" s="2" t="s">
        <v>360</v>
      </c>
      <c r="B55" s="4">
        <v>143</v>
      </c>
      <c r="C55" s="4"/>
      <c r="D55" s="4">
        <v>91</v>
      </c>
      <c r="E55" s="4">
        <v>143</v>
      </c>
      <c r="F55" s="4"/>
      <c r="G55" s="4">
        <v>91</v>
      </c>
      <c r="H55" s="4" t="s">
        <v>5</v>
      </c>
      <c r="I55" s="4"/>
    </row>
    <row r="56" spans="1:9" ht="30">
      <c r="A56" s="3" t="s">
        <v>705</v>
      </c>
      <c r="B56" s="4" t="s">
        <v>5</v>
      </c>
      <c r="C56" s="4"/>
      <c r="D56" s="4" t="s">
        <v>5</v>
      </c>
      <c r="E56" s="4" t="s">
        <v>5</v>
      </c>
      <c r="F56" s="4"/>
      <c r="G56" s="4" t="s">
        <v>5</v>
      </c>
      <c r="H56" s="4" t="s">
        <v>5</v>
      </c>
      <c r="I56" s="4"/>
    </row>
    <row r="57" spans="1:9">
      <c r="A57" s="2" t="s">
        <v>359</v>
      </c>
      <c r="B57" s="4">
        <v>104</v>
      </c>
      <c r="C57" s="4"/>
      <c r="D57" s="4">
        <v>3</v>
      </c>
      <c r="E57" s="4">
        <v>104</v>
      </c>
      <c r="F57" s="4"/>
      <c r="G57" s="4">
        <v>3</v>
      </c>
      <c r="H57" s="4" t="s">
        <v>5</v>
      </c>
      <c r="I57" s="4"/>
    </row>
    <row r="58" spans="1:9">
      <c r="A58" s="2" t="s">
        <v>360</v>
      </c>
      <c r="B58" s="6">
        <v>16796</v>
      </c>
      <c r="C58" s="4"/>
      <c r="D58" s="6">
        <v>13724</v>
      </c>
      <c r="E58" s="6">
        <v>16796</v>
      </c>
      <c r="F58" s="4"/>
      <c r="G58" s="6">
        <v>13724</v>
      </c>
      <c r="H58" s="4" t="s">
        <v>5</v>
      </c>
      <c r="I58" s="4"/>
    </row>
    <row r="59" spans="1:9">
      <c r="A59" s="2" t="s">
        <v>362</v>
      </c>
      <c r="B59" s="4">
        <v>0</v>
      </c>
      <c r="C59" s="4"/>
      <c r="D59" s="6">
        <v>1625</v>
      </c>
      <c r="E59" s="4">
        <v>0</v>
      </c>
      <c r="F59" s="4"/>
      <c r="G59" s="6">
        <v>1625</v>
      </c>
      <c r="H59" s="4" t="s">
        <v>5</v>
      </c>
      <c r="I59" s="4"/>
    </row>
    <row r="60" spans="1:9">
      <c r="A60" s="2" t="s">
        <v>708</v>
      </c>
      <c r="B60" s="4" t="s">
        <v>5</v>
      </c>
      <c r="C60" s="4"/>
      <c r="D60" s="4" t="s">
        <v>5</v>
      </c>
      <c r="E60" s="4" t="s">
        <v>5</v>
      </c>
      <c r="F60" s="4"/>
      <c r="G60" s="4" t="s">
        <v>5</v>
      </c>
      <c r="H60" s="4" t="s">
        <v>5</v>
      </c>
      <c r="I60" s="4"/>
    </row>
    <row r="61" spans="1:9" ht="30">
      <c r="A61" s="3" t="s">
        <v>703</v>
      </c>
      <c r="B61" s="4" t="s">
        <v>5</v>
      </c>
      <c r="C61" s="4"/>
      <c r="D61" s="4" t="s">
        <v>5</v>
      </c>
      <c r="E61" s="4" t="s">
        <v>5</v>
      </c>
      <c r="F61" s="4"/>
      <c r="G61" s="4" t="s">
        <v>5</v>
      </c>
      <c r="H61" s="4" t="s">
        <v>5</v>
      </c>
      <c r="I61" s="4"/>
    </row>
    <row r="62" spans="1:9">
      <c r="A62" s="2" t="s">
        <v>704</v>
      </c>
      <c r="B62" s="6">
        <v>3339</v>
      </c>
      <c r="C62" s="4"/>
      <c r="D62" s="6">
        <v>3463</v>
      </c>
      <c r="E62" s="6">
        <v>3280</v>
      </c>
      <c r="F62" s="4"/>
      <c r="G62" s="6">
        <v>3528</v>
      </c>
      <c r="H62" s="4" t="s">
        <v>5</v>
      </c>
      <c r="I62" s="4"/>
    </row>
    <row r="63" spans="1:9">
      <c r="A63" s="2" t="s">
        <v>341</v>
      </c>
      <c r="B63" s="4">
        <v>-81</v>
      </c>
      <c r="C63" s="4"/>
      <c r="D63" s="4">
        <v>0</v>
      </c>
      <c r="E63" s="4">
        <v>-237</v>
      </c>
      <c r="F63" s="4"/>
      <c r="G63" s="4">
        <v>-355</v>
      </c>
      <c r="H63" s="4" t="s">
        <v>5</v>
      </c>
      <c r="I63" s="4"/>
    </row>
    <row r="64" spans="1:9">
      <c r="A64" s="2" t="s">
        <v>347</v>
      </c>
      <c r="B64" s="4">
        <v>12</v>
      </c>
      <c r="C64" s="4"/>
      <c r="D64" s="4">
        <v>18</v>
      </c>
      <c r="E64" s="4">
        <v>37</v>
      </c>
      <c r="F64" s="4"/>
      <c r="G64" s="4">
        <v>30</v>
      </c>
      <c r="H64" s="4" t="s">
        <v>5</v>
      </c>
      <c r="I64" s="4"/>
    </row>
    <row r="65" spans="1:9">
      <c r="A65" s="2" t="s">
        <v>348</v>
      </c>
      <c r="B65" s="4">
        <v>910</v>
      </c>
      <c r="C65" s="4"/>
      <c r="D65" s="4">
        <v>11</v>
      </c>
      <c r="E65" s="6">
        <v>1100</v>
      </c>
      <c r="F65" s="4"/>
      <c r="G65" s="4">
        <v>289</v>
      </c>
      <c r="H65" s="4" t="s">
        <v>5</v>
      </c>
      <c r="I65" s="4"/>
    </row>
    <row r="66" spans="1:9">
      <c r="A66" s="2" t="s">
        <v>363</v>
      </c>
      <c r="B66" s="6">
        <v>4180</v>
      </c>
      <c r="C66" s="4"/>
      <c r="D66" s="6">
        <v>3492</v>
      </c>
      <c r="E66" s="6">
        <v>4180</v>
      </c>
      <c r="F66" s="4"/>
      <c r="G66" s="6">
        <v>3492</v>
      </c>
      <c r="H66" s="4" t="s">
        <v>5</v>
      </c>
      <c r="I66" s="4"/>
    </row>
    <row r="67" spans="1:9">
      <c r="A67" s="2" t="s">
        <v>359</v>
      </c>
      <c r="B67" s="4">
        <v>416</v>
      </c>
      <c r="C67" s="4"/>
      <c r="D67" s="4">
        <v>289</v>
      </c>
      <c r="E67" s="4">
        <v>416</v>
      </c>
      <c r="F67" s="4"/>
      <c r="G67" s="4">
        <v>289</v>
      </c>
      <c r="H67" s="4" t="s">
        <v>5</v>
      </c>
      <c r="I67" s="4"/>
    </row>
    <row r="68" spans="1:9">
      <c r="A68" s="2" t="s">
        <v>360</v>
      </c>
      <c r="B68" s="6">
        <v>3764</v>
      </c>
      <c r="C68" s="4"/>
      <c r="D68" s="6">
        <v>3203</v>
      </c>
      <c r="E68" s="6">
        <v>3764</v>
      </c>
      <c r="F68" s="4"/>
      <c r="G68" s="6">
        <v>3203</v>
      </c>
      <c r="H68" s="4" t="s">
        <v>5</v>
      </c>
      <c r="I68" s="4"/>
    </row>
    <row r="69" spans="1:9" ht="30">
      <c r="A69" s="3" t="s">
        <v>705</v>
      </c>
      <c r="B69" s="4" t="s">
        <v>5</v>
      </c>
      <c r="C69" s="4"/>
      <c r="D69" s="4" t="s">
        <v>5</v>
      </c>
      <c r="E69" s="4" t="s">
        <v>5</v>
      </c>
      <c r="F69" s="4"/>
      <c r="G69" s="4" t="s">
        <v>5</v>
      </c>
      <c r="H69" s="4" t="s">
        <v>5</v>
      </c>
      <c r="I69" s="4"/>
    </row>
    <row r="70" spans="1:9">
      <c r="A70" s="2" t="s">
        <v>359</v>
      </c>
      <c r="B70" s="6">
        <v>5393</v>
      </c>
      <c r="C70" s="4"/>
      <c r="D70" s="6">
        <v>4401</v>
      </c>
      <c r="E70" s="6">
        <v>5393</v>
      </c>
      <c r="F70" s="4"/>
      <c r="G70" s="6">
        <v>4401</v>
      </c>
      <c r="H70" s="4" t="s">
        <v>5</v>
      </c>
      <c r="I70" s="4"/>
    </row>
    <row r="71" spans="1:9">
      <c r="A71" s="2" t="s">
        <v>360</v>
      </c>
      <c r="B71" s="6">
        <v>509206</v>
      </c>
      <c r="C71" s="4"/>
      <c r="D71" s="6">
        <v>436521</v>
      </c>
      <c r="E71" s="6">
        <v>509206</v>
      </c>
      <c r="F71" s="4"/>
      <c r="G71" s="6">
        <v>436521</v>
      </c>
      <c r="H71" s="4" t="s">
        <v>5</v>
      </c>
      <c r="I71" s="4"/>
    </row>
    <row r="72" spans="1:9">
      <c r="A72" s="2" t="s">
        <v>362</v>
      </c>
      <c r="B72" s="6">
        <v>1107</v>
      </c>
      <c r="C72" s="4"/>
      <c r="D72" s="6">
        <v>1151</v>
      </c>
      <c r="E72" s="6">
        <v>1107</v>
      </c>
      <c r="F72" s="4"/>
      <c r="G72" s="6">
        <v>1151</v>
      </c>
      <c r="H72" s="4" t="s">
        <v>5</v>
      </c>
      <c r="I72" s="4"/>
    </row>
    <row r="73" spans="1:9">
      <c r="A73" s="2" t="s">
        <v>709</v>
      </c>
      <c r="B73" s="4" t="s">
        <v>5</v>
      </c>
      <c r="C73" s="4"/>
      <c r="D73" s="4" t="s">
        <v>5</v>
      </c>
      <c r="E73" s="4" t="s">
        <v>5</v>
      </c>
      <c r="F73" s="4"/>
      <c r="G73" s="4" t="s">
        <v>5</v>
      </c>
      <c r="H73" s="4" t="s">
        <v>5</v>
      </c>
      <c r="I73" s="4"/>
    </row>
    <row r="74" spans="1:9" ht="30">
      <c r="A74" s="3" t="s">
        <v>703</v>
      </c>
      <c r="B74" s="4" t="s">
        <v>5</v>
      </c>
      <c r="C74" s="4"/>
      <c r="D74" s="4" t="s">
        <v>5</v>
      </c>
      <c r="E74" s="4" t="s">
        <v>5</v>
      </c>
      <c r="F74" s="4"/>
      <c r="G74" s="4" t="s">
        <v>5</v>
      </c>
      <c r="H74" s="4" t="s">
        <v>5</v>
      </c>
      <c r="I74" s="4"/>
    </row>
    <row r="75" spans="1:9">
      <c r="A75" s="2" t="s">
        <v>704</v>
      </c>
      <c r="B75" s="4">
        <v>378</v>
      </c>
      <c r="C75" s="4"/>
      <c r="D75" s="4">
        <v>431</v>
      </c>
      <c r="E75" s="4">
        <v>386</v>
      </c>
      <c r="F75" s="4"/>
      <c r="G75" s="4">
        <v>618</v>
      </c>
      <c r="H75" s="4" t="s">
        <v>5</v>
      </c>
      <c r="I75" s="4"/>
    </row>
    <row r="76" spans="1:9">
      <c r="A76" s="2" t="s">
        <v>341</v>
      </c>
      <c r="B76" s="4">
        <v>-190</v>
      </c>
      <c r="C76" s="4"/>
      <c r="D76" s="4">
        <v>-101</v>
      </c>
      <c r="E76" s="4">
        <v>-497</v>
      </c>
      <c r="F76" s="4"/>
      <c r="G76" s="4">
        <v>-479</v>
      </c>
      <c r="H76" s="4" t="s">
        <v>5</v>
      </c>
      <c r="I76" s="4"/>
    </row>
    <row r="77" spans="1:9">
      <c r="A77" s="2" t="s">
        <v>347</v>
      </c>
      <c r="B77" s="4">
        <v>95</v>
      </c>
      <c r="C77" s="4"/>
      <c r="D77" s="4">
        <v>71</v>
      </c>
      <c r="E77" s="4">
        <v>287</v>
      </c>
      <c r="F77" s="4"/>
      <c r="G77" s="4">
        <v>316</v>
      </c>
      <c r="H77" s="4" t="s">
        <v>5</v>
      </c>
      <c r="I77" s="4"/>
    </row>
    <row r="78" spans="1:9">
      <c r="A78" s="2" t="s">
        <v>348</v>
      </c>
      <c r="B78" s="4">
        <v>114</v>
      </c>
      <c r="C78" s="4"/>
      <c r="D78" s="4">
        <v>-48</v>
      </c>
      <c r="E78" s="4">
        <v>221</v>
      </c>
      <c r="F78" s="4"/>
      <c r="G78" s="4">
        <v>-102</v>
      </c>
      <c r="H78" s="4" t="s">
        <v>5</v>
      </c>
      <c r="I78" s="4"/>
    </row>
    <row r="79" spans="1:9">
      <c r="A79" s="2" t="s">
        <v>363</v>
      </c>
      <c r="B79" s="4">
        <v>397</v>
      </c>
      <c r="C79" s="4"/>
      <c r="D79" s="4">
        <v>353</v>
      </c>
      <c r="E79" s="4">
        <v>397</v>
      </c>
      <c r="F79" s="4"/>
      <c r="G79" s="4">
        <v>353</v>
      </c>
      <c r="H79" s="4" t="s">
        <v>5</v>
      </c>
      <c r="I79" s="4"/>
    </row>
    <row r="80" spans="1:9">
      <c r="A80" s="2" t="s">
        <v>359</v>
      </c>
      <c r="B80" s="4">
        <v>4</v>
      </c>
      <c r="C80" s="4"/>
      <c r="D80" s="4">
        <v>1</v>
      </c>
      <c r="E80" s="4">
        <v>4</v>
      </c>
      <c r="F80" s="4"/>
      <c r="G80" s="4">
        <v>1</v>
      </c>
      <c r="H80" s="4" t="s">
        <v>5</v>
      </c>
      <c r="I80" s="4"/>
    </row>
    <row r="81" spans="1:9">
      <c r="A81" s="2" t="s">
        <v>360</v>
      </c>
      <c r="B81" s="4">
        <v>393</v>
      </c>
      <c r="C81" s="4"/>
      <c r="D81" s="4">
        <v>352</v>
      </c>
      <c r="E81" s="4">
        <v>393</v>
      </c>
      <c r="F81" s="4"/>
      <c r="G81" s="4">
        <v>352</v>
      </c>
      <c r="H81" s="4" t="s">
        <v>5</v>
      </c>
      <c r="I81" s="4"/>
    </row>
    <row r="82" spans="1:9" ht="30">
      <c r="A82" s="3" t="s">
        <v>705</v>
      </c>
      <c r="B82" s="4" t="s">
        <v>5</v>
      </c>
      <c r="C82" s="4"/>
      <c r="D82" s="4" t="s">
        <v>5</v>
      </c>
      <c r="E82" s="4" t="s">
        <v>5</v>
      </c>
      <c r="F82" s="4"/>
      <c r="G82" s="4" t="s">
        <v>5</v>
      </c>
      <c r="H82" s="4" t="s">
        <v>5</v>
      </c>
      <c r="I82" s="4"/>
    </row>
    <row r="83" spans="1:9">
      <c r="A83" s="2" t="s">
        <v>359</v>
      </c>
      <c r="B83" s="4">
        <v>340</v>
      </c>
      <c r="C83" s="4"/>
      <c r="D83" s="4">
        <v>521</v>
      </c>
      <c r="E83" s="4">
        <v>340</v>
      </c>
      <c r="F83" s="4"/>
      <c r="G83" s="4">
        <v>521</v>
      </c>
      <c r="H83" s="4" t="s">
        <v>5</v>
      </c>
      <c r="I83" s="4"/>
    </row>
    <row r="84" spans="1:9">
      <c r="A84" s="2" t="s">
        <v>360</v>
      </c>
      <c r="B84" s="6">
        <v>40973</v>
      </c>
      <c r="C84" s="4"/>
      <c r="D84" s="6">
        <v>49418</v>
      </c>
      <c r="E84" s="6">
        <v>40973</v>
      </c>
      <c r="F84" s="4"/>
      <c r="G84" s="6">
        <v>49418</v>
      </c>
      <c r="H84" s="4" t="s">
        <v>5</v>
      </c>
      <c r="I84" s="4"/>
    </row>
    <row r="85" spans="1:9">
      <c r="A85" s="2" t="s">
        <v>362</v>
      </c>
      <c r="B85" s="8">
        <v>165</v>
      </c>
      <c r="C85" s="4"/>
      <c r="D85" s="8">
        <v>176</v>
      </c>
      <c r="E85" s="8">
        <v>165</v>
      </c>
      <c r="F85" s="4"/>
      <c r="G85" s="8">
        <v>176</v>
      </c>
      <c r="H85" s="4" t="s">
        <v>5</v>
      </c>
      <c r="I85" s="4"/>
    </row>
    <row r="86" spans="1:9">
      <c r="A86" s="11"/>
      <c r="B86" s="11"/>
      <c r="C86" s="11"/>
      <c r="D86" s="11"/>
      <c r="E86" s="11"/>
      <c r="F86" s="11"/>
      <c r="G86" s="11"/>
      <c r="H86" s="11"/>
      <c r="I86" s="11"/>
    </row>
    <row r="87" spans="1:9" ht="15" customHeight="1">
      <c r="A87" s="2" t="s">
        <v>117</v>
      </c>
      <c r="B87" s="12" t="s">
        <v>701</v>
      </c>
      <c r="C87" s="12"/>
      <c r="D87" s="12"/>
      <c r="E87" s="12"/>
      <c r="F87" s="12"/>
      <c r="G87" s="12"/>
      <c r="H87" s="12"/>
      <c r="I87" s="12"/>
    </row>
  </sheetData>
  <mergeCells count="8">
    <mergeCell ref="A86:I86"/>
    <mergeCell ref="B87:I87"/>
    <mergeCell ref="B1:D1"/>
    <mergeCell ref="E1:G1"/>
    <mergeCell ref="H1:I1"/>
    <mergeCell ref="B2:C2"/>
    <mergeCell ref="E2:F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2" width="19.85546875" customWidth="1"/>
    <col min="3" max="3" width="6.140625" customWidth="1"/>
    <col min="4" max="4" width="19" customWidth="1"/>
    <col min="5" max="5" width="7.140625" customWidth="1"/>
    <col min="6" max="6" width="19.85546875" customWidth="1"/>
    <col min="7" max="7" width="6.140625" customWidth="1"/>
    <col min="8" max="8" width="19" customWidth="1"/>
    <col min="9" max="9" width="7.140625" customWidth="1"/>
    <col min="10" max="10" width="19.85546875" customWidth="1"/>
    <col min="11" max="11" width="6.140625" customWidth="1"/>
  </cols>
  <sheetData>
    <row r="1" spans="1:11" ht="15" customHeight="1">
      <c r="A1" s="1" t="s">
        <v>710</v>
      </c>
      <c r="B1" s="7" t="s">
        <v>77</v>
      </c>
      <c r="C1" s="7"/>
      <c r="D1" s="7"/>
      <c r="E1" s="7"/>
      <c r="F1" s="7" t="s">
        <v>1</v>
      </c>
      <c r="G1" s="7"/>
      <c r="H1" s="7"/>
      <c r="I1" s="7"/>
      <c r="J1" s="7"/>
      <c r="K1" s="7"/>
    </row>
    <row r="2" spans="1:11" ht="30">
      <c r="A2" s="1" t="s">
        <v>25</v>
      </c>
      <c r="B2" s="7" t="s">
        <v>2</v>
      </c>
      <c r="C2" s="7"/>
      <c r="D2" s="7" t="s">
        <v>78</v>
      </c>
      <c r="E2" s="7"/>
      <c r="F2" s="7" t="s">
        <v>2</v>
      </c>
      <c r="G2" s="7"/>
      <c r="H2" s="7" t="s">
        <v>78</v>
      </c>
      <c r="I2" s="7"/>
      <c r="J2" s="7" t="s">
        <v>26</v>
      </c>
      <c r="K2" s="7"/>
    </row>
    <row r="3" spans="1:11" ht="30">
      <c r="A3" s="3" t="s">
        <v>711</v>
      </c>
      <c r="B3" s="4" t="s">
        <v>5</v>
      </c>
      <c r="C3" s="4"/>
      <c r="D3" s="4" t="s">
        <v>5</v>
      </c>
      <c r="E3" s="4"/>
      <c r="F3" s="4" t="s">
        <v>5</v>
      </c>
      <c r="G3" s="4"/>
      <c r="H3" s="4" t="s">
        <v>5</v>
      </c>
      <c r="I3" s="4"/>
      <c r="J3" s="4" t="s">
        <v>5</v>
      </c>
      <c r="K3" s="4"/>
    </row>
    <row r="4" spans="1:11" ht="17.25">
      <c r="A4" s="2" t="s">
        <v>712</v>
      </c>
      <c r="B4" s="8">
        <v>22841</v>
      </c>
      <c r="C4" s="10" t="s">
        <v>117</v>
      </c>
      <c r="D4" s="4" t="s">
        <v>5</v>
      </c>
      <c r="E4" s="4"/>
      <c r="F4" s="8">
        <v>22841</v>
      </c>
      <c r="G4" s="10" t="s">
        <v>117</v>
      </c>
      <c r="H4" s="4" t="s">
        <v>5</v>
      </c>
      <c r="I4" s="4"/>
      <c r="J4" s="8">
        <v>20017</v>
      </c>
      <c r="K4" s="10" t="s">
        <v>117</v>
      </c>
    </row>
    <row r="5" spans="1:11" ht="30">
      <c r="A5" s="2" t="s">
        <v>713</v>
      </c>
      <c r="B5" s="6">
        <v>12485</v>
      </c>
      <c r="C5" s="10" t="s">
        <v>117</v>
      </c>
      <c r="D5" s="4" t="s">
        <v>5</v>
      </c>
      <c r="E5" s="4"/>
      <c r="F5" s="6">
        <v>12485</v>
      </c>
      <c r="G5" s="10" t="s">
        <v>117</v>
      </c>
      <c r="H5" s="4" t="s">
        <v>5</v>
      </c>
      <c r="I5" s="4"/>
      <c r="J5" s="6">
        <v>8435</v>
      </c>
      <c r="K5" s="10" t="s">
        <v>117</v>
      </c>
    </row>
    <row r="6" spans="1:11" ht="17.25">
      <c r="A6" s="2" t="s">
        <v>714</v>
      </c>
      <c r="B6" s="6">
        <v>7995</v>
      </c>
      <c r="C6" s="10" t="s">
        <v>117</v>
      </c>
      <c r="D6" s="4" t="s">
        <v>5</v>
      </c>
      <c r="E6" s="4"/>
      <c r="F6" s="6">
        <v>7995</v>
      </c>
      <c r="G6" s="10" t="s">
        <v>117</v>
      </c>
      <c r="H6" s="4" t="s">
        <v>5</v>
      </c>
      <c r="I6" s="4"/>
      <c r="J6" s="6">
        <v>9859</v>
      </c>
      <c r="K6" s="10" t="s">
        <v>117</v>
      </c>
    </row>
    <row r="7" spans="1:11" ht="17.25">
      <c r="A7" s="2" t="s">
        <v>397</v>
      </c>
      <c r="B7" s="6">
        <v>20480</v>
      </c>
      <c r="C7" s="10" t="s">
        <v>117</v>
      </c>
      <c r="D7" s="4" t="s">
        <v>5</v>
      </c>
      <c r="E7" s="4"/>
      <c r="F7" s="6">
        <v>20480</v>
      </c>
      <c r="G7" s="10" t="s">
        <v>117</v>
      </c>
      <c r="H7" s="4" t="s">
        <v>5</v>
      </c>
      <c r="I7" s="4"/>
      <c r="J7" s="6">
        <v>18294</v>
      </c>
      <c r="K7" s="10" t="s">
        <v>117</v>
      </c>
    </row>
    <row r="8" spans="1:11" ht="17.25">
      <c r="A8" s="2" t="s">
        <v>715</v>
      </c>
      <c r="B8" s="6">
        <v>2668</v>
      </c>
      <c r="C8" s="10" t="s">
        <v>117</v>
      </c>
      <c r="D8" s="4" t="s">
        <v>5</v>
      </c>
      <c r="E8" s="4"/>
      <c r="F8" s="6">
        <v>2668</v>
      </c>
      <c r="G8" s="10" t="s">
        <v>117</v>
      </c>
      <c r="H8" s="4" t="s">
        <v>5</v>
      </c>
      <c r="I8" s="4"/>
      <c r="J8" s="6">
        <v>2721</v>
      </c>
      <c r="K8" s="10" t="s">
        <v>117</v>
      </c>
    </row>
    <row r="9" spans="1:11" ht="17.25">
      <c r="A9" s="2" t="s">
        <v>716</v>
      </c>
      <c r="B9" s="6">
        <v>20065</v>
      </c>
      <c r="C9" s="10" t="s">
        <v>649</v>
      </c>
      <c r="D9" s="6">
        <v>20553</v>
      </c>
      <c r="E9" s="10" t="s">
        <v>649</v>
      </c>
      <c r="F9" s="6">
        <v>19376</v>
      </c>
      <c r="G9" s="10" t="s">
        <v>649</v>
      </c>
      <c r="H9" s="6">
        <v>26914</v>
      </c>
      <c r="I9" s="10" t="s">
        <v>649</v>
      </c>
      <c r="J9" s="4" t="s">
        <v>5</v>
      </c>
      <c r="K9" s="4"/>
    </row>
    <row r="10" spans="1:11" ht="17.25">
      <c r="A10" s="2" t="s">
        <v>717</v>
      </c>
      <c r="B10" s="4">
        <v>22</v>
      </c>
      <c r="C10" s="10" t="s">
        <v>649</v>
      </c>
      <c r="D10" s="4">
        <v>15</v>
      </c>
      <c r="E10" s="10" t="s">
        <v>649</v>
      </c>
      <c r="F10" s="4">
        <v>56</v>
      </c>
      <c r="G10" s="10" t="s">
        <v>649</v>
      </c>
      <c r="H10" s="4">
        <v>178</v>
      </c>
      <c r="I10" s="10" t="s">
        <v>649</v>
      </c>
      <c r="J10" s="4" t="s">
        <v>5</v>
      </c>
      <c r="K10" s="4"/>
    </row>
    <row r="11" spans="1:11">
      <c r="A11" s="2" t="s">
        <v>706</v>
      </c>
      <c r="B11" s="4" t="s">
        <v>5</v>
      </c>
      <c r="C11" s="4"/>
      <c r="D11" s="4" t="s">
        <v>5</v>
      </c>
      <c r="E11" s="4"/>
      <c r="F11" s="4" t="s">
        <v>5</v>
      </c>
      <c r="G11" s="4"/>
      <c r="H11" s="4" t="s">
        <v>5</v>
      </c>
      <c r="I11" s="4"/>
      <c r="J11" s="4" t="s">
        <v>5</v>
      </c>
      <c r="K11" s="4"/>
    </row>
    <row r="12" spans="1:11" ht="30">
      <c r="A12" s="3" t="s">
        <v>711</v>
      </c>
      <c r="B12" s="4" t="s">
        <v>5</v>
      </c>
      <c r="C12" s="4"/>
      <c r="D12" s="4" t="s">
        <v>5</v>
      </c>
      <c r="E12" s="4"/>
      <c r="F12" s="4" t="s">
        <v>5</v>
      </c>
      <c r="G12" s="4"/>
      <c r="H12" s="4" t="s">
        <v>5</v>
      </c>
      <c r="I12" s="4"/>
      <c r="J12" s="4" t="s">
        <v>5</v>
      </c>
      <c r="K12" s="4"/>
    </row>
    <row r="13" spans="1:11" ht="17.25">
      <c r="A13" s="2" t="s">
        <v>712</v>
      </c>
      <c r="B13" s="6">
        <v>9083</v>
      </c>
      <c r="C13" s="10" t="s">
        <v>117</v>
      </c>
      <c r="D13" s="4" t="s">
        <v>5</v>
      </c>
      <c r="E13" s="4"/>
      <c r="F13" s="6">
        <v>9083</v>
      </c>
      <c r="G13" s="10" t="s">
        <v>117</v>
      </c>
      <c r="H13" s="4" t="s">
        <v>5</v>
      </c>
      <c r="I13" s="4"/>
      <c r="J13" s="6">
        <v>8328</v>
      </c>
      <c r="K13" s="10" t="s">
        <v>117</v>
      </c>
    </row>
    <row r="14" spans="1:11" ht="30">
      <c r="A14" s="2" t="s">
        <v>713</v>
      </c>
      <c r="B14" s="6">
        <v>4882</v>
      </c>
      <c r="C14" s="10" t="s">
        <v>117</v>
      </c>
      <c r="D14" s="4" t="s">
        <v>5</v>
      </c>
      <c r="E14" s="4"/>
      <c r="F14" s="6">
        <v>4882</v>
      </c>
      <c r="G14" s="10" t="s">
        <v>117</v>
      </c>
      <c r="H14" s="4" t="s">
        <v>5</v>
      </c>
      <c r="I14" s="4"/>
      <c r="J14" s="6">
        <v>3619</v>
      </c>
      <c r="K14" s="10" t="s">
        <v>117</v>
      </c>
    </row>
    <row r="15" spans="1:11" ht="17.25">
      <c r="A15" s="2" t="s">
        <v>714</v>
      </c>
      <c r="B15" s="6">
        <v>3276</v>
      </c>
      <c r="C15" s="10" t="s">
        <v>117</v>
      </c>
      <c r="D15" s="4" t="s">
        <v>5</v>
      </c>
      <c r="E15" s="4"/>
      <c r="F15" s="6">
        <v>3276</v>
      </c>
      <c r="G15" s="10" t="s">
        <v>117</v>
      </c>
      <c r="H15" s="4" t="s">
        <v>5</v>
      </c>
      <c r="I15" s="4"/>
      <c r="J15" s="6">
        <v>3986</v>
      </c>
      <c r="K15" s="10" t="s">
        <v>117</v>
      </c>
    </row>
    <row r="16" spans="1:11" ht="17.25">
      <c r="A16" s="2" t="s">
        <v>397</v>
      </c>
      <c r="B16" s="6">
        <v>8158</v>
      </c>
      <c r="C16" s="10" t="s">
        <v>117</v>
      </c>
      <c r="D16" s="4" t="s">
        <v>5</v>
      </c>
      <c r="E16" s="4"/>
      <c r="F16" s="6">
        <v>8158</v>
      </c>
      <c r="G16" s="10" t="s">
        <v>117</v>
      </c>
      <c r="H16" s="4" t="s">
        <v>5</v>
      </c>
      <c r="I16" s="4"/>
      <c r="J16" s="6">
        <v>7605</v>
      </c>
      <c r="K16" s="10" t="s">
        <v>117</v>
      </c>
    </row>
    <row r="17" spans="1:11" ht="17.25">
      <c r="A17" s="2" t="s">
        <v>715</v>
      </c>
      <c r="B17" s="4">
        <v>793</v>
      </c>
      <c r="C17" s="10" t="s">
        <v>117</v>
      </c>
      <c r="D17" s="4" t="s">
        <v>5</v>
      </c>
      <c r="E17" s="4"/>
      <c r="F17" s="4">
        <v>793</v>
      </c>
      <c r="G17" s="10" t="s">
        <v>117</v>
      </c>
      <c r="H17" s="4" t="s">
        <v>5</v>
      </c>
      <c r="I17" s="4"/>
      <c r="J17" s="4">
        <v>897</v>
      </c>
      <c r="K17" s="10" t="s">
        <v>117</v>
      </c>
    </row>
    <row r="18" spans="1:11" ht="17.25">
      <c r="A18" s="2" t="s">
        <v>716</v>
      </c>
      <c r="B18" s="6">
        <v>8114</v>
      </c>
      <c r="C18" s="10" t="s">
        <v>649</v>
      </c>
      <c r="D18" s="6">
        <v>8317</v>
      </c>
      <c r="E18" s="10" t="s">
        <v>649</v>
      </c>
      <c r="F18" s="6">
        <v>8043</v>
      </c>
      <c r="G18" s="10" t="s">
        <v>649</v>
      </c>
      <c r="H18" s="6">
        <v>12599</v>
      </c>
      <c r="I18" s="10" t="s">
        <v>649</v>
      </c>
      <c r="J18" s="4" t="s">
        <v>5</v>
      </c>
      <c r="K18" s="4"/>
    </row>
    <row r="19" spans="1:11" ht="17.25">
      <c r="A19" s="2" t="s">
        <v>717</v>
      </c>
      <c r="B19" s="4">
        <v>9</v>
      </c>
      <c r="C19" s="10" t="s">
        <v>649</v>
      </c>
      <c r="D19" s="4">
        <v>0</v>
      </c>
      <c r="E19" s="10" t="s">
        <v>649</v>
      </c>
      <c r="F19" s="4">
        <v>12</v>
      </c>
      <c r="G19" s="10" t="s">
        <v>649</v>
      </c>
      <c r="H19" s="4">
        <v>124</v>
      </c>
      <c r="I19" s="10" t="s">
        <v>649</v>
      </c>
      <c r="J19" s="4" t="s">
        <v>5</v>
      </c>
      <c r="K19" s="4"/>
    </row>
    <row r="20" spans="1:11">
      <c r="A20" s="2" t="s">
        <v>707</v>
      </c>
      <c r="B20" s="4" t="s">
        <v>5</v>
      </c>
      <c r="C20" s="4"/>
      <c r="D20" s="4" t="s">
        <v>5</v>
      </c>
      <c r="E20" s="4"/>
      <c r="F20" s="4" t="s">
        <v>5</v>
      </c>
      <c r="G20" s="4"/>
      <c r="H20" s="4" t="s">
        <v>5</v>
      </c>
      <c r="I20" s="4"/>
      <c r="J20" s="4" t="s">
        <v>5</v>
      </c>
      <c r="K20" s="4"/>
    </row>
    <row r="21" spans="1:11" ht="30">
      <c r="A21" s="3" t="s">
        <v>711</v>
      </c>
      <c r="B21" s="4" t="s">
        <v>5</v>
      </c>
      <c r="C21" s="4"/>
      <c r="D21" s="4" t="s">
        <v>5</v>
      </c>
      <c r="E21" s="4"/>
      <c r="F21" s="4" t="s">
        <v>5</v>
      </c>
      <c r="G21" s="4"/>
      <c r="H21" s="4" t="s">
        <v>5</v>
      </c>
      <c r="I21" s="4"/>
      <c r="J21" s="4" t="s">
        <v>5</v>
      </c>
      <c r="K21" s="4"/>
    </row>
    <row r="22" spans="1:11" ht="17.25">
      <c r="A22" s="2" t="s">
        <v>712</v>
      </c>
      <c r="B22" s="6">
        <v>7514</v>
      </c>
      <c r="C22" s="10" t="s">
        <v>117</v>
      </c>
      <c r="D22" s="4" t="s">
        <v>5</v>
      </c>
      <c r="E22" s="4"/>
      <c r="F22" s="6">
        <v>7514</v>
      </c>
      <c r="G22" s="10" t="s">
        <v>117</v>
      </c>
      <c r="H22" s="4" t="s">
        <v>5</v>
      </c>
      <c r="I22" s="4"/>
      <c r="J22" s="6">
        <v>6058</v>
      </c>
      <c r="K22" s="10" t="s">
        <v>117</v>
      </c>
    </row>
    <row r="23" spans="1:11" ht="30">
      <c r="A23" s="2" t="s">
        <v>713</v>
      </c>
      <c r="B23" s="6">
        <v>2824</v>
      </c>
      <c r="C23" s="10" t="s">
        <v>117</v>
      </c>
      <c r="D23" s="4" t="s">
        <v>5</v>
      </c>
      <c r="E23" s="4"/>
      <c r="F23" s="6">
        <v>2824</v>
      </c>
      <c r="G23" s="10" t="s">
        <v>117</v>
      </c>
      <c r="H23" s="4" t="s">
        <v>5</v>
      </c>
      <c r="I23" s="4"/>
      <c r="J23" s="4">
        <v>539</v>
      </c>
      <c r="K23" s="10" t="s">
        <v>117</v>
      </c>
    </row>
    <row r="24" spans="1:11" ht="17.25">
      <c r="A24" s="2" t="s">
        <v>714</v>
      </c>
      <c r="B24" s="6">
        <v>3661</v>
      </c>
      <c r="C24" s="10" t="s">
        <v>117</v>
      </c>
      <c r="D24" s="4" t="s">
        <v>5</v>
      </c>
      <c r="E24" s="4"/>
      <c r="F24" s="6">
        <v>3661</v>
      </c>
      <c r="G24" s="10" t="s">
        <v>117</v>
      </c>
      <c r="H24" s="4" t="s">
        <v>5</v>
      </c>
      <c r="I24" s="4"/>
      <c r="J24" s="6">
        <v>4786</v>
      </c>
      <c r="K24" s="10" t="s">
        <v>117</v>
      </c>
    </row>
    <row r="25" spans="1:11" ht="17.25">
      <c r="A25" s="2" t="s">
        <v>397</v>
      </c>
      <c r="B25" s="6">
        <v>6485</v>
      </c>
      <c r="C25" s="10" t="s">
        <v>117</v>
      </c>
      <c r="D25" s="4" t="s">
        <v>5</v>
      </c>
      <c r="E25" s="4"/>
      <c r="F25" s="6">
        <v>6485</v>
      </c>
      <c r="G25" s="10" t="s">
        <v>117</v>
      </c>
      <c r="H25" s="4" t="s">
        <v>5</v>
      </c>
      <c r="I25" s="4"/>
      <c r="J25" s="6">
        <v>5325</v>
      </c>
      <c r="K25" s="10" t="s">
        <v>117</v>
      </c>
    </row>
    <row r="26" spans="1:11" ht="17.25">
      <c r="A26" s="2" t="s">
        <v>715</v>
      </c>
      <c r="B26" s="6">
        <v>1529</v>
      </c>
      <c r="C26" s="10" t="s">
        <v>117</v>
      </c>
      <c r="D26" s="4" t="s">
        <v>5</v>
      </c>
      <c r="E26" s="4"/>
      <c r="F26" s="6">
        <v>1529</v>
      </c>
      <c r="G26" s="10" t="s">
        <v>117</v>
      </c>
      <c r="H26" s="4" t="s">
        <v>5</v>
      </c>
      <c r="I26" s="4"/>
      <c r="J26" s="6">
        <v>1669</v>
      </c>
      <c r="K26" s="10" t="s">
        <v>117</v>
      </c>
    </row>
    <row r="27" spans="1:11" ht="17.25">
      <c r="A27" s="2" t="s">
        <v>716</v>
      </c>
      <c r="B27" s="6">
        <v>6209</v>
      </c>
      <c r="C27" s="10" t="s">
        <v>649</v>
      </c>
      <c r="D27" s="6">
        <v>6023</v>
      </c>
      <c r="E27" s="10" t="s">
        <v>649</v>
      </c>
      <c r="F27" s="6">
        <v>6018</v>
      </c>
      <c r="G27" s="10" t="s">
        <v>649</v>
      </c>
      <c r="H27" s="6">
        <v>6252</v>
      </c>
      <c r="I27" s="10" t="s">
        <v>649</v>
      </c>
      <c r="J27" s="4" t="s">
        <v>5</v>
      </c>
      <c r="K27" s="4"/>
    </row>
    <row r="28" spans="1:11" ht="17.25">
      <c r="A28" s="2" t="s">
        <v>717</v>
      </c>
      <c r="B28" s="4">
        <v>3</v>
      </c>
      <c r="C28" s="10" t="s">
        <v>649</v>
      </c>
      <c r="D28" s="4">
        <v>3</v>
      </c>
      <c r="E28" s="10" t="s">
        <v>649</v>
      </c>
      <c r="F28" s="4">
        <v>9</v>
      </c>
      <c r="G28" s="10" t="s">
        <v>649</v>
      </c>
      <c r="H28" s="4">
        <v>9</v>
      </c>
      <c r="I28" s="10" t="s">
        <v>649</v>
      </c>
      <c r="J28" s="4" t="s">
        <v>5</v>
      </c>
      <c r="K28" s="4"/>
    </row>
    <row r="29" spans="1:11" ht="30">
      <c r="A29" s="2" t="s">
        <v>699</v>
      </c>
      <c r="B29" s="4" t="s">
        <v>5</v>
      </c>
      <c r="C29" s="4"/>
      <c r="D29" s="4" t="s">
        <v>5</v>
      </c>
      <c r="E29" s="4"/>
      <c r="F29" s="4" t="s">
        <v>5</v>
      </c>
      <c r="G29" s="4"/>
      <c r="H29" s="4" t="s">
        <v>5</v>
      </c>
      <c r="I29" s="4"/>
      <c r="J29" s="4" t="s">
        <v>5</v>
      </c>
      <c r="K29" s="4"/>
    </row>
    <row r="30" spans="1:11" ht="30">
      <c r="A30" s="3" t="s">
        <v>711</v>
      </c>
      <c r="B30" s="4" t="s">
        <v>5</v>
      </c>
      <c r="C30" s="4"/>
      <c r="D30" s="4" t="s">
        <v>5</v>
      </c>
      <c r="E30" s="4"/>
      <c r="F30" s="4" t="s">
        <v>5</v>
      </c>
      <c r="G30" s="4"/>
      <c r="H30" s="4" t="s">
        <v>5</v>
      </c>
      <c r="I30" s="4"/>
      <c r="J30" s="4" t="s">
        <v>5</v>
      </c>
      <c r="K30" s="4"/>
    </row>
    <row r="31" spans="1:11" ht="17.25">
      <c r="A31" s="2" t="s">
        <v>712</v>
      </c>
      <c r="B31" s="4">
        <v>109</v>
      </c>
      <c r="C31" s="10" t="s">
        <v>117</v>
      </c>
      <c r="D31" s="4" t="s">
        <v>5</v>
      </c>
      <c r="E31" s="4"/>
      <c r="F31" s="4">
        <v>109</v>
      </c>
      <c r="G31" s="10" t="s">
        <v>117</v>
      </c>
      <c r="H31" s="4" t="s">
        <v>5</v>
      </c>
      <c r="I31" s="4"/>
      <c r="J31" s="4">
        <v>2</v>
      </c>
      <c r="K31" s="10" t="s">
        <v>117</v>
      </c>
    </row>
    <row r="32" spans="1:11" ht="30">
      <c r="A32" s="2" t="s">
        <v>713</v>
      </c>
      <c r="B32" s="4">
        <v>104</v>
      </c>
      <c r="C32" s="10" t="s">
        <v>117</v>
      </c>
      <c r="D32" s="4" t="s">
        <v>5</v>
      </c>
      <c r="E32" s="4"/>
      <c r="F32" s="4">
        <v>104</v>
      </c>
      <c r="G32" s="10" t="s">
        <v>117</v>
      </c>
      <c r="H32" s="4" t="s">
        <v>5</v>
      </c>
      <c r="I32" s="4"/>
      <c r="J32" s="4">
        <v>2</v>
      </c>
      <c r="K32" s="10" t="s">
        <v>117</v>
      </c>
    </row>
    <row r="33" spans="1:11" ht="17.25">
      <c r="A33" s="2" t="s">
        <v>714</v>
      </c>
      <c r="B33" s="4">
        <v>0</v>
      </c>
      <c r="C33" s="10" t="s">
        <v>117</v>
      </c>
      <c r="D33" s="4" t="s">
        <v>5</v>
      </c>
      <c r="E33" s="4"/>
      <c r="F33" s="4">
        <v>0</v>
      </c>
      <c r="G33" s="10" t="s">
        <v>117</v>
      </c>
      <c r="H33" s="4" t="s">
        <v>5</v>
      </c>
      <c r="I33" s="4"/>
      <c r="J33" s="4">
        <v>0</v>
      </c>
      <c r="K33" s="10" t="s">
        <v>117</v>
      </c>
    </row>
    <row r="34" spans="1:11" ht="17.25">
      <c r="A34" s="2" t="s">
        <v>397</v>
      </c>
      <c r="B34" s="4">
        <v>104</v>
      </c>
      <c r="C34" s="10" t="s">
        <v>117</v>
      </c>
      <c r="D34" s="4" t="s">
        <v>5</v>
      </c>
      <c r="E34" s="4"/>
      <c r="F34" s="4">
        <v>104</v>
      </c>
      <c r="G34" s="10" t="s">
        <v>117</v>
      </c>
      <c r="H34" s="4" t="s">
        <v>5</v>
      </c>
      <c r="I34" s="4"/>
      <c r="J34" s="4">
        <v>2</v>
      </c>
      <c r="K34" s="10" t="s">
        <v>117</v>
      </c>
    </row>
    <row r="35" spans="1:11" ht="17.25">
      <c r="A35" s="2" t="s">
        <v>715</v>
      </c>
      <c r="B35" s="4">
        <v>0</v>
      </c>
      <c r="C35" s="10" t="s">
        <v>117</v>
      </c>
      <c r="D35" s="4" t="s">
        <v>5</v>
      </c>
      <c r="E35" s="4"/>
      <c r="F35" s="4">
        <v>0</v>
      </c>
      <c r="G35" s="10" t="s">
        <v>117</v>
      </c>
      <c r="H35" s="4" t="s">
        <v>5</v>
      </c>
      <c r="I35" s="4"/>
      <c r="J35" s="4">
        <v>0</v>
      </c>
      <c r="K35" s="10" t="s">
        <v>117</v>
      </c>
    </row>
    <row r="36" spans="1:11" ht="17.25">
      <c r="A36" s="2" t="s">
        <v>716</v>
      </c>
      <c r="B36" s="4">
        <v>94</v>
      </c>
      <c r="C36" s="10" t="s">
        <v>649</v>
      </c>
      <c r="D36" s="4">
        <v>3</v>
      </c>
      <c r="E36" s="10" t="s">
        <v>649</v>
      </c>
      <c r="F36" s="4">
        <v>31</v>
      </c>
      <c r="G36" s="10" t="s">
        <v>649</v>
      </c>
      <c r="H36" s="4">
        <v>54</v>
      </c>
      <c r="I36" s="10" t="s">
        <v>649</v>
      </c>
      <c r="J36" s="4" t="s">
        <v>5</v>
      </c>
      <c r="K36" s="4"/>
    </row>
    <row r="37" spans="1:11" ht="17.25">
      <c r="A37" s="2" t="s">
        <v>717</v>
      </c>
      <c r="B37" s="4">
        <v>0</v>
      </c>
      <c r="C37" s="10" t="s">
        <v>649</v>
      </c>
      <c r="D37" s="4">
        <v>0</v>
      </c>
      <c r="E37" s="10" t="s">
        <v>649</v>
      </c>
      <c r="F37" s="4">
        <v>0</v>
      </c>
      <c r="G37" s="10" t="s">
        <v>649</v>
      </c>
      <c r="H37" s="4">
        <v>0</v>
      </c>
      <c r="I37" s="10" t="s">
        <v>649</v>
      </c>
      <c r="J37" s="4" t="s">
        <v>5</v>
      </c>
      <c r="K37" s="4"/>
    </row>
    <row r="38" spans="1:11">
      <c r="A38" s="2" t="s">
        <v>708</v>
      </c>
      <c r="B38" s="4" t="s">
        <v>5</v>
      </c>
      <c r="C38" s="4"/>
      <c r="D38" s="4" t="s">
        <v>5</v>
      </c>
      <c r="E38" s="4"/>
      <c r="F38" s="4" t="s">
        <v>5</v>
      </c>
      <c r="G38" s="4"/>
      <c r="H38" s="4" t="s">
        <v>5</v>
      </c>
      <c r="I38" s="4"/>
      <c r="J38" s="4" t="s">
        <v>5</v>
      </c>
      <c r="K38" s="4"/>
    </row>
    <row r="39" spans="1:11" ht="30">
      <c r="A39" s="3" t="s">
        <v>711</v>
      </c>
      <c r="B39" s="4" t="s">
        <v>5</v>
      </c>
      <c r="C39" s="4"/>
      <c r="D39" s="4" t="s">
        <v>5</v>
      </c>
      <c r="E39" s="4"/>
      <c r="F39" s="4" t="s">
        <v>5</v>
      </c>
      <c r="G39" s="4"/>
      <c r="H39" s="4" t="s">
        <v>5</v>
      </c>
      <c r="I39" s="4"/>
      <c r="J39" s="4" t="s">
        <v>5</v>
      </c>
      <c r="K39" s="4"/>
    </row>
    <row r="40" spans="1:11" ht="17.25">
      <c r="A40" s="2" t="s">
        <v>712</v>
      </c>
      <c r="B40" s="6">
        <v>5746</v>
      </c>
      <c r="C40" s="10" t="s">
        <v>117</v>
      </c>
      <c r="D40" s="4" t="s">
        <v>5</v>
      </c>
      <c r="E40" s="4"/>
      <c r="F40" s="6">
        <v>5746</v>
      </c>
      <c r="G40" s="10" t="s">
        <v>117</v>
      </c>
      <c r="H40" s="4" t="s">
        <v>5</v>
      </c>
      <c r="I40" s="4"/>
      <c r="J40" s="6">
        <v>5050</v>
      </c>
      <c r="K40" s="10" t="s">
        <v>117</v>
      </c>
    </row>
    <row r="41" spans="1:11" ht="30">
      <c r="A41" s="2" t="s">
        <v>713</v>
      </c>
      <c r="B41" s="6">
        <v>4337</v>
      </c>
      <c r="C41" s="10" t="s">
        <v>117</v>
      </c>
      <c r="D41" s="4" t="s">
        <v>5</v>
      </c>
      <c r="E41" s="4"/>
      <c r="F41" s="6">
        <v>4337</v>
      </c>
      <c r="G41" s="10" t="s">
        <v>117</v>
      </c>
      <c r="H41" s="4" t="s">
        <v>5</v>
      </c>
      <c r="I41" s="4"/>
      <c r="J41" s="6">
        <v>3725</v>
      </c>
      <c r="K41" s="10" t="s">
        <v>117</v>
      </c>
    </row>
    <row r="42" spans="1:11" ht="17.25">
      <c r="A42" s="2" t="s">
        <v>714</v>
      </c>
      <c r="B42" s="6">
        <v>1056</v>
      </c>
      <c r="C42" s="10" t="s">
        <v>117</v>
      </c>
      <c r="D42" s="4" t="s">
        <v>5</v>
      </c>
      <c r="E42" s="4"/>
      <c r="F42" s="6">
        <v>1056</v>
      </c>
      <c r="G42" s="10" t="s">
        <v>117</v>
      </c>
      <c r="H42" s="4" t="s">
        <v>5</v>
      </c>
      <c r="I42" s="4"/>
      <c r="J42" s="6">
        <v>1087</v>
      </c>
      <c r="K42" s="10" t="s">
        <v>117</v>
      </c>
    </row>
    <row r="43" spans="1:11" ht="17.25">
      <c r="A43" s="2" t="s">
        <v>397</v>
      </c>
      <c r="B43" s="6">
        <v>5393</v>
      </c>
      <c r="C43" s="10" t="s">
        <v>117</v>
      </c>
      <c r="D43" s="4" t="s">
        <v>5</v>
      </c>
      <c r="E43" s="4"/>
      <c r="F43" s="6">
        <v>5393</v>
      </c>
      <c r="G43" s="10" t="s">
        <v>117</v>
      </c>
      <c r="H43" s="4" t="s">
        <v>5</v>
      </c>
      <c r="I43" s="4"/>
      <c r="J43" s="6">
        <v>4812</v>
      </c>
      <c r="K43" s="10" t="s">
        <v>117</v>
      </c>
    </row>
    <row r="44" spans="1:11" ht="17.25">
      <c r="A44" s="2" t="s">
        <v>715</v>
      </c>
      <c r="B44" s="4">
        <v>344</v>
      </c>
      <c r="C44" s="10" t="s">
        <v>117</v>
      </c>
      <c r="D44" s="4" t="s">
        <v>5</v>
      </c>
      <c r="E44" s="4"/>
      <c r="F44" s="4">
        <v>344</v>
      </c>
      <c r="G44" s="10" t="s">
        <v>117</v>
      </c>
      <c r="H44" s="4" t="s">
        <v>5</v>
      </c>
      <c r="I44" s="4"/>
      <c r="J44" s="4">
        <v>155</v>
      </c>
      <c r="K44" s="10" t="s">
        <v>117</v>
      </c>
    </row>
    <row r="45" spans="1:11" ht="17.25">
      <c r="A45" s="2" t="s">
        <v>716</v>
      </c>
      <c r="B45" s="6">
        <v>5252</v>
      </c>
      <c r="C45" s="10" t="s">
        <v>649</v>
      </c>
      <c r="D45" s="6">
        <v>5691</v>
      </c>
      <c r="E45" s="10" t="s">
        <v>649</v>
      </c>
      <c r="F45" s="6">
        <v>4802</v>
      </c>
      <c r="G45" s="10" t="s">
        <v>649</v>
      </c>
      <c r="H45" s="6">
        <v>7565</v>
      </c>
      <c r="I45" s="10" t="s">
        <v>649</v>
      </c>
      <c r="J45" s="4" t="s">
        <v>5</v>
      </c>
      <c r="K45" s="4"/>
    </row>
    <row r="46" spans="1:11" ht="17.25">
      <c r="A46" s="2" t="s">
        <v>717</v>
      </c>
      <c r="B46" s="4">
        <v>8</v>
      </c>
      <c r="C46" s="10" t="s">
        <v>649</v>
      </c>
      <c r="D46" s="4">
        <v>12</v>
      </c>
      <c r="E46" s="10" t="s">
        <v>649</v>
      </c>
      <c r="F46" s="4">
        <v>31</v>
      </c>
      <c r="G46" s="10" t="s">
        <v>649</v>
      </c>
      <c r="H46" s="4">
        <v>45</v>
      </c>
      <c r="I46" s="10" t="s">
        <v>649</v>
      </c>
      <c r="J46" s="4" t="s">
        <v>5</v>
      </c>
      <c r="K46" s="4"/>
    </row>
    <row r="47" spans="1:11">
      <c r="A47" s="2" t="s">
        <v>709</v>
      </c>
      <c r="B47" s="4" t="s">
        <v>5</v>
      </c>
      <c r="C47" s="4"/>
      <c r="D47" s="4" t="s">
        <v>5</v>
      </c>
      <c r="E47" s="4"/>
      <c r="F47" s="4" t="s">
        <v>5</v>
      </c>
      <c r="G47" s="4"/>
      <c r="H47" s="4" t="s">
        <v>5</v>
      </c>
      <c r="I47" s="4"/>
      <c r="J47" s="4" t="s">
        <v>5</v>
      </c>
      <c r="K47" s="4"/>
    </row>
    <row r="48" spans="1:11" ht="30">
      <c r="A48" s="3" t="s">
        <v>711</v>
      </c>
      <c r="B48" s="4" t="s">
        <v>5</v>
      </c>
      <c r="C48" s="4"/>
      <c r="D48" s="4" t="s">
        <v>5</v>
      </c>
      <c r="E48" s="4"/>
      <c r="F48" s="4" t="s">
        <v>5</v>
      </c>
      <c r="G48" s="4"/>
      <c r="H48" s="4" t="s">
        <v>5</v>
      </c>
      <c r="I48" s="4"/>
      <c r="J48" s="4" t="s">
        <v>5</v>
      </c>
      <c r="K48" s="4"/>
    </row>
    <row r="49" spans="1:11" ht="17.25">
      <c r="A49" s="2" t="s">
        <v>712</v>
      </c>
      <c r="B49" s="4">
        <v>389</v>
      </c>
      <c r="C49" s="10" t="s">
        <v>117</v>
      </c>
      <c r="D49" s="4" t="s">
        <v>5</v>
      </c>
      <c r="E49" s="4"/>
      <c r="F49" s="4">
        <v>389</v>
      </c>
      <c r="G49" s="10" t="s">
        <v>117</v>
      </c>
      <c r="H49" s="4" t="s">
        <v>5</v>
      </c>
      <c r="I49" s="4"/>
      <c r="J49" s="4">
        <v>579</v>
      </c>
      <c r="K49" s="10" t="s">
        <v>117</v>
      </c>
    </row>
    <row r="50" spans="1:11" ht="30">
      <c r="A50" s="2" t="s">
        <v>713</v>
      </c>
      <c r="B50" s="4">
        <v>338</v>
      </c>
      <c r="C50" s="10" t="s">
        <v>117</v>
      </c>
      <c r="D50" s="4" t="s">
        <v>5</v>
      </c>
      <c r="E50" s="4"/>
      <c r="F50" s="4">
        <v>338</v>
      </c>
      <c r="G50" s="10" t="s">
        <v>117</v>
      </c>
      <c r="H50" s="4" t="s">
        <v>5</v>
      </c>
      <c r="I50" s="4"/>
      <c r="J50" s="4">
        <v>550</v>
      </c>
      <c r="K50" s="10" t="s">
        <v>117</v>
      </c>
    </row>
    <row r="51" spans="1:11" ht="17.25">
      <c r="A51" s="2" t="s">
        <v>714</v>
      </c>
      <c r="B51" s="4">
        <v>2</v>
      </c>
      <c r="C51" s="10" t="s">
        <v>117</v>
      </c>
      <c r="D51" s="4" t="s">
        <v>5</v>
      </c>
      <c r="E51" s="4"/>
      <c r="F51" s="4">
        <v>2</v>
      </c>
      <c r="G51" s="10" t="s">
        <v>117</v>
      </c>
      <c r="H51" s="4" t="s">
        <v>5</v>
      </c>
      <c r="I51" s="4"/>
      <c r="J51" s="4">
        <v>0</v>
      </c>
      <c r="K51" s="10" t="s">
        <v>117</v>
      </c>
    </row>
    <row r="52" spans="1:11" ht="17.25">
      <c r="A52" s="2" t="s">
        <v>397</v>
      </c>
      <c r="B52" s="4">
        <v>340</v>
      </c>
      <c r="C52" s="10" t="s">
        <v>117</v>
      </c>
      <c r="D52" s="4" t="s">
        <v>5</v>
      </c>
      <c r="E52" s="4"/>
      <c r="F52" s="4">
        <v>340</v>
      </c>
      <c r="G52" s="10" t="s">
        <v>117</v>
      </c>
      <c r="H52" s="4" t="s">
        <v>5</v>
      </c>
      <c r="I52" s="4"/>
      <c r="J52" s="4">
        <v>550</v>
      </c>
      <c r="K52" s="10" t="s">
        <v>117</v>
      </c>
    </row>
    <row r="53" spans="1:11" ht="17.25">
      <c r="A53" s="2" t="s">
        <v>715</v>
      </c>
      <c r="B53" s="4">
        <v>2</v>
      </c>
      <c r="C53" s="10" t="s">
        <v>117</v>
      </c>
      <c r="D53" s="4" t="s">
        <v>5</v>
      </c>
      <c r="E53" s="4"/>
      <c r="F53" s="4">
        <v>2</v>
      </c>
      <c r="G53" s="10" t="s">
        <v>117</v>
      </c>
      <c r="H53" s="4" t="s">
        <v>5</v>
      </c>
      <c r="I53" s="4"/>
      <c r="J53" s="4">
        <v>0</v>
      </c>
      <c r="K53" s="10" t="s">
        <v>117</v>
      </c>
    </row>
    <row r="54" spans="1:11" ht="17.25">
      <c r="A54" s="2" t="s">
        <v>716</v>
      </c>
      <c r="B54" s="4">
        <v>396</v>
      </c>
      <c r="C54" s="10" t="s">
        <v>649</v>
      </c>
      <c r="D54" s="4">
        <v>519</v>
      </c>
      <c r="E54" s="10" t="s">
        <v>649</v>
      </c>
      <c r="F54" s="4">
        <v>482</v>
      </c>
      <c r="G54" s="10" t="s">
        <v>649</v>
      </c>
      <c r="H54" s="4">
        <v>444</v>
      </c>
      <c r="I54" s="10" t="s">
        <v>649</v>
      </c>
      <c r="J54" s="4" t="s">
        <v>5</v>
      </c>
      <c r="K54" s="4"/>
    </row>
    <row r="55" spans="1:11" ht="17.25">
      <c r="A55" s="2" t="s">
        <v>717</v>
      </c>
      <c r="B55" s="8">
        <v>2</v>
      </c>
      <c r="C55" s="10" t="s">
        <v>649</v>
      </c>
      <c r="D55" s="8">
        <v>0</v>
      </c>
      <c r="E55" s="10" t="s">
        <v>649</v>
      </c>
      <c r="F55" s="8">
        <v>4</v>
      </c>
      <c r="G55" s="10" t="s">
        <v>649</v>
      </c>
      <c r="H55" s="8">
        <v>0</v>
      </c>
      <c r="I55" s="10" t="s">
        <v>649</v>
      </c>
      <c r="J55" s="4" t="s">
        <v>5</v>
      </c>
      <c r="K55" s="4"/>
    </row>
    <row r="56" spans="1:11">
      <c r="A56" s="11"/>
      <c r="B56" s="11"/>
      <c r="C56" s="11"/>
      <c r="D56" s="11"/>
      <c r="E56" s="11"/>
      <c r="F56" s="11"/>
      <c r="G56" s="11"/>
      <c r="H56" s="11"/>
      <c r="I56" s="11"/>
      <c r="J56" s="11"/>
      <c r="K56" s="11"/>
    </row>
    <row r="57" spans="1:11" ht="15" customHeight="1">
      <c r="A57" s="2" t="s">
        <v>117</v>
      </c>
      <c r="B57" s="12" t="s">
        <v>718</v>
      </c>
      <c r="C57" s="12"/>
      <c r="D57" s="12"/>
      <c r="E57" s="12"/>
      <c r="F57" s="12"/>
      <c r="G57" s="12"/>
      <c r="H57" s="12"/>
      <c r="I57" s="12"/>
      <c r="J57" s="12"/>
      <c r="K57" s="12"/>
    </row>
    <row r="58" spans="1:11" ht="15" customHeight="1">
      <c r="A58" s="2" t="s">
        <v>649</v>
      </c>
      <c r="B58" s="12" t="s">
        <v>719</v>
      </c>
      <c r="C58" s="12"/>
      <c r="D58" s="12"/>
      <c r="E58" s="12"/>
      <c r="F58" s="12"/>
      <c r="G58" s="12"/>
      <c r="H58" s="12"/>
      <c r="I58" s="12"/>
      <c r="J58" s="12"/>
      <c r="K58" s="12"/>
    </row>
  </sheetData>
  <mergeCells count="11">
    <mergeCell ref="A56:K56"/>
    <mergeCell ref="B57:K57"/>
    <mergeCell ref="B58:K58"/>
    <mergeCell ref="B1:E1"/>
    <mergeCell ref="F1:I1"/>
    <mergeCell ref="J1:K1"/>
    <mergeCell ref="B2:C2"/>
    <mergeCell ref="D2:E2"/>
    <mergeCell ref="F2:G2"/>
    <mergeCell ref="H2:I2"/>
    <mergeCell ref="J2:K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720</v>
      </c>
      <c r="B1" s="1" t="s">
        <v>1</v>
      </c>
      <c r="C1" s="1"/>
      <c r="D1" s="1"/>
    </row>
    <row r="2" spans="1:4" ht="30">
      <c r="A2" s="1" t="s">
        <v>25</v>
      </c>
      <c r="B2" s="1" t="s">
        <v>2</v>
      </c>
      <c r="C2" s="1" t="s">
        <v>26</v>
      </c>
      <c r="D2" s="7" t="s">
        <v>78</v>
      </c>
    </row>
    <row r="3" spans="1:4">
      <c r="A3" s="1"/>
      <c r="B3" s="1" t="s">
        <v>721</v>
      </c>
      <c r="C3" s="1" t="s">
        <v>721</v>
      </c>
      <c r="D3" s="7"/>
    </row>
    <row r="4" spans="1:4">
      <c r="A4" s="3" t="s">
        <v>307</v>
      </c>
      <c r="B4" s="4" t="s">
        <v>5</v>
      </c>
      <c r="C4" s="4" t="s">
        <v>5</v>
      </c>
      <c r="D4" s="4" t="s">
        <v>5</v>
      </c>
    </row>
    <row r="5" spans="1:4" ht="30">
      <c r="A5" s="2" t="s">
        <v>722</v>
      </c>
      <c r="B5" s="8">
        <v>182</v>
      </c>
      <c r="C5" s="4" t="s">
        <v>5</v>
      </c>
      <c r="D5" s="8">
        <v>239</v>
      </c>
    </row>
    <row r="6" spans="1:4" ht="30">
      <c r="A6" s="2" t="s">
        <v>723</v>
      </c>
      <c r="B6" s="4" t="s">
        <v>724</v>
      </c>
      <c r="C6" s="4" t="s">
        <v>5</v>
      </c>
      <c r="D6" s="4" t="s">
        <v>5</v>
      </c>
    </row>
    <row r="7" spans="1:4" ht="45">
      <c r="A7" s="2" t="s">
        <v>725</v>
      </c>
      <c r="B7" s="4" t="s">
        <v>726</v>
      </c>
      <c r="C7" s="4" t="s">
        <v>5</v>
      </c>
      <c r="D7" s="4" t="s">
        <v>5</v>
      </c>
    </row>
    <row r="8" spans="1:4" ht="45">
      <c r="A8" s="2" t="s">
        <v>727</v>
      </c>
      <c r="B8" s="4" t="s">
        <v>726</v>
      </c>
      <c r="C8" s="4" t="s">
        <v>5</v>
      </c>
      <c r="D8" s="4" t="s">
        <v>5</v>
      </c>
    </row>
    <row r="9" spans="1:4" ht="30">
      <c r="A9" s="2" t="s">
        <v>728</v>
      </c>
      <c r="B9" s="4" t="s">
        <v>729</v>
      </c>
      <c r="C9" s="4" t="s">
        <v>5</v>
      </c>
      <c r="D9" s="4" t="s">
        <v>5</v>
      </c>
    </row>
    <row r="10" spans="1:4" ht="30">
      <c r="A10" s="2" t="s">
        <v>730</v>
      </c>
      <c r="B10" s="4">
        <v>593</v>
      </c>
      <c r="C10" s="4">
        <v>266</v>
      </c>
      <c r="D10" s="4" t="s">
        <v>5</v>
      </c>
    </row>
    <row r="11" spans="1:4" ht="30">
      <c r="A11" s="2" t="s">
        <v>731</v>
      </c>
      <c r="B11" s="4">
        <v>0</v>
      </c>
      <c r="C11" s="4">
        <v>0</v>
      </c>
      <c r="D11" s="4" t="s">
        <v>5</v>
      </c>
    </row>
    <row r="12" spans="1:4" ht="30">
      <c r="A12" s="2" t="s">
        <v>732</v>
      </c>
      <c r="B12" s="6">
        <v>3519</v>
      </c>
      <c r="C12" s="6">
        <v>4201</v>
      </c>
      <c r="D12" s="4" t="s">
        <v>5</v>
      </c>
    </row>
    <row r="13" spans="1:4" ht="30">
      <c r="A13" s="2" t="s">
        <v>733</v>
      </c>
      <c r="B13" s="6">
        <v>1334</v>
      </c>
      <c r="C13" s="6">
        <v>1698</v>
      </c>
      <c r="D13" s="4" t="s">
        <v>5</v>
      </c>
    </row>
    <row r="14" spans="1:4" ht="30">
      <c r="A14" s="2" t="s">
        <v>734</v>
      </c>
      <c r="B14" s="4" t="s">
        <v>735</v>
      </c>
      <c r="C14" s="4" t="s">
        <v>5</v>
      </c>
      <c r="D14" s="4" t="s">
        <v>5</v>
      </c>
    </row>
    <row r="15" spans="1:4" ht="30">
      <c r="A15" s="2" t="s">
        <v>736</v>
      </c>
      <c r="B15" s="4" t="s">
        <v>735</v>
      </c>
      <c r="C15" s="4" t="s">
        <v>5</v>
      </c>
      <c r="D15" s="4" t="s">
        <v>5</v>
      </c>
    </row>
    <row r="16" spans="1:4" ht="45">
      <c r="A16" s="2" t="s">
        <v>737</v>
      </c>
      <c r="B16" s="8">
        <v>417</v>
      </c>
      <c r="C16" s="4" t="s">
        <v>5</v>
      </c>
      <c r="D16" s="4" t="s">
        <v>5</v>
      </c>
    </row>
    <row r="17" spans="1:4" ht="30">
      <c r="A17" s="2" t="s">
        <v>738</v>
      </c>
      <c r="B17" s="4" t="s">
        <v>726</v>
      </c>
      <c r="C17" s="4" t="s">
        <v>5</v>
      </c>
      <c r="D17" s="4" t="s">
        <v>5</v>
      </c>
    </row>
    <row r="18" spans="1:4" ht="45">
      <c r="A18" s="2" t="s">
        <v>739</v>
      </c>
      <c r="B18" s="4" t="s">
        <v>726</v>
      </c>
      <c r="C18" s="4" t="s">
        <v>5</v>
      </c>
      <c r="D18" s="4" t="s">
        <v>5</v>
      </c>
    </row>
  </sheetData>
  <mergeCells count="1">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40</v>
      </c>
      <c r="B1" s="7" t="s">
        <v>2</v>
      </c>
      <c r="C1" s="7" t="s">
        <v>26</v>
      </c>
    </row>
    <row r="2" spans="1:3" ht="30">
      <c r="A2" s="1" t="s">
        <v>25</v>
      </c>
      <c r="B2" s="7"/>
      <c r="C2" s="7"/>
    </row>
    <row r="3" spans="1:3" ht="30">
      <c r="A3" s="3" t="s">
        <v>696</v>
      </c>
      <c r="B3" s="4" t="s">
        <v>5</v>
      </c>
      <c r="C3" s="4" t="s">
        <v>5</v>
      </c>
    </row>
    <row r="4" spans="1:3">
      <c r="A4" s="2" t="s">
        <v>461</v>
      </c>
      <c r="B4" s="8">
        <v>24382</v>
      </c>
      <c r="C4" s="8">
        <v>22124</v>
      </c>
    </row>
    <row r="5" spans="1:3">
      <c r="A5" s="2" t="s">
        <v>741</v>
      </c>
      <c r="B5" s="4" t="s">
        <v>5</v>
      </c>
      <c r="C5" s="4" t="s">
        <v>5</v>
      </c>
    </row>
    <row r="6" spans="1:3" ht="30">
      <c r="A6" s="3" t="s">
        <v>696</v>
      </c>
      <c r="B6" s="4" t="s">
        <v>5</v>
      </c>
      <c r="C6" s="4" t="s">
        <v>5</v>
      </c>
    </row>
    <row r="7" spans="1:3">
      <c r="A7" s="2" t="s">
        <v>461</v>
      </c>
      <c r="B7" s="6">
        <v>7452</v>
      </c>
      <c r="C7" s="6">
        <v>7604</v>
      </c>
    </row>
    <row r="8" spans="1:3">
      <c r="A8" s="2" t="s">
        <v>707</v>
      </c>
      <c r="B8" s="4" t="s">
        <v>5</v>
      </c>
      <c r="C8" s="4" t="s">
        <v>5</v>
      </c>
    </row>
    <row r="9" spans="1:3" ht="30">
      <c r="A9" s="3" t="s">
        <v>696</v>
      </c>
      <c r="B9" s="4" t="s">
        <v>5</v>
      </c>
      <c r="C9" s="4" t="s">
        <v>5</v>
      </c>
    </row>
    <row r="10" spans="1:3">
      <c r="A10" s="2" t="s">
        <v>461</v>
      </c>
      <c r="B10" s="6">
        <v>6328</v>
      </c>
      <c r="C10" s="6">
        <v>5141</v>
      </c>
    </row>
    <row r="11" spans="1:3" ht="30">
      <c r="A11" s="2" t="s">
        <v>699</v>
      </c>
      <c r="B11" s="4" t="s">
        <v>5</v>
      </c>
      <c r="C11" s="4" t="s">
        <v>5</v>
      </c>
    </row>
    <row r="12" spans="1:3" ht="30">
      <c r="A12" s="3" t="s">
        <v>696</v>
      </c>
      <c r="B12" s="4" t="s">
        <v>5</v>
      </c>
      <c r="C12" s="4" t="s">
        <v>5</v>
      </c>
    </row>
    <row r="13" spans="1:3">
      <c r="A13" s="2" t="s">
        <v>461</v>
      </c>
      <c r="B13" s="4">
        <v>150</v>
      </c>
      <c r="C13" s="4">
        <v>0</v>
      </c>
    </row>
    <row r="14" spans="1:3">
      <c r="A14" s="2" t="s">
        <v>708</v>
      </c>
      <c r="B14" s="4" t="s">
        <v>5</v>
      </c>
      <c r="C14" s="4" t="s">
        <v>5</v>
      </c>
    </row>
    <row r="15" spans="1:3" ht="30">
      <c r="A15" s="3" t="s">
        <v>696</v>
      </c>
      <c r="B15" s="4" t="s">
        <v>5</v>
      </c>
      <c r="C15" s="4" t="s">
        <v>5</v>
      </c>
    </row>
    <row r="16" spans="1:3">
      <c r="A16" s="2" t="s">
        <v>461</v>
      </c>
      <c r="B16" s="6">
        <v>10106</v>
      </c>
      <c r="C16" s="6">
        <v>8812</v>
      </c>
    </row>
    <row r="17" spans="1:3">
      <c r="A17" s="2" t="s">
        <v>709</v>
      </c>
      <c r="B17" s="4" t="s">
        <v>5</v>
      </c>
      <c r="C17" s="4" t="s">
        <v>5</v>
      </c>
    </row>
    <row r="18" spans="1:3" ht="30">
      <c r="A18" s="3" t="s">
        <v>696</v>
      </c>
      <c r="B18" s="4" t="s">
        <v>5</v>
      </c>
      <c r="C18" s="4" t="s">
        <v>5</v>
      </c>
    </row>
    <row r="19" spans="1:3">
      <c r="A19" s="2" t="s">
        <v>461</v>
      </c>
      <c r="B19" s="8">
        <v>346</v>
      </c>
      <c r="C19" s="8">
        <v>56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0" customWidth="1"/>
    <col min="4" max="4" width="29.5703125" customWidth="1"/>
    <col min="5" max="5" width="9.140625" customWidth="1"/>
  </cols>
  <sheetData>
    <row r="1" spans="1:5" ht="15" customHeight="1">
      <c r="A1" s="1" t="s">
        <v>742</v>
      </c>
      <c r="B1" s="7" t="s">
        <v>1</v>
      </c>
      <c r="C1" s="7"/>
      <c r="D1" s="7"/>
      <c r="E1" s="7"/>
    </row>
    <row r="2" spans="1:5" ht="30">
      <c r="A2" s="1" t="s">
        <v>25</v>
      </c>
      <c r="B2" s="7" t="s">
        <v>2</v>
      </c>
      <c r="C2" s="7"/>
      <c r="D2" s="7" t="s">
        <v>26</v>
      </c>
      <c r="E2" s="7"/>
    </row>
    <row r="3" spans="1:5" ht="30">
      <c r="A3" s="3" t="s">
        <v>743</v>
      </c>
      <c r="B3" s="4" t="s">
        <v>5</v>
      </c>
      <c r="C3" s="4"/>
      <c r="D3" s="4" t="s">
        <v>5</v>
      </c>
      <c r="E3" s="4"/>
    </row>
    <row r="4" spans="1:5">
      <c r="A4" s="2" t="s">
        <v>744</v>
      </c>
      <c r="B4" s="8">
        <v>14093</v>
      </c>
      <c r="C4" s="4"/>
      <c r="D4" s="8">
        <v>12339</v>
      </c>
      <c r="E4" s="4"/>
    </row>
    <row r="5" spans="1:5">
      <c r="A5" s="2" t="s">
        <v>422</v>
      </c>
      <c r="B5" s="6">
        <v>1204</v>
      </c>
      <c r="C5" s="4"/>
      <c r="D5" s="6">
        <v>1191</v>
      </c>
      <c r="E5" s="4"/>
    </row>
    <row r="6" spans="1:5" ht="45">
      <c r="A6" s="2" t="s">
        <v>423</v>
      </c>
      <c r="B6" s="4">
        <v>0</v>
      </c>
      <c r="C6" s="4"/>
      <c r="D6" s="4">
        <v>0</v>
      </c>
      <c r="E6" s="4"/>
    </row>
    <row r="7" spans="1:5" ht="30">
      <c r="A7" s="2" t="s">
        <v>736</v>
      </c>
      <c r="B7" s="4" t="s">
        <v>735</v>
      </c>
      <c r="C7" s="4"/>
      <c r="D7" s="4" t="s">
        <v>5</v>
      </c>
      <c r="E7" s="4"/>
    </row>
    <row r="8" spans="1:5" ht="30">
      <c r="A8" s="2" t="s">
        <v>745</v>
      </c>
      <c r="B8" s="4" t="s">
        <v>5</v>
      </c>
      <c r="C8" s="4"/>
      <c r="D8" s="4" t="s">
        <v>5</v>
      </c>
      <c r="E8" s="4"/>
    </row>
    <row r="9" spans="1:5" ht="30">
      <c r="A9" s="3" t="s">
        <v>743</v>
      </c>
      <c r="B9" s="4" t="s">
        <v>5</v>
      </c>
      <c r="C9" s="4"/>
      <c r="D9" s="4" t="s">
        <v>5</v>
      </c>
      <c r="E9" s="4"/>
    </row>
    <row r="10" spans="1:5" ht="17.25">
      <c r="A10" s="2" t="s">
        <v>744</v>
      </c>
      <c r="B10" s="6">
        <v>12781</v>
      </c>
      <c r="C10" s="10" t="s">
        <v>117</v>
      </c>
      <c r="D10" s="6">
        <v>11368</v>
      </c>
      <c r="E10" s="10" t="s">
        <v>117</v>
      </c>
    </row>
    <row r="11" spans="1:5" ht="30">
      <c r="A11" s="2" t="s">
        <v>746</v>
      </c>
      <c r="B11" s="4" t="s">
        <v>5</v>
      </c>
      <c r="C11" s="4"/>
      <c r="D11" s="4" t="s">
        <v>5</v>
      </c>
      <c r="E11" s="4"/>
    </row>
    <row r="12" spans="1:5" ht="30">
      <c r="A12" s="3" t="s">
        <v>743</v>
      </c>
      <c r="B12" s="4" t="s">
        <v>5</v>
      </c>
      <c r="C12" s="4"/>
      <c r="D12" s="4" t="s">
        <v>5</v>
      </c>
      <c r="E12" s="4"/>
    </row>
    <row r="13" spans="1:5" ht="17.25">
      <c r="A13" s="2" t="s">
        <v>744</v>
      </c>
      <c r="B13" s="8">
        <v>1312</v>
      </c>
      <c r="C13" s="10" t="s">
        <v>649</v>
      </c>
      <c r="D13" s="8">
        <v>971</v>
      </c>
      <c r="E13" s="10" t="s">
        <v>649</v>
      </c>
    </row>
    <row r="14" spans="1:5">
      <c r="A14" s="11"/>
      <c r="B14" s="11"/>
      <c r="C14" s="11"/>
      <c r="D14" s="11"/>
      <c r="E14" s="11"/>
    </row>
    <row r="15" spans="1:5" ht="15" customHeight="1">
      <c r="A15" s="2" t="s">
        <v>117</v>
      </c>
      <c r="B15" s="12" t="s">
        <v>747</v>
      </c>
      <c r="C15" s="12"/>
      <c r="D15" s="12"/>
      <c r="E15" s="12"/>
    </row>
    <row r="16" spans="1:5" ht="30" customHeight="1">
      <c r="A16" s="2" t="s">
        <v>649</v>
      </c>
      <c r="B16" s="12" t="s">
        <v>748</v>
      </c>
      <c r="C16" s="12"/>
      <c r="D16" s="12"/>
      <c r="E16" s="12"/>
    </row>
  </sheetData>
  <mergeCells count="7">
    <mergeCell ref="B16:E16"/>
    <mergeCell ref="B1:C1"/>
    <mergeCell ref="D1:E1"/>
    <mergeCell ref="B2:C2"/>
    <mergeCell ref="D2:E2"/>
    <mergeCell ref="A14:E14"/>
    <mergeCell ref="B15:E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1.85546875" customWidth="1"/>
    <col min="3" max="3" width="15" customWidth="1"/>
    <col min="4" max="4" width="31.85546875" customWidth="1"/>
    <col min="5" max="5" width="15" customWidth="1"/>
    <col min="6" max="6" width="34.7109375" customWidth="1"/>
    <col min="7" max="7" width="12.28515625" customWidth="1"/>
    <col min="8" max="8" width="34.7109375" customWidth="1"/>
    <col min="9" max="9" width="12.28515625" customWidth="1"/>
  </cols>
  <sheetData>
    <row r="1" spans="1:9" ht="15" customHeight="1">
      <c r="A1" s="1" t="s">
        <v>749</v>
      </c>
      <c r="B1" s="7" t="s">
        <v>77</v>
      </c>
      <c r="C1" s="7"/>
      <c r="D1" s="7"/>
      <c r="E1" s="7"/>
      <c r="F1" s="7" t="s">
        <v>1</v>
      </c>
      <c r="G1" s="7"/>
      <c r="H1" s="7"/>
      <c r="I1" s="7"/>
    </row>
    <row r="2" spans="1:9" ht="30">
      <c r="A2" s="1" t="s">
        <v>25</v>
      </c>
      <c r="B2" s="7" t="s">
        <v>2</v>
      </c>
      <c r="C2" s="7"/>
      <c r="D2" s="7" t="s">
        <v>78</v>
      </c>
      <c r="E2" s="7"/>
      <c r="F2" s="7" t="s">
        <v>2</v>
      </c>
      <c r="G2" s="7"/>
      <c r="H2" s="7" t="s">
        <v>78</v>
      </c>
      <c r="I2" s="7"/>
    </row>
    <row r="3" spans="1:9" ht="30">
      <c r="A3" s="3" t="s">
        <v>750</v>
      </c>
      <c r="B3" s="4" t="s">
        <v>5</v>
      </c>
      <c r="C3" s="4"/>
      <c r="D3" s="4" t="s">
        <v>5</v>
      </c>
      <c r="E3" s="4"/>
      <c r="F3" s="4" t="s">
        <v>5</v>
      </c>
      <c r="G3" s="4"/>
      <c r="H3" s="4" t="s">
        <v>5</v>
      </c>
      <c r="I3" s="4"/>
    </row>
    <row r="4" spans="1:9" ht="45">
      <c r="A4" s="2" t="s">
        <v>751</v>
      </c>
      <c r="B4" s="8">
        <v>136</v>
      </c>
      <c r="C4" s="4"/>
      <c r="D4" s="8">
        <v>779</v>
      </c>
      <c r="E4" s="4"/>
      <c r="F4" s="8">
        <v>2591</v>
      </c>
      <c r="G4" s="4"/>
      <c r="H4" s="8">
        <v>1439</v>
      </c>
      <c r="I4" s="4"/>
    </row>
    <row r="5" spans="1:9" ht="45">
      <c r="A5" s="2" t="s">
        <v>752</v>
      </c>
      <c r="B5" s="4">
        <v>108</v>
      </c>
      <c r="C5" s="4"/>
      <c r="D5" s="4">
        <v>225</v>
      </c>
      <c r="E5" s="4"/>
      <c r="F5" s="4">
        <v>169</v>
      </c>
      <c r="G5" s="4"/>
      <c r="H5" s="4">
        <v>579</v>
      </c>
      <c r="I5" s="4"/>
    </row>
    <row r="6" spans="1:9">
      <c r="A6" s="2" t="s">
        <v>706</v>
      </c>
      <c r="B6" s="4" t="s">
        <v>5</v>
      </c>
      <c r="C6" s="4"/>
      <c r="D6" s="4" t="s">
        <v>5</v>
      </c>
      <c r="E6" s="4"/>
      <c r="F6" s="4" t="s">
        <v>5</v>
      </c>
      <c r="G6" s="4"/>
      <c r="H6" s="4" t="s">
        <v>5</v>
      </c>
      <c r="I6" s="4"/>
    </row>
    <row r="7" spans="1:9" ht="30">
      <c r="A7" s="3" t="s">
        <v>750</v>
      </c>
      <c r="B7" s="4" t="s">
        <v>5</v>
      </c>
      <c r="C7" s="4"/>
      <c r="D7" s="4" t="s">
        <v>5</v>
      </c>
      <c r="E7" s="4"/>
      <c r="F7" s="4" t="s">
        <v>5</v>
      </c>
      <c r="G7" s="4"/>
      <c r="H7" s="4" t="s">
        <v>5</v>
      </c>
      <c r="I7" s="4"/>
    </row>
    <row r="8" spans="1:9" ht="45">
      <c r="A8" s="2" t="s">
        <v>751</v>
      </c>
      <c r="B8" s="4" t="s">
        <v>5</v>
      </c>
      <c r="C8" s="4"/>
      <c r="D8" s="4">
        <v>0</v>
      </c>
      <c r="E8" s="4"/>
      <c r="F8" s="4" t="s">
        <v>5</v>
      </c>
      <c r="G8" s="4"/>
      <c r="H8" s="4">
        <v>61</v>
      </c>
      <c r="I8" s="4"/>
    </row>
    <row r="9" spans="1:9">
      <c r="A9" s="2" t="s">
        <v>707</v>
      </c>
      <c r="B9" s="4" t="s">
        <v>5</v>
      </c>
      <c r="C9" s="4"/>
      <c r="D9" s="4" t="s">
        <v>5</v>
      </c>
      <c r="E9" s="4"/>
      <c r="F9" s="4" t="s">
        <v>5</v>
      </c>
      <c r="G9" s="4"/>
      <c r="H9" s="4" t="s">
        <v>5</v>
      </c>
      <c r="I9" s="4"/>
    </row>
    <row r="10" spans="1:9" ht="30">
      <c r="A10" s="3" t="s">
        <v>750</v>
      </c>
      <c r="B10" s="4" t="s">
        <v>5</v>
      </c>
      <c r="C10" s="4"/>
      <c r="D10" s="4" t="s">
        <v>5</v>
      </c>
      <c r="E10" s="4"/>
      <c r="F10" s="4" t="s">
        <v>5</v>
      </c>
      <c r="G10" s="4"/>
      <c r="H10" s="4" t="s">
        <v>5</v>
      </c>
      <c r="I10" s="4"/>
    </row>
    <row r="11" spans="1:9" ht="45">
      <c r="A11" s="2" t="s">
        <v>751</v>
      </c>
      <c r="B11" s="4">
        <v>29</v>
      </c>
      <c r="C11" s="4"/>
      <c r="D11" s="4">
        <v>207</v>
      </c>
      <c r="E11" s="4"/>
      <c r="F11" s="6">
        <v>1860</v>
      </c>
      <c r="G11" s="4"/>
      <c r="H11" s="4">
        <v>243</v>
      </c>
      <c r="I11" s="4"/>
    </row>
    <row r="12" spans="1:9" ht="45">
      <c r="A12" s="2" t="s">
        <v>752</v>
      </c>
      <c r="B12" s="4">
        <v>0</v>
      </c>
      <c r="C12" s="4"/>
      <c r="D12" s="4">
        <v>0</v>
      </c>
      <c r="E12" s="4"/>
      <c r="F12" s="4">
        <v>61</v>
      </c>
      <c r="G12" s="4"/>
      <c r="H12" s="4">
        <v>0</v>
      </c>
      <c r="I12" s="4"/>
    </row>
    <row r="13" spans="1:9" ht="30">
      <c r="A13" s="2" t="s">
        <v>699</v>
      </c>
      <c r="B13" s="4" t="s">
        <v>5</v>
      </c>
      <c r="C13" s="4"/>
      <c r="D13" s="4" t="s">
        <v>5</v>
      </c>
      <c r="E13" s="4"/>
      <c r="F13" s="4" t="s">
        <v>5</v>
      </c>
      <c r="G13" s="4"/>
      <c r="H13" s="4" t="s">
        <v>5</v>
      </c>
      <c r="I13" s="4"/>
    </row>
    <row r="14" spans="1:9" ht="30">
      <c r="A14" s="3" t="s">
        <v>750</v>
      </c>
      <c r="B14" s="4" t="s">
        <v>5</v>
      </c>
      <c r="C14" s="4"/>
      <c r="D14" s="4" t="s">
        <v>5</v>
      </c>
      <c r="E14" s="4"/>
      <c r="F14" s="4" t="s">
        <v>5</v>
      </c>
      <c r="G14" s="4"/>
      <c r="H14" s="4" t="s">
        <v>5</v>
      </c>
      <c r="I14" s="4"/>
    </row>
    <row r="15" spans="1:9" ht="45">
      <c r="A15" s="2" t="s">
        <v>751</v>
      </c>
      <c r="B15" s="4">
        <v>0</v>
      </c>
      <c r="C15" s="4"/>
      <c r="D15" s="4" t="s">
        <v>5</v>
      </c>
      <c r="E15" s="4"/>
      <c r="F15" s="4">
        <v>104</v>
      </c>
      <c r="G15" s="4"/>
      <c r="H15" s="4" t="s">
        <v>5</v>
      </c>
      <c r="I15" s="4"/>
    </row>
    <row r="16" spans="1:9">
      <c r="A16" s="2" t="s">
        <v>708</v>
      </c>
      <c r="B16" s="4" t="s">
        <v>5</v>
      </c>
      <c r="C16" s="4"/>
      <c r="D16" s="4" t="s">
        <v>5</v>
      </c>
      <c r="E16" s="4"/>
      <c r="F16" s="4" t="s">
        <v>5</v>
      </c>
      <c r="G16" s="4"/>
      <c r="H16" s="4" t="s">
        <v>5</v>
      </c>
      <c r="I16" s="4"/>
    </row>
    <row r="17" spans="1:9" ht="30">
      <c r="A17" s="3" t="s">
        <v>750</v>
      </c>
      <c r="B17" s="4" t="s">
        <v>5</v>
      </c>
      <c r="C17" s="4"/>
      <c r="D17" s="4" t="s">
        <v>5</v>
      </c>
      <c r="E17" s="4"/>
      <c r="F17" s="4" t="s">
        <v>5</v>
      </c>
      <c r="G17" s="4"/>
      <c r="H17" s="4" t="s">
        <v>5</v>
      </c>
      <c r="I17" s="4"/>
    </row>
    <row r="18" spans="1:9" ht="45">
      <c r="A18" s="2" t="s">
        <v>751</v>
      </c>
      <c r="B18" s="4">
        <v>105</v>
      </c>
      <c r="C18" s="4"/>
      <c r="D18" s="4">
        <v>366</v>
      </c>
      <c r="E18" s="4"/>
      <c r="F18" s="4">
        <v>608</v>
      </c>
      <c r="G18" s="4"/>
      <c r="H18" s="4">
        <v>740</v>
      </c>
      <c r="I18" s="4"/>
    </row>
    <row r="19" spans="1:9" ht="45">
      <c r="A19" s="2" t="s">
        <v>752</v>
      </c>
      <c r="B19" s="4">
        <v>108</v>
      </c>
      <c r="C19" s="4"/>
      <c r="D19" s="4">
        <v>225</v>
      </c>
      <c r="E19" s="4"/>
      <c r="F19" s="4">
        <v>108</v>
      </c>
      <c r="G19" s="4"/>
      <c r="H19" s="4">
        <v>579</v>
      </c>
      <c r="I19" s="4"/>
    </row>
    <row r="20" spans="1:9">
      <c r="A20" s="2" t="s">
        <v>709</v>
      </c>
      <c r="B20" s="4" t="s">
        <v>5</v>
      </c>
      <c r="C20" s="4"/>
      <c r="D20" s="4" t="s">
        <v>5</v>
      </c>
      <c r="E20" s="4"/>
      <c r="F20" s="4" t="s">
        <v>5</v>
      </c>
      <c r="G20" s="4"/>
      <c r="H20" s="4" t="s">
        <v>5</v>
      </c>
      <c r="I20" s="4"/>
    </row>
    <row r="21" spans="1:9" ht="30">
      <c r="A21" s="3" t="s">
        <v>750</v>
      </c>
      <c r="B21" s="4" t="s">
        <v>5</v>
      </c>
      <c r="C21" s="4"/>
      <c r="D21" s="4" t="s">
        <v>5</v>
      </c>
      <c r="E21" s="4"/>
      <c r="F21" s="4" t="s">
        <v>5</v>
      </c>
      <c r="G21" s="4"/>
      <c r="H21" s="4" t="s">
        <v>5</v>
      </c>
      <c r="I21" s="4"/>
    </row>
    <row r="22" spans="1:9" ht="45">
      <c r="A22" s="2" t="s">
        <v>751</v>
      </c>
      <c r="B22" s="4">
        <v>2</v>
      </c>
      <c r="C22" s="4"/>
      <c r="D22" s="4">
        <v>206</v>
      </c>
      <c r="E22" s="4"/>
      <c r="F22" s="4">
        <v>19</v>
      </c>
      <c r="G22" s="4"/>
      <c r="H22" s="4">
        <v>395</v>
      </c>
      <c r="I22" s="4"/>
    </row>
    <row r="23" spans="1:9">
      <c r="A23" s="2" t="s">
        <v>753</v>
      </c>
      <c r="B23" s="4" t="s">
        <v>5</v>
      </c>
      <c r="C23" s="4"/>
      <c r="D23" s="4" t="s">
        <v>5</v>
      </c>
      <c r="E23" s="4"/>
      <c r="F23" s="4" t="s">
        <v>5</v>
      </c>
      <c r="G23" s="4"/>
      <c r="H23" s="4" t="s">
        <v>5</v>
      </c>
      <c r="I23" s="4"/>
    </row>
    <row r="24" spans="1:9" ht="30">
      <c r="A24" s="3" t="s">
        <v>750</v>
      </c>
      <c r="B24" s="4" t="s">
        <v>5</v>
      </c>
      <c r="C24" s="4"/>
      <c r="D24" s="4" t="s">
        <v>5</v>
      </c>
      <c r="E24" s="4"/>
      <c r="F24" s="4" t="s">
        <v>5</v>
      </c>
      <c r="G24" s="4"/>
      <c r="H24" s="4" t="s">
        <v>5</v>
      </c>
      <c r="I24" s="4"/>
    </row>
    <row r="25" spans="1:9" ht="45">
      <c r="A25" s="2" t="s">
        <v>751</v>
      </c>
      <c r="B25" s="4">
        <v>40</v>
      </c>
      <c r="C25" s="10" t="s">
        <v>117</v>
      </c>
      <c r="D25" s="4">
        <v>267</v>
      </c>
      <c r="E25" s="10" t="s">
        <v>117</v>
      </c>
      <c r="F25" s="4">
        <v>177</v>
      </c>
      <c r="G25" s="10" t="s">
        <v>117</v>
      </c>
      <c r="H25" s="4">
        <v>449</v>
      </c>
      <c r="I25" s="10" t="s">
        <v>117</v>
      </c>
    </row>
    <row r="26" spans="1:9" ht="30">
      <c r="A26" s="2" t="s">
        <v>754</v>
      </c>
      <c r="B26" s="4" t="s">
        <v>5</v>
      </c>
      <c r="C26" s="4"/>
      <c r="D26" s="4" t="s">
        <v>5</v>
      </c>
      <c r="E26" s="4"/>
      <c r="F26" s="4" t="s">
        <v>5</v>
      </c>
      <c r="G26" s="4"/>
      <c r="H26" s="4" t="s">
        <v>5</v>
      </c>
      <c r="I26" s="4"/>
    </row>
    <row r="27" spans="1:9" ht="30">
      <c r="A27" s="3" t="s">
        <v>750</v>
      </c>
      <c r="B27" s="4" t="s">
        <v>5</v>
      </c>
      <c r="C27" s="4"/>
      <c r="D27" s="4" t="s">
        <v>5</v>
      </c>
      <c r="E27" s="4"/>
      <c r="F27" s="4" t="s">
        <v>5</v>
      </c>
      <c r="G27" s="4"/>
      <c r="H27" s="4" t="s">
        <v>5</v>
      </c>
      <c r="I27" s="4"/>
    </row>
    <row r="28" spans="1:9" ht="45">
      <c r="A28" s="2" t="s">
        <v>751</v>
      </c>
      <c r="B28" s="4" t="s">
        <v>5</v>
      </c>
      <c r="C28" s="4"/>
      <c r="D28" s="4">
        <v>0</v>
      </c>
      <c r="E28" s="10" t="s">
        <v>117</v>
      </c>
      <c r="F28" s="4" t="s">
        <v>5</v>
      </c>
      <c r="G28" s="4"/>
      <c r="H28" s="4">
        <v>61</v>
      </c>
      <c r="I28" s="10" t="s">
        <v>117</v>
      </c>
    </row>
    <row r="29" spans="1:9" ht="30">
      <c r="A29" s="2" t="s">
        <v>755</v>
      </c>
      <c r="B29" s="4" t="s">
        <v>5</v>
      </c>
      <c r="C29" s="4"/>
      <c r="D29" s="4" t="s">
        <v>5</v>
      </c>
      <c r="E29" s="4"/>
      <c r="F29" s="4" t="s">
        <v>5</v>
      </c>
      <c r="G29" s="4"/>
      <c r="H29" s="4" t="s">
        <v>5</v>
      </c>
      <c r="I29" s="4"/>
    </row>
    <row r="30" spans="1:9" ht="30">
      <c r="A30" s="3" t="s">
        <v>750</v>
      </c>
      <c r="B30" s="4" t="s">
        <v>5</v>
      </c>
      <c r="C30" s="4"/>
      <c r="D30" s="4" t="s">
        <v>5</v>
      </c>
      <c r="E30" s="4"/>
      <c r="F30" s="4" t="s">
        <v>5</v>
      </c>
      <c r="G30" s="4"/>
      <c r="H30" s="4" t="s">
        <v>5</v>
      </c>
      <c r="I30" s="4"/>
    </row>
    <row r="31" spans="1:9" ht="45">
      <c r="A31" s="2" t="s">
        <v>751</v>
      </c>
      <c r="B31" s="4">
        <v>0</v>
      </c>
      <c r="C31" s="10" t="s">
        <v>117</v>
      </c>
      <c r="D31" s="4">
        <v>159</v>
      </c>
      <c r="E31" s="10" t="s">
        <v>117</v>
      </c>
      <c r="F31" s="4">
        <v>0</v>
      </c>
      <c r="G31" s="10" t="s">
        <v>117</v>
      </c>
      <c r="H31" s="4">
        <v>166</v>
      </c>
      <c r="I31" s="10" t="s">
        <v>117</v>
      </c>
    </row>
    <row r="32" spans="1:9" ht="45">
      <c r="A32" s="2" t="s">
        <v>756</v>
      </c>
      <c r="B32" s="4" t="s">
        <v>5</v>
      </c>
      <c r="C32" s="4"/>
      <c r="D32" s="4" t="s">
        <v>5</v>
      </c>
      <c r="E32" s="4"/>
      <c r="F32" s="4" t="s">
        <v>5</v>
      </c>
      <c r="G32" s="4"/>
      <c r="H32" s="4" t="s">
        <v>5</v>
      </c>
      <c r="I32" s="4"/>
    </row>
    <row r="33" spans="1:9" ht="30">
      <c r="A33" s="3" t="s">
        <v>750</v>
      </c>
      <c r="B33" s="4" t="s">
        <v>5</v>
      </c>
      <c r="C33" s="4"/>
      <c r="D33" s="4" t="s">
        <v>5</v>
      </c>
      <c r="E33" s="4"/>
      <c r="F33" s="4" t="s">
        <v>5</v>
      </c>
      <c r="G33" s="4"/>
      <c r="H33" s="4" t="s">
        <v>5</v>
      </c>
      <c r="I33" s="4"/>
    </row>
    <row r="34" spans="1:9" ht="45">
      <c r="A34" s="2" t="s">
        <v>751</v>
      </c>
      <c r="B34" s="4">
        <v>0</v>
      </c>
      <c r="C34" s="10" t="s">
        <v>117</v>
      </c>
      <c r="D34" s="4" t="s">
        <v>5</v>
      </c>
      <c r="E34" s="4"/>
      <c r="F34" s="4">
        <v>0</v>
      </c>
      <c r="G34" s="10" t="s">
        <v>117</v>
      </c>
      <c r="H34" s="4" t="s">
        <v>5</v>
      </c>
      <c r="I34" s="4"/>
    </row>
    <row r="35" spans="1:9" ht="30">
      <c r="A35" s="2" t="s">
        <v>757</v>
      </c>
      <c r="B35" s="4" t="s">
        <v>5</v>
      </c>
      <c r="C35" s="4"/>
      <c r="D35" s="4" t="s">
        <v>5</v>
      </c>
      <c r="E35" s="4"/>
      <c r="F35" s="4" t="s">
        <v>5</v>
      </c>
      <c r="G35" s="4"/>
      <c r="H35" s="4" t="s">
        <v>5</v>
      </c>
      <c r="I35" s="4"/>
    </row>
    <row r="36" spans="1:9" ht="30">
      <c r="A36" s="3" t="s">
        <v>750</v>
      </c>
      <c r="B36" s="4" t="s">
        <v>5</v>
      </c>
      <c r="C36" s="4"/>
      <c r="D36" s="4" t="s">
        <v>5</v>
      </c>
      <c r="E36" s="4"/>
      <c r="F36" s="4" t="s">
        <v>5</v>
      </c>
      <c r="G36" s="4"/>
      <c r="H36" s="4" t="s">
        <v>5</v>
      </c>
      <c r="I36" s="4"/>
    </row>
    <row r="37" spans="1:9" ht="45">
      <c r="A37" s="2" t="s">
        <v>751</v>
      </c>
      <c r="B37" s="4">
        <v>38</v>
      </c>
      <c r="C37" s="10" t="s">
        <v>117</v>
      </c>
      <c r="D37" s="4">
        <v>0</v>
      </c>
      <c r="E37" s="10" t="s">
        <v>117</v>
      </c>
      <c r="F37" s="4">
        <v>164</v>
      </c>
      <c r="G37" s="10" t="s">
        <v>117</v>
      </c>
      <c r="H37" s="4">
        <v>0</v>
      </c>
      <c r="I37" s="10" t="s">
        <v>117</v>
      </c>
    </row>
    <row r="38" spans="1:9" ht="30">
      <c r="A38" s="2" t="s">
        <v>758</v>
      </c>
      <c r="B38" s="4" t="s">
        <v>5</v>
      </c>
      <c r="C38" s="4"/>
      <c r="D38" s="4" t="s">
        <v>5</v>
      </c>
      <c r="E38" s="4"/>
      <c r="F38" s="4" t="s">
        <v>5</v>
      </c>
      <c r="G38" s="4"/>
      <c r="H38" s="4" t="s">
        <v>5</v>
      </c>
      <c r="I38" s="4"/>
    </row>
    <row r="39" spans="1:9" ht="30">
      <c r="A39" s="3" t="s">
        <v>750</v>
      </c>
      <c r="B39" s="4" t="s">
        <v>5</v>
      </c>
      <c r="C39" s="4"/>
      <c r="D39" s="4" t="s">
        <v>5</v>
      </c>
      <c r="E39" s="4"/>
      <c r="F39" s="4" t="s">
        <v>5</v>
      </c>
      <c r="G39" s="4"/>
      <c r="H39" s="4" t="s">
        <v>5</v>
      </c>
      <c r="I39" s="4"/>
    </row>
    <row r="40" spans="1:9" ht="45">
      <c r="A40" s="2" t="s">
        <v>751</v>
      </c>
      <c r="B40" s="4">
        <v>2</v>
      </c>
      <c r="C40" s="10" t="s">
        <v>117</v>
      </c>
      <c r="D40" s="4">
        <v>108</v>
      </c>
      <c r="E40" s="10" t="s">
        <v>117</v>
      </c>
      <c r="F40" s="4">
        <v>13</v>
      </c>
      <c r="G40" s="10" t="s">
        <v>117</v>
      </c>
      <c r="H40" s="4">
        <v>222</v>
      </c>
      <c r="I40" s="10" t="s">
        <v>117</v>
      </c>
    </row>
    <row r="41" spans="1:9" ht="30">
      <c r="A41" s="2" t="s">
        <v>759</v>
      </c>
      <c r="B41" s="4" t="s">
        <v>5</v>
      </c>
      <c r="C41" s="4"/>
      <c r="D41" s="4" t="s">
        <v>5</v>
      </c>
      <c r="E41" s="4"/>
      <c r="F41" s="4" t="s">
        <v>5</v>
      </c>
      <c r="G41" s="4"/>
      <c r="H41" s="4" t="s">
        <v>5</v>
      </c>
      <c r="I41" s="4"/>
    </row>
    <row r="42" spans="1:9" ht="30">
      <c r="A42" s="3" t="s">
        <v>750</v>
      </c>
      <c r="B42" s="4" t="s">
        <v>5</v>
      </c>
      <c r="C42" s="4"/>
      <c r="D42" s="4" t="s">
        <v>5</v>
      </c>
      <c r="E42" s="4"/>
      <c r="F42" s="4" t="s">
        <v>5</v>
      </c>
      <c r="G42" s="4"/>
      <c r="H42" s="4" t="s">
        <v>5</v>
      </c>
      <c r="I42" s="4"/>
    </row>
    <row r="43" spans="1:9" ht="45">
      <c r="A43" s="2" t="s">
        <v>751</v>
      </c>
      <c r="B43" s="4">
        <v>96</v>
      </c>
      <c r="C43" s="4"/>
      <c r="D43" s="4">
        <v>259</v>
      </c>
      <c r="E43" s="4"/>
      <c r="F43" s="4">
        <v>367</v>
      </c>
      <c r="G43" s="4"/>
      <c r="H43" s="4">
        <v>479</v>
      </c>
      <c r="I43" s="4"/>
    </row>
    <row r="44" spans="1:9" ht="45">
      <c r="A44" s="2" t="s">
        <v>760</v>
      </c>
      <c r="B44" s="4" t="s">
        <v>5</v>
      </c>
      <c r="C44" s="4"/>
      <c r="D44" s="4" t="s">
        <v>5</v>
      </c>
      <c r="E44" s="4"/>
      <c r="F44" s="4" t="s">
        <v>5</v>
      </c>
      <c r="G44" s="4"/>
      <c r="H44" s="4" t="s">
        <v>5</v>
      </c>
      <c r="I44" s="4"/>
    </row>
    <row r="45" spans="1:9" ht="30">
      <c r="A45" s="3" t="s">
        <v>750</v>
      </c>
      <c r="B45" s="4" t="s">
        <v>5</v>
      </c>
      <c r="C45" s="4"/>
      <c r="D45" s="4" t="s">
        <v>5</v>
      </c>
      <c r="E45" s="4"/>
      <c r="F45" s="4" t="s">
        <v>5</v>
      </c>
      <c r="G45" s="4"/>
      <c r="H45" s="4" t="s">
        <v>5</v>
      </c>
      <c r="I45" s="4"/>
    </row>
    <row r="46" spans="1:9" ht="45">
      <c r="A46" s="2" t="s">
        <v>751</v>
      </c>
      <c r="B46" s="4" t="s">
        <v>5</v>
      </c>
      <c r="C46" s="4"/>
      <c r="D46" s="4">
        <v>0</v>
      </c>
      <c r="E46" s="4"/>
      <c r="F46" s="4" t="s">
        <v>5</v>
      </c>
      <c r="G46" s="4"/>
      <c r="H46" s="4">
        <v>0</v>
      </c>
      <c r="I46" s="4"/>
    </row>
    <row r="47" spans="1:9" ht="45">
      <c r="A47" s="2" t="s">
        <v>761</v>
      </c>
      <c r="B47" s="4" t="s">
        <v>5</v>
      </c>
      <c r="C47" s="4"/>
      <c r="D47" s="4" t="s">
        <v>5</v>
      </c>
      <c r="E47" s="4"/>
      <c r="F47" s="4" t="s">
        <v>5</v>
      </c>
      <c r="G47" s="4"/>
      <c r="H47" s="4" t="s">
        <v>5</v>
      </c>
      <c r="I47" s="4"/>
    </row>
    <row r="48" spans="1:9" ht="30">
      <c r="A48" s="3" t="s">
        <v>750</v>
      </c>
      <c r="B48" s="4" t="s">
        <v>5</v>
      </c>
      <c r="C48" s="4"/>
      <c r="D48" s="4" t="s">
        <v>5</v>
      </c>
      <c r="E48" s="4"/>
      <c r="F48" s="4" t="s">
        <v>5</v>
      </c>
      <c r="G48" s="4"/>
      <c r="H48" s="4" t="s">
        <v>5</v>
      </c>
      <c r="I48" s="4"/>
    </row>
    <row r="49" spans="1:9" ht="45">
      <c r="A49" s="2" t="s">
        <v>751</v>
      </c>
      <c r="B49" s="4">
        <v>29</v>
      </c>
      <c r="C49" s="4"/>
      <c r="D49" s="4">
        <v>45</v>
      </c>
      <c r="E49" s="4"/>
      <c r="F49" s="4">
        <v>29</v>
      </c>
      <c r="G49" s="4"/>
      <c r="H49" s="4">
        <v>74</v>
      </c>
      <c r="I49" s="4"/>
    </row>
    <row r="50" spans="1:9" ht="45">
      <c r="A50" s="2" t="s">
        <v>762</v>
      </c>
      <c r="B50" s="4" t="s">
        <v>5</v>
      </c>
      <c r="C50" s="4"/>
      <c r="D50" s="4" t="s">
        <v>5</v>
      </c>
      <c r="E50" s="4"/>
      <c r="F50" s="4" t="s">
        <v>5</v>
      </c>
      <c r="G50" s="4"/>
      <c r="H50" s="4" t="s">
        <v>5</v>
      </c>
      <c r="I50" s="4"/>
    </row>
    <row r="51" spans="1:9" ht="30">
      <c r="A51" s="3" t="s">
        <v>750</v>
      </c>
      <c r="B51" s="4" t="s">
        <v>5</v>
      </c>
      <c r="C51" s="4"/>
      <c r="D51" s="4" t="s">
        <v>5</v>
      </c>
      <c r="E51" s="4"/>
      <c r="F51" s="4" t="s">
        <v>5</v>
      </c>
      <c r="G51" s="4"/>
      <c r="H51" s="4" t="s">
        <v>5</v>
      </c>
      <c r="I51" s="4"/>
    </row>
    <row r="52" spans="1:9" ht="45">
      <c r="A52" s="2" t="s">
        <v>751</v>
      </c>
      <c r="B52" s="4">
        <v>0</v>
      </c>
      <c r="C52" s="4"/>
      <c r="D52" s="4" t="s">
        <v>5</v>
      </c>
      <c r="E52" s="4"/>
      <c r="F52" s="4">
        <v>0</v>
      </c>
      <c r="G52" s="4"/>
      <c r="H52" s="4" t="s">
        <v>5</v>
      </c>
      <c r="I52" s="4"/>
    </row>
    <row r="53" spans="1:9" ht="45">
      <c r="A53" s="2" t="s">
        <v>763</v>
      </c>
      <c r="B53" s="4" t="s">
        <v>5</v>
      </c>
      <c r="C53" s="4"/>
      <c r="D53" s="4" t="s">
        <v>5</v>
      </c>
      <c r="E53" s="4"/>
      <c r="F53" s="4" t="s">
        <v>5</v>
      </c>
      <c r="G53" s="4"/>
      <c r="H53" s="4" t="s">
        <v>5</v>
      </c>
      <c r="I53" s="4"/>
    </row>
    <row r="54" spans="1:9" ht="30">
      <c r="A54" s="3" t="s">
        <v>750</v>
      </c>
      <c r="B54" s="4" t="s">
        <v>5</v>
      </c>
      <c r="C54" s="4"/>
      <c r="D54" s="4" t="s">
        <v>5</v>
      </c>
      <c r="E54" s="4"/>
      <c r="F54" s="4" t="s">
        <v>5</v>
      </c>
      <c r="G54" s="4"/>
      <c r="H54" s="4" t="s">
        <v>5</v>
      </c>
      <c r="I54" s="4"/>
    </row>
    <row r="55" spans="1:9" ht="45">
      <c r="A55" s="2" t="s">
        <v>751</v>
      </c>
      <c r="B55" s="4">
        <v>67</v>
      </c>
      <c r="C55" s="4"/>
      <c r="D55" s="4">
        <v>116</v>
      </c>
      <c r="E55" s="4"/>
      <c r="F55" s="4">
        <v>332</v>
      </c>
      <c r="G55" s="4"/>
      <c r="H55" s="4">
        <v>234</v>
      </c>
      <c r="I55" s="4"/>
    </row>
    <row r="56" spans="1:9" ht="45">
      <c r="A56" s="2" t="s">
        <v>764</v>
      </c>
      <c r="B56" s="4" t="s">
        <v>5</v>
      </c>
      <c r="C56" s="4"/>
      <c r="D56" s="4" t="s">
        <v>5</v>
      </c>
      <c r="E56" s="4"/>
      <c r="F56" s="4" t="s">
        <v>5</v>
      </c>
      <c r="G56" s="4"/>
      <c r="H56" s="4" t="s">
        <v>5</v>
      </c>
      <c r="I56" s="4"/>
    </row>
    <row r="57" spans="1:9" ht="30">
      <c r="A57" s="3" t="s">
        <v>750</v>
      </c>
      <c r="B57" s="4" t="s">
        <v>5</v>
      </c>
      <c r="C57" s="4"/>
      <c r="D57" s="4" t="s">
        <v>5</v>
      </c>
      <c r="E57" s="4"/>
      <c r="F57" s="4" t="s">
        <v>5</v>
      </c>
      <c r="G57" s="4"/>
      <c r="H57" s="4" t="s">
        <v>5</v>
      </c>
      <c r="I57" s="4"/>
    </row>
    <row r="58" spans="1:9" ht="45">
      <c r="A58" s="2" t="s">
        <v>751</v>
      </c>
      <c r="B58" s="4">
        <v>0</v>
      </c>
      <c r="C58" s="4"/>
      <c r="D58" s="4">
        <v>98</v>
      </c>
      <c r="E58" s="4"/>
      <c r="F58" s="4">
        <v>6</v>
      </c>
      <c r="G58" s="4"/>
      <c r="H58" s="4">
        <v>171</v>
      </c>
      <c r="I58" s="4"/>
    </row>
    <row r="59" spans="1:9">
      <c r="A59" s="2" t="s">
        <v>765</v>
      </c>
      <c r="B59" s="4" t="s">
        <v>5</v>
      </c>
      <c r="C59" s="4"/>
      <c r="D59" s="4" t="s">
        <v>5</v>
      </c>
      <c r="E59" s="4"/>
      <c r="F59" s="4" t="s">
        <v>5</v>
      </c>
      <c r="G59" s="4"/>
      <c r="H59" s="4" t="s">
        <v>5</v>
      </c>
      <c r="I59" s="4"/>
    </row>
    <row r="60" spans="1:9" ht="30">
      <c r="A60" s="3" t="s">
        <v>750</v>
      </c>
      <c r="B60" s="4" t="s">
        <v>5</v>
      </c>
      <c r="C60" s="4"/>
      <c r="D60" s="4" t="s">
        <v>5</v>
      </c>
      <c r="E60" s="4"/>
      <c r="F60" s="4" t="s">
        <v>5</v>
      </c>
      <c r="G60" s="4"/>
      <c r="H60" s="4" t="s">
        <v>5</v>
      </c>
      <c r="I60" s="4"/>
    </row>
    <row r="61" spans="1:9" ht="45">
      <c r="A61" s="2" t="s">
        <v>751</v>
      </c>
      <c r="B61" s="4">
        <v>0</v>
      </c>
      <c r="C61" s="4"/>
      <c r="D61" s="4">
        <v>253</v>
      </c>
      <c r="E61" s="4"/>
      <c r="F61" s="6">
        <v>2047</v>
      </c>
      <c r="G61" s="4"/>
      <c r="H61" s="4">
        <v>511</v>
      </c>
      <c r="I61" s="4"/>
    </row>
    <row r="62" spans="1:9" ht="30">
      <c r="A62" s="2" t="s">
        <v>766</v>
      </c>
      <c r="B62" s="4" t="s">
        <v>5</v>
      </c>
      <c r="C62" s="4"/>
      <c r="D62" s="4" t="s">
        <v>5</v>
      </c>
      <c r="E62" s="4"/>
      <c r="F62" s="4" t="s">
        <v>5</v>
      </c>
      <c r="G62" s="4"/>
      <c r="H62" s="4" t="s">
        <v>5</v>
      </c>
      <c r="I62" s="4"/>
    </row>
    <row r="63" spans="1:9" ht="30">
      <c r="A63" s="3" t="s">
        <v>750</v>
      </c>
      <c r="B63" s="4" t="s">
        <v>5</v>
      </c>
      <c r="C63" s="4"/>
      <c r="D63" s="4" t="s">
        <v>5</v>
      </c>
      <c r="E63" s="4"/>
      <c r="F63" s="4" t="s">
        <v>5</v>
      </c>
      <c r="G63" s="4"/>
      <c r="H63" s="4" t="s">
        <v>5</v>
      </c>
      <c r="I63" s="4"/>
    </row>
    <row r="64" spans="1:9" ht="45">
      <c r="A64" s="2" t="s">
        <v>751</v>
      </c>
      <c r="B64" s="4" t="s">
        <v>5</v>
      </c>
      <c r="C64" s="4"/>
      <c r="D64" s="4">
        <v>0</v>
      </c>
      <c r="E64" s="4"/>
      <c r="F64" s="4" t="s">
        <v>5</v>
      </c>
      <c r="G64" s="4"/>
      <c r="H64" s="4">
        <v>0</v>
      </c>
      <c r="I64" s="4"/>
    </row>
    <row r="65" spans="1:9" ht="30">
      <c r="A65" s="2" t="s">
        <v>767</v>
      </c>
      <c r="B65" s="4" t="s">
        <v>5</v>
      </c>
      <c r="C65" s="4"/>
      <c r="D65" s="4" t="s">
        <v>5</v>
      </c>
      <c r="E65" s="4"/>
      <c r="F65" s="4" t="s">
        <v>5</v>
      </c>
      <c r="G65" s="4"/>
      <c r="H65" s="4" t="s">
        <v>5</v>
      </c>
      <c r="I65" s="4"/>
    </row>
    <row r="66" spans="1:9" ht="30">
      <c r="A66" s="3" t="s">
        <v>750</v>
      </c>
      <c r="B66" s="4" t="s">
        <v>5</v>
      </c>
      <c r="C66" s="4"/>
      <c r="D66" s="4" t="s">
        <v>5</v>
      </c>
      <c r="E66" s="4"/>
      <c r="F66" s="4" t="s">
        <v>5</v>
      </c>
      <c r="G66" s="4"/>
      <c r="H66" s="4" t="s">
        <v>5</v>
      </c>
      <c r="I66" s="4"/>
    </row>
    <row r="67" spans="1:9" ht="45">
      <c r="A67" s="2" t="s">
        <v>751</v>
      </c>
      <c r="B67" s="4">
        <v>0</v>
      </c>
      <c r="C67" s="4"/>
      <c r="D67" s="4">
        <v>3</v>
      </c>
      <c r="E67" s="4"/>
      <c r="F67" s="6">
        <v>1831</v>
      </c>
      <c r="G67" s="4"/>
      <c r="H67" s="4">
        <v>3</v>
      </c>
      <c r="I67" s="4"/>
    </row>
    <row r="68" spans="1:9" ht="30">
      <c r="A68" s="2" t="s">
        <v>768</v>
      </c>
      <c r="B68" s="4" t="s">
        <v>5</v>
      </c>
      <c r="C68" s="4"/>
      <c r="D68" s="4" t="s">
        <v>5</v>
      </c>
      <c r="E68" s="4"/>
      <c r="F68" s="4" t="s">
        <v>5</v>
      </c>
      <c r="G68" s="4"/>
      <c r="H68" s="4" t="s">
        <v>5</v>
      </c>
      <c r="I68" s="4"/>
    </row>
    <row r="69" spans="1:9" ht="30">
      <c r="A69" s="3" t="s">
        <v>750</v>
      </c>
      <c r="B69" s="4" t="s">
        <v>5</v>
      </c>
      <c r="C69" s="4"/>
      <c r="D69" s="4" t="s">
        <v>5</v>
      </c>
      <c r="E69" s="4"/>
      <c r="F69" s="4" t="s">
        <v>5</v>
      </c>
      <c r="G69" s="4"/>
      <c r="H69" s="4" t="s">
        <v>5</v>
      </c>
      <c r="I69" s="4"/>
    </row>
    <row r="70" spans="1:9" ht="45">
      <c r="A70" s="2" t="s">
        <v>751</v>
      </c>
      <c r="B70" s="4">
        <v>0</v>
      </c>
      <c r="C70" s="4"/>
      <c r="D70" s="4" t="s">
        <v>5</v>
      </c>
      <c r="E70" s="4"/>
      <c r="F70" s="4">
        <v>104</v>
      </c>
      <c r="G70" s="4"/>
      <c r="H70" s="4" t="s">
        <v>5</v>
      </c>
      <c r="I70" s="4"/>
    </row>
    <row r="71" spans="1:9" ht="30">
      <c r="A71" s="2" t="s">
        <v>769</v>
      </c>
      <c r="B71" s="4" t="s">
        <v>5</v>
      </c>
      <c r="C71" s="4"/>
      <c r="D71" s="4" t="s">
        <v>5</v>
      </c>
      <c r="E71" s="4"/>
      <c r="F71" s="4" t="s">
        <v>5</v>
      </c>
      <c r="G71" s="4"/>
      <c r="H71" s="4" t="s">
        <v>5</v>
      </c>
      <c r="I71" s="4"/>
    </row>
    <row r="72" spans="1:9" ht="30">
      <c r="A72" s="3" t="s">
        <v>750</v>
      </c>
      <c r="B72" s="4" t="s">
        <v>5</v>
      </c>
      <c r="C72" s="4"/>
      <c r="D72" s="4" t="s">
        <v>5</v>
      </c>
      <c r="E72" s="4"/>
      <c r="F72" s="4" t="s">
        <v>5</v>
      </c>
      <c r="G72" s="4"/>
      <c r="H72" s="4" t="s">
        <v>5</v>
      </c>
      <c r="I72" s="4"/>
    </row>
    <row r="73" spans="1:9" ht="45">
      <c r="A73" s="2" t="s">
        <v>751</v>
      </c>
      <c r="B73" s="4">
        <v>0</v>
      </c>
      <c r="C73" s="4"/>
      <c r="D73" s="4">
        <v>250</v>
      </c>
      <c r="E73" s="4"/>
      <c r="F73" s="4">
        <v>112</v>
      </c>
      <c r="G73" s="4"/>
      <c r="H73" s="4">
        <v>506</v>
      </c>
      <c r="I73" s="4"/>
    </row>
    <row r="74" spans="1:9" ht="30">
      <c r="A74" s="2" t="s">
        <v>770</v>
      </c>
      <c r="B74" s="4" t="s">
        <v>5</v>
      </c>
      <c r="C74" s="4"/>
      <c r="D74" s="4" t="s">
        <v>5</v>
      </c>
      <c r="E74" s="4"/>
      <c r="F74" s="4" t="s">
        <v>5</v>
      </c>
      <c r="G74" s="4"/>
      <c r="H74" s="4" t="s">
        <v>5</v>
      </c>
      <c r="I74" s="4"/>
    </row>
    <row r="75" spans="1:9" ht="30">
      <c r="A75" s="3" t="s">
        <v>750</v>
      </c>
      <c r="B75" s="4" t="s">
        <v>5</v>
      </c>
      <c r="C75" s="4"/>
      <c r="D75" s="4" t="s">
        <v>5</v>
      </c>
      <c r="E75" s="4"/>
      <c r="F75" s="4" t="s">
        <v>5</v>
      </c>
      <c r="G75" s="4"/>
      <c r="H75" s="4" t="s">
        <v>5</v>
      </c>
      <c r="I75" s="4"/>
    </row>
    <row r="76" spans="1:9" ht="45">
      <c r="A76" s="2" t="s">
        <v>751</v>
      </c>
      <c r="B76" s="8">
        <v>0</v>
      </c>
      <c r="C76" s="4"/>
      <c r="D76" s="8">
        <v>0</v>
      </c>
      <c r="E76" s="4"/>
      <c r="F76" s="8">
        <v>0</v>
      </c>
      <c r="G76" s="4"/>
      <c r="H76" s="8">
        <v>2</v>
      </c>
      <c r="I76" s="4"/>
    </row>
    <row r="77" spans="1:9">
      <c r="A77" s="11"/>
      <c r="B77" s="11"/>
      <c r="C77" s="11"/>
      <c r="D77" s="11"/>
      <c r="E77" s="11"/>
      <c r="F77" s="11"/>
      <c r="G77" s="11"/>
      <c r="H77" s="11"/>
      <c r="I77" s="11"/>
    </row>
    <row r="78" spans="1:9" ht="15" customHeight="1">
      <c r="A78" s="2" t="s">
        <v>117</v>
      </c>
      <c r="B78" s="12" t="s">
        <v>771</v>
      </c>
      <c r="C78" s="12"/>
      <c r="D78" s="12"/>
      <c r="E78" s="12"/>
      <c r="F78" s="12"/>
      <c r="G78" s="12"/>
      <c r="H78" s="12"/>
      <c r="I78" s="12"/>
    </row>
  </sheetData>
  <mergeCells count="8">
    <mergeCell ref="A77:I77"/>
    <mergeCell ref="B78:I78"/>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2.5703125" customWidth="1"/>
    <col min="3" max="3" width="8.85546875" customWidth="1"/>
    <col min="4" max="4" width="32.5703125" customWidth="1"/>
    <col min="5" max="5" width="8.85546875" customWidth="1"/>
    <col min="6" max="6" width="36.5703125" customWidth="1"/>
  </cols>
  <sheetData>
    <row r="1" spans="1:6" ht="30">
      <c r="A1" s="1" t="s">
        <v>772</v>
      </c>
      <c r="B1" s="7" t="s">
        <v>2</v>
      </c>
      <c r="C1" s="7"/>
      <c r="D1" s="7" t="s">
        <v>26</v>
      </c>
      <c r="E1" s="7"/>
      <c r="F1" s="7" t="s">
        <v>78</v>
      </c>
    </row>
    <row r="2" spans="1:6" ht="30">
      <c r="A2" s="1" t="s">
        <v>25</v>
      </c>
      <c r="B2" s="7"/>
      <c r="C2" s="7"/>
      <c r="D2" s="7"/>
      <c r="E2" s="7"/>
      <c r="F2" s="7"/>
    </row>
    <row r="3" spans="1:6" ht="30">
      <c r="A3" s="3" t="s">
        <v>773</v>
      </c>
      <c r="B3" s="4" t="s">
        <v>5</v>
      </c>
      <c r="C3" s="4"/>
      <c r="D3" s="4" t="s">
        <v>5</v>
      </c>
      <c r="E3" s="4"/>
      <c r="F3" s="4" t="s">
        <v>5</v>
      </c>
    </row>
    <row r="4" spans="1:6">
      <c r="A4" s="2" t="s">
        <v>437</v>
      </c>
      <c r="B4" s="8">
        <v>3670</v>
      </c>
      <c r="C4" s="4"/>
      <c r="D4" s="8">
        <v>12261</v>
      </c>
      <c r="E4" s="4"/>
      <c r="F4" s="4" t="s">
        <v>5</v>
      </c>
    </row>
    <row r="5" spans="1:6">
      <c r="A5" s="2" t="s">
        <v>438</v>
      </c>
      <c r="B5" s="6">
        <v>2615</v>
      </c>
      <c r="C5" s="4"/>
      <c r="D5" s="6">
        <v>4845</v>
      </c>
      <c r="E5" s="4"/>
      <c r="F5" s="4" t="s">
        <v>5</v>
      </c>
    </row>
    <row r="6" spans="1:6">
      <c r="A6" s="2" t="s">
        <v>439</v>
      </c>
      <c r="B6" s="6">
        <v>5161</v>
      </c>
      <c r="C6" s="4"/>
      <c r="D6" s="6">
        <v>6596</v>
      </c>
      <c r="E6" s="4"/>
      <c r="F6" s="4" t="s">
        <v>5</v>
      </c>
    </row>
    <row r="7" spans="1:6">
      <c r="A7" s="2" t="s">
        <v>440</v>
      </c>
      <c r="B7" s="6">
        <v>11446</v>
      </c>
      <c r="C7" s="4"/>
      <c r="D7" s="6">
        <v>23702</v>
      </c>
      <c r="E7" s="4"/>
      <c r="F7" s="4" t="s">
        <v>5</v>
      </c>
    </row>
    <row r="8" spans="1:6" ht="17.25">
      <c r="A8" s="2" t="s">
        <v>774</v>
      </c>
      <c r="B8" s="6">
        <v>2477617</v>
      </c>
      <c r="C8" s="10" t="s">
        <v>117</v>
      </c>
      <c r="D8" s="6">
        <v>2026200</v>
      </c>
      <c r="E8" s="10" t="s">
        <v>117</v>
      </c>
      <c r="F8" s="4" t="s">
        <v>5</v>
      </c>
    </row>
    <row r="9" spans="1:6" ht="17.25">
      <c r="A9" s="2" t="s">
        <v>309</v>
      </c>
      <c r="B9" s="6">
        <v>1219436</v>
      </c>
      <c r="C9" s="10" t="s">
        <v>649</v>
      </c>
      <c r="D9" s="6">
        <v>1091200</v>
      </c>
      <c r="E9" s="10" t="s">
        <v>649</v>
      </c>
      <c r="F9" s="6">
        <v>1035383</v>
      </c>
    </row>
    <row r="10" spans="1:6" ht="17.25">
      <c r="A10" s="2" t="s">
        <v>400</v>
      </c>
      <c r="B10" s="6">
        <v>695543</v>
      </c>
      <c r="C10" s="10" t="s">
        <v>649</v>
      </c>
      <c r="D10" s="6">
        <v>439430</v>
      </c>
      <c r="E10" s="10" t="s">
        <v>649</v>
      </c>
      <c r="F10" s="6">
        <v>390746</v>
      </c>
    </row>
    <row r="11" spans="1:6" ht="17.25">
      <c r="A11" s="2" t="s">
        <v>401</v>
      </c>
      <c r="B11" s="6">
        <v>16900</v>
      </c>
      <c r="C11" s="10" t="s">
        <v>649</v>
      </c>
      <c r="D11" s="6">
        <v>30247</v>
      </c>
      <c r="E11" s="10" t="s">
        <v>649</v>
      </c>
      <c r="F11" s="6">
        <v>15352</v>
      </c>
    </row>
    <row r="12" spans="1:6" ht="17.25">
      <c r="A12" s="2" t="s">
        <v>319</v>
      </c>
      <c r="B12" s="6">
        <v>515706</v>
      </c>
      <c r="C12" s="10" t="s">
        <v>649</v>
      </c>
      <c r="D12" s="6">
        <v>441226</v>
      </c>
      <c r="E12" s="10" t="s">
        <v>649</v>
      </c>
      <c r="F12" s="6">
        <v>442073</v>
      </c>
    </row>
    <row r="13" spans="1:6">
      <c r="A13" s="2" t="s">
        <v>320</v>
      </c>
      <c r="B13" s="6">
        <v>41478</v>
      </c>
      <c r="C13" s="4"/>
      <c r="D13" s="6">
        <v>47799</v>
      </c>
      <c r="E13" s="4"/>
      <c r="F13" s="6">
        <v>50115</v>
      </c>
    </row>
    <row r="14" spans="1:6" ht="45">
      <c r="A14" s="2" t="s">
        <v>322</v>
      </c>
      <c r="B14" s="6">
        <v>2489063</v>
      </c>
      <c r="C14" s="4"/>
      <c r="D14" s="6">
        <v>2049902</v>
      </c>
      <c r="E14" s="4"/>
      <c r="F14" s="6">
        <v>1933669</v>
      </c>
    </row>
    <row r="15" spans="1:6" ht="30">
      <c r="A15" s="2" t="s">
        <v>775</v>
      </c>
      <c r="B15" s="6">
        <v>5951</v>
      </c>
      <c r="C15" s="4"/>
      <c r="D15" s="6">
        <v>5218</v>
      </c>
      <c r="E15" s="4"/>
      <c r="F15" s="4" t="s">
        <v>5</v>
      </c>
    </row>
    <row r="16" spans="1:6">
      <c r="A16" s="2" t="s">
        <v>706</v>
      </c>
      <c r="B16" s="4" t="s">
        <v>5</v>
      </c>
      <c r="C16" s="4"/>
      <c r="D16" s="4" t="s">
        <v>5</v>
      </c>
      <c r="E16" s="4"/>
      <c r="F16" s="4" t="s">
        <v>5</v>
      </c>
    </row>
    <row r="17" spans="1:6" ht="30">
      <c r="A17" s="3" t="s">
        <v>773</v>
      </c>
      <c r="B17" s="4" t="s">
        <v>5</v>
      </c>
      <c r="C17" s="4"/>
      <c r="D17" s="4" t="s">
        <v>5</v>
      </c>
      <c r="E17" s="4"/>
      <c r="F17" s="4" t="s">
        <v>5</v>
      </c>
    </row>
    <row r="18" spans="1:6">
      <c r="A18" s="2" t="s">
        <v>437</v>
      </c>
      <c r="B18" s="4">
        <v>915</v>
      </c>
      <c r="C18" s="4"/>
      <c r="D18" s="4">
        <v>552</v>
      </c>
      <c r="E18" s="4"/>
      <c r="F18" s="4" t="s">
        <v>5</v>
      </c>
    </row>
    <row r="19" spans="1:6">
      <c r="A19" s="2" t="s">
        <v>438</v>
      </c>
      <c r="B19" s="4">
        <v>0</v>
      </c>
      <c r="C19" s="4"/>
      <c r="D19" s="6">
        <v>1315</v>
      </c>
      <c r="E19" s="4"/>
      <c r="F19" s="4" t="s">
        <v>5</v>
      </c>
    </row>
    <row r="20" spans="1:6">
      <c r="A20" s="2" t="s">
        <v>439</v>
      </c>
      <c r="B20" s="4">
        <v>667</v>
      </c>
      <c r="C20" s="4"/>
      <c r="D20" s="4">
        <v>57</v>
      </c>
      <c r="E20" s="4"/>
      <c r="F20" s="4" t="s">
        <v>5</v>
      </c>
    </row>
    <row r="21" spans="1:6">
      <c r="A21" s="2" t="s">
        <v>440</v>
      </c>
      <c r="B21" s="6">
        <v>1582</v>
      </c>
      <c r="C21" s="4"/>
      <c r="D21" s="6">
        <v>1924</v>
      </c>
      <c r="E21" s="4"/>
      <c r="F21" s="4" t="s">
        <v>5</v>
      </c>
    </row>
    <row r="22" spans="1:6" ht="17.25">
      <c r="A22" s="2" t="s">
        <v>774</v>
      </c>
      <c r="B22" s="6">
        <v>1217854</v>
      </c>
      <c r="C22" s="10" t="s">
        <v>117</v>
      </c>
      <c r="D22" s="6">
        <v>1089276</v>
      </c>
      <c r="E22" s="10" t="s">
        <v>117</v>
      </c>
      <c r="F22" s="4" t="s">
        <v>5</v>
      </c>
    </row>
    <row r="23" spans="1:6">
      <c r="A23" s="2" t="s">
        <v>707</v>
      </c>
      <c r="B23" s="4" t="s">
        <v>5</v>
      </c>
      <c r="C23" s="4"/>
      <c r="D23" s="4" t="s">
        <v>5</v>
      </c>
      <c r="E23" s="4"/>
      <c r="F23" s="4" t="s">
        <v>5</v>
      </c>
    </row>
    <row r="24" spans="1:6" ht="30">
      <c r="A24" s="3" t="s">
        <v>773</v>
      </c>
      <c r="B24" s="4" t="s">
        <v>5</v>
      </c>
      <c r="C24" s="4"/>
      <c r="D24" s="4" t="s">
        <v>5</v>
      </c>
      <c r="E24" s="4"/>
      <c r="F24" s="4" t="s">
        <v>5</v>
      </c>
    </row>
    <row r="25" spans="1:6">
      <c r="A25" s="2" t="s">
        <v>437</v>
      </c>
      <c r="B25" s="6">
        <v>2254</v>
      </c>
      <c r="C25" s="4"/>
      <c r="D25" s="6">
        <v>4518</v>
      </c>
      <c r="E25" s="4"/>
      <c r="F25" s="4" t="s">
        <v>5</v>
      </c>
    </row>
    <row r="26" spans="1:6">
      <c r="A26" s="2" t="s">
        <v>438</v>
      </c>
      <c r="B26" s="4">
        <v>4</v>
      </c>
      <c r="C26" s="4"/>
      <c r="D26" s="4">
        <v>129</v>
      </c>
      <c r="E26" s="4"/>
      <c r="F26" s="4" t="s">
        <v>5</v>
      </c>
    </row>
    <row r="27" spans="1:6">
      <c r="A27" s="2" t="s">
        <v>439</v>
      </c>
      <c r="B27" s="4">
        <v>486</v>
      </c>
      <c r="C27" s="4"/>
      <c r="D27" s="6">
        <v>2835</v>
      </c>
      <c r="E27" s="4"/>
      <c r="F27" s="4" t="s">
        <v>5</v>
      </c>
    </row>
    <row r="28" spans="1:6">
      <c r="A28" s="2" t="s">
        <v>440</v>
      </c>
      <c r="B28" s="6">
        <v>2744</v>
      </c>
      <c r="C28" s="4"/>
      <c r="D28" s="6">
        <v>7482</v>
      </c>
      <c r="E28" s="4"/>
      <c r="F28" s="4" t="s">
        <v>5</v>
      </c>
    </row>
    <row r="29" spans="1:6" ht="17.25">
      <c r="A29" s="2" t="s">
        <v>774</v>
      </c>
      <c r="B29" s="6">
        <v>692799</v>
      </c>
      <c r="C29" s="10" t="s">
        <v>117</v>
      </c>
      <c r="D29" s="6">
        <v>431948</v>
      </c>
      <c r="E29" s="10" t="s">
        <v>117</v>
      </c>
      <c r="F29" s="4" t="s">
        <v>5</v>
      </c>
    </row>
    <row r="30" spans="1:6" ht="30">
      <c r="A30" s="2" t="s">
        <v>699</v>
      </c>
      <c r="B30" s="4" t="s">
        <v>5</v>
      </c>
      <c r="C30" s="4"/>
      <c r="D30" s="4" t="s">
        <v>5</v>
      </c>
      <c r="E30" s="4"/>
      <c r="F30" s="4" t="s">
        <v>5</v>
      </c>
    </row>
    <row r="31" spans="1:6" ht="30">
      <c r="A31" s="3" t="s">
        <v>773</v>
      </c>
      <c r="B31" s="4" t="s">
        <v>5</v>
      </c>
      <c r="C31" s="4"/>
      <c r="D31" s="4" t="s">
        <v>5</v>
      </c>
      <c r="E31" s="4"/>
      <c r="F31" s="4" t="s">
        <v>5</v>
      </c>
    </row>
    <row r="32" spans="1:6">
      <c r="A32" s="2" t="s">
        <v>437</v>
      </c>
      <c r="B32" s="4">
        <v>89</v>
      </c>
      <c r="C32" s="4"/>
      <c r="D32" s="4">
        <v>152</v>
      </c>
      <c r="E32" s="4"/>
      <c r="F32" s="4" t="s">
        <v>5</v>
      </c>
    </row>
    <row r="33" spans="1:6">
      <c r="A33" s="2" t="s">
        <v>438</v>
      </c>
      <c r="B33" s="4">
        <v>0</v>
      </c>
      <c r="C33" s="4"/>
      <c r="D33" s="4">
        <v>0</v>
      </c>
      <c r="E33" s="4"/>
      <c r="F33" s="4" t="s">
        <v>5</v>
      </c>
    </row>
    <row r="34" spans="1:6">
      <c r="A34" s="2" t="s">
        <v>439</v>
      </c>
      <c r="B34" s="4">
        <v>0</v>
      </c>
      <c r="C34" s="4"/>
      <c r="D34" s="4">
        <v>0</v>
      </c>
      <c r="E34" s="4"/>
      <c r="F34" s="4" t="s">
        <v>5</v>
      </c>
    </row>
    <row r="35" spans="1:6">
      <c r="A35" s="2" t="s">
        <v>440</v>
      </c>
      <c r="B35" s="4">
        <v>89</v>
      </c>
      <c r="C35" s="4"/>
      <c r="D35" s="4">
        <v>152</v>
      </c>
      <c r="E35" s="4"/>
      <c r="F35" s="4" t="s">
        <v>5</v>
      </c>
    </row>
    <row r="36" spans="1:6" ht="17.25">
      <c r="A36" s="2" t="s">
        <v>774</v>
      </c>
      <c r="B36" s="6">
        <v>16811</v>
      </c>
      <c r="C36" s="10" t="s">
        <v>117</v>
      </c>
      <c r="D36" s="6">
        <v>30095</v>
      </c>
      <c r="E36" s="10" t="s">
        <v>117</v>
      </c>
      <c r="F36" s="4" t="s">
        <v>5</v>
      </c>
    </row>
    <row r="37" spans="1:6">
      <c r="A37" s="2" t="s">
        <v>708</v>
      </c>
      <c r="B37" s="4" t="s">
        <v>5</v>
      </c>
      <c r="C37" s="4"/>
      <c r="D37" s="4" t="s">
        <v>5</v>
      </c>
      <c r="E37" s="4"/>
      <c r="F37" s="4" t="s">
        <v>5</v>
      </c>
    </row>
    <row r="38" spans="1:6" ht="30">
      <c r="A38" s="3" t="s">
        <v>773</v>
      </c>
      <c r="B38" s="4" t="s">
        <v>5</v>
      </c>
      <c r="C38" s="4"/>
      <c r="D38" s="4" t="s">
        <v>5</v>
      </c>
      <c r="E38" s="4"/>
      <c r="F38" s="4" t="s">
        <v>5</v>
      </c>
    </row>
    <row r="39" spans="1:6">
      <c r="A39" s="2" t="s">
        <v>437</v>
      </c>
      <c r="B39" s="4">
        <v>255</v>
      </c>
      <c r="C39" s="4"/>
      <c r="D39" s="6">
        <v>6579</v>
      </c>
      <c r="E39" s="4"/>
      <c r="F39" s="4" t="s">
        <v>5</v>
      </c>
    </row>
    <row r="40" spans="1:6">
      <c r="A40" s="2" t="s">
        <v>438</v>
      </c>
      <c r="B40" s="6">
        <v>2578</v>
      </c>
      <c r="C40" s="4"/>
      <c r="D40" s="6">
        <v>3295</v>
      </c>
      <c r="E40" s="4"/>
      <c r="F40" s="4" t="s">
        <v>5</v>
      </c>
    </row>
    <row r="41" spans="1:6">
      <c r="A41" s="2" t="s">
        <v>439</v>
      </c>
      <c r="B41" s="6">
        <v>3997</v>
      </c>
      <c r="C41" s="4"/>
      <c r="D41" s="6">
        <v>3651</v>
      </c>
      <c r="E41" s="4"/>
      <c r="F41" s="4" t="s">
        <v>5</v>
      </c>
    </row>
    <row r="42" spans="1:6">
      <c r="A42" s="2" t="s">
        <v>440</v>
      </c>
      <c r="B42" s="6">
        <v>6830</v>
      </c>
      <c r="C42" s="4"/>
      <c r="D42" s="6">
        <v>13525</v>
      </c>
      <c r="E42" s="4"/>
      <c r="F42" s="4" t="s">
        <v>5</v>
      </c>
    </row>
    <row r="43" spans="1:6" ht="17.25">
      <c r="A43" s="2" t="s">
        <v>774</v>
      </c>
      <c r="B43" s="6">
        <v>508876</v>
      </c>
      <c r="C43" s="10" t="s">
        <v>117</v>
      </c>
      <c r="D43" s="6">
        <v>427701</v>
      </c>
      <c r="E43" s="10" t="s">
        <v>117</v>
      </c>
      <c r="F43" s="4" t="s">
        <v>5</v>
      </c>
    </row>
    <row r="44" spans="1:6">
      <c r="A44" s="2" t="s">
        <v>709</v>
      </c>
      <c r="B44" s="4" t="s">
        <v>5</v>
      </c>
      <c r="C44" s="4"/>
      <c r="D44" s="4" t="s">
        <v>5</v>
      </c>
      <c r="E44" s="4"/>
      <c r="F44" s="4" t="s">
        <v>5</v>
      </c>
    </row>
    <row r="45" spans="1:6" ht="30">
      <c r="A45" s="3" t="s">
        <v>773</v>
      </c>
      <c r="B45" s="4" t="s">
        <v>5</v>
      </c>
      <c r="C45" s="4"/>
      <c r="D45" s="4" t="s">
        <v>5</v>
      </c>
      <c r="E45" s="4"/>
      <c r="F45" s="4" t="s">
        <v>5</v>
      </c>
    </row>
    <row r="46" spans="1:6">
      <c r="A46" s="2" t="s">
        <v>437</v>
      </c>
      <c r="B46" s="4">
        <v>157</v>
      </c>
      <c r="C46" s="4"/>
      <c r="D46" s="4">
        <v>460</v>
      </c>
      <c r="E46" s="4"/>
      <c r="F46" s="4" t="s">
        <v>5</v>
      </c>
    </row>
    <row r="47" spans="1:6">
      <c r="A47" s="2" t="s">
        <v>438</v>
      </c>
      <c r="B47" s="4">
        <v>33</v>
      </c>
      <c r="C47" s="4"/>
      <c r="D47" s="4">
        <v>106</v>
      </c>
      <c r="E47" s="4"/>
      <c r="F47" s="4" t="s">
        <v>5</v>
      </c>
    </row>
    <row r="48" spans="1:6">
      <c r="A48" s="2" t="s">
        <v>439</v>
      </c>
      <c r="B48" s="4">
        <v>11</v>
      </c>
      <c r="C48" s="4"/>
      <c r="D48" s="4">
        <v>53</v>
      </c>
      <c r="E48" s="4"/>
      <c r="F48" s="4" t="s">
        <v>5</v>
      </c>
    </row>
    <row r="49" spans="1:6">
      <c r="A49" s="2" t="s">
        <v>440</v>
      </c>
      <c r="B49" s="4">
        <v>201</v>
      </c>
      <c r="C49" s="4"/>
      <c r="D49" s="4">
        <v>619</v>
      </c>
      <c r="E49" s="4"/>
      <c r="F49" s="4" t="s">
        <v>5</v>
      </c>
    </row>
    <row r="50" spans="1:6" ht="17.25">
      <c r="A50" s="2" t="s">
        <v>774</v>
      </c>
      <c r="B50" s="8">
        <v>41277</v>
      </c>
      <c r="C50" s="10" t="s">
        <v>117</v>
      </c>
      <c r="D50" s="8">
        <v>47180</v>
      </c>
      <c r="E50" s="10" t="s">
        <v>117</v>
      </c>
      <c r="F50" s="4" t="s">
        <v>5</v>
      </c>
    </row>
    <row r="51" spans="1:6">
      <c r="A51" s="11"/>
      <c r="B51" s="11"/>
      <c r="C51" s="11"/>
      <c r="D51" s="11"/>
      <c r="E51" s="11"/>
      <c r="F51" s="11"/>
    </row>
    <row r="52" spans="1:6" ht="30" customHeight="1">
      <c r="A52" s="2" t="s">
        <v>117</v>
      </c>
      <c r="B52" s="12" t="s">
        <v>776</v>
      </c>
      <c r="C52" s="12"/>
      <c r="D52" s="12"/>
      <c r="E52" s="12"/>
      <c r="F52" s="12"/>
    </row>
    <row r="53" spans="1:6" ht="30" customHeight="1">
      <c r="A53" s="2" t="s">
        <v>649</v>
      </c>
      <c r="B53" s="12" t="s">
        <v>701</v>
      </c>
      <c r="C53" s="12"/>
      <c r="D53" s="12"/>
      <c r="E53" s="12"/>
      <c r="F53" s="12"/>
    </row>
  </sheetData>
  <mergeCells count="6">
    <mergeCell ref="B1:C2"/>
    <mergeCell ref="D1:E2"/>
    <mergeCell ref="F1:F2"/>
    <mergeCell ref="A51:F51"/>
    <mergeCell ref="B52:F52"/>
    <mergeCell ref="B53:F5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60">
      <c r="A1" s="1" t="s">
        <v>777</v>
      </c>
      <c r="B1" s="7" t="s">
        <v>2</v>
      </c>
      <c r="C1" s="7"/>
      <c r="D1" s="7" t="s">
        <v>26</v>
      </c>
      <c r="E1" s="7"/>
      <c r="F1" s="7" t="s">
        <v>78</v>
      </c>
    </row>
    <row r="2" spans="1:6" ht="30">
      <c r="A2" s="1" t="s">
        <v>25</v>
      </c>
      <c r="B2" s="7"/>
      <c r="C2" s="7"/>
      <c r="D2" s="7"/>
      <c r="E2" s="7"/>
      <c r="F2" s="7"/>
    </row>
    <row r="3" spans="1:6" ht="30">
      <c r="A3" s="3" t="s">
        <v>778</v>
      </c>
      <c r="B3" s="4" t="s">
        <v>5</v>
      </c>
      <c r="C3" s="4"/>
      <c r="D3" s="4" t="s">
        <v>5</v>
      </c>
      <c r="E3" s="4"/>
      <c r="F3" s="4" t="s">
        <v>5</v>
      </c>
    </row>
    <row r="4" spans="1:6" ht="17.25">
      <c r="A4" s="2" t="s">
        <v>309</v>
      </c>
      <c r="B4" s="8">
        <v>1219436</v>
      </c>
      <c r="C4" s="10" t="s">
        <v>117</v>
      </c>
      <c r="D4" s="8">
        <v>1091200</v>
      </c>
      <c r="E4" s="10" t="s">
        <v>117</v>
      </c>
      <c r="F4" s="8">
        <v>1035383</v>
      </c>
    </row>
    <row r="5" spans="1:6" ht="17.25">
      <c r="A5" s="2" t="s">
        <v>400</v>
      </c>
      <c r="B5" s="6">
        <v>695543</v>
      </c>
      <c r="C5" s="10" t="s">
        <v>117</v>
      </c>
      <c r="D5" s="6">
        <v>439430</v>
      </c>
      <c r="E5" s="10" t="s">
        <v>117</v>
      </c>
      <c r="F5" s="6">
        <v>390746</v>
      </c>
    </row>
    <row r="6" spans="1:6" ht="17.25">
      <c r="A6" s="2" t="s">
        <v>336</v>
      </c>
      <c r="B6" s="6">
        <v>16900</v>
      </c>
      <c r="C6" s="10" t="s">
        <v>117</v>
      </c>
      <c r="D6" s="6">
        <v>30247</v>
      </c>
      <c r="E6" s="10" t="s">
        <v>117</v>
      </c>
      <c r="F6" s="6">
        <v>15352</v>
      </c>
    </row>
    <row r="7" spans="1:6" ht="17.25">
      <c r="A7" s="2" t="s">
        <v>319</v>
      </c>
      <c r="B7" s="6">
        <v>515706</v>
      </c>
      <c r="C7" s="10" t="s">
        <v>117</v>
      </c>
      <c r="D7" s="6">
        <v>441226</v>
      </c>
      <c r="E7" s="10" t="s">
        <v>117</v>
      </c>
      <c r="F7" s="6">
        <v>442073</v>
      </c>
    </row>
    <row r="8" spans="1:6">
      <c r="A8" s="2" t="s">
        <v>779</v>
      </c>
      <c r="B8" s="4" t="s">
        <v>5</v>
      </c>
      <c r="C8" s="4"/>
      <c r="D8" s="4" t="s">
        <v>5</v>
      </c>
      <c r="E8" s="4"/>
      <c r="F8" s="4" t="s">
        <v>5</v>
      </c>
    </row>
    <row r="9" spans="1:6" ht="30">
      <c r="A9" s="3" t="s">
        <v>778</v>
      </c>
      <c r="B9" s="4" t="s">
        <v>5</v>
      </c>
      <c r="C9" s="4"/>
      <c r="D9" s="4" t="s">
        <v>5</v>
      </c>
      <c r="E9" s="4"/>
      <c r="F9" s="4" t="s">
        <v>5</v>
      </c>
    </row>
    <row r="10" spans="1:6" ht="17.25">
      <c r="A10" s="2" t="s">
        <v>309</v>
      </c>
      <c r="B10" s="6">
        <v>1190224</v>
      </c>
      <c r="C10" s="10" t="s">
        <v>117</v>
      </c>
      <c r="D10" s="6">
        <v>1055872</v>
      </c>
      <c r="E10" s="10" t="s">
        <v>117</v>
      </c>
      <c r="F10" s="4" t="s">
        <v>5</v>
      </c>
    </row>
    <row r="11" spans="1:6" ht="17.25">
      <c r="A11" s="2" t="s">
        <v>400</v>
      </c>
      <c r="B11" s="6">
        <v>680047</v>
      </c>
      <c r="C11" s="10" t="s">
        <v>117</v>
      </c>
      <c r="D11" s="6">
        <v>424110</v>
      </c>
      <c r="E11" s="10" t="s">
        <v>117</v>
      </c>
      <c r="F11" s="4" t="s">
        <v>5</v>
      </c>
    </row>
    <row r="12" spans="1:6" ht="17.25">
      <c r="A12" s="2" t="s">
        <v>336</v>
      </c>
      <c r="B12" s="6">
        <v>16588</v>
      </c>
      <c r="C12" s="10" t="s">
        <v>117</v>
      </c>
      <c r="D12" s="6">
        <v>28146</v>
      </c>
      <c r="E12" s="10" t="s">
        <v>117</v>
      </c>
      <c r="F12" s="4" t="s">
        <v>5</v>
      </c>
    </row>
    <row r="13" spans="1:6" ht="17.25">
      <c r="A13" s="2" t="s">
        <v>319</v>
      </c>
      <c r="B13" s="6">
        <v>498197</v>
      </c>
      <c r="C13" s="10" t="s">
        <v>117</v>
      </c>
      <c r="D13" s="6">
        <v>424174</v>
      </c>
      <c r="E13" s="10" t="s">
        <v>117</v>
      </c>
      <c r="F13" s="4" t="s">
        <v>5</v>
      </c>
    </row>
    <row r="14" spans="1:6">
      <c r="A14" s="2" t="s">
        <v>780</v>
      </c>
      <c r="B14" s="4" t="s">
        <v>5</v>
      </c>
      <c r="C14" s="4"/>
      <c r="D14" s="4" t="s">
        <v>5</v>
      </c>
      <c r="E14" s="4"/>
      <c r="F14" s="4" t="s">
        <v>5</v>
      </c>
    </row>
    <row r="15" spans="1:6" ht="30">
      <c r="A15" s="3" t="s">
        <v>778</v>
      </c>
      <c r="B15" s="4" t="s">
        <v>5</v>
      </c>
      <c r="C15" s="4"/>
      <c r="D15" s="4" t="s">
        <v>5</v>
      </c>
      <c r="E15" s="4"/>
      <c r="F15" s="4" t="s">
        <v>5</v>
      </c>
    </row>
    <row r="16" spans="1:6" ht="17.25">
      <c r="A16" s="2" t="s">
        <v>309</v>
      </c>
      <c r="B16" s="6">
        <v>9892</v>
      </c>
      <c r="C16" s="10" t="s">
        <v>117</v>
      </c>
      <c r="D16" s="6">
        <v>16030</v>
      </c>
      <c r="E16" s="10" t="s">
        <v>117</v>
      </c>
      <c r="F16" s="4" t="s">
        <v>5</v>
      </c>
    </row>
    <row r="17" spans="1:6" ht="17.25">
      <c r="A17" s="2" t="s">
        <v>400</v>
      </c>
      <c r="B17" s="6">
        <v>6406</v>
      </c>
      <c r="C17" s="10" t="s">
        <v>117</v>
      </c>
      <c r="D17" s="6">
        <v>1672</v>
      </c>
      <c r="E17" s="10" t="s">
        <v>117</v>
      </c>
      <c r="F17" s="4" t="s">
        <v>5</v>
      </c>
    </row>
    <row r="18" spans="1:6" ht="17.25">
      <c r="A18" s="2" t="s">
        <v>336</v>
      </c>
      <c r="B18" s="4">
        <v>161</v>
      </c>
      <c r="C18" s="10" t="s">
        <v>117</v>
      </c>
      <c r="D18" s="4">
        <v>161</v>
      </c>
      <c r="E18" s="10" t="s">
        <v>117</v>
      </c>
      <c r="F18" s="4" t="s">
        <v>5</v>
      </c>
    </row>
    <row r="19" spans="1:6" ht="17.25">
      <c r="A19" s="2" t="s">
        <v>319</v>
      </c>
      <c r="B19" s="6">
        <v>3807</v>
      </c>
      <c r="C19" s="10" t="s">
        <v>117</v>
      </c>
      <c r="D19" s="6">
        <v>3661</v>
      </c>
      <c r="E19" s="10" t="s">
        <v>117</v>
      </c>
      <c r="F19" s="4" t="s">
        <v>5</v>
      </c>
    </row>
    <row r="20" spans="1:6">
      <c r="A20" s="2" t="s">
        <v>781</v>
      </c>
      <c r="B20" s="4" t="s">
        <v>5</v>
      </c>
      <c r="C20" s="4"/>
      <c r="D20" s="4" t="s">
        <v>5</v>
      </c>
      <c r="E20" s="4"/>
      <c r="F20" s="4" t="s">
        <v>5</v>
      </c>
    </row>
    <row r="21" spans="1:6" ht="30">
      <c r="A21" s="3" t="s">
        <v>778</v>
      </c>
      <c r="B21" s="4" t="s">
        <v>5</v>
      </c>
      <c r="C21" s="4"/>
      <c r="D21" s="4" t="s">
        <v>5</v>
      </c>
      <c r="E21" s="4"/>
      <c r="F21" s="4" t="s">
        <v>5</v>
      </c>
    </row>
    <row r="22" spans="1:6" ht="17.25">
      <c r="A22" s="2" t="s">
        <v>309</v>
      </c>
      <c r="B22" s="6">
        <v>18487</v>
      </c>
      <c r="C22" s="10" t="s">
        <v>117</v>
      </c>
      <c r="D22" s="6">
        <v>18444</v>
      </c>
      <c r="E22" s="10" t="s">
        <v>117</v>
      </c>
      <c r="F22" s="4" t="s">
        <v>5</v>
      </c>
    </row>
    <row r="23" spans="1:6" ht="17.25">
      <c r="A23" s="2" t="s">
        <v>400</v>
      </c>
      <c r="B23" s="6">
        <v>9051</v>
      </c>
      <c r="C23" s="10" t="s">
        <v>117</v>
      </c>
      <c r="D23" s="6">
        <v>13492</v>
      </c>
      <c r="E23" s="10" t="s">
        <v>117</v>
      </c>
      <c r="F23" s="4" t="s">
        <v>5</v>
      </c>
    </row>
    <row r="24" spans="1:6" ht="17.25">
      <c r="A24" s="2" t="s">
        <v>336</v>
      </c>
      <c r="B24" s="4">
        <v>104</v>
      </c>
      <c r="C24" s="10" t="s">
        <v>117</v>
      </c>
      <c r="D24" s="6">
        <v>1940</v>
      </c>
      <c r="E24" s="10" t="s">
        <v>117</v>
      </c>
      <c r="F24" s="4" t="s">
        <v>5</v>
      </c>
    </row>
    <row r="25" spans="1:6" ht="17.25">
      <c r="A25" s="2" t="s">
        <v>319</v>
      </c>
      <c r="B25" s="6">
        <v>9514</v>
      </c>
      <c r="C25" s="10" t="s">
        <v>117</v>
      </c>
      <c r="D25" s="6">
        <v>9110</v>
      </c>
      <c r="E25" s="10" t="s">
        <v>117</v>
      </c>
      <c r="F25" s="4" t="s">
        <v>5</v>
      </c>
    </row>
    <row r="26" spans="1:6">
      <c r="A26" s="2" t="s">
        <v>782</v>
      </c>
      <c r="B26" s="4" t="s">
        <v>5</v>
      </c>
      <c r="C26" s="4"/>
      <c r="D26" s="4" t="s">
        <v>5</v>
      </c>
      <c r="E26" s="4"/>
      <c r="F26" s="4" t="s">
        <v>5</v>
      </c>
    </row>
    <row r="27" spans="1:6" ht="30">
      <c r="A27" s="3" t="s">
        <v>778</v>
      </c>
      <c r="B27" s="4" t="s">
        <v>5</v>
      </c>
      <c r="C27" s="4"/>
      <c r="D27" s="4" t="s">
        <v>5</v>
      </c>
      <c r="E27" s="4"/>
      <c r="F27" s="4" t="s">
        <v>5</v>
      </c>
    </row>
    <row r="28" spans="1:6" ht="17.25">
      <c r="A28" s="2" t="s">
        <v>309</v>
      </c>
      <c r="B28" s="4">
        <v>833</v>
      </c>
      <c r="C28" s="10" t="s">
        <v>117</v>
      </c>
      <c r="D28" s="4">
        <v>854</v>
      </c>
      <c r="E28" s="10" t="s">
        <v>117</v>
      </c>
      <c r="F28" s="4" t="s">
        <v>5</v>
      </c>
    </row>
    <row r="29" spans="1:6" ht="17.25">
      <c r="A29" s="2" t="s">
        <v>400</v>
      </c>
      <c r="B29" s="4">
        <v>39</v>
      </c>
      <c r="C29" s="10" t="s">
        <v>117</v>
      </c>
      <c r="D29" s="4">
        <v>156</v>
      </c>
      <c r="E29" s="10" t="s">
        <v>117</v>
      </c>
      <c r="F29" s="4" t="s">
        <v>5</v>
      </c>
    </row>
    <row r="30" spans="1:6" ht="17.25">
      <c r="A30" s="2" t="s">
        <v>336</v>
      </c>
      <c r="B30" s="4">
        <v>47</v>
      </c>
      <c r="C30" s="10" t="s">
        <v>117</v>
      </c>
      <c r="D30" s="4">
        <v>0</v>
      </c>
      <c r="E30" s="10" t="s">
        <v>117</v>
      </c>
      <c r="F30" s="4" t="s">
        <v>5</v>
      </c>
    </row>
    <row r="31" spans="1:6" ht="17.25">
      <c r="A31" s="2" t="s">
        <v>319</v>
      </c>
      <c r="B31" s="8">
        <v>4188</v>
      </c>
      <c r="C31" s="10" t="s">
        <v>117</v>
      </c>
      <c r="D31" s="8">
        <v>4281</v>
      </c>
      <c r="E31" s="10" t="s">
        <v>117</v>
      </c>
      <c r="F31" s="4" t="s">
        <v>5</v>
      </c>
    </row>
    <row r="32" spans="1:6">
      <c r="A32" s="11"/>
      <c r="B32" s="11"/>
      <c r="C32" s="11"/>
      <c r="D32" s="11"/>
      <c r="E32" s="11"/>
      <c r="F32" s="11"/>
    </row>
    <row r="33" spans="1:6" ht="30" customHeight="1">
      <c r="A33" s="2" t="s">
        <v>117</v>
      </c>
      <c r="B33" s="12" t="s">
        <v>701</v>
      </c>
      <c r="C33" s="12"/>
      <c r="D33" s="12"/>
      <c r="E33" s="12"/>
      <c r="F33" s="12"/>
    </row>
  </sheetData>
  <mergeCells count="5">
    <mergeCell ref="B1:C2"/>
    <mergeCell ref="D1:E2"/>
    <mergeCell ref="F1:F2"/>
    <mergeCell ref="A32:F32"/>
    <mergeCell ref="B33:F3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783</v>
      </c>
      <c r="B1" s="7" t="s">
        <v>2</v>
      </c>
      <c r="C1" s="7" t="s">
        <v>26</v>
      </c>
      <c r="D1" s="7" t="s">
        <v>78</v>
      </c>
    </row>
    <row r="2" spans="1:4" ht="30">
      <c r="A2" s="1" t="s">
        <v>25</v>
      </c>
      <c r="B2" s="7"/>
      <c r="C2" s="7"/>
      <c r="D2" s="7"/>
    </row>
    <row r="3" spans="1:4" ht="30">
      <c r="A3" s="3" t="s">
        <v>778</v>
      </c>
      <c r="B3" s="4" t="s">
        <v>5</v>
      </c>
      <c r="C3" s="4" t="s">
        <v>5</v>
      </c>
      <c r="D3" s="4" t="s">
        <v>5</v>
      </c>
    </row>
    <row r="4" spans="1:4">
      <c r="A4" s="2" t="s">
        <v>461</v>
      </c>
      <c r="B4" s="8">
        <v>24382</v>
      </c>
      <c r="C4" s="8">
        <v>22124</v>
      </c>
      <c r="D4" s="4" t="s">
        <v>5</v>
      </c>
    </row>
    <row r="5" spans="1:4">
      <c r="A5" s="2" t="s">
        <v>320</v>
      </c>
      <c r="B5" s="6">
        <v>41478</v>
      </c>
      <c r="C5" s="6">
        <v>47799</v>
      </c>
      <c r="D5" s="6">
        <v>50115</v>
      </c>
    </row>
    <row r="6" spans="1:4" ht="45">
      <c r="A6" s="2" t="s">
        <v>784</v>
      </c>
      <c r="B6" s="4" t="s">
        <v>5</v>
      </c>
      <c r="C6" s="4" t="s">
        <v>5</v>
      </c>
      <c r="D6" s="4" t="s">
        <v>5</v>
      </c>
    </row>
    <row r="7" spans="1:4" ht="30">
      <c r="A7" s="3" t="s">
        <v>778</v>
      </c>
      <c r="B7" s="4" t="s">
        <v>5</v>
      </c>
      <c r="C7" s="4" t="s">
        <v>5</v>
      </c>
      <c r="D7" s="4" t="s">
        <v>5</v>
      </c>
    </row>
    <row r="8" spans="1:4">
      <c r="A8" s="2" t="s">
        <v>460</v>
      </c>
      <c r="B8" s="6">
        <v>41132</v>
      </c>
      <c r="C8" s="6">
        <v>47232</v>
      </c>
      <c r="D8" s="4" t="s">
        <v>5</v>
      </c>
    </row>
    <row r="9" spans="1:4" ht="45">
      <c r="A9" s="2" t="s">
        <v>785</v>
      </c>
      <c r="B9" s="4" t="s">
        <v>5</v>
      </c>
      <c r="C9" s="4" t="s">
        <v>5</v>
      </c>
      <c r="D9" s="4" t="s">
        <v>5</v>
      </c>
    </row>
    <row r="10" spans="1:4" ht="30">
      <c r="A10" s="3" t="s">
        <v>778</v>
      </c>
      <c r="B10" s="4" t="s">
        <v>5</v>
      </c>
      <c r="C10" s="4" t="s">
        <v>5</v>
      </c>
      <c r="D10" s="4" t="s">
        <v>5</v>
      </c>
    </row>
    <row r="11" spans="1:4">
      <c r="A11" s="2" t="s">
        <v>461</v>
      </c>
      <c r="B11" s="8">
        <v>346</v>
      </c>
      <c r="C11" s="8">
        <v>567</v>
      </c>
      <c r="D11"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19</v>
      </c>
      <c r="B1" s="1" t="s">
        <v>1</v>
      </c>
    </row>
    <row r="2" spans="1:2" ht="30">
      <c r="A2" s="1" t="s">
        <v>25</v>
      </c>
      <c r="B2" s="1" t="s">
        <v>78</v>
      </c>
    </row>
    <row r="3" spans="1:2" ht="45">
      <c r="A3" s="3" t="s">
        <v>120</v>
      </c>
      <c r="B3" s="4" t="s">
        <v>5</v>
      </c>
    </row>
    <row r="4" spans="1:2" ht="30">
      <c r="A4" s="2" t="s">
        <v>121</v>
      </c>
      <c r="B4" s="8">
        <v>-13203</v>
      </c>
    </row>
    <row r="5" spans="1:2" ht="75">
      <c r="A5" s="2" t="s">
        <v>122</v>
      </c>
      <c r="B5" s="4" t="s">
        <v>5</v>
      </c>
    </row>
    <row r="6" spans="1:2" ht="45">
      <c r="A6" s="3" t="s">
        <v>120</v>
      </c>
      <c r="B6" s="4" t="s">
        <v>5</v>
      </c>
    </row>
    <row r="7" spans="1:2" ht="30">
      <c r="A7" s="2" t="s">
        <v>121</v>
      </c>
      <c r="B7" s="8">
        <v>6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86</v>
      </c>
      <c r="B1" s="1" t="s">
        <v>2</v>
      </c>
      <c r="C1" s="1" t="s">
        <v>26</v>
      </c>
    </row>
    <row r="2" spans="1:3" ht="75">
      <c r="A2" s="2" t="s">
        <v>787</v>
      </c>
      <c r="B2" s="4" t="s">
        <v>5</v>
      </c>
      <c r="C2" s="4" t="s">
        <v>5</v>
      </c>
    </row>
    <row r="3" spans="1:3" ht="45">
      <c r="A3" s="3" t="s">
        <v>788</v>
      </c>
      <c r="B3" s="4" t="s">
        <v>5</v>
      </c>
      <c r="C3" s="4" t="s">
        <v>5</v>
      </c>
    </row>
    <row r="4" spans="1:3" ht="30">
      <c r="A4" s="2" t="s">
        <v>789</v>
      </c>
      <c r="B4" s="196">
        <v>0.05</v>
      </c>
      <c r="C4" s="4" t="s">
        <v>5</v>
      </c>
    </row>
    <row r="5" spans="1:3" ht="30">
      <c r="A5" s="2" t="s">
        <v>790</v>
      </c>
      <c r="B5" s="4" t="s">
        <v>5</v>
      </c>
      <c r="C5" s="4" t="s">
        <v>5</v>
      </c>
    </row>
    <row r="6" spans="1:3" ht="45">
      <c r="A6" s="3" t="s">
        <v>788</v>
      </c>
      <c r="B6" s="4" t="s">
        <v>5</v>
      </c>
      <c r="C6" s="4" t="s">
        <v>5</v>
      </c>
    </row>
    <row r="7" spans="1:3" ht="30">
      <c r="A7" s="2" t="s">
        <v>791</v>
      </c>
      <c r="B7" s="8">
        <v>0</v>
      </c>
      <c r="C7"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792</v>
      </c>
      <c r="B1" s="7" t="s">
        <v>2</v>
      </c>
      <c r="C1" s="7"/>
      <c r="D1" s="7" t="s">
        <v>26</v>
      </c>
      <c r="E1" s="7"/>
    </row>
    <row r="2" spans="1:5" ht="30">
      <c r="A2" s="1" t="s">
        <v>25</v>
      </c>
      <c r="B2" s="7"/>
      <c r="C2" s="7"/>
      <c r="D2" s="7"/>
      <c r="E2" s="7"/>
    </row>
    <row r="3" spans="1:5" ht="45">
      <c r="A3" s="3" t="s">
        <v>788</v>
      </c>
      <c r="B3" s="4" t="s">
        <v>5</v>
      </c>
      <c r="C3" s="4"/>
      <c r="D3" s="4" t="s">
        <v>5</v>
      </c>
      <c r="E3" s="4"/>
    </row>
    <row r="4" spans="1:5">
      <c r="A4" s="2" t="s">
        <v>477</v>
      </c>
      <c r="B4" s="8">
        <v>211364</v>
      </c>
      <c r="C4" s="4"/>
      <c r="D4" s="8">
        <v>248012</v>
      </c>
      <c r="E4" s="4"/>
    </row>
    <row r="5" spans="1:5" ht="30">
      <c r="A5" s="2" t="s">
        <v>647</v>
      </c>
      <c r="B5" s="4" t="s">
        <v>5</v>
      </c>
      <c r="C5" s="4"/>
      <c r="D5" s="4" t="s">
        <v>5</v>
      </c>
      <c r="E5" s="4"/>
    </row>
    <row r="6" spans="1:5" ht="45">
      <c r="A6" s="3" t="s">
        <v>788</v>
      </c>
      <c r="B6" s="4" t="s">
        <v>5</v>
      </c>
      <c r="C6" s="4"/>
      <c r="D6" s="4" t="s">
        <v>5</v>
      </c>
      <c r="E6" s="4"/>
    </row>
    <row r="7" spans="1:5" ht="17.25">
      <c r="A7" s="2" t="s">
        <v>477</v>
      </c>
      <c r="B7" s="6">
        <v>152095</v>
      </c>
      <c r="C7" s="10" t="s">
        <v>117</v>
      </c>
      <c r="D7" s="6">
        <v>174709</v>
      </c>
      <c r="E7" s="10" t="s">
        <v>117</v>
      </c>
    </row>
    <row r="8" spans="1:5" ht="30">
      <c r="A8" s="2" t="s">
        <v>650</v>
      </c>
      <c r="B8" s="4" t="s">
        <v>5</v>
      </c>
      <c r="C8" s="4"/>
      <c r="D8" s="4" t="s">
        <v>5</v>
      </c>
      <c r="E8" s="4"/>
    </row>
    <row r="9" spans="1:5" ht="45">
      <c r="A9" s="3" t="s">
        <v>788</v>
      </c>
      <c r="B9" s="4" t="s">
        <v>5</v>
      </c>
      <c r="C9" s="4"/>
      <c r="D9" s="4" t="s">
        <v>5</v>
      </c>
      <c r="E9" s="4"/>
    </row>
    <row r="10" spans="1:5">
      <c r="A10" s="2" t="s">
        <v>477</v>
      </c>
      <c r="B10" s="6">
        <v>3786</v>
      </c>
      <c r="C10" s="4"/>
      <c r="D10" s="6">
        <v>2728</v>
      </c>
      <c r="E10" s="4"/>
    </row>
    <row r="11" spans="1:5" ht="45">
      <c r="A11" s="2" t="s">
        <v>793</v>
      </c>
      <c r="B11" s="4" t="s">
        <v>5</v>
      </c>
      <c r="C11" s="4"/>
      <c r="D11" s="4" t="s">
        <v>5</v>
      </c>
      <c r="E11" s="4"/>
    </row>
    <row r="12" spans="1:5" ht="45">
      <c r="A12" s="3" t="s">
        <v>788</v>
      </c>
      <c r="B12" s="4" t="s">
        <v>5</v>
      </c>
      <c r="C12" s="4"/>
      <c r="D12" s="4" t="s">
        <v>5</v>
      </c>
      <c r="E12" s="4"/>
    </row>
    <row r="13" spans="1:5">
      <c r="A13" s="2" t="s">
        <v>477</v>
      </c>
      <c r="B13" s="6">
        <v>211364</v>
      </c>
      <c r="C13" s="4"/>
      <c r="D13" s="6">
        <v>248012</v>
      </c>
      <c r="E13" s="4"/>
    </row>
    <row r="14" spans="1:5" ht="17.25">
      <c r="A14" s="2" t="s">
        <v>794</v>
      </c>
      <c r="B14" s="4">
        <v>31</v>
      </c>
      <c r="C14" s="10" t="s">
        <v>649</v>
      </c>
      <c r="D14" s="4">
        <v>33</v>
      </c>
      <c r="E14" s="10" t="s">
        <v>649</v>
      </c>
    </row>
    <row r="15" spans="1:5" ht="75">
      <c r="A15" s="2" t="s">
        <v>795</v>
      </c>
      <c r="B15" s="4" t="s">
        <v>5</v>
      </c>
      <c r="C15" s="4"/>
      <c r="D15" s="4" t="s">
        <v>5</v>
      </c>
      <c r="E15" s="4"/>
    </row>
    <row r="16" spans="1:5" ht="45">
      <c r="A16" s="3" t="s">
        <v>788</v>
      </c>
      <c r="B16" s="4" t="s">
        <v>5</v>
      </c>
      <c r="C16" s="4"/>
      <c r="D16" s="4" t="s">
        <v>5</v>
      </c>
      <c r="E16" s="4"/>
    </row>
    <row r="17" spans="1:5">
      <c r="A17" s="2" t="s">
        <v>477</v>
      </c>
      <c r="B17" s="6">
        <v>152095</v>
      </c>
      <c r="C17" s="4"/>
      <c r="D17" s="6">
        <v>174709</v>
      </c>
      <c r="E17" s="4"/>
    </row>
    <row r="18" spans="1:5" ht="75">
      <c r="A18" s="2" t="s">
        <v>796</v>
      </c>
      <c r="B18" s="4" t="s">
        <v>5</v>
      </c>
      <c r="C18" s="4"/>
      <c r="D18" s="4" t="s">
        <v>5</v>
      </c>
      <c r="E18" s="4"/>
    </row>
    <row r="19" spans="1:5" ht="45">
      <c r="A19" s="3" t="s">
        <v>788</v>
      </c>
      <c r="B19" s="4" t="s">
        <v>5</v>
      </c>
      <c r="C19" s="4"/>
      <c r="D19" s="4" t="s">
        <v>5</v>
      </c>
      <c r="E19" s="4"/>
    </row>
    <row r="20" spans="1:5">
      <c r="A20" s="2" t="s">
        <v>477</v>
      </c>
      <c r="B20" s="6">
        <v>55483</v>
      </c>
      <c r="C20" s="4"/>
      <c r="D20" s="6">
        <v>70575</v>
      </c>
      <c r="E20" s="4"/>
    </row>
    <row r="21" spans="1:5" ht="75">
      <c r="A21" s="2" t="s">
        <v>797</v>
      </c>
      <c r="B21" s="4" t="s">
        <v>5</v>
      </c>
      <c r="C21" s="4"/>
      <c r="D21" s="4" t="s">
        <v>5</v>
      </c>
      <c r="E21" s="4"/>
    </row>
    <row r="22" spans="1:5" ht="45">
      <c r="A22" s="3" t="s">
        <v>788</v>
      </c>
      <c r="B22" s="4" t="s">
        <v>5</v>
      </c>
      <c r="C22" s="4"/>
      <c r="D22" s="4" t="s">
        <v>5</v>
      </c>
      <c r="E22" s="4"/>
    </row>
    <row r="23" spans="1:5">
      <c r="A23" s="2" t="s">
        <v>477</v>
      </c>
      <c r="B23" s="6">
        <v>3786</v>
      </c>
      <c r="C23" s="4"/>
      <c r="D23" s="6">
        <v>2728</v>
      </c>
      <c r="E23" s="4"/>
    </row>
    <row r="24" spans="1:5" ht="60">
      <c r="A24" s="2" t="s">
        <v>798</v>
      </c>
      <c r="B24" s="4" t="s">
        <v>5</v>
      </c>
      <c r="C24" s="4"/>
      <c r="D24" s="4" t="s">
        <v>5</v>
      </c>
      <c r="E24" s="4"/>
    </row>
    <row r="25" spans="1:5" ht="45">
      <c r="A25" s="3" t="s">
        <v>788</v>
      </c>
      <c r="B25" s="4" t="s">
        <v>5</v>
      </c>
      <c r="C25" s="4"/>
      <c r="D25" s="4" t="s">
        <v>5</v>
      </c>
      <c r="E25" s="4"/>
    </row>
    <row r="26" spans="1:5">
      <c r="A26" s="2" t="s">
        <v>799</v>
      </c>
      <c r="B26" s="4">
        <v>31</v>
      </c>
      <c r="C26" s="4"/>
      <c r="D26" s="4">
        <v>33</v>
      </c>
      <c r="E26" s="4"/>
    </row>
    <row r="27" spans="1:5" ht="90">
      <c r="A27" s="2" t="s">
        <v>800</v>
      </c>
      <c r="B27" s="4" t="s">
        <v>5</v>
      </c>
      <c r="C27" s="4"/>
      <c r="D27" s="4" t="s">
        <v>5</v>
      </c>
      <c r="E27" s="4"/>
    </row>
    <row r="28" spans="1:5" ht="45">
      <c r="A28" s="3" t="s">
        <v>788</v>
      </c>
      <c r="B28" s="4" t="s">
        <v>5</v>
      </c>
      <c r="C28" s="4"/>
      <c r="D28" s="4" t="s">
        <v>5</v>
      </c>
      <c r="E28" s="4"/>
    </row>
    <row r="29" spans="1:5" ht="17.25">
      <c r="A29" s="2" t="s">
        <v>799</v>
      </c>
      <c r="B29" s="8">
        <v>31</v>
      </c>
      <c r="C29" s="10" t="s">
        <v>649</v>
      </c>
      <c r="D29" s="8">
        <v>33</v>
      </c>
      <c r="E29" s="10" t="s">
        <v>649</v>
      </c>
    </row>
    <row r="30" spans="1:5">
      <c r="A30" s="11"/>
      <c r="B30" s="11"/>
      <c r="C30" s="11"/>
      <c r="D30" s="11"/>
      <c r="E30" s="11"/>
    </row>
    <row r="31" spans="1:5" ht="30" customHeight="1">
      <c r="A31" s="2" t="s">
        <v>117</v>
      </c>
      <c r="B31" s="12" t="s">
        <v>651</v>
      </c>
      <c r="C31" s="12"/>
      <c r="D31" s="12"/>
      <c r="E31" s="12"/>
    </row>
    <row r="32" spans="1:5" ht="30" customHeight="1">
      <c r="A32" s="2" t="s">
        <v>649</v>
      </c>
      <c r="B32" s="12" t="s">
        <v>801</v>
      </c>
      <c r="C32" s="12"/>
      <c r="D32" s="12"/>
      <c r="E32" s="12"/>
    </row>
  </sheetData>
  <mergeCells count="5">
    <mergeCell ref="B1:C2"/>
    <mergeCell ref="D1:E2"/>
    <mergeCell ref="A30:E30"/>
    <mergeCell ref="B31:E31"/>
    <mergeCell ref="B32:E3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802</v>
      </c>
      <c r="B1" s="7" t="s">
        <v>2</v>
      </c>
      <c r="C1" s="7" t="s">
        <v>26</v>
      </c>
    </row>
    <row r="2" spans="1:3" ht="30">
      <c r="A2" s="1" t="s">
        <v>25</v>
      </c>
      <c r="B2" s="7"/>
      <c r="C2" s="7"/>
    </row>
    <row r="3" spans="1:3" ht="60">
      <c r="A3" s="2" t="s">
        <v>803</v>
      </c>
      <c r="B3" s="4" t="s">
        <v>5</v>
      </c>
      <c r="C3" s="4" t="s">
        <v>5</v>
      </c>
    </row>
    <row r="4" spans="1:3" ht="45">
      <c r="A4" s="3" t="s">
        <v>788</v>
      </c>
      <c r="B4" s="4" t="s">
        <v>5</v>
      </c>
      <c r="C4" s="4" t="s">
        <v>5</v>
      </c>
    </row>
    <row r="5" spans="1:3">
      <c r="A5" s="2" t="s">
        <v>485</v>
      </c>
      <c r="B5" s="8">
        <v>5327</v>
      </c>
      <c r="C5" s="8">
        <v>7138</v>
      </c>
    </row>
    <row r="6" spans="1:3">
      <c r="A6" s="2" t="s">
        <v>486</v>
      </c>
      <c r="B6" s="8">
        <v>106</v>
      </c>
      <c r="C6" s="8">
        <v>4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45">
      <c r="A1" s="1" t="s">
        <v>804</v>
      </c>
      <c r="B1" s="7" t="s">
        <v>2</v>
      </c>
      <c r="C1" s="7" t="s">
        <v>26</v>
      </c>
      <c r="D1" s="7" t="s">
        <v>78</v>
      </c>
      <c r="E1" s="7" t="s">
        <v>695</v>
      </c>
    </row>
    <row r="2" spans="1:5" ht="30">
      <c r="A2" s="1" t="s">
        <v>25</v>
      </c>
      <c r="B2" s="7"/>
      <c r="C2" s="7"/>
      <c r="D2" s="7"/>
      <c r="E2" s="7"/>
    </row>
    <row r="3" spans="1:5" ht="45">
      <c r="A3" s="3" t="s">
        <v>805</v>
      </c>
      <c r="B3" s="4" t="s">
        <v>5</v>
      </c>
      <c r="C3" s="4" t="s">
        <v>5</v>
      </c>
      <c r="D3" s="4" t="s">
        <v>5</v>
      </c>
      <c r="E3" s="4" t="s">
        <v>5</v>
      </c>
    </row>
    <row r="4" spans="1:5" ht="30">
      <c r="A4" s="2" t="s">
        <v>806</v>
      </c>
      <c r="B4" s="8">
        <v>90285</v>
      </c>
      <c r="C4" s="8">
        <v>87974</v>
      </c>
      <c r="D4" s="8">
        <v>74026</v>
      </c>
      <c r="E4" s="8">
        <v>68696</v>
      </c>
    </row>
    <row r="5" spans="1:5" ht="30">
      <c r="A5" s="2" t="s">
        <v>665</v>
      </c>
      <c r="B5" s="6">
        <v>254665</v>
      </c>
      <c r="C5" s="6">
        <v>294583</v>
      </c>
      <c r="D5" s="4" t="s">
        <v>5</v>
      </c>
      <c r="E5" s="4" t="s">
        <v>5</v>
      </c>
    </row>
    <row r="6" spans="1:5" ht="30">
      <c r="A6" s="2" t="s">
        <v>670</v>
      </c>
      <c r="B6" s="6">
        <v>264105</v>
      </c>
      <c r="C6" s="6">
        <v>301739</v>
      </c>
      <c r="D6" s="4" t="s">
        <v>5</v>
      </c>
      <c r="E6" s="4" t="s">
        <v>5</v>
      </c>
    </row>
    <row r="7" spans="1:5" ht="30">
      <c r="A7" s="2" t="s">
        <v>807</v>
      </c>
      <c r="B7" s="6">
        <v>2464290</v>
      </c>
      <c r="C7" s="6">
        <v>2029277</v>
      </c>
      <c r="D7" s="4" t="s">
        <v>5</v>
      </c>
      <c r="E7" s="4" t="s">
        <v>5</v>
      </c>
    </row>
    <row r="8" spans="1:5" ht="30">
      <c r="A8" s="2" t="s">
        <v>808</v>
      </c>
      <c r="B8" s="6">
        <v>736624</v>
      </c>
      <c r="C8" s="6">
        <v>673470</v>
      </c>
      <c r="D8" s="4" t="s">
        <v>5</v>
      </c>
      <c r="E8" s="4" t="s">
        <v>5</v>
      </c>
    </row>
    <row r="9" spans="1:5" ht="30">
      <c r="A9" s="2" t="s">
        <v>809</v>
      </c>
      <c r="B9" s="6">
        <v>41473</v>
      </c>
      <c r="C9" s="6">
        <v>34883</v>
      </c>
      <c r="D9" s="4" t="s">
        <v>5</v>
      </c>
      <c r="E9" s="4" t="s">
        <v>5</v>
      </c>
    </row>
    <row r="10" spans="1:5" ht="30">
      <c r="A10" s="2" t="s">
        <v>810</v>
      </c>
      <c r="B10" s="6">
        <v>10188</v>
      </c>
      <c r="C10" s="6">
        <v>9904</v>
      </c>
      <c r="D10" s="4" t="s">
        <v>5</v>
      </c>
      <c r="E10" s="4" t="s">
        <v>5</v>
      </c>
    </row>
    <row r="11" spans="1:5">
      <c r="A11" s="2" t="s">
        <v>811</v>
      </c>
      <c r="B11" s="6">
        <v>2496468</v>
      </c>
      <c r="C11" s="6">
        <v>2264639</v>
      </c>
      <c r="D11" s="4" t="s">
        <v>5</v>
      </c>
      <c r="E11" s="4" t="s">
        <v>5</v>
      </c>
    </row>
    <row r="12" spans="1:5">
      <c r="A12" s="2" t="s">
        <v>812</v>
      </c>
      <c r="B12" s="6">
        <v>799704</v>
      </c>
      <c r="C12" s="6">
        <v>639096</v>
      </c>
      <c r="D12" s="4" t="s">
        <v>5</v>
      </c>
      <c r="E12" s="4" t="s">
        <v>5</v>
      </c>
    </row>
    <row r="13" spans="1:5" ht="30">
      <c r="A13" s="2" t="s">
        <v>813</v>
      </c>
      <c r="B13" s="6">
        <v>25000</v>
      </c>
      <c r="C13" s="6">
        <v>25000</v>
      </c>
      <c r="D13" s="4" t="s">
        <v>5</v>
      </c>
      <c r="E13" s="4" t="s">
        <v>5</v>
      </c>
    </row>
    <row r="14" spans="1:5" ht="30">
      <c r="A14" s="2" t="s">
        <v>814</v>
      </c>
      <c r="B14" s="6">
        <v>1065</v>
      </c>
      <c r="C14" s="6">
        <v>1066</v>
      </c>
      <c r="D14" s="4" t="s">
        <v>5</v>
      </c>
      <c r="E14" s="4" t="s">
        <v>5</v>
      </c>
    </row>
    <row r="15" spans="1:5" ht="30">
      <c r="A15" s="2" t="s">
        <v>815</v>
      </c>
      <c r="B15" s="4" t="s">
        <v>5</v>
      </c>
      <c r="C15" s="4" t="s">
        <v>5</v>
      </c>
      <c r="D15" s="4" t="s">
        <v>5</v>
      </c>
      <c r="E15" s="4" t="s">
        <v>5</v>
      </c>
    </row>
    <row r="16" spans="1:5" ht="45">
      <c r="A16" s="3" t="s">
        <v>805</v>
      </c>
      <c r="B16" s="4" t="s">
        <v>5</v>
      </c>
      <c r="C16" s="4" t="s">
        <v>5</v>
      </c>
      <c r="D16" s="4" t="s">
        <v>5</v>
      </c>
      <c r="E16" s="4" t="s">
        <v>5</v>
      </c>
    </row>
    <row r="17" spans="1:5" ht="30">
      <c r="A17" s="2" t="s">
        <v>816</v>
      </c>
      <c r="B17" s="6">
        <v>90285</v>
      </c>
      <c r="C17" s="6">
        <v>87974</v>
      </c>
      <c r="D17" s="4" t="s">
        <v>5</v>
      </c>
      <c r="E17" s="4" t="s">
        <v>5</v>
      </c>
    </row>
    <row r="18" spans="1:5" ht="30">
      <c r="A18" s="2" t="s">
        <v>810</v>
      </c>
      <c r="B18" s="6">
        <v>10188</v>
      </c>
      <c r="C18" s="6">
        <v>9904</v>
      </c>
      <c r="D18" s="4" t="s">
        <v>5</v>
      </c>
      <c r="E18" s="4" t="s">
        <v>5</v>
      </c>
    </row>
    <row r="19" spans="1:5">
      <c r="A19" s="2" t="s">
        <v>817</v>
      </c>
      <c r="B19" s="6">
        <v>1065</v>
      </c>
      <c r="C19" s="6">
        <v>1066</v>
      </c>
      <c r="D19" s="4" t="s">
        <v>5</v>
      </c>
      <c r="E19" s="4" t="s">
        <v>5</v>
      </c>
    </row>
    <row r="20" spans="1:5" ht="30">
      <c r="A20" s="2" t="s">
        <v>818</v>
      </c>
      <c r="B20" s="4" t="s">
        <v>5</v>
      </c>
      <c r="C20" s="4" t="s">
        <v>5</v>
      </c>
      <c r="D20" s="4" t="s">
        <v>5</v>
      </c>
      <c r="E20" s="4" t="s">
        <v>5</v>
      </c>
    </row>
    <row r="21" spans="1:5" ht="45">
      <c r="A21" s="3" t="s">
        <v>805</v>
      </c>
      <c r="B21" s="4" t="s">
        <v>5</v>
      </c>
      <c r="C21" s="4" t="s">
        <v>5</v>
      </c>
      <c r="D21" s="4" t="s">
        <v>5</v>
      </c>
      <c r="E21" s="4" t="s">
        <v>5</v>
      </c>
    </row>
    <row r="22" spans="1:5" ht="30">
      <c r="A22" s="2" t="s">
        <v>670</v>
      </c>
      <c r="B22" s="6">
        <v>264105</v>
      </c>
      <c r="C22" s="6">
        <v>301739</v>
      </c>
      <c r="D22" s="4" t="s">
        <v>5</v>
      </c>
      <c r="E22" s="4" t="s">
        <v>5</v>
      </c>
    </row>
    <row r="23" spans="1:5" ht="30">
      <c r="A23" s="2" t="s">
        <v>809</v>
      </c>
      <c r="B23" s="6">
        <v>41473</v>
      </c>
      <c r="C23" s="6">
        <v>34883</v>
      </c>
      <c r="D23" s="4" t="s">
        <v>5</v>
      </c>
      <c r="E23" s="4" t="s">
        <v>5</v>
      </c>
    </row>
    <row r="24" spans="1:5" ht="30">
      <c r="A24" s="2" t="s">
        <v>819</v>
      </c>
      <c r="B24" s="4" t="s">
        <v>5</v>
      </c>
      <c r="C24" s="4" t="s">
        <v>5</v>
      </c>
      <c r="D24" s="4" t="s">
        <v>5</v>
      </c>
      <c r="E24" s="4" t="s">
        <v>5</v>
      </c>
    </row>
    <row r="25" spans="1:5" ht="45">
      <c r="A25" s="3" t="s">
        <v>805</v>
      </c>
      <c r="B25" s="4" t="s">
        <v>5</v>
      </c>
      <c r="C25" s="4" t="s">
        <v>5</v>
      </c>
      <c r="D25" s="4" t="s">
        <v>5</v>
      </c>
      <c r="E25" s="4" t="s">
        <v>5</v>
      </c>
    </row>
    <row r="26" spans="1:5" ht="30">
      <c r="A26" s="2" t="s">
        <v>820</v>
      </c>
      <c r="B26" s="6">
        <v>2475856</v>
      </c>
      <c r="C26" s="6">
        <v>2054460</v>
      </c>
      <c r="D26" s="4" t="s">
        <v>5</v>
      </c>
      <c r="E26" s="4" t="s">
        <v>5</v>
      </c>
    </row>
    <row r="27" spans="1:5" ht="30">
      <c r="A27" s="2" t="s">
        <v>821</v>
      </c>
      <c r="B27" s="6">
        <v>736906</v>
      </c>
      <c r="C27" s="6">
        <v>673785</v>
      </c>
      <c r="D27" s="4" t="s">
        <v>5</v>
      </c>
      <c r="E27" s="4" t="s">
        <v>5</v>
      </c>
    </row>
    <row r="28" spans="1:5">
      <c r="A28" s="2" t="s">
        <v>822</v>
      </c>
      <c r="B28" s="6">
        <v>2345843</v>
      </c>
      <c r="C28" s="6">
        <v>2123846</v>
      </c>
      <c r="D28" s="4" t="s">
        <v>5</v>
      </c>
      <c r="E28" s="4" t="s">
        <v>5</v>
      </c>
    </row>
    <row r="29" spans="1:5">
      <c r="A29" s="2" t="s">
        <v>823</v>
      </c>
      <c r="B29" s="6">
        <v>807836</v>
      </c>
      <c r="C29" s="6">
        <v>650976</v>
      </c>
      <c r="D29" s="4" t="s">
        <v>5</v>
      </c>
      <c r="E29" s="4" t="s">
        <v>5</v>
      </c>
    </row>
    <row r="30" spans="1:5">
      <c r="A30" s="2" t="s">
        <v>824</v>
      </c>
      <c r="B30" s="8">
        <v>26796</v>
      </c>
      <c r="C30" s="8">
        <v>27430</v>
      </c>
      <c r="D30" s="4" t="s">
        <v>5</v>
      </c>
      <c r="E30"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25</v>
      </c>
      <c r="B1" s="7" t="s">
        <v>2</v>
      </c>
      <c r="C1" s="7" t="s">
        <v>26</v>
      </c>
    </row>
    <row r="2" spans="1:3" ht="30">
      <c r="A2" s="1" t="s">
        <v>25</v>
      </c>
      <c r="B2" s="7"/>
      <c r="C2" s="7"/>
    </row>
    <row r="3" spans="1:3">
      <c r="A3" s="3" t="s">
        <v>826</v>
      </c>
      <c r="B3" s="4" t="s">
        <v>5</v>
      </c>
      <c r="C3" s="4" t="s">
        <v>5</v>
      </c>
    </row>
    <row r="4" spans="1:3" ht="30">
      <c r="A4" s="2" t="s">
        <v>827</v>
      </c>
      <c r="B4" s="8">
        <v>150</v>
      </c>
      <c r="C4" s="4" t="s">
        <v>5</v>
      </c>
    </row>
    <row r="5" spans="1:3" ht="60">
      <c r="A5" s="2" t="s">
        <v>828</v>
      </c>
      <c r="B5" s="4" t="s">
        <v>5</v>
      </c>
      <c r="C5" s="4" t="s">
        <v>5</v>
      </c>
    </row>
    <row r="6" spans="1:3">
      <c r="A6" s="3" t="s">
        <v>826</v>
      </c>
      <c r="B6" s="4" t="s">
        <v>5</v>
      </c>
      <c r="C6" s="4" t="s">
        <v>5</v>
      </c>
    </row>
    <row r="7" spans="1:3" ht="45">
      <c r="A7" s="2" t="s">
        <v>829</v>
      </c>
      <c r="B7" s="6">
        <v>6252</v>
      </c>
      <c r="C7" s="6">
        <v>6406</v>
      </c>
    </row>
    <row r="8" spans="1:3" ht="45">
      <c r="A8" s="2" t="s">
        <v>830</v>
      </c>
      <c r="B8" s="6">
        <v>-6252</v>
      </c>
      <c r="C8" s="6">
        <v>-6406</v>
      </c>
    </row>
    <row r="9" spans="1:3" ht="30">
      <c r="A9" s="2" t="s">
        <v>831</v>
      </c>
      <c r="B9" s="4">
        <v>31</v>
      </c>
      <c r="C9" s="4">
        <v>33</v>
      </c>
    </row>
    <row r="10" spans="1:3" ht="30">
      <c r="A10" s="2" t="s">
        <v>832</v>
      </c>
      <c r="B10" s="8">
        <v>-31</v>
      </c>
      <c r="C10" s="8">
        <v>-33</v>
      </c>
    </row>
    <row r="11" spans="1:3" ht="75">
      <c r="A11" s="2" t="s">
        <v>833</v>
      </c>
      <c r="B11" s="4" t="s">
        <v>5</v>
      </c>
      <c r="C11" s="4" t="s">
        <v>5</v>
      </c>
    </row>
    <row r="12" spans="1:3">
      <c r="A12" s="3" t="s">
        <v>826</v>
      </c>
      <c r="B12" s="4" t="s">
        <v>5</v>
      </c>
      <c r="C12" s="4" t="s">
        <v>5</v>
      </c>
    </row>
    <row r="13" spans="1:3" ht="30">
      <c r="A13" s="2" t="s">
        <v>834</v>
      </c>
      <c r="B13" s="196">
        <v>4.3799999999999999E-2</v>
      </c>
      <c r="C13" s="196">
        <v>4.3799999999999999E-2</v>
      </c>
    </row>
    <row r="14" spans="1:3">
      <c r="A14" s="2" t="s">
        <v>835</v>
      </c>
      <c r="B14" s="196">
        <v>2.9100000000000001E-2</v>
      </c>
      <c r="C14" s="196">
        <v>2.92E-2</v>
      </c>
    </row>
    <row r="15" spans="1:3" ht="75">
      <c r="A15" s="2" t="s">
        <v>836</v>
      </c>
      <c r="B15" s="4" t="s">
        <v>5</v>
      </c>
      <c r="C15" s="4" t="s">
        <v>5</v>
      </c>
    </row>
    <row r="16" spans="1:3">
      <c r="A16" s="3" t="s">
        <v>826</v>
      </c>
      <c r="B16" s="4" t="s">
        <v>5</v>
      </c>
      <c r="C16" s="4" t="s">
        <v>5</v>
      </c>
    </row>
    <row r="17" spans="1:3" ht="30">
      <c r="A17" s="2" t="s">
        <v>837</v>
      </c>
      <c r="B17" s="196">
        <v>2.9100000000000001E-2</v>
      </c>
      <c r="C17" s="196">
        <v>2.92E-2</v>
      </c>
    </row>
    <row r="18" spans="1:3" ht="30">
      <c r="A18" s="2" t="s">
        <v>838</v>
      </c>
      <c r="B18" s="196">
        <v>4.3799999999999999E-2</v>
      </c>
      <c r="C18" s="196">
        <v>4.3799999999999999E-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9</v>
      </c>
      <c r="B1" s="7" t="s">
        <v>77</v>
      </c>
      <c r="C1" s="7"/>
      <c r="D1" s="7" t="s">
        <v>1</v>
      </c>
      <c r="E1" s="7"/>
    </row>
    <row r="2" spans="1:5" ht="30">
      <c r="A2" s="1" t="s">
        <v>25</v>
      </c>
      <c r="B2" s="1" t="s">
        <v>2</v>
      </c>
      <c r="C2" s="1" t="s">
        <v>78</v>
      </c>
      <c r="D2" s="1" t="s">
        <v>2</v>
      </c>
      <c r="E2" s="1" t="s">
        <v>78</v>
      </c>
    </row>
    <row r="3" spans="1:5" ht="30">
      <c r="A3" s="3" t="s">
        <v>840</v>
      </c>
      <c r="B3" s="4" t="s">
        <v>5</v>
      </c>
      <c r="C3" s="4" t="s">
        <v>5</v>
      </c>
      <c r="D3" s="4" t="s">
        <v>5</v>
      </c>
      <c r="E3" s="4" t="s">
        <v>5</v>
      </c>
    </row>
    <row r="4" spans="1:5">
      <c r="A4" s="2" t="s">
        <v>529</v>
      </c>
      <c r="B4" s="8">
        <v>302</v>
      </c>
      <c r="C4" s="8">
        <v>316</v>
      </c>
      <c r="D4" s="8">
        <v>944</v>
      </c>
      <c r="E4" s="8">
        <v>814</v>
      </c>
    </row>
    <row r="5" spans="1:5">
      <c r="A5" s="2" t="s">
        <v>841</v>
      </c>
      <c r="B5" s="4" t="s">
        <v>5</v>
      </c>
      <c r="C5" s="4" t="s">
        <v>5</v>
      </c>
      <c r="D5" s="4" t="s">
        <v>5</v>
      </c>
      <c r="E5" s="4" t="s">
        <v>5</v>
      </c>
    </row>
    <row r="6" spans="1:5" ht="30">
      <c r="A6" s="3" t="s">
        <v>840</v>
      </c>
      <c r="B6" s="4" t="s">
        <v>5</v>
      </c>
      <c r="C6" s="4" t="s">
        <v>5</v>
      </c>
      <c r="D6" s="4" t="s">
        <v>5</v>
      </c>
      <c r="E6" s="4" t="s">
        <v>5</v>
      </c>
    </row>
    <row r="7" spans="1:5">
      <c r="A7" s="2" t="s">
        <v>842</v>
      </c>
      <c r="B7" s="4">
        <v>602</v>
      </c>
      <c r="C7" s="4">
        <v>630</v>
      </c>
      <c r="D7" s="6">
        <v>1897</v>
      </c>
      <c r="E7" s="6">
        <v>1656</v>
      </c>
    </row>
    <row r="8" spans="1:5">
      <c r="A8" s="2" t="s">
        <v>843</v>
      </c>
      <c r="B8" s="4" t="s">
        <v>5</v>
      </c>
      <c r="C8" s="4" t="s">
        <v>5</v>
      </c>
      <c r="D8" s="4" t="s">
        <v>5</v>
      </c>
      <c r="E8" s="4" t="s">
        <v>5</v>
      </c>
    </row>
    <row r="9" spans="1:5" ht="30">
      <c r="A9" s="3" t="s">
        <v>840</v>
      </c>
      <c r="B9" s="4" t="s">
        <v>5</v>
      </c>
      <c r="C9" s="4" t="s">
        <v>5</v>
      </c>
      <c r="D9" s="4" t="s">
        <v>5</v>
      </c>
      <c r="E9" s="4" t="s">
        <v>5</v>
      </c>
    </row>
    <row r="10" spans="1:5">
      <c r="A10" s="2" t="s">
        <v>842</v>
      </c>
      <c r="B10" s="8">
        <v>261</v>
      </c>
      <c r="C10" s="8">
        <v>272</v>
      </c>
      <c r="D10" s="8">
        <v>801</v>
      </c>
      <c r="E10" s="8">
        <v>66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3.5703125" customWidth="1"/>
  </cols>
  <sheetData>
    <row r="1" spans="1:3" ht="30" customHeight="1">
      <c r="A1" s="7" t="s">
        <v>844</v>
      </c>
      <c r="B1" s="7" t="s">
        <v>1</v>
      </c>
      <c r="C1" s="7"/>
    </row>
    <row r="2" spans="1:3" ht="15" customHeight="1">
      <c r="A2" s="7"/>
      <c r="B2" s="7" t="s">
        <v>2</v>
      </c>
      <c r="C2" s="7"/>
    </row>
    <row r="3" spans="1:3">
      <c r="A3" s="2" t="s">
        <v>845</v>
      </c>
      <c r="B3" s="4" t="s">
        <v>5</v>
      </c>
      <c r="C3" s="4"/>
    </row>
    <row r="4" spans="1:3" ht="45">
      <c r="A4" s="3" t="s">
        <v>846</v>
      </c>
      <c r="B4" s="4" t="s">
        <v>5</v>
      </c>
      <c r="C4" s="4"/>
    </row>
    <row r="5" spans="1:3">
      <c r="A5" s="2" t="s">
        <v>847</v>
      </c>
      <c r="B5" s="6">
        <v>381402</v>
      </c>
      <c r="C5" s="4"/>
    </row>
    <row r="6" spans="1:3">
      <c r="A6" s="2" t="s">
        <v>848</v>
      </c>
      <c r="B6" s="6">
        <v>20000</v>
      </c>
      <c r="C6" s="4"/>
    </row>
    <row r="7" spans="1:3">
      <c r="A7" s="2" t="s">
        <v>849</v>
      </c>
      <c r="B7" s="6">
        <v>-103799</v>
      </c>
      <c r="C7" s="4"/>
    </row>
    <row r="8" spans="1:3">
      <c r="A8" s="2" t="s">
        <v>850</v>
      </c>
      <c r="B8" s="6">
        <v>297603</v>
      </c>
      <c r="C8" s="4"/>
    </row>
    <row r="9" spans="1:3" ht="30">
      <c r="A9" s="2" t="s">
        <v>851</v>
      </c>
      <c r="B9" s="9">
        <v>20.39</v>
      </c>
      <c r="C9" s="10" t="s">
        <v>117</v>
      </c>
    </row>
    <row r="10" spans="1:3" ht="30">
      <c r="A10" s="2" t="s">
        <v>852</v>
      </c>
      <c r="B10" s="9">
        <v>24.69</v>
      </c>
      <c r="C10" s="10" t="s">
        <v>117</v>
      </c>
    </row>
    <row r="11" spans="1:3" ht="30">
      <c r="A11" s="2" t="s">
        <v>853</v>
      </c>
      <c r="B11" s="9">
        <v>20.32</v>
      </c>
      <c r="C11" s="10" t="s">
        <v>117</v>
      </c>
    </row>
    <row r="12" spans="1:3" ht="30">
      <c r="A12" s="2" t="s">
        <v>854</v>
      </c>
      <c r="B12" s="9">
        <v>20.46</v>
      </c>
      <c r="C12" s="10" t="s">
        <v>117</v>
      </c>
    </row>
    <row r="13" spans="1:3" ht="30">
      <c r="A13" s="2" t="s">
        <v>855</v>
      </c>
      <c r="B13" s="4" t="s">
        <v>5</v>
      </c>
      <c r="C13" s="4"/>
    </row>
    <row r="14" spans="1:3" ht="45">
      <c r="A14" s="3" t="s">
        <v>846</v>
      </c>
      <c r="B14" s="4" t="s">
        <v>5</v>
      </c>
      <c r="C14" s="4"/>
    </row>
    <row r="15" spans="1:3">
      <c r="A15" s="2" t="s">
        <v>847</v>
      </c>
      <c r="B15" s="6">
        <v>82400</v>
      </c>
      <c r="C15" s="4"/>
    </row>
    <row r="16" spans="1:3">
      <c r="A16" s="2" t="s">
        <v>848</v>
      </c>
      <c r="B16" s="4">
        <v>0</v>
      </c>
      <c r="C16" s="4"/>
    </row>
    <row r="17" spans="1:3">
      <c r="A17" s="2" t="s">
        <v>849</v>
      </c>
      <c r="B17" s="4">
        <v>0</v>
      </c>
      <c r="C17" s="4"/>
    </row>
    <row r="18" spans="1:3">
      <c r="A18" s="2" t="s">
        <v>850</v>
      </c>
      <c r="B18" s="6">
        <v>82400</v>
      </c>
      <c r="C18" s="4"/>
    </row>
    <row r="19" spans="1:3" ht="30">
      <c r="A19" s="2" t="s">
        <v>851</v>
      </c>
      <c r="B19" s="9">
        <v>27.45</v>
      </c>
      <c r="C19" s="10" t="s">
        <v>649</v>
      </c>
    </row>
    <row r="20" spans="1:3" ht="30">
      <c r="A20" s="2" t="s">
        <v>852</v>
      </c>
      <c r="B20" s="8">
        <v>0</v>
      </c>
      <c r="C20" s="10" t="s">
        <v>649</v>
      </c>
    </row>
    <row r="21" spans="1:3" ht="30">
      <c r="A21" s="2" t="s">
        <v>853</v>
      </c>
      <c r="B21" s="8">
        <v>0</v>
      </c>
      <c r="C21" s="10" t="s">
        <v>649</v>
      </c>
    </row>
    <row r="22" spans="1:3" ht="30">
      <c r="A22" s="2" t="s">
        <v>854</v>
      </c>
      <c r="B22" s="9">
        <v>23.94</v>
      </c>
      <c r="C22" s="10" t="s">
        <v>649</v>
      </c>
    </row>
    <row r="23" spans="1:3">
      <c r="A23" s="11"/>
      <c r="B23" s="11"/>
      <c r="C23" s="11"/>
    </row>
    <row r="24" spans="1:3" ht="60" customHeight="1">
      <c r="A24" s="2" t="s">
        <v>117</v>
      </c>
      <c r="B24" s="12" t="s">
        <v>856</v>
      </c>
      <c r="C24" s="12"/>
    </row>
    <row r="25" spans="1:3" ht="135" customHeight="1">
      <c r="A25" s="2" t="s">
        <v>649</v>
      </c>
      <c r="B25" s="12" t="s">
        <v>857</v>
      </c>
      <c r="C25" s="12"/>
    </row>
  </sheetData>
  <mergeCells count="6">
    <mergeCell ref="A1:A2"/>
    <mergeCell ref="B1:C1"/>
    <mergeCell ref="B2:C2"/>
    <mergeCell ref="A23:C23"/>
    <mergeCell ref="B24:C24"/>
    <mergeCell ref="B25:C2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60">
      <c r="A1" s="1" t="s">
        <v>858</v>
      </c>
      <c r="B1" s="1" t="s">
        <v>1</v>
      </c>
      <c r="C1" s="1" t="s">
        <v>859</v>
      </c>
    </row>
    <row r="2" spans="1:3" ht="30">
      <c r="A2" s="1" t="s">
        <v>64</v>
      </c>
      <c r="B2" s="1" t="s">
        <v>2</v>
      </c>
      <c r="C2" s="1" t="s">
        <v>26</v>
      </c>
    </row>
    <row r="3" spans="1:3" ht="60">
      <c r="A3" s="3" t="s">
        <v>860</v>
      </c>
      <c r="B3" s="4" t="s">
        <v>5</v>
      </c>
      <c r="C3" s="4" t="s">
        <v>5</v>
      </c>
    </row>
    <row r="4" spans="1:3" ht="30">
      <c r="A4" s="2" t="s">
        <v>861</v>
      </c>
      <c r="B4" s="6">
        <v>1173618</v>
      </c>
      <c r="C4" s="4" t="s">
        <v>5</v>
      </c>
    </row>
    <row r="5" spans="1:3">
      <c r="A5" s="2" t="s">
        <v>862</v>
      </c>
      <c r="B5" s="6">
        <v>328750</v>
      </c>
      <c r="C5" s="4" t="s">
        <v>5</v>
      </c>
    </row>
    <row r="6" spans="1:3">
      <c r="A6" s="2" t="s">
        <v>863</v>
      </c>
      <c r="B6" s="6">
        <v>-48125</v>
      </c>
      <c r="C6" s="4" t="s">
        <v>5</v>
      </c>
    </row>
    <row r="7" spans="1:3">
      <c r="A7" s="2" t="s">
        <v>864</v>
      </c>
      <c r="B7" s="6">
        <v>-44480</v>
      </c>
      <c r="C7" s="4" t="s">
        <v>5</v>
      </c>
    </row>
    <row r="8" spans="1:3" ht="30">
      <c r="A8" s="2" t="s">
        <v>865</v>
      </c>
      <c r="B8" s="6">
        <v>1409763</v>
      </c>
      <c r="C8" s="6">
        <v>1173618</v>
      </c>
    </row>
    <row r="9" spans="1:3" ht="30">
      <c r="A9" s="2" t="s">
        <v>866</v>
      </c>
      <c r="B9" s="6">
        <v>1386280</v>
      </c>
      <c r="C9" s="4" t="s">
        <v>5</v>
      </c>
    </row>
    <row r="10" spans="1:3">
      <c r="A10" s="2" t="s">
        <v>867</v>
      </c>
      <c r="B10" s="6">
        <v>336037</v>
      </c>
      <c r="C10" s="4" t="s">
        <v>5</v>
      </c>
    </row>
    <row r="11" spans="1:3" ht="45">
      <c r="A11" s="2" t="s">
        <v>868</v>
      </c>
      <c r="B11" s="9">
        <v>18.16</v>
      </c>
      <c r="C11" s="4" t="s">
        <v>5</v>
      </c>
    </row>
    <row r="12" spans="1:3" ht="30">
      <c r="A12" s="2" t="s">
        <v>869</v>
      </c>
      <c r="B12" s="9">
        <v>26.09</v>
      </c>
      <c r="C12" s="4" t="s">
        <v>5</v>
      </c>
    </row>
    <row r="13" spans="1:3" ht="30">
      <c r="A13" s="2" t="s">
        <v>870</v>
      </c>
      <c r="B13" s="9">
        <v>13.28</v>
      </c>
      <c r="C13" s="4" t="s">
        <v>5</v>
      </c>
    </row>
    <row r="14" spans="1:3" ht="30">
      <c r="A14" s="2" t="s">
        <v>871</v>
      </c>
      <c r="B14" s="9">
        <v>16.86</v>
      </c>
      <c r="C14" s="4" t="s">
        <v>5</v>
      </c>
    </row>
    <row r="15" spans="1:3" ht="45">
      <c r="A15" s="2" t="s">
        <v>872</v>
      </c>
      <c r="B15" s="9">
        <v>20.22</v>
      </c>
      <c r="C15" s="9">
        <v>18.16</v>
      </c>
    </row>
    <row r="16" spans="1:3" ht="45">
      <c r="A16" s="2" t="s">
        <v>873</v>
      </c>
      <c r="B16" s="9">
        <v>20.149999999999999</v>
      </c>
      <c r="C16" s="4" t="s">
        <v>5</v>
      </c>
    </row>
    <row r="17" spans="1:3" ht="45">
      <c r="A17" s="2" t="s">
        <v>874</v>
      </c>
      <c r="B17" s="9">
        <v>16.34</v>
      </c>
      <c r="C17" s="4" t="s">
        <v>5</v>
      </c>
    </row>
    <row r="18" spans="1:3" ht="45">
      <c r="A18" s="2" t="s">
        <v>875</v>
      </c>
      <c r="B18" s="4" t="s">
        <v>876</v>
      </c>
      <c r="C18" s="4" t="s">
        <v>877</v>
      </c>
    </row>
    <row r="19" spans="1:3" ht="30">
      <c r="A19" s="2" t="s">
        <v>878</v>
      </c>
      <c r="B19" s="4" t="s">
        <v>879</v>
      </c>
      <c r="C19" s="4" t="s">
        <v>5</v>
      </c>
    </row>
    <row r="20" spans="1:3" ht="45">
      <c r="A20" s="2" t="s">
        <v>880</v>
      </c>
      <c r="B20" s="4" t="s">
        <v>876</v>
      </c>
      <c r="C20" s="4" t="s">
        <v>877</v>
      </c>
    </row>
    <row r="21" spans="1:3" ht="45">
      <c r="A21" s="2" t="s">
        <v>881</v>
      </c>
      <c r="B21" s="4" t="s">
        <v>876</v>
      </c>
      <c r="C21" s="4" t="s">
        <v>5</v>
      </c>
    </row>
    <row r="22" spans="1:3" ht="30">
      <c r="A22" s="2" t="s">
        <v>882</v>
      </c>
      <c r="B22" s="4" t="s">
        <v>883</v>
      </c>
      <c r="C22" s="4" t="s">
        <v>5</v>
      </c>
    </row>
    <row r="23" spans="1:3" ht="30">
      <c r="A23" s="2" t="s">
        <v>884</v>
      </c>
      <c r="B23" s="8">
        <v>10903</v>
      </c>
      <c r="C23" s="4" t="s">
        <v>5</v>
      </c>
    </row>
    <row r="24" spans="1:3">
      <c r="A24" s="2" t="s">
        <v>885</v>
      </c>
      <c r="B24" s="4">
        <v>569</v>
      </c>
      <c r="C24" s="4" t="s">
        <v>5</v>
      </c>
    </row>
    <row r="25" spans="1:3" ht="30">
      <c r="A25" s="2" t="s">
        <v>886</v>
      </c>
      <c r="B25" s="6">
        <v>5956</v>
      </c>
      <c r="C25" s="6">
        <v>10903</v>
      </c>
    </row>
    <row r="26" spans="1:3" ht="30">
      <c r="A26" s="2" t="s">
        <v>887</v>
      </c>
      <c r="B26" s="6">
        <v>5921</v>
      </c>
      <c r="C26" s="4" t="s">
        <v>5</v>
      </c>
    </row>
    <row r="27" spans="1:3">
      <c r="A27" s="2" t="s">
        <v>888</v>
      </c>
      <c r="B27" s="8">
        <v>2555</v>
      </c>
      <c r="C27"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42578125" bestFit="1" customWidth="1"/>
  </cols>
  <sheetData>
    <row r="1" spans="1:2" ht="30">
      <c r="A1" s="1" t="s">
        <v>889</v>
      </c>
      <c r="B1" s="1" t="s">
        <v>1</v>
      </c>
    </row>
    <row r="2" spans="1:2" ht="30">
      <c r="A2" s="1" t="s">
        <v>25</v>
      </c>
      <c r="B2" s="1" t="s">
        <v>2</v>
      </c>
    </row>
    <row r="3" spans="1:2">
      <c r="A3" s="2" t="s">
        <v>841</v>
      </c>
      <c r="B3" s="4" t="s">
        <v>5</v>
      </c>
    </row>
    <row r="4" spans="1:2" ht="45">
      <c r="A4" s="3" t="s">
        <v>846</v>
      </c>
      <c r="B4" s="4" t="s">
        <v>5</v>
      </c>
    </row>
    <row r="5" spans="1:2" ht="30">
      <c r="A5" s="2" t="s">
        <v>890</v>
      </c>
      <c r="B5" s="8">
        <v>6909</v>
      </c>
    </row>
    <row r="6" spans="1:2">
      <c r="A6" s="2" t="s">
        <v>891</v>
      </c>
      <c r="B6" s="4" t="s">
        <v>892</v>
      </c>
    </row>
    <row r="7" spans="1:2">
      <c r="A7" s="2" t="s">
        <v>843</v>
      </c>
      <c r="B7" s="4" t="s">
        <v>5</v>
      </c>
    </row>
    <row r="8" spans="1:2" ht="45">
      <c r="A8" s="3" t="s">
        <v>846</v>
      </c>
      <c r="B8" s="4" t="s">
        <v>5</v>
      </c>
    </row>
    <row r="9" spans="1:2" ht="30">
      <c r="A9" s="2" t="s">
        <v>890</v>
      </c>
      <c r="B9" s="8">
        <v>5794</v>
      </c>
    </row>
    <row r="10" spans="1:2">
      <c r="A10" s="2" t="s">
        <v>891</v>
      </c>
      <c r="B10" s="4" t="s">
        <v>89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94</v>
      </c>
      <c r="B1" s="1" t="s">
        <v>1</v>
      </c>
      <c r="C1" s="1"/>
    </row>
    <row r="2" spans="1:3" ht="30">
      <c r="A2" s="1" t="s">
        <v>25</v>
      </c>
      <c r="B2" s="1" t="s">
        <v>2</v>
      </c>
      <c r="C2" s="1" t="s">
        <v>26</v>
      </c>
    </row>
    <row r="3" spans="1:3">
      <c r="A3" s="3" t="s">
        <v>562</v>
      </c>
      <c r="B3" s="4" t="s">
        <v>5</v>
      </c>
      <c r="C3" s="4" t="s">
        <v>5</v>
      </c>
    </row>
    <row r="4" spans="1:3">
      <c r="A4" s="2" t="s">
        <v>565</v>
      </c>
      <c r="B4" s="8">
        <v>9728</v>
      </c>
      <c r="C4" s="8">
        <v>12320</v>
      </c>
    </row>
    <row r="5" spans="1:3">
      <c r="A5" s="2" t="s">
        <v>566</v>
      </c>
      <c r="B5" s="196">
        <v>0.36</v>
      </c>
      <c r="C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3</v>
      </c>
      <c r="B1" s="7" t="s">
        <v>77</v>
      </c>
      <c r="C1" s="7"/>
      <c r="D1" s="7" t="s">
        <v>1</v>
      </c>
      <c r="E1" s="7"/>
    </row>
    <row r="2" spans="1:5" ht="30">
      <c r="A2" s="1" t="s">
        <v>25</v>
      </c>
      <c r="B2" s="1" t="s">
        <v>2</v>
      </c>
      <c r="C2" s="1" t="s">
        <v>78</v>
      </c>
      <c r="D2" s="1" t="s">
        <v>2</v>
      </c>
      <c r="E2" s="1" t="s">
        <v>78</v>
      </c>
    </row>
    <row r="3" spans="1:5" ht="30">
      <c r="A3" s="3" t="s">
        <v>124</v>
      </c>
      <c r="B3" s="4" t="s">
        <v>5</v>
      </c>
      <c r="C3" s="4" t="s">
        <v>5</v>
      </c>
      <c r="D3" s="4" t="s">
        <v>5</v>
      </c>
      <c r="E3" s="4" t="s">
        <v>5</v>
      </c>
    </row>
    <row r="4" spans="1:5">
      <c r="A4" s="2" t="s">
        <v>112</v>
      </c>
      <c r="B4" s="8">
        <v>9312</v>
      </c>
      <c r="C4" s="8">
        <v>8212</v>
      </c>
      <c r="D4" s="8">
        <v>25812</v>
      </c>
      <c r="E4" s="8">
        <v>24444</v>
      </c>
    </row>
    <row r="5" spans="1:5" ht="30">
      <c r="A5" s="2" t="s">
        <v>125</v>
      </c>
      <c r="B5" s="4">
        <v>-206</v>
      </c>
      <c r="C5" s="4">
        <v>-179</v>
      </c>
      <c r="D5" s="6">
        <v>1569</v>
      </c>
      <c r="E5" s="6">
        <v>-2884</v>
      </c>
    </row>
    <row r="6" spans="1:5" ht="30">
      <c r="A6" s="2" t="s">
        <v>126</v>
      </c>
      <c r="B6" s="4">
        <v>0</v>
      </c>
      <c r="C6" s="4">
        <v>0</v>
      </c>
      <c r="D6" s="4">
        <v>0</v>
      </c>
      <c r="E6" s="4">
        <v>177</v>
      </c>
    </row>
    <row r="7" spans="1:5">
      <c r="A7" s="2" t="s">
        <v>127</v>
      </c>
      <c r="B7" s="4">
        <v>71</v>
      </c>
      <c r="C7" s="4">
        <v>63</v>
      </c>
      <c r="D7" s="4">
        <v>-551</v>
      </c>
      <c r="E7" s="4">
        <v>967</v>
      </c>
    </row>
    <row r="8" spans="1:5" ht="30">
      <c r="A8" s="2" t="s">
        <v>128</v>
      </c>
      <c r="B8" s="4">
        <v>-135</v>
      </c>
      <c r="C8" s="4">
        <v>-116</v>
      </c>
      <c r="D8" s="6">
        <v>1018</v>
      </c>
      <c r="E8" s="6">
        <v>-1740</v>
      </c>
    </row>
    <row r="9" spans="1:5">
      <c r="A9" s="2" t="s">
        <v>129</v>
      </c>
      <c r="B9" s="8">
        <v>9177</v>
      </c>
      <c r="C9" s="8">
        <v>8096</v>
      </c>
      <c r="D9" s="8">
        <v>26830</v>
      </c>
      <c r="E9" s="8">
        <v>2270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95</v>
      </c>
      <c r="B1" s="7" t="s">
        <v>2</v>
      </c>
      <c r="C1" s="7" t="s">
        <v>26</v>
      </c>
    </row>
    <row r="2" spans="1:3" ht="30">
      <c r="A2" s="1" t="s">
        <v>25</v>
      </c>
      <c r="B2" s="7"/>
      <c r="C2" s="7"/>
    </row>
    <row r="3" spans="1:3" ht="30">
      <c r="A3" s="3" t="s">
        <v>896</v>
      </c>
      <c r="B3" s="4" t="s">
        <v>5</v>
      </c>
      <c r="C3" s="4" t="s">
        <v>5</v>
      </c>
    </row>
    <row r="4" spans="1:3">
      <c r="A4" s="2" t="s">
        <v>575</v>
      </c>
      <c r="B4" s="8">
        <v>864000</v>
      </c>
      <c r="C4" s="8">
        <v>988708</v>
      </c>
    </row>
    <row r="5" spans="1:3">
      <c r="A5" s="2" t="s">
        <v>897</v>
      </c>
      <c r="B5" s="6">
        <v>71483</v>
      </c>
      <c r="C5" s="6">
        <v>87772</v>
      </c>
    </row>
    <row r="6" spans="1:3" ht="45">
      <c r="A6" s="2" t="s">
        <v>898</v>
      </c>
      <c r="B6" s="6">
        <v>3480</v>
      </c>
      <c r="C6" s="4" t="s">
        <v>5</v>
      </c>
    </row>
    <row r="7" spans="1:3" ht="30">
      <c r="A7" s="2" t="s">
        <v>899</v>
      </c>
      <c r="B7" s="4" t="s">
        <v>5</v>
      </c>
      <c r="C7" s="4" t="s">
        <v>5</v>
      </c>
    </row>
    <row r="8" spans="1:3" ht="30">
      <c r="A8" s="3" t="s">
        <v>896</v>
      </c>
      <c r="B8" s="4" t="s">
        <v>5</v>
      </c>
      <c r="C8" s="4" t="s">
        <v>5</v>
      </c>
    </row>
    <row r="9" spans="1:3">
      <c r="A9" s="2" t="s">
        <v>575</v>
      </c>
      <c r="B9" s="6">
        <v>452495</v>
      </c>
      <c r="C9" s="6">
        <v>425324</v>
      </c>
    </row>
    <row r="10" spans="1:3" ht="45">
      <c r="A10" s="2" t="s">
        <v>900</v>
      </c>
      <c r="B10" s="4" t="s">
        <v>5</v>
      </c>
      <c r="C10" s="4" t="s">
        <v>5</v>
      </c>
    </row>
    <row r="11" spans="1:3" ht="30">
      <c r="A11" s="3" t="s">
        <v>896</v>
      </c>
      <c r="B11" s="4" t="s">
        <v>5</v>
      </c>
      <c r="C11" s="4" t="s">
        <v>5</v>
      </c>
    </row>
    <row r="12" spans="1:3">
      <c r="A12" s="2" t="s">
        <v>575</v>
      </c>
      <c r="B12" s="6">
        <v>410488</v>
      </c>
      <c r="C12" s="6">
        <v>562030</v>
      </c>
    </row>
    <row r="13" spans="1:3" ht="30">
      <c r="A13" s="2" t="s">
        <v>901</v>
      </c>
      <c r="B13" s="4" t="s">
        <v>5</v>
      </c>
      <c r="C13" s="4" t="s">
        <v>5</v>
      </c>
    </row>
    <row r="14" spans="1:3" ht="30">
      <c r="A14" s="3" t="s">
        <v>896</v>
      </c>
      <c r="B14" s="4" t="s">
        <v>5</v>
      </c>
      <c r="C14" s="4" t="s">
        <v>5</v>
      </c>
    </row>
    <row r="15" spans="1:3">
      <c r="A15" s="2" t="s">
        <v>575</v>
      </c>
      <c r="B15" s="6">
        <v>1017</v>
      </c>
      <c r="C15" s="6">
        <v>1354</v>
      </c>
    </row>
    <row r="16" spans="1:3">
      <c r="A16" s="2" t="s">
        <v>902</v>
      </c>
      <c r="B16" s="4" t="s">
        <v>5</v>
      </c>
      <c r="C16" s="4" t="s">
        <v>5</v>
      </c>
    </row>
    <row r="17" spans="1:3" ht="30">
      <c r="A17" s="3" t="s">
        <v>896</v>
      </c>
      <c r="B17" s="4" t="s">
        <v>5</v>
      </c>
      <c r="C17" s="4" t="s">
        <v>5</v>
      </c>
    </row>
    <row r="18" spans="1:3" ht="30">
      <c r="A18" s="2" t="s">
        <v>903</v>
      </c>
      <c r="B18" s="4">
        <v>382</v>
      </c>
      <c r="C18" s="6">
        <v>1307</v>
      </c>
    </row>
    <row r="19" spans="1:3" ht="30">
      <c r="A19" s="2" t="s">
        <v>904</v>
      </c>
      <c r="B19" s="8">
        <v>6</v>
      </c>
      <c r="C19"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1.42578125" bestFit="1" customWidth="1"/>
  </cols>
  <sheetData>
    <row r="1" spans="1:7" ht="15" customHeight="1">
      <c r="A1" s="1" t="s">
        <v>130</v>
      </c>
      <c r="B1" s="7" t="s">
        <v>131</v>
      </c>
      <c r="C1" s="7" t="s">
        <v>132</v>
      </c>
      <c r="D1" s="7" t="s">
        <v>133</v>
      </c>
      <c r="E1" s="7" t="s">
        <v>134</v>
      </c>
      <c r="F1" s="7" t="s">
        <v>135</v>
      </c>
      <c r="G1" s="7" t="s">
        <v>136</v>
      </c>
    </row>
    <row r="2" spans="1:7" ht="30">
      <c r="A2" s="1" t="s">
        <v>25</v>
      </c>
      <c r="B2" s="7"/>
      <c r="C2" s="7"/>
      <c r="D2" s="7"/>
      <c r="E2" s="7"/>
      <c r="F2" s="7"/>
      <c r="G2" s="7"/>
    </row>
    <row r="3" spans="1:7">
      <c r="A3" s="2" t="s">
        <v>137</v>
      </c>
      <c r="B3" s="8">
        <v>520871</v>
      </c>
      <c r="C3" s="8">
        <v>396</v>
      </c>
      <c r="D3" s="8">
        <v>372168</v>
      </c>
      <c r="E3" s="8">
        <v>164328</v>
      </c>
      <c r="F3" s="8">
        <v>1895</v>
      </c>
      <c r="G3" s="8">
        <v>-17916</v>
      </c>
    </row>
    <row r="4" spans="1:7" ht="30">
      <c r="A4" s="3" t="s">
        <v>138</v>
      </c>
      <c r="B4" s="4" t="s">
        <v>5</v>
      </c>
      <c r="C4" s="4" t="s">
        <v>5</v>
      </c>
      <c r="D4" s="4" t="s">
        <v>5</v>
      </c>
      <c r="E4" s="4" t="s">
        <v>5</v>
      </c>
      <c r="F4" s="4" t="s">
        <v>5</v>
      </c>
      <c r="G4" s="4" t="s">
        <v>5</v>
      </c>
    </row>
    <row r="5" spans="1:7">
      <c r="A5" s="2" t="s">
        <v>112</v>
      </c>
      <c r="B5" s="6">
        <v>24444</v>
      </c>
      <c r="C5" s="4" t="s">
        <v>5</v>
      </c>
      <c r="D5" s="4" t="s">
        <v>5</v>
      </c>
      <c r="E5" s="6">
        <v>24444</v>
      </c>
      <c r="F5" s="4" t="s">
        <v>5</v>
      </c>
      <c r="G5" s="4" t="s">
        <v>5</v>
      </c>
    </row>
    <row r="6" spans="1:7" ht="30">
      <c r="A6" s="2" t="s">
        <v>128</v>
      </c>
      <c r="B6" s="6">
        <v>-1740</v>
      </c>
      <c r="C6" s="4" t="s">
        <v>5</v>
      </c>
      <c r="D6" s="4" t="s">
        <v>5</v>
      </c>
      <c r="E6" s="4" t="s">
        <v>5</v>
      </c>
      <c r="F6" s="6">
        <v>-1740</v>
      </c>
      <c r="G6" s="4" t="s">
        <v>5</v>
      </c>
    </row>
    <row r="7" spans="1:7">
      <c r="A7" s="2" t="s">
        <v>139</v>
      </c>
      <c r="B7" s="6">
        <v>-1554</v>
      </c>
      <c r="C7" s="4">
        <v>-1</v>
      </c>
      <c r="D7" s="6">
        <v>-1553</v>
      </c>
      <c r="E7" s="4" t="s">
        <v>5</v>
      </c>
      <c r="F7" s="4" t="s">
        <v>5</v>
      </c>
      <c r="G7" s="4" t="s">
        <v>5</v>
      </c>
    </row>
    <row r="8" spans="1:7">
      <c r="A8" s="2" t="s">
        <v>140</v>
      </c>
      <c r="B8" s="6">
        <v>-7985</v>
      </c>
      <c r="C8" s="4" t="s">
        <v>5</v>
      </c>
      <c r="D8" s="4" t="s">
        <v>5</v>
      </c>
      <c r="E8" s="6">
        <v>-7985</v>
      </c>
      <c r="F8" s="4" t="s">
        <v>5</v>
      </c>
      <c r="G8" s="4" t="s">
        <v>5</v>
      </c>
    </row>
    <row r="9" spans="1:7">
      <c r="A9" s="2" t="s">
        <v>141</v>
      </c>
      <c r="B9" s="6">
        <v>2821</v>
      </c>
      <c r="C9" s="4" t="s">
        <v>5</v>
      </c>
      <c r="D9" s="6">
        <v>1721</v>
      </c>
      <c r="E9" s="4" t="s">
        <v>5</v>
      </c>
      <c r="F9" s="4" t="s">
        <v>5</v>
      </c>
      <c r="G9" s="6">
        <v>1100</v>
      </c>
    </row>
    <row r="10" spans="1:7">
      <c r="A10" s="2" t="s">
        <v>142</v>
      </c>
      <c r="B10" s="6">
        <v>2325</v>
      </c>
      <c r="C10" s="4" t="s">
        <v>5</v>
      </c>
      <c r="D10" s="6">
        <v>2325</v>
      </c>
      <c r="E10" s="4" t="s">
        <v>5</v>
      </c>
      <c r="F10" s="4" t="s">
        <v>5</v>
      </c>
      <c r="G10" s="4" t="s">
        <v>5</v>
      </c>
    </row>
    <row r="11" spans="1:7" ht="30">
      <c r="A11" s="2" t="s">
        <v>143</v>
      </c>
      <c r="B11" s="4">
        <v>907</v>
      </c>
      <c r="C11" s="4">
        <v>5</v>
      </c>
      <c r="D11" s="4">
        <v>902</v>
      </c>
      <c r="E11" s="4" t="s">
        <v>5</v>
      </c>
      <c r="F11" s="4" t="s">
        <v>5</v>
      </c>
      <c r="G11" s="4" t="s">
        <v>5</v>
      </c>
    </row>
    <row r="12" spans="1:7">
      <c r="A12" s="2" t="s">
        <v>144</v>
      </c>
      <c r="B12" s="6">
        <v>540089</v>
      </c>
      <c r="C12" s="4">
        <v>400</v>
      </c>
      <c r="D12" s="6">
        <v>375563</v>
      </c>
      <c r="E12" s="6">
        <v>180787</v>
      </c>
      <c r="F12" s="4">
        <v>155</v>
      </c>
      <c r="G12" s="6">
        <v>-16816</v>
      </c>
    </row>
    <row r="13" spans="1:7">
      <c r="A13" s="2" t="s">
        <v>145</v>
      </c>
      <c r="B13" s="6">
        <v>544460</v>
      </c>
      <c r="C13" s="4">
        <v>399</v>
      </c>
      <c r="D13" s="6">
        <v>377657</v>
      </c>
      <c r="E13" s="6">
        <v>183236</v>
      </c>
      <c r="F13" s="4">
        <v>-383</v>
      </c>
      <c r="G13" s="6">
        <v>-16449</v>
      </c>
    </row>
    <row r="14" spans="1:7" ht="30">
      <c r="A14" s="3" t="s">
        <v>138</v>
      </c>
      <c r="B14" s="4" t="s">
        <v>5</v>
      </c>
      <c r="C14" s="4" t="s">
        <v>5</v>
      </c>
      <c r="D14" s="4" t="s">
        <v>5</v>
      </c>
      <c r="E14" s="4" t="s">
        <v>5</v>
      </c>
      <c r="F14" s="4" t="s">
        <v>5</v>
      </c>
      <c r="G14" s="4" t="s">
        <v>5</v>
      </c>
    </row>
    <row r="15" spans="1:7">
      <c r="A15" s="2" t="s">
        <v>112</v>
      </c>
      <c r="B15" s="6">
        <v>25812</v>
      </c>
      <c r="C15" s="4" t="s">
        <v>5</v>
      </c>
      <c r="D15" s="4" t="s">
        <v>5</v>
      </c>
      <c r="E15" s="6">
        <v>25812</v>
      </c>
      <c r="F15" s="4" t="s">
        <v>5</v>
      </c>
      <c r="G15" s="4" t="s">
        <v>5</v>
      </c>
    </row>
    <row r="16" spans="1:7" ht="30">
      <c r="A16" s="2" t="s">
        <v>128</v>
      </c>
      <c r="B16" s="6">
        <v>1018</v>
      </c>
      <c r="C16" s="4" t="s">
        <v>5</v>
      </c>
      <c r="D16" s="4" t="s">
        <v>5</v>
      </c>
      <c r="E16" s="4" t="s">
        <v>5</v>
      </c>
      <c r="F16" s="6">
        <v>1018</v>
      </c>
      <c r="G16" s="4" t="s">
        <v>5</v>
      </c>
    </row>
    <row r="17" spans="1:7">
      <c r="A17" s="2" t="s">
        <v>140</v>
      </c>
      <c r="B17" s="6">
        <v>-14385</v>
      </c>
      <c r="C17" s="4" t="s">
        <v>5</v>
      </c>
      <c r="D17" s="4" t="s">
        <v>5</v>
      </c>
      <c r="E17" s="6">
        <v>-14385</v>
      </c>
      <c r="F17" s="4" t="s">
        <v>5</v>
      </c>
      <c r="G17" s="4" t="s">
        <v>5</v>
      </c>
    </row>
    <row r="18" spans="1:7">
      <c r="A18" s="2" t="s">
        <v>141</v>
      </c>
      <c r="B18" s="6">
        <v>3581</v>
      </c>
      <c r="C18" s="4" t="s">
        <v>5</v>
      </c>
      <c r="D18" s="6">
        <v>2482</v>
      </c>
      <c r="E18" s="4" t="s">
        <v>5</v>
      </c>
      <c r="F18" s="4" t="s">
        <v>5</v>
      </c>
      <c r="G18" s="6">
        <v>1099</v>
      </c>
    </row>
    <row r="19" spans="1:7">
      <c r="A19" s="2" t="s">
        <v>142</v>
      </c>
      <c r="B19" s="6">
        <v>2698</v>
      </c>
      <c r="C19" s="4" t="s">
        <v>5</v>
      </c>
      <c r="D19" s="6">
        <v>2698</v>
      </c>
      <c r="E19" s="4" t="s">
        <v>5</v>
      </c>
      <c r="F19" s="4" t="s">
        <v>5</v>
      </c>
      <c r="G19" s="4" t="s">
        <v>5</v>
      </c>
    </row>
    <row r="20" spans="1:7" ht="30">
      <c r="A20" s="2" t="s">
        <v>143</v>
      </c>
      <c r="B20" s="4">
        <v>943</v>
      </c>
      <c r="C20" s="4">
        <v>1</v>
      </c>
      <c r="D20" s="4">
        <v>942</v>
      </c>
      <c r="E20" s="4" t="s">
        <v>5</v>
      </c>
      <c r="F20" s="4" t="s">
        <v>5</v>
      </c>
      <c r="G20" s="4" t="s">
        <v>5</v>
      </c>
    </row>
    <row r="21" spans="1:7">
      <c r="A21" s="2" t="s">
        <v>146</v>
      </c>
      <c r="B21" s="8">
        <v>564127</v>
      </c>
      <c r="C21" s="8">
        <v>400</v>
      </c>
      <c r="D21" s="8">
        <v>383779</v>
      </c>
      <c r="E21" s="8">
        <v>194663</v>
      </c>
      <c r="F21" s="8">
        <v>635</v>
      </c>
      <c r="G21" s="8">
        <v>-1535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30" customHeight="1">
      <c r="A1" s="7" t="s">
        <v>147</v>
      </c>
      <c r="B1" s="7" t="s">
        <v>1</v>
      </c>
      <c r="C1" s="7"/>
      <c r="D1" s="7"/>
      <c r="E1" s="7"/>
    </row>
    <row r="2" spans="1:5" ht="15" customHeight="1">
      <c r="A2" s="7"/>
      <c r="B2" s="7" t="s">
        <v>2</v>
      </c>
      <c r="C2" s="7"/>
      <c r="D2" s="7" t="s">
        <v>78</v>
      </c>
      <c r="E2" s="7"/>
    </row>
    <row r="3" spans="1:5" ht="30">
      <c r="A3" s="3" t="s">
        <v>148</v>
      </c>
      <c r="B3" s="4" t="s">
        <v>5</v>
      </c>
      <c r="C3" s="4"/>
      <c r="D3" s="4" t="s">
        <v>5</v>
      </c>
      <c r="E3" s="4"/>
    </row>
    <row r="4" spans="1:5">
      <c r="A4" s="2" t="s">
        <v>149</v>
      </c>
      <c r="B4" s="4" t="s">
        <v>5</v>
      </c>
      <c r="C4" s="4"/>
      <c r="D4" s="6">
        <v>83800</v>
      </c>
      <c r="E4" s="4"/>
    </row>
    <row r="5" spans="1:5" ht="30">
      <c r="A5" s="2" t="s">
        <v>116</v>
      </c>
      <c r="B5" s="9">
        <v>0.36</v>
      </c>
      <c r="C5" s="10" t="s">
        <v>117</v>
      </c>
      <c r="D5" s="9">
        <v>0.2</v>
      </c>
      <c r="E5" s="10" t="s">
        <v>117</v>
      </c>
    </row>
    <row r="6" spans="1:5">
      <c r="A6" s="2" t="s">
        <v>150</v>
      </c>
      <c r="B6" s="6">
        <v>138146</v>
      </c>
      <c r="C6" s="4"/>
      <c r="D6" s="6">
        <v>138146</v>
      </c>
      <c r="E6" s="4"/>
    </row>
    <row r="7" spans="1:5" ht="30">
      <c r="A7" s="2" t="s">
        <v>151</v>
      </c>
      <c r="B7" s="6">
        <v>68125</v>
      </c>
      <c r="C7" s="4"/>
      <c r="D7" s="6">
        <v>422773</v>
      </c>
      <c r="E7" s="4"/>
    </row>
    <row r="8" spans="1:5">
      <c r="A8" s="11"/>
      <c r="B8" s="11"/>
      <c r="C8" s="11"/>
      <c r="D8" s="11"/>
      <c r="E8" s="11"/>
    </row>
    <row r="9" spans="1:5" ht="30" customHeight="1">
      <c r="A9" s="2" t="s">
        <v>117</v>
      </c>
      <c r="B9" s="12" t="s">
        <v>118</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7" t="s">
        <v>1</v>
      </c>
      <c r="C1" s="7"/>
    </row>
    <row r="2" spans="1:3" ht="30">
      <c r="A2" s="1" t="s">
        <v>25</v>
      </c>
      <c r="B2" s="1" t="s">
        <v>2</v>
      </c>
      <c r="C2" s="1" t="s">
        <v>78</v>
      </c>
    </row>
    <row r="3" spans="1:3">
      <c r="A3" s="3" t="s">
        <v>153</v>
      </c>
      <c r="B3" s="4" t="s">
        <v>5</v>
      </c>
      <c r="C3" s="4" t="s">
        <v>5</v>
      </c>
    </row>
    <row r="4" spans="1:3">
      <c r="A4" s="2" t="s">
        <v>112</v>
      </c>
      <c r="B4" s="8">
        <v>25812</v>
      </c>
      <c r="C4" s="8">
        <v>24444</v>
      </c>
    </row>
    <row r="5" spans="1:3" ht="45">
      <c r="A5" s="3" t="s">
        <v>154</v>
      </c>
      <c r="B5" s="4" t="s">
        <v>5</v>
      </c>
      <c r="C5" s="4" t="s">
        <v>5</v>
      </c>
    </row>
    <row r="6" spans="1:3">
      <c r="A6" s="2" t="s">
        <v>155</v>
      </c>
      <c r="B6" s="6">
        <v>4084</v>
      </c>
      <c r="C6" s="6">
        <v>2583</v>
      </c>
    </row>
    <row r="7" spans="1:3">
      <c r="A7" s="2" t="s">
        <v>156</v>
      </c>
      <c r="B7" s="6">
        <v>3301</v>
      </c>
      <c r="C7" s="6">
        <v>3383</v>
      </c>
    </row>
    <row r="8" spans="1:3">
      <c r="A8" s="2" t="s">
        <v>157</v>
      </c>
      <c r="B8" s="6">
        <v>2042</v>
      </c>
      <c r="C8" s="4">
        <v>289</v>
      </c>
    </row>
    <row r="9" spans="1:3" ht="30">
      <c r="A9" s="2" t="s">
        <v>158</v>
      </c>
      <c r="B9" s="6">
        <v>2653</v>
      </c>
      <c r="C9" s="6">
        <v>4781</v>
      </c>
    </row>
    <row r="10" spans="1:3">
      <c r="A10" s="2" t="s">
        <v>159</v>
      </c>
      <c r="B10" s="6">
        <v>-1198</v>
      </c>
      <c r="C10" s="6">
        <v>-2294</v>
      </c>
    </row>
    <row r="11" spans="1:3" ht="30">
      <c r="A11" s="2" t="s">
        <v>160</v>
      </c>
      <c r="B11" s="4">
        <v>0</v>
      </c>
      <c r="C11" s="4">
        <v>177</v>
      </c>
    </row>
    <row r="12" spans="1:3">
      <c r="A12" s="2" t="s">
        <v>161</v>
      </c>
      <c r="B12" s="6">
        <v>3581</v>
      </c>
      <c r="C12" s="6">
        <v>2821</v>
      </c>
    </row>
    <row r="13" spans="1:3">
      <c r="A13" s="2" t="s">
        <v>142</v>
      </c>
      <c r="B13" s="6">
        <v>2698</v>
      </c>
      <c r="C13" s="6">
        <v>2325</v>
      </c>
    </row>
    <row r="14" spans="1:3">
      <c r="A14" s="2" t="s">
        <v>162</v>
      </c>
      <c r="B14" s="4">
        <v>-70</v>
      </c>
      <c r="C14" s="4">
        <v>-88</v>
      </c>
    </row>
    <row r="15" spans="1:3">
      <c r="A15" s="2" t="s">
        <v>95</v>
      </c>
      <c r="B15" s="4">
        <v>-445</v>
      </c>
      <c r="C15" s="4">
        <v>-463</v>
      </c>
    </row>
    <row r="16" spans="1:3" ht="30">
      <c r="A16" s="2" t="s">
        <v>97</v>
      </c>
      <c r="B16" s="4">
        <v>134</v>
      </c>
      <c r="C16" s="4">
        <v>-715</v>
      </c>
    </row>
    <row r="17" spans="1:3">
      <c r="A17" s="2" t="s">
        <v>163</v>
      </c>
      <c r="B17" s="4">
        <v>921</v>
      </c>
      <c r="C17" s="6">
        <v>1130</v>
      </c>
    </row>
    <row r="18" spans="1:3" ht="30">
      <c r="A18" s="2" t="s">
        <v>164</v>
      </c>
      <c r="B18" s="4">
        <v>-284</v>
      </c>
      <c r="C18" s="4">
        <v>658</v>
      </c>
    </row>
    <row r="19" spans="1:3">
      <c r="A19" s="2" t="s">
        <v>165</v>
      </c>
      <c r="B19" s="6">
        <v>1279</v>
      </c>
      <c r="C19" s="6">
        <v>11934</v>
      </c>
    </row>
    <row r="20" spans="1:3">
      <c r="A20" s="2" t="s">
        <v>166</v>
      </c>
      <c r="B20" s="6">
        <v>12638</v>
      </c>
      <c r="C20" s="6">
        <v>13204</v>
      </c>
    </row>
    <row r="21" spans="1:3" ht="30">
      <c r="A21" s="2" t="s">
        <v>167</v>
      </c>
      <c r="B21" s="6">
        <v>57146</v>
      </c>
      <c r="C21" s="6">
        <v>64169</v>
      </c>
    </row>
    <row r="22" spans="1:3">
      <c r="A22" s="3" t="s">
        <v>168</v>
      </c>
      <c r="B22" s="4" t="s">
        <v>5</v>
      </c>
      <c r="C22" s="4" t="s">
        <v>5</v>
      </c>
    </row>
    <row r="23" spans="1:3">
      <c r="A23" s="2" t="s">
        <v>169</v>
      </c>
      <c r="B23" s="6">
        <v>1176311</v>
      </c>
      <c r="C23" s="6">
        <v>847353</v>
      </c>
    </row>
    <row r="24" spans="1:3">
      <c r="A24" s="2" t="s">
        <v>170</v>
      </c>
      <c r="B24" s="6">
        <v>-1139501</v>
      </c>
      <c r="C24" s="6">
        <v>-840941</v>
      </c>
    </row>
    <row r="25" spans="1:3">
      <c r="A25" s="2" t="s">
        <v>171</v>
      </c>
      <c r="B25" s="4">
        <v>0</v>
      </c>
      <c r="C25" s="6">
        <v>10614</v>
      </c>
    </row>
    <row r="26" spans="1:3">
      <c r="A26" s="3" t="s">
        <v>172</v>
      </c>
      <c r="B26" s="4" t="s">
        <v>5</v>
      </c>
      <c r="C26" s="4" t="s">
        <v>5</v>
      </c>
    </row>
    <row r="27" spans="1:3">
      <c r="A27" s="2" t="s">
        <v>169</v>
      </c>
      <c r="B27" s="6">
        <v>44590</v>
      </c>
      <c r="C27" s="6">
        <v>85871</v>
      </c>
    </row>
    <row r="28" spans="1:3">
      <c r="A28" s="2" t="s">
        <v>170</v>
      </c>
      <c r="B28" s="6">
        <v>-5919</v>
      </c>
      <c r="C28" s="6">
        <v>-35453</v>
      </c>
    </row>
    <row r="29" spans="1:3" ht="30">
      <c r="A29" s="2" t="s">
        <v>173</v>
      </c>
      <c r="B29" s="6">
        <v>-8708357</v>
      </c>
      <c r="C29" s="6">
        <v>-11249770</v>
      </c>
    </row>
    <row r="30" spans="1:3" ht="30">
      <c r="A30" s="2" t="s">
        <v>174</v>
      </c>
      <c r="B30" s="6">
        <v>8645203</v>
      </c>
      <c r="C30" s="6">
        <v>11670462</v>
      </c>
    </row>
    <row r="31" spans="1:3" ht="45">
      <c r="A31" s="2" t="s">
        <v>175</v>
      </c>
      <c r="B31" s="6">
        <v>-439229</v>
      </c>
      <c r="C31" s="6">
        <v>-243776</v>
      </c>
    </row>
    <row r="32" spans="1:3" ht="30">
      <c r="A32" s="2" t="s">
        <v>176</v>
      </c>
      <c r="B32" s="6">
        <v>-6520</v>
      </c>
      <c r="C32" s="6">
        <v>15481</v>
      </c>
    </row>
    <row r="33" spans="1:3">
      <c r="A33" s="2" t="s">
        <v>177</v>
      </c>
      <c r="B33" s="4">
        <v>-916</v>
      </c>
      <c r="C33" s="6">
        <v>-2631</v>
      </c>
    </row>
    <row r="34" spans="1:3">
      <c r="A34" s="2" t="s">
        <v>178</v>
      </c>
      <c r="B34" s="4">
        <v>508</v>
      </c>
      <c r="C34" s="6">
        <v>3489</v>
      </c>
    </row>
    <row r="35" spans="1:3" ht="30">
      <c r="A35" s="2" t="s">
        <v>179</v>
      </c>
      <c r="B35" s="6">
        <v>-433830</v>
      </c>
      <c r="C35" s="6">
        <v>260699</v>
      </c>
    </row>
    <row r="36" spans="1:3">
      <c r="A36" s="3" t="s">
        <v>180</v>
      </c>
      <c r="B36" s="4" t="s">
        <v>5</v>
      </c>
      <c r="C36" s="4" t="s">
        <v>5</v>
      </c>
    </row>
    <row r="37" spans="1:3">
      <c r="A37" s="2" t="s">
        <v>181</v>
      </c>
      <c r="B37" s="6">
        <v>231829</v>
      </c>
      <c r="C37" s="6">
        <v>70136</v>
      </c>
    </row>
    <row r="38" spans="1:3">
      <c r="A38" s="2" t="s">
        <v>182</v>
      </c>
      <c r="B38" s="6">
        <v>620000</v>
      </c>
      <c r="C38" s="6">
        <v>315000</v>
      </c>
    </row>
    <row r="39" spans="1:3">
      <c r="A39" s="2" t="s">
        <v>183</v>
      </c>
      <c r="B39" s="6">
        <v>-459392</v>
      </c>
      <c r="C39" s="6">
        <v>-696042</v>
      </c>
    </row>
    <row r="40" spans="1:3">
      <c r="A40" s="2" t="s">
        <v>139</v>
      </c>
      <c r="B40" s="4">
        <v>0</v>
      </c>
      <c r="C40" s="6">
        <v>-1554</v>
      </c>
    </row>
    <row r="41" spans="1:3">
      <c r="A41" s="2" t="s">
        <v>184</v>
      </c>
      <c r="B41" s="6">
        <v>-14385</v>
      </c>
      <c r="C41" s="6">
        <v>-7985</v>
      </c>
    </row>
    <row r="42" spans="1:3">
      <c r="A42" s="2" t="s">
        <v>185</v>
      </c>
      <c r="B42" s="4">
        <v>943</v>
      </c>
      <c r="C42" s="4">
        <v>907</v>
      </c>
    </row>
    <row r="43" spans="1:3" ht="30">
      <c r="A43" s="2" t="s">
        <v>186</v>
      </c>
      <c r="B43" s="6">
        <v>378995</v>
      </c>
      <c r="C43" s="6">
        <v>-319538</v>
      </c>
    </row>
    <row r="44" spans="1:3" ht="30">
      <c r="A44" s="2" t="s">
        <v>187</v>
      </c>
      <c r="B44" s="6">
        <v>2311</v>
      </c>
      <c r="C44" s="6">
        <v>5330</v>
      </c>
    </row>
    <row r="45" spans="1:3">
      <c r="A45" s="2" t="s">
        <v>188</v>
      </c>
      <c r="B45" s="6">
        <v>87974</v>
      </c>
      <c r="C45" s="6">
        <v>68696</v>
      </c>
    </row>
    <row r="46" spans="1:3">
      <c r="A46" s="2" t="s">
        <v>189</v>
      </c>
      <c r="B46" s="6">
        <v>90285</v>
      </c>
      <c r="C46" s="6">
        <v>74026</v>
      </c>
    </row>
    <row r="47" spans="1:3">
      <c r="A47" s="3" t="s">
        <v>190</v>
      </c>
      <c r="B47" s="4" t="s">
        <v>5</v>
      </c>
      <c r="C47" s="4" t="s">
        <v>5</v>
      </c>
    </row>
    <row r="48" spans="1:3" ht="30">
      <c r="A48" s="2" t="s">
        <v>191</v>
      </c>
      <c r="B48" s="8">
        <v>409</v>
      </c>
      <c r="C48" s="8">
        <v>140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_OF_INCO</vt:lpstr>
      <vt:lpstr>CONSOLIDATED_STATEMENTS_OF_COM</vt:lpstr>
      <vt:lpstr>CONSOLIDATED_STATEMENTS_OF_CHA</vt:lpstr>
      <vt:lpstr>CONSOLIDATED_STATEMENTS_OF_CHA1</vt:lpstr>
      <vt:lpstr>CONSOLIDATED_STATEMENTS_OF_CAS</vt:lpstr>
      <vt:lpstr>BASIS_OF_FINANCIAL_STATEMENT_P</vt:lpstr>
      <vt:lpstr>ADJUSTMENTS_TO_FINANCIAL_STATE</vt:lpstr>
      <vt:lpstr>EARNINGS_PER_COMMON_SHARE</vt:lpstr>
      <vt:lpstr>SECURITIES</vt:lpstr>
      <vt:lpstr>LOANS</vt:lpstr>
      <vt:lpstr>FAIR_VALUE</vt:lpstr>
      <vt:lpstr>DERIVATIVE_FINANCIAL_INSTRUMEN</vt:lpstr>
      <vt:lpstr>SHAREBASED_COMPENSATION</vt:lpstr>
      <vt:lpstr>INCOME_TAXES</vt:lpstr>
      <vt:lpstr>COMMITMENTS_AND_CONTINGENT_LIA</vt:lpstr>
      <vt:lpstr>RECENT_ACCOUNTING_DEVELOPMENTS</vt:lpstr>
      <vt:lpstr>SUBSEQUENT_EVENTS</vt:lpstr>
      <vt:lpstr>BASIS_OF_FINANCIAL_STATEMENT_P1</vt:lpstr>
      <vt:lpstr>ADJUSTMENTS_TO_FINANCIAL_STATE1</vt:lpstr>
      <vt:lpstr>EARNINGS_PER_COMMON_SHARE_Tabl</vt:lpstr>
      <vt:lpstr>SECURITIES_Tables</vt:lpstr>
      <vt:lpstr>LOANS_Tables</vt:lpstr>
      <vt:lpstr>FAIR_VALUE_Tables</vt:lpstr>
      <vt:lpstr>DERIVATIVE_FINANCIAL_INSTRUMEN1</vt:lpstr>
      <vt:lpstr>SHAREBASED_COMPENSATION_Tables</vt:lpstr>
      <vt:lpstr>INCOME_TAXES_TABLES</vt:lpstr>
      <vt:lpstr>COMMITMENTS_AND_CONTINGENT_LIA1</vt:lpstr>
      <vt:lpstr>ADJUSTMENTS_TO_FINANCIAL_STATE2</vt:lpstr>
      <vt:lpstr>EARNINGS_PER_COMMON_SHARE_Deta</vt:lpstr>
      <vt:lpstr>SECURITIES_Fair_Value_of_Avail</vt:lpstr>
      <vt:lpstr>SECURITIES_Carrying_Amount_Unr</vt:lpstr>
      <vt:lpstr>SECURITIES_Carrying_Amount_and</vt:lpstr>
      <vt:lpstr>SECURITIES_Summarized_Informat</vt:lpstr>
      <vt:lpstr>SECURITIES_Summarized_Sales_Ac</vt:lpstr>
      <vt:lpstr>SECURITIES_Securities_with_Unr</vt:lpstr>
      <vt:lpstr>LOANS_Details</vt:lpstr>
      <vt:lpstr>LOANS_Allowance_for_loan_losse</vt:lpstr>
      <vt:lpstr>LOANS_Impaired_Loans_Details</vt:lpstr>
      <vt:lpstr>LOANS_Narrative_Details</vt:lpstr>
      <vt:lpstr>LOANS_NonPerforming_nonaccrual</vt:lpstr>
      <vt:lpstr>LOANS_Summary_of_Outstanding_B</vt:lpstr>
      <vt:lpstr>LOANS_Information_on_Loans_Mod</vt:lpstr>
      <vt:lpstr>LOANS_Analysis_of_Age_of_Recor</vt:lpstr>
      <vt:lpstr>LOANS_Real_Estate_and_Commerci</vt:lpstr>
      <vt:lpstr>LOANS_Consumer_Credit_Exposure</vt:lpstr>
      <vt:lpstr>FAIR_VALUE_Narrative_Details</vt:lpstr>
      <vt:lpstr>FAIR_VALUE_Summary_of_Fair_Val</vt:lpstr>
      <vt:lpstr>FAIR_VALUE_Summary_of_Fair_Val1</vt:lpstr>
      <vt:lpstr>FAIR_VALUE_Carrying_Amount_and</vt:lpstr>
      <vt:lpstr>DERIVATIVE_FINANCIAL_INSTRUMEN2</vt:lpstr>
      <vt:lpstr>SHAREBASED_COMPENSATION_Compen</vt:lpstr>
      <vt:lpstr>SHAREBASED_COMPENSATION_Change</vt:lpstr>
      <vt:lpstr>SHAREBASED_COMPENSATION_Summar</vt:lpstr>
      <vt:lpstr>SHAREBASED_COMPENSATION_Narrat</vt:lpstr>
      <vt:lpstr>INCOME_TAXES_Details</vt:lpstr>
      <vt:lpstr>COMMITMENTS_AND_CONTINGENT_LI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16:03Z</dcterms:created>
  <dcterms:modified xsi:type="dcterms:W3CDTF">2014-10-28T20:16:03Z</dcterms:modified>
</cp:coreProperties>
</file>